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10-Q INTERIM CONSOLIDATED BALAN" sheetId="2" state="visible" r:id="rId2"/>
    <sheet xmlns:r="http://schemas.openxmlformats.org/officeDocument/2006/relationships" name="10-Q INTERIM CONSOLIDATE BALANC" sheetId="3" state="visible" r:id="rId3"/>
    <sheet xmlns:r="http://schemas.openxmlformats.org/officeDocument/2006/relationships" name="10-Q INTERIM UNAUDITED CONSOLID" sheetId="4" state="visible" r:id="rId4"/>
    <sheet xmlns:r="http://schemas.openxmlformats.org/officeDocument/2006/relationships" name="10-Q INTERIM UNAUDITED CONDENSE" sheetId="5" state="visible" r:id="rId5"/>
    <sheet xmlns:r="http://schemas.openxmlformats.org/officeDocument/2006/relationships" name="10-Q INTERIM UNAUDITED CONDEN_2" sheetId="6" state="visible" r:id="rId6"/>
    <sheet xmlns:r="http://schemas.openxmlformats.org/officeDocument/2006/relationships" name="CONSOLIDATED BALANCE SHEETS" sheetId="7" state="visible" r:id="rId7"/>
    <sheet xmlns:r="http://schemas.openxmlformats.org/officeDocument/2006/relationships" name="CONSOLIDATE BALANCE SHEETS (Par" sheetId="8" state="visible" r:id="rId8"/>
    <sheet xmlns:r="http://schemas.openxmlformats.org/officeDocument/2006/relationships" name="CONSOLIDATED STATEMENTS OF OPER" sheetId="9" state="visible" r:id="rId9"/>
    <sheet xmlns:r="http://schemas.openxmlformats.org/officeDocument/2006/relationships" name="CONSOLIDATED STATEMENTS OF CHAN" sheetId="10" state="visible" r:id="rId10"/>
    <sheet xmlns:r="http://schemas.openxmlformats.org/officeDocument/2006/relationships" name="CONSOLIDATED STATEMENTS OF CASH" sheetId="11" state="visible" r:id="rId11"/>
    <sheet xmlns:r="http://schemas.openxmlformats.org/officeDocument/2006/relationships" name="10-Q Abacus Settlements LLC - I" sheetId="12" state="visible" r:id="rId12"/>
    <sheet xmlns:r="http://schemas.openxmlformats.org/officeDocument/2006/relationships" name="10-Q Abacus Settlements LLC -_2" sheetId="13" state="visible" r:id="rId13"/>
    <sheet xmlns:r="http://schemas.openxmlformats.org/officeDocument/2006/relationships" name="10-Q Abacus Settlements LLC -_3" sheetId="14" state="visible" r:id="rId14"/>
    <sheet xmlns:r="http://schemas.openxmlformats.org/officeDocument/2006/relationships" name="Abacus Settlements LLC - CONDEN" sheetId="15" state="visible" r:id="rId15"/>
    <sheet xmlns:r="http://schemas.openxmlformats.org/officeDocument/2006/relationships" name="Abacus Settlements LLC - COND_2" sheetId="16" state="visible" r:id="rId16"/>
    <sheet xmlns:r="http://schemas.openxmlformats.org/officeDocument/2006/relationships" name="Abacus Settlements LLC - COND_3" sheetId="17" state="visible" r:id="rId17"/>
    <sheet xmlns:r="http://schemas.openxmlformats.org/officeDocument/2006/relationships" name="10-Q BASIS OF PRESENTATION" sheetId="18" state="visible" r:id="rId18"/>
    <sheet xmlns:r="http://schemas.openxmlformats.org/officeDocument/2006/relationships" name="10-Q SIGNIFICANT ACCOUNTING POL" sheetId="19" state="visible" r:id="rId19"/>
    <sheet xmlns:r="http://schemas.openxmlformats.org/officeDocument/2006/relationships" name="10-Q BUSINESS COMBINATION" sheetId="20" state="visible" r:id="rId20"/>
    <sheet xmlns:r="http://schemas.openxmlformats.org/officeDocument/2006/relationships" name="10-Q REVENUES" sheetId="21" state="visible" r:id="rId21"/>
    <sheet xmlns:r="http://schemas.openxmlformats.org/officeDocument/2006/relationships" name="10-Q LIFE SETTLEMENT POLICIES" sheetId="22" state="visible" r:id="rId22"/>
    <sheet xmlns:r="http://schemas.openxmlformats.org/officeDocument/2006/relationships" name="10-Q PROPERTY AND EQUIPMENT_NET" sheetId="23" state="visible" r:id="rId23"/>
    <sheet xmlns:r="http://schemas.openxmlformats.org/officeDocument/2006/relationships" name="10-Q GOODWILL AND OTHER INTANGI" sheetId="24" state="visible" r:id="rId24"/>
    <sheet xmlns:r="http://schemas.openxmlformats.org/officeDocument/2006/relationships" name="10-Q AVAILABLE-FOR-SALE SECURIT" sheetId="25" state="visible" r:id="rId25"/>
    <sheet xmlns:r="http://schemas.openxmlformats.org/officeDocument/2006/relationships" name="10-Q OTHER INVESTMENTS AND OTHE" sheetId="26" state="visible" r:id="rId26"/>
    <sheet xmlns:r="http://schemas.openxmlformats.org/officeDocument/2006/relationships" name="10-Q CONSOLIDATION OF VARIABLE " sheetId="27" state="visible" r:id="rId27"/>
    <sheet xmlns:r="http://schemas.openxmlformats.org/officeDocument/2006/relationships" name="10-Q SEGMENT REPORTING" sheetId="28" state="visible" r:id="rId28"/>
    <sheet xmlns:r="http://schemas.openxmlformats.org/officeDocument/2006/relationships" name="10-Q COMMITMENTS AND CONTINGENC" sheetId="29" state="visible" r:id="rId29"/>
    <sheet xmlns:r="http://schemas.openxmlformats.org/officeDocument/2006/relationships" name="10-Q FAIR VALUE MEASUREMENTS" sheetId="30" state="visible" r:id="rId30"/>
    <sheet xmlns:r="http://schemas.openxmlformats.org/officeDocument/2006/relationships" name="10-Q LONG-TERM DEBT" sheetId="31" state="visible" r:id="rId31"/>
    <sheet xmlns:r="http://schemas.openxmlformats.org/officeDocument/2006/relationships" name="10-Q STOCKHOLDERS' EQUITY" sheetId="32" state="visible" r:id="rId32"/>
    <sheet xmlns:r="http://schemas.openxmlformats.org/officeDocument/2006/relationships" name="10-Q STOCK-BASED COMPENSATION" sheetId="33" state="visible" r:id="rId33"/>
    <sheet xmlns:r="http://schemas.openxmlformats.org/officeDocument/2006/relationships" name="10-Q EMPLOYEE BENEFIT PLAN" sheetId="34" state="visible" r:id="rId34"/>
    <sheet xmlns:r="http://schemas.openxmlformats.org/officeDocument/2006/relationships" name="10-Q INCOME TAXES" sheetId="35" state="visible" r:id="rId35"/>
    <sheet xmlns:r="http://schemas.openxmlformats.org/officeDocument/2006/relationships" name="10-Q RELATED-PARTY TRANSACTIONS" sheetId="36" state="visible" r:id="rId36"/>
    <sheet xmlns:r="http://schemas.openxmlformats.org/officeDocument/2006/relationships" name="10-Q LEASES" sheetId="37" state="visible" r:id="rId37"/>
    <sheet xmlns:r="http://schemas.openxmlformats.org/officeDocument/2006/relationships" name="10-Q (LOSS) EARNINGS PER SHARE" sheetId="38" state="visible" r:id="rId38"/>
    <sheet xmlns:r="http://schemas.openxmlformats.org/officeDocument/2006/relationships" name="10-Q SUBSEQUENT EVENTS" sheetId="39" state="visible" r:id="rId39"/>
    <sheet xmlns:r="http://schemas.openxmlformats.org/officeDocument/2006/relationships" name="DESCRIPTION OF BUSINESS" sheetId="40" state="visible" r:id="rId40"/>
    <sheet xmlns:r="http://schemas.openxmlformats.org/officeDocument/2006/relationships" name="SUMMARY OF SIGNIFICANT ACCOUNTI" sheetId="41" state="visible" r:id="rId41"/>
    <sheet xmlns:r="http://schemas.openxmlformats.org/officeDocument/2006/relationships" name="BUSINESS COMBINATION" sheetId="42" state="visible" r:id="rId42"/>
    <sheet xmlns:r="http://schemas.openxmlformats.org/officeDocument/2006/relationships" name="LIFE SETTLEMENT POLICIES" sheetId="43" state="visible" r:id="rId43"/>
    <sheet xmlns:r="http://schemas.openxmlformats.org/officeDocument/2006/relationships" name="PROPERTY AND EQUIPMENT_NET" sheetId="44" state="visible" r:id="rId44"/>
    <sheet xmlns:r="http://schemas.openxmlformats.org/officeDocument/2006/relationships" name="GOODWILL AND OTHER INTANGIBLE A" sheetId="45" state="visible" r:id="rId45"/>
    <sheet xmlns:r="http://schemas.openxmlformats.org/officeDocument/2006/relationships" name="AVAILABLE-FOR-SALE SECURITIES, " sheetId="46" state="visible" r:id="rId46"/>
    <sheet xmlns:r="http://schemas.openxmlformats.org/officeDocument/2006/relationships" name="OTHER INVESTMENTS AND OTHER NON" sheetId="47" state="visible" r:id="rId47"/>
    <sheet xmlns:r="http://schemas.openxmlformats.org/officeDocument/2006/relationships" name="CONSOLIDATION OF VARIABLE INTER" sheetId="48" state="visible" r:id="rId48"/>
    <sheet xmlns:r="http://schemas.openxmlformats.org/officeDocument/2006/relationships" name="SEGMENT REPORTING" sheetId="49" state="visible" r:id="rId49"/>
    <sheet xmlns:r="http://schemas.openxmlformats.org/officeDocument/2006/relationships" name="COMMITMENTS AND CONTINGENCIES" sheetId="50" state="visible" r:id="rId50"/>
    <sheet xmlns:r="http://schemas.openxmlformats.org/officeDocument/2006/relationships" name="FAIR VALUE MEASUREMENTS" sheetId="51" state="visible" r:id="rId51"/>
    <sheet xmlns:r="http://schemas.openxmlformats.org/officeDocument/2006/relationships" name="LONG-TERM DEBT" sheetId="52" state="visible" r:id="rId52"/>
    <sheet xmlns:r="http://schemas.openxmlformats.org/officeDocument/2006/relationships" name="STOCKHOLDERS' EQUITY" sheetId="53" state="visible" r:id="rId53"/>
    <sheet xmlns:r="http://schemas.openxmlformats.org/officeDocument/2006/relationships" name="STOCK-BASED COMPENSATION" sheetId="54" state="visible" r:id="rId54"/>
    <sheet xmlns:r="http://schemas.openxmlformats.org/officeDocument/2006/relationships" name="EMPLOYEE BENEFIT PLAN" sheetId="55" state="visible" r:id="rId55"/>
    <sheet xmlns:r="http://schemas.openxmlformats.org/officeDocument/2006/relationships" name="INCOME TAXES" sheetId="56" state="visible" r:id="rId56"/>
    <sheet xmlns:r="http://schemas.openxmlformats.org/officeDocument/2006/relationships" name="RELATED-PARTY TRANSACTIONS" sheetId="57" state="visible" r:id="rId57"/>
    <sheet xmlns:r="http://schemas.openxmlformats.org/officeDocument/2006/relationships" name="LEASES" sheetId="58" state="visible" r:id="rId58"/>
    <sheet xmlns:r="http://schemas.openxmlformats.org/officeDocument/2006/relationships" name="EARNINGS PER SHARE" sheetId="59" state="visible" r:id="rId59"/>
    <sheet xmlns:r="http://schemas.openxmlformats.org/officeDocument/2006/relationships" name="SUBSEQUENT EVENTS" sheetId="60" state="visible" r:id="rId60"/>
    <sheet xmlns:r="http://schemas.openxmlformats.org/officeDocument/2006/relationships" name="10-Q Abacus Settlements LLC - D" sheetId="61" state="visible" r:id="rId61"/>
    <sheet xmlns:r="http://schemas.openxmlformats.org/officeDocument/2006/relationships" name="10-Q Abacus Settlements LLC - S" sheetId="62" state="visible" r:id="rId62"/>
    <sheet xmlns:r="http://schemas.openxmlformats.org/officeDocument/2006/relationships" name="10-Q Abacus Settlements LLC -_4" sheetId="63" state="visible" r:id="rId63"/>
    <sheet xmlns:r="http://schemas.openxmlformats.org/officeDocument/2006/relationships" name="10-Q Abacus Settlements LLC - R" sheetId="64" state="visible" r:id="rId64"/>
    <sheet xmlns:r="http://schemas.openxmlformats.org/officeDocument/2006/relationships" name="10-Q Abacus Settlements LLC -_5" sheetId="65" state="visible" r:id="rId65"/>
    <sheet xmlns:r="http://schemas.openxmlformats.org/officeDocument/2006/relationships" name="10-Q Abacus Settlements LLC -_6" sheetId="66" state="visible" r:id="rId66"/>
    <sheet xmlns:r="http://schemas.openxmlformats.org/officeDocument/2006/relationships" name="10-Q Abacus Settlements LLC -_7" sheetId="67" state="visible" r:id="rId67"/>
    <sheet xmlns:r="http://schemas.openxmlformats.org/officeDocument/2006/relationships" name="10-Q Abacus Settlements LLC -_8" sheetId="68" state="visible" r:id="rId68"/>
    <sheet xmlns:r="http://schemas.openxmlformats.org/officeDocument/2006/relationships" name="Abacus Settlements LLC - DESCRI" sheetId="69" state="visible" r:id="rId69"/>
    <sheet xmlns:r="http://schemas.openxmlformats.org/officeDocument/2006/relationships" name="Abacus Settlements LLC - SUMMAR" sheetId="70" state="visible" r:id="rId70"/>
    <sheet xmlns:r="http://schemas.openxmlformats.org/officeDocument/2006/relationships" name="Abacus Settlements LLC - SEGMEN" sheetId="71" state="visible" r:id="rId71"/>
    <sheet xmlns:r="http://schemas.openxmlformats.org/officeDocument/2006/relationships" name="Abacus Settlements LLC - REVENU" sheetId="72" state="visible" r:id="rId72"/>
    <sheet xmlns:r="http://schemas.openxmlformats.org/officeDocument/2006/relationships" name="Abacus Settlements LLC - INCOME" sheetId="73" state="visible" r:id="rId73"/>
    <sheet xmlns:r="http://schemas.openxmlformats.org/officeDocument/2006/relationships" name="Abacus Settlements LLC - RETIRE" sheetId="74" state="visible" r:id="rId74"/>
    <sheet xmlns:r="http://schemas.openxmlformats.org/officeDocument/2006/relationships" name="Abacus Settlements LLC - RELATE" sheetId="75" state="visible" r:id="rId75"/>
    <sheet xmlns:r="http://schemas.openxmlformats.org/officeDocument/2006/relationships" name="Abacus Settlements LLC - SUBSEQ" sheetId="76" state="visible" r:id="rId76"/>
    <sheet xmlns:r="http://schemas.openxmlformats.org/officeDocument/2006/relationships" name="10-Q SIGNIFICANT ACCOUNTING P_2" sheetId="77" state="visible" r:id="rId77"/>
    <sheet xmlns:r="http://schemas.openxmlformats.org/officeDocument/2006/relationships" name="SUMMARY OF SIGNIFICANT ACCOUN_2" sheetId="78" state="visible" r:id="rId78"/>
    <sheet xmlns:r="http://schemas.openxmlformats.org/officeDocument/2006/relationships" name="10-Q BUSINESS COMBINATION (Tabl" sheetId="79" state="visible" r:id="rId79"/>
    <sheet xmlns:r="http://schemas.openxmlformats.org/officeDocument/2006/relationships" name="10-Q REVENUES (Tables)" sheetId="80" state="visible" r:id="rId80"/>
    <sheet xmlns:r="http://schemas.openxmlformats.org/officeDocument/2006/relationships" name="10-Q LIFE SETTLEMENT POLICIES (" sheetId="81" state="visible" r:id="rId81"/>
    <sheet xmlns:r="http://schemas.openxmlformats.org/officeDocument/2006/relationships" name="10-Q PROPERTY AND EQUIPMENT_N_2" sheetId="82" state="visible" r:id="rId82"/>
    <sheet xmlns:r="http://schemas.openxmlformats.org/officeDocument/2006/relationships" name="10-Q GOODWILL AND OTHER INTAN_2" sheetId="83" state="visible" r:id="rId83"/>
    <sheet xmlns:r="http://schemas.openxmlformats.org/officeDocument/2006/relationships" name="10-Q OTHER INVESTMENTS AND OT_2" sheetId="84" state="visible" r:id="rId84"/>
    <sheet xmlns:r="http://schemas.openxmlformats.org/officeDocument/2006/relationships" name="10-Q SEGMENT REPORTING (Tables)" sheetId="85" state="visible" r:id="rId85"/>
    <sheet xmlns:r="http://schemas.openxmlformats.org/officeDocument/2006/relationships" name="10-Q FAIR VALUE MEASUREMENTS (T" sheetId="86" state="visible" r:id="rId86"/>
    <sheet xmlns:r="http://schemas.openxmlformats.org/officeDocument/2006/relationships" name="10-Q LONG-TERM DEBT (Tables)" sheetId="87" state="visible" r:id="rId87"/>
    <sheet xmlns:r="http://schemas.openxmlformats.org/officeDocument/2006/relationships" name="10-Q STOCKHOLDERS' EQUITY (Tabl" sheetId="88" state="visible" r:id="rId88"/>
    <sheet xmlns:r="http://schemas.openxmlformats.org/officeDocument/2006/relationships" name="10-Q STOCK-BASED COMPENSATION (" sheetId="89" state="visible" r:id="rId89"/>
    <sheet xmlns:r="http://schemas.openxmlformats.org/officeDocument/2006/relationships" name="10-Q RELATED-PARTY TRANSACTIO_2" sheetId="90" state="visible" r:id="rId90"/>
    <sheet xmlns:r="http://schemas.openxmlformats.org/officeDocument/2006/relationships" name="10-Q LEASES (Tables)" sheetId="91" state="visible" r:id="rId91"/>
    <sheet xmlns:r="http://schemas.openxmlformats.org/officeDocument/2006/relationships" name="10-Q (LOSS) EARNINGS PER SHARE " sheetId="92" state="visible" r:id="rId92"/>
    <sheet xmlns:r="http://schemas.openxmlformats.org/officeDocument/2006/relationships" name="SUMMARY OF SIGNIFICANT ACCOUN_3" sheetId="93" state="visible" r:id="rId93"/>
    <sheet xmlns:r="http://schemas.openxmlformats.org/officeDocument/2006/relationships" name="BUSINESS COMBINATION (Tables)" sheetId="94" state="visible" r:id="rId94"/>
    <sheet xmlns:r="http://schemas.openxmlformats.org/officeDocument/2006/relationships" name="LIFE SETTLEMENT POLICIES (Table" sheetId="95" state="visible" r:id="rId95"/>
    <sheet xmlns:r="http://schemas.openxmlformats.org/officeDocument/2006/relationships" name="PROPERTY AND EQUIPMENT_NET (Tab" sheetId="96" state="visible" r:id="rId96"/>
    <sheet xmlns:r="http://schemas.openxmlformats.org/officeDocument/2006/relationships" name="GOODWILL AND OTHER INTANGIBLE_2" sheetId="97" state="visible" r:id="rId97"/>
    <sheet xmlns:r="http://schemas.openxmlformats.org/officeDocument/2006/relationships" name="SEGMENT REPORTING (Tables)" sheetId="98" state="visible" r:id="rId98"/>
    <sheet xmlns:r="http://schemas.openxmlformats.org/officeDocument/2006/relationships" name="FAIR VALUE MEASUREMENTS (Tables" sheetId="99" state="visible" r:id="rId99"/>
    <sheet xmlns:r="http://schemas.openxmlformats.org/officeDocument/2006/relationships" name="LONG-TERM DEBT (Tables)" sheetId="100" state="visible" r:id="rId100"/>
    <sheet xmlns:r="http://schemas.openxmlformats.org/officeDocument/2006/relationships" name="STOCKHOLDERS' EQUITY (Tables)" sheetId="101" state="visible" r:id="rId101"/>
    <sheet xmlns:r="http://schemas.openxmlformats.org/officeDocument/2006/relationships" name="STOCK-BASED COMPENSATION (Table" sheetId="102" state="visible" r:id="rId102"/>
    <sheet xmlns:r="http://schemas.openxmlformats.org/officeDocument/2006/relationships" name="INCOME TAXES (Tables)" sheetId="103" state="visible" r:id="rId103"/>
    <sheet xmlns:r="http://schemas.openxmlformats.org/officeDocument/2006/relationships" name="RELATED-PARTY TRANSACTIONS (Tab" sheetId="104" state="visible" r:id="rId104"/>
    <sheet xmlns:r="http://schemas.openxmlformats.org/officeDocument/2006/relationships" name="LEASES (Tables)" sheetId="105" state="visible" r:id="rId105"/>
    <sheet xmlns:r="http://schemas.openxmlformats.org/officeDocument/2006/relationships" name="EARNINGS PER SHARE (Tables)" sheetId="106" state="visible" r:id="rId106"/>
    <sheet xmlns:r="http://schemas.openxmlformats.org/officeDocument/2006/relationships" name="10-Q Abacus Settlements LLC -_9" sheetId="107" state="visible" r:id="rId107"/>
    <sheet xmlns:r="http://schemas.openxmlformats.org/officeDocument/2006/relationships" name="10-Q Abacus Settlements LLC _10" sheetId="108" state="visible" r:id="rId108"/>
    <sheet xmlns:r="http://schemas.openxmlformats.org/officeDocument/2006/relationships" name="Abacus Settlements LLC - REVE_2" sheetId="109" state="visible" r:id="rId109"/>
    <sheet xmlns:r="http://schemas.openxmlformats.org/officeDocument/2006/relationships" name="Abacus Settlements LLC - RELA_2" sheetId="110" state="visible" r:id="rId110"/>
    <sheet xmlns:r="http://schemas.openxmlformats.org/officeDocument/2006/relationships" name="10-Q SIGNIFICANT ACCOUNTING P_3" sheetId="111" state="visible" r:id="rId111"/>
    <sheet xmlns:r="http://schemas.openxmlformats.org/officeDocument/2006/relationships" name="10-Q SIGNIFICANT ACCOUNTING P_4" sheetId="112" state="visible" r:id="rId112"/>
    <sheet xmlns:r="http://schemas.openxmlformats.org/officeDocument/2006/relationships" name="10-Q BUSINESS COMBINATION - Nar" sheetId="113" state="visible" r:id="rId113"/>
    <sheet xmlns:r="http://schemas.openxmlformats.org/officeDocument/2006/relationships" name="10-Q BUSINESS COMBINATION - Pur" sheetId="114" state="visible" r:id="rId114"/>
    <sheet xmlns:r="http://schemas.openxmlformats.org/officeDocument/2006/relationships" name="10-Q BUSINESS COMBINATION - Int" sheetId="115" state="visible" r:id="rId115"/>
    <sheet xmlns:r="http://schemas.openxmlformats.org/officeDocument/2006/relationships" name="10-Q BUSINESS COMBINATION - Pro" sheetId="116" state="visible" r:id="rId116"/>
    <sheet xmlns:r="http://schemas.openxmlformats.org/officeDocument/2006/relationships" name="10-Q REVENUES - Disaggregated R" sheetId="117" state="visible" r:id="rId117"/>
    <sheet xmlns:r="http://schemas.openxmlformats.org/officeDocument/2006/relationships" name="10-Q REVENUES - Contract Balanc" sheetId="118" state="visible" r:id="rId118"/>
    <sheet xmlns:r="http://schemas.openxmlformats.org/officeDocument/2006/relationships" name="10-Q REVENUES - Narrative (Deta" sheetId="119" state="visible" r:id="rId119"/>
    <sheet xmlns:r="http://schemas.openxmlformats.org/officeDocument/2006/relationships" name="10-Q LIFE SETTLEMENT POLICIES -" sheetId="120" state="visible" r:id="rId120"/>
    <sheet xmlns:r="http://schemas.openxmlformats.org/officeDocument/2006/relationships" name="10-Q LIFE SETTLEMENT POLICIES_2" sheetId="121" state="visible" r:id="rId121"/>
    <sheet xmlns:r="http://schemas.openxmlformats.org/officeDocument/2006/relationships" name="10-Q LIFE SETTLEMENT POLICIES_3" sheetId="122" state="visible" r:id="rId122"/>
    <sheet xmlns:r="http://schemas.openxmlformats.org/officeDocument/2006/relationships" name="10-Q LIFE SETTLEMENT POLICIES_4" sheetId="123" state="visible" r:id="rId123"/>
    <sheet xmlns:r="http://schemas.openxmlformats.org/officeDocument/2006/relationships" name="10-Q PROPERTY AND EQUIPMENT_N_3" sheetId="124" state="visible" r:id="rId124"/>
    <sheet xmlns:r="http://schemas.openxmlformats.org/officeDocument/2006/relationships" name="10-Q GOODWILL AND OTHER INTAN_3" sheetId="125" state="visible" r:id="rId125"/>
    <sheet xmlns:r="http://schemas.openxmlformats.org/officeDocument/2006/relationships" name="10-Q GOODWILL AND OTHER INTAN_4" sheetId="126" state="visible" r:id="rId126"/>
    <sheet xmlns:r="http://schemas.openxmlformats.org/officeDocument/2006/relationships" name="10-Q GOODWILL AND OTHER INTAN_5" sheetId="127" state="visible" r:id="rId127"/>
    <sheet xmlns:r="http://schemas.openxmlformats.org/officeDocument/2006/relationships" name="10-Q GOODWILL AND OTHER INTAN_6" sheetId="128" state="visible" r:id="rId128"/>
    <sheet xmlns:r="http://schemas.openxmlformats.org/officeDocument/2006/relationships" name="10-Q AVAILABLE-FOR-SALE SECUR_2" sheetId="129" state="visible" r:id="rId129"/>
    <sheet xmlns:r="http://schemas.openxmlformats.org/officeDocument/2006/relationships" name="10-Q OTHER INVESTMENTS AND OT_3" sheetId="130" state="visible" r:id="rId130"/>
    <sheet xmlns:r="http://schemas.openxmlformats.org/officeDocument/2006/relationships" name="10-Q OTHER INVESTMENTS AND OT_4" sheetId="131" state="visible" r:id="rId131"/>
    <sheet xmlns:r="http://schemas.openxmlformats.org/officeDocument/2006/relationships" name="10-Q CONSOLIDATION OF VARIABL_2" sheetId="132" state="visible" r:id="rId132"/>
    <sheet xmlns:r="http://schemas.openxmlformats.org/officeDocument/2006/relationships" name="10-Q SEGMENT REPORTING - Narrat" sheetId="133" state="visible" r:id="rId133"/>
    <sheet xmlns:r="http://schemas.openxmlformats.org/officeDocument/2006/relationships" name="10-Q SEGMENT REPORTING - Revenu" sheetId="134" state="visible" r:id="rId134"/>
    <sheet xmlns:r="http://schemas.openxmlformats.org/officeDocument/2006/relationships" name="10-Q SEGMENT REPORTING - Cost o" sheetId="135" state="visible" r:id="rId135"/>
    <sheet xmlns:r="http://schemas.openxmlformats.org/officeDocument/2006/relationships" name="10-Q SEGMENT REPORTING - Reconc" sheetId="136" state="visible" r:id="rId136"/>
    <sheet xmlns:r="http://schemas.openxmlformats.org/officeDocument/2006/relationships" name="10-Q COMMITMENTS AND CONTINGE_2" sheetId="137" state="visible" r:id="rId137"/>
    <sheet xmlns:r="http://schemas.openxmlformats.org/officeDocument/2006/relationships" name="10-Q FAIR VALUE MEASUREMENTS - " sheetId="138" state="visible" r:id="rId138"/>
    <sheet xmlns:r="http://schemas.openxmlformats.org/officeDocument/2006/relationships" name="10-Q FAIR VALUE MEASUREMENTS _2" sheetId="139" state="visible" r:id="rId139"/>
    <sheet xmlns:r="http://schemas.openxmlformats.org/officeDocument/2006/relationships" name="10-Q FAIR VALUE MEASUREMENTS _3" sheetId="140" state="visible" r:id="rId140"/>
    <sheet xmlns:r="http://schemas.openxmlformats.org/officeDocument/2006/relationships" name="10-Q FAIR VALUE MEASUREMENTS _4" sheetId="141" state="visible" r:id="rId141"/>
    <sheet xmlns:r="http://schemas.openxmlformats.org/officeDocument/2006/relationships" name="10-Q FAIR VALUE MEASUREMENTS _5" sheetId="142" state="visible" r:id="rId142"/>
    <sheet xmlns:r="http://schemas.openxmlformats.org/officeDocument/2006/relationships" name="10-Q FAIR VALUE MEASUREMENTS _6" sheetId="143" state="visible" r:id="rId143"/>
    <sheet xmlns:r="http://schemas.openxmlformats.org/officeDocument/2006/relationships" name="10-Q FAIR VALUE MEASUREMENTS _7" sheetId="144" state="visible" r:id="rId144"/>
    <sheet xmlns:r="http://schemas.openxmlformats.org/officeDocument/2006/relationships" name="10-Q LONG-TERM DEBT - Long-Term" sheetId="145" state="visible" r:id="rId145"/>
    <sheet xmlns:r="http://schemas.openxmlformats.org/officeDocument/2006/relationships" name="10-Q LONG-TERM DEBT - Fixed Rat" sheetId="146" state="visible" r:id="rId146"/>
    <sheet xmlns:r="http://schemas.openxmlformats.org/officeDocument/2006/relationships" name="10-Q LONG-TERM DEBT - LMATT Ser" sheetId="147" state="visible" r:id="rId147"/>
    <sheet xmlns:r="http://schemas.openxmlformats.org/officeDocument/2006/relationships" name="10-Q LONG-TERM DEBT - LMATT S_2" sheetId="148" state="visible" r:id="rId148"/>
    <sheet xmlns:r="http://schemas.openxmlformats.org/officeDocument/2006/relationships" name="10-Q LONG-TERM DEBT - LMATT Gro" sheetId="149" state="visible" r:id="rId149"/>
    <sheet xmlns:r="http://schemas.openxmlformats.org/officeDocument/2006/relationships" name="10-Q LONG-TERM DEBT - LMA Incom" sheetId="150" state="visible" r:id="rId150"/>
    <sheet xmlns:r="http://schemas.openxmlformats.org/officeDocument/2006/relationships" name="10-Q LONG-TERM DEBT - LMA Inc_2" sheetId="151" state="visible" r:id="rId151"/>
    <sheet xmlns:r="http://schemas.openxmlformats.org/officeDocument/2006/relationships" name="10-Q LONG-TERM DEBT - Sponsor P" sheetId="152" state="visible" r:id="rId152"/>
    <sheet xmlns:r="http://schemas.openxmlformats.org/officeDocument/2006/relationships" name="10-Q LONG-TERM DEBT - SPV Purch" sheetId="153" state="visible" r:id="rId153"/>
    <sheet xmlns:r="http://schemas.openxmlformats.org/officeDocument/2006/relationships" name="10-Q LONG-TERM DEBT - Principal" sheetId="154" state="visible" r:id="rId154"/>
    <sheet xmlns:r="http://schemas.openxmlformats.org/officeDocument/2006/relationships" name="10-Q STOCKHOLDERS' EQUITY - Nar" sheetId="155" state="visible" r:id="rId155"/>
    <sheet xmlns:r="http://schemas.openxmlformats.org/officeDocument/2006/relationships" name="10-Q STOCKHOLDERS' EQUITY - Sto" sheetId="156" state="visible" r:id="rId156"/>
    <sheet xmlns:r="http://schemas.openxmlformats.org/officeDocument/2006/relationships" name="10-Q STOCK-BASED COMPENSATION -" sheetId="157" state="visible" r:id="rId157"/>
    <sheet xmlns:r="http://schemas.openxmlformats.org/officeDocument/2006/relationships" name="10-Q STOCK-BASED COMPENSATION_2" sheetId="158" state="visible" r:id="rId158"/>
    <sheet xmlns:r="http://schemas.openxmlformats.org/officeDocument/2006/relationships" name="10-Q STOCK-BASED COMPENSATION_3" sheetId="159" state="visible" r:id="rId159"/>
    <sheet xmlns:r="http://schemas.openxmlformats.org/officeDocument/2006/relationships" name="10-Q STOCK-BASED COMPENSATION_4" sheetId="160" state="visible" r:id="rId160"/>
    <sheet xmlns:r="http://schemas.openxmlformats.org/officeDocument/2006/relationships" name="10-Q STOCK-BASED COMPENSATION_5" sheetId="161" state="visible" r:id="rId161"/>
    <sheet xmlns:r="http://schemas.openxmlformats.org/officeDocument/2006/relationships" name="10-Q STOCK-BASED COMPENSATION_6" sheetId="162" state="visible" r:id="rId162"/>
    <sheet xmlns:r="http://schemas.openxmlformats.org/officeDocument/2006/relationships" name="10-Q EMPLOYEE BENEFIT PLAN (Det" sheetId="163" state="visible" r:id="rId163"/>
    <sheet xmlns:r="http://schemas.openxmlformats.org/officeDocument/2006/relationships" name="10-Q INCOME TAXES (Details)" sheetId="164" state="visible" r:id="rId164"/>
    <sheet xmlns:r="http://schemas.openxmlformats.org/officeDocument/2006/relationships" name="10-Q RELATED-PARTY TRANSACTIO_3" sheetId="165" state="visible" r:id="rId165"/>
    <sheet xmlns:r="http://schemas.openxmlformats.org/officeDocument/2006/relationships" name="10-Q RELATED-PARTY TRANSACTIO_4" sheetId="166" state="visible" r:id="rId166"/>
    <sheet xmlns:r="http://schemas.openxmlformats.org/officeDocument/2006/relationships" name="10-Q LEASES - ROU Assets and Le" sheetId="167" state="visible" r:id="rId167"/>
    <sheet xmlns:r="http://schemas.openxmlformats.org/officeDocument/2006/relationships" name="10-Q LEASES - Lease Expense (De" sheetId="168" state="visible" r:id="rId168"/>
    <sheet xmlns:r="http://schemas.openxmlformats.org/officeDocument/2006/relationships" name="10-Q LEASES - Supplemental Cash" sheetId="169" state="visible" r:id="rId169"/>
    <sheet xmlns:r="http://schemas.openxmlformats.org/officeDocument/2006/relationships" name="10-Q LEASES - Lease Terms and D" sheetId="170" state="visible" r:id="rId170"/>
    <sheet xmlns:r="http://schemas.openxmlformats.org/officeDocument/2006/relationships" name="10-Q LEASES - Future Minimum No" sheetId="171" state="visible" r:id="rId171"/>
    <sheet xmlns:r="http://schemas.openxmlformats.org/officeDocument/2006/relationships" name="10-Q (LOSS) EARNINGS PER SHAR_2" sheetId="172" state="visible" r:id="rId172"/>
    <sheet xmlns:r="http://schemas.openxmlformats.org/officeDocument/2006/relationships" name="DESCRIPTION OF BUSINESS (Detail" sheetId="173" state="visible" r:id="rId173"/>
    <sheet xmlns:r="http://schemas.openxmlformats.org/officeDocument/2006/relationships" name="SUMMARY OF SIGNIFICANT ACCOUN_4" sheetId="174" state="visible" r:id="rId174"/>
    <sheet xmlns:r="http://schemas.openxmlformats.org/officeDocument/2006/relationships" name="SUMMARY OF SIGNIFICANT ACCOUN_5" sheetId="175" state="visible" r:id="rId175"/>
    <sheet xmlns:r="http://schemas.openxmlformats.org/officeDocument/2006/relationships" name="SUMMARY OF SIGNIFICANT ACCOUN_6" sheetId="176" state="visible" r:id="rId176"/>
    <sheet xmlns:r="http://schemas.openxmlformats.org/officeDocument/2006/relationships" name="SUMMARY OF SIGNIFICANT ACCOUN_7" sheetId="177" state="visible" r:id="rId177"/>
    <sheet xmlns:r="http://schemas.openxmlformats.org/officeDocument/2006/relationships" name="SUMMARY OF SIGNIFICANT ACCOUN_8" sheetId="178" state="visible" r:id="rId178"/>
    <sheet xmlns:r="http://schemas.openxmlformats.org/officeDocument/2006/relationships" name="SUMMARY OF SIGNIFICANT ACCOUN_9" sheetId="179" state="visible" r:id="rId179"/>
    <sheet xmlns:r="http://schemas.openxmlformats.org/officeDocument/2006/relationships" name="SUMMARY OF SIGNIFICANT ACCOU_10" sheetId="180" state="visible" r:id="rId180"/>
    <sheet xmlns:r="http://schemas.openxmlformats.org/officeDocument/2006/relationships" name="SUMMARY OF SIGNIFICANT ACCOU_11" sheetId="181" state="visible" r:id="rId181"/>
    <sheet xmlns:r="http://schemas.openxmlformats.org/officeDocument/2006/relationships" name="SUMMARY OF SIGNIFICANT ACCOU_12" sheetId="182" state="visible" r:id="rId182"/>
    <sheet xmlns:r="http://schemas.openxmlformats.org/officeDocument/2006/relationships" name="SUMMARY OF SIGNIFICANT ACCOU_13" sheetId="183" state="visible" r:id="rId183"/>
    <sheet xmlns:r="http://schemas.openxmlformats.org/officeDocument/2006/relationships" name="BUSINESS COMBINATION - Narrativ" sheetId="184" state="visible" r:id="rId184"/>
    <sheet xmlns:r="http://schemas.openxmlformats.org/officeDocument/2006/relationships" name="BUSINESS COMBINATION - Purchase" sheetId="185" state="visible" r:id="rId185"/>
    <sheet xmlns:r="http://schemas.openxmlformats.org/officeDocument/2006/relationships" name="BUSINESS COMBINATION - Value Co" sheetId="186" state="visible" r:id="rId186"/>
    <sheet xmlns:r="http://schemas.openxmlformats.org/officeDocument/2006/relationships" name="BUSINESS COMBINATION - Intangib" sheetId="187" state="visible" r:id="rId187"/>
    <sheet xmlns:r="http://schemas.openxmlformats.org/officeDocument/2006/relationships" name="BUSINESS COMBINATION - Pro Form" sheetId="188" state="visible" r:id="rId188"/>
    <sheet xmlns:r="http://schemas.openxmlformats.org/officeDocument/2006/relationships" name="LIFE SETTLEMENT POLICIES - Narr" sheetId="189" state="visible" r:id="rId189"/>
    <sheet xmlns:r="http://schemas.openxmlformats.org/officeDocument/2006/relationships" name="LIFE SETTLEMENT POLICIES - Fair" sheetId="190" state="visible" r:id="rId190"/>
    <sheet xmlns:r="http://schemas.openxmlformats.org/officeDocument/2006/relationships" name="LIFE SETTLEMENT POLICIES - Inve" sheetId="191" state="visible" r:id="rId191"/>
    <sheet xmlns:r="http://schemas.openxmlformats.org/officeDocument/2006/relationships" name="LIFE SETTLEMENT POLICIES - Esti" sheetId="192" state="visible" r:id="rId192"/>
    <sheet xmlns:r="http://schemas.openxmlformats.org/officeDocument/2006/relationships" name="PROPERTY AND EQUIPMENT_NET (Det" sheetId="193" state="visible" r:id="rId193"/>
    <sheet xmlns:r="http://schemas.openxmlformats.org/officeDocument/2006/relationships" name="GOODWILL AND OTHER INTANGIBLE_3" sheetId="194" state="visible" r:id="rId194"/>
    <sheet xmlns:r="http://schemas.openxmlformats.org/officeDocument/2006/relationships" name="GOODWILL AND OTHER INTANGIBLE_4" sheetId="195" state="visible" r:id="rId195"/>
    <sheet xmlns:r="http://schemas.openxmlformats.org/officeDocument/2006/relationships" name="GOODWILL AND OTHER INTANGIBLE_5" sheetId="196" state="visible" r:id="rId196"/>
    <sheet xmlns:r="http://schemas.openxmlformats.org/officeDocument/2006/relationships" name="GOODWILL AND OTHER INTANGIBLE_6" sheetId="197" state="visible" r:id="rId197"/>
    <sheet xmlns:r="http://schemas.openxmlformats.org/officeDocument/2006/relationships" name="AVAILABLE-FOR-SALE SECURITIES_2" sheetId="198" state="visible" r:id="rId198"/>
    <sheet xmlns:r="http://schemas.openxmlformats.org/officeDocument/2006/relationships" name="OTHER INVESTMENTS AND OTHER N_2" sheetId="199" state="visible" r:id="rId199"/>
    <sheet xmlns:r="http://schemas.openxmlformats.org/officeDocument/2006/relationships" name="CONSOLIDATION OF VARIABLE INT_2" sheetId="200" state="visible" r:id="rId200"/>
    <sheet xmlns:r="http://schemas.openxmlformats.org/officeDocument/2006/relationships" name="SEGMENT REPORTING - Narrative (" sheetId="201" state="visible" r:id="rId201"/>
    <sheet xmlns:r="http://schemas.openxmlformats.org/officeDocument/2006/relationships" name="SEGMENT REPORTING - Revenue by " sheetId="202" state="visible" r:id="rId202"/>
    <sheet xmlns:r="http://schemas.openxmlformats.org/officeDocument/2006/relationships" name="SEGMENT REPORTING - Reconciliat" sheetId="203" state="visible" r:id="rId203"/>
    <sheet xmlns:r="http://schemas.openxmlformats.org/officeDocument/2006/relationships" name="COMMITMENTS AND CONTINGENCIES (" sheetId="204" state="visible" r:id="rId204"/>
    <sheet xmlns:r="http://schemas.openxmlformats.org/officeDocument/2006/relationships" name="FAIR VALUE MEASUREMENTS - Recur" sheetId="205" state="visible" r:id="rId205"/>
    <sheet xmlns:r="http://schemas.openxmlformats.org/officeDocument/2006/relationships" name="FAIR VALUE MEASUREMENTS - Narra" sheetId="206" state="visible" r:id="rId206"/>
    <sheet xmlns:r="http://schemas.openxmlformats.org/officeDocument/2006/relationships" name="FAIR VALUE MEASUREMENTS - Disco" sheetId="207" state="visible" r:id="rId207"/>
    <sheet xmlns:r="http://schemas.openxmlformats.org/officeDocument/2006/relationships" name="FAIR VALUE MEASUREMENTS - Credi" sheetId="208" state="visible" r:id="rId208"/>
    <sheet xmlns:r="http://schemas.openxmlformats.org/officeDocument/2006/relationships" name="FAIR VALUE MEASUREMENTS - Life " sheetId="209" state="visible" r:id="rId209"/>
    <sheet xmlns:r="http://schemas.openxmlformats.org/officeDocument/2006/relationships" name="FAIR VALUE MEASUREMENTS - Issue" sheetId="210" state="visible" r:id="rId210"/>
    <sheet xmlns:r="http://schemas.openxmlformats.org/officeDocument/2006/relationships" name="FAIR VALUE MEASUREMENTS - Assum" sheetId="211" state="visible" r:id="rId211"/>
    <sheet xmlns:r="http://schemas.openxmlformats.org/officeDocument/2006/relationships" name="LONG-TERM DEBT - Long-Term Debt" sheetId="212" state="visible" r:id="rId212"/>
    <sheet xmlns:r="http://schemas.openxmlformats.org/officeDocument/2006/relationships" name="LONG-TERM DEBT - Fixed Rate Sen" sheetId="213" state="visible" r:id="rId213"/>
    <sheet xmlns:r="http://schemas.openxmlformats.org/officeDocument/2006/relationships" name="LONG-TERM DEBT - Owl Rock Credi" sheetId="214" state="visible" r:id="rId214"/>
    <sheet xmlns:r="http://schemas.openxmlformats.org/officeDocument/2006/relationships" name="LONG-TERM DEBT - Sponsor PIK No" sheetId="215" state="visible" r:id="rId215"/>
    <sheet xmlns:r="http://schemas.openxmlformats.org/officeDocument/2006/relationships" name="LONG-TERM DEBT - LMATT Series 2" sheetId="216" state="visible" r:id="rId216"/>
    <sheet xmlns:r="http://schemas.openxmlformats.org/officeDocument/2006/relationships" name="LONG-TERM DEBT - LMATT Series_2" sheetId="217" state="visible" r:id="rId217"/>
    <sheet xmlns:r="http://schemas.openxmlformats.org/officeDocument/2006/relationships" name="LONG-TERM DEBT - LMATT Growth a" sheetId="218" state="visible" r:id="rId218"/>
    <sheet xmlns:r="http://schemas.openxmlformats.org/officeDocument/2006/relationships" name="LONG-TERM DEBT - LMA Income Ser" sheetId="219" state="visible" r:id="rId219"/>
    <sheet xmlns:r="http://schemas.openxmlformats.org/officeDocument/2006/relationships" name="LONG-TERM DEBT - LMA Income S_2" sheetId="220" state="visible" r:id="rId220"/>
    <sheet xmlns:r="http://schemas.openxmlformats.org/officeDocument/2006/relationships" name="LONG-TERM DEBT - SPV Purchase a" sheetId="221" state="visible" r:id="rId221"/>
    <sheet xmlns:r="http://schemas.openxmlformats.org/officeDocument/2006/relationships" name="LONG-TERM DEBT - Principal Paym" sheetId="222" state="visible" r:id="rId222"/>
    <sheet xmlns:r="http://schemas.openxmlformats.org/officeDocument/2006/relationships" name="STOCKHOLDERS' EQUITY - Narrativ" sheetId="223" state="visible" r:id="rId223"/>
    <sheet xmlns:r="http://schemas.openxmlformats.org/officeDocument/2006/relationships" name="STOCKHOLDERS' EQUITY - Stock Re" sheetId="224" state="visible" r:id="rId224"/>
    <sheet xmlns:r="http://schemas.openxmlformats.org/officeDocument/2006/relationships" name="STOCK-BASED COMPENSATION - Narr" sheetId="225" state="visible" r:id="rId225"/>
    <sheet xmlns:r="http://schemas.openxmlformats.org/officeDocument/2006/relationships" name="STOCK-BASED COMPENSATION - Rest" sheetId="226" state="visible" r:id="rId226"/>
    <sheet xmlns:r="http://schemas.openxmlformats.org/officeDocument/2006/relationships" name="STOCK-BASED COMPENSATION - CEO " sheetId="227" state="visible" r:id="rId227"/>
    <sheet xmlns:r="http://schemas.openxmlformats.org/officeDocument/2006/relationships" name="EMPLOYEE BENEFIT PLAN (Details)" sheetId="228" state="visible" r:id="rId228"/>
    <sheet xmlns:r="http://schemas.openxmlformats.org/officeDocument/2006/relationships" name="INCOME TAXES - Narrative (Detai" sheetId="229" state="visible" r:id="rId229"/>
    <sheet xmlns:r="http://schemas.openxmlformats.org/officeDocument/2006/relationships" name="INCOME TAXES - Components of In" sheetId="230" state="visible" r:id="rId230"/>
    <sheet xmlns:r="http://schemas.openxmlformats.org/officeDocument/2006/relationships" name="INCOME TAXES - Effective Income" sheetId="231" state="visible" r:id="rId231"/>
    <sheet xmlns:r="http://schemas.openxmlformats.org/officeDocument/2006/relationships" name="INCOME TAXES - Deferred Tax Ass" sheetId="232" state="visible" r:id="rId232"/>
    <sheet xmlns:r="http://schemas.openxmlformats.org/officeDocument/2006/relationships" name="RELATED-PARTY TRANSACTIONS - Na" sheetId="233" state="visible" r:id="rId233"/>
    <sheet xmlns:r="http://schemas.openxmlformats.org/officeDocument/2006/relationships" name="RELATED-PARTY TRANSACTIONS - Re" sheetId="234" state="visible" r:id="rId234"/>
    <sheet xmlns:r="http://schemas.openxmlformats.org/officeDocument/2006/relationships" name="LEASES - ROU Assets and Lease L" sheetId="235" state="visible" r:id="rId235"/>
    <sheet xmlns:r="http://schemas.openxmlformats.org/officeDocument/2006/relationships" name="LEASES - Lease Expense (Details" sheetId="236" state="visible" r:id="rId236"/>
    <sheet xmlns:r="http://schemas.openxmlformats.org/officeDocument/2006/relationships" name="LEASES - Supplemental Cash Flow" sheetId="237" state="visible" r:id="rId237"/>
    <sheet xmlns:r="http://schemas.openxmlformats.org/officeDocument/2006/relationships" name="LEASES - Lease Terms and Discou" sheetId="238" state="visible" r:id="rId238"/>
    <sheet xmlns:r="http://schemas.openxmlformats.org/officeDocument/2006/relationships" name="LEASES - Future Minimum Noncanc" sheetId="239" state="visible" r:id="rId239"/>
    <sheet xmlns:r="http://schemas.openxmlformats.org/officeDocument/2006/relationships" name="EARNINGS PER SHARE - Narrative " sheetId="240" state="visible" r:id="rId240"/>
    <sheet xmlns:r="http://schemas.openxmlformats.org/officeDocument/2006/relationships" name="EARNINGS PER SHARE - Basic and " sheetId="241" state="visible" r:id="rId241"/>
    <sheet xmlns:r="http://schemas.openxmlformats.org/officeDocument/2006/relationships" name="SUBSEQUENT EVENTS (Details)" sheetId="242" state="visible" r:id="rId242"/>
    <sheet xmlns:r="http://schemas.openxmlformats.org/officeDocument/2006/relationships" name="10-Q Abacus Settlements LLC _11" sheetId="243" state="visible" r:id="rId243"/>
    <sheet xmlns:r="http://schemas.openxmlformats.org/officeDocument/2006/relationships" name="10-Q Abacus Settlements LLC _12" sheetId="244" state="visible" r:id="rId244"/>
    <sheet xmlns:r="http://schemas.openxmlformats.org/officeDocument/2006/relationships" name="10-Q Abacus Settlements LLC _13" sheetId="245" state="visible" r:id="rId245"/>
    <sheet xmlns:r="http://schemas.openxmlformats.org/officeDocument/2006/relationships" name="Abacus Settlements LLC - INCO_2" sheetId="246" state="visible" r:id="rId246"/>
    <sheet xmlns:r="http://schemas.openxmlformats.org/officeDocument/2006/relationships" name="10-Q Abacus Settlements LLC _14" sheetId="247" state="visible" r:id="rId247"/>
    <sheet xmlns:r="http://schemas.openxmlformats.org/officeDocument/2006/relationships" name="10-Q Abacus Settlements LLC _15" sheetId="248" state="visible" r:id="rId248"/>
    <sheet xmlns:r="http://schemas.openxmlformats.org/officeDocument/2006/relationships" name="10-Q Abacus Settlements LLC _16" sheetId="249" state="visible" r:id="rId249"/>
    <sheet xmlns:r="http://schemas.openxmlformats.org/officeDocument/2006/relationships" name="Abacus Settlements LLC - DESC_2" sheetId="250" state="visible" r:id="rId250"/>
    <sheet xmlns:r="http://schemas.openxmlformats.org/officeDocument/2006/relationships" name="Abacus Settlements LLC - SUMM_2" sheetId="251" state="visible" r:id="rId251"/>
    <sheet xmlns:r="http://schemas.openxmlformats.org/officeDocument/2006/relationships" name="Abacus Settlements LLC - SEGM_2" sheetId="252" state="visible" r:id="rId252"/>
    <sheet xmlns:r="http://schemas.openxmlformats.org/officeDocument/2006/relationships" name="Abacus Settlements LLC - REVE_3" sheetId="253" state="visible" r:id="rId253"/>
    <sheet xmlns:r="http://schemas.openxmlformats.org/officeDocument/2006/relationships" name="Abacus Settlements LLC - INCO_3" sheetId="254" state="visible" r:id="rId254"/>
    <sheet xmlns:r="http://schemas.openxmlformats.org/officeDocument/2006/relationships" name="Abacus Settlements LLC - RETI_2" sheetId="255" state="visible" r:id="rId255"/>
    <sheet xmlns:r="http://schemas.openxmlformats.org/officeDocument/2006/relationships" name="Abacus Settlements LLC - RELA_3" sheetId="256" state="visible" r:id="rId256"/>
    <sheet xmlns:r="http://schemas.openxmlformats.org/officeDocument/2006/relationships" name="Abacus Settlements LLC - RELA_4" sheetId="257" state="visible" r:id="rId25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0.000%_);(#,##0.000%)"/>
    <numFmt numFmtId="172" formatCode="_(&quot;$ &quot;#,##0.000_);_(&quot;$ &quot;(#,##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styles" Target="styles.xml" Id="rId258"/><Relationship Type="http://schemas.openxmlformats.org/officeDocument/2006/relationships/theme" Target="theme/theme1.xml" Id="rId2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59" customWidth="1" min="2" max="2"/>
  </cols>
  <sheetData>
    <row r="1">
      <c r="A1" s="1" t="inlineStr">
        <is>
          <t>COVER</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S-1/A</t>
        </is>
      </c>
    </row>
    <row r="5">
      <c r="A5" s="4" t="inlineStr">
        <is>
          <t>Entity Registrant Name</t>
        </is>
      </c>
      <c r="B5" s="4" t="inlineStr">
        <is>
          <t>Abacus Life, Inc.</t>
        </is>
      </c>
    </row>
    <row r="6">
      <c r="A6" s="4" t="inlineStr">
        <is>
          <t>Entity Incorporation, State or Country Code</t>
        </is>
      </c>
      <c r="B6" s="4" t="inlineStr">
        <is>
          <t>DE</t>
        </is>
      </c>
    </row>
    <row r="7">
      <c r="A7" s="4" t="inlineStr">
        <is>
          <t>Entity Primary SIC Number</t>
        </is>
      </c>
      <c r="B7" s="4" t="inlineStr">
        <is>
          <t>6282</t>
        </is>
      </c>
    </row>
    <row r="8">
      <c r="A8" s="4" t="inlineStr">
        <is>
          <t>Entity Tax Identification Number</t>
        </is>
      </c>
      <c r="B8" s="4" t="inlineStr">
        <is>
          <t>85-1210472</t>
        </is>
      </c>
    </row>
    <row r="9">
      <c r="A9" s="4" t="inlineStr">
        <is>
          <t>Entity Address, Address Line One</t>
        </is>
      </c>
      <c r="B9" s="4" t="inlineStr">
        <is>
          <t>2101 Park Center Drive</t>
        </is>
      </c>
    </row>
    <row r="10">
      <c r="A10" s="4" t="inlineStr">
        <is>
          <t>Entity Address, Address Line Two</t>
        </is>
      </c>
      <c r="B10" s="4" t="inlineStr">
        <is>
          <t>Suite 170</t>
        </is>
      </c>
    </row>
    <row r="11">
      <c r="A11" s="4" t="inlineStr">
        <is>
          <t>Entity Address, City or Town</t>
        </is>
      </c>
      <c r="B11" s="4" t="inlineStr">
        <is>
          <t>Orlando</t>
        </is>
      </c>
    </row>
    <row r="12">
      <c r="A12" s="4" t="inlineStr">
        <is>
          <t>Entity Address, State or Province</t>
        </is>
      </c>
      <c r="B12" s="4" t="inlineStr">
        <is>
          <t>FL</t>
        </is>
      </c>
    </row>
    <row r="13">
      <c r="A13" s="4" t="inlineStr">
        <is>
          <t>Entity Address, Postal Zip Code</t>
        </is>
      </c>
      <c r="B13" s="4" t="inlineStr">
        <is>
          <t>32835</t>
        </is>
      </c>
    </row>
    <row r="14">
      <c r="A14" s="4" t="inlineStr">
        <is>
          <t>City Area Code</t>
        </is>
      </c>
      <c r="B14" s="4" t="inlineStr">
        <is>
          <t>800</t>
        </is>
      </c>
    </row>
    <row r="15">
      <c r="A15" s="4" t="inlineStr">
        <is>
          <t>Local Phone Number</t>
        </is>
      </c>
      <c r="B15" s="4" t="inlineStr">
        <is>
          <t>561-4148</t>
        </is>
      </c>
    </row>
    <row r="16">
      <c r="A16" s="4" t="inlineStr">
        <is>
          <t>Contact Personnel Name</t>
        </is>
      </c>
      <c r="B16" s="4" t="inlineStr">
        <is>
          <t>Jay J. Jackson</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Entity Central Index Key</t>
        </is>
      </c>
      <c r="B21" s="4" t="inlineStr">
        <is>
          <t>0001814287</t>
        </is>
      </c>
    </row>
    <row r="22">
      <c r="A22" s="4" t="inlineStr">
        <is>
          <t>Amendment Flag</t>
        </is>
      </c>
      <c r="B22" s="4" t="inlineStr">
        <is>
          <t>true</t>
        </is>
      </c>
    </row>
    <row r="23">
      <c r="A23" s="4" t="inlineStr">
        <is>
          <t>Amendment Description</t>
        </is>
      </c>
      <c r="B23" s="4" t="inlineStr">
        <is>
          <t>Updated registration statement in response to SEC com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13" customWidth="1" min="5" max="5"/>
    <col width="34" customWidth="1" min="6" max="6"/>
    <col width="13" customWidth="1" min="7" max="7"/>
    <col width="15" customWidth="1" min="8" max="8"/>
    <col width="13" customWidth="1" min="9" max="9"/>
    <col width="27" customWidth="1" min="10" max="10"/>
    <col width="41" customWidth="1" min="11" max="11"/>
    <col width="39" customWidth="1" min="12" max="12"/>
    <col width="27" customWidth="1" min="13" max="13"/>
  </cols>
  <sheetData>
    <row r="1">
      <c r="A1" s="1" t="inlineStr">
        <is>
          <t>CONSOLIDATED STATEMENTS OF CHANGES IN STOCKHOLDERS’ EQUITY - USD ($)</t>
        </is>
      </c>
      <c r="C1" s="2" t="inlineStr">
        <is>
          <t>Total</t>
        </is>
      </c>
      <c r="D1" s="2" t="inlineStr">
        <is>
          <t>Class A Common Stock</t>
        </is>
      </c>
      <c r="E1" s="2" t="inlineStr">
        <is>
          <t>Common Stock</t>
        </is>
      </c>
      <c r="F1" s="2" t="inlineStr">
        <is>
          <t>Common Stock Class A Common Stock</t>
        </is>
      </c>
      <c r="H1" s="2" t="inlineStr">
        <is>
          <t>Treasury Stock</t>
        </is>
      </c>
      <c r="J1" s="2" t="inlineStr">
        <is>
          <t>Additional Paid-In Capital</t>
        </is>
      </c>
      <c r="K1" s="2" t="inlineStr">
        <is>
          <t>Retained Earnings (Accumulated Deficits)</t>
        </is>
      </c>
      <c r="L1" s="2" t="inlineStr">
        <is>
          <t>Accumulated Other Comprehensive Income</t>
        </is>
      </c>
      <c r="M1" s="2" t="inlineStr">
        <is>
          <t>Non- Controlling Interests</t>
        </is>
      </c>
    </row>
    <row r="2">
      <c r="A2" s="4" t="inlineStr">
        <is>
          <t>Beginning balance (in shares) at Dec. 31, 2021</t>
        </is>
      </c>
      <c r="B2" s="4" t="inlineStr">
        <is>
          <t>[1]</t>
        </is>
      </c>
      <c r="C2" s="4" t="inlineStr">
        <is>
          <t xml:space="preserve"> </t>
        </is>
      </c>
      <c r="D2" s="4" t="inlineStr">
        <is>
          <t xml:space="preserve"> </t>
        </is>
      </c>
      <c r="E2" s="4" t="inlineStr">
        <is>
          <t xml:space="preserve"> </t>
        </is>
      </c>
      <c r="F2" s="6" t="n">
        <v>50369350</v>
      </c>
      <c r="H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4" t="inlineStr">
        <is>
          <t>[1]</t>
        </is>
      </c>
      <c r="C3" s="5" t="n">
        <v>766893</v>
      </c>
      <c r="D3" s="4" t="inlineStr">
        <is>
          <t xml:space="preserve"> </t>
        </is>
      </c>
      <c r="E3" s="4" t="inlineStr">
        <is>
          <t xml:space="preserve"> </t>
        </is>
      </c>
      <c r="F3" s="5" t="n">
        <v>5037</v>
      </c>
      <c r="H3" s="5" t="n">
        <v>0</v>
      </c>
      <c r="J3" s="5" t="n">
        <v>704963</v>
      </c>
      <c r="K3" s="5" t="n">
        <v>205048</v>
      </c>
      <c r="L3" s="5" t="n">
        <v>0</v>
      </c>
      <c r="M3" s="5" t="n">
        <v>-148155</v>
      </c>
    </row>
    <row r="4">
      <c r="A4" s="4" t="inlineStr">
        <is>
          <t>Beginning balance, Treasury stock (in shares) at Dec. 31, 2021</t>
        </is>
      </c>
      <c r="B4" s="4" t="inlineStr">
        <is>
          <t>[1]</t>
        </is>
      </c>
      <c r="C4" s="4" t="inlineStr">
        <is>
          <t xml:space="preserve"> </t>
        </is>
      </c>
      <c r="D4" s="4" t="inlineStr">
        <is>
          <t xml:space="preserve"> </t>
        </is>
      </c>
      <c r="E4" s="4" t="inlineStr">
        <is>
          <t xml:space="preserve"> </t>
        </is>
      </c>
      <c r="F4" s="4" t="inlineStr">
        <is>
          <t xml:space="preserve"> </t>
        </is>
      </c>
      <c r="H4" s="6" t="n">
        <v>0</v>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Distributions</t>
        </is>
      </c>
      <c r="C6" s="6" t="n">
        <v>-6400000</v>
      </c>
      <c r="D6" s="4" t="inlineStr">
        <is>
          <t xml:space="preserve"> </t>
        </is>
      </c>
      <c r="E6" s="4" t="inlineStr">
        <is>
          <t xml:space="preserve"> </t>
        </is>
      </c>
      <c r="F6" s="4" t="inlineStr">
        <is>
          <t xml:space="preserve"> </t>
        </is>
      </c>
      <c r="H6" s="4" t="inlineStr">
        <is>
          <t xml:space="preserve"> </t>
        </is>
      </c>
      <c r="J6" s="4" t="inlineStr">
        <is>
          <t xml:space="preserve"> </t>
        </is>
      </c>
      <c r="K6" s="6" t="n">
        <v>-6400000</v>
      </c>
      <c r="L6" s="4" t="inlineStr">
        <is>
          <t xml:space="preserve"> </t>
        </is>
      </c>
      <c r="M6" s="4" t="inlineStr">
        <is>
          <t xml:space="preserve"> </t>
        </is>
      </c>
    </row>
    <row r="7">
      <c r="A7" s="4" t="inlineStr">
        <is>
          <t>Other comprehensive income</t>
        </is>
      </c>
      <c r="C7" s="6" t="n">
        <v>1395830</v>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6" t="n">
        <v>1052836</v>
      </c>
      <c r="M7" s="6" t="n">
        <v>342994</v>
      </c>
    </row>
    <row r="8">
      <c r="A8" s="4" t="inlineStr">
        <is>
          <t>Net Income</t>
        </is>
      </c>
      <c r="C8" s="5" t="n">
        <v>32386974</v>
      </c>
      <c r="D8" s="4" t="inlineStr">
        <is>
          <t xml:space="preserve"> </t>
        </is>
      </c>
      <c r="E8" s="4" t="inlineStr">
        <is>
          <t xml:space="preserve"> </t>
        </is>
      </c>
      <c r="F8" s="4" t="inlineStr">
        <is>
          <t xml:space="preserve"> </t>
        </is>
      </c>
      <c r="H8" s="4" t="inlineStr">
        <is>
          <t xml:space="preserve"> </t>
        </is>
      </c>
      <c r="J8" s="4" t="inlineStr">
        <is>
          <t xml:space="preserve"> </t>
        </is>
      </c>
      <c r="K8" s="6" t="n">
        <v>31682275</v>
      </c>
      <c r="L8" s="4" t="inlineStr">
        <is>
          <t xml:space="preserve"> </t>
        </is>
      </c>
      <c r="M8" s="6" t="n">
        <v>704699</v>
      </c>
    </row>
    <row r="9">
      <c r="A9" s="4" t="inlineStr">
        <is>
          <t>Ending balance (in shares) at Dec. 31, 2022</t>
        </is>
      </c>
      <c r="C9" s="6" t="n">
        <v>50369350</v>
      </c>
      <c r="D9" s="4" t="inlineStr">
        <is>
          <t xml:space="preserve"> </t>
        </is>
      </c>
      <c r="E9" s="4" t="inlineStr">
        <is>
          <t xml:space="preserve"> </t>
        </is>
      </c>
      <c r="F9" s="6" t="n">
        <v>50369350</v>
      </c>
      <c r="G9" s="4" t="inlineStr">
        <is>
          <t>[1],[2]</t>
        </is>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ding balance at Dec. 31, 2022</t>
        </is>
      </c>
      <c r="B10" s="4" t="inlineStr">
        <is>
          <t>[1],[2]</t>
        </is>
      </c>
      <c r="C10" s="5" t="n">
        <v>28149697</v>
      </c>
      <c r="D10" s="4" t="inlineStr">
        <is>
          <t xml:space="preserve"> </t>
        </is>
      </c>
      <c r="E10" s="4" t="inlineStr">
        <is>
          <t xml:space="preserve"> </t>
        </is>
      </c>
      <c r="F10" s="5" t="n">
        <v>5037</v>
      </c>
      <c r="H10" s="5" t="n">
        <v>0</v>
      </c>
      <c r="J10" s="6" t="n">
        <v>704963</v>
      </c>
      <c r="K10" s="6" t="n">
        <v>25487323</v>
      </c>
      <c r="L10" s="6" t="n">
        <v>1052836</v>
      </c>
      <c r="M10" s="6" t="n">
        <v>899538</v>
      </c>
    </row>
    <row r="11">
      <c r="A11" s="4" t="inlineStr">
        <is>
          <t>Ending balance, Treasury stock (in shares) at Dec. 31, 2022</t>
        </is>
      </c>
      <c r="C11" s="6" t="n">
        <v>0</v>
      </c>
      <c r="D11" s="4" t="inlineStr">
        <is>
          <t xml:space="preserve"> </t>
        </is>
      </c>
      <c r="E11" s="4" t="inlineStr">
        <is>
          <t xml:space="preserve"> </t>
        </is>
      </c>
      <c r="F11" s="4" t="inlineStr">
        <is>
          <t xml:space="preserve"> </t>
        </is>
      </c>
      <c r="H11" s="6" t="n">
        <v>0</v>
      </c>
      <c r="I11" s="4" t="inlineStr">
        <is>
          <t>[1],[2]</t>
        </is>
      </c>
      <c r="J11" s="4" t="inlineStr">
        <is>
          <t xml:space="preserve"> </t>
        </is>
      </c>
      <c r="K11" s="4" t="inlineStr">
        <is>
          <t xml:space="preserve"> </t>
        </is>
      </c>
      <c r="L11" s="4" t="inlineStr">
        <is>
          <t xml:space="preserve"> </t>
        </is>
      </c>
      <c r="M11" s="4" t="inlineStr">
        <is>
          <t xml:space="preserve"> </t>
        </is>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comprehensive income</t>
        </is>
      </c>
      <c r="C13" s="5" t="n">
        <v>-112313</v>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6" t="n">
        <v>-85382</v>
      </c>
      <c r="M13" s="6" t="n">
        <v>-26931</v>
      </c>
    </row>
    <row r="14">
      <c r="A14" s="4" t="inlineStr">
        <is>
          <t>Net Income</t>
        </is>
      </c>
      <c r="C14" s="6" t="n">
        <v>7624796</v>
      </c>
      <c r="D14" s="4" t="inlineStr">
        <is>
          <t xml:space="preserve"> </t>
        </is>
      </c>
      <c r="E14" s="4" t="inlineStr">
        <is>
          <t xml:space="preserve"> </t>
        </is>
      </c>
      <c r="F14" s="4" t="inlineStr">
        <is>
          <t xml:space="preserve"> </t>
        </is>
      </c>
      <c r="H14" s="4" t="inlineStr">
        <is>
          <t xml:space="preserve"> </t>
        </is>
      </c>
      <c r="J14" s="4" t="inlineStr">
        <is>
          <t xml:space="preserve"> </t>
        </is>
      </c>
      <c r="K14" s="6" t="n">
        <v>8085503</v>
      </c>
      <c r="L14" s="4" t="inlineStr">
        <is>
          <t xml:space="preserve"> </t>
        </is>
      </c>
      <c r="M14" s="6" t="n">
        <v>-460707</v>
      </c>
    </row>
    <row r="15">
      <c r="A15" s="4" t="inlineStr">
        <is>
          <t>Ending balance (in shares) at Mar. 31, 2023</t>
        </is>
      </c>
      <c r="B15" s="4" t="inlineStr">
        <is>
          <t>[2]</t>
        </is>
      </c>
      <c r="C15" s="4" t="inlineStr">
        <is>
          <t xml:space="preserve"> </t>
        </is>
      </c>
      <c r="D15" s="4" t="inlineStr">
        <is>
          <t xml:space="preserve"> </t>
        </is>
      </c>
      <c r="E15" s="4" t="inlineStr">
        <is>
          <t xml:space="preserve"> </t>
        </is>
      </c>
      <c r="F15" s="6" t="n">
        <v>50369350</v>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Mar. 31, 2023</t>
        </is>
      </c>
      <c r="B16" s="4" t="inlineStr">
        <is>
          <t>[2]</t>
        </is>
      </c>
      <c r="C16" s="5" t="n">
        <v>35662180</v>
      </c>
      <c r="D16" s="4" t="inlineStr">
        <is>
          <t xml:space="preserve"> </t>
        </is>
      </c>
      <c r="E16" s="4" t="inlineStr">
        <is>
          <t xml:space="preserve"> </t>
        </is>
      </c>
      <c r="F16" s="5" t="n">
        <v>5037</v>
      </c>
      <c r="H16" s="5" t="n">
        <v>0</v>
      </c>
      <c r="J16" s="6" t="n">
        <v>704963</v>
      </c>
      <c r="K16" s="6" t="n">
        <v>33572826</v>
      </c>
      <c r="L16" s="6" t="n">
        <v>967454</v>
      </c>
      <c r="M16" s="6" t="n">
        <v>411900</v>
      </c>
    </row>
    <row r="17">
      <c r="A17" s="4" t="inlineStr">
        <is>
          <t>Ending balance, Treasury stock (in shares) at Mar. 31, 2023</t>
        </is>
      </c>
      <c r="B17" s="4" t="inlineStr">
        <is>
          <t>[2]</t>
        </is>
      </c>
      <c r="C17" s="4" t="inlineStr">
        <is>
          <t xml:space="preserve"> </t>
        </is>
      </c>
      <c r="D17" s="4" t="inlineStr">
        <is>
          <t xml:space="preserve"> </t>
        </is>
      </c>
      <c r="E17" s="4" t="inlineStr">
        <is>
          <t xml:space="preserve"> </t>
        </is>
      </c>
      <c r="F17" s="4" t="inlineStr">
        <is>
          <t xml:space="preserve"> </t>
        </is>
      </c>
      <c r="H17" s="6" t="n">
        <v>0</v>
      </c>
      <c r="J17" s="4" t="inlineStr">
        <is>
          <t xml:space="preserve"> </t>
        </is>
      </c>
      <c r="K17" s="4" t="inlineStr">
        <is>
          <t xml:space="preserve"> </t>
        </is>
      </c>
      <c r="L17" s="4" t="inlineStr">
        <is>
          <t xml:space="preserve"> </t>
        </is>
      </c>
      <c r="M17" s="4" t="inlineStr">
        <is>
          <t xml:space="preserve"> </t>
        </is>
      </c>
    </row>
    <row r="18">
      <c r="A18" s="4" t="inlineStr">
        <is>
          <t>Beginning balance (in shares) at Dec. 31, 2022</t>
        </is>
      </c>
      <c r="C18" s="6" t="n">
        <v>50369350</v>
      </c>
      <c r="D18" s="4" t="inlineStr">
        <is>
          <t xml:space="preserve"> </t>
        </is>
      </c>
      <c r="E18" s="4" t="inlineStr">
        <is>
          <t xml:space="preserve"> </t>
        </is>
      </c>
      <c r="F18" s="6" t="n">
        <v>50369350</v>
      </c>
      <c r="G18" s="4" t="inlineStr">
        <is>
          <t>[1],[2]</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at Dec. 31, 2022</t>
        </is>
      </c>
      <c r="B19" s="4" t="inlineStr">
        <is>
          <t>[1],[2]</t>
        </is>
      </c>
      <c r="C19" s="5" t="n">
        <v>28149697</v>
      </c>
      <c r="D19" s="4" t="inlineStr">
        <is>
          <t xml:space="preserve"> </t>
        </is>
      </c>
      <c r="E19" s="4" t="inlineStr">
        <is>
          <t xml:space="preserve"> </t>
        </is>
      </c>
      <c r="F19" s="5" t="n">
        <v>5037</v>
      </c>
      <c r="H19" s="5" t="n">
        <v>0</v>
      </c>
      <c r="J19" s="6" t="n">
        <v>704963</v>
      </c>
      <c r="K19" s="6" t="n">
        <v>25487323</v>
      </c>
      <c r="L19" s="6" t="n">
        <v>1052836</v>
      </c>
      <c r="M19" s="6" t="n">
        <v>899538</v>
      </c>
    </row>
    <row r="20">
      <c r="A20" s="4" t="inlineStr">
        <is>
          <t>Beginning balance, Treasury stock (in shares) at Dec. 31, 2022</t>
        </is>
      </c>
      <c r="C20" s="6" t="n">
        <v>0</v>
      </c>
      <c r="D20" s="4" t="inlineStr">
        <is>
          <t xml:space="preserve"> </t>
        </is>
      </c>
      <c r="E20" s="4" t="inlineStr">
        <is>
          <t xml:space="preserve"> </t>
        </is>
      </c>
      <c r="F20" s="4" t="inlineStr">
        <is>
          <t xml:space="preserve"> </t>
        </is>
      </c>
      <c r="H20" s="6" t="n">
        <v>0</v>
      </c>
      <c r="I20" s="4" t="inlineStr">
        <is>
          <t>[1],[2]</t>
        </is>
      </c>
      <c r="J20" s="4" t="inlineStr">
        <is>
          <t xml:space="preserve"> </t>
        </is>
      </c>
      <c r="K20" s="4" t="inlineStr">
        <is>
          <t xml:space="preserve"> </t>
        </is>
      </c>
      <c r="L20" s="4" t="inlineStr">
        <is>
          <t xml:space="preserve"> </t>
        </is>
      </c>
      <c r="M20" s="4" t="inlineStr">
        <is>
          <t xml:space="preserve"> </t>
        </is>
      </c>
    </row>
    <row r="21">
      <c r="A21" s="4" t="inlineStr">
        <is>
          <t>Beginning balance (in shares) at Dec. 31, 2022</t>
        </is>
      </c>
      <c r="C21" s="6" t="n">
        <v>50369350</v>
      </c>
      <c r="D21" s="4" t="inlineStr">
        <is>
          <t xml:space="preserve"> </t>
        </is>
      </c>
      <c r="E21" s="4" t="inlineStr">
        <is>
          <t xml:space="preserve"> </t>
        </is>
      </c>
      <c r="F21" s="6" t="n">
        <v>50369350</v>
      </c>
      <c r="G21" s="4" t="inlineStr">
        <is>
          <t>[1],[2]</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at Dec. 31, 2022</t>
        </is>
      </c>
      <c r="B22" s="4" t="inlineStr">
        <is>
          <t>[1],[2]</t>
        </is>
      </c>
      <c r="C22" s="5" t="n">
        <v>28149697</v>
      </c>
      <c r="D22" s="4" t="inlineStr">
        <is>
          <t xml:space="preserve"> </t>
        </is>
      </c>
      <c r="E22" s="4" t="inlineStr">
        <is>
          <t xml:space="preserve"> </t>
        </is>
      </c>
      <c r="F22" s="5" t="n">
        <v>5037</v>
      </c>
      <c r="H22" s="5" t="n">
        <v>0</v>
      </c>
      <c r="J22" s="6" t="n">
        <v>704963</v>
      </c>
      <c r="K22" s="6" t="n">
        <v>25487323</v>
      </c>
      <c r="L22" s="6" t="n">
        <v>1052836</v>
      </c>
      <c r="M22" s="6" t="n">
        <v>899538</v>
      </c>
    </row>
    <row r="23">
      <c r="A23" s="4" t="inlineStr">
        <is>
          <t>Beginning balance, Treasury stock (in shares) at Dec. 31, 2022</t>
        </is>
      </c>
      <c r="C23" s="6" t="n">
        <v>0</v>
      </c>
      <c r="D23" s="4" t="inlineStr">
        <is>
          <t xml:space="preserve"> </t>
        </is>
      </c>
      <c r="E23" s="4" t="inlineStr">
        <is>
          <t xml:space="preserve"> </t>
        </is>
      </c>
      <c r="F23" s="4" t="inlineStr">
        <is>
          <t xml:space="preserve"> </t>
        </is>
      </c>
      <c r="H23" s="6" t="n">
        <v>0</v>
      </c>
      <c r="I23" s="4" t="inlineStr">
        <is>
          <t>[1],[2]</t>
        </is>
      </c>
      <c r="J23" s="4" t="inlineStr">
        <is>
          <t xml:space="preserve"> </t>
        </is>
      </c>
      <c r="K23" s="4" t="inlineStr">
        <is>
          <t xml:space="preserve"> </t>
        </is>
      </c>
      <c r="L23" s="4" t="inlineStr">
        <is>
          <t xml:space="preserve"> </t>
        </is>
      </c>
      <c r="M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stributions</t>
        </is>
      </c>
      <c r="C25" s="5" t="n">
        <v>-34451607</v>
      </c>
      <c r="D25" s="4" t="inlineStr">
        <is>
          <t xml:space="preserve"> </t>
        </is>
      </c>
      <c r="E25" s="4" t="inlineStr">
        <is>
          <t xml:space="preserve"> </t>
        </is>
      </c>
      <c r="F25" s="4" t="inlineStr">
        <is>
          <t xml:space="preserve"> </t>
        </is>
      </c>
      <c r="H25" s="4" t="inlineStr">
        <is>
          <t xml:space="preserve"> </t>
        </is>
      </c>
      <c r="J25" s="4" t="inlineStr">
        <is>
          <t xml:space="preserve"> </t>
        </is>
      </c>
      <c r="K25" s="6" t="n">
        <v>-34451607</v>
      </c>
      <c r="L25" s="4" t="inlineStr">
        <is>
          <t xml:space="preserve"> </t>
        </is>
      </c>
      <c r="M25" s="4" t="inlineStr">
        <is>
          <t xml:space="preserve"> </t>
        </is>
      </c>
    </row>
    <row r="26">
      <c r="A26" s="4" t="inlineStr">
        <is>
          <t>Deferred transaction costs</t>
        </is>
      </c>
      <c r="C26" s="6" t="n">
        <v>-11397402</v>
      </c>
      <c r="D26" s="4" t="inlineStr">
        <is>
          <t xml:space="preserve"> </t>
        </is>
      </c>
      <c r="E26" s="4" t="inlineStr">
        <is>
          <t xml:space="preserve"> </t>
        </is>
      </c>
      <c r="F26" s="4" t="inlineStr">
        <is>
          <t xml:space="preserve"> </t>
        </is>
      </c>
      <c r="H26" s="4" t="inlineStr">
        <is>
          <t xml:space="preserve"> </t>
        </is>
      </c>
      <c r="J26" s="6" t="n">
        <v>-555851</v>
      </c>
      <c r="K26" s="6" t="n">
        <v>-10841551</v>
      </c>
      <c r="L26" s="4" t="inlineStr">
        <is>
          <t xml:space="preserve"> </t>
        </is>
      </c>
      <c r="M26" s="4" t="inlineStr">
        <is>
          <t xml:space="preserve"> </t>
        </is>
      </c>
    </row>
    <row r="27">
      <c r="A27" s="4" t="inlineStr">
        <is>
          <t>Public warrants</t>
        </is>
      </c>
      <c r="C27" s="6" t="n">
        <v>960900</v>
      </c>
      <c r="D27" s="4" t="inlineStr">
        <is>
          <t xml:space="preserve"> </t>
        </is>
      </c>
      <c r="E27" s="4" t="inlineStr">
        <is>
          <t xml:space="preserve"> </t>
        </is>
      </c>
      <c r="F27" s="4" t="inlineStr">
        <is>
          <t xml:space="preserve"> </t>
        </is>
      </c>
      <c r="H27" s="4" t="inlineStr">
        <is>
          <t xml:space="preserve"> </t>
        </is>
      </c>
      <c r="J27" s="6" t="n">
        <v>4726500</v>
      </c>
      <c r="K27" s="6" t="n">
        <v>-3765600</v>
      </c>
      <c r="L27" s="4" t="inlineStr">
        <is>
          <t xml:space="preserve"> </t>
        </is>
      </c>
      <c r="M27" s="4" t="inlineStr">
        <is>
          <t xml:space="preserve"> </t>
        </is>
      </c>
    </row>
    <row r="28">
      <c r="A28" s="4" t="inlineStr">
        <is>
          <t>Merger with East Resources Acquisition Company (in shares)</t>
        </is>
      </c>
      <c r="C28" s="4" t="inlineStr">
        <is>
          <t xml:space="preserve"> </t>
        </is>
      </c>
      <c r="D28" s="4" t="inlineStr">
        <is>
          <t xml:space="preserve"> </t>
        </is>
      </c>
      <c r="E28" s="4" t="inlineStr">
        <is>
          <t xml:space="preserve"> </t>
        </is>
      </c>
      <c r="F28" s="6" t="n">
        <v>12980473</v>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erger with East Resources Acquisition Company</t>
        </is>
      </c>
      <c r="C29" s="6" t="n">
        <v>-2796225</v>
      </c>
      <c r="D29" s="4" t="inlineStr">
        <is>
          <t xml:space="preserve"> </t>
        </is>
      </c>
      <c r="E29" s="4" t="inlineStr">
        <is>
          <t xml:space="preserve"> </t>
        </is>
      </c>
      <c r="F29" s="5" t="n">
        <v>1298</v>
      </c>
      <c r="H29" s="4" t="inlineStr">
        <is>
          <t xml:space="preserve"> </t>
        </is>
      </c>
      <c r="J29" s="6" t="n">
        <v>17849052</v>
      </c>
      <c r="K29" s="6" t="n">
        <v>-20646575</v>
      </c>
      <c r="L29" s="4" t="inlineStr">
        <is>
          <t xml:space="preserve"> </t>
        </is>
      </c>
      <c r="M29" s="4" t="inlineStr">
        <is>
          <t xml:space="preserve"> </t>
        </is>
      </c>
    </row>
    <row r="30">
      <c r="A30" s="4" t="inlineStr">
        <is>
          <t>Acquisition of Abacus Settlements, LLC</t>
        </is>
      </c>
      <c r="C30" s="6" t="n">
        <v>165361332</v>
      </c>
      <c r="D30" s="4" t="inlineStr">
        <is>
          <t xml:space="preserve"> </t>
        </is>
      </c>
      <c r="E30" s="4" t="inlineStr">
        <is>
          <t xml:space="preserve"> </t>
        </is>
      </c>
      <c r="F30" s="4" t="inlineStr">
        <is>
          <t xml:space="preserve"> </t>
        </is>
      </c>
      <c r="H30" s="4" t="inlineStr">
        <is>
          <t xml:space="preserve"> </t>
        </is>
      </c>
      <c r="J30" s="6" t="n">
        <v>165361332</v>
      </c>
      <c r="K30" s="4" t="inlineStr">
        <is>
          <t xml:space="preserve"> </t>
        </is>
      </c>
      <c r="L30" s="4" t="inlineStr">
        <is>
          <t xml:space="preserve"> </t>
        </is>
      </c>
      <c r="M30" s="4" t="inlineStr">
        <is>
          <t xml:space="preserve"> </t>
        </is>
      </c>
    </row>
    <row r="31">
      <c r="A31" s="4" t="inlineStr">
        <is>
          <t>Proceeds received from SPAC trust</t>
        </is>
      </c>
      <c r="C31" s="5" t="n">
        <v>972262</v>
      </c>
      <c r="D31" s="4" t="inlineStr">
        <is>
          <t xml:space="preserve"> </t>
        </is>
      </c>
      <c r="E31" s="4" t="inlineStr">
        <is>
          <t xml:space="preserve"> </t>
        </is>
      </c>
      <c r="F31" s="4" t="inlineStr">
        <is>
          <t xml:space="preserve"> </t>
        </is>
      </c>
      <c r="H31" s="4" t="inlineStr">
        <is>
          <t xml:space="preserve"> </t>
        </is>
      </c>
      <c r="J31" s="6" t="n">
        <v>972262</v>
      </c>
      <c r="K31" s="4" t="inlineStr">
        <is>
          <t xml:space="preserve"> </t>
        </is>
      </c>
      <c r="L31" s="4" t="inlineStr">
        <is>
          <t xml:space="preserve"> </t>
        </is>
      </c>
      <c r="M31" s="4" t="inlineStr">
        <is>
          <t xml:space="preserve"> </t>
        </is>
      </c>
    </row>
    <row r="32">
      <c r="A32" s="4" t="inlineStr">
        <is>
          <t>Repurchase of common stock (in shares)</t>
        </is>
      </c>
      <c r="C32" s="6" t="n">
        <v>-146650</v>
      </c>
      <c r="D32" s="4" t="inlineStr">
        <is>
          <t xml:space="preserve"> </t>
        </is>
      </c>
      <c r="E32" s="4" t="inlineStr">
        <is>
          <t xml:space="preserve"> </t>
        </is>
      </c>
      <c r="F32" s="4" t="inlineStr">
        <is>
          <t xml:space="preserve"> </t>
        </is>
      </c>
      <c r="H32" s="6" t="n">
        <v>-146650</v>
      </c>
      <c r="J32" s="4" t="inlineStr">
        <is>
          <t xml:space="preserve"> </t>
        </is>
      </c>
      <c r="K32" s="4" t="inlineStr">
        <is>
          <t xml:space="preserve"> </t>
        </is>
      </c>
      <c r="L32" s="4" t="inlineStr">
        <is>
          <t xml:space="preserve"> </t>
        </is>
      </c>
      <c r="M32" s="4" t="inlineStr">
        <is>
          <t xml:space="preserve"> </t>
        </is>
      </c>
    </row>
    <row r="33">
      <c r="A33" s="4" t="inlineStr">
        <is>
          <t>Repurchase of common stock</t>
        </is>
      </c>
      <c r="C33" s="5" t="n">
        <v>-1283062</v>
      </c>
      <c r="D33" s="4" t="inlineStr">
        <is>
          <t xml:space="preserve"> </t>
        </is>
      </c>
      <c r="E33" s="4" t="inlineStr">
        <is>
          <t xml:space="preserve"> </t>
        </is>
      </c>
      <c r="F33" s="4" t="inlineStr">
        <is>
          <t xml:space="preserve"> </t>
        </is>
      </c>
      <c r="H33" s="5" t="n">
        <v>-1283062</v>
      </c>
      <c r="J33" s="4" t="inlineStr">
        <is>
          <t xml:space="preserve"> </t>
        </is>
      </c>
      <c r="K33" s="4" t="inlineStr">
        <is>
          <t xml:space="preserve"> </t>
        </is>
      </c>
      <c r="L33" s="4" t="inlineStr">
        <is>
          <t xml:space="preserve"> </t>
        </is>
      </c>
      <c r="M33" s="4" t="inlineStr">
        <is>
          <t xml:space="preserve"> </t>
        </is>
      </c>
    </row>
    <row r="34">
      <c r="A34" s="4" t="inlineStr">
        <is>
          <t>Stock-based compensation (in shares)</t>
        </is>
      </c>
      <c r="C34" s="6" t="n">
        <v>39000</v>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based compensation</t>
        </is>
      </c>
      <c r="C35" s="5" t="n">
        <v>10768024</v>
      </c>
      <c r="D35" s="4" t="inlineStr">
        <is>
          <t xml:space="preserve"> </t>
        </is>
      </c>
      <c r="E35" s="5" t="n">
        <v>4</v>
      </c>
      <c r="F35" s="4" t="inlineStr">
        <is>
          <t xml:space="preserve"> </t>
        </is>
      </c>
      <c r="H35" s="4" t="inlineStr">
        <is>
          <t xml:space="preserve"> </t>
        </is>
      </c>
      <c r="J35" s="6" t="n">
        <v>10768020</v>
      </c>
      <c r="K35" s="4" t="inlineStr">
        <is>
          <t xml:space="preserve"> </t>
        </is>
      </c>
      <c r="L35" s="4" t="inlineStr">
        <is>
          <t xml:space="preserve"> </t>
        </is>
      </c>
      <c r="M35" s="4" t="inlineStr">
        <is>
          <t xml:space="preserve"> </t>
        </is>
      </c>
    </row>
    <row r="36">
      <c r="A36" s="4" t="inlineStr">
        <is>
          <t>Transfer of non-controlling interest</t>
        </is>
      </c>
      <c r="C36" s="6" t="n">
        <v>0</v>
      </c>
      <c r="D36" s="4" t="inlineStr">
        <is>
          <t xml:space="preserve"> </t>
        </is>
      </c>
      <c r="E36" s="4" t="inlineStr">
        <is>
          <t xml:space="preserve"> </t>
        </is>
      </c>
      <c r="F36" s="4" t="inlineStr">
        <is>
          <t xml:space="preserve"> </t>
        </is>
      </c>
      <c r="H36" s="4" t="inlineStr">
        <is>
          <t xml:space="preserve"> </t>
        </is>
      </c>
      <c r="J36" s="4" t="inlineStr">
        <is>
          <t xml:space="preserve"> </t>
        </is>
      </c>
      <c r="K36" s="6" t="n">
        <v>-24751</v>
      </c>
      <c r="L36" s="4" t="inlineStr">
        <is>
          <t xml:space="preserve"> </t>
        </is>
      </c>
      <c r="M36" s="6" t="n">
        <v>24751</v>
      </c>
    </row>
    <row r="37">
      <c r="A37" s="4" t="inlineStr">
        <is>
          <t>Other comprehensive income</t>
        </is>
      </c>
      <c r="C37" s="6" t="n">
        <v>-1248330</v>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6" t="n">
        <v>-944463</v>
      </c>
      <c r="M37" s="6" t="n">
        <v>-303867</v>
      </c>
    </row>
    <row r="38">
      <c r="A38" s="4" t="inlineStr">
        <is>
          <t>Net Income</t>
        </is>
      </c>
      <c r="C38" s="5" t="n">
        <v>9034487</v>
      </c>
      <c r="D38" s="4" t="inlineStr">
        <is>
          <t xml:space="preserve"> </t>
        </is>
      </c>
      <c r="E38" s="4" t="inlineStr">
        <is>
          <t xml:space="preserve"> </t>
        </is>
      </c>
      <c r="F38" s="4" t="inlineStr">
        <is>
          <t xml:space="preserve"> </t>
        </is>
      </c>
      <c r="H38" s="4" t="inlineStr">
        <is>
          <t xml:space="preserve"> </t>
        </is>
      </c>
      <c r="J38" s="4" t="inlineStr">
        <is>
          <t xml:space="preserve"> </t>
        </is>
      </c>
      <c r="K38" s="6" t="n">
        <v>9516626</v>
      </c>
      <c r="L38" s="4" t="inlineStr">
        <is>
          <t xml:space="preserve"> </t>
        </is>
      </c>
      <c r="M38" s="6" t="n">
        <v>-482139</v>
      </c>
    </row>
    <row r="39">
      <c r="A39" s="4" t="inlineStr">
        <is>
          <t>Ending balance (in shares) at Dec. 31, 2023</t>
        </is>
      </c>
      <c r="C39" s="6" t="n">
        <v>63388823</v>
      </c>
      <c r="D39" s="6" t="n">
        <v>63388823</v>
      </c>
      <c r="E39" s="4" t="inlineStr">
        <is>
          <t xml:space="preserve"> </t>
        </is>
      </c>
      <c r="F39" s="6" t="n">
        <v>63388823</v>
      </c>
      <c r="H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at Dec. 31, 2023</t>
        </is>
      </c>
      <c r="C40" s="5" t="n">
        <v>164070076</v>
      </c>
      <c r="D40" s="4" t="inlineStr">
        <is>
          <t xml:space="preserve"> </t>
        </is>
      </c>
      <c r="E40" s="4" t="inlineStr">
        <is>
          <t xml:space="preserve"> </t>
        </is>
      </c>
      <c r="F40" s="5" t="n">
        <v>6339</v>
      </c>
      <c r="H40" s="5" t="n">
        <v>-1283062</v>
      </c>
      <c r="J40" s="6" t="n">
        <v>199826278</v>
      </c>
      <c r="K40" s="6" t="n">
        <v>-34726135</v>
      </c>
      <c r="L40" s="6" t="n">
        <v>108373</v>
      </c>
      <c r="M40" s="6" t="n">
        <v>138283</v>
      </c>
    </row>
    <row r="41">
      <c r="A41" s="4" t="inlineStr">
        <is>
          <t>Ending balance, Treasury stock (in shares) at Dec. 31, 2023</t>
        </is>
      </c>
      <c r="C41" s="6" t="n">
        <v>-146650</v>
      </c>
      <c r="D41" s="4" t="inlineStr">
        <is>
          <t xml:space="preserve"> </t>
        </is>
      </c>
      <c r="E41" s="4" t="inlineStr">
        <is>
          <t xml:space="preserve"> </t>
        </is>
      </c>
      <c r="F41" s="4" t="inlineStr">
        <is>
          <t xml:space="preserve"> </t>
        </is>
      </c>
      <c r="H41" s="6" t="n">
        <v>-146650</v>
      </c>
      <c r="J41" s="4" t="inlineStr">
        <is>
          <t xml:space="preserve"> </t>
        </is>
      </c>
      <c r="K41" s="4" t="inlineStr">
        <is>
          <t xml:space="preserve"> </t>
        </is>
      </c>
      <c r="L41" s="4" t="inlineStr">
        <is>
          <t xml:space="preserve"> </t>
        </is>
      </c>
      <c r="M41" s="4" t="inlineStr">
        <is>
          <t xml:space="preserve"> </t>
        </is>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ferred transaction costs</t>
        </is>
      </c>
      <c r="C43" s="5" t="n">
        <v>-483451</v>
      </c>
      <c r="D43" s="4" t="inlineStr">
        <is>
          <t xml:space="preserve"> </t>
        </is>
      </c>
      <c r="E43" s="4" t="inlineStr">
        <is>
          <t xml:space="preserve"> </t>
        </is>
      </c>
      <c r="F43" s="4" t="inlineStr">
        <is>
          <t xml:space="preserve"> </t>
        </is>
      </c>
      <c r="H43" s="4" t="inlineStr">
        <is>
          <t xml:space="preserve"> </t>
        </is>
      </c>
      <c r="J43" s="6" t="n">
        <v>-483451</v>
      </c>
      <c r="K43" s="4" t="inlineStr">
        <is>
          <t xml:space="preserve"> </t>
        </is>
      </c>
      <c r="L43" s="4" t="inlineStr">
        <is>
          <t xml:space="preserve"> </t>
        </is>
      </c>
      <c r="M43" s="4" t="inlineStr">
        <is>
          <t xml:space="preserve"> </t>
        </is>
      </c>
    </row>
    <row r="44">
      <c r="A44" s="4" t="inlineStr">
        <is>
          <t>Repurchase of common stock (in shares)</t>
        </is>
      </c>
      <c r="C44" s="4" t="inlineStr">
        <is>
          <t xml:space="preserve"> </t>
        </is>
      </c>
      <c r="D44" s="4" t="inlineStr">
        <is>
          <t xml:space="preserve"> </t>
        </is>
      </c>
      <c r="E44" s="4" t="inlineStr">
        <is>
          <t xml:space="preserve"> </t>
        </is>
      </c>
      <c r="F44" s="4" t="inlineStr">
        <is>
          <t xml:space="preserve"> </t>
        </is>
      </c>
      <c r="H44" s="6" t="n">
        <v>-632116</v>
      </c>
      <c r="J44" s="4" t="inlineStr">
        <is>
          <t xml:space="preserve"> </t>
        </is>
      </c>
      <c r="K44" s="4" t="inlineStr">
        <is>
          <t xml:space="preserve"> </t>
        </is>
      </c>
      <c r="L44" s="4" t="inlineStr">
        <is>
          <t xml:space="preserve"> </t>
        </is>
      </c>
      <c r="M44" s="4" t="inlineStr">
        <is>
          <t xml:space="preserve"> </t>
        </is>
      </c>
    </row>
    <row r="45">
      <c r="A45" s="4" t="inlineStr">
        <is>
          <t>Repurchase of common stock</t>
        </is>
      </c>
      <c r="C45" s="6" t="n">
        <v>-7524392</v>
      </c>
      <c r="D45" s="4" t="inlineStr">
        <is>
          <t xml:space="preserve"> </t>
        </is>
      </c>
      <c r="E45" s="4" t="inlineStr">
        <is>
          <t xml:space="preserve"> </t>
        </is>
      </c>
      <c r="F45" s="4" t="inlineStr">
        <is>
          <t xml:space="preserve"> </t>
        </is>
      </c>
      <c r="H45" s="5" t="n">
        <v>-7524392</v>
      </c>
      <c r="J45" s="4" t="inlineStr">
        <is>
          <t xml:space="preserve"> </t>
        </is>
      </c>
      <c r="K45" s="4" t="inlineStr">
        <is>
          <t xml:space="preserve"> </t>
        </is>
      </c>
      <c r="L45" s="4" t="inlineStr">
        <is>
          <t xml:space="preserve"> </t>
        </is>
      </c>
      <c r="M45" s="4" t="inlineStr">
        <is>
          <t xml:space="preserve"> </t>
        </is>
      </c>
    </row>
    <row r="46">
      <c r="A46" s="4" t="inlineStr">
        <is>
          <t>Stock-based compensation</t>
        </is>
      </c>
      <c r="C46" s="6" t="n">
        <v>6093371</v>
      </c>
      <c r="D46" s="4" t="inlineStr">
        <is>
          <t xml:space="preserve"> </t>
        </is>
      </c>
      <c r="E46" s="4" t="inlineStr">
        <is>
          <t xml:space="preserve"> </t>
        </is>
      </c>
      <c r="F46" s="4" t="inlineStr">
        <is>
          <t xml:space="preserve"> </t>
        </is>
      </c>
      <c r="H46" s="4" t="inlineStr">
        <is>
          <t xml:space="preserve"> </t>
        </is>
      </c>
      <c r="J46" s="6" t="n">
        <v>6093371</v>
      </c>
      <c r="K46" s="4" t="inlineStr">
        <is>
          <t xml:space="preserve"> </t>
        </is>
      </c>
      <c r="L46" s="4" t="inlineStr">
        <is>
          <t xml:space="preserve"> </t>
        </is>
      </c>
      <c r="M46" s="4" t="inlineStr">
        <is>
          <t xml:space="preserve"> </t>
        </is>
      </c>
    </row>
    <row r="47">
      <c r="A47" s="4" t="inlineStr">
        <is>
          <t>Other comprehensive income</t>
        </is>
      </c>
      <c r="C47" s="6" t="n">
        <v>7436</v>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6" t="n">
        <v>11950</v>
      </c>
      <c r="M47" s="6" t="n">
        <v>-4514</v>
      </c>
    </row>
    <row r="48">
      <c r="A48" s="4" t="inlineStr">
        <is>
          <t>Net Income</t>
        </is>
      </c>
      <c r="C48" s="5" t="n">
        <v>-1275471</v>
      </c>
      <c r="D48" s="4" t="inlineStr">
        <is>
          <t xml:space="preserve"> </t>
        </is>
      </c>
      <c r="E48" s="4" t="inlineStr">
        <is>
          <t xml:space="preserve"> </t>
        </is>
      </c>
      <c r="F48" s="4" t="inlineStr">
        <is>
          <t xml:space="preserve"> </t>
        </is>
      </c>
      <c r="H48" s="4" t="inlineStr">
        <is>
          <t xml:space="preserve"> </t>
        </is>
      </c>
      <c r="J48" s="4" t="inlineStr">
        <is>
          <t xml:space="preserve"> </t>
        </is>
      </c>
      <c r="K48" s="6" t="n">
        <v>-1348745</v>
      </c>
      <c r="L48" s="4" t="inlineStr">
        <is>
          <t xml:space="preserve"> </t>
        </is>
      </c>
      <c r="M48" s="6" t="n">
        <v>73274</v>
      </c>
    </row>
    <row r="49">
      <c r="A49" s="4" t="inlineStr">
        <is>
          <t>Ending balance (in shares) at Mar. 31, 2024</t>
        </is>
      </c>
      <c r="C49" s="6" t="n">
        <v>62997292</v>
      </c>
      <c r="D49" s="6" t="n">
        <v>63776058</v>
      </c>
      <c r="E49" s="4" t="inlineStr">
        <is>
          <t xml:space="preserve"> </t>
        </is>
      </c>
      <c r="F49" s="6" t="n">
        <v>63776058</v>
      </c>
      <c r="H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nding balance at Mar. 31, 2024</t>
        </is>
      </c>
      <c r="C50" s="5" t="n">
        <v>165340772</v>
      </c>
      <c r="D50" s="4" t="inlineStr">
        <is>
          <t xml:space="preserve"> </t>
        </is>
      </c>
      <c r="E50" s="4" t="inlineStr">
        <is>
          <t xml:space="preserve"> </t>
        </is>
      </c>
      <c r="F50" s="5" t="n">
        <v>6378</v>
      </c>
      <c r="H50" s="5" t="n">
        <v>-8807454</v>
      </c>
      <c r="J50" s="5" t="n">
        <v>209889362</v>
      </c>
      <c r="K50" s="5" t="n">
        <v>-36074880</v>
      </c>
      <c r="L50" s="5" t="n">
        <v>120323</v>
      </c>
      <c r="M50" s="5" t="n">
        <v>207043</v>
      </c>
    </row>
    <row r="51">
      <c r="A51" s="4" t="inlineStr">
        <is>
          <t>Ending balance, Treasury stock (in shares) at Mar. 31, 2024</t>
        </is>
      </c>
      <c r="C51" s="6" t="n">
        <v>-778766</v>
      </c>
      <c r="D51" s="4" t="inlineStr">
        <is>
          <t xml:space="preserve"> </t>
        </is>
      </c>
      <c r="E51" s="4" t="inlineStr">
        <is>
          <t xml:space="preserve"> </t>
        </is>
      </c>
      <c r="F51" s="4" t="inlineStr">
        <is>
          <t xml:space="preserve"> </t>
        </is>
      </c>
      <c r="H51" s="6" t="n">
        <v>-778766</v>
      </c>
      <c r="J51" s="4" t="inlineStr">
        <is>
          <t xml:space="preserve"> </t>
        </is>
      </c>
      <c r="K51" s="4" t="inlineStr">
        <is>
          <t xml:space="preserve"> </t>
        </is>
      </c>
      <c r="L51" s="4" t="inlineStr">
        <is>
          <t xml:space="preserve"> </t>
        </is>
      </c>
      <c r="M51" s="4" t="inlineStr">
        <is>
          <t xml:space="preserve"> </t>
        </is>
      </c>
    </row>
    <row r="52"/>
    <row r="53">
      <c r="A53" s="4" t="inlineStr">
        <is>
          <t xml:space="preserve">[1] Both the number of shares outstanding and their par value have been retrospectively recast for all prior periods presented to reflect the par value of the outstanding stock of Abacus Life, Inc. as a result of the successful Business Combination. The 2023 number of shares outstanding and their par value have been retrospectively recast for all prior periods presented to reflect the par value of the outstanding stock of Abacus Life, Inc. as a result of the successful Business Combination. </t>
        </is>
      </c>
    </row>
  </sheetData>
  <mergeCells count="5">
    <mergeCell ref="A1:B1"/>
    <mergeCell ref="F1:G1"/>
    <mergeCell ref="H1:I1"/>
    <mergeCell ref="A52:L52"/>
    <mergeCell ref="A53:L53"/>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Carrying Values and Estimated Fair Values of Debt Instruments</t>
        </is>
      </c>
      <c r="B4" s="4" t="inlineStr">
        <is>
          <t xml:space="preserve">Outstanding principal balances of Long-term debt comprises of the following: March 31, 2024 December 31, 2023 Cost Fair value Cost Fair value Market-indexed notes: LMATT Series 2024, Inc. $ 10,031,919 $ 11,221,852 $ 9,124,944 $ 9,477,780 LMATT Growth Series 2.2024, Inc. 3,331,744 4,426,776 2,981,480 3,551,852 LMATT Growth &amp; Income Series 1.2026, Inc 542,618 631,377 492,582 569,862 Secured borrowing: LMA Income Series, LP 22,485,826 22,485,826 22,368,209 22,368,209 LMA Income Series II, LP 50,323,493 50,323,493 32,380,852 32,380,852 Unsecured borrowing: Fixed Rate Senior Unsecured Notes 60,650,000 60,650,000 35,650,000 35,650,000 SPV Purchase and Sale Note 27,341,832 27,341,832 26,538,004 26,538,004 Sponsor PIK Note 11,452,687 11,452,687 11,115,865 11,115,865 Deferred issuance costs and discounts (2,724,708) (2,724,708) (1,831,910) (1,831,910) Total debt 183,435,411 185,809,135 138,820,026 139,820,514 Less current portion of long-term debt (13,363,663) (15,648,628) (11,440,236) (13,029,632) Total long-term debt $ 170,071,748 $ 170,160,507 $ 127,379,790 $ 126,790,882 Outstanding principal balances of Long-term debt comprises of the following: December 31, 2023 December 31, 2022 Cost Fair value Cost Fair value Market-indexed notes: LMATT Series 2024, Inc. $ 9,124,944 $ 9,477,780 $ 9,866,900 $ 8,067,291 LMATT Series 2.2024, Inc. 2,981,480 3,551,852 2,333,391 2,354,013 LMATT Growth &amp; Income Series 1.2026, Inc 492,582 569,862 400,000 400,000 Secured borrowing: LMA Income Series, LP 21,889,444 22,368,209 17,428,349 17,428,349 LMA Income Series II, LP 32,380,852 32,380,852 — — Unsecured borrowing: Fixed Rate Senior Unsecured Notes 35,650,000 35,650,000 — — SPV Purchase and Sale Note 26,538,004 26,538,004 — — Sponsor PIK Note 11,115,865 11,115,865 — — Deferred issuance costs and discounts (1,831,910) (1,831,910) — — Total debt 138,341,261 139,820,514 30,028,640 28,249,653 Less current portion of long-term debt (11,440,236) (13,029,632) — — Total long-term debt $ 126,901,025 $ 126,790,882 $ 30,028,640 $ 28,249,653 </t>
        </is>
      </c>
    </row>
    <row r="5">
      <c r="A5" s="4" t="inlineStr">
        <is>
          <t>Schedule of Maturities of Long-Term Debt</t>
        </is>
      </c>
      <c r="B5" s="4" t="inlineStr">
        <is>
          <t xml:space="preserve">The following table shows scheduled principal payments by year for our long-term debt as of March 31, 2024: Payments (without fair value adjustments) by Year 2024 remaining 2025 2026 2027 2028 Thereafter Total Market-indexed notes: LMATT Series 2024, Inc. $ 10,031,919 $ — $ — $ — $ — $ — $ 10,031,919 LMATT Series 2.2024, Inc. 3,331,744 — — — — — 3,331,744 LMATT Growth &amp; Income Series 1.2026, Inc. — — 542,618 — — — 542,618 Secured borrowing: LMA Income Series, LP — 22,485,826 — — — — 22,485,826 LMA Income Series II, LP — — 50,323,493 — — — 50,323,493 Unsecured borrowing: Fixed Rate Senior Unsecured Notes — — — — 60,650,000 — 60,650,000 SPV Purchase and Sale Note — — 27,341,832 — — — 27,341,832 Sponsor PIK Note — — — — 11,452,687 — 11,452,687 $ 13,363,663 $ 22,485,826 $ 78,207,943 $ — $ 72,102,687 $ — $ 186,160,119 The following table shows scheduled principal payments by year for our long-term debt as of December 31, 2023: Payments Year 2024 2025 2026 2027 2028 Thereafter Total Market-indexed notes: LMATT Series 2024, Inc. $ 9,477,780 $ — $ — $ — $ — $ — $ 9,477,780 LMATT Series 2.2024, Inc. 3,551,852 — — — — — 3,551,852 LMATT Growth &amp; Income Series 1.2026, Inc. — — 569,862 — — — 569,862 Secured borrowing: LMA Income Series, LP — 22,368,209 — — — — 22,368,209 LMA Income Series II, LP — — 32,380,852 — — — 32,380,852 Unsecured borrowing: Fixed Rate Senior Unsecured Notes — — — — 35,650,000 — 35,650,000 SPV Purchase and Sale Note — — 26,538,004 — — — 26,538,004 Sponsor PIK Note — — — — 11,115,865 — 11,115,865 $ 13,029,632 $ 22,368,209 $ 59,488,718 $ — $ 46,765,865 $ — $ 141,652,424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hare Repurchase Activity</t>
        </is>
      </c>
      <c r="B4" s="4" t="inlineStr">
        <is>
          <t xml:space="preserve">The following table summarizes stock repurchase activity under our stock repurchase program: Total Number of Shares Purchased Cost of Shares Repurchased Average Price Paid per Share As of December 31, 2023 146,650 $ 1,283,062 $ 8.82 January 1, 2024 to January 31, 2024 316,800 3,664,552 $ 11.61 February 1, 2024 to February 29, 2024 200,916 2,480,383 $ 12.35 March 1, 2024 to March 31, 2024 114,400 1,379,457 $ 12.06 As of March 31, 2024 778,766 $ 8,807,454 $ 11.50 The following table summarizes stock repurchase activity under our share repurchase program: Total Number of Shares Purchased Cost of Shares Repurchased Average Price Paid per Share As of December 31, 2022 — $ — $ — December 1, 2023 - December 31, 2023 146,650 1,283,062 $ 8.82 As of December 31, 2023 146,650 $ 1,283,062 $ 8.82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Restricted Stock Unit, Activity</t>
        </is>
      </c>
      <c r="B4" s="4" t="inlineStr">
        <is>
          <t xml:space="preserve">The following table shows a summary of the unvested restricted stock under the 2023 Long-Term Equity Compensation Incentive Plan as of March 31, 2024 as well as activity during the year: Number of shares Weighted Average Grant Date Fair Value Restricted stock units, unvested, December 31, 2023 2,429,500 $ 6.16 Granted 108,000 $ 12.37 Vested — $ — Forfeited — $ — Restricted stock units, unvested, March 31, 2024 2,537,500 $ 6.42 Restricted Stock activity relative to the CEO for the three months ended March 31, 2024 is summarized as follows: Number of Shares Weighted Average Grant Date Fair Value Outstanding at December 31, 2023 4,569,922 $ 10.03 Granted — $ — Vested — $ — Forfeited — $ — Outstanding at March 31, 2024 4,569,922 $ 10.03 The following table shows a summary of the unvested restricted stock under the 2023 Long-Term Equity Compensation Incentive Plan as of December 31, 2023 as well as activity during the year: Number of shares Weighted Average Grant Date Fair Value Restricted stock units, unvested, December 31, 2022 — $ — Granted 2,468,500 $ 6.16 Vested (39,000) $ 6.16 Forfeited — $ — Restricted stock units, unvested, December 31, 2023 2,429,500 $ 6.16 Restricted Stock activity relative to the CEO for the year ended December 31, 2023 is summarized as follows: Number of Shares Weighted Average Grant Date Fair Value Outstanding at December 31, 2022 — $ — Granted 4,569,922 $ 10.03 Forfeited — $ — Settled — $ — Outstanding at December 31, 2023 4,569,922 $ 10.03 </t>
        </is>
      </c>
    </row>
    <row r="5">
      <c r="A5" s="4" t="inlineStr">
        <is>
          <t>Share-Based Payment Arrangement, Expense</t>
        </is>
      </c>
      <c r="B5" s="4" t="inlineStr">
        <is>
          <t xml:space="preserve">CEO Stock-based compensation expense is recorded in general and administrative expense (including stock-based compensation) in the consolidated statements of operations and comprehensive (loss) income is summarized as follows: Three Months Ended March 31, 2024 2023 Stock-based compensation expense $ 4,583,632 $ — CEO Stock-based compensation expense is recorded in general and administrative expense (including stock-based compensation) summarized as follows: Years Ended December 31, 2023 2022 Stock-based compensation expense $ 9,167,264 $ —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for income taxes are as follows: For the Years Ended December 31, 2023 2022 Current provision: Federal $ 706,686 $ — State 195,679 — Foreign — — Total current tax 902,365 — Deferred provision: Federal 469,109 737,376 State 97,061 152,567 Foreign — — Total deferred tax 566,170 889,943 Provision for income taxes $ 1,468,535 $ 889,943 </t>
        </is>
      </c>
    </row>
    <row r="5">
      <c r="A5" s="4" t="inlineStr">
        <is>
          <t>Schedule of Effective Income Tax Rate Reconciliation</t>
        </is>
      </c>
      <c r="B5" s="4" t="inlineStr">
        <is>
          <t xml:space="preserve">The effective income tax rate differs from the federal statutory income tax rate applied to the profit loss before provision for income taxes due to the following: For the Years Ended December 31, 2023 2022 Income tax benefit computed at federal statutory rate $ 2,205,635 $ 6,988,538 Restricted stock award deductions limited by IRC 162(m) 2,069,993 — Change in tax status 1,414,469 — Effect of pass through entities and noncontrolling interests (3,812,977) (6,147,453) State income taxes, net of federal tax benefit (332,567) 174,024 Other (76,018) — Valuation allowance — (125,166) Income tax at effective rate $ 1,468,535 $ 889,943 </t>
        </is>
      </c>
    </row>
    <row r="6">
      <c r="A6" s="4" t="inlineStr">
        <is>
          <t>Schedule of Deferred Tax Assets and Liabilities</t>
        </is>
      </c>
      <c r="B6" s="4" t="inlineStr">
        <is>
          <t>The effects of temporary differences that give rise to significant components of deferred tax assets and liabilities at December 31, are as follows: 2023 2022 Deferred tax assets: Basis difference related to life insurance policy sales $ 1,798,639 $ 109,902 Warrant liability 1,683,658 — Interest expense carryforward 740,657 — Stock-based compensation 598,274 — Right of use liability 455,380 — Change in fair value of debt 405,804 — Change in fair value of investments — 264,196 Net operating loss carryforwards 21,470 167,554 5,703,882 541,652 Less: valuation allowance — — Deferred tax assets 5,703,882 541,652 Deferred tax liabilities: Basis difference in intangible assets (7,480,659) — Change in fair value of life insurance policies (policies held at fair value method) (4,318,194) (1,454,588) Basis difference in investments (2,398,987) — Change in fair value of debt — (450,884) Other (705,133) — Deferred tax liabilities (14,902,973) (1,905,472) Net deferred tax liability $ (9,199,091) $ (1,363,82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A summary of origination transactions with the Nova Funds is presented below: Three Months Ended March 31, 2024 Three Months Ended March 31, 2023 Cost $ 685 $ — Year Ended December 31, 2023 Origination fee revenue $ 259,517 Transaction reimbursement revenue 235,455 Total $ 494,972 Cost $ 99,456 Face value $ 46,650,000 Total policies 7 Average Age 7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ROU Assets and Lease Liabilities</t>
        </is>
      </c>
      <c r="B4" s="4" t="inlineStr">
        <is>
          <t>The Company’s right-of-use assets and lease liabilities for its operating lease consisted of the following amounts as of March 31, 2024 and December 31, 2023: As of March 31, 2024 As of December 31, 2023 Assets: Operating lease right-of-use assets $ 2,182,681 $ 1,893,659 Liabilities: Operating lease liability, current 232,138 118,058 Operating lease liability, non-current 2,028,959 1,796,727 Total lease liability $ 2,261,097 $ 1,914,785 The table below shows a weighted-average analysis for lease terms and discount rates for all operating leases for the periods presented: Three Months Ended March 31, 2024 2023 Weighted-average remaining lease term (in years) 5.76 1.34 Weighted-average discount rate 9.67 % 3.36 % The Company’s right-of-use assets and lease liabilities for its operating lease consisted of the following amounts as of December 31, 2023 and 2022: As of December 31, 2023 2022 Assets: Operating lease right-of-use assets $ 1,893,659 $ 77,011 Liabilities: Operating lease liability, current 118,058 48,127 Operating lease liability, non-current 1,796,727 29,268 Total lease liability $ 1,914,785 $ 77,395 The table below shows a weighted-average analysis for lease terms and discount rates for all operating leases for the periods presented: Years Ended December 31, 2023 2022 Weighted-average remaining lease term (in years) 6.01 1.58 Weighted-average discount rate 9.67 % 3.36 %</t>
        </is>
      </c>
    </row>
    <row r="5">
      <c r="A5" s="4" t="inlineStr">
        <is>
          <t>Lease Expense</t>
        </is>
      </c>
      <c r="B5" s="4" t="inlineStr">
        <is>
          <t xml:space="preserve">The Company’s lease expense for the periods presented consisted of the following: Three Months Ended March 31, 2024 2023 Operating lease cost $ 121,833 $ 12,471 Variable lease cost 20,769 1,221 Total lease cost $ 142,602 $ 13,692 The following table shows supplemental cash flow information related to lease activities for the periods presented: Three Months Ended March 31, 2024 2023 Cash paid for amounts included in the measurement of the lease liability Operating cash flows from operating leases $ 85,314 $ 12,279 ROU assets obtained in exchange for new lease liabilities 359,352 — Years Ended December 31, 2023 2022 Operating lease cost $ 207,508 $ 48,784 Variable lease cost 16,103 3,664 Total lease cost $ 223,611 $ 52,448 The following table shows supplemental cash flow information related to lease activities for the periods presented: Years Ended December 31, 2023 2022 Cash paid for amounts included in the measurement of the lease liability Operating cash outflows for operating leases $ 201,200 $ 48,399 ROU assets obtained in exchange for new lease liabilities 1,782,726 — </t>
        </is>
      </c>
    </row>
    <row r="6">
      <c r="A6" s="4" t="inlineStr">
        <is>
          <t>Future Minimum Noncancellable Lease Payments</t>
        </is>
      </c>
      <c r="B6" s="4" t="inlineStr">
        <is>
          <t xml:space="preserve">Future minimum noncancellable lease payments under the Company’s operating leases on an undiscounted basis reconciled to the respective lease liability at March 31, 2024 are as follows: Operating leases Remaining of 2024 $ 95,359 2025 553,953 2026 570,602 2027 587,694 2028 605,268 Thereafter 623,490 Total operating lease payments (undiscounted) 3,036,366 Less: Imputed interest (775,269) Lease liability as of March 31, 2024 $ 2,261,097 Future minimum noncancellable lease payments under the Company’s operating leases on an undiscounted basis reconciled to the respective lease liability at December 31, 2023 are as follows: Operating leases 2024 $ 118,058 2025 471,239 2026 485402 2027 499,980 2028 514,946 Thereafter 530,391 Total operating lease payments (undiscounted) 2,620,016 Less: Imputed interest (705,231) Lease liability as of December 31, 2023 $ 1,914,785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table below illustrates the reconciliation of the earnings or loss and number of shares used in our calculation of basic earnings or loss per share attributable to common shareholders: Three Months Ended March 31, 2024 2023 Net (loss) income attributable to common stockholders for basic and diluted (loss) earnings per share $ (1,348,745) $ 8,085,503 Weighted-average common shares outstanding for basic and diluted (loss) earnings per share 63,027,246 50,369,350 (Loss) earnings per share: Basic and diluted (loss) earnings per share $ (0.02) $ 0.16 Basic and diluted weighted average shares outstanding and earnings per share were as follows: For Years Ended December 31, 2023 2022 Net income attributable to common stockholders (same for diluted earnings per share) $ 9,516,626 $ 31,682,275 Weighted-average common shares outstanding for basic earnings per share 56,951,414 50,369,350 Restricted stock units 816,484 — Shares used for diluted earnings per share 57,767,898 50,369,350 Earnings per share: Basic earnings per share $ 0.17 $ 0.63 Diluted earnings per share $ 0.16 $ 0.63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10-Q Abacus Settlements LLC - REVENUE (Table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Disaggregation of Revenue</t>
        </is>
      </c>
      <c r="B4" s="4" t="inlineStr">
        <is>
          <t xml:space="preserve">The disaggregation of the Company’s revenue by major sources is as follows: Three Months Ended March 31, March 31, Portfolio servicing revenue: Related party serving revenue $ 185,185 $ 213,447 Portfolio servicing revenue 32,750 89,424 Total portfolio servicing revenue 217,935 302,871 Active management revenue: Investment income from life insurance policies held using the investment method 500,000 8,392,334 Revenue from fee-based services and realized and unrealized gains from life insurance policies held using the fair value method 19,296,999 1,578,184 Total active management revenue 19,796,999 9,970,518 Origination revenue: Agent 557,500 — Broker 883,250 — Client direct 31,500 — Total origination revenue 1,472,250 — Total revenue $ 21,487,184 $ 10,273,389 The following table presents a disaggregation of the Company’s revenue by major sources as follows: Years Ended December 31, 2023 2022 Agent $ 1,750,911 $ — Broker 2,148,141 — Client direct 304,848 — Total $ 4,203,900 $ — </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Disaggregation of Revenue</t>
        </is>
      </c>
      <c r="B7" s="4" t="inlineStr">
        <is>
          <t xml:space="preserve">The following table presents a disaggregation of Abacus’ revenue by major sources for three months ended March 31, 2023: Three Months Ended 2023 Agent $ 3,808,614 Broker 1,866,474 Client direct 624,898 Total $ 6,299,986 The following table presents a disaggregation of Abacus’ revenue by major sources: Six Months Ended Year Ended Agent $ 7,143,016 $ 12,156,552 Broker 4,675,973 9,938,808 Client direct 1,365,687 3,108,103 Total $ 13,184,676 $ 25,203,463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10-Q Abacus Settlements LLC - RELATED-PARTY TRANSACTIONS (Table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Schedule of Related Party Transactions</t>
        </is>
      </c>
      <c r="B4" s="4" t="inlineStr">
        <is>
          <t>A summary of origination transactions with the Nova Funds is presented below: Three Months Ended March 31, 2024 Three Months Ended March 31, 2023 Cost $ 685 $ — Year Ended December 31, 2023 Origination fee revenue $ 259,517 Transaction reimbursement revenue 235,455 Total $ 494,972 Cost $ 99,456 Face value $ 46,650,000 Total policies 7 Average Age 70</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chedule of Related Party Transactions</t>
        </is>
      </c>
      <c r="B7" s="4" t="inlineStr">
        <is>
          <t>For three months ended March 31, 2023, revenue earned, and contracts originated are as follows: Three Months Ended March 31, 2023 Origination fee revenue $ 1,448,305 Transaction reimbursement revenue 65,628 Total $ 1,513,933 Cost $ 6,366,133 Face value $ 39,985,400 Total policies 34 Average Age 75 Six Months Ended Year Ended Origination fee revenue $ 2,952,837 $ 6,586,922 Commissions and transaction reimbursement revenue 140,960 8,656,885 Total $ 3,093,797 $ 15,243,806 Cost $ 11,656,637 $ 87,143,005 Face value $ 96,674,080 $ 481,648,010 Total policies 72 333 Average Age 75 75</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VENUE (Table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Disaggregation of Revenue</t>
        </is>
      </c>
      <c r="B4" s="4" t="inlineStr">
        <is>
          <t xml:space="preserve">The disaggregation of the Company’s revenue by major sources is as follows: Three Months Ended March 31, March 31, Portfolio servicing revenue: Related party serving revenue $ 185,185 $ 213,447 Portfolio servicing revenue 32,750 89,424 Total portfolio servicing revenue 217,935 302,871 Active management revenue: Investment income from life insurance policies held using the investment method 500,000 8,392,334 Revenue from fee-based services and realized and unrealized gains from life insurance policies held using the fair value method 19,296,999 1,578,184 Total active management revenue 19,796,999 9,970,518 Origination revenue: Agent 557,500 — Broker 883,250 — Client direct 31,500 — Total origination revenue 1,472,250 — Total revenue $ 21,487,184 $ 10,273,389 The following table presents a disaggregation of the Company’s revenue by major sources as follows: Years Ended December 31, 2023 2022 Agent $ 1,750,911 $ — Broker 2,148,141 — Client direct 304,848 — Total $ 4,203,900 $ — </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Disaggregation of Revenue</t>
        </is>
      </c>
      <c r="B7" s="4" t="inlineStr">
        <is>
          <t xml:space="preserve">The following table presents a disaggregation of Abacus’ revenue by major sources for three months ended March 31, 2023: Three Months Ended 2023 Agent $ 3,808,614 Broker 1,866,474 Client direct 624,898 Total $ 6,299,986 The following table presents a disaggregation of Abacus’ revenue by major sources: Six Months Ended Year Ended Agent $ 7,143,016 $ 12,156,552 Broker 4,675,973 9,938,808 Client direct 1,365,687 3,108,103 Total $ 13,184,676 $ 25,203,4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9034487</v>
      </c>
      <c r="C4" s="5" t="n">
        <v>32386974</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 expense</t>
        </is>
      </c>
      <c r="B6" s="6" t="n">
        <v>3409928</v>
      </c>
      <c r="C6" s="6" t="n">
        <v>4282</v>
      </c>
    </row>
    <row r="7">
      <c r="A7" s="4" t="inlineStr">
        <is>
          <t>Stock-based compensation</t>
        </is>
      </c>
      <c r="B7" s="6" t="n">
        <v>10768024</v>
      </c>
      <c r="C7" s="6" t="n">
        <v>0</v>
      </c>
    </row>
    <row r="8">
      <c r="A8" s="4" t="inlineStr">
        <is>
          <t>Amortization of debt issuance costs</t>
        </is>
      </c>
      <c r="B8" s="6" t="n">
        <v>43957</v>
      </c>
      <c r="C8" s="6" t="n">
        <v>0</v>
      </c>
    </row>
    <row r="9">
      <c r="A9" s="4" t="inlineStr">
        <is>
          <t>Loss on extinguishment of debt</t>
        </is>
      </c>
      <c r="B9" s="6" t="n">
        <v>2086303</v>
      </c>
      <c r="C9" s="6" t="n">
        <v>0</v>
      </c>
    </row>
    <row r="10">
      <c r="A10" s="4" t="inlineStr">
        <is>
          <t>Loss on change in fair value of warrant liability</t>
        </is>
      </c>
      <c r="B10" s="6" t="n">
        <v>4204360</v>
      </c>
      <c r="C10" s="6" t="n">
        <v>0</v>
      </c>
    </row>
    <row r="11">
      <c r="A11" s="4" t="inlineStr">
        <is>
          <t>Unrealized (gain) loss on investments</t>
        </is>
      </c>
      <c r="B11" s="6" t="n">
        <v>-1369112</v>
      </c>
      <c r="C11" s="6" t="n">
        <v>1045623</v>
      </c>
    </row>
    <row r="12">
      <c r="A12" s="4" t="inlineStr">
        <is>
          <t>Unrealized (gain) on policies</t>
        </is>
      </c>
      <c r="B12" s="6" t="n">
        <v>-27889106</v>
      </c>
      <c r="C12" s="6" t="n">
        <v>-5742377</v>
      </c>
    </row>
    <row r="13">
      <c r="A13" s="4" t="inlineStr">
        <is>
          <t>Loss on change in fair value of debt</t>
        </is>
      </c>
      <c r="B13" s="6" t="n">
        <v>2356058</v>
      </c>
      <c r="C13" s="6" t="n">
        <v>90719</v>
      </c>
    </row>
    <row r="14">
      <c r="A14" s="4" t="inlineStr">
        <is>
          <t>Deferred income taxes</t>
        </is>
      </c>
      <c r="B14" s="6" t="n">
        <v>466577</v>
      </c>
      <c r="C14" s="6" t="n">
        <v>889943</v>
      </c>
    </row>
    <row r="15">
      <c r="A15" s="4" t="inlineStr">
        <is>
          <t>Non-cash interest expense</t>
        </is>
      </c>
      <c r="B15" s="6" t="n">
        <v>2182221</v>
      </c>
      <c r="C15" s="6" t="n">
        <v>0</v>
      </c>
    </row>
    <row r="16">
      <c r="A16" s="4" t="inlineStr">
        <is>
          <t>Non-cash lease expense</t>
        </is>
      </c>
      <c r="B16" s="6" t="n">
        <v>17901</v>
      </c>
      <c r="C16" s="6" t="n">
        <v>383</v>
      </c>
    </row>
    <row r="17">
      <c r="A17" s="4" t="inlineStr">
        <is>
          <t>Non-cash interest income</t>
        </is>
      </c>
      <c r="B17" s="6" t="n">
        <v>-105935</v>
      </c>
      <c r="C17" s="6" t="n">
        <v>0</v>
      </c>
    </row>
    <row r="18">
      <c r="A18" s="3" t="inlineStr">
        <is>
          <t>Changes in operating assets and liabilities:</t>
        </is>
      </c>
      <c r="B18" s="4" t="inlineStr">
        <is>
          <t xml:space="preserve"> </t>
        </is>
      </c>
      <c r="C18" s="4" t="inlineStr">
        <is>
          <t xml:space="preserve"> </t>
        </is>
      </c>
    </row>
    <row r="19">
      <c r="A19" s="4" t="inlineStr">
        <is>
          <t>Accounts receivable</t>
        </is>
      </c>
      <c r="B19" s="6" t="n">
        <v>-2117411</v>
      </c>
      <c r="C19" s="6" t="n">
        <v>-10448</v>
      </c>
    </row>
    <row r="20">
      <c r="A20" s="4" t="inlineStr">
        <is>
          <t>Accounts receivable, related party</t>
        </is>
      </c>
      <c r="B20" s="6" t="n">
        <v>124565</v>
      </c>
      <c r="C20" s="6" t="n">
        <v>-130873</v>
      </c>
    </row>
    <row r="21">
      <c r="A21" s="4" t="inlineStr">
        <is>
          <t>Equity securities, at fair value</t>
        </is>
      </c>
      <c r="B21" s="6" t="n">
        <v>-89057</v>
      </c>
      <c r="C21" s="6" t="n">
        <v>0</v>
      </c>
    </row>
    <row r="22">
      <c r="A22" s="4" t="inlineStr">
        <is>
          <t>Prepaid expenses and other current assets</t>
        </is>
      </c>
      <c r="B22" s="6" t="n">
        <v>-62994</v>
      </c>
      <c r="C22" s="6" t="n">
        <v>-91741</v>
      </c>
    </row>
    <row r="23">
      <c r="A23" s="4" t="inlineStr">
        <is>
          <t>Other assets</t>
        </is>
      </c>
      <c r="B23" s="6" t="n">
        <v>-522326</v>
      </c>
      <c r="C23" s="6" t="n">
        <v>-1936452</v>
      </c>
    </row>
    <row r="24">
      <c r="A24" s="4" t="inlineStr">
        <is>
          <t>Accounts payable</t>
        </is>
      </c>
      <c r="B24" s="6" t="n">
        <v>-40014</v>
      </c>
      <c r="C24" s="6" t="n">
        <v>40014</v>
      </c>
    </row>
    <row r="25">
      <c r="A25" s="4" t="inlineStr">
        <is>
          <t>Accrued expenses</t>
        </is>
      </c>
      <c r="B25" s="6" t="n">
        <v>3829825</v>
      </c>
      <c r="C25" s="6" t="n">
        <v>0</v>
      </c>
    </row>
    <row r="26">
      <c r="A26" s="4" t="inlineStr">
        <is>
          <t>Accrued transaction costs</t>
        </is>
      </c>
      <c r="B26" s="6" t="n">
        <v>-908256</v>
      </c>
      <c r="C26" s="6" t="n">
        <v>908256</v>
      </c>
    </row>
    <row r="27">
      <c r="A27" s="4" t="inlineStr">
        <is>
          <t>Contract liabilities, deposits on pending settlement</t>
        </is>
      </c>
      <c r="B27" s="6" t="n">
        <v>-474217</v>
      </c>
      <c r="C27" s="6" t="n">
        <v>0</v>
      </c>
    </row>
    <row r="28">
      <c r="A28" s="4" t="inlineStr">
        <is>
          <t>Other current liabilities</t>
        </is>
      </c>
      <c r="B28" s="6" t="n">
        <v>3358507</v>
      </c>
      <c r="C28" s="6" t="n">
        <v>22037</v>
      </c>
    </row>
    <row r="29">
      <c r="A29" s="4" t="inlineStr">
        <is>
          <t>Income tax payable</t>
        </is>
      </c>
      <c r="B29" s="6" t="n">
        <v>751734</v>
      </c>
      <c r="C29" s="6" t="n">
        <v>0</v>
      </c>
    </row>
    <row r="30">
      <c r="A30" s="4" t="inlineStr">
        <is>
          <t>Net change in life settlement policies, at fair value</t>
        </is>
      </c>
      <c r="B30" s="6" t="n">
        <v>-80598101</v>
      </c>
      <c r="C30" s="6" t="n">
        <v>-8066975</v>
      </c>
    </row>
    <row r="31">
      <c r="A31" s="4" t="inlineStr">
        <is>
          <t>Net change in life settlement policies, at cost</t>
        </is>
      </c>
      <c r="B31" s="6" t="n">
        <v>7018933</v>
      </c>
      <c r="C31" s="6" t="n">
        <v>-8716111</v>
      </c>
    </row>
    <row r="32">
      <c r="A32" s="4" t="inlineStr">
        <is>
          <t>Net cash (used) provided in operating activities</t>
        </is>
      </c>
      <c r="B32" s="6" t="n">
        <v>-64523149</v>
      </c>
      <c r="C32" s="6" t="n">
        <v>10693254</v>
      </c>
    </row>
    <row r="33">
      <c r="A33" s="3" t="inlineStr">
        <is>
          <t>CASH FLOWS FROM INVESTING ACTIVITIES:</t>
        </is>
      </c>
      <c r="B33" s="4" t="inlineStr">
        <is>
          <t xml:space="preserve"> </t>
        </is>
      </c>
      <c r="C33" s="4" t="inlineStr">
        <is>
          <t xml:space="preserve"> </t>
        </is>
      </c>
    </row>
    <row r="34">
      <c r="A34" s="4" t="inlineStr">
        <is>
          <t>Purchase of property and equipment</t>
        </is>
      </c>
      <c r="B34" s="6" t="n">
        <v>-189674</v>
      </c>
      <c r="C34" s="6" t="n">
        <v>0</v>
      </c>
    </row>
    <row r="35">
      <c r="A35" s="4" t="inlineStr">
        <is>
          <t>Purchase of other investments</t>
        </is>
      </c>
      <c r="B35" s="6" t="n">
        <v>-350000</v>
      </c>
      <c r="C35" s="6" t="n">
        <v>-50000</v>
      </c>
    </row>
    <row r="36">
      <c r="A36" s="4" t="inlineStr">
        <is>
          <t>Purchase of available for sale securities</t>
        </is>
      </c>
      <c r="B36" s="6" t="n">
        <v>0</v>
      </c>
      <c r="C36" s="6" t="n">
        <v>-750000</v>
      </c>
    </row>
    <row r="37">
      <c r="A37" s="4" t="inlineStr">
        <is>
          <t>Change in due from affiliates</t>
        </is>
      </c>
      <c r="B37" s="6" t="n">
        <v>2781176</v>
      </c>
      <c r="C37" s="6" t="n">
        <v>-2904646</v>
      </c>
    </row>
    <row r="38">
      <c r="A38" s="4" t="inlineStr">
        <is>
          <t>Net cash provided (used) in investing activities</t>
        </is>
      </c>
      <c r="B38" s="6" t="n">
        <v>2241502</v>
      </c>
      <c r="C38" s="6" t="n">
        <v>-3704646</v>
      </c>
    </row>
    <row r="39">
      <c r="A39" s="3" t="inlineStr">
        <is>
          <t>CASH FLOWS FROM FINANCING ACTIVITIES:</t>
        </is>
      </c>
      <c r="B39" s="4" t="inlineStr">
        <is>
          <t xml:space="preserve"> </t>
        </is>
      </c>
      <c r="C39" s="4" t="inlineStr">
        <is>
          <t xml:space="preserve"> </t>
        </is>
      </c>
    </row>
    <row r="40">
      <c r="A40" s="4" t="inlineStr">
        <is>
          <t>Increase in due to former members</t>
        </is>
      </c>
      <c r="B40" s="6" t="n">
        <v>442283</v>
      </c>
      <c r="C40" s="6" t="n">
        <v>0</v>
      </c>
    </row>
    <row r="41">
      <c r="A41" s="4" t="inlineStr">
        <is>
          <t>Payment of discounts and financing costs</t>
        </is>
      </c>
      <c r="B41" s="6" t="n">
        <v>-5547943</v>
      </c>
      <c r="C41" s="6" t="n">
        <v>0</v>
      </c>
    </row>
    <row r="42">
      <c r="A42" s="4" t="inlineStr">
        <is>
          <t>Repayment of debt</t>
        </is>
      </c>
      <c r="B42" s="6" t="n">
        <v>-26250000</v>
      </c>
      <c r="C42" s="6" t="n">
        <v>0</v>
      </c>
    </row>
    <row r="43">
      <c r="A43" s="4" t="inlineStr">
        <is>
          <t>Transaction costs</t>
        </is>
      </c>
      <c r="B43" s="6" t="n">
        <v>-11397402</v>
      </c>
      <c r="C43" s="6" t="n">
        <v>0</v>
      </c>
    </row>
    <row r="44">
      <c r="A44" s="4" t="inlineStr">
        <is>
          <t>Repurchase of common stock</t>
        </is>
      </c>
      <c r="B44" s="6" t="n">
        <v>-1283062</v>
      </c>
      <c r="C44" s="6" t="n">
        <v>0</v>
      </c>
    </row>
    <row r="45">
      <c r="A45" s="4" t="inlineStr">
        <is>
          <t>Proceeds received from SPAC trust</t>
        </is>
      </c>
      <c r="B45" s="6" t="n">
        <v>972262</v>
      </c>
      <c r="C45" s="6" t="n">
        <v>0</v>
      </c>
    </row>
    <row r="46">
      <c r="A46" s="4" t="inlineStr">
        <is>
          <t>Net cash provided by financing activities</t>
        </is>
      </c>
      <c r="B46" s="6" t="n">
        <v>57817492</v>
      </c>
      <c r="C46" s="6" t="n">
        <v>22961795</v>
      </c>
    </row>
    <row r="47">
      <c r="A47" s="4" t="inlineStr">
        <is>
          <t>NET INCREASE (DECREASE) IN CASH AND CASH EQUIVALENTS</t>
        </is>
      </c>
      <c r="B47" s="6" t="n">
        <v>-4464155</v>
      </c>
      <c r="C47" s="6" t="n">
        <v>29950403</v>
      </c>
    </row>
    <row r="48">
      <c r="A48" s="4" t="inlineStr">
        <is>
          <t>CASH AND CASH EQUIVALENTS AT THE BEGINNING OF THE PERIOD</t>
        </is>
      </c>
      <c r="B48" s="6" t="n">
        <v>30052823</v>
      </c>
      <c r="C48" s="6" t="n">
        <v>102420</v>
      </c>
    </row>
    <row r="49">
      <c r="A49" s="4" t="inlineStr">
        <is>
          <t>CASH AND CASH EQUIVALENTS AT THE END OF THE PERIOD</t>
        </is>
      </c>
      <c r="B49" s="6" t="n">
        <v>25588668</v>
      </c>
      <c r="C49" s="6" t="n">
        <v>30052823</v>
      </c>
    </row>
    <row r="50">
      <c r="A50" s="3" t="inlineStr">
        <is>
          <t>SUPPLEMENTAL DISCLOSURES:</t>
        </is>
      </c>
      <c r="B50" s="4" t="inlineStr">
        <is>
          <t xml:space="preserve"> </t>
        </is>
      </c>
      <c r="C50" s="4" t="inlineStr">
        <is>
          <t xml:space="preserve"> </t>
        </is>
      </c>
    </row>
    <row r="51">
      <c r="A51" s="4" t="inlineStr">
        <is>
          <t>Life settlement policies receipt in lieu of cash in exchange for the SPV Purchased and Sale Note</t>
        </is>
      </c>
      <c r="B51" s="6" t="n">
        <v>10191125</v>
      </c>
      <c r="C51" s="6" t="n">
        <v>0</v>
      </c>
    </row>
    <row r="52">
      <c r="A52" s="4" t="inlineStr">
        <is>
          <t>Life settlement policies distributed to affiliate</t>
        </is>
      </c>
      <c r="B52" s="6" t="n">
        <v>-10191125</v>
      </c>
      <c r="C52" s="6" t="n">
        <v>0</v>
      </c>
    </row>
    <row r="53">
      <c r="A53" s="4" t="inlineStr">
        <is>
          <t>Distribution payable to former members</t>
        </is>
      </c>
      <c r="B53" s="6" t="n">
        <v>-717429</v>
      </c>
      <c r="C53" s="6" t="n">
        <v>0</v>
      </c>
    </row>
    <row r="54">
      <c r="A54" s="4" t="inlineStr">
        <is>
          <t>Interest paid</t>
        </is>
      </c>
      <c r="B54" s="6" t="n">
        <v>-4035526</v>
      </c>
      <c r="C54" s="6" t="n">
        <v>0</v>
      </c>
    </row>
    <row r="55">
      <c r="A55" s="4" t="inlineStr">
        <is>
          <t>Income taxes paid, net of refunds</t>
        </is>
      </c>
      <c r="B55" s="6" t="n">
        <v>-150000</v>
      </c>
      <c r="C55" s="6" t="n">
        <v>0</v>
      </c>
    </row>
    <row r="56">
      <c r="A56" s="4" t="inlineStr">
        <is>
          <t>Related Party</t>
        </is>
      </c>
      <c r="B56" s="4" t="inlineStr">
        <is>
          <t xml:space="preserve"> </t>
        </is>
      </c>
      <c r="C56" s="4" t="inlineStr">
        <is>
          <t xml:space="preserve"> </t>
        </is>
      </c>
    </row>
    <row r="57">
      <c r="A57" s="3" t="inlineStr">
        <is>
          <t>Adjustments to reconcile net income to net cash provided by/(used in) operating activities:</t>
        </is>
      </c>
      <c r="B57" s="4" t="inlineStr">
        <is>
          <t xml:space="preserve"> </t>
        </is>
      </c>
      <c r="C57" s="4" t="inlineStr">
        <is>
          <t xml:space="preserve"> </t>
        </is>
      </c>
    </row>
    <row r="58">
      <c r="A58" s="4" t="inlineStr">
        <is>
          <t>Non-cash interest expense</t>
        </is>
      </c>
      <c r="B58" s="6" t="n">
        <v>2182221</v>
      </c>
      <c r="C58" s="4" t="inlineStr">
        <is>
          <t xml:space="preserve"> </t>
        </is>
      </c>
    </row>
    <row r="59">
      <c r="A59" s="3" t="inlineStr">
        <is>
          <t>CASH FLOWS FROM FINANCING ACTIVITIES:</t>
        </is>
      </c>
      <c r="B59" s="4" t="inlineStr">
        <is>
          <t xml:space="preserve"> </t>
        </is>
      </c>
      <c r="C59" s="4" t="inlineStr">
        <is>
          <t xml:space="preserve"> </t>
        </is>
      </c>
    </row>
    <row r="60">
      <c r="A60" s="4" t="inlineStr">
        <is>
          <t>Issuance of long term debt</t>
        </is>
      </c>
      <c r="B60" s="6" t="n">
        <v>25471648</v>
      </c>
      <c r="C60" s="6" t="n">
        <v>0</v>
      </c>
    </row>
    <row r="61">
      <c r="A61" s="4" t="inlineStr">
        <is>
          <t>Capital distribution</t>
        </is>
      </c>
      <c r="B61" s="6" t="n">
        <v>-23533073</v>
      </c>
      <c r="C61" s="6" t="n">
        <v>-6400000</v>
      </c>
    </row>
    <row r="62">
      <c r="A62" s="4" t="inlineStr">
        <is>
          <t>Affiliated Entity</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Capital distribution</t>
        </is>
      </c>
      <c r="B64" s="6" t="n">
        <v>-258549</v>
      </c>
      <c r="C64" s="6" t="n">
        <v>-666845</v>
      </c>
    </row>
    <row r="65">
      <c r="A65" s="4" t="inlineStr">
        <is>
          <t>Nonrelated Party</t>
        </is>
      </c>
      <c r="B65" s="4" t="inlineStr">
        <is>
          <t xml:space="preserve"> </t>
        </is>
      </c>
      <c r="C65" s="4" t="inlineStr">
        <is>
          <t xml:space="preserve"> </t>
        </is>
      </c>
    </row>
    <row r="66">
      <c r="A66" s="3" t="inlineStr">
        <is>
          <t>CASH FLOWS FROM FINANCING ACTIVITIES:</t>
        </is>
      </c>
      <c r="B66" s="4" t="inlineStr">
        <is>
          <t xml:space="preserve"> </t>
        </is>
      </c>
      <c r="C66" s="4" t="inlineStr">
        <is>
          <t xml:space="preserve"> </t>
        </is>
      </c>
    </row>
    <row r="67">
      <c r="A67" s="4" t="inlineStr">
        <is>
          <t>Issuance of long term debt</t>
        </is>
      </c>
      <c r="B67" s="5" t="n">
        <v>99201328</v>
      </c>
      <c r="C67" s="5" t="n">
        <v>30028640</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LATED-PARTY TRANSACTIONS (Table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Schedule of Related Party Transactions</t>
        </is>
      </c>
      <c r="B4" s="4" t="inlineStr">
        <is>
          <t>A summary of origination transactions with the Nova Funds is presented below: Three Months Ended March 31, 2024 Three Months Ended March 31, 2023 Cost $ 685 $ — Year Ended December 31, 2023 Origination fee revenue $ 259,517 Transaction reimbursement revenue 235,455 Total $ 494,972 Cost $ 99,456 Face value $ 46,650,000 Total policies 7 Average Age 70</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chedule of Related Party Transactions</t>
        </is>
      </c>
      <c r="B7" s="4" t="inlineStr">
        <is>
          <t>For three months ended March 31, 2023, revenue earned, and contracts originated are as follows: Three Months Ended March 31, 2023 Origination fee revenue $ 1,448,305 Transaction reimbursement revenue 65,628 Total $ 1,513,933 Cost $ 6,366,133 Face value $ 39,985,400 Total policies 34 Average Age 75 Six Months Ended Year Ended Origination fee revenue $ 2,952,837 $ 6,586,922 Commissions and transaction reimbursement revenue 140,960 8,656,885 Total $ 3,093,797 $ 15,243,806 Cost $ 11,656,637 $ 87,143,005 Face value $ 96,674,080 $ 481,648,010 Total policies 72 333 Average Age 75 75</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0-Q SIGNIFICANT ACCOUNTING POLICIES AND RECENT ACCOUNTING STANDARDS - Stock Options (Detail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awards vesting period</t>
        </is>
      </c>
      <c r="B4" s="4" t="inlineStr">
        <is>
          <t xml:space="preserve"> </t>
        </is>
      </c>
      <c r="C4" s="4" t="inlineStr">
        <is>
          <t>3 years</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awards vesting period</t>
        </is>
      </c>
      <c r="B7" s="4" t="inlineStr">
        <is>
          <t>3 years</t>
        </is>
      </c>
      <c r="C7" s="4" t="inlineStr">
        <is>
          <t xml:space="preserve"> </t>
        </is>
      </c>
    </row>
    <row r="8">
      <c r="A8" s="4" t="inlineStr">
        <is>
          <t>Stock-based awards expiration period</t>
        </is>
      </c>
      <c r="B8" s="4" t="inlineStr">
        <is>
          <t>10 years</t>
        </is>
      </c>
      <c r="C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Q SIGNIFICANT ACCOUNTING POLICIES AND RECENT ACCOUNTING STANDARDS - Concentrations (Details) - Customer Concentration Risk - Revenue Benchmark - Active management</t>
        </is>
      </c>
      <c r="B1" s="2" t="inlineStr">
        <is>
          <t>3 Months Ended</t>
        </is>
      </c>
    </row>
    <row r="2">
      <c r="B2" s="2" t="inlineStr">
        <is>
          <t>Mar. 31, 2024</t>
        </is>
      </c>
      <c r="C2" s="2" t="inlineStr">
        <is>
          <t>Mar. 31, 2023</t>
        </is>
      </c>
    </row>
    <row r="3">
      <c r="A3" s="4" t="inlineStr">
        <is>
          <t>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49</v>
      </c>
      <c r="C5" s="9" t="n">
        <v>0.32</v>
      </c>
    </row>
    <row r="6">
      <c r="A6" s="4" t="inlineStr">
        <is>
          <t>Customer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35</v>
      </c>
      <c r="C8"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10-Q BUSINESS COMBINATION - Narrative (Details) $ in Millions</t>
        </is>
      </c>
      <c r="B1" s="2" t="inlineStr">
        <is>
          <t>Jun. 30, 2023 USD ($)</t>
        </is>
      </c>
    </row>
    <row r="2">
      <c r="A2" s="4" t="inlineStr">
        <is>
          <t>Abacus Settlements</t>
        </is>
      </c>
      <c r="B2" s="4" t="inlineStr">
        <is>
          <t xml:space="preserve"> </t>
        </is>
      </c>
    </row>
    <row r="3">
      <c r="A3" s="3" t="inlineStr">
        <is>
          <t>Business Acquisition [Line Items]</t>
        </is>
      </c>
      <c r="B3" s="4" t="inlineStr">
        <is>
          <t xml:space="preserve"> </t>
        </is>
      </c>
    </row>
    <row r="4">
      <c r="A4" s="4" t="inlineStr">
        <is>
          <t>Enterprise value</t>
        </is>
      </c>
      <c r="B4" s="10" t="n">
        <v>165.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10-Q BUSINESS COMBINATION - Purchase Price Allocation (Details) - USD ($)</t>
        </is>
      </c>
      <c r="B1" s="2" t="inlineStr">
        <is>
          <t>Mar. 31, 2024</t>
        </is>
      </c>
      <c r="C1" s="2" t="inlineStr">
        <is>
          <t>Dec. 31, 2023</t>
        </is>
      </c>
      <c r="D1" s="2" t="inlineStr">
        <is>
          <t>Jun.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tangibles</t>
        </is>
      </c>
      <c r="B3" s="5" t="n">
        <v>32900000</v>
      </c>
      <c r="C3" s="5" t="n">
        <v>32900000</v>
      </c>
      <c r="D3" s="4" t="inlineStr">
        <is>
          <t xml:space="preserve"> </t>
        </is>
      </c>
      <c r="E3" s="4" t="inlineStr">
        <is>
          <t xml:space="preserve"> </t>
        </is>
      </c>
    </row>
    <row r="4">
      <c r="A4" s="4" t="inlineStr">
        <is>
          <t>Goodwill</t>
        </is>
      </c>
      <c r="B4" s="5" t="n">
        <v>140287000</v>
      </c>
      <c r="C4" s="5" t="n">
        <v>140287000</v>
      </c>
      <c r="D4" s="4" t="inlineStr">
        <is>
          <t xml:space="preserve"> </t>
        </is>
      </c>
      <c r="E4" s="5" t="n">
        <v>0</v>
      </c>
    </row>
    <row r="5">
      <c r="A5" s="4" t="inlineStr">
        <is>
          <t>LMA and Abacu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s</t>
        </is>
      </c>
      <c r="B7" s="4" t="inlineStr">
        <is>
          <t xml:space="preserve"> </t>
        </is>
      </c>
      <c r="C7" s="4" t="inlineStr">
        <is>
          <t xml:space="preserve"> </t>
        </is>
      </c>
      <c r="D7" s="5" t="n">
        <v>32900000</v>
      </c>
      <c r="E7" s="4" t="inlineStr">
        <is>
          <t xml:space="preserve"> </t>
        </is>
      </c>
    </row>
    <row r="8">
      <c r="A8" s="4" t="inlineStr">
        <is>
          <t>Goodwill</t>
        </is>
      </c>
      <c r="B8" s="4" t="inlineStr">
        <is>
          <t xml:space="preserve"> </t>
        </is>
      </c>
      <c r="C8" s="4" t="inlineStr">
        <is>
          <t xml:space="preserve"> </t>
        </is>
      </c>
      <c r="D8" s="6" t="n">
        <v>140287000</v>
      </c>
      <c r="E8" s="4" t="inlineStr">
        <is>
          <t xml:space="preserve"> </t>
        </is>
      </c>
    </row>
    <row r="9">
      <c r="A9" s="4" t="inlineStr">
        <is>
          <t>Current Assets</t>
        </is>
      </c>
      <c r="B9" s="4" t="inlineStr">
        <is>
          <t xml:space="preserve"> </t>
        </is>
      </c>
      <c r="C9" s="4" t="inlineStr">
        <is>
          <t xml:space="preserve"> </t>
        </is>
      </c>
      <c r="D9" s="6" t="n">
        <v>1280100</v>
      </c>
      <c r="E9" s="4" t="inlineStr">
        <is>
          <t xml:space="preserve"> </t>
        </is>
      </c>
    </row>
    <row r="10">
      <c r="A10" s="4" t="inlineStr">
        <is>
          <t>Non-Current Assets</t>
        </is>
      </c>
      <c r="B10" s="4" t="inlineStr">
        <is>
          <t xml:space="preserve"> </t>
        </is>
      </c>
      <c r="C10" s="4" t="inlineStr">
        <is>
          <t xml:space="preserve"> </t>
        </is>
      </c>
      <c r="D10" s="6" t="n">
        <v>901337</v>
      </c>
      <c r="E10" s="4" t="inlineStr">
        <is>
          <t xml:space="preserve"> </t>
        </is>
      </c>
    </row>
    <row r="11">
      <c r="A11" s="4" t="inlineStr">
        <is>
          <t>Deferred Tax Liabilities</t>
        </is>
      </c>
      <c r="B11" s="4" t="inlineStr">
        <is>
          <t xml:space="preserve"> </t>
        </is>
      </c>
      <c r="C11" s="4" t="inlineStr">
        <is>
          <t xml:space="preserve"> </t>
        </is>
      </c>
      <c r="D11" s="6" t="n">
        <v>-8310966</v>
      </c>
      <c r="E11" s="4" t="inlineStr">
        <is>
          <t xml:space="preserve"> </t>
        </is>
      </c>
    </row>
    <row r="12">
      <c r="A12" s="4" t="inlineStr">
        <is>
          <t>Accrued Expenses</t>
        </is>
      </c>
      <c r="B12" s="4" t="inlineStr">
        <is>
          <t xml:space="preserve"> </t>
        </is>
      </c>
      <c r="C12" s="4" t="inlineStr">
        <is>
          <t xml:space="preserve"> </t>
        </is>
      </c>
      <c r="D12" s="6" t="n">
        <v>-524400</v>
      </c>
      <c r="E12" s="4" t="inlineStr">
        <is>
          <t xml:space="preserve"> </t>
        </is>
      </c>
    </row>
    <row r="13">
      <c r="A13" s="4" t="inlineStr">
        <is>
          <t>Other Liabilities</t>
        </is>
      </c>
      <c r="B13" s="4" t="inlineStr">
        <is>
          <t xml:space="preserve"> </t>
        </is>
      </c>
      <c r="C13" s="4" t="inlineStr">
        <is>
          <t xml:space="preserve"> </t>
        </is>
      </c>
      <c r="D13" s="6" t="n">
        <v>-1171739</v>
      </c>
      <c r="E13" s="4" t="inlineStr">
        <is>
          <t xml:space="preserve"> </t>
        </is>
      </c>
    </row>
    <row r="14">
      <c r="A14" s="4" t="inlineStr">
        <is>
          <t>Total Fair Value</t>
        </is>
      </c>
      <c r="B14" s="4" t="inlineStr">
        <is>
          <t xml:space="preserve"> </t>
        </is>
      </c>
      <c r="C14" s="4" t="inlineStr">
        <is>
          <t xml:space="preserve"> </t>
        </is>
      </c>
      <c r="D14" s="5" t="n">
        <v>165361332</v>
      </c>
      <c r="E1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10-Q BUSINESS COMBINATION - Intangible Assets Acquired (Details) - USD ($)</t>
        </is>
      </c>
      <c r="B1" s="2" t="inlineStr">
        <is>
          <t>Jun. 30, 2023</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Intangibles</t>
        </is>
      </c>
      <c r="B3" s="4" t="inlineStr">
        <is>
          <t xml:space="preserve"> </t>
        </is>
      </c>
      <c r="C3" s="5" t="n">
        <v>32900000</v>
      </c>
      <c r="D3" s="5" t="n">
        <v>32900000</v>
      </c>
    </row>
    <row r="4">
      <c r="A4" s="4" t="inlineStr">
        <is>
          <t>Trade Nam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s</t>
        </is>
      </c>
      <c r="B6" s="4" t="inlineStr">
        <is>
          <t xml:space="preserve"> </t>
        </is>
      </c>
      <c r="C6" s="6" t="n">
        <v>900000</v>
      </c>
      <c r="D6" s="6" t="n">
        <v>900000</v>
      </c>
    </row>
    <row r="7">
      <c r="A7" s="4" t="inlineStr">
        <is>
          <t>State Insurance License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Intangibles</t>
        </is>
      </c>
      <c r="B9" s="4" t="inlineStr">
        <is>
          <t xml:space="preserve"> </t>
        </is>
      </c>
      <c r="C9" s="6" t="n">
        <v>2700000</v>
      </c>
      <c r="D9" s="6" t="n">
        <v>2700000</v>
      </c>
    </row>
    <row r="10">
      <c r="A10" s="4" t="inlineStr">
        <is>
          <t>Customer Relationships - Agen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s</t>
        </is>
      </c>
      <c r="B12" s="4" t="inlineStr">
        <is>
          <t xml:space="preserve"> </t>
        </is>
      </c>
      <c r="C12" s="6" t="n">
        <v>12600000</v>
      </c>
      <c r="D12" s="6" t="n">
        <v>12600000</v>
      </c>
    </row>
    <row r="13">
      <c r="A13" s="4" t="inlineStr">
        <is>
          <t>Customer Relationships - Financial Relationship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s</t>
        </is>
      </c>
      <c r="B15" s="4" t="inlineStr">
        <is>
          <t xml:space="preserve"> </t>
        </is>
      </c>
      <c r="C15" s="6" t="n">
        <v>11000000</v>
      </c>
      <c r="D15" s="6" t="n">
        <v>11000000</v>
      </c>
    </row>
    <row r="16">
      <c r="A16" s="4" t="inlineStr">
        <is>
          <t>Internally Developed and Used Technology—APA</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s</t>
        </is>
      </c>
      <c r="B18" s="4" t="inlineStr">
        <is>
          <t xml:space="preserve"> </t>
        </is>
      </c>
      <c r="C18" s="6" t="n">
        <v>1600000</v>
      </c>
      <c r="D18" s="6" t="n">
        <v>1600000</v>
      </c>
    </row>
    <row r="19">
      <c r="A19" s="4" t="inlineStr">
        <is>
          <t>Internally Developed and Used Technology—Market Plac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s</t>
        </is>
      </c>
      <c r="B21" s="4" t="inlineStr">
        <is>
          <t xml:space="preserve"> </t>
        </is>
      </c>
      <c r="C21" s="6" t="n">
        <v>100000</v>
      </c>
      <c r="D21" s="6" t="n">
        <v>100000</v>
      </c>
    </row>
    <row r="22">
      <c r="A22" s="4" t="inlineStr">
        <is>
          <t>Non-Compete Agreemen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s</t>
        </is>
      </c>
      <c r="B24" s="4" t="inlineStr">
        <is>
          <t xml:space="preserve"> </t>
        </is>
      </c>
      <c r="C24" s="5" t="n">
        <v>4000000</v>
      </c>
      <c r="D24" s="5" t="n">
        <v>4000000</v>
      </c>
    </row>
    <row r="25">
      <c r="A25" s="4" t="inlineStr">
        <is>
          <t>LMA and Abacu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s</t>
        </is>
      </c>
      <c r="B27" s="5" t="n">
        <v>32900000</v>
      </c>
      <c r="C27" s="4" t="inlineStr">
        <is>
          <t xml:space="preserve"> </t>
        </is>
      </c>
      <c r="D27" s="4" t="inlineStr">
        <is>
          <t xml:space="preserve"> </t>
        </is>
      </c>
    </row>
    <row r="28">
      <c r="A28" s="4" t="inlineStr">
        <is>
          <t>LMA and Abacus | Trade Name</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s</t>
        </is>
      </c>
      <c r="B30" s="6" t="n">
        <v>900000</v>
      </c>
      <c r="C30" s="4" t="inlineStr">
        <is>
          <t xml:space="preserve"> </t>
        </is>
      </c>
      <c r="D30" s="4" t="inlineStr">
        <is>
          <t xml:space="preserve"> </t>
        </is>
      </c>
    </row>
    <row r="31">
      <c r="A31" s="4" t="inlineStr">
        <is>
          <t>LMA and Abacus | State Insurance License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Intangibles</t>
        </is>
      </c>
      <c r="B33" s="6" t="n">
        <v>2700000</v>
      </c>
      <c r="C33" s="4" t="inlineStr">
        <is>
          <t xml:space="preserve"> </t>
        </is>
      </c>
      <c r="D33" s="4" t="inlineStr">
        <is>
          <t xml:space="preserve"> </t>
        </is>
      </c>
    </row>
    <row r="34">
      <c r="A34" s="4" t="inlineStr">
        <is>
          <t>LMA and Abacus | Customer Relationships - Agent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Intangibles</t>
        </is>
      </c>
      <c r="B36" s="5" t="n">
        <v>12600000</v>
      </c>
      <c r="C36" s="4" t="inlineStr">
        <is>
          <t xml:space="preserve"> </t>
        </is>
      </c>
      <c r="D36" s="4" t="inlineStr">
        <is>
          <t xml:space="preserve"> </t>
        </is>
      </c>
    </row>
    <row r="37">
      <c r="A37" s="4" t="inlineStr">
        <is>
          <t>Useful Life</t>
        </is>
      </c>
      <c r="B37" s="4" t="inlineStr">
        <is>
          <t>5 years</t>
        </is>
      </c>
      <c r="C37" s="4" t="inlineStr">
        <is>
          <t xml:space="preserve"> </t>
        </is>
      </c>
      <c r="D37" s="4" t="inlineStr">
        <is>
          <t xml:space="preserve"> </t>
        </is>
      </c>
    </row>
    <row r="38">
      <c r="A38" s="4" t="inlineStr">
        <is>
          <t>LMA and Abacus | Customer Relationships - Financial Relationship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Intangibles</t>
        </is>
      </c>
      <c r="B40" s="5" t="n">
        <v>11000000</v>
      </c>
      <c r="C40" s="4" t="inlineStr">
        <is>
          <t xml:space="preserve"> </t>
        </is>
      </c>
      <c r="D40" s="4" t="inlineStr">
        <is>
          <t xml:space="preserve"> </t>
        </is>
      </c>
    </row>
    <row r="41">
      <c r="A41" s="4" t="inlineStr">
        <is>
          <t>Useful Life</t>
        </is>
      </c>
      <c r="B41" s="4" t="inlineStr">
        <is>
          <t>8 years</t>
        </is>
      </c>
      <c r="C41" s="4" t="inlineStr">
        <is>
          <t xml:space="preserve"> </t>
        </is>
      </c>
      <c r="D41" s="4" t="inlineStr">
        <is>
          <t xml:space="preserve"> </t>
        </is>
      </c>
    </row>
    <row r="42">
      <c r="A42" s="4" t="inlineStr">
        <is>
          <t>LMA and Abacus | Internally Developed and Used Technology—APA</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Intangibles</t>
        </is>
      </c>
      <c r="B44" s="5" t="n">
        <v>1600000</v>
      </c>
      <c r="C44" s="4" t="inlineStr">
        <is>
          <t xml:space="preserve"> </t>
        </is>
      </c>
      <c r="D44" s="4" t="inlineStr">
        <is>
          <t xml:space="preserve"> </t>
        </is>
      </c>
    </row>
    <row r="45">
      <c r="A45" s="4" t="inlineStr">
        <is>
          <t>Useful Life</t>
        </is>
      </c>
      <c r="B45" s="4" t="inlineStr">
        <is>
          <t>2 years</t>
        </is>
      </c>
      <c r="C45" s="4" t="inlineStr">
        <is>
          <t xml:space="preserve"> </t>
        </is>
      </c>
      <c r="D45" s="4" t="inlineStr">
        <is>
          <t xml:space="preserve"> </t>
        </is>
      </c>
    </row>
    <row r="46">
      <c r="A46" s="4" t="inlineStr">
        <is>
          <t>LMA and Abacus | Internally Developed and Used Technology—Market Place</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Intangibles</t>
        </is>
      </c>
      <c r="B48" s="5" t="n">
        <v>100000</v>
      </c>
      <c r="C48" s="4" t="inlineStr">
        <is>
          <t xml:space="preserve"> </t>
        </is>
      </c>
      <c r="D48" s="4" t="inlineStr">
        <is>
          <t xml:space="preserve"> </t>
        </is>
      </c>
    </row>
    <row r="49">
      <c r="A49" s="4" t="inlineStr">
        <is>
          <t>Useful Life</t>
        </is>
      </c>
      <c r="B49" s="4" t="inlineStr">
        <is>
          <t>3 years</t>
        </is>
      </c>
      <c r="C49" s="4" t="inlineStr">
        <is>
          <t xml:space="preserve"> </t>
        </is>
      </c>
      <c r="D49" s="4" t="inlineStr">
        <is>
          <t xml:space="preserve"> </t>
        </is>
      </c>
    </row>
    <row r="50">
      <c r="A50" s="4" t="inlineStr">
        <is>
          <t>LMA and Abacus | Non-Compete Agreement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Intangibles</t>
        </is>
      </c>
      <c r="B52" s="5" t="n">
        <v>4000000</v>
      </c>
      <c r="C52" s="4" t="inlineStr">
        <is>
          <t xml:space="preserve"> </t>
        </is>
      </c>
      <c r="D52" s="4" t="inlineStr">
        <is>
          <t xml:space="preserve"> </t>
        </is>
      </c>
    </row>
    <row r="53">
      <c r="A53" s="4" t="inlineStr">
        <is>
          <t>Useful Life</t>
        </is>
      </c>
      <c r="B53" s="4" t="inlineStr">
        <is>
          <t>2 years</t>
        </is>
      </c>
      <c r="C53" s="4" t="inlineStr">
        <is>
          <t xml:space="preserve"> </t>
        </is>
      </c>
      <c r="D5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0-Q BUSINESS COMBINATION - Pro Forma Financial Information (Details) - LMA and Abacus - USD ($)</t>
        </is>
      </c>
      <c r="B1" s="2" t="inlineStr">
        <is>
          <t>3 Months Ended</t>
        </is>
      </c>
      <c r="C1" s="2" t="inlineStr">
        <is>
          <t>12 Months Ended</t>
        </is>
      </c>
    </row>
    <row r="2">
      <c r="B2" s="2" t="inlineStr">
        <is>
          <t>Mar. 31,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roforma revenue</t>
        </is>
      </c>
      <c r="B4" s="5" t="n">
        <v>13294318</v>
      </c>
      <c r="C4" s="5" t="n">
        <v>79588733</v>
      </c>
      <c r="D4" s="5" t="n">
        <v>69917015</v>
      </c>
    </row>
    <row r="5">
      <c r="A5" s="4" t="inlineStr">
        <is>
          <t>Proforma net income</t>
        </is>
      </c>
      <c r="B5" s="5" t="n">
        <v>7433278</v>
      </c>
      <c r="C5" s="5" t="n">
        <v>8541727</v>
      </c>
      <c r="D5" s="5" t="n">
        <v>31629781</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10-Q REVENUES - Disaggregated Revenu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vestment Income from life insurance policies held using investment method</t>
        </is>
      </c>
      <c r="B4" s="5" t="n">
        <v>500000</v>
      </c>
      <c r="C4" s="5" t="n">
        <v>8392334</v>
      </c>
      <c r="D4" s="5" t="n">
        <v>17980987</v>
      </c>
      <c r="E4" s="5" t="n">
        <v>37828829</v>
      </c>
    </row>
    <row r="5">
      <c r="A5" s="4" t="inlineStr">
        <is>
          <t>Revenue from fee-based services and realized and unrealized gains</t>
        </is>
      </c>
      <c r="B5" s="6" t="n">
        <v>19296999</v>
      </c>
      <c r="C5" s="6" t="n">
        <v>1578184</v>
      </c>
      <c r="D5" s="6" t="n">
        <v>43214390</v>
      </c>
      <c r="E5" s="6" t="n">
        <v>5413751</v>
      </c>
    </row>
    <row r="6">
      <c r="A6" s="4" t="inlineStr">
        <is>
          <t>Total active management revenue</t>
        </is>
      </c>
      <c r="B6" s="6" t="n">
        <v>19796999</v>
      </c>
      <c r="C6" s="6" t="n">
        <v>9970518</v>
      </c>
      <c r="D6" s="6" t="n">
        <v>61195377</v>
      </c>
      <c r="E6" s="6" t="n">
        <v>43242580</v>
      </c>
    </row>
    <row r="7">
      <c r="A7" s="4" t="inlineStr">
        <is>
          <t>Total revenues</t>
        </is>
      </c>
      <c r="B7" s="6" t="n">
        <v>21487184</v>
      </c>
      <c r="C7" s="6" t="n">
        <v>10273389</v>
      </c>
      <c r="D7" s="6" t="n">
        <v>66401451</v>
      </c>
      <c r="E7" s="6" t="n">
        <v>44713552</v>
      </c>
    </row>
    <row r="8">
      <c r="A8" s="4" t="inlineStr">
        <is>
          <t>Portfolio services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17935</v>
      </c>
      <c r="C10" s="6" t="n">
        <v>302871</v>
      </c>
      <c r="D10" s="6" t="n">
        <v>1002174</v>
      </c>
      <c r="E10" s="6" t="n">
        <v>1470972</v>
      </c>
    </row>
    <row r="11">
      <c r="A11" s="4" t="inlineStr">
        <is>
          <t>Portfolio services revenue | Related Par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85185</v>
      </c>
      <c r="C13" s="6" t="n">
        <v>213447</v>
      </c>
      <c r="D13" s="6" t="n">
        <v>778678</v>
      </c>
      <c r="E13" s="6" t="n">
        <v>818300</v>
      </c>
    </row>
    <row r="14">
      <c r="A14" s="4" t="inlineStr">
        <is>
          <t>Portfolio services revenue | Nonrelated Part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2750</v>
      </c>
      <c r="C16" s="6" t="n">
        <v>89424</v>
      </c>
      <c r="D16" s="6" t="n">
        <v>223496</v>
      </c>
      <c r="E16" s="6" t="n">
        <v>652672</v>
      </c>
    </row>
    <row r="17">
      <c r="A17" s="4" t="inlineStr">
        <is>
          <t>Origination fee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472250</v>
      </c>
      <c r="C19" s="5" t="n">
        <v>0</v>
      </c>
      <c r="D19" s="6" t="n">
        <v>4203900</v>
      </c>
      <c r="E19" s="6" t="n">
        <v>0</v>
      </c>
    </row>
    <row r="20">
      <c r="A20" s="4" t="inlineStr">
        <is>
          <t>Origination fee revenue | Ag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557500</v>
      </c>
      <c r="C22" s="4" t="inlineStr">
        <is>
          <t xml:space="preserve"> </t>
        </is>
      </c>
      <c r="D22" s="6" t="n">
        <v>1750911</v>
      </c>
      <c r="E22" s="6" t="n">
        <v>0</v>
      </c>
    </row>
    <row r="23">
      <c r="A23" s="4" t="inlineStr">
        <is>
          <t>Origination fee revenue | Brok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883250</v>
      </c>
      <c r="C25" s="4" t="inlineStr">
        <is>
          <t xml:space="preserve"> </t>
        </is>
      </c>
      <c r="D25" s="6" t="n">
        <v>2148141</v>
      </c>
      <c r="E25" s="6" t="n">
        <v>0</v>
      </c>
    </row>
    <row r="26">
      <c r="A26" s="4" t="inlineStr">
        <is>
          <t>Origination fee revenue | Client direc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1500</v>
      </c>
      <c r="C28" s="4" t="inlineStr">
        <is>
          <t xml:space="preserve"> </t>
        </is>
      </c>
      <c r="D28" s="6" t="n">
        <v>304848</v>
      </c>
      <c r="E28" s="6" t="n">
        <v>0</v>
      </c>
    </row>
    <row r="29">
      <c r="A29" s="4" t="inlineStr">
        <is>
          <t>Origination fee revenue | Related Part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6" t="n">
        <v>494972</v>
      </c>
      <c r="E31" s="6" t="n">
        <v>0</v>
      </c>
    </row>
    <row r="32">
      <c r="A32" s="4" t="inlineStr">
        <is>
          <t>Origination fee revenue | Nonrelated Par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5" t="n">
        <v>3708928</v>
      </c>
      <c r="E34" s="5" t="n">
        <v>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10-Q REVENUES - Contract Balances (Details) - USD ($)</t>
        </is>
      </c>
      <c r="B1" s="2" t="inlineStr">
        <is>
          <t>Mar. 31, 2024</t>
        </is>
      </c>
      <c r="C1" s="2" t="inlineStr">
        <is>
          <t>Dec. 31, 2023</t>
        </is>
      </c>
      <c r="D1" s="2" t="inlineStr">
        <is>
          <t>Dec. 31,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liabilities, deposits on pending settlements</t>
        </is>
      </c>
      <c r="B3" s="5" t="n">
        <v>667500</v>
      </c>
      <c r="C3" s="5" t="n">
        <v>507000</v>
      </c>
      <c r="D3" s="5" t="n">
        <v>0</v>
      </c>
      <c r="E3"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10-Q REVENUES - Narrative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cognition of revenue deferred in the prior year</t>
        </is>
      </c>
      <c r="B4" s="5" t="n">
        <v>507000</v>
      </c>
      <c r="C4" s="5" t="n">
        <v>0</v>
      </c>
      <c r="D4" s="5" t="n">
        <v>0</v>
      </c>
    </row>
    <row r="5">
      <c r="A5" s="4" t="inlineStr">
        <is>
          <t>Consolidation, 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cognition of revenue deferred in the prior year</t>
        </is>
      </c>
      <c r="B7" s="5" t="n">
        <v>-347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6" customWidth="1" min="7" max="7"/>
    <col width="13" customWidth="1" min="8" max="8"/>
    <col width="14" customWidth="1" min="9" max="9"/>
    <col width="13" customWidth="1" min="10" max="10"/>
  </cols>
  <sheetData>
    <row r="1">
      <c r="A1" s="1" t="inlineStr">
        <is>
          <t>10-Q Abacus Settlements LLC - INTERIM UNAUDITED STATEMENTS OF OPERATIONS AND COMPREHENSIVE INCOME - USD ($)</t>
        </is>
      </c>
      <c r="B1" s="2" t="inlineStr">
        <is>
          <t>3 Months Ended</t>
        </is>
      </c>
      <c r="F1" s="2" t="inlineStr">
        <is>
          <t>6 Months Ended</t>
        </is>
      </c>
      <c r="G1" s="2" t="inlineStr">
        <is>
          <t>12 Months Ended</t>
        </is>
      </c>
    </row>
    <row r="2">
      <c r="B2" s="2" t="inlineStr">
        <is>
          <t>Mar. 31, 2024</t>
        </is>
      </c>
      <c r="D2" s="2" t="inlineStr">
        <is>
          <t>Mar. 31, 2023</t>
        </is>
      </c>
      <c r="F2" s="2" t="inlineStr">
        <is>
          <t>Jun. 30, 2023</t>
        </is>
      </c>
      <c r="G2" s="2" t="inlineStr">
        <is>
          <t>Dec. 31, 2023</t>
        </is>
      </c>
      <c r="I2" s="2" t="inlineStr">
        <is>
          <t>Dec. 31, 2022</t>
        </is>
      </c>
    </row>
    <row r="3">
      <c r="A3" s="4" t="inlineStr">
        <is>
          <t>Total revenues</t>
        </is>
      </c>
      <c r="B3" s="5" t="n">
        <v>21487184</v>
      </c>
      <c r="D3" s="5" t="n">
        <v>10273389</v>
      </c>
      <c r="F3" s="4" t="inlineStr">
        <is>
          <t xml:space="preserve"> </t>
        </is>
      </c>
      <c r="G3" s="5" t="n">
        <v>66401451</v>
      </c>
      <c r="I3" s="5" t="n">
        <v>44713552</v>
      </c>
    </row>
    <row r="4">
      <c r="A4" s="4" t="inlineStr">
        <is>
          <t>Total cost of revenue</t>
        </is>
      </c>
      <c r="B4" s="6" t="n">
        <v>2720897</v>
      </c>
      <c r="D4" s="6" t="n">
        <v>489550</v>
      </c>
      <c r="F4" s="4" t="inlineStr">
        <is>
          <t xml:space="preserve"> </t>
        </is>
      </c>
      <c r="G4" s="6" t="n">
        <v>6490377</v>
      </c>
      <c r="I4" s="6" t="n">
        <v>5884669</v>
      </c>
    </row>
    <row r="5">
      <c r="A5" s="4" t="inlineStr">
        <is>
          <t>Total gross profit</t>
        </is>
      </c>
      <c r="B5" s="6" t="n">
        <v>18766287</v>
      </c>
      <c r="D5" s="6" t="n">
        <v>9783839</v>
      </c>
      <c r="F5" s="4" t="inlineStr">
        <is>
          <t xml:space="preserve"> </t>
        </is>
      </c>
      <c r="G5" s="6" t="n">
        <v>59911074</v>
      </c>
      <c r="I5" s="6" t="n">
        <v>38828883</v>
      </c>
    </row>
    <row r="6">
      <c r="A6" s="3" t="inlineStr">
        <is>
          <t>OPERATING EXPENSES:</t>
        </is>
      </c>
      <c r="B6" s="4" t="inlineStr">
        <is>
          <t xml:space="preserve"> </t>
        </is>
      </c>
      <c r="D6" s="4" t="inlineStr">
        <is>
          <t xml:space="preserve"> </t>
        </is>
      </c>
      <c r="F6" s="4" t="inlineStr">
        <is>
          <t xml:space="preserve"> </t>
        </is>
      </c>
      <c r="G6" s="4" t="inlineStr">
        <is>
          <t xml:space="preserve"> </t>
        </is>
      </c>
      <c r="I6" s="4" t="inlineStr">
        <is>
          <t xml:space="preserve"> </t>
        </is>
      </c>
    </row>
    <row r="7">
      <c r="A7" s="4" t="inlineStr">
        <is>
          <t>General and administrative expenses</t>
        </is>
      </c>
      <c r="B7" s="6" t="n">
        <v>11353499</v>
      </c>
      <c r="D7" s="6" t="n">
        <v>696892</v>
      </c>
      <c r="F7" s="4" t="inlineStr">
        <is>
          <t xml:space="preserve"> </t>
        </is>
      </c>
      <c r="G7" s="6" t="n">
        <v>26482571</v>
      </c>
      <c r="I7" s="6" t="n">
        <v>1426865</v>
      </c>
    </row>
    <row r="8">
      <c r="A8" s="4" t="inlineStr">
        <is>
          <t>Depreciation</t>
        </is>
      </c>
      <c r="B8" s="6" t="n">
        <v>1682054</v>
      </c>
      <c r="D8" s="6" t="n">
        <v>1043</v>
      </c>
      <c r="F8" s="4" t="inlineStr">
        <is>
          <t xml:space="preserve"> </t>
        </is>
      </c>
      <c r="G8" s="6" t="n">
        <v>3409928</v>
      </c>
      <c r="I8" s="6" t="n">
        <v>4282</v>
      </c>
    </row>
    <row r="9">
      <c r="A9" s="4" t="inlineStr">
        <is>
          <t>Total operating expenses</t>
        </is>
      </c>
      <c r="B9" s="6" t="n">
        <v>16513158</v>
      </c>
      <c r="D9" s="6" t="n">
        <v>2255152</v>
      </c>
      <c r="F9" s="4" t="inlineStr">
        <is>
          <t xml:space="preserve"> </t>
        </is>
      </c>
      <c r="G9" s="6" t="n">
        <v>35785192</v>
      </c>
      <c r="I9" s="6" t="n">
        <v>5163629</v>
      </c>
    </row>
    <row r="10">
      <c r="A10" s="4" t="inlineStr">
        <is>
          <t>Operating Income</t>
        </is>
      </c>
      <c r="B10" s="6" t="n">
        <v>2253129</v>
      </c>
      <c r="D10" s="6" t="n">
        <v>7528687</v>
      </c>
      <c r="F10" s="4" t="inlineStr">
        <is>
          <t xml:space="preserve"> </t>
        </is>
      </c>
      <c r="G10" s="6" t="n">
        <v>24125882</v>
      </c>
      <c r="I10" s="6" t="n">
        <v>33665254</v>
      </c>
    </row>
    <row r="11">
      <c r="A11" s="3" t="inlineStr">
        <is>
          <t>OTHER INCOME (EXPENSE):</t>
        </is>
      </c>
      <c r="B11" s="4" t="inlineStr">
        <is>
          <t xml:space="preserve"> </t>
        </is>
      </c>
      <c r="D11" s="4" t="inlineStr">
        <is>
          <t xml:space="preserve"> </t>
        </is>
      </c>
      <c r="F11" s="4" t="inlineStr">
        <is>
          <t xml:space="preserve"> </t>
        </is>
      </c>
      <c r="G11" s="4" t="inlineStr">
        <is>
          <t xml:space="preserve"> </t>
        </is>
      </c>
      <c r="I11" s="4" t="inlineStr">
        <is>
          <t xml:space="preserve"> </t>
        </is>
      </c>
    </row>
    <row r="12">
      <c r="A12" s="4" t="inlineStr">
        <is>
          <t>Interest income</t>
        </is>
      </c>
      <c r="B12" s="6" t="n">
        <v>421426</v>
      </c>
      <c r="D12" s="6" t="n">
        <v>7457</v>
      </c>
      <c r="F12" s="4" t="inlineStr">
        <is>
          <t xml:space="preserve"> </t>
        </is>
      </c>
      <c r="G12" s="6" t="n">
        <v>594764</v>
      </c>
      <c r="I12" s="6" t="n">
        <v>1474</v>
      </c>
    </row>
    <row r="13">
      <c r="A13" s="4" t="inlineStr">
        <is>
          <t>Interest (expense)</t>
        </is>
      </c>
      <c r="B13" s="6" t="n">
        <v>-3670445</v>
      </c>
      <c r="D13" s="6" t="n">
        <v>-357383</v>
      </c>
      <c r="F13" s="4" t="inlineStr">
        <is>
          <t xml:space="preserve"> </t>
        </is>
      </c>
      <c r="G13" s="6" t="n">
        <v>-9866821</v>
      </c>
      <c r="I13" s="6" t="n">
        <v>-42798</v>
      </c>
    </row>
    <row r="14">
      <c r="A14" s="4" t="inlineStr">
        <is>
          <t>Total other income (expense)</t>
        </is>
      </c>
      <c r="B14" s="6" t="n">
        <v>-2355087</v>
      </c>
      <c r="D14" s="6" t="n">
        <v>-560358</v>
      </c>
      <c r="F14" s="4" t="inlineStr">
        <is>
          <t xml:space="preserve"> </t>
        </is>
      </c>
      <c r="G14" s="6" t="n">
        <v>-13622860</v>
      </c>
      <c r="I14" s="6" t="n">
        <v>-388337</v>
      </c>
    </row>
    <row r="15">
      <c r="A15" s="4" t="inlineStr">
        <is>
          <t>Net income before provision for income taxes</t>
        </is>
      </c>
      <c r="B15" s="6" t="n">
        <v>-101958</v>
      </c>
      <c r="D15" s="6" t="n">
        <v>6968329</v>
      </c>
      <c r="F15" s="4" t="inlineStr">
        <is>
          <t xml:space="preserve"> </t>
        </is>
      </c>
      <c r="G15" s="6" t="n">
        <v>10503022</v>
      </c>
      <c r="I15" s="6" t="n">
        <v>33276917</v>
      </c>
    </row>
    <row r="16">
      <c r="A16" s="4" t="inlineStr">
        <is>
          <t>Income tax provision</t>
        </is>
      </c>
      <c r="B16" s="6" t="n">
        <v>1173513</v>
      </c>
      <c r="D16" s="6" t="n">
        <v>-656467</v>
      </c>
      <c r="F16" s="4" t="inlineStr">
        <is>
          <t xml:space="preserve"> </t>
        </is>
      </c>
      <c r="G16" s="6" t="n">
        <v>1468535</v>
      </c>
      <c r="I16" s="6" t="n">
        <v>889943</v>
      </c>
    </row>
    <row r="17">
      <c r="A17" s="4" t="inlineStr">
        <is>
          <t>NET INCOME ATTRIBUTABLE TO COMMON STOCKHOLDERS</t>
        </is>
      </c>
      <c r="B17" s="5" t="n">
        <v>-1348745</v>
      </c>
      <c r="D17" s="5" t="n">
        <v>8085503</v>
      </c>
      <c r="F17" s="4" t="inlineStr">
        <is>
          <t xml:space="preserve"> </t>
        </is>
      </c>
      <c r="G17" s="5" t="n">
        <v>9516626</v>
      </c>
      <c r="I17" s="5" t="n">
        <v>31682275</v>
      </c>
    </row>
    <row r="18">
      <c r="A18" s="3" t="inlineStr">
        <is>
          <t>WEIGHTED-AVERAGE UNITS USED IN COMPUTING NET INCOME (LOSS) PER UNIT:</t>
        </is>
      </c>
      <c r="B18" s="4" t="inlineStr">
        <is>
          <t xml:space="preserve"> </t>
        </is>
      </c>
      <c r="D18" s="4" t="inlineStr">
        <is>
          <t xml:space="preserve"> </t>
        </is>
      </c>
      <c r="F18" s="4" t="inlineStr">
        <is>
          <t xml:space="preserve"> </t>
        </is>
      </c>
      <c r="G18" s="4" t="inlineStr">
        <is>
          <t xml:space="preserve"> </t>
        </is>
      </c>
      <c r="I18" s="4" t="inlineStr">
        <is>
          <t xml:space="preserve"> </t>
        </is>
      </c>
    </row>
    <row r="19">
      <c r="A19" s="4" t="inlineStr">
        <is>
          <t>Weighted-average common shares outstanding for basic earnings per share (in shares)</t>
        </is>
      </c>
      <c r="B19" s="6" t="n">
        <v>63027246</v>
      </c>
      <c r="C19" s="4" t="inlineStr">
        <is>
          <t>[1]</t>
        </is>
      </c>
      <c r="D19" s="6" t="n">
        <v>50369350</v>
      </c>
      <c r="E19" s="4" t="inlineStr">
        <is>
          <t>[1]</t>
        </is>
      </c>
      <c r="F19" s="4" t="inlineStr">
        <is>
          <t xml:space="preserve"> </t>
        </is>
      </c>
      <c r="G19" s="6" t="n">
        <v>56951414</v>
      </c>
      <c r="H19" s="4" t="inlineStr">
        <is>
          <t>[2]</t>
        </is>
      </c>
      <c r="I19" s="6" t="n">
        <v>50369350</v>
      </c>
      <c r="J19" s="4" t="inlineStr">
        <is>
          <t>[2]</t>
        </is>
      </c>
    </row>
    <row r="20">
      <c r="A20" s="4" t="inlineStr">
        <is>
          <t>Weighted-average common shares outstanding for diluted (loss) earnings per share (in shares)</t>
        </is>
      </c>
      <c r="B20" s="6" t="n">
        <v>63027246</v>
      </c>
      <c r="C20" s="4" t="inlineStr">
        <is>
          <t>[1]</t>
        </is>
      </c>
      <c r="D20" s="6" t="n">
        <v>50369350</v>
      </c>
      <c r="E20" s="4" t="inlineStr">
        <is>
          <t>[1]</t>
        </is>
      </c>
      <c r="F20" s="4" t="inlineStr">
        <is>
          <t xml:space="preserve"> </t>
        </is>
      </c>
      <c r="G20" s="6" t="n">
        <v>57767898</v>
      </c>
      <c r="H20" s="4" t="inlineStr">
        <is>
          <t>[2]</t>
        </is>
      </c>
      <c r="I20" s="6" t="n">
        <v>50369350</v>
      </c>
      <c r="J20" s="4" t="inlineStr">
        <is>
          <t>[2]</t>
        </is>
      </c>
    </row>
    <row r="21">
      <c r="A21" s="3" t="inlineStr">
        <is>
          <t>NET INCOME/(LOSS) PER UNIT:</t>
        </is>
      </c>
      <c r="B21" s="4" t="inlineStr">
        <is>
          <t xml:space="preserve"> </t>
        </is>
      </c>
      <c r="D21" s="4" t="inlineStr">
        <is>
          <t xml:space="preserve"> </t>
        </is>
      </c>
      <c r="F21" s="4" t="inlineStr">
        <is>
          <t xml:space="preserve"> </t>
        </is>
      </c>
      <c r="G21" s="4" t="inlineStr">
        <is>
          <t xml:space="preserve"> </t>
        </is>
      </c>
      <c r="I21" s="4" t="inlineStr">
        <is>
          <t xml:space="preserve"> </t>
        </is>
      </c>
    </row>
    <row r="22">
      <c r="A22" s="4" t="inlineStr">
        <is>
          <t>Basic earnings per share (in dollars per share)</t>
        </is>
      </c>
      <c r="B22" s="8" t="n">
        <v>-0.02</v>
      </c>
      <c r="D22" s="8" t="n">
        <v>0.16</v>
      </c>
      <c r="F22" s="4" t="inlineStr">
        <is>
          <t xml:space="preserve"> </t>
        </is>
      </c>
      <c r="G22" s="8" t="n">
        <v>0.17</v>
      </c>
      <c r="I22" s="8" t="n">
        <v>0.63</v>
      </c>
    </row>
    <row r="23">
      <c r="A23" s="4" t="inlineStr">
        <is>
          <t>Diluted earnings per share (in dollars per share)</t>
        </is>
      </c>
      <c r="B23" s="8" t="n">
        <v>-0.02</v>
      </c>
      <c r="D23" s="8" t="n">
        <v>0.16</v>
      </c>
      <c r="F23" s="4" t="inlineStr">
        <is>
          <t xml:space="preserve"> </t>
        </is>
      </c>
      <c r="G23" s="8" t="n">
        <v>0.16</v>
      </c>
      <c r="I23" s="8" t="n">
        <v>0.63</v>
      </c>
    </row>
    <row r="24">
      <c r="A24" s="4" t="inlineStr">
        <is>
          <t>Nonrelated Party</t>
        </is>
      </c>
      <c r="B24" s="4" t="inlineStr">
        <is>
          <t xml:space="preserve"> </t>
        </is>
      </c>
      <c r="D24" s="4" t="inlineStr">
        <is>
          <t xml:space="preserve"> </t>
        </is>
      </c>
      <c r="F24" s="4" t="inlineStr">
        <is>
          <t xml:space="preserve"> </t>
        </is>
      </c>
      <c r="G24" s="4" t="inlineStr">
        <is>
          <t xml:space="preserve"> </t>
        </is>
      </c>
      <c r="I24" s="4" t="inlineStr">
        <is>
          <t xml:space="preserve"> </t>
        </is>
      </c>
    </row>
    <row r="25">
      <c r="A25" s="4" t="inlineStr">
        <is>
          <t>Total cost of revenue</t>
        </is>
      </c>
      <c r="B25" s="5" t="n">
        <v>2720212</v>
      </c>
      <c r="D25" s="5" t="n">
        <v>489550</v>
      </c>
      <c r="F25" s="4" t="inlineStr">
        <is>
          <t xml:space="preserve"> </t>
        </is>
      </c>
      <c r="G25" s="5" t="n">
        <v>6390921</v>
      </c>
      <c r="I25" s="5" t="n">
        <v>5884669</v>
      </c>
    </row>
    <row r="26">
      <c r="A26" s="4" t="inlineStr">
        <is>
          <t>Related Party</t>
        </is>
      </c>
      <c r="B26" s="4" t="inlineStr">
        <is>
          <t xml:space="preserve"> </t>
        </is>
      </c>
      <c r="D26" s="4" t="inlineStr">
        <is>
          <t xml:space="preserve"> </t>
        </is>
      </c>
      <c r="F26" s="4" t="inlineStr">
        <is>
          <t xml:space="preserve"> </t>
        </is>
      </c>
      <c r="G26" s="4" t="inlineStr">
        <is>
          <t xml:space="preserve"> </t>
        </is>
      </c>
      <c r="I26" s="4" t="inlineStr">
        <is>
          <t xml:space="preserve"> </t>
        </is>
      </c>
    </row>
    <row r="27">
      <c r="A27" s="4" t="inlineStr">
        <is>
          <t>Total cost of revenue</t>
        </is>
      </c>
      <c r="B27" s="5" t="n">
        <v>685</v>
      </c>
      <c r="D27" s="6" t="n">
        <v>0</v>
      </c>
      <c r="F27" s="4" t="inlineStr">
        <is>
          <t xml:space="preserve"> </t>
        </is>
      </c>
      <c r="G27" s="5" t="n">
        <v>99456</v>
      </c>
      <c r="I27" s="6" t="n">
        <v>0</v>
      </c>
    </row>
    <row r="28">
      <c r="A28" s="4" t="inlineStr">
        <is>
          <t>Abacus Settlements, LLC</t>
        </is>
      </c>
      <c r="B28" s="4" t="inlineStr">
        <is>
          <t xml:space="preserve"> </t>
        </is>
      </c>
      <c r="D28" s="4" t="inlineStr">
        <is>
          <t xml:space="preserve"> </t>
        </is>
      </c>
      <c r="F28" s="4" t="inlineStr">
        <is>
          <t xml:space="preserve"> </t>
        </is>
      </c>
      <c r="G28" s="4" t="inlineStr">
        <is>
          <t xml:space="preserve"> </t>
        </is>
      </c>
      <c r="I28" s="4" t="inlineStr">
        <is>
          <t xml:space="preserve"> </t>
        </is>
      </c>
    </row>
    <row r="29">
      <c r="A29" s="4" t="inlineStr">
        <is>
          <t>Origination revenue</t>
        </is>
      </c>
      <c r="B29" s="4" t="inlineStr">
        <is>
          <t xml:space="preserve"> </t>
        </is>
      </c>
      <c r="D29" s="6" t="n">
        <v>6299986</v>
      </c>
      <c r="F29" s="5" t="n">
        <v>13184676</v>
      </c>
      <c r="G29" s="4" t="inlineStr">
        <is>
          <t xml:space="preserve"> </t>
        </is>
      </c>
      <c r="I29" s="6" t="n">
        <v>25203463</v>
      </c>
    </row>
    <row r="30">
      <c r="A30" s="4" t="inlineStr">
        <is>
          <t>Total revenues</t>
        </is>
      </c>
      <c r="B30" s="4" t="inlineStr">
        <is>
          <t xml:space="preserve"> </t>
        </is>
      </c>
      <c r="D30" s="6" t="n">
        <v>6299986</v>
      </c>
      <c r="F30" s="6" t="n">
        <v>13184676</v>
      </c>
      <c r="G30" s="4" t="inlineStr">
        <is>
          <t xml:space="preserve"> </t>
        </is>
      </c>
      <c r="I30" s="6" t="n">
        <v>25203463</v>
      </c>
    </row>
    <row r="31">
      <c r="A31" s="4" t="inlineStr">
        <is>
          <t>Total cost of revenue</t>
        </is>
      </c>
      <c r="B31" s="4" t="inlineStr">
        <is>
          <t xml:space="preserve"> </t>
        </is>
      </c>
      <c r="D31" s="6" t="n">
        <v>4395323</v>
      </c>
      <c r="F31" s="6" t="n">
        <v>9293303</v>
      </c>
      <c r="G31" s="4" t="inlineStr">
        <is>
          <t xml:space="preserve"> </t>
        </is>
      </c>
      <c r="I31" s="6" t="n">
        <v>16561005</v>
      </c>
    </row>
    <row r="32">
      <c r="A32" s="4" t="inlineStr">
        <is>
          <t>Total gross profit</t>
        </is>
      </c>
      <c r="B32" s="4" t="inlineStr">
        <is>
          <t xml:space="preserve"> </t>
        </is>
      </c>
      <c r="D32" s="6" t="n">
        <v>1904663</v>
      </c>
      <c r="F32" s="6" t="n">
        <v>3891373</v>
      </c>
      <c r="G32" s="4" t="inlineStr">
        <is>
          <t xml:space="preserve"> </t>
        </is>
      </c>
      <c r="I32" s="6" t="n">
        <v>8642458</v>
      </c>
    </row>
    <row r="33">
      <c r="A33" s="3" t="inlineStr">
        <is>
          <t>OPERATING EXPENSES:</t>
        </is>
      </c>
      <c r="B33" s="4" t="inlineStr">
        <is>
          <t xml:space="preserve"> </t>
        </is>
      </c>
      <c r="D33" s="4" t="inlineStr">
        <is>
          <t xml:space="preserve"> </t>
        </is>
      </c>
      <c r="F33" s="4" t="inlineStr">
        <is>
          <t xml:space="preserve"> </t>
        </is>
      </c>
      <c r="G33" s="4" t="inlineStr">
        <is>
          <t xml:space="preserve"> </t>
        </is>
      </c>
      <c r="I33" s="4" t="inlineStr">
        <is>
          <t xml:space="preserve"> </t>
        </is>
      </c>
    </row>
    <row r="34">
      <c r="A34" s="4" t="inlineStr">
        <is>
          <t>General and administrative expenses</t>
        </is>
      </c>
      <c r="B34" s="4" t="inlineStr">
        <is>
          <t xml:space="preserve"> </t>
        </is>
      </c>
      <c r="D34" s="6" t="n">
        <v>2551003</v>
      </c>
      <c r="F34" s="6" t="n">
        <v>4848580</v>
      </c>
      <c r="G34" s="4" t="inlineStr">
        <is>
          <t xml:space="preserve"> </t>
        </is>
      </c>
      <c r="I34" s="6" t="n">
        <v>8674425</v>
      </c>
    </row>
    <row r="35">
      <c r="A35" s="4" t="inlineStr">
        <is>
          <t>Depreciation</t>
        </is>
      </c>
      <c r="B35" s="4" t="inlineStr">
        <is>
          <t xml:space="preserve"> </t>
        </is>
      </c>
      <c r="D35" s="6" t="n">
        <v>3036</v>
      </c>
      <c r="F35" s="6" t="n">
        <v>5597</v>
      </c>
      <c r="G35" s="4" t="inlineStr">
        <is>
          <t xml:space="preserve"> </t>
        </is>
      </c>
      <c r="I35" s="6" t="n">
        <v>12165</v>
      </c>
    </row>
    <row r="36">
      <c r="A36" s="4" t="inlineStr">
        <is>
          <t>Total operating expenses</t>
        </is>
      </c>
      <c r="B36" s="4" t="inlineStr">
        <is>
          <t xml:space="preserve"> </t>
        </is>
      </c>
      <c r="D36" s="6" t="n">
        <v>2554039</v>
      </c>
      <c r="F36" s="6" t="n">
        <v>4854177</v>
      </c>
      <c r="G36" s="4" t="inlineStr">
        <is>
          <t xml:space="preserve"> </t>
        </is>
      </c>
      <c r="I36" s="6" t="n">
        <v>8686590</v>
      </c>
    </row>
    <row r="37">
      <c r="A37" s="4" t="inlineStr">
        <is>
          <t>Operating Income</t>
        </is>
      </c>
      <c r="B37" s="4" t="inlineStr">
        <is>
          <t xml:space="preserve"> </t>
        </is>
      </c>
      <c r="D37" s="6" t="n">
        <v>-649376</v>
      </c>
      <c r="F37" s="6" t="n">
        <v>-962804</v>
      </c>
      <c r="G37" s="4" t="inlineStr">
        <is>
          <t xml:space="preserve"> </t>
        </is>
      </c>
      <c r="I37" s="6" t="n">
        <v>-44132</v>
      </c>
    </row>
    <row r="38">
      <c r="A38" s="3" t="inlineStr">
        <is>
          <t>OTHER INCOME (EXPENSE):</t>
        </is>
      </c>
      <c r="B38" s="4" t="inlineStr">
        <is>
          <t xml:space="preserve"> </t>
        </is>
      </c>
      <c r="D38" s="4" t="inlineStr">
        <is>
          <t xml:space="preserve"> </t>
        </is>
      </c>
      <c r="F38" s="4" t="inlineStr">
        <is>
          <t xml:space="preserve"> </t>
        </is>
      </c>
      <c r="G38" s="4" t="inlineStr">
        <is>
          <t xml:space="preserve"> </t>
        </is>
      </c>
      <c r="I38" s="4" t="inlineStr">
        <is>
          <t xml:space="preserve"> </t>
        </is>
      </c>
    </row>
    <row r="39">
      <c r="A39" s="4" t="inlineStr">
        <is>
          <t>Interest income</t>
        </is>
      </c>
      <c r="B39" s="4" t="inlineStr">
        <is>
          <t xml:space="preserve"> </t>
        </is>
      </c>
      <c r="D39" s="6" t="n">
        <v>724</v>
      </c>
      <c r="F39" s="6" t="n">
        <v>1917</v>
      </c>
      <c r="G39" s="4" t="inlineStr">
        <is>
          <t xml:space="preserve"> </t>
        </is>
      </c>
      <c r="I39" s="6" t="n">
        <v>2199</v>
      </c>
    </row>
    <row r="40">
      <c r="A40" s="4" t="inlineStr">
        <is>
          <t>Interest (expense)</t>
        </is>
      </c>
      <c r="B40" s="4" t="inlineStr">
        <is>
          <t xml:space="preserve"> </t>
        </is>
      </c>
      <c r="D40" s="6" t="n">
        <v>-5862</v>
      </c>
      <c r="F40" s="6" t="n">
        <v>-11725</v>
      </c>
      <c r="G40" s="4" t="inlineStr">
        <is>
          <t xml:space="preserve"> </t>
        </is>
      </c>
      <c r="I40" s="6" t="n">
        <v>-8817</v>
      </c>
    </row>
    <row r="41">
      <c r="A41" s="4" t="inlineStr">
        <is>
          <t>Total other income (expense)</t>
        </is>
      </c>
      <c r="B41" s="4" t="inlineStr">
        <is>
          <t xml:space="preserve"> </t>
        </is>
      </c>
      <c r="D41" s="6" t="n">
        <v>-5138</v>
      </c>
      <c r="F41" s="6" t="n">
        <v>-9808</v>
      </c>
      <c r="G41" s="4" t="inlineStr">
        <is>
          <t xml:space="preserve"> </t>
        </is>
      </c>
      <c r="I41" s="6" t="n">
        <v>-6345</v>
      </c>
    </row>
    <row r="42">
      <c r="A42" s="4" t="inlineStr">
        <is>
          <t>Net income before provision for income taxes</t>
        </is>
      </c>
      <c r="B42" s="4" t="inlineStr">
        <is>
          <t xml:space="preserve"> </t>
        </is>
      </c>
      <c r="D42" s="6" t="n">
        <v>-654514</v>
      </c>
      <c r="F42" s="6" t="n">
        <v>-972612</v>
      </c>
      <c r="G42" s="4" t="inlineStr">
        <is>
          <t xml:space="preserve"> </t>
        </is>
      </c>
      <c r="I42" s="6" t="n">
        <v>-50477</v>
      </c>
    </row>
    <row r="43">
      <c r="A43" s="4" t="inlineStr">
        <is>
          <t>Income tax provision</t>
        </is>
      </c>
      <c r="B43" s="4" t="inlineStr">
        <is>
          <t xml:space="preserve"> </t>
        </is>
      </c>
      <c r="D43" s="6" t="n">
        <v>2289</v>
      </c>
      <c r="F43" s="6" t="n">
        <v>2289</v>
      </c>
      <c r="G43" s="4" t="inlineStr">
        <is>
          <t xml:space="preserve"> </t>
        </is>
      </c>
      <c r="I43" s="6" t="n">
        <v>2018</v>
      </c>
    </row>
    <row r="44">
      <c r="A44" s="4" t="inlineStr">
        <is>
          <t>NET INCOME ATTRIBUTABLE TO COMMON STOCKHOLDERS</t>
        </is>
      </c>
      <c r="B44" s="4" t="inlineStr">
        <is>
          <t xml:space="preserve"> </t>
        </is>
      </c>
      <c r="D44" s="5" t="n">
        <v>-656803</v>
      </c>
      <c r="F44" s="5" t="n">
        <v>-974901</v>
      </c>
      <c r="G44" s="4" t="inlineStr">
        <is>
          <t xml:space="preserve"> </t>
        </is>
      </c>
      <c r="I44" s="5" t="n">
        <v>-52495</v>
      </c>
    </row>
    <row r="45">
      <c r="A45" s="3" t="inlineStr">
        <is>
          <t>WEIGHTED-AVERAGE UNITS USED IN COMPUTING NET INCOME (LOSS) PER UNIT:</t>
        </is>
      </c>
      <c r="B45" s="4" t="inlineStr">
        <is>
          <t xml:space="preserve"> </t>
        </is>
      </c>
      <c r="D45" s="4" t="inlineStr">
        <is>
          <t xml:space="preserve"> </t>
        </is>
      </c>
      <c r="F45" s="4" t="inlineStr">
        <is>
          <t xml:space="preserve"> </t>
        </is>
      </c>
      <c r="G45" s="4" t="inlineStr">
        <is>
          <t xml:space="preserve"> </t>
        </is>
      </c>
      <c r="I45" s="4" t="inlineStr">
        <is>
          <t xml:space="preserve"> </t>
        </is>
      </c>
    </row>
    <row r="46">
      <c r="A46" s="4" t="inlineStr">
        <is>
          <t>Weighted-average common shares outstanding for basic earnings per share (in shares)</t>
        </is>
      </c>
      <c r="B46" s="4" t="inlineStr">
        <is>
          <t xml:space="preserve"> </t>
        </is>
      </c>
      <c r="D46" s="6" t="n">
        <v>400</v>
      </c>
      <c r="F46" s="6" t="n">
        <v>400</v>
      </c>
      <c r="G46" s="4" t="inlineStr">
        <is>
          <t xml:space="preserve"> </t>
        </is>
      </c>
      <c r="I46" s="6" t="n">
        <v>400</v>
      </c>
    </row>
    <row r="47">
      <c r="A47" s="4" t="inlineStr">
        <is>
          <t>Weighted-average common shares outstanding for diluted (loss) earnings per share (in shares)</t>
        </is>
      </c>
      <c r="B47" s="4" t="inlineStr">
        <is>
          <t xml:space="preserve"> </t>
        </is>
      </c>
      <c r="D47" s="4" t="inlineStr">
        <is>
          <t xml:space="preserve"> </t>
        </is>
      </c>
      <c r="F47" s="6" t="n">
        <v>400</v>
      </c>
      <c r="G47" s="4" t="inlineStr">
        <is>
          <t xml:space="preserve"> </t>
        </is>
      </c>
      <c r="I47" s="6" t="n">
        <v>400</v>
      </c>
    </row>
    <row r="48">
      <c r="A48" s="3" t="inlineStr">
        <is>
          <t>NET INCOME/(LOSS) PER UNIT:</t>
        </is>
      </c>
      <c r="B48" s="4" t="inlineStr">
        <is>
          <t xml:space="preserve"> </t>
        </is>
      </c>
      <c r="D48" s="4" t="inlineStr">
        <is>
          <t xml:space="preserve"> </t>
        </is>
      </c>
      <c r="F48" s="4" t="inlineStr">
        <is>
          <t xml:space="preserve"> </t>
        </is>
      </c>
      <c r="G48" s="4" t="inlineStr">
        <is>
          <t xml:space="preserve"> </t>
        </is>
      </c>
      <c r="I48" s="4" t="inlineStr">
        <is>
          <t xml:space="preserve"> </t>
        </is>
      </c>
    </row>
    <row r="49">
      <c r="A49" s="4" t="inlineStr">
        <is>
          <t>Basic earnings per share (in dollars per share)</t>
        </is>
      </c>
      <c r="B49" s="4" t="inlineStr">
        <is>
          <t xml:space="preserve"> </t>
        </is>
      </c>
      <c r="D49" s="8" t="n">
        <v>-1642.01</v>
      </c>
      <c r="F49" s="8" t="n">
        <v>-2437.25</v>
      </c>
      <c r="G49" s="4" t="inlineStr">
        <is>
          <t xml:space="preserve"> </t>
        </is>
      </c>
      <c r="I49" s="8" t="n">
        <v>-131.24</v>
      </c>
    </row>
    <row r="50">
      <c r="A50" s="4" t="inlineStr">
        <is>
          <t>Diluted earnings per share (in dollars per share)</t>
        </is>
      </c>
      <c r="B50" s="4" t="inlineStr">
        <is>
          <t xml:space="preserve"> </t>
        </is>
      </c>
      <c r="D50" s="4" t="inlineStr">
        <is>
          <t xml:space="preserve"> </t>
        </is>
      </c>
      <c r="F50" s="8" t="n">
        <v>-2437.25</v>
      </c>
      <c r="G50" s="4" t="inlineStr">
        <is>
          <t xml:space="preserve"> </t>
        </is>
      </c>
      <c r="I50" s="8" t="n">
        <v>-131.24</v>
      </c>
    </row>
    <row r="51">
      <c r="A51" s="4" t="inlineStr">
        <is>
          <t>Abacus Settlements, LLC | Nonrelated Party</t>
        </is>
      </c>
      <c r="B51" s="4" t="inlineStr">
        <is>
          <t xml:space="preserve"> </t>
        </is>
      </c>
      <c r="D51" s="4" t="inlineStr">
        <is>
          <t xml:space="preserve"> </t>
        </is>
      </c>
      <c r="F51" s="4" t="inlineStr">
        <is>
          <t xml:space="preserve"> </t>
        </is>
      </c>
      <c r="G51" s="4" t="inlineStr">
        <is>
          <t xml:space="preserve"> </t>
        </is>
      </c>
      <c r="I51" s="4" t="inlineStr">
        <is>
          <t xml:space="preserve"> </t>
        </is>
      </c>
    </row>
    <row r="52">
      <c r="A52" s="4" t="inlineStr">
        <is>
          <t>Origination revenue</t>
        </is>
      </c>
      <c r="B52" s="4" t="inlineStr">
        <is>
          <t xml:space="preserve"> </t>
        </is>
      </c>
      <c r="D52" s="5" t="n">
        <v>1563650</v>
      </c>
      <c r="F52" s="5" t="n">
        <v>3252738</v>
      </c>
      <c r="G52" s="4" t="inlineStr">
        <is>
          <t xml:space="preserve"> </t>
        </is>
      </c>
      <c r="I52" s="5" t="n">
        <v>7050007</v>
      </c>
    </row>
    <row r="53">
      <c r="A53" s="4" t="inlineStr">
        <is>
          <t>Total cost of revenue</t>
        </is>
      </c>
      <c r="B53" s="4" t="inlineStr">
        <is>
          <t xml:space="preserve"> </t>
        </is>
      </c>
      <c r="D53" s="6" t="n">
        <v>1229616</v>
      </c>
      <c r="F53" s="6" t="n">
        <v>2734949</v>
      </c>
      <c r="G53" s="4" t="inlineStr">
        <is>
          <t xml:space="preserve"> </t>
        </is>
      </c>
      <c r="I53" s="6" t="n">
        <v>5538470</v>
      </c>
    </row>
    <row r="54">
      <c r="A54" s="4" t="inlineStr">
        <is>
          <t>Abacus Settlements, LLC | Related Party</t>
        </is>
      </c>
      <c r="B54" s="4" t="inlineStr">
        <is>
          <t xml:space="preserve"> </t>
        </is>
      </c>
      <c r="D54" s="4" t="inlineStr">
        <is>
          <t xml:space="preserve"> </t>
        </is>
      </c>
      <c r="F54" s="4" t="inlineStr">
        <is>
          <t xml:space="preserve"> </t>
        </is>
      </c>
      <c r="G54" s="4" t="inlineStr">
        <is>
          <t xml:space="preserve"> </t>
        </is>
      </c>
      <c r="I54" s="4" t="inlineStr">
        <is>
          <t xml:space="preserve"> </t>
        </is>
      </c>
    </row>
    <row r="55">
      <c r="A55" s="4" t="inlineStr">
        <is>
          <t>Origination revenue</t>
        </is>
      </c>
      <c r="B55" s="4" t="inlineStr">
        <is>
          <t xml:space="preserve"> </t>
        </is>
      </c>
      <c r="D55" s="6" t="n">
        <v>4736336</v>
      </c>
      <c r="F55" s="6" t="n">
        <v>9931938</v>
      </c>
      <c r="G55" s="4" t="inlineStr">
        <is>
          <t xml:space="preserve"> </t>
        </is>
      </c>
      <c r="I55" s="6" t="n">
        <v>18153456</v>
      </c>
    </row>
    <row r="56">
      <c r="A56" s="4" t="inlineStr">
        <is>
          <t>Total cost of revenue</t>
        </is>
      </c>
      <c r="B56" s="4" t="inlineStr">
        <is>
          <t xml:space="preserve"> </t>
        </is>
      </c>
      <c r="D56" s="5" t="n">
        <v>3165707</v>
      </c>
      <c r="F56" s="5" t="n">
        <v>6558354</v>
      </c>
      <c r="G56" s="4" t="inlineStr">
        <is>
          <t xml:space="preserve"> </t>
        </is>
      </c>
      <c r="I56" s="5" t="n">
        <v>11022535</v>
      </c>
    </row>
    <row r="57"/>
    <row r="58">
      <c r="A58" s="4" t="inlineStr">
        <is>
          <t xml:space="preserve">[1] The 2023 number of shares outstanding and their par value have been retrospectively recast for all prior periods presented to reflect the par value of the outstanding stock of Abacus Life, Inc. as a result of the Business Combination. Both the number of shares outstanding and their par value have been retrospectively recast for all prior periods presented to reflect the par value of the outstanding stock of Abacus Life, Inc. as a result of the Business Combination. </t>
        </is>
      </c>
    </row>
  </sheetData>
  <mergeCells count="9">
    <mergeCell ref="A1:A2"/>
    <mergeCell ref="B1:E1"/>
    <mergeCell ref="G1:J1"/>
    <mergeCell ref="B2:C2"/>
    <mergeCell ref="D2:E2"/>
    <mergeCell ref="G2:H2"/>
    <mergeCell ref="I2:J2"/>
    <mergeCell ref="A57:J57"/>
    <mergeCell ref="A58:J58"/>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10-Q LIFE SETTLEMENT POLICIES - Narrative (Details)</t>
        </is>
      </c>
      <c r="B1" s="2" t="inlineStr">
        <is>
          <t>Mar. 31, 2024 USD ($) insurance_contract</t>
        </is>
      </c>
      <c r="C1" s="2" t="inlineStr">
        <is>
          <t>Dec. 31, 2023 USD ($) insurance_contract</t>
        </is>
      </c>
      <c r="D1" s="2" t="inlineStr">
        <is>
          <t>Dec. 31, 2022 USD ($) insurance_contract</t>
        </is>
      </c>
    </row>
    <row r="2">
      <c r="A2" s="3" t="inlineStr">
        <is>
          <t>Investments, All Other Investments [Abstract]</t>
        </is>
      </c>
      <c r="B2" s="4" t="inlineStr">
        <is>
          <t xml:space="preserve"> </t>
        </is>
      </c>
      <c r="C2" s="4" t="inlineStr">
        <is>
          <t xml:space="preserve"> </t>
        </is>
      </c>
      <c r="D2" s="4" t="inlineStr">
        <is>
          <t xml:space="preserve"> </t>
        </is>
      </c>
    </row>
    <row r="3">
      <c r="A3" s="4" t="inlineStr">
        <is>
          <t>Number of life settlement policies | insurance_contract</t>
        </is>
      </c>
      <c r="B3" s="6" t="n">
        <v>322</v>
      </c>
      <c r="C3" s="6" t="n">
        <v>296</v>
      </c>
      <c r="D3" s="6" t="n">
        <v>53</v>
      </c>
    </row>
    <row r="4">
      <c r="A4" s="4" t="inlineStr">
        <is>
          <t>Number of life settlement policies accounted for under fair value method | insurance_contract</t>
        </is>
      </c>
      <c r="B4" s="6" t="n">
        <v>314</v>
      </c>
      <c r="C4" s="6" t="n">
        <v>287</v>
      </c>
      <c r="D4" s="6" t="n">
        <v>35</v>
      </c>
    </row>
    <row r="5">
      <c r="A5" s="4" t="inlineStr">
        <is>
          <t>Number of life settlement policies accounted for under investment method | insurance_contract</t>
        </is>
      </c>
      <c r="B5" s="6" t="n">
        <v>8</v>
      </c>
      <c r="C5" s="6" t="n">
        <v>9</v>
      </c>
      <c r="D5" s="6" t="n">
        <v>18</v>
      </c>
    </row>
    <row r="6">
      <c r="A6" s="4" t="inlineStr">
        <is>
          <t>Face value of policies held at fair value</t>
        </is>
      </c>
      <c r="B6" s="5" t="n">
        <v>506955702</v>
      </c>
      <c r="C6" s="5" t="n">
        <v>520503710</v>
      </c>
      <c r="D6" s="5" t="n">
        <v>40092154</v>
      </c>
    </row>
    <row r="7">
      <c r="A7" s="4" t="inlineStr">
        <is>
          <t>Life settlement policies, at fair value</t>
        </is>
      </c>
      <c r="B7" s="6" t="n">
        <v>125488525</v>
      </c>
      <c r="C7" s="6" t="n">
        <v>122296559</v>
      </c>
      <c r="D7" s="6" t="n">
        <v>13809352</v>
      </c>
    </row>
    <row r="8">
      <c r="A8" s="4" t="inlineStr">
        <is>
          <t>Face value of policies accounted for using investment method</t>
        </is>
      </c>
      <c r="B8" s="6" t="n">
        <v>30900000</v>
      </c>
      <c r="C8" s="6" t="n">
        <v>33900000</v>
      </c>
      <c r="D8" s="6" t="n">
        <v>42330000</v>
      </c>
    </row>
    <row r="9">
      <c r="A9" s="4" t="inlineStr">
        <is>
          <t>Life settlement policies, at cost</t>
        </is>
      </c>
      <c r="B9" s="5" t="n">
        <v>1434444</v>
      </c>
      <c r="C9" s="5" t="n">
        <v>1697178</v>
      </c>
      <c r="D9" s="5" t="n">
        <v>871611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41" customWidth="1" min="2" max="2"/>
    <col width="41" customWidth="1" min="3" max="3"/>
    <col width="41" customWidth="1" min="4" max="4"/>
  </cols>
  <sheetData>
    <row r="1">
      <c r="A1" s="1" t="inlineStr">
        <is>
          <t>10-Q LIFE SETTLEMENT POLICIES - Fair Value (Details)</t>
        </is>
      </c>
      <c r="B1" s="2" t="inlineStr">
        <is>
          <t>Mar. 31, 2024 USD ($) insurance_contract</t>
        </is>
      </c>
      <c r="C1" s="2" t="inlineStr">
        <is>
          <t>Dec. 31, 2023 USD ($) insurance_contract</t>
        </is>
      </c>
      <c r="D1" s="2" t="inlineStr">
        <is>
          <t>Dec. 31, 2022 USD ($) insurance_contract</t>
        </is>
      </c>
    </row>
    <row r="2">
      <c r="A2" s="3" t="inlineStr">
        <is>
          <t>Policies</t>
        </is>
      </c>
      <c r="B2" s="4" t="inlineStr">
        <is>
          <t xml:space="preserve"> </t>
        </is>
      </c>
      <c r="C2" s="4" t="inlineStr">
        <is>
          <t xml:space="preserve"> </t>
        </is>
      </c>
      <c r="D2" s="4" t="inlineStr">
        <is>
          <t xml:space="preserve"> </t>
        </is>
      </c>
    </row>
    <row r="3">
      <c r="A3" s="4" t="inlineStr">
        <is>
          <t>0-1 | insurance_contract</t>
        </is>
      </c>
      <c r="B3" s="6" t="n">
        <v>2</v>
      </c>
      <c r="C3" s="4" t="inlineStr">
        <is>
          <t xml:space="preserve"> </t>
        </is>
      </c>
      <c r="D3" s="4" t="inlineStr">
        <is>
          <t xml:space="preserve"> </t>
        </is>
      </c>
    </row>
    <row r="4">
      <c r="A4" s="4" t="inlineStr">
        <is>
          <t>0-1 | insurance_contract</t>
        </is>
      </c>
      <c r="B4" s="6" t="n">
        <v>7</v>
      </c>
      <c r="C4" s="6" t="n">
        <v>2</v>
      </c>
      <c r="D4" s="4" t="inlineStr">
        <is>
          <t xml:space="preserve"> </t>
        </is>
      </c>
    </row>
    <row r="5">
      <c r="A5" s="4" t="inlineStr">
        <is>
          <t>1-2 | insurance_contract</t>
        </is>
      </c>
      <c r="B5" s="6" t="n">
        <v>18</v>
      </c>
      <c r="C5" s="6" t="n">
        <v>6</v>
      </c>
      <c r="D5" s="4" t="inlineStr">
        <is>
          <t xml:space="preserve"> </t>
        </is>
      </c>
    </row>
    <row r="6">
      <c r="A6" s="4" t="inlineStr">
        <is>
          <t>2-3 | insurance_contract</t>
        </is>
      </c>
      <c r="B6" s="6" t="n">
        <v>40</v>
      </c>
      <c r="C6" s="6" t="n">
        <v>13</v>
      </c>
      <c r="D6" s="4" t="inlineStr">
        <is>
          <t xml:space="preserve"> </t>
        </is>
      </c>
    </row>
    <row r="7">
      <c r="A7" s="4" t="inlineStr">
        <is>
          <t>3-4 | insurance_contract</t>
        </is>
      </c>
      <c r="B7" s="6" t="n">
        <v>31</v>
      </c>
      <c r="C7" s="6" t="n">
        <v>41</v>
      </c>
      <c r="D7" s="4" t="inlineStr">
        <is>
          <t xml:space="preserve"> </t>
        </is>
      </c>
    </row>
    <row r="8">
      <c r="A8" s="4" t="inlineStr">
        <is>
          <t>Thereafter | insurance_contract</t>
        </is>
      </c>
      <c r="B8" s="6" t="n">
        <v>216</v>
      </c>
      <c r="C8" s="4" t="inlineStr">
        <is>
          <t xml:space="preserve"> </t>
        </is>
      </c>
      <c r="D8" s="4" t="inlineStr">
        <is>
          <t xml:space="preserve"> </t>
        </is>
      </c>
    </row>
    <row r="9">
      <c r="A9" s="4" t="inlineStr">
        <is>
          <t>Policies | insurance_contract</t>
        </is>
      </c>
      <c r="B9" s="6" t="n">
        <v>314</v>
      </c>
      <c r="C9" s="6" t="n">
        <v>287</v>
      </c>
      <c r="D9" s="6" t="n">
        <v>35</v>
      </c>
    </row>
    <row r="10">
      <c r="A10" s="3" t="inlineStr">
        <is>
          <t>Face Value</t>
        </is>
      </c>
      <c r="B10" s="4" t="inlineStr">
        <is>
          <t xml:space="preserve"> </t>
        </is>
      </c>
      <c r="C10" s="4" t="inlineStr">
        <is>
          <t xml:space="preserve"> </t>
        </is>
      </c>
      <c r="D10" s="4" t="inlineStr">
        <is>
          <t xml:space="preserve"> </t>
        </is>
      </c>
    </row>
    <row r="11">
      <c r="A11" s="4" t="inlineStr">
        <is>
          <t>0-1</t>
        </is>
      </c>
      <c r="B11" s="5" t="n">
        <v>5283461</v>
      </c>
      <c r="C11" s="4" t="inlineStr">
        <is>
          <t xml:space="preserve"> </t>
        </is>
      </c>
      <c r="D11" s="4" t="inlineStr">
        <is>
          <t xml:space="preserve"> </t>
        </is>
      </c>
    </row>
    <row r="12">
      <c r="A12" s="4" t="inlineStr">
        <is>
          <t>0-1</t>
        </is>
      </c>
      <c r="B12" s="6" t="n">
        <v>11082062</v>
      </c>
      <c r="C12" s="5" t="n">
        <v>383461</v>
      </c>
      <c r="D12" s="4" t="inlineStr">
        <is>
          <t xml:space="preserve"> </t>
        </is>
      </c>
    </row>
    <row r="13">
      <c r="A13" s="4" t="inlineStr">
        <is>
          <t>1-2</t>
        </is>
      </c>
      <c r="B13" s="6" t="n">
        <v>27201580</v>
      </c>
      <c r="C13" s="6" t="n">
        <v>4391193</v>
      </c>
      <c r="D13" s="4" t="inlineStr">
        <is>
          <t xml:space="preserve"> </t>
        </is>
      </c>
    </row>
    <row r="14">
      <c r="A14" s="4" t="inlineStr">
        <is>
          <t>2-3</t>
        </is>
      </c>
      <c r="B14" s="6" t="n">
        <v>69698534</v>
      </c>
      <c r="C14" s="6" t="n">
        <v>20692550</v>
      </c>
      <c r="D14" s="4" t="inlineStr">
        <is>
          <t xml:space="preserve"> </t>
        </is>
      </c>
    </row>
    <row r="15">
      <c r="A15" s="4" t="inlineStr">
        <is>
          <t>3-4</t>
        </is>
      </c>
      <c r="B15" s="6" t="n">
        <v>33084969</v>
      </c>
      <c r="C15" s="6" t="n">
        <v>66017222</v>
      </c>
      <c r="D15" s="4" t="inlineStr">
        <is>
          <t xml:space="preserve"> </t>
        </is>
      </c>
    </row>
    <row r="16">
      <c r="A16" s="4" t="inlineStr">
        <is>
          <t>Thereafter</t>
        </is>
      </c>
      <c r="B16" s="6" t="n">
        <v>360605096</v>
      </c>
      <c r="C16" s="4" t="inlineStr">
        <is>
          <t xml:space="preserve"> </t>
        </is>
      </c>
      <c r="D16" s="4" t="inlineStr">
        <is>
          <t xml:space="preserve"> </t>
        </is>
      </c>
    </row>
    <row r="17">
      <c r="A17" s="4" t="inlineStr">
        <is>
          <t>Face Value</t>
        </is>
      </c>
      <c r="B17" s="6" t="n">
        <v>506955702</v>
      </c>
      <c r="C17" s="6" t="n">
        <v>520503710</v>
      </c>
      <c r="D17" s="5" t="n">
        <v>40092154</v>
      </c>
    </row>
    <row r="18">
      <c r="A18" s="3" t="inlineStr">
        <is>
          <t>Fair Value</t>
        </is>
      </c>
      <c r="B18" s="4" t="inlineStr">
        <is>
          <t xml:space="preserve"> </t>
        </is>
      </c>
      <c r="C18" s="4" t="inlineStr">
        <is>
          <t xml:space="preserve"> </t>
        </is>
      </c>
      <c r="D18" s="4" t="inlineStr">
        <is>
          <t xml:space="preserve"> </t>
        </is>
      </c>
    </row>
    <row r="19">
      <c r="A19" s="4" t="inlineStr">
        <is>
          <t>0-1</t>
        </is>
      </c>
      <c r="B19" s="6" t="n">
        <v>2691760</v>
      </c>
      <c r="C19" s="4" t="inlineStr">
        <is>
          <t xml:space="preserve"> </t>
        </is>
      </c>
      <c r="D19" s="4" t="inlineStr">
        <is>
          <t xml:space="preserve"> </t>
        </is>
      </c>
    </row>
    <row r="20">
      <c r="A20" s="4" t="inlineStr">
        <is>
          <t>0-1</t>
        </is>
      </c>
      <c r="B20" s="6" t="n">
        <v>5314074</v>
      </c>
      <c r="C20" s="6" t="n">
        <v>315248</v>
      </c>
      <c r="D20" s="4" t="inlineStr">
        <is>
          <t xml:space="preserve"> </t>
        </is>
      </c>
    </row>
    <row r="21">
      <c r="A21" s="4" t="inlineStr">
        <is>
          <t>1-2</t>
        </is>
      </c>
      <c r="B21" s="6" t="n">
        <v>10713554</v>
      </c>
      <c r="C21" s="6" t="n">
        <v>1590513</v>
      </c>
      <c r="D21" s="4" t="inlineStr">
        <is>
          <t xml:space="preserve"> </t>
        </is>
      </c>
    </row>
    <row r="22">
      <c r="A22" s="4" t="inlineStr">
        <is>
          <t>2-3</t>
        </is>
      </c>
      <c r="B22" s="6" t="n">
        <v>31456621</v>
      </c>
      <c r="C22" s="6" t="n">
        <v>10850243</v>
      </c>
      <c r="D22" s="4" t="inlineStr">
        <is>
          <t xml:space="preserve"> </t>
        </is>
      </c>
    </row>
    <row r="23">
      <c r="A23" s="4" t="inlineStr">
        <is>
          <t>3-4</t>
        </is>
      </c>
      <c r="B23" s="6" t="n">
        <v>12494075</v>
      </c>
      <c r="C23" s="6" t="n">
        <v>22744161</v>
      </c>
      <c r="D23" s="4" t="inlineStr">
        <is>
          <t xml:space="preserve"> </t>
        </is>
      </c>
    </row>
    <row r="24">
      <c r="A24" s="4" t="inlineStr">
        <is>
          <t>Thereafter</t>
        </is>
      </c>
      <c r="B24" s="6" t="n">
        <v>62818441</v>
      </c>
      <c r="C24" s="4" t="inlineStr">
        <is>
          <t xml:space="preserve"> </t>
        </is>
      </c>
      <c r="D24" s="4" t="inlineStr">
        <is>
          <t xml:space="preserve"> </t>
        </is>
      </c>
    </row>
    <row r="25">
      <c r="A25" s="4" t="inlineStr">
        <is>
          <t>Fair Value</t>
        </is>
      </c>
      <c r="B25" s="5" t="n">
        <v>125488525</v>
      </c>
      <c r="C25" s="5" t="n">
        <v>122296559</v>
      </c>
      <c r="D25" s="5" t="n">
        <v>1380935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41" customWidth="1" min="2" max="2"/>
    <col width="41" customWidth="1" min="3" max="3"/>
    <col width="41" customWidth="1" min="4" max="4"/>
  </cols>
  <sheetData>
    <row r="1">
      <c r="A1" s="1" t="inlineStr">
        <is>
          <t>10-Q LIFE SETTLEMENT POLICIES - Investment Method (Details)</t>
        </is>
      </c>
      <c r="B1" s="2" t="inlineStr">
        <is>
          <t>Mar. 31, 2024 USD ($) insurance_contract</t>
        </is>
      </c>
      <c r="C1" s="2" t="inlineStr">
        <is>
          <t>Dec. 31, 2023 USD ($) insurance_contract</t>
        </is>
      </c>
      <c r="D1" s="2" t="inlineStr">
        <is>
          <t>Dec. 31, 2022 USD ($) insurance_contract</t>
        </is>
      </c>
    </row>
    <row r="2">
      <c r="A2" s="3" t="inlineStr">
        <is>
          <t>Number of Life Insurance Policies</t>
        </is>
      </c>
      <c r="B2" s="4" t="inlineStr">
        <is>
          <t xml:space="preserve"> </t>
        </is>
      </c>
      <c r="C2" s="4" t="inlineStr">
        <is>
          <t xml:space="preserve"> </t>
        </is>
      </c>
      <c r="D2" s="4" t="inlineStr">
        <is>
          <t xml:space="preserve"> </t>
        </is>
      </c>
    </row>
    <row r="3">
      <c r="A3" s="4" t="inlineStr">
        <is>
          <t>0-1 | insurance_contract</t>
        </is>
      </c>
      <c r="B3" s="6" t="n">
        <v>1</v>
      </c>
      <c r="C3" s="6" t="n">
        <v>0</v>
      </c>
      <c r="D3" s="4" t="inlineStr">
        <is>
          <t xml:space="preserve"> </t>
        </is>
      </c>
    </row>
    <row r="4">
      <c r="A4" s="4" t="inlineStr">
        <is>
          <t>1-2 | insurance_contract</t>
        </is>
      </c>
      <c r="B4" s="6" t="n">
        <v>2</v>
      </c>
      <c r="C4" s="6" t="n">
        <v>1</v>
      </c>
      <c r="D4" s="4" t="inlineStr">
        <is>
          <t xml:space="preserve"> </t>
        </is>
      </c>
    </row>
    <row r="5">
      <c r="A5" s="4" t="inlineStr">
        <is>
          <t>2-3 | insurance_contract</t>
        </is>
      </c>
      <c r="B5" s="6" t="n">
        <v>1</v>
      </c>
      <c r="C5" s="6" t="n">
        <v>2</v>
      </c>
      <c r="D5" s="4" t="inlineStr">
        <is>
          <t xml:space="preserve"> </t>
        </is>
      </c>
    </row>
    <row r="6">
      <c r="A6" s="4" t="inlineStr">
        <is>
          <t>3-4 | insurance_contract</t>
        </is>
      </c>
      <c r="B6" s="6" t="n">
        <v>2</v>
      </c>
      <c r="C6" s="6" t="n">
        <v>1</v>
      </c>
      <c r="D6" s="4" t="inlineStr">
        <is>
          <t xml:space="preserve"> </t>
        </is>
      </c>
    </row>
    <row r="7">
      <c r="A7" s="4" t="inlineStr">
        <is>
          <t>Thereafter | insurance_contract</t>
        </is>
      </c>
      <c r="B7" s="6" t="n">
        <v>2</v>
      </c>
      <c r="C7" s="4" t="inlineStr">
        <is>
          <t xml:space="preserve"> </t>
        </is>
      </c>
      <c r="D7" s="4" t="inlineStr">
        <is>
          <t xml:space="preserve"> </t>
        </is>
      </c>
    </row>
    <row r="8">
      <c r="A8" s="4" t="inlineStr">
        <is>
          <t>Number of Life Insurance Policies | insurance_contract</t>
        </is>
      </c>
      <c r="B8" s="6" t="n">
        <v>8</v>
      </c>
      <c r="C8" s="6" t="n">
        <v>9</v>
      </c>
      <c r="D8" s="6" t="n">
        <v>18</v>
      </c>
    </row>
    <row r="9">
      <c r="A9" s="3" t="inlineStr">
        <is>
          <t>Face Value</t>
        </is>
      </c>
      <c r="B9" s="4" t="inlineStr">
        <is>
          <t xml:space="preserve"> </t>
        </is>
      </c>
      <c r="C9" s="4" t="inlineStr">
        <is>
          <t xml:space="preserve"> </t>
        </is>
      </c>
      <c r="D9" s="4" t="inlineStr">
        <is>
          <t xml:space="preserve"> </t>
        </is>
      </c>
    </row>
    <row r="10">
      <c r="A10" s="4" t="inlineStr">
        <is>
          <t>0-1</t>
        </is>
      </c>
      <c r="B10" s="5" t="n">
        <v>500000</v>
      </c>
      <c r="C10" s="5" t="n">
        <v>0</v>
      </c>
      <c r="D10" s="4" t="inlineStr">
        <is>
          <t xml:space="preserve"> </t>
        </is>
      </c>
    </row>
    <row r="11">
      <c r="A11" s="4" t="inlineStr">
        <is>
          <t>1-2</t>
        </is>
      </c>
      <c r="B11" s="6" t="n">
        <v>1500000</v>
      </c>
      <c r="C11" s="6" t="n">
        <v>500000</v>
      </c>
      <c r="D11" s="4" t="inlineStr">
        <is>
          <t xml:space="preserve"> </t>
        </is>
      </c>
    </row>
    <row r="12">
      <c r="A12" s="4" t="inlineStr">
        <is>
          <t>2-3</t>
        </is>
      </c>
      <c r="B12" s="6" t="n">
        <v>8000000</v>
      </c>
      <c r="C12" s="6" t="n">
        <v>1500000</v>
      </c>
      <c r="D12" s="4" t="inlineStr">
        <is>
          <t xml:space="preserve"> </t>
        </is>
      </c>
    </row>
    <row r="13">
      <c r="A13" s="4" t="inlineStr">
        <is>
          <t>3-4</t>
        </is>
      </c>
      <c r="B13" s="6" t="n">
        <v>500000</v>
      </c>
      <c r="C13" s="6" t="n">
        <v>8000000</v>
      </c>
      <c r="D13" s="4" t="inlineStr">
        <is>
          <t xml:space="preserve"> </t>
        </is>
      </c>
    </row>
    <row r="14">
      <c r="A14" s="4" t="inlineStr">
        <is>
          <t>Thereafter</t>
        </is>
      </c>
      <c r="B14" s="6" t="n">
        <v>20400000</v>
      </c>
      <c r="C14" s="4" t="inlineStr">
        <is>
          <t xml:space="preserve"> </t>
        </is>
      </c>
      <c r="D14" s="4" t="inlineStr">
        <is>
          <t xml:space="preserve"> </t>
        </is>
      </c>
    </row>
    <row r="15">
      <c r="A15" s="4" t="inlineStr">
        <is>
          <t>Face Value</t>
        </is>
      </c>
      <c r="B15" s="6" t="n">
        <v>30900000</v>
      </c>
      <c r="C15" s="6" t="n">
        <v>33900000</v>
      </c>
      <c r="D15" s="5" t="n">
        <v>42330000</v>
      </c>
    </row>
    <row r="16">
      <c r="A16" s="3" t="inlineStr">
        <is>
          <t>Carrying Value</t>
        </is>
      </c>
      <c r="B16" s="4" t="inlineStr">
        <is>
          <t xml:space="preserve"> </t>
        </is>
      </c>
      <c r="C16" s="4" t="inlineStr">
        <is>
          <t xml:space="preserve"> </t>
        </is>
      </c>
      <c r="D16" s="4" t="inlineStr">
        <is>
          <t xml:space="preserve"> </t>
        </is>
      </c>
    </row>
    <row r="17">
      <c r="A17" s="4" t="inlineStr">
        <is>
          <t>0-1</t>
        </is>
      </c>
      <c r="B17" s="6" t="n">
        <v>329714</v>
      </c>
      <c r="C17" s="6" t="n">
        <v>0</v>
      </c>
      <c r="D17" s="4" t="inlineStr">
        <is>
          <t xml:space="preserve"> </t>
        </is>
      </c>
    </row>
    <row r="18">
      <c r="A18" s="4" t="inlineStr">
        <is>
          <t>1-2</t>
        </is>
      </c>
      <c r="B18" s="6" t="n">
        <v>458289</v>
      </c>
      <c r="C18" s="6" t="n">
        <v>329714</v>
      </c>
      <c r="D18" s="4" t="inlineStr">
        <is>
          <t xml:space="preserve"> </t>
        </is>
      </c>
    </row>
    <row r="19">
      <c r="A19" s="4" t="inlineStr">
        <is>
          <t>2-3</t>
        </is>
      </c>
      <c r="B19" s="6" t="n">
        <v>86859</v>
      </c>
      <c r="C19" s="6" t="n">
        <v>443544</v>
      </c>
      <c r="D19" s="4" t="inlineStr">
        <is>
          <t xml:space="preserve"> </t>
        </is>
      </c>
    </row>
    <row r="20">
      <c r="A20" s="4" t="inlineStr">
        <is>
          <t>3-4</t>
        </is>
      </c>
      <c r="B20" s="6" t="n">
        <v>325331</v>
      </c>
      <c r="C20" s="6" t="n">
        <v>84199</v>
      </c>
      <c r="D20" s="4" t="inlineStr">
        <is>
          <t xml:space="preserve"> </t>
        </is>
      </c>
    </row>
    <row r="21">
      <c r="A21" s="4" t="inlineStr">
        <is>
          <t>Thereafter</t>
        </is>
      </c>
      <c r="B21" s="6" t="n">
        <v>234251</v>
      </c>
      <c r="C21" s="4" t="inlineStr">
        <is>
          <t xml:space="preserve"> </t>
        </is>
      </c>
      <c r="D21" s="4" t="inlineStr">
        <is>
          <t xml:space="preserve"> </t>
        </is>
      </c>
    </row>
    <row r="22">
      <c r="A22" s="4" t="inlineStr">
        <is>
          <t>Carrying Value</t>
        </is>
      </c>
      <c r="B22" s="5" t="n">
        <v>1434444</v>
      </c>
      <c r="C22" s="5" t="n">
        <v>1697178</v>
      </c>
      <c r="D22" s="5" t="n">
        <v>871611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10-Q LIFE SETTLEMENT POLICIES - Estimated Premiums (Details) - USD ($)</t>
        </is>
      </c>
      <c r="B1" s="2" t="inlineStr">
        <is>
          <t>Mar. 31, 2024</t>
        </is>
      </c>
      <c r="C1" s="2" t="inlineStr">
        <is>
          <t>Dec. 31, 2023</t>
        </is>
      </c>
    </row>
    <row r="2">
      <c r="A2" s="3" t="inlineStr">
        <is>
          <t>Investments, All Other Investments [Abstract]</t>
        </is>
      </c>
      <c r="B2" s="4" t="inlineStr">
        <is>
          <t xml:space="preserve"> </t>
        </is>
      </c>
      <c r="C2" s="4" t="inlineStr">
        <is>
          <t xml:space="preserve"> </t>
        </is>
      </c>
    </row>
    <row r="3">
      <c r="A3" s="4" t="inlineStr">
        <is>
          <t>2024 remaining</t>
        </is>
      </c>
      <c r="B3" s="5" t="n">
        <v>66151</v>
      </c>
      <c r="C3" s="4" t="inlineStr">
        <is>
          <t xml:space="preserve"> </t>
        </is>
      </c>
    </row>
    <row r="4">
      <c r="A4" s="4" t="inlineStr">
        <is>
          <t>2024</t>
        </is>
      </c>
      <c r="B4" s="6" t="n">
        <v>92883</v>
      </c>
      <c r="C4" s="5" t="n">
        <v>88039</v>
      </c>
    </row>
    <row r="5">
      <c r="A5" s="4" t="inlineStr">
        <is>
          <t>2025</t>
        </is>
      </c>
      <c r="B5" s="6" t="n">
        <v>72923</v>
      </c>
      <c r="C5" s="6" t="n">
        <v>100785</v>
      </c>
    </row>
    <row r="6">
      <c r="A6" s="4" t="inlineStr">
        <is>
          <t>2026</t>
        </is>
      </c>
      <c r="B6" s="6" t="n">
        <v>50388</v>
      </c>
      <c r="C6" s="6" t="n">
        <v>78850</v>
      </c>
    </row>
    <row r="7">
      <c r="A7" s="4" t="inlineStr">
        <is>
          <t>2027</t>
        </is>
      </c>
      <c r="B7" s="6" t="n">
        <v>32736</v>
      </c>
      <c r="C7" s="6" t="n">
        <v>50388</v>
      </c>
    </row>
    <row r="8">
      <c r="A8" s="4" t="inlineStr">
        <is>
          <t>Thereafter</t>
        </is>
      </c>
      <c r="B8" s="6" t="n">
        <v>366103</v>
      </c>
      <c r="C8" s="4" t="inlineStr">
        <is>
          <t xml:space="preserve"> </t>
        </is>
      </c>
    </row>
    <row r="9">
      <c r="A9" s="4" t="inlineStr">
        <is>
          <t>Total</t>
        </is>
      </c>
      <c r="B9" s="5" t="n">
        <v>681184</v>
      </c>
      <c r="C9" s="5" t="n">
        <v>7169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10-Q PROPERTY AND EQUIPMENT—NET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gross</t>
        </is>
      </c>
      <c r="B4" s="5" t="n">
        <v>632268</v>
      </c>
      <c r="C4" s="4" t="inlineStr">
        <is>
          <t xml:space="preserve"> </t>
        </is>
      </c>
      <c r="D4" s="5" t="n">
        <v>470482</v>
      </c>
      <c r="E4" s="5" t="n">
        <v>25346</v>
      </c>
    </row>
    <row r="5">
      <c r="A5" s="4" t="inlineStr">
        <is>
          <t>Less: accumulated depreciation</t>
        </is>
      </c>
      <c r="B5" s="6" t="n">
        <v>-84707</v>
      </c>
      <c r="C5" s="4" t="inlineStr">
        <is>
          <t xml:space="preserve"> </t>
        </is>
      </c>
      <c r="D5" s="6" t="n">
        <v>-69762</v>
      </c>
      <c r="E5" s="6" t="n">
        <v>-6729</v>
      </c>
    </row>
    <row r="6">
      <c r="A6" s="4" t="inlineStr">
        <is>
          <t>Property and equipment—net</t>
        </is>
      </c>
      <c r="B6" s="6" t="n">
        <v>547561</v>
      </c>
      <c r="C6" s="4" t="inlineStr">
        <is>
          <t xml:space="preserve"> </t>
        </is>
      </c>
      <c r="D6" s="6" t="n">
        <v>400720</v>
      </c>
      <c r="E6" s="6" t="n">
        <v>18617</v>
      </c>
    </row>
    <row r="7">
      <c r="A7" s="4" t="inlineStr">
        <is>
          <t>Depreciation expense</t>
        </is>
      </c>
      <c r="B7" s="6" t="n">
        <v>14945</v>
      </c>
      <c r="C7" s="5" t="n">
        <v>1043</v>
      </c>
      <c r="D7" s="6" t="n">
        <v>63033</v>
      </c>
      <c r="E7" s="6" t="n">
        <v>4282</v>
      </c>
    </row>
    <row r="8">
      <c r="A8" s="4" t="inlineStr">
        <is>
          <t>Computer equi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gross</t>
        </is>
      </c>
      <c r="B10" s="6" t="n">
        <v>518456</v>
      </c>
      <c r="C10" s="4" t="inlineStr">
        <is>
          <t xml:space="preserve"> </t>
        </is>
      </c>
      <c r="D10" s="6" t="n">
        <v>356939</v>
      </c>
      <c r="E10" s="6" t="n">
        <v>0</v>
      </c>
    </row>
    <row r="11">
      <c r="A11" s="4" t="inlineStr">
        <is>
          <t>Furniture and fixture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gross</t>
        </is>
      </c>
      <c r="B13" s="6" t="n">
        <v>91125</v>
      </c>
      <c r="C13" s="4" t="inlineStr">
        <is>
          <t xml:space="preserve"> </t>
        </is>
      </c>
      <c r="D13" s="6" t="n">
        <v>91125</v>
      </c>
      <c r="E13" s="6" t="n">
        <v>19444</v>
      </c>
    </row>
    <row r="14">
      <c r="A14" s="4" t="inlineStr">
        <is>
          <t>Leasehold improvement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and equipment—gross</t>
        </is>
      </c>
      <c r="B16" s="5" t="n">
        <v>22687</v>
      </c>
      <c r="C16" s="4" t="inlineStr">
        <is>
          <t xml:space="preserve"> </t>
        </is>
      </c>
      <c r="D16" s="5" t="n">
        <v>22418</v>
      </c>
      <c r="E16" s="5" t="n">
        <v>5902</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0-Q GOODWILL AND OTHER INTANGIBLE ASSETS - Changes in Goodwill by Reportable Segments (Details) - USD ($)</t>
        </is>
      </c>
      <c r="B1" s="2" t="inlineStr">
        <is>
          <t>3 Months Ended</t>
        </is>
      </c>
      <c r="C1" s="2" t="inlineStr">
        <is>
          <t>12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Goodwill at beginning of period</t>
        </is>
      </c>
      <c r="B4" s="5" t="n">
        <v>140287000</v>
      </c>
      <c r="C4" s="5" t="n">
        <v>0</v>
      </c>
    </row>
    <row r="5">
      <c r="A5" s="4" t="inlineStr">
        <is>
          <t>Goodwill at end of period</t>
        </is>
      </c>
      <c r="B5" s="6" t="n">
        <v>140287000</v>
      </c>
      <c r="C5" s="6" t="n">
        <v>140287000</v>
      </c>
    </row>
    <row r="6">
      <c r="A6" s="4" t="inlineStr">
        <is>
          <t>Portfolio servicing</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at beginning of period</t>
        </is>
      </c>
      <c r="B8" s="6" t="n">
        <v>0</v>
      </c>
      <c r="C8" s="6" t="n">
        <v>0</v>
      </c>
    </row>
    <row r="9">
      <c r="A9" s="4" t="inlineStr">
        <is>
          <t>Additions</t>
        </is>
      </c>
      <c r="B9" s="6" t="n">
        <v>0</v>
      </c>
      <c r="C9" s="6" t="n">
        <v>0</v>
      </c>
    </row>
    <row r="10">
      <c r="A10" s="4" t="inlineStr">
        <is>
          <t>Goodwill at end of period</t>
        </is>
      </c>
      <c r="B10" s="6" t="n">
        <v>0</v>
      </c>
      <c r="C10" s="6" t="n">
        <v>0</v>
      </c>
    </row>
    <row r="11">
      <c r="A11" s="4" t="inlineStr">
        <is>
          <t>Active management</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at beginning of period</t>
        </is>
      </c>
      <c r="B13" s="6" t="n">
        <v>0</v>
      </c>
      <c r="C13" s="6" t="n">
        <v>0</v>
      </c>
    </row>
    <row r="14">
      <c r="A14" s="4" t="inlineStr">
        <is>
          <t>Additions</t>
        </is>
      </c>
      <c r="B14" s="6" t="n">
        <v>0</v>
      </c>
      <c r="C14" s="6" t="n">
        <v>0</v>
      </c>
    </row>
    <row r="15">
      <c r="A15" s="4" t="inlineStr">
        <is>
          <t>Goodwill at end of period</t>
        </is>
      </c>
      <c r="B15" s="6" t="n">
        <v>0</v>
      </c>
      <c r="C15" s="6" t="n">
        <v>0</v>
      </c>
    </row>
    <row r="16">
      <c r="A16" s="4" t="inlineStr">
        <is>
          <t>Origination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at beginning of period</t>
        </is>
      </c>
      <c r="B18" s="6" t="n">
        <v>140287000</v>
      </c>
      <c r="C18" s="6" t="n">
        <v>0</v>
      </c>
    </row>
    <row r="19">
      <c r="A19" s="4" t="inlineStr">
        <is>
          <t>Additions</t>
        </is>
      </c>
      <c r="B19" s="6" t="n">
        <v>0</v>
      </c>
      <c r="C19" s="6" t="n">
        <v>140287000</v>
      </c>
    </row>
    <row r="20">
      <c r="A20" s="4" t="inlineStr">
        <is>
          <t>Goodwill at end of period</t>
        </is>
      </c>
      <c r="B20" s="5" t="n">
        <v>140287000</v>
      </c>
      <c r="C20" s="5" t="n">
        <v>140287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Q GOODWILL AND OTHER INTANGIBLE ASSETS - Intangible Assets Acquired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Fair Value</t>
        </is>
      </c>
      <c r="B3" s="5" t="n">
        <v>32900</v>
      </c>
      <c r="C3" s="5" t="n">
        <v>32900</v>
      </c>
    </row>
    <row r="4">
      <c r="A4" s="3" t="inlineStr">
        <is>
          <t>Indefinite-Lived Intangible Assets [Line Items]</t>
        </is>
      </c>
      <c r="B4" s="4" t="inlineStr">
        <is>
          <t xml:space="preserve"> </t>
        </is>
      </c>
      <c r="C4" s="4" t="inlineStr">
        <is>
          <t xml:space="preserve"> </t>
        </is>
      </c>
    </row>
    <row r="5">
      <c r="A5" s="4" t="inlineStr">
        <is>
          <t>Fair Value</t>
        </is>
      </c>
      <c r="B5" s="6" t="n">
        <v>32900</v>
      </c>
      <c r="C5" s="6" t="n">
        <v>32900</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air Value</t>
        </is>
      </c>
      <c r="B8" s="6" t="n">
        <v>900</v>
      </c>
      <c r="C8" s="6" t="n">
        <v>900</v>
      </c>
    </row>
    <row r="9">
      <c r="A9" s="3" t="inlineStr">
        <is>
          <t>Indefinite-Lived Intangible Assets [Line Items]</t>
        </is>
      </c>
      <c r="B9" s="4" t="inlineStr">
        <is>
          <t xml:space="preserve"> </t>
        </is>
      </c>
      <c r="C9" s="4" t="inlineStr">
        <is>
          <t xml:space="preserve"> </t>
        </is>
      </c>
    </row>
    <row r="10">
      <c r="A10" s="4" t="inlineStr">
        <is>
          <t>Fair Value</t>
        </is>
      </c>
      <c r="B10" s="6" t="n">
        <v>900</v>
      </c>
      <c r="C10" s="6" t="n">
        <v>900</v>
      </c>
    </row>
    <row r="11">
      <c r="A11" s="4" t="inlineStr">
        <is>
          <t>State Insurance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air Value</t>
        </is>
      </c>
      <c r="B13" s="6" t="n">
        <v>2700</v>
      </c>
      <c r="C13" s="6" t="n">
        <v>2700</v>
      </c>
    </row>
    <row r="14">
      <c r="A14" s="3" t="inlineStr">
        <is>
          <t>Indefinite-Lived Intangible Assets [Line Items]</t>
        </is>
      </c>
      <c r="B14" s="4" t="inlineStr">
        <is>
          <t xml:space="preserve"> </t>
        </is>
      </c>
      <c r="C14" s="4" t="inlineStr">
        <is>
          <t xml:space="preserve"> </t>
        </is>
      </c>
    </row>
    <row r="15">
      <c r="A15" s="4" t="inlineStr">
        <is>
          <t>Fair Value</t>
        </is>
      </c>
      <c r="B15" s="6" t="n">
        <v>2700</v>
      </c>
      <c r="C15" s="6" t="n">
        <v>2700</v>
      </c>
    </row>
    <row r="16">
      <c r="A16" s="4" t="inlineStr">
        <is>
          <t>Customer Relationships - Ag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air Value</t>
        </is>
      </c>
      <c r="B18" s="5" t="n">
        <v>12600</v>
      </c>
      <c r="C18" s="5" t="n">
        <v>12600</v>
      </c>
    </row>
    <row r="19">
      <c r="A19" s="4" t="inlineStr">
        <is>
          <t>Useful Life</t>
        </is>
      </c>
      <c r="B19" s="4" t="inlineStr">
        <is>
          <t>5 years</t>
        </is>
      </c>
      <c r="C19" s="4" t="inlineStr">
        <is>
          <t>5 years</t>
        </is>
      </c>
    </row>
    <row r="20">
      <c r="A20" s="3" t="inlineStr">
        <is>
          <t>Indefinite-Lived Intangible Assets [Line Items]</t>
        </is>
      </c>
      <c r="B20" s="4" t="inlineStr">
        <is>
          <t xml:space="preserve"> </t>
        </is>
      </c>
      <c r="C20" s="4" t="inlineStr">
        <is>
          <t xml:space="preserve"> </t>
        </is>
      </c>
    </row>
    <row r="21">
      <c r="A21" s="4" t="inlineStr">
        <is>
          <t>Fair Value</t>
        </is>
      </c>
      <c r="B21" s="5" t="n">
        <v>12600</v>
      </c>
      <c r="C21" s="5" t="n">
        <v>12600</v>
      </c>
    </row>
    <row r="22">
      <c r="A22" s="4" t="inlineStr">
        <is>
          <t>Customer Relationships - Financial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air Value</t>
        </is>
      </c>
      <c r="B24" s="5" t="n">
        <v>11000</v>
      </c>
      <c r="C24" s="5" t="n">
        <v>11000</v>
      </c>
    </row>
    <row r="25">
      <c r="A25" s="4" t="inlineStr">
        <is>
          <t>Useful Life</t>
        </is>
      </c>
      <c r="B25" s="4" t="inlineStr">
        <is>
          <t>8 years</t>
        </is>
      </c>
      <c r="C25" s="4" t="inlineStr">
        <is>
          <t>8 years</t>
        </is>
      </c>
    </row>
    <row r="26">
      <c r="A26" s="3" t="inlineStr">
        <is>
          <t>Indefinite-Lived Intangible Assets [Line Items]</t>
        </is>
      </c>
      <c r="B26" s="4" t="inlineStr">
        <is>
          <t xml:space="preserve"> </t>
        </is>
      </c>
      <c r="C26" s="4" t="inlineStr">
        <is>
          <t xml:space="preserve"> </t>
        </is>
      </c>
    </row>
    <row r="27">
      <c r="A27" s="4" t="inlineStr">
        <is>
          <t>Fair Value</t>
        </is>
      </c>
      <c r="B27" s="5" t="n">
        <v>11000</v>
      </c>
      <c r="C27" s="5" t="n">
        <v>11000</v>
      </c>
    </row>
    <row r="28">
      <c r="A28" s="4" t="inlineStr">
        <is>
          <t>Internally Developed and Used Technology—APA</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air Value</t>
        </is>
      </c>
      <c r="B30" s="5" t="n">
        <v>1600</v>
      </c>
      <c r="C30" s="5" t="n">
        <v>1600</v>
      </c>
    </row>
    <row r="31">
      <c r="A31" s="4" t="inlineStr">
        <is>
          <t>Useful Life</t>
        </is>
      </c>
      <c r="B31" s="4" t="inlineStr">
        <is>
          <t>2 years</t>
        </is>
      </c>
      <c r="C31" s="4" t="inlineStr">
        <is>
          <t>2 years</t>
        </is>
      </c>
    </row>
    <row r="32">
      <c r="A32" s="3" t="inlineStr">
        <is>
          <t>Indefinite-Lived Intangible Assets [Line Items]</t>
        </is>
      </c>
      <c r="B32" s="4" t="inlineStr">
        <is>
          <t xml:space="preserve"> </t>
        </is>
      </c>
      <c r="C32" s="4" t="inlineStr">
        <is>
          <t xml:space="preserve"> </t>
        </is>
      </c>
    </row>
    <row r="33">
      <c r="A33" s="4" t="inlineStr">
        <is>
          <t>Fair Value</t>
        </is>
      </c>
      <c r="B33" s="5" t="n">
        <v>1600</v>
      </c>
      <c r="C33" s="5" t="n">
        <v>1600</v>
      </c>
    </row>
    <row r="34">
      <c r="A34" s="4" t="inlineStr">
        <is>
          <t>Internally Developed and Used Technology—Market Plac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air Value</t>
        </is>
      </c>
      <c r="B36" s="5" t="n">
        <v>100</v>
      </c>
      <c r="C36" s="5" t="n">
        <v>100</v>
      </c>
    </row>
    <row r="37">
      <c r="A37" s="4" t="inlineStr">
        <is>
          <t>Useful Life</t>
        </is>
      </c>
      <c r="B37" s="4" t="inlineStr">
        <is>
          <t>3 years</t>
        </is>
      </c>
      <c r="C37" s="4" t="inlineStr">
        <is>
          <t>3 years</t>
        </is>
      </c>
    </row>
    <row r="38">
      <c r="A38" s="3" t="inlineStr">
        <is>
          <t>Indefinite-Lived Intangible Assets [Line Items]</t>
        </is>
      </c>
      <c r="B38" s="4" t="inlineStr">
        <is>
          <t xml:space="preserve"> </t>
        </is>
      </c>
      <c r="C38" s="4" t="inlineStr">
        <is>
          <t xml:space="preserve"> </t>
        </is>
      </c>
    </row>
    <row r="39">
      <c r="A39" s="4" t="inlineStr">
        <is>
          <t>Fair Value</t>
        </is>
      </c>
      <c r="B39" s="5" t="n">
        <v>100</v>
      </c>
      <c r="C39" s="5" t="n">
        <v>100</v>
      </c>
    </row>
    <row r="40">
      <c r="A40" s="4" t="inlineStr">
        <is>
          <t>Non-Compete Agreement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Fair Value</t>
        </is>
      </c>
      <c r="B42" s="5" t="n">
        <v>4000</v>
      </c>
      <c r="C42" s="5" t="n">
        <v>4000</v>
      </c>
    </row>
    <row r="43">
      <c r="A43" s="4" t="inlineStr">
        <is>
          <t>Useful Life</t>
        </is>
      </c>
      <c r="B43" s="4" t="inlineStr">
        <is>
          <t>2 years</t>
        </is>
      </c>
      <c r="C43" s="4" t="inlineStr">
        <is>
          <t>2 years</t>
        </is>
      </c>
    </row>
    <row r="44">
      <c r="A44" s="3" t="inlineStr">
        <is>
          <t>Indefinite-Lived Intangible Assets [Line Items]</t>
        </is>
      </c>
      <c r="B44" s="4" t="inlineStr">
        <is>
          <t xml:space="preserve"> </t>
        </is>
      </c>
      <c r="C44" s="4" t="inlineStr">
        <is>
          <t xml:space="preserve"> </t>
        </is>
      </c>
    </row>
    <row r="45">
      <c r="A45" s="4" t="inlineStr">
        <is>
          <t>Fair Value</t>
        </is>
      </c>
      <c r="B45" s="5" t="n">
        <v>4000</v>
      </c>
      <c r="C45" s="5" t="n">
        <v>4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10-Q GOODWILL AND OTHER INTANGIBLE ASSETS - Intangible Assets and Accumulated Amortiz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Intangible Assets [Line Items]</t>
        </is>
      </c>
      <c r="B3" s="4" t="inlineStr">
        <is>
          <t xml:space="preserve"> </t>
        </is>
      </c>
      <c r="C3" s="4" t="inlineStr">
        <is>
          <t xml:space="preserve"> </t>
        </is>
      </c>
      <c r="D3" s="4" t="inlineStr">
        <is>
          <t xml:space="preserve"> </t>
        </is>
      </c>
      <c r="E3" s="4" t="inlineStr">
        <is>
          <t xml:space="preserve"> </t>
        </is>
      </c>
    </row>
    <row r="4">
      <c r="A4" s="4" t="inlineStr">
        <is>
          <t>Gross Value</t>
        </is>
      </c>
      <c r="B4" s="5" t="n">
        <v>29300000</v>
      </c>
      <c r="C4" s="4" t="inlineStr">
        <is>
          <t xml:space="preserve"> </t>
        </is>
      </c>
      <c r="D4" s="5" t="n">
        <v>29300000</v>
      </c>
      <c r="E4" s="4" t="inlineStr">
        <is>
          <t xml:space="preserve"> </t>
        </is>
      </c>
    </row>
    <row r="5">
      <c r="A5" s="4" t="inlineStr">
        <is>
          <t>Accumulated Amortization</t>
        </is>
      </c>
      <c r="B5" s="6" t="n">
        <v>-5046250</v>
      </c>
      <c r="C5" s="4" t="inlineStr">
        <is>
          <t xml:space="preserve"> </t>
        </is>
      </c>
      <c r="D5" s="6" t="n">
        <v>-3364167</v>
      </c>
      <c r="E5" s="4" t="inlineStr">
        <is>
          <t xml:space="preserve"> </t>
        </is>
      </c>
    </row>
    <row r="6">
      <c r="A6" s="4" t="inlineStr">
        <is>
          <t>Net Book Value</t>
        </is>
      </c>
      <c r="B6" s="6" t="n">
        <v>24253750</v>
      </c>
      <c r="C6" s="4" t="inlineStr">
        <is>
          <t xml:space="preserve"> </t>
        </is>
      </c>
      <c r="D6" s="6" t="n">
        <v>25935833</v>
      </c>
      <c r="E6" s="4" t="inlineStr">
        <is>
          <t xml:space="preserve"> </t>
        </is>
      </c>
    </row>
    <row r="7">
      <c r="A7" s="4" t="inlineStr">
        <is>
          <t>Intangible assets, net</t>
        </is>
      </c>
      <c r="B7" s="6" t="n">
        <v>28048028</v>
      </c>
      <c r="C7" s="4" t="inlineStr">
        <is>
          <t xml:space="preserve"> </t>
        </is>
      </c>
      <c r="D7" s="6" t="n">
        <v>29623130</v>
      </c>
      <c r="E7" s="5" t="n">
        <v>0</v>
      </c>
    </row>
    <row r="8">
      <c r="A8" s="4" t="inlineStr">
        <is>
          <t>Amortization expense</t>
        </is>
      </c>
      <c r="B8" s="6" t="n">
        <v>1667109</v>
      </c>
      <c r="C8" s="5" t="n">
        <v>0</v>
      </c>
      <c r="D8" s="6" t="n">
        <v>3364167</v>
      </c>
      <c r="E8" s="5" t="n">
        <v>0</v>
      </c>
    </row>
    <row r="9">
      <c r="A9" s="4" t="inlineStr">
        <is>
          <t>Other intangible assets</t>
        </is>
      </c>
      <c r="B9" s="6" t="n">
        <v>194278</v>
      </c>
      <c r="C9" s="4" t="inlineStr">
        <is>
          <t xml:space="preserve"> </t>
        </is>
      </c>
      <c r="D9" s="6" t="n">
        <v>87297</v>
      </c>
      <c r="E9" s="4" t="inlineStr">
        <is>
          <t xml:space="preserve"> </t>
        </is>
      </c>
    </row>
    <row r="10">
      <c r="A10" s="4" t="inlineStr">
        <is>
          <t>Trade Name</t>
        </is>
      </c>
      <c r="B10" s="4" t="inlineStr">
        <is>
          <t xml:space="preserve"> </t>
        </is>
      </c>
      <c r="C10" s="4" t="inlineStr">
        <is>
          <t xml:space="preserve"> </t>
        </is>
      </c>
      <c r="D10" s="4" t="inlineStr">
        <is>
          <t xml:space="preserve"> </t>
        </is>
      </c>
      <c r="E10" s="4" t="inlineStr">
        <is>
          <t xml:space="preserve"> </t>
        </is>
      </c>
    </row>
    <row r="11">
      <c r="A11" s="3" t="inlineStr">
        <is>
          <t>Schedule of Intangible Assets [Line Items]</t>
        </is>
      </c>
      <c r="B11" s="4" t="inlineStr">
        <is>
          <t xml:space="preserve"> </t>
        </is>
      </c>
      <c r="C11" s="4" t="inlineStr">
        <is>
          <t xml:space="preserve"> </t>
        </is>
      </c>
      <c r="D11" s="4" t="inlineStr">
        <is>
          <t xml:space="preserve"> </t>
        </is>
      </c>
      <c r="E11" s="4" t="inlineStr">
        <is>
          <t xml:space="preserve"> </t>
        </is>
      </c>
    </row>
    <row r="12">
      <c r="A12" s="4" t="inlineStr">
        <is>
          <t>Indefinite Lived Intangible Assets</t>
        </is>
      </c>
      <c r="B12" s="6" t="n">
        <v>900000</v>
      </c>
      <c r="C12" s="4" t="inlineStr">
        <is>
          <t xml:space="preserve"> </t>
        </is>
      </c>
      <c r="D12" s="6" t="n">
        <v>900000</v>
      </c>
      <c r="E12" s="4" t="inlineStr">
        <is>
          <t xml:space="preserve"> </t>
        </is>
      </c>
    </row>
    <row r="13">
      <c r="A13" s="4" t="inlineStr">
        <is>
          <t>State Insurance Licenses</t>
        </is>
      </c>
      <c r="B13" s="4" t="inlineStr">
        <is>
          <t xml:space="preserve"> </t>
        </is>
      </c>
      <c r="C13" s="4" t="inlineStr">
        <is>
          <t xml:space="preserve"> </t>
        </is>
      </c>
      <c r="D13" s="4" t="inlineStr">
        <is>
          <t xml:space="preserve"> </t>
        </is>
      </c>
      <c r="E13" s="4" t="inlineStr">
        <is>
          <t xml:space="preserve"> </t>
        </is>
      </c>
    </row>
    <row r="14">
      <c r="A14" s="3" t="inlineStr">
        <is>
          <t>Schedule of Intangible Assets [Line Items]</t>
        </is>
      </c>
      <c r="B14" s="4" t="inlineStr">
        <is>
          <t xml:space="preserve"> </t>
        </is>
      </c>
      <c r="C14" s="4" t="inlineStr">
        <is>
          <t xml:space="preserve"> </t>
        </is>
      </c>
      <c r="D14" s="4" t="inlineStr">
        <is>
          <t xml:space="preserve"> </t>
        </is>
      </c>
      <c r="E14" s="4" t="inlineStr">
        <is>
          <t xml:space="preserve"> </t>
        </is>
      </c>
    </row>
    <row r="15">
      <c r="A15" s="4" t="inlineStr">
        <is>
          <t>Indefinite Lived Intangible Assets</t>
        </is>
      </c>
      <c r="B15" s="6" t="n">
        <v>2700000</v>
      </c>
      <c r="C15" s="4" t="inlineStr">
        <is>
          <t xml:space="preserve"> </t>
        </is>
      </c>
      <c r="D15" s="6" t="n">
        <v>2700000</v>
      </c>
      <c r="E15" s="4" t="inlineStr">
        <is>
          <t xml:space="preserve"> </t>
        </is>
      </c>
    </row>
    <row r="16">
      <c r="A16" s="4" t="inlineStr">
        <is>
          <t>Finite-Lived Intangible Assets Excluding Other Insignificant Amount | Indefinite-Lived Intangible Assets Excluding Other Insignificant Amount</t>
        </is>
      </c>
      <c r="B16" s="4" t="inlineStr">
        <is>
          <t xml:space="preserve"> </t>
        </is>
      </c>
      <c r="C16" s="4" t="inlineStr">
        <is>
          <t xml:space="preserve"> </t>
        </is>
      </c>
      <c r="D16" s="4" t="inlineStr">
        <is>
          <t xml:space="preserve"> </t>
        </is>
      </c>
      <c r="E16" s="4" t="inlineStr">
        <is>
          <t xml:space="preserve"> </t>
        </is>
      </c>
    </row>
    <row r="17">
      <c r="A17" s="3" t="inlineStr">
        <is>
          <t>Schedule of Intangible Assets [Line Items]</t>
        </is>
      </c>
      <c r="B17" s="4" t="inlineStr">
        <is>
          <t xml:space="preserve"> </t>
        </is>
      </c>
      <c r="C17" s="4" t="inlineStr">
        <is>
          <t xml:space="preserve"> </t>
        </is>
      </c>
      <c r="D17" s="4" t="inlineStr">
        <is>
          <t xml:space="preserve"> </t>
        </is>
      </c>
      <c r="E17" s="4" t="inlineStr">
        <is>
          <t xml:space="preserve"> </t>
        </is>
      </c>
    </row>
    <row r="18">
      <c r="A18" s="4" t="inlineStr">
        <is>
          <t>Accumulated Amortization</t>
        </is>
      </c>
      <c r="B18" s="6" t="n">
        <v>-5046250</v>
      </c>
      <c r="C18" s="4" t="inlineStr">
        <is>
          <t xml:space="preserve"> </t>
        </is>
      </c>
      <c r="D18" s="6" t="n">
        <v>-3364167</v>
      </c>
      <c r="E18" s="4" t="inlineStr">
        <is>
          <t xml:space="preserve"> </t>
        </is>
      </c>
    </row>
    <row r="19">
      <c r="A19" s="4" t="inlineStr">
        <is>
          <t>Gross Value</t>
        </is>
      </c>
      <c r="B19" s="6" t="n">
        <v>32900000</v>
      </c>
      <c r="C19" s="4" t="inlineStr">
        <is>
          <t xml:space="preserve"> </t>
        </is>
      </c>
      <c r="D19" s="6" t="n">
        <v>32900000</v>
      </c>
      <c r="E19" s="4" t="inlineStr">
        <is>
          <t xml:space="preserve"> </t>
        </is>
      </c>
    </row>
    <row r="20">
      <c r="A20" s="4" t="inlineStr">
        <is>
          <t>Intangible assets, net</t>
        </is>
      </c>
      <c r="B20" s="6" t="n">
        <v>27853750</v>
      </c>
      <c r="C20" s="4" t="inlineStr">
        <is>
          <t xml:space="preserve"> </t>
        </is>
      </c>
      <c r="D20" s="6" t="n">
        <v>29535833</v>
      </c>
      <c r="E20" s="4" t="inlineStr">
        <is>
          <t xml:space="preserve"> </t>
        </is>
      </c>
    </row>
    <row r="21">
      <c r="A21" s="4" t="inlineStr">
        <is>
          <t>Customer Relationships - Agents</t>
        </is>
      </c>
      <c r="B21" s="4" t="inlineStr">
        <is>
          <t xml:space="preserve"> </t>
        </is>
      </c>
      <c r="C21" s="4" t="inlineStr">
        <is>
          <t xml:space="preserve"> </t>
        </is>
      </c>
      <c r="D21" s="4" t="inlineStr">
        <is>
          <t xml:space="preserve"> </t>
        </is>
      </c>
      <c r="E21" s="4" t="inlineStr">
        <is>
          <t xml:space="preserve"> </t>
        </is>
      </c>
    </row>
    <row r="22">
      <c r="A22" s="3" t="inlineStr">
        <is>
          <t>Schedule of Intangible Assets [Line Items]</t>
        </is>
      </c>
      <c r="B22" s="4" t="inlineStr">
        <is>
          <t xml:space="preserve"> </t>
        </is>
      </c>
      <c r="C22" s="4" t="inlineStr">
        <is>
          <t xml:space="preserve"> </t>
        </is>
      </c>
      <c r="D22" s="4" t="inlineStr">
        <is>
          <t xml:space="preserve"> </t>
        </is>
      </c>
      <c r="E22" s="4" t="inlineStr">
        <is>
          <t xml:space="preserve"> </t>
        </is>
      </c>
    </row>
    <row r="23">
      <c r="A23" s="4" t="inlineStr">
        <is>
          <t>Gross Value</t>
        </is>
      </c>
      <c r="B23" s="6" t="n">
        <v>12600000</v>
      </c>
      <c r="C23" s="4" t="inlineStr">
        <is>
          <t xml:space="preserve"> </t>
        </is>
      </c>
      <c r="D23" s="6" t="n">
        <v>12600000</v>
      </c>
      <c r="E23" s="4" t="inlineStr">
        <is>
          <t xml:space="preserve"> </t>
        </is>
      </c>
    </row>
    <row r="24">
      <c r="A24" s="4" t="inlineStr">
        <is>
          <t>Accumulated Amortization</t>
        </is>
      </c>
      <c r="B24" s="6" t="n">
        <v>-1890000</v>
      </c>
      <c r="C24" s="4" t="inlineStr">
        <is>
          <t xml:space="preserve"> </t>
        </is>
      </c>
      <c r="D24" s="6" t="n">
        <v>-1260000</v>
      </c>
      <c r="E24" s="4" t="inlineStr">
        <is>
          <t xml:space="preserve"> </t>
        </is>
      </c>
    </row>
    <row r="25">
      <c r="A25" s="4" t="inlineStr">
        <is>
          <t>Net Book Value</t>
        </is>
      </c>
      <c r="B25" s="6" t="n">
        <v>10710000</v>
      </c>
      <c r="C25" s="4" t="inlineStr">
        <is>
          <t xml:space="preserve"> </t>
        </is>
      </c>
      <c r="D25" s="6" t="n">
        <v>11340000</v>
      </c>
      <c r="E25" s="4" t="inlineStr">
        <is>
          <t xml:space="preserve"> </t>
        </is>
      </c>
    </row>
    <row r="26">
      <c r="A26" s="4" t="inlineStr">
        <is>
          <t>Customer Relationships - Financial Relationships</t>
        </is>
      </c>
      <c r="B26" s="4" t="inlineStr">
        <is>
          <t xml:space="preserve"> </t>
        </is>
      </c>
      <c r="C26" s="4" t="inlineStr">
        <is>
          <t xml:space="preserve"> </t>
        </is>
      </c>
      <c r="D26" s="4" t="inlineStr">
        <is>
          <t xml:space="preserve"> </t>
        </is>
      </c>
      <c r="E26" s="4" t="inlineStr">
        <is>
          <t xml:space="preserve"> </t>
        </is>
      </c>
    </row>
    <row r="27">
      <c r="A27" s="3" t="inlineStr">
        <is>
          <t>Schedule of Intangible Assets [Line Items]</t>
        </is>
      </c>
      <c r="B27" s="4" t="inlineStr">
        <is>
          <t xml:space="preserve"> </t>
        </is>
      </c>
      <c r="C27" s="4" t="inlineStr">
        <is>
          <t xml:space="preserve"> </t>
        </is>
      </c>
      <c r="D27" s="4" t="inlineStr">
        <is>
          <t xml:space="preserve"> </t>
        </is>
      </c>
      <c r="E27" s="4" t="inlineStr">
        <is>
          <t xml:space="preserve"> </t>
        </is>
      </c>
    </row>
    <row r="28">
      <c r="A28" s="4" t="inlineStr">
        <is>
          <t>Gross Value</t>
        </is>
      </c>
      <c r="B28" s="6" t="n">
        <v>11000000</v>
      </c>
      <c r="C28" s="4" t="inlineStr">
        <is>
          <t xml:space="preserve"> </t>
        </is>
      </c>
      <c r="D28" s="6" t="n">
        <v>11000000</v>
      </c>
      <c r="E28" s="4" t="inlineStr">
        <is>
          <t xml:space="preserve"> </t>
        </is>
      </c>
    </row>
    <row r="29">
      <c r="A29" s="4" t="inlineStr">
        <is>
          <t>Accumulated Amortization</t>
        </is>
      </c>
      <c r="B29" s="6" t="n">
        <v>-1031250</v>
      </c>
      <c r="C29" s="4" t="inlineStr">
        <is>
          <t xml:space="preserve"> </t>
        </is>
      </c>
      <c r="D29" s="6" t="n">
        <v>-687500</v>
      </c>
      <c r="E29" s="4" t="inlineStr">
        <is>
          <t xml:space="preserve"> </t>
        </is>
      </c>
    </row>
    <row r="30">
      <c r="A30" s="4" t="inlineStr">
        <is>
          <t>Net Book Value</t>
        </is>
      </c>
      <c r="B30" s="6" t="n">
        <v>9968750</v>
      </c>
      <c r="C30" s="4" t="inlineStr">
        <is>
          <t xml:space="preserve"> </t>
        </is>
      </c>
      <c r="D30" s="6" t="n">
        <v>10312500</v>
      </c>
      <c r="E30" s="4" t="inlineStr">
        <is>
          <t xml:space="preserve"> </t>
        </is>
      </c>
    </row>
    <row r="31">
      <c r="A31" s="4" t="inlineStr">
        <is>
          <t>Internally Developed and Used Technology—APA</t>
        </is>
      </c>
      <c r="B31" s="4" t="inlineStr">
        <is>
          <t xml:space="preserve"> </t>
        </is>
      </c>
      <c r="C31" s="4" t="inlineStr">
        <is>
          <t xml:space="preserve"> </t>
        </is>
      </c>
      <c r="D31" s="4" t="inlineStr">
        <is>
          <t xml:space="preserve"> </t>
        </is>
      </c>
      <c r="E31" s="4" t="inlineStr">
        <is>
          <t xml:space="preserve"> </t>
        </is>
      </c>
    </row>
    <row r="32">
      <c r="A32" s="3" t="inlineStr">
        <is>
          <t>Schedule of Intangible Assets [Line Items]</t>
        </is>
      </c>
      <c r="B32" s="4" t="inlineStr">
        <is>
          <t xml:space="preserve"> </t>
        </is>
      </c>
      <c r="C32" s="4" t="inlineStr">
        <is>
          <t xml:space="preserve"> </t>
        </is>
      </c>
      <c r="D32" s="4" t="inlineStr">
        <is>
          <t xml:space="preserve"> </t>
        </is>
      </c>
      <c r="E32" s="4" t="inlineStr">
        <is>
          <t xml:space="preserve"> </t>
        </is>
      </c>
    </row>
    <row r="33">
      <c r="A33" s="4" t="inlineStr">
        <is>
          <t>Gross Value</t>
        </is>
      </c>
      <c r="B33" s="6" t="n">
        <v>1600000</v>
      </c>
      <c r="C33" s="4" t="inlineStr">
        <is>
          <t xml:space="preserve"> </t>
        </is>
      </c>
      <c r="D33" s="6" t="n">
        <v>1600000</v>
      </c>
      <c r="E33" s="4" t="inlineStr">
        <is>
          <t xml:space="preserve"> </t>
        </is>
      </c>
    </row>
    <row r="34">
      <c r="A34" s="4" t="inlineStr">
        <is>
          <t>Accumulated Amortization</t>
        </is>
      </c>
      <c r="B34" s="6" t="n">
        <v>-600000</v>
      </c>
      <c r="C34" s="4" t="inlineStr">
        <is>
          <t xml:space="preserve"> </t>
        </is>
      </c>
      <c r="D34" s="6" t="n">
        <v>-400000</v>
      </c>
      <c r="E34" s="4" t="inlineStr">
        <is>
          <t xml:space="preserve"> </t>
        </is>
      </c>
    </row>
    <row r="35">
      <c r="A35" s="4" t="inlineStr">
        <is>
          <t>Net Book Value</t>
        </is>
      </c>
      <c r="B35" s="6" t="n">
        <v>1000000</v>
      </c>
      <c r="C35" s="4" t="inlineStr">
        <is>
          <t xml:space="preserve"> </t>
        </is>
      </c>
      <c r="D35" s="6" t="n">
        <v>1200000</v>
      </c>
      <c r="E35" s="4" t="inlineStr">
        <is>
          <t xml:space="preserve"> </t>
        </is>
      </c>
    </row>
    <row r="36">
      <c r="A36" s="4" t="inlineStr">
        <is>
          <t>Internally Developed and Used Technology—Market Place</t>
        </is>
      </c>
      <c r="B36" s="4" t="inlineStr">
        <is>
          <t xml:space="preserve"> </t>
        </is>
      </c>
      <c r="C36" s="4" t="inlineStr">
        <is>
          <t xml:space="preserve"> </t>
        </is>
      </c>
      <c r="D36" s="4" t="inlineStr">
        <is>
          <t xml:space="preserve"> </t>
        </is>
      </c>
      <c r="E36" s="4" t="inlineStr">
        <is>
          <t xml:space="preserve"> </t>
        </is>
      </c>
    </row>
    <row r="37">
      <c r="A37" s="3" t="inlineStr">
        <is>
          <t>Schedule of Intangible Assets [Line Items]</t>
        </is>
      </c>
      <c r="B37" s="4" t="inlineStr">
        <is>
          <t xml:space="preserve"> </t>
        </is>
      </c>
      <c r="C37" s="4" t="inlineStr">
        <is>
          <t xml:space="preserve"> </t>
        </is>
      </c>
      <c r="D37" s="4" t="inlineStr">
        <is>
          <t xml:space="preserve"> </t>
        </is>
      </c>
      <c r="E37" s="4" t="inlineStr">
        <is>
          <t xml:space="preserve"> </t>
        </is>
      </c>
    </row>
    <row r="38">
      <c r="A38" s="4" t="inlineStr">
        <is>
          <t>Gross Value</t>
        </is>
      </c>
      <c r="B38" s="6" t="n">
        <v>100000</v>
      </c>
      <c r="C38" s="4" t="inlineStr">
        <is>
          <t xml:space="preserve"> </t>
        </is>
      </c>
      <c r="D38" s="6" t="n">
        <v>100000</v>
      </c>
      <c r="E38" s="4" t="inlineStr">
        <is>
          <t xml:space="preserve"> </t>
        </is>
      </c>
    </row>
    <row r="39">
      <c r="A39" s="4" t="inlineStr">
        <is>
          <t>Accumulated Amortization</t>
        </is>
      </c>
      <c r="B39" s="6" t="n">
        <v>-25000</v>
      </c>
      <c r="C39" s="4" t="inlineStr">
        <is>
          <t xml:space="preserve"> </t>
        </is>
      </c>
      <c r="D39" s="6" t="n">
        <v>-16667</v>
      </c>
      <c r="E39" s="4" t="inlineStr">
        <is>
          <t xml:space="preserve"> </t>
        </is>
      </c>
    </row>
    <row r="40">
      <c r="A40" s="4" t="inlineStr">
        <is>
          <t>Net Book Value</t>
        </is>
      </c>
      <c r="B40" s="6" t="n">
        <v>75000</v>
      </c>
      <c r="C40" s="4" t="inlineStr">
        <is>
          <t xml:space="preserve"> </t>
        </is>
      </c>
      <c r="D40" s="6" t="n">
        <v>83333</v>
      </c>
      <c r="E40" s="4" t="inlineStr">
        <is>
          <t xml:space="preserve"> </t>
        </is>
      </c>
    </row>
    <row r="41">
      <c r="A41" s="4" t="inlineStr">
        <is>
          <t>Non-Compete Agreements</t>
        </is>
      </c>
      <c r="B41" s="4" t="inlineStr">
        <is>
          <t xml:space="preserve"> </t>
        </is>
      </c>
      <c r="C41" s="4" t="inlineStr">
        <is>
          <t xml:space="preserve"> </t>
        </is>
      </c>
      <c r="D41" s="4" t="inlineStr">
        <is>
          <t xml:space="preserve"> </t>
        </is>
      </c>
      <c r="E41" s="4" t="inlineStr">
        <is>
          <t xml:space="preserve"> </t>
        </is>
      </c>
    </row>
    <row r="42">
      <c r="A42" s="3" t="inlineStr">
        <is>
          <t>Schedule of Intangible Assets [Line Items]</t>
        </is>
      </c>
      <c r="B42" s="4" t="inlineStr">
        <is>
          <t xml:space="preserve"> </t>
        </is>
      </c>
      <c r="C42" s="4" t="inlineStr">
        <is>
          <t xml:space="preserve"> </t>
        </is>
      </c>
      <c r="D42" s="4" t="inlineStr">
        <is>
          <t xml:space="preserve"> </t>
        </is>
      </c>
      <c r="E42" s="4" t="inlineStr">
        <is>
          <t xml:space="preserve"> </t>
        </is>
      </c>
    </row>
    <row r="43">
      <c r="A43" s="4" t="inlineStr">
        <is>
          <t>Gross Value</t>
        </is>
      </c>
      <c r="B43" s="6" t="n">
        <v>4000000</v>
      </c>
      <c r="C43" s="4" t="inlineStr">
        <is>
          <t xml:space="preserve"> </t>
        </is>
      </c>
      <c r="D43" s="6" t="n">
        <v>4000000</v>
      </c>
      <c r="E43" s="4" t="inlineStr">
        <is>
          <t xml:space="preserve"> </t>
        </is>
      </c>
    </row>
    <row r="44">
      <c r="A44" s="4" t="inlineStr">
        <is>
          <t>Accumulated Amortization</t>
        </is>
      </c>
      <c r="B44" s="6" t="n">
        <v>-1500000</v>
      </c>
      <c r="C44" s="4" t="inlineStr">
        <is>
          <t xml:space="preserve"> </t>
        </is>
      </c>
      <c r="D44" s="6" t="n">
        <v>-1000000</v>
      </c>
      <c r="E44" s="4" t="inlineStr">
        <is>
          <t xml:space="preserve"> </t>
        </is>
      </c>
    </row>
    <row r="45">
      <c r="A45" s="4" t="inlineStr">
        <is>
          <t>Net Book Value</t>
        </is>
      </c>
      <c r="B45" s="5" t="n">
        <v>2500000</v>
      </c>
      <c r="C45" s="4" t="inlineStr">
        <is>
          <t xml:space="preserve"> </t>
        </is>
      </c>
      <c r="D45" s="5" t="n">
        <v>3000000</v>
      </c>
      <c r="E45" s="4" t="inlineStr">
        <is>
          <t xml:space="preserve"> </t>
        </is>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Q GOODWILL AND OTHER INTANGIBLE ASSETS - Estimated Annual Amortization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t>
        </is>
      </c>
      <c r="B3" s="5" t="n">
        <v>5046250</v>
      </c>
      <c r="C3" s="4" t="inlineStr">
        <is>
          <t xml:space="preserve"> </t>
        </is>
      </c>
    </row>
    <row r="4">
      <c r="A4" s="4" t="inlineStr">
        <is>
          <t>2024</t>
        </is>
      </c>
      <c r="B4" s="6" t="n">
        <v>5328333</v>
      </c>
      <c r="C4" s="5" t="n">
        <v>6728333</v>
      </c>
    </row>
    <row r="5">
      <c r="A5" s="4" t="inlineStr">
        <is>
          <t>2025</t>
        </is>
      </c>
      <c r="B5" s="6" t="n">
        <v>3911667</v>
      </c>
      <c r="C5" s="6" t="n">
        <v>5328333</v>
      </c>
    </row>
    <row r="6">
      <c r="A6" s="4" t="inlineStr">
        <is>
          <t>2026</t>
        </is>
      </c>
      <c r="B6" s="6" t="n">
        <v>3895000</v>
      </c>
      <c r="C6" s="6" t="n">
        <v>3911667</v>
      </c>
    </row>
    <row r="7">
      <c r="A7" s="4" t="inlineStr">
        <is>
          <t>2027</t>
        </is>
      </c>
      <c r="B7" s="6" t="n">
        <v>2635000</v>
      </c>
      <c r="C7" s="6" t="n">
        <v>3895000</v>
      </c>
    </row>
    <row r="8">
      <c r="A8" s="4" t="inlineStr">
        <is>
          <t>Thereafter</t>
        </is>
      </c>
      <c r="B8" s="6" t="n">
        <v>3437500</v>
      </c>
      <c r="C8" s="4" t="inlineStr">
        <is>
          <t xml:space="preserve"> </t>
        </is>
      </c>
    </row>
    <row r="9">
      <c r="A9" s="4" t="inlineStr">
        <is>
          <t>Net Book Value</t>
        </is>
      </c>
      <c r="B9" s="5" t="n">
        <v>24253750</v>
      </c>
      <c r="C9" s="5" t="n">
        <v>2593583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10-Q AVAILABLE-FOR-SALE SECURITIES, AT FAIR VALUE (Details) - USD ($)</t>
        </is>
      </c>
      <c r="C1" s="2" t="inlineStr">
        <is>
          <t>1 Months Ended</t>
        </is>
      </c>
      <c r="F1" s="2" t="inlineStr">
        <is>
          <t>12 Months Ended</t>
        </is>
      </c>
    </row>
    <row r="2">
      <c r="B2" s="2" t="inlineStr">
        <is>
          <t>Jan. 07, 2022</t>
        </is>
      </c>
      <c r="C2" s="2" t="inlineStr">
        <is>
          <t>Oct. 31, 2022</t>
        </is>
      </c>
      <c r="D2" s="2" t="inlineStr">
        <is>
          <t>Jan. 31, 2022</t>
        </is>
      </c>
      <c r="E2" s="2" t="inlineStr">
        <is>
          <t>Nov. 30, 2021</t>
        </is>
      </c>
      <c r="F2" s="2" t="inlineStr">
        <is>
          <t>Dec. 31, 2023</t>
        </is>
      </c>
      <c r="G2" s="2" t="inlineStr">
        <is>
          <t>Dec. 31, 2022</t>
        </is>
      </c>
      <c r="H2" s="2" t="inlineStr">
        <is>
          <t>Dec. 31, 2021</t>
        </is>
      </c>
      <c r="I2" s="2" t="inlineStr">
        <is>
          <t>Mar. 31, 2024</t>
        </is>
      </c>
      <c r="J2" s="2" t="inlineStr">
        <is>
          <t>Oct. 03,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convertible promissory note</t>
        </is>
      </c>
      <c r="B4" s="5" t="n">
        <v>250000</v>
      </c>
      <c r="C4" s="5" t="n">
        <v>500000</v>
      </c>
      <c r="D4" s="5" t="n">
        <v>250000</v>
      </c>
      <c r="E4" s="5" t="n">
        <v>250000</v>
      </c>
      <c r="F4" s="5" t="n">
        <v>0</v>
      </c>
      <c r="G4" s="5" t="n">
        <v>750000</v>
      </c>
      <c r="H4" s="5" t="n">
        <v>250000</v>
      </c>
      <c r="I4" s="4" t="inlineStr">
        <is>
          <t xml:space="preserve"> </t>
        </is>
      </c>
      <c r="J4" s="4" t="inlineStr">
        <is>
          <t xml:space="preserve"> </t>
        </is>
      </c>
    </row>
    <row r="5">
      <c r="A5" s="4" t="inlineStr">
        <is>
          <t>Interest rate per annum</t>
        </is>
      </c>
      <c r="B5" s="4" t="inlineStr">
        <is>
          <t xml:space="preserve"> </t>
        </is>
      </c>
      <c r="C5" s="9" t="n">
        <v>0.08</v>
      </c>
      <c r="D5" s="4" t="inlineStr">
        <is>
          <t xml:space="preserve"> </t>
        </is>
      </c>
      <c r="E5" s="9" t="n">
        <v>0.06</v>
      </c>
      <c r="F5" s="4" t="inlineStr">
        <is>
          <t xml:space="preserve"> </t>
        </is>
      </c>
      <c r="G5" s="4" t="inlineStr">
        <is>
          <t xml:space="preserve"> </t>
        </is>
      </c>
      <c r="H5" s="4" t="inlineStr">
        <is>
          <t xml:space="preserve"> </t>
        </is>
      </c>
      <c r="I5" s="4" t="inlineStr">
        <is>
          <t xml:space="preserve"> </t>
        </is>
      </c>
      <c r="J5" s="9" t="n">
        <v>0.08</v>
      </c>
    </row>
    <row r="6">
      <c r="A6" s="4" t="inlineStr">
        <is>
          <t>Equity financing threshold</t>
        </is>
      </c>
      <c r="B6" s="4" t="inlineStr">
        <is>
          <t xml:space="preserve"> </t>
        </is>
      </c>
      <c r="C6" s="5" t="n">
        <v>5000000</v>
      </c>
      <c r="D6" s="4" t="inlineStr">
        <is>
          <t xml:space="preserve"> </t>
        </is>
      </c>
      <c r="E6" s="5" t="n">
        <v>1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vailable-for-sale securities, at fair value</t>
        </is>
      </c>
      <c r="B7" s="4" t="inlineStr">
        <is>
          <t xml:space="preserve"> </t>
        </is>
      </c>
      <c r="C7" s="4" t="inlineStr">
        <is>
          <t xml:space="preserve"> </t>
        </is>
      </c>
      <c r="D7" s="4" t="inlineStr">
        <is>
          <t xml:space="preserve"> </t>
        </is>
      </c>
      <c r="E7" s="4" t="inlineStr">
        <is>
          <t xml:space="preserve"> </t>
        </is>
      </c>
      <c r="F7" s="6" t="n">
        <v>1105935</v>
      </c>
      <c r="G7" s="6" t="n">
        <v>1000000</v>
      </c>
      <c r="H7" s="4" t="inlineStr">
        <is>
          <t xml:space="preserve"> </t>
        </is>
      </c>
      <c r="I7" s="5" t="n">
        <v>1145630</v>
      </c>
      <c r="J7" s="4" t="inlineStr">
        <is>
          <t xml:space="preserve"> </t>
        </is>
      </c>
    </row>
    <row r="8">
      <c r="A8" s="4" t="inlineStr">
        <is>
          <t>Accrued interest on available-for-sale securities</t>
        </is>
      </c>
      <c r="B8" s="4" t="inlineStr">
        <is>
          <t xml:space="preserve"> </t>
        </is>
      </c>
      <c r="C8" s="4" t="inlineStr">
        <is>
          <t xml:space="preserve"> </t>
        </is>
      </c>
      <c r="D8" s="4" t="inlineStr">
        <is>
          <t xml:space="preserve"> </t>
        </is>
      </c>
      <c r="E8" s="4" t="inlineStr">
        <is>
          <t xml:space="preserve"> </t>
        </is>
      </c>
      <c r="F8" s="5" t="n">
        <v>105935</v>
      </c>
      <c r="G8" s="5" t="n">
        <v>0</v>
      </c>
      <c r="H8" s="4" t="inlineStr">
        <is>
          <t xml:space="preserve"> </t>
        </is>
      </c>
      <c r="I8" s="5" t="n">
        <v>145630</v>
      </c>
      <c r="J8" s="4" t="inlineStr">
        <is>
          <t xml:space="preserve"> </t>
        </is>
      </c>
    </row>
  </sheetData>
  <mergeCells count="3">
    <mergeCell ref="A1:A2"/>
    <mergeCell ref="C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3" customWidth="1" min="5" max="5"/>
    <col width="18" customWidth="1" min="6" max="6"/>
    <col width="13" customWidth="1" min="7" max="7"/>
    <col width="24" customWidth="1" min="8" max="8"/>
    <col width="37" customWidth="1" min="9" max="9"/>
    <col width="51" customWidth="1" min="10" max="10"/>
    <col width="42" customWidth="1" min="11" max="11"/>
  </cols>
  <sheetData>
    <row r="1">
      <c r="A1" s="1" t="inlineStr">
        <is>
          <t>10-Q Abacus Settlements LLC - INTERIM UNAUDITED STATEMENTS OF CHANGES IN MEMBERS' EQUITY - USD ($)</t>
        </is>
      </c>
      <c r="B1" s="2" t="inlineStr">
        <is>
          <t>Total</t>
        </is>
      </c>
      <c r="D1" s="2" t="inlineStr">
        <is>
          <t>Additional Paid-In Capital</t>
        </is>
      </c>
      <c r="F1" s="2" t="inlineStr">
        <is>
          <t>Retained Earnings</t>
        </is>
      </c>
      <c r="H1" s="2" t="inlineStr">
        <is>
          <t>Abacus Settlements, LLC</t>
        </is>
      </c>
      <c r="I1" s="2" t="inlineStr">
        <is>
          <t>Abacus Settlements, LLC Common Units</t>
        </is>
      </c>
      <c r="J1" s="2" t="inlineStr">
        <is>
          <t>Abacus Settlements, LLC Additional Paid-In Capital</t>
        </is>
      </c>
      <c r="K1" s="2" t="inlineStr">
        <is>
          <t>Abacus Settlements, LLC Retained Earnings</t>
        </is>
      </c>
    </row>
    <row r="2">
      <c r="A2" s="4" t="inlineStr">
        <is>
          <t>Beginning balance (in shares) at Dec. 31, 2021</t>
        </is>
      </c>
      <c r="B2" s="4" t="inlineStr">
        <is>
          <t xml:space="preserve"> </t>
        </is>
      </c>
      <c r="D2" s="4" t="inlineStr">
        <is>
          <t xml:space="preserve"> </t>
        </is>
      </c>
      <c r="F2" s="4" t="inlineStr">
        <is>
          <t xml:space="preserve"> </t>
        </is>
      </c>
      <c r="H2" s="4" t="inlineStr">
        <is>
          <t xml:space="preserve"> </t>
        </is>
      </c>
      <c r="I2" s="6" t="n">
        <v>400</v>
      </c>
      <c r="J2" s="4" t="inlineStr">
        <is>
          <t xml:space="preserve"> </t>
        </is>
      </c>
      <c r="K2" s="4" t="inlineStr">
        <is>
          <t xml:space="preserve"> </t>
        </is>
      </c>
    </row>
    <row r="3">
      <c r="A3" s="4" t="inlineStr">
        <is>
          <t>Beginning balance at Dec. 31, 2021</t>
        </is>
      </c>
      <c r="B3" s="5" t="n">
        <v>766893</v>
      </c>
      <c r="C3" s="4" t="inlineStr">
        <is>
          <t>[1]</t>
        </is>
      </c>
      <c r="D3" s="5" t="n">
        <v>704963</v>
      </c>
      <c r="E3" s="4" t="inlineStr">
        <is>
          <t>[1]</t>
        </is>
      </c>
      <c r="F3" s="5" t="n">
        <v>205048</v>
      </c>
      <c r="G3" s="4" t="inlineStr">
        <is>
          <t>[1]</t>
        </is>
      </c>
      <c r="H3" s="5" t="n">
        <v>2722995</v>
      </c>
      <c r="I3" s="5" t="n">
        <v>4000</v>
      </c>
      <c r="J3" s="5" t="n">
        <v>80000</v>
      </c>
      <c r="K3" s="5" t="n">
        <v>2638995</v>
      </c>
    </row>
    <row r="4">
      <c r="A4" s="3" t="inlineStr">
        <is>
          <t>Increase (Decrease) in Stockholders' Equity [Roll Forward]</t>
        </is>
      </c>
      <c r="B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6" t="n">
        <v>31682275</v>
      </c>
      <c r="D5" s="4" t="inlineStr">
        <is>
          <t xml:space="preserve"> </t>
        </is>
      </c>
      <c r="F5" s="4" t="inlineStr">
        <is>
          <t xml:space="preserve"> </t>
        </is>
      </c>
      <c r="H5" s="6" t="n">
        <v>-52495</v>
      </c>
      <c r="I5" s="4" t="inlineStr">
        <is>
          <t xml:space="preserve"> </t>
        </is>
      </c>
      <c r="J5" s="4" t="inlineStr">
        <is>
          <t xml:space="preserve"> </t>
        </is>
      </c>
      <c r="K5" s="6" t="n">
        <v>-52495</v>
      </c>
    </row>
    <row r="6">
      <c r="A6" s="4" t="inlineStr">
        <is>
          <t>Distributions</t>
        </is>
      </c>
      <c r="B6" s="5" t="n">
        <v>-6400000</v>
      </c>
      <c r="D6" s="4" t="inlineStr">
        <is>
          <t xml:space="preserve"> </t>
        </is>
      </c>
      <c r="F6" s="6" t="n">
        <v>-6400000</v>
      </c>
      <c r="H6" s="6" t="n">
        <v>-659363</v>
      </c>
      <c r="I6" s="4" t="inlineStr">
        <is>
          <t xml:space="preserve"> </t>
        </is>
      </c>
      <c r="J6" s="4" t="inlineStr">
        <is>
          <t xml:space="preserve"> </t>
        </is>
      </c>
      <c r="K6" s="6" t="n">
        <v>-659363</v>
      </c>
    </row>
    <row r="7">
      <c r="A7" s="4" t="inlineStr">
        <is>
          <t>Ending balance (in shares) at Dec. 31, 2022</t>
        </is>
      </c>
      <c r="B7" s="6" t="n">
        <v>50369350</v>
      </c>
      <c r="D7" s="4" t="inlineStr">
        <is>
          <t xml:space="preserve"> </t>
        </is>
      </c>
      <c r="F7" s="4" t="inlineStr">
        <is>
          <t xml:space="preserve"> </t>
        </is>
      </c>
      <c r="H7" s="4" t="inlineStr">
        <is>
          <t xml:space="preserve"> </t>
        </is>
      </c>
      <c r="I7" s="6" t="n">
        <v>400</v>
      </c>
      <c r="J7" s="4" t="inlineStr">
        <is>
          <t xml:space="preserve"> </t>
        </is>
      </c>
      <c r="K7" s="4" t="inlineStr">
        <is>
          <t xml:space="preserve"> </t>
        </is>
      </c>
    </row>
    <row r="8">
      <c r="A8" s="4" t="inlineStr">
        <is>
          <t>Ending balance at Dec. 31, 2022</t>
        </is>
      </c>
      <c r="B8" s="5" t="n">
        <v>28149697</v>
      </c>
      <c r="C8" s="4" t="inlineStr">
        <is>
          <t>[1],[2]</t>
        </is>
      </c>
      <c r="D8" s="6" t="n">
        <v>704963</v>
      </c>
      <c r="E8" s="4" t="inlineStr">
        <is>
          <t>[1],[2]</t>
        </is>
      </c>
      <c r="F8" s="6" t="n">
        <v>25487323</v>
      </c>
      <c r="G8" s="4" t="inlineStr">
        <is>
          <t>[1],[2]</t>
        </is>
      </c>
      <c r="H8" s="6" t="n">
        <v>2011137</v>
      </c>
      <c r="I8" s="5" t="n">
        <v>4000</v>
      </c>
      <c r="J8" s="6" t="n">
        <v>80000</v>
      </c>
      <c r="K8" s="6" t="n">
        <v>1927137</v>
      </c>
    </row>
    <row r="9">
      <c r="A9" s="3" t="inlineStr">
        <is>
          <t>Increase (Decrease) in Stockholders' Equity [Roll Forward]</t>
        </is>
      </c>
      <c r="B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6" t="n">
        <v>8085503</v>
      </c>
      <c r="D10" s="4" t="inlineStr">
        <is>
          <t xml:space="preserve"> </t>
        </is>
      </c>
      <c r="F10" s="4" t="inlineStr">
        <is>
          <t xml:space="preserve"> </t>
        </is>
      </c>
      <c r="H10" s="6" t="n">
        <v>-656803</v>
      </c>
      <c r="I10" s="4" t="inlineStr">
        <is>
          <t xml:space="preserve"> </t>
        </is>
      </c>
      <c r="J10" s="4" t="inlineStr">
        <is>
          <t xml:space="preserve"> </t>
        </is>
      </c>
      <c r="K10" s="6" t="n">
        <v>-656803</v>
      </c>
    </row>
    <row r="11">
      <c r="A11" s="4" t="inlineStr">
        <is>
          <t>Distributions</t>
        </is>
      </c>
      <c r="B11" s="4" t="inlineStr">
        <is>
          <t xml:space="preserve"> </t>
        </is>
      </c>
      <c r="D11" s="4" t="inlineStr">
        <is>
          <t xml:space="preserve"> </t>
        </is>
      </c>
      <c r="F11" s="4" t="inlineStr">
        <is>
          <t xml:space="preserve"> </t>
        </is>
      </c>
      <c r="H11" s="6" t="n">
        <v>0</v>
      </c>
      <c r="I11" s="4" t="inlineStr">
        <is>
          <t xml:space="preserve"> </t>
        </is>
      </c>
      <c r="J11" s="4" t="inlineStr">
        <is>
          <t xml:space="preserve"> </t>
        </is>
      </c>
      <c r="K11" s="6" t="n">
        <v>0</v>
      </c>
    </row>
    <row r="12">
      <c r="A12" s="4" t="inlineStr">
        <is>
          <t>Ending balance (in shares) at Mar. 31, 2023</t>
        </is>
      </c>
      <c r="B12" s="4" t="inlineStr">
        <is>
          <t xml:space="preserve"> </t>
        </is>
      </c>
      <c r="D12" s="4" t="inlineStr">
        <is>
          <t xml:space="preserve"> </t>
        </is>
      </c>
      <c r="F12" s="4" t="inlineStr">
        <is>
          <t xml:space="preserve"> </t>
        </is>
      </c>
      <c r="H12" s="4" t="inlineStr">
        <is>
          <t xml:space="preserve"> </t>
        </is>
      </c>
      <c r="I12" s="6" t="n">
        <v>400</v>
      </c>
      <c r="J12" s="4" t="inlineStr">
        <is>
          <t xml:space="preserve"> </t>
        </is>
      </c>
      <c r="K12" s="4" t="inlineStr">
        <is>
          <t xml:space="preserve"> </t>
        </is>
      </c>
    </row>
    <row r="13">
      <c r="A13" s="4" t="inlineStr">
        <is>
          <t>Ending balance at Mar. 31, 2023</t>
        </is>
      </c>
      <c r="B13" s="5" t="n">
        <v>35662180</v>
      </c>
      <c r="C13" s="4" t="inlineStr">
        <is>
          <t>[2]</t>
        </is>
      </c>
      <c r="D13" s="6" t="n">
        <v>704963</v>
      </c>
      <c r="E13" s="4" t="inlineStr">
        <is>
          <t>[2]</t>
        </is>
      </c>
      <c r="F13" s="6" t="n">
        <v>33572826</v>
      </c>
      <c r="G13" s="4" t="inlineStr">
        <is>
          <t>[2]</t>
        </is>
      </c>
      <c r="H13" s="6" t="n">
        <v>1354334</v>
      </c>
      <c r="I13" s="5" t="n">
        <v>4000</v>
      </c>
      <c r="J13" s="6" t="n">
        <v>80000</v>
      </c>
      <c r="K13" s="6" t="n">
        <v>1270334</v>
      </c>
    </row>
    <row r="14">
      <c r="A14" s="4" t="inlineStr">
        <is>
          <t>Beginning balance (in shares) at Dec. 31, 2022</t>
        </is>
      </c>
      <c r="B14" s="6" t="n">
        <v>50369350</v>
      </c>
      <c r="D14" s="4" t="inlineStr">
        <is>
          <t xml:space="preserve"> </t>
        </is>
      </c>
      <c r="F14" s="4" t="inlineStr">
        <is>
          <t xml:space="preserve"> </t>
        </is>
      </c>
      <c r="H14" s="4" t="inlineStr">
        <is>
          <t xml:space="preserve"> </t>
        </is>
      </c>
      <c r="I14" s="6" t="n">
        <v>400</v>
      </c>
      <c r="J14" s="4" t="inlineStr">
        <is>
          <t xml:space="preserve"> </t>
        </is>
      </c>
      <c r="K14" s="4" t="inlineStr">
        <is>
          <t xml:space="preserve"> </t>
        </is>
      </c>
    </row>
    <row r="15">
      <c r="A15" s="4" t="inlineStr">
        <is>
          <t>Beginning balance at Dec. 31, 2022</t>
        </is>
      </c>
      <c r="B15" s="5" t="n">
        <v>28149697</v>
      </c>
      <c r="C15" s="4" t="inlineStr">
        <is>
          <t>[1],[2]</t>
        </is>
      </c>
      <c r="D15" s="6" t="n">
        <v>704963</v>
      </c>
      <c r="E15" s="4" t="inlineStr">
        <is>
          <t>[1],[2]</t>
        </is>
      </c>
      <c r="F15" s="6" t="n">
        <v>25487323</v>
      </c>
      <c r="G15" s="4" t="inlineStr">
        <is>
          <t>[1],[2]</t>
        </is>
      </c>
      <c r="H15" s="6" t="n">
        <v>2011137</v>
      </c>
      <c r="I15" s="5" t="n">
        <v>4000</v>
      </c>
      <c r="J15" s="6" t="n">
        <v>80000</v>
      </c>
      <c r="K15" s="6" t="n">
        <v>1927137</v>
      </c>
    </row>
    <row r="16">
      <c r="A16" s="3" t="inlineStr">
        <is>
          <t>Increase (Decrease) in Stockholders' Equity [Roll Forward]</t>
        </is>
      </c>
      <c r="B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4" t="inlineStr">
        <is>
          <t xml:space="preserve"> </t>
        </is>
      </c>
      <c r="D17" s="4" t="inlineStr">
        <is>
          <t xml:space="preserve"> </t>
        </is>
      </c>
      <c r="F17" s="4" t="inlineStr">
        <is>
          <t xml:space="preserve"> </t>
        </is>
      </c>
      <c r="H17" s="6" t="n">
        <v>-974901</v>
      </c>
      <c r="I17" s="4" t="inlineStr">
        <is>
          <t xml:space="preserve"> </t>
        </is>
      </c>
      <c r="J17" s="4" t="inlineStr">
        <is>
          <t xml:space="preserve"> </t>
        </is>
      </c>
      <c r="K17" s="6" t="n">
        <v>-974901</v>
      </c>
    </row>
    <row r="18">
      <c r="A18" s="4" t="inlineStr">
        <is>
          <t>Distributions</t>
        </is>
      </c>
      <c r="B18" s="4" t="inlineStr">
        <is>
          <t xml:space="preserve"> </t>
        </is>
      </c>
      <c r="D18" s="4" t="inlineStr">
        <is>
          <t xml:space="preserve"> </t>
        </is>
      </c>
      <c r="F18" s="4" t="inlineStr">
        <is>
          <t xml:space="preserve"> </t>
        </is>
      </c>
      <c r="H18" s="6" t="n">
        <v>-442283</v>
      </c>
      <c r="I18" s="4" t="inlineStr">
        <is>
          <t xml:space="preserve"> </t>
        </is>
      </c>
      <c r="J18" s="4" t="inlineStr">
        <is>
          <t xml:space="preserve"> </t>
        </is>
      </c>
      <c r="K18" s="6" t="n">
        <v>-442283</v>
      </c>
    </row>
    <row r="19">
      <c r="A19" s="4" t="inlineStr">
        <is>
          <t>Ending balance (in shares) at Jun. 30, 2023</t>
        </is>
      </c>
      <c r="B19" s="4" t="inlineStr">
        <is>
          <t xml:space="preserve"> </t>
        </is>
      </c>
      <c r="D19" s="4" t="inlineStr">
        <is>
          <t xml:space="preserve"> </t>
        </is>
      </c>
      <c r="F19" s="4" t="inlineStr">
        <is>
          <t xml:space="preserve"> </t>
        </is>
      </c>
      <c r="H19" s="4" t="inlineStr">
        <is>
          <t xml:space="preserve"> </t>
        </is>
      </c>
      <c r="I19" s="6" t="n">
        <v>400</v>
      </c>
      <c r="J19" s="4" t="inlineStr">
        <is>
          <t xml:space="preserve"> </t>
        </is>
      </c>
      <c r="K19" s="4" t="inlineStr">
        <is>
          <t xml:space="preserve"> </t>
        </is>
      </c>
    </row>
    <row r="20">
      <c r="A20" s="4" t="inlineStr">
        <is>
          <t>Ending balance at Jun. 30, 2023</t>
        </is>
      </c>
      <c r="B20" s="4" t="inlineStr">
        <is>
          <t xml:space="preserve"> </t>
        </is>
      </c>
      <c r="D20" s="4" t="inlineStr">
        <is>
          <t xml:space="preserve"> </t>
        </is>
      </c>
      <c r="F20" s="4" t="inlineStr">
        <is>
          <t xml:space="preserve"> </t>
        </is>
      </c>
      <c r="H20" s="6" t="n">
        <v>593953</v>
      </c>
      <c r="I20" s="5" t="n">
        <v>4000</v>
      </c>
      <c r="J20" s="6" t="n">
        <v>80000</v>
      </c>
      <c r="K20" s="6" t="n">
        <v>509953</v>
      </c>
    </row>
    <row r="21">
      <c r="A21" s="4" t="inlineStr">
        <is>
          <t>Beginning balance (in shares) at Dec. 31, 2022</t>
        </is>
      </c>
      <c r="B21" s="6" t="n">
        <v>50369350</v>
      </c>
      <c r="D21" s="4" t="inlineStr">
        <is>
          <t xml:space="preserve"> </t>
        </is>
      </c>
      <c r="F21" s="4" t="inlineStr">
        <is>
          <t xml:space="preserve"> </t>
        </is>
      </c>
      <c r="H21" s="4" t="inlineStr">
        <is>
          <t xml:space="preserve"> </t>
        </is>
      </c>
      <c r="I21" s="6" t="n">
        <v>400</v>
      </c>
      <c r="J21" s="4" t="inlineStr">
        <is>
          <t xml:space="preserve"> </t>
        </is>
      </c>
      <c r="K21" s="4" t="inlineStr">
        <is>
          <t xml:space="preserve"> </t>
        </is>
      </c>
    </row>
    <row r="22">
      <c r="A22" s="4" t="inlineStr">
        <is>
          <t>Beginning balance at Dec. 31, 2022</t>
        </is>
      </c>
      <c r="B22" s="5" t="n">
        <v>28149697</v>
      </c>
      <c r="C22" s="4" t="inlineStr">
        <is>
          <t>[1],[2]</t>
        </is>
      </c>
      <c r="D22" s="6" t="n">
        <v>704963</v>
      </c>
      <c r="E22" s="4" t="inlineStr">
        <is>
          <t>[1],[2]</t>
        </is>
      </c>
      <c r="F22" s="6" t="n">
        <v>25487323</v>
      </c>
      <c r="G22" s="4" t="inlineStr">
        <is>
          <t>[1],[2]</t>
        </is>
      </c>
      <c r="H22" s="5" t="n">
        <v>2011137</v>
      </c>
      <c r="I22" s="5" t="n">
        <v>4000</v>
      </c>
      <c r="J22" s="5" t="n">
        <v>80000</v>
      </c>
      <c r="K22" s="5" t="n">
        <v>1927137</v>
      </c>
    </row>
    <row r="23">
      <c r="A23" s="3" t="inlineStr">
        <is>
          <t>Increase (Decrease) in Stockholders' Equity [Roll Forward]</t>
        </is>
      </c>
      <c r="B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B24" s="6" t="n">
        <v>9516626</v>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tributions</t>
        </is>
      </c>
      <c r="B25" s="5" t="n">
        <v>-34451607</v>
      </c>
      <c r="D25" s="4" t="inlineStr">
        <is>
          <t xml:space="preserve"> </t>
        </is>
      </c>
      <c r="F25" s="6" t="n">
        <v>-34451607</v>
      </c>
      <c r="H25" s="4" t="inlineStr">
        <is>
          <t xml:space="preserve"> </t>
        </is>
      </c>
      <c r="I25" s="4" t="inlineStr">
        <is>
          <t xml:space="preserve"> </t>
        </is>
      </c>
      <c r="J25" s="4" t="inlineStr">
        <is>
          <t xml:space="preserve"> </t>
        </is>
      </c>
      <c r="K25" s="4" t="inlineStr">
        <is>
          <t xml:space="preserve"> </t>
        </is>
      </c>
    </row>
    <row r="26">
      <c r="A26" s="4" t="inlineStr">
        <is>
          <t>Ending balance (in shares) at Dec. 31, 2023</t>
        </is>
      </c>
      <c r="B26" s="6" t="n">
        <v>63388823</v>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1, 2023</t>
        </is>
      </c>
      <c r="B27" s="5" t="n">
        <v>164070076</v>
      </c>
      <c r="D27" s="6" t="n">
        <v>199826278</v>
      </c>
      <c r="F27" s="6" t="n">
        <v>-34726135</v>
      </c>
      <c r="H27" s="4" t="inlineStr">
        <is>
          <t xml:space="preserve"> </t>
        </is>
      </c>
      <c r="I27" s="4" t="inlineStr">
        <is>
          <t xml:space="preserve"> </t>
        </is>
      </c>
      <c r="J27" s="4" t="inlineStr">
        <is>
          <t xml:space="preserve"> </t>
        </is>
      </c>
      <c r="K27" s="4" t="inlineStr">
        <is>
          <t xml:space="preserve"> </t>
        </is>
      </c>
    </row>
    <row r="28">
      <c r="A28" s="3" t="inlineStr">
        <is>
          <t>Increase (Decrease) in Stockholders' Equity [Roll Forward]</t>
        </is>
      </c>
      <c r="B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 (loss)</t>
        </is>
      </c>
      <c r="B29" s="5" t="n">
        <v>-1348745</v>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in shares) at Mar. 31, 2024</t>
        </is>
      </c>
      <c r="B30" s="6" t="n">
        <v>62997292</v>
      </c>
      <c r="D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Mar. 31, 2024</t>
        </is>
      </c>
      <c r="B31" s="5" t="n">
        <v>165340772</v>
      </c>
      <c r="D31" s="5" t="n">
        <v>209889362</v>
      </c>
      <c r="F31" s="5" t="n">
        <v>-36074880</v>
      </c>
      <c r="H31" s="4" t="inlineStr">
        <is>
          <t xml:space="preserve"> </t>
        </is>
      </c>
      <c r="I31" s="4" t="inlineStr">
        <is>
          <t xml:space="preserve"> </t>
        </is>
      </c>
      <c r="J31" s="4" t="inlineStr">
        <is>
          <t xml:space="preserve"> </t>
        </is>
      </c>
      <c r="K31" s="4" t="inlineStr">
        <is>
          <t xml:space="preserve"> </t>
        </is>
      </c>
    </row>
    <row r="32"/>
    <row r="33">
      <c r="A33" s="4" t="inlineStr">
        <is>
          <t xml:space="preserve">[1] Both the number of shares outstanding and their par value have been retrospectively recast for all prior periods presented to reflect the par value of the outstanding stock of Abacus Life, Inc. as a result of the successful Business Combination. The 2023 number of shares outstanding and their par value have been retrospectively recast for all prior periods presented to reflect the par value of the outstanding stock of Abacus Life, Inc. as a result of the successful Business Combination. </t>
        </is>
      </c>
    </row>
  </sheetData>
  <mergeCells count="5">
    <mergeCell ref="B1:C1"/>
    <mergeCell ref="D1:E1"/>
    <mergeCell ref="F1:G1"/>
    <mergeCell ref="A32:K32"/>
    <mergeCell ref="A33:K33"/>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3" customWidth="1" min="1" max="1"/>
    <col width="29" customWidth="1" min="2" max="2"/>
    <col width="29" customWidth="1" min="3" max="3"/>
    <col width="37" customWidth="1" min="4" max="4"/>
    <col width="29" customWidth="1" min="5" max="5"/>
    <col width="22" customWidth="1" min="6" max="6"/>
    <col width="37" customWidth="1" min="7" max="7"/>
    <col width="30" customWidth="1" min="8" max="8"/>
    <col width="22" customWidth="1" min="9" max="9"/>
    <col width="22" customWidth="1" min="10" max="10"/>
  </cols>
  <sheetData>
    <row r="1">
      <c r="A1" s="1" t="inlineStr">
        <is>
          <t>10-Q OTHER INVESTMENTS AND OTHER NONCURRENT ASSETS - Narrative (Details)</t>
        </is>
      </c>
      <c r="D1" s="2" t="inlineStr">
        <is>
          <t>1 Months Ended</t>
        </is>
      </c>
      <c r="E1" s="2" t="inlineStr">
        <is>
          <t>3 Months Ended</t>
        </is>
      </c>
      <c r="G1" s="2" t="inlineStr">
        <is>
          <t>12 Months Ended</t>
        </is>
      </c>
    </row>
    <row r="2">
      <c r="B2" s="2" t="inlineStr">
        <is>
          <t>Dec. 21, 2020 USD ($) shares</t>
        </is>
      </c>
      <c r="C2" s="2" t="inlineStr">
        <is>
          <t>Jul. 22, 2020 USD ($) shares</t>
        </is>
      </c>
      <c r="D2" s="2" t="inlineStr">
        <is>
          <t>Dec. 31, 2022 USD ($) payment shares</t>
        </is>
      </c>
      <c r="E2" s="2" t="inlineStr">
        <is>
          <t>Mar. 31, 2024 USD ($) entity</t>
        </is>
      </c>
      <c r="F2" s="2" t="inlineStr">
        <is>
          <t>Mar. 31, 2023 USD ($)</t>
        </is>
      </c>
      <c r="G2" s="2" t="inlineStr">
        <is>
          <t>Dec. 31, 2023 USD ($) entity payment</t>
        </is>
      </c>
      <c r="H2" s="2" t="inlineStr">
        <is>
          <t>Dec. 31, 2022 USD ($) payment</t>
        </is>
      </c>
      <c r="I2" s="2" t="inlineStr">
        <is>
          <t>Sep. 30, 2023 USD ($)</t>
        </is>
      </c>
      <c r="J2" s="2" t="inlineStr">
        <is>
          <t>Jun. 30, 2023 USD ($)</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ntities, convertible preferred stock ownership | entity</t>
        </is>
      </c>
      <c r="B4" s="4" t="inlineStr">
        <is>
          <t xml:space="preserve"> </t>
        </is>
      </c>
      <c r="C4" s="4" t="inlineStr">
        <is>
          <t xml:space="preserve"> </t>
        </is>
      </c>
      <c r="D4" s="4" t="inlineStr">
        <is>
          <t xml:space="preserve"> </t>
        </is>
      </c>
      <c r="E4" s="6" t="n">
        <v>2</v>
      </c>
      <c r="F4" s="4" t="inlineStr">
        <is>
          <t xml:space="preserve"> </t>
        </is>
      </c>
      <c r="G4" s="6" t="n">
        <v>2</v>
      </c>
      <c r="H4" s="4" t="inlineStr">
        <is>
          <t xml:space="preserve"> </t>
        </is>
      </c>
      <c r="I4" s="4" t="inlineStr">
        <is>
          <t xml:space="preserve"> </t>
        </is>
      </c>
      <c r="J4" s="4" t="inlineStr">
        <is>
          <t xml:space="preserve"> </t>
        </is>
      </c>
    </row>
    <row r="5">
      <c r="A5" s="4" t="inlineStr">
        <is>
          <t>Equity securities without readily determinable fair value, amount</t>
        </is>
      </c>
      <c r="B5" s="4" t="inlineStr">
        <is>
          <t xml:space="preserve"> </t>
        </is>
      </c>
      <c r="C5" s="4" t="inlineStr">
        <is>
          <t xml:space="preserve"> </t>
        </is>
      </c>
      <c r="D5" s="5" t="n">
        <v>1300000</v>
      </c>
      <c r="E5" s="5" t="n">
        <v>1650000</v>
      </c>
      <c r="F5" s="4" t="inlineStr">
        <is>
          <t xml:space="preserve"> </t>
        </is>
      </c>
      <c r="G5" s="5" t="n">
        <v>1650000</v>
      </c>
      <c r="H5" s="5" t="n">
        <v>1300000</v>
      </c>
      <c r="I5" s="4" t="inlineStr">
        <is>
          <t xml:space="preserve"> </t>
        </is>
      </c>
      <c r="J5" s="4" t="inlineStr">
        <is>
          <t xml:space="preserve"> </t>
        </is>
      </c>
    </row>
    <row r="6">
      <c r="A6" s="4" t="inlineStr">
        <is>
          <t>Impairment of investments</t>
        </is>
      </c>
      <c r="B6" s="4" t="inlineStr">
        <is>
          <t xml:space="preserve"> </t>
        </is>
      </c>
      <c r="C6" s="4" t="inlineStr">
        <is>
          <t xml:space="preserve"> </t>
        </is>
      </c>
      <c r="D6" s="4" t="inlineStr">
        <is>
          <t xml:space="preserve"> </t>
        </is>
      </c>
      <c r="E6" s="6" t="n">
        <v>0</v>
      </c>
      <c r="F6" s="5" t="n">
        <v>0</v>
      </c>
      <c r="G6" s="6" t="n">
        <v>0</v>
      </c>
      <c r="H6" s="6" t="n">
        <v>0</v>
      </c>
      <c r="I6" s="4" t="inlineStr">
        <is>
          <t xml:space="preserve"> </t>
        </is>
      </c>
      <c r="J6" s="4" t="inlineStr">
        <is>
          <t xml:space="preserve"> </t>
        </is>
      </c>
    </row>
    <row r="7">
      <c r="A7" s="4" t="inlineStr">
        <is>
          <t>Other assets</t>
        </is>
      </c>
      <c r="B7" s="4" t="inlineStr">
        <is>
          <t xml:space="preserve"> </t>
        </is>
      </c>
      <c r="C7" s="4" t="inlineStr">
        <is>
          <t xml:space="preserve"> </t>
        </is>
      </c>
      <c r="D7" s="4" t="inlineStr">
        <is>
          <t xml:space="preserve"> </t>
        </is>
      </c>
      <c r="E7" s="6" t="n">
        <v>1501036</v>
      </c>
      <c r="F7" s="4" t="inlineStr">
        <is>
          <t xml:space="preserve"> </t>
        </is>
      </c>
      <c r="G7" s="6" t="n">
        <v>998945</v>
      </c>
      <c r="H7" s="4" t="inlineStr">
        <is>
          <t xml:space="preserve"> </t>
        </is>
      </c>
      <c r="I7" s="4" t="inlineStr">
        <is>
          <t xml:space="preserve"> </t>
        </is>
      </c>
      <c r="J7" s="4" t="inlineStr">
        <is>
          <t xml:space="preserve"> </t>
        </is>
      </c>
    </row>
    <row r="8">
      <c r="A8" s="4" t="inlineStr">
        <is>
          <t>S&amp;P 500 options</t>
        </is>
      </c>
      <c r="B8" s="4" t="inlineStr">
        <is>
          <t xml:space="preserve"> </t>
        </is>
      </c>
      <c r="C8" s="4" t="inlineStr">
        <is>
          <t xml:space="preserve"> </t>
        </is>
      </c>
      <c r="D8" s="4" t="inlineStr">
        <is>
          <t xml:space="preserve"> </t>
        </is>
      </c>
      <c r="E8" s="5" t="n">
        <v>3513964</v>
      </c>
      <c r="F8" s="4" t="inlineStr">
        <is>
          <t xml:space="preserve"> </t>
        </is>
      </c>
      <c r="G8" s="5" t="n">
        <v>2348998</v>
      </c>
      <c r="H8" s="4" t="inlineStr">
        <is>
          <t xml:space="preserve"> </t>
        </is>
      </c>
      <c r="I8" s="4" t="inlineStr">
        <is>
          <t xml:space="preserve"> </t>
        </is>
      </c>
      <c r="J8" s="4" t="inlineStr">
        <is>
          <t xml:space="preserve"> </t>
        </is>
      </c>
    </row>
    <row r="9">
      <c r="A9" s="4" t="inlineStr">
        <is>
          <t>Series Seed Preferr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its purchased (in shares) | shares</t>
        </is>
      </c>
      <c r="B11" s="4" t="inlineStr">
        <is>
          <t xml:space="preserve"> </t>
        </is>
      </c>
      <c r="C11" s="6" t="n">
        <v>224551</v>
      </c>
      <c r="D11" s="6" t="n">
        <v>11976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securities without readily determinable fair value, amount</t>
        </is>
      </c>
      <c r="B12" s="4" t="inlineStr">
        <is>
          <t xml:space="preserve"> </t>
        </is>
      </c>
      <c r="C12" s="5" t="n">
        <v>750000</v>
      </c>
      <c r="D12" s="5" t="n">
        <v>400000</v>
      </c>
      <c r="E12" s="4" t="inlineStr">
        <is>
          <t xml:space="preserve"> </t>
        </is>
      </c>
      <c r="F12" s="5" t="n">
        <v>950000</v>
      </c>
      <c r="G12" s="4" t="inlineStr">
        <is>
          <t xml:space="preserve"> </t>
        </is>
      </c>
      <c r="H12" s="5" t="n">
        <v>400000</v>
      </c>
      <c r="I12" s="5" t="n">
        <v>1150000</v>
      </c>
      <c r="J12" s="5" t="n">
        <v>1100000</v>
      </c>
    </row>
    <row r="13">
      <c r="A13" s="4" t="inlineStr">
        <is>
          <t>Number of monthly payments | payment</t>
        </is>
      </c>
      <c r="B13" s="4" t="inlineStr">
        <is>
          <t xml:space="preserve"> </t>
        </is>
      </c>
      <c r="C13" s="4" t="inlineStr">
        <is>
          <t xml:space="preserve"> </t>
        </is>
      </c>
      <c r="D13" s="6" t="n">
        <v>8</v>
      </c>
      <c r="E13" s="4" t="inlineStr">
        <is>
          <t xml:space="preserve"> </t>
        </is>
      </c>
      <c r="F13" s="4" t="inlineStr">
        <is>
          <t xml:space="preserve"> </t>
        </is>
      </c>
      <c r="G13" s="6" t="n">
        <v>8</v>
      </c>
      <c r="H13" s="6" t="n">
        <v>8</v>
      </c>
      <c r="I13" s="4" t="inlineStr">
        <is>
          <t xml:space="preserve"> </t>
        </is>
      </c>
      <c r="J13" s="4" t="inlineStr">
        <is>
          <t xml:space="preserve"> </t>
        </is>
      </c>
    </row>
    <row r="14">
      <c r="A14" s="4" t="inlineStr">
        <is>
          <t>Monthly payment amount</t>
        </is>
      </c>
      <c r="B14" s="4" t="inlineStr">
        <is>
          <t xml:space="preserve"> </t>
        </is>
      </c>
      <c r="C14" s="4" t="inlineStr">
        <is>
          <t xml:space="preserve"> </t>
        </is>
      </c>
      <c r="D14" s="5" t="n">
        <v>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ownership percentage</t>
        </is>
      </c>
      <c r="B15" s="4" t="inlineStr">
        <is>
          <t xml:space="preserve"> </t>
        </is>
      </c>
      <c r="C15" s="4" t="inlineStr">
        <is>
          <t xml:space="preserve"> </t>
        </is>
      </c>
      <c r="D15" s="4" t="inlineStr">
        <is>
          <t xml:space="preserve"> </t>
        </is>
      </c>
      <c r="E15" s="11" t="n">
        <v>0.08599999999999999</v>
      </c>
      <c r="F15" s="4" t="inlineStr">
        <is>
          <t xml:space="preserve"> </t>
        </is>
      </c>
      <c r="G15" s="11" t="n">
        <v>0.08599999999999999</v>
      </c>
      <c r="H15" s="4" t="inlineStr">
        <is>
          <t xml:space="preserve"> </t>
        </is>
      </c>
      <c r="I15" s="4" t="inlineStr">
        <is>
          <t xml:space="preserve"> </t>
        </is>
      </c>
      <c r="J15" s="4" t="inlineStr">
        <is>
          <t xml:space="preserve"> </t>
        </is>
      </c>
    </row>
    <row r="16">
      <c r="A16" s="4" t="inlineStr">
        <is>
          <t>Series B-1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version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its purchased (in shares) | shares</t>
        </is>
      </c>
      <c r="B18" s="6" t="n">
        <v>2074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securities without readily determinable fair value, amount</t>
        </is>
      </c>
      <c r="B19" s="5"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ownership percentage</t>
        </is>
      </c>
      <c r="B20" s="9"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E1:F1"/>
    <mergeCell ref="G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Q OTHER INVESTMENTS AND OTHER NONCURRENT ASSETS - Equity Securities, at Fair Value (Detail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Equity securities, at fair value</t>
        </is>
      </c>
      <c r="B3" s="5" t="n">
        <v>3403897</v>
      </c>
      <c r="C3" s="5" t="n">
        <v>2252891</v>
      </c>
      <c r="D3" s="5" t="n">
        <v>0</v>
      </c>
    </row>
    <row r="4">
      <c r="A4" s="3" t="inlineStr">
        <is>
          <t>Noncurrent assets:</t>
        </is>
      </c>
      <c r="B4" s="4" t="inlineStr">
        <is>
          <t xml:space="preserve"> </t>
        </is>
      </c>
      <c r="C4" s="4" t="inlineStr">
        <is>
          <t xml:space="preserve"> </t>
        </is>
      </c>
      <c r="D4" s="4" t="inlineStr">
        <is>
          <t xml:space="preserve"> </t>
        </is>
      </c>
    </row>
    <row r="5">
      <c r="A5" s="4" t="inlineStr">
        <is>
          <t>Equity securities, at fair value</t>
        </is>
      </c>
      <c r="B5" s="6" t="n">
        <v>110067</v>
      </c>
      <c r="C5" s="6" t="n">
        <v>96107</v>
      </c>
      <c r="D5" s="5" t="n">
        <v>890829</v>
      </c>
    </row>
    <row r="6">
      <c r="A6" s="4" t="inlineStr">
        <is>
          <t>Total</t>
        </is>
      </c>
      <c r="B6" s="5" t="n">
        <v>3513964</v>
      </c>
      <c r="C6" s="5" t="n">
        <v>2348998</v>
      </c>
      <c r="D6"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10-Q CONSOLIDATION OF VARIABLE INTEREST ENTITIES (Details) - USD ($)</t>
        </is>
      </c>
      <c r="B1" s="2" t="inlineStr">
        <is>
          <t>Mar.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5" t="n">
        <v>376719400</v>
      </c>
      <c r="C3" s="5" t="n">
        <v>331826067</v>
      </c>
      <c r="D3" s="5" t="n">
        <v>59094847</v>
      </c>
    </row>
    <row r="4">
      <c r="A4" s="4" t="inlineStr">
        <is>
          <t>Liabilities</t>
        </is>
      </c>
      <c r="B4" s="6" t="n">
        <v>211378628</v>
      </c>
      <c r="C4" s="6" t="n">
        <v>167755991</v>
      </c>
      <c r="D4" s="6" t="n">
        <v>30945150</v>
      </c>
    </row>
    <row r="5">
      <c r="A5" s="4" t="inlineStr">
        <is>
          <t>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t>
        </is>
      </c>
      <c r="B7" s="6" t="n">
        <v>104415574</v>
      </c>
      <c r="C7" s="6" t="n">
        <v>77132592</v>
      </c>
      <c r="D7" s="6" t="n">
        <v>30073972</v>
      </c>
    </row>
    <row r="8">
      <c r="A8" s="4" t="inlineStr">
        <is>
          <t>Liabilities</t>
        </is>
      </c>
      <c r="B8" s="5" t="n">
        <v>85530346</v>
      </c>
      <c r="C8" s="5" t="n">
        <v>65031207</v>
      </c>
      <c r="D8" s="5" t="n">
        <v>2711676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6" customWidth="1" min="5" max="5"/>
  </cols>
  <sheetData>
    <row r="1">
      <c r="A1" s="1" t="inlineStr">
        <is>
          <t>10-Q SEGMENT REPORTING - Narrative (Details) - segment</t>
        </is>
      </c>
      <c r="B1" s="2" t="inlineStr">
        <is>
          <t>6 Months Ended</t>
        </is>
      </c>
      <c r="D1" s="2" t="inlineStr">
        <is>
          <t>9 Months Ended</t>
        </is>
      </c>
      <c r="E1" s="2" t="inlineStr">
        <is>
          <t>12 Months Ended</t>
        </is>
      </c>
    </row>
    <row r="2">
      <c r="B2" s="2" t="inlineStr">
        <is>
          <t>Dec. 31, 2023</t>
        </is>
      </c>
      <c r="C2" s="2" t="inlineStr">
        <is>
          <t>Jun. 30, 2023</t>
        </is>
      </c>
      <c r="D2" s="2" t="inlineStr">
        <is>
          <t>Mar.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4" t="inlineStr">
        <is>
          <t xml:space="preserve"> </t>
        </is>
      </c>
      <c r="E4" s="6" t="n">
        <v>3</v>
      </c>
    </row>
    <row r="5">
      <c r="A5" s="4" t="inlineStr">
        <is>
          <t>Number of reportable segments</t>
        </is>
      </c>
      <c r="B5" s="6" t="n">
        <v>3</v>
      </c>
      <c r="C5" s="4" t="inlineStr">
        <is>
          <t xml:space="preserve"> </t>
        </is>
      </c>
      <c r="D5" s="6" t="n">
        <v>3</v>
      </c>
      <c r="E5" s="6" t="n">
        <v>3</v>
      </c>
    </row>
    <row r="6">
      <c r="A6" s="4" t="inlineStr">
        <is>
          <t>Abacus Settle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umber of operating segments</t>
        </is>
      </c>
      <c r="B8" s="4" t="inlineStr">
        <is>
          <t xml:space="preserve"> </t>
        </is>
      </c>
      <c r="C8" s="6" t="n">
        <v>1</v>
      </c>
      <c r="D8" s="4" t="inlineStr">
        <is>
          <t xml:space="preserve"> </t>
        </is>
      </c>
      <c r="E8" s="4" t="inlineStr">
        <is>
          <t xml:space="preserve"> </t>
        </is>
      </c>
    </row>
    <row r="9">
      <c r="A9" s="4" t="inlineStr">
        <is>
          <t>Number of reportable segments</t>
        </is>
      </c>
      <c r="B9" s="4" t="inlineStr">
        <is>
          <t xml:space="preserve"> </t>
        </is>
      </c>
      <c r="C9" s="6" t="n">
        <v>1</v>
      </c>
      <c r="D9" s="4" t="inlineStr">
        <is>
          <t xml:space="preserve"> </t>
        </is>
      </c>
      <c r="E9" s="4" t="inlineStr">
        <is>
          <t xml:space="preserve"> </t>
        </is>
      </c>
    </row>
    <row r="10">
      <c r="A10" s="4" t="inlineStr">
        <is>
          <t>LMA</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umber of operating segments</t>
        </is>
      </c>
      <c r="B12" s="4" t="inlineStr">
        <is>
          <t xml:space="preserve"> </t>
        </is>
      </c>
      <c r="C12" s="6" t="n">
        <v>2</v>
      </c>
      <c r="D12" s="4" t="inlineStr">
        <is>
          <t xml:space="preserve"> </t>
        </is>
      </c>
      <c r="E12" s="4" t="inlineStr">
        <is>
          <t xml:space="preserve"> </t>
        </is>
      </c>
    </row>
    <row r="13">
      <c r="A13" s="4" t="inlineStr">
        <is>
          <t>Number of reportable segments</t>
        </is>
      </c>
      <c r="B13" s="4" t="inlineStr">
        <is>
          <t xml:space="preserve"> </t>
        </is>
      </c>
      <c r="C13" s="6" t="n">
        <v>2</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10-Q SEGMENT REPORTING - Revenue by Segment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ctive management</t>
        </is>
      </c>
      <c r="B4" s="5" t="n">
        <v>19796999</v>
      </c>
      <c r="C4" s="5" t="n">
        <v>9970518</v>
      </c>
      <c r="D4" s="5" t="n">
        <v>61195377</v>
      </c>
      <c r="E4" s="5" t="n">
        <v>43242580</v>
      </c>
    </row>
    <row r="5">
      <c r="A5" s="4" t="inlineStr">
        <is>
          <t>Total revenues</t>
        </is>
      </c>
      <c r="B5" s="6" t="n">
        <v>21487184</v>
      </c>
      <c r="C5" s="6" t="n">
        <v>10273389</v>
      </c>
      <c r="D5" s="6" t="n">
        <v>66401451</v>
      </c>
      <c r="E5" s="6" t="n">
        <v>44713552</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25039138</v>
      </c>
      <c r="C8" s="6" t="n">
        <v>10273389</v>
      </c>
      <c r="D8" s="6" t="n">
        <v>81445523</v>
      </c>
      <c r="E8" s="6" t="n">
        <v>44713552</v>
      </c>
    </row>
    <row r="9">
      <c r="A9" s="4" t="inlineStr">
        <is>
          <t>Operating Segments | Portfolio servicing</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217935</v>
      </c>
      <c r="C11" s="6" t="n">
        <v>302871</v>
      </c>
      <c r="D11" s="6" t="n">
        <v>1002174</v>
      </c>
      <c r="E11" s="6" t="n">
        <v>1470972</v>
      </c>
    </row>
    <row r="12">
      <c r="A12" s="4" t="inlineStr">
        <is>
          <t>Operating Segments | Active manage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ctive management</t>
        </is>
      </c>
      <c r="B14" s="6" t="n">
        <v>19796999</v>
      </c>
      <c r="C14" s="6" t="n">
        <v>9970518</v>
      </c>
      <c r="D14" s="4" t="inlineStr">
        <is>
          <t xml:space="preserve"> </t>
        </is>
      </c>
      <c r="E14" s="4" t="inlineStr">
        <is>
          <t xml:space="preserve"> </t>
        </is>
      </c>
    </row>
    <row r="15">
      <c r="A15" s="4" t="inlineStr">
        <is>
          <t>Operating Segments | Origina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6" t="n">
        <v>5024204</v>
      </c>
      <c r="C17" s="6" t="n">
        <v>0</v>
      </c>
      <c r="D17" s="6" t="n">
        <v>19247972</v>
      </c>
      <c r="E17" s="6" t="n">
        <v>0</v>
      </c>
    </row>
    <row r="18">
      <c r="A18" s="4" t="inlineStr">
        <is>
          <t>Intercompany Elimination</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3551954</v>
      </c>
      <c r="C20" s="5" t="n">
        <v>0</v>
      </c>
      <c r="D20" s="5" t="n">
        <v>-15044072</v>
      </c>
      <c r="E20" s="5" t="n">
        <v>0</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10-Q SEGMENT REPORTING - Cost of Revenu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st of revenue</t>
        </is>
      </c>
      <c r="B4" s="5" t="n">
        <v>2720897</v>
      </c>
      <c r="C4" s="5" t="n">
        <v>489550</v>
      </c>
      <c r="D4" s="5" t="n">
        <v>6490377</v>
      </c>
      <c r="E4" s="5" t="n">
        <v>588466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st of revenue</t>
        </is>
      </c>
      <c r="B7" s="6" t="n">
        <v>6272851</v>
      </c>
      <c r="C7" s="6" t="n">
        <v>489550</v>
      </c>
      <c r="D7" s="4" t="inlineStr">
        <is>
          <t xml:space="preserve"> </t>
        </is>
      </c>
      <c r="E7" s="4" t="inlineStr">
        <is>
          <t xml:space="preserve"> </t>
        </is>
      </c>
    </row>
    <row r="8">
      <c r="A8" s="4" t="inlineStr">
        <is>
          <t>Operating Segments | Portfolio servic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st of revenue</t>
        </is>
      </c>
      <c r="B10" s="6" t="n">
        <v>362392</v>
      </c>
      <c r="C10" s="6" t="n">
        <v>325114</v>
      </c>
      <c r="D10" s="4" t="inlineStr">
        <is>
          <t xml:space="preserve"> </t>
        </is>
      </c>
      <c r="E10" s="4" t="inlineStr">
        <is>
          <t xml:space="preserve"> </t>
        </is>
      </c>
    </row>
    <row r="11">
      <c r="A11" s="4" t="inlineStr">
        <is>
          <t>Operating Segments | Active manage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ost of revenue</t>
        </is>
      </c>
      <c r="B13" s="6" t="n">
        <v>958472</v>
      </c>
      <c r="C13" s="6" t="n">
        <v>164436</v>
      </c>
      <c r="D13" s="4" t="inlineStr">
        <is>
          <t xml:space="preserve"> </t>
        </is>
      </c>
      <c r="E13" s="4" t="inlineStr">
        <is>
          <t xml:space="preserve"> </t>
        </is>
      </c>
    </row>
    <row r="14">
      <c r="A14" s="4" t="inlineStr">
        <is>
          <t>Operating Segments | Orig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cost of revenue</t>
        </is>
      </c>
      <c r="B16" s="6" t="n">
        <v>4951987</v>
      </c>
      <c r="C16" s="6" t="n">
        <v>0</v>
      </c>
      <c r="D16" s="4" t="inlineStr">
        <is>
          <t xml:space="preserve"> </t>
        </is>
      </c>
      <c r="E16" s="4" t="inlineStr">
        <is>
          <t xml:space="preserve"> </t>
        </is>
      </c>
    </row>
    <row r="17">
      <c r="A17" s="4" t="inlineStr">
        <is>
          <t>Intercompany Eliminatio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cost of revenue</t>
        </is>
      </c>
      <c r="B19" s="5" t="n">
        <v>-3551954</v>
      </c>
      <c r="C19" s="5" t="n">
        <v>0</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10-Q SEGMENT REPORTING - Reconciliation of Net Incom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gross profit</t>
        </is>
      </c>
      <c r="B4" s="5" t="n">
        <v>18766287</v>
      </c>
      <c r="C4" s="5" t="n">
        <v>9783839</v>
      </c>
      <c r="D4" s="5" t="n">
        <v>59911074</v>
      </c>
      <c r="E4" s="5" t="n">
        <v>38828883</v>
      </c>
    </row>
    <row r="5">
      <c r="A5" s="4" t="inlineStr">
        <is>
          <t>Sales and marketing</t>
        </is>
      </c>
      <c r="B5" s="6" t="n">
        <v>-1929944</v>
      </c>
      <c r="C5" s="6" t="n">
        <v>-729004</v>
      </c>
      <c r="D5" s="6" t="n">
        <v>-4905747</v>
      </c>
      <c r="E5" s="6" t="n">
        <v>-2596140</v>
      </c>
    </row>
    <row r="6">
      <c r="A6" s="4" t="inlineStr">
        <is>
          <t>General, administrative and other (including stock-based compensation)</t>
        </is>
      </c>
      <c r="B6" s="6" t="n">
        <v>-11353499</v>
      </c>
      <c r="C6" s="6" t="n">
        <v>-696892</v>
      </c>
      <c r="D6" s="6" t="n">
        <v>-26482571</v>
      </c>
      <c r="E6" s="6" t="n">
        <v>-1426865</v>
      </c>
    </row>
    <row r="7">
      <c r="A7" s="4" t="inlineStr">
        <is>
          <t>Depreciation and amortization expense</t>
        </is>
      </c>
      <c r="B7" s="6" t="n">
        <v>-1682054</v>
      </c>
      <c r="C7" s="6" t="n">
        <v>-1043</v>
      </c>
      <c r="D7" s="6" t="n">
        <v>-3409928</v>
      </c>
      <c r="E7" s="6" t="n">
        <v>-4282</v>
      </c>
    </row>
    <row r="8">
      <c r="A8" s="4" t="inlineStr">
        <is>
          <t>Other (expense) income</t>
        </is>
      </c>
      <c r="B8" s="6" t="n">
        <v>-53028</v>
      </c>
      <c r="C8" s="6" t="n">
        <v>-210432</v>
      </c>
      <c r="D8" s="6" t="n">
        <v>-146443</v>
      </c>
      <c r="E8" s="6" t="n">
        <v>-347013</v>
      </c>
    </row>
    <row r="9">
      <c r="A9" s="4" t="inlineStr">
        <is>
          <t>Gain on change in fair value of warrant liability</t>
        </is>
      </c>
      <c r="B9" s="6" t="n">
        <v>946960</v>
      </c>
      <c r="C9" s="6" t="n">
        <v>0</v>
      </c>
      <c r="D9" s="6" t="n">
        <v>-4204360</v>
      </c>
      <c r="E9" s="6" t="n">
        <v>0</v>
      </c>
    </row>
    <row r="10">
      <c r="A10" s="4" t="inlineStr">
        <is>
          <t>Interest expense</t>
        </is>
      </c>
      <c r="B10" s="6" t="n">
        <v>-3670445</v>
      </c>
      <c r="C10" s="6" t="n">
        <v>-357383</v>
      </c>
      <c r="D10" s="6" t="n">
        <v>-9866821</v>
      </c>
      <c r="E10" s="6" t="n">
        <v>-42798</v>
      </c>
    </row>
    <row r="11">
      <c r="A11" s="4" t="inlineStr">
        <is>
          <t>Interest income</t>
        </is>
      </c>
      <c r="B11" s="6" t="n">
        <v>421426</v>
      </c>
      <c r="C11" s="6" t="n">
        <v>7457</v>
      </c>
      <c r="D11" s="6" t="n">
        <v>594764</v>
      </c>
      <c r="E11" s="6" t="n">
        <v>1474</v>
      </c>
    </row>
    <row r="12">
      <c r="A12" s="4" t="inlineStr">
        <is>
          <t>Gain (Loss) on change in fair value of debt</t>
        </is>
      </c>
      <c r="B12" s="6" t="n">
        <v>-2712627</v>
      </c>
      <c r="C12" s="6" t="n">
        <v>-953433</v>
      </c>
      <c r="D12" s="6" t="n">
        <v>-2356058</v>
      </c>
      <c r="E12" s="6" t="n">
        <v>-90719</v>
      </c>
    </row>
    <row r="13">
      <c r="A13" s="4" t="inlineStr">
        <is>
          <t>Unrealized (loss) gain on investments</t>
        </is>
      </c>
      <c r="B13" s="6" t="n">
        <v>1164966</v>
      </c>
      <c r="C13" s="6" t="n">
        <v>125220</v>
      </c>
      <c r="D13" s="6" t="n">
        <v>1369112</v>
      </c>
      <c r="E13" s="6" t="n">
        <v>-1045623</v>
      </c>
    </row>
    <row r="14">
      <c r="A14" s="4" t="inlineStr">
        <is>
          <t>Provision for income taxes</t>
        </is>
      </c>
      <c r="B14" s="6" t="n">
        <v>-1173513</v>
      </c>
      <c r="C14" s="6" t="n">
        <v>656467</v>
      </c>
      <c r="D14" s="6" t="n">
        <v>-1468535</v>
      </c>
      <c r="E14" s="6" t="n">
        <v>-889943</v>
      </c>
    </row>
    <row r="15">
      <c r="A15" s="4" t="inlineStr">
        <is>
          <t>Less: Net gain (loss) attributable to non-controlling interests</t>
        </is>
      </c>
      <c r="B15" s="6" t="n">
        <v>-73274</v>
      </c>
      <c r="C15" s="6" t="n">
        <v>460707</v>
      </c>
      <c r="D15" s="6" t="n">
        <v>482139</v>
      </c>
      <c r="E15" s="6" t="n">
        <v>-704699</v>
      </c>
    </row>
    <row r="16">
      <c r="A16" s="4" t="inlineStr">
        <is>
          <t>NET INCOME ATTRIBUTABLE TO COMMON STOCKHOLDERS</t>
        </is>
      </c>
      <c r="B16" s="6" t="n">
        <v>-1348745</v>
      </c>
      <c r="C16" s="6" t="n">
        <v>8085503</v>
      </c>
      <c r="D16" s="6" t="n">
        <v>9516626</v>
      </c>
      <c r="E16" s="6" t="n">
        <v>31682275</v>
      </c>
    </row>
    <row r="17">
      <c r="A17" s="4" t="inlineStr">
        <is>
          <t>Portfolio servic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gross profit</t>
        </is>
      </c>
      <c r="B19" s="6" t="n">
        <v>-144457</v>
      </c>
      <c r="C19" s="6" t="n">
        <v>-22243</v>
      </c>
      <c r="D19" s="6" t="n">
        <v>278115</v>
      </c>
      <c r="E19" s="6" t="n">
        <v>300235</v>
      </c>
    </row>
    <row r="20">
      <c r="A20" s="4" t="inlineStr">
        <is>
          <t>Active manage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gross profit</t>
        </is>
      </c>
      <c r="B22" s="6" t="n">
        <v>18838527</v>
      </c>
      <c r="C22" s="6" t="n">
        <v>9806082</v>
      </c>
      <c r="D22" s="6" t="n">
        <v>59020991</v>
      </c>
      <c r="E22" s="6" t="n">
        <v>38528648</v>
      </c>
    </row>
    <row r="23">
      <c r="A23" s="4" t="inlineStr">
        <is>
          <t>Origin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gross profit</t>
        </is>
      </c>
      <c r="B25" s="5" t="n">
        <v>72217</v>
      </c>
      <c r="C25" s="5" t="n">
        <v>0</v>
      </c>
      <c r="D25" s="5" t="n">
        <v>611968</v>
      </c>
      <c r="E25" s="5" t="n">
        <v>0</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10-Q COMMITMENTS AND CONTINGENC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ther expense</t>
        </is>
      </c>
      <c r="B4" s="5" t="n">
        <v>53028</v>
      </c>
      <c r="C4" s="5" t="n">
        <v>210432</v>
      </c>
      <c r="D4" s="5" t="n">
        <v>146443</v>
      </c>
      <c r="E4" s="5" t="n">
        <v>347013</v>
      </c>
    </row>
    <row r="5">
      <c r="A5" s="4" t="inlineStr">
        <is>
          <t>Expense Support Agreement | Variable Interest Entity, Not Primary Beneficiary</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Other expense</t>
        </is>
      </c>
      <c r="B7" s="5" t="n">
        <v>0</v>
      </c>
      <c r="C7" s="5" t="n">
        <v>29721</v>
      </c>
      <c r="D7" s="5" t="n">
        <v>-144721</v>
      </c>
      <c r="E7" s="5" t="n">
        <v>-347013</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Q FAIR VALUE MEASUREMENTS - Recurring Fair Value Measurements (Details) - USD ($)</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Life settlement policies</t>
        </is>
      </c>
      <c r="B3" s="5" t="n">
        <v>125488525</v>
      </c>
      <c r="C3" s="5" t="n">
        <v>122296559</v>
      </c>
      <c r="D3" s="5" t="n">
        <v>13809352</v>
      </c>
    </row>
    <row r="4">
      <c r="A4" s="4" t="inlineStr">
        <is>
          <t>Available-for-sale securities, at fair value</t>
        </is>
      </c>
      <c r="B4" s="6" t="n">
        <v>1145630</v>
      </c>
      <c r="C4" s="6" t="n">
        <v>1105935</v>
      </c>
      <c r="D4" s="6" t="n">
        <v>1000000</v>
      </c>
    </row>
    <row r="5">
      <c r="A5" s="4" t="inlineStr">
        <is>
          <t>S&amp;P 500 options</t>
        </is>
      </c>
      <c r="B5" s="6" t="n">
        <v>3513964</v>
      </c>
      <c r="C5" s="6" t="n">
        <v>2348998</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Private placement warrants</t>
        </is>
      </c>
      <c r="B7" s="6" t="n">
        <v>5696000</v>
      </c>
      <c r="C7" s="6" t="n">
        <v>6642960</v>
      </c>
      <c r="D7" s="6" t="n">
        <v>0</v>
      </c>
    </row>
    <row r="8">
      <c r="A8" s="4" t="inlineStr">
        <is>
          <t>Fair Value, 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Life settlement policies</t>
        </is>
      </c>
      <c r="B10" s="6" t="n">
        <v>125488525</v>
      </c>
      <c r="C10" s="6" t="n">
        <v>122296559</v>
      </c>
      <c r="D10" s="6" t="n">
        <v>13809352</v>
      </c>
    </row>
    <row r="11">
      <c r="A11" s="4" t="inlineStr">
        <is>
          <t>Available-for-sale securities, at fair value</t>
        </is>
      </c>
      <c r="B11" s="6" t="n">
        <v>1145630</v>
      </c>
      <c r="C11" s="6" t="n">
        <v>1105935</v>
      </c>
      <c r="D11" s="6" t="n">
        <v>1000000</v>
      </c>
    </row>
    <row r="12">
      <c r="A12" s="4" t="inlineStr">
        <is>
          <t>S&amp;P 500 options</t>
        </is>
      </c>
      <c r="B12" s="6" t="n">
        <v>3513964</v>
      </c>
      <c r="C12" s="6" t="n">
        <v>2348998</v>
      </c>
      <c r="D12" s="6" t="n">
        <v>890829</v>
      </c>
    </row>
    <row r="13">
      <c r="A13" s="4" t="inlineStr">
        <is>
          <t>Other assets</t>
        </is>
      </c>
      <c r="B13" s="4" t="inlineStr">
        <is>
          <t xml:space="preserve"> </t>
        </is>
      </c>
      <c r="C13" s="6" t="n">
        <v>0</v>
      </c>
      <c r="D13" s="4" t="inlineStr">
        <is>
          <t xml:space="preserve"> </t>
        </is>
      </c>
    </row>
    <row r="14">
      <c r="A14" s="4" t="inlineStr">
        <is>
          <t>Total assets held at fair value</t>
        </is>
      </c>
      <c r="B14" s="6" t="n">
        <v>130148119</v>
      </c>
      <c r="C14" s="6" t="n">
        <v>125751492</v>
      </c>
      <c r="D14" s="6" t="n">
        <v>17000181</v>
      </c>
    </row>
    <row r="15">
      <c r="A15" s="3" t="inlineStr">
        <is>
          <t>Liabilities:</t>
        </is>
      </c>
      <c r="B15" s="4" t="inlineStr">
        <is>
          <t xml:space="preserve"> </t>
        </is>
      </c>
      <c r="C15" s="4" t="inlineStr">
        <is>
          <t xml:space="preserve"> </t>
        </is>
      </c>
      <c r="D15" s="4" t="inlineStr">
        <is>
          <t xml:space="preserve"> </t>
        </is>
      </c>
    </row>
    <row r="16">
      <c r="A16" s="4" t="inlineStr">
        <is>
          <t>Debt maturing within one year</t>
        </is>
      </c>
      <c r="B16" s="6" t="n">
        <v>15648628</v>
      </c>
      <c r="C16" s="6" t="n">
        <v>13029632</v>
      </c>
      <c r="D16" s="4" t="inlineStr">
        <is>
          <t xml:space="preserve"> </t>
        </is>
      </c>
    </row>
    <row r="17">
      <c r="A17" s="4" t="inlineStr">
        <is>
          <t>Long-term debt</t>
        </is>
      </c>
      <c r="B17" s="6" t="n">
        <v>73440696</v>
      </c>
      <c r="C17" s="6" t="n">
        <v>55318924</v>
      </c>
      <c r="D17" s="6" t="n">
        <v>28249653</v>
      </c>
    </row>
    <row r="18">
      <c r="A18" s="4" t="inlineStr">
        <is>
          <t>Private placement warrants</t>
        </is>
      </c>
      <c r="B18" s="6" t="n">
        <v>5696000</v>
      </c>
      <c r="C18" s="6" t="n">
        <v>6642960</v>
      </c>
      <c r="D18" s="4" t="inlineStr">
        <is>
          <t xml:space="preserve"> </t>
        </is>
      </c>
    </row>
    <row r="19">
      <c r="A19" s="4" t="inlineStr">
        <is>
          <t>Total liabilities held at fair value:</t>
        </is>
      </c>
      <c r="B19" s="6" t="n">
        <v>94785324</v>
      </c>
      <c r="C19" s="6" t="n">
        <v>74991516</v>
      </c>
      <c r="D19" s="6" t="n">
        <v>28249653</v>
      </c>
    </row>
    <row r="20">
      <c r="A20" s="4" t="inlineStr">
        <is>
          <t>Fair Value, Recurring | Level 1</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Life settlement policies</t>
        </is>
      </c>
      <c r="B22" s="6" t="n">
        <v>0</v>
      </c>
      <c r="C22" s="6" t="n">
        <v>0</v>
      </c>
      <c r="D22" s="6" t="n">
        <v>0</v>
      </c>
    </row>
    <row r="23">
      <c r="A23" s="4" t="inlineStr">
        <is>
          <t>Available-for-sale securities, at fair value</t>
        </is>
      </c>
      <c r="B23" s="6" t="n">
        <v>0</v>
      </c>
      <c r="C23" s="6" t="n">
        <v>0</v>
      </c>
      <c r="D23" s="6" t="n">
        <v>0</v>
      </c>
    </row>
    <row r="24">
      <c r="A24" s="4" t="inlineStr">
        <is>
          <t>S&amp;P 500 options</t>
        </is>
      </c>
      <c r="B24" s="6" t="n">
        <v>3513964</v>
      </c>
      <c r="C24" s="6" t="n">
        <v>2348998</v>
      </c>
      <c r="D24" s="6" t="n">
        <v>890829</v>
      </c>
    </row>
    <row r="25">
      <c r="A25" s="4" t="inlineStr">
        <is>
          <t>Other assets</t>
        </is>
      </c>
      <c r="B25" s="4" t="inlineStr">
        <is>
          <t xml:space="preserve"> </t>
        </is>
      </c>
      <c r="C25" s="6" t="n">
        <v>0</v>
      </c>
      <c r="D25" s="4" t="inlineStr">
        <is>
          <t xml:space="preserve"> </t>
        </is>
      </c>
    </row>
    <row r="26">
      <c r="A26" s="4" t="inlineStr">
        <is>
          <t>Total assets held at fair value</t>
        </is>
      </c>
      <c r="B26" s="6" t="n">
        <v>3513964</v>
      </c>
      <c r="C26" s="6" t="n">
        <v>2348998</v>
      </c>
      <c r="D26" s="6" t="n">
        <v>890829</v>
      </c>
    </row>
    <row r="27">
      <c r="A27" s="3" t="inlineStr">
        <is>
          <t>Liabilities:</t>
        </is>
      </c>
      <c r="B27" s="4" t="inlineStr">
        <is>
          <t xml:space="preserve"> </t>
        </is>
      </c>
      <c r="C27" s="4" t="inlineStr">
        <is>
          <t xml:space="preserve"> </t>
        </is>
      </c>
      <c r="D27" s="4" t="inlineStr">
        <is>
          <t xml:space="preserve"> </t>
        </is>
      </c>
    </row>
    <row r="28">
      <c r="A28" s="4" t="inlineStr">
        <is>
          <t>Debt maturing within one year</t>
        </is>
      </c>
      <c r="B28" s="6" t="n">
        <v>0</v>
      </c>
      <c r="C28" s="6" t="n">
        <v>0</v>
      </c>
      <c r="D28" s="4" t="inlineStr">
        <is>
          <t xml:space="preserve"> </t>
        </is>
      </c>
    </row>
    <row r="29">
      <c r="A29" s="4" t="inlineStr">
        <is>
          <t>Long-term debt</t>
        </is>
      </c>
      <c r="B29" s="6" t="n">
        <v>0</v>
      </c>
      <c r="C29" s="6" t="n">
        <v>0</v>
      </c>
      <c r="D29" s="6" t="n">
        <v>0</v>
      </c>
    </row>
    <row r="30">
      <c r="A30" s="4" t="inlineStr">
        <is>
          <t>Private placement warrants</t>
        </is>
      </c>
      <c r="B30" s="6" t="n">
        <v>0</v>
      </c>
      <c r="C30" s="6" t="n">
        <v>0</v>
      </c>
      <c r="D30" s="4" t="inlineStr">
        <is>
          <t xml:space="preserve"> </t>
        </is>
      </c>
    </row>
    <row r="31">
      <c r="A31" s="4" t="inlineStr">
        <is>
          <t>Total liabilities held at fair value:</t>
        </is>
      </c>
      <c r="B31" s="6" t="n">
        <v>0</v>
      </c>
      <c r="C31" s="6" t="n">
        <v>0</v>
      </c>
      <c r="D31" s="6" t="n">
        <v>0</v>
      </c>
    </row>
    <row r="32">
      <c r="A32" s="4" t="inlineStr">
        <is>
          <t>Fair Value, Recurring | Level 2</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Life settlement policies</t>
        </is>
      </c>
      <c r="B34" s="6" t="n">
        <v>0</v>
      </c>
      <c r="C34" s="6" t="n">
        <v>0</v>
      </c>
      <c r="D34" s="6" t="n">
        <v>0</v>
      </c>
    </row>
    <row r="35">
      <c r="A35" s="4" t="inlineStr">
        <is>
          <t>Available-for-sale securities, at fair value</t>
        </is>
      </c>
      <c r="B35" s="6" t="n">
        <v>0</v>
      </c>
      <c r="C35" s="6" t="n">
        <v>0</v>
      </c>
      <c r="D35" s="6" t="n">
        <v>0</v>
      </c>
    </row>
    <row r="36">
      <c r="A36" s="4" t="inlineStr">
        <is>
          <t>S&amp;P 500 options</t>
        </is>
      </c>
      <c r="B36" s="6" t="n">
        <v>0</v>
      </c>
      <c r="C36" s="6" t="n">
        <v>0</v>
      </c>
      <c r="D36" s="6" t="n">
        <v>0</v>
      </c>
    </row>
    <row r="37">
      <c r="A37" s="4" t="inlineStr">
        <is>
          <t>Other assets</t>
        </is>
      </c>
      <c r="B37" s="4" t="inlineStr">
        <is>
          <t xml:space="preserve"> </t>
        </is>
      </c>
      <c r="C37" s="6" t="n">
        <v>0</v>
      </c>
      <c r="D37" s="4" t="inlineStr">
        <is>
          <t xml:space="preserve"> </t>
        </is>
      </c>
    </row>
    <row r="38">
      <c r="A38" s="4" t="inlineStr">
        <is>
          <t>Total assets held at fair value</t>
        </is>
      </c>
      <c r="B38" s="6" t="n">
        <v>0</v>
      </c>
      <c r="C38" s="6" t="n">
        <v>0</v>
      </c>
      <c r="D38" s="6" t="n">
        <v>0</v>
      </c>
    </row>
    <row r="39">
      <c r="A39" s="3" t="inlineStr">
        <is>
          <t>Liabilities:</t>
        </is>
      </c>
      <c r="B39" s="4" t="inlineStr">
        <is>
          <t xml:space="preserve"> </t>
        </is>
      </c>
      <c r="C39" s="4" t="inlineStr">
        <is>
          <t xml:space="preserve"> </t>
        </is>
      </c>
      <c r="D39" s="4" t="inlineStr">
        <is>
          <t xml:space="preserve"> </t>
        </is>
      </c>
    </row>
    <row r="40">
      <c r="A40" s="4" t="inlineStr">
        <is>
          <t>Debt maturing within one year</t>
        </is>
      </c>
      <c r="B40" s="6" t="n">
        <v>0</v>
      </c>
      <c r="C40" s="6" t="n">
        <v>0</v>
      </c>
      <c r="D40" s="4" t="inlineStr">
        <is>
          <t xml:space="preserve"> </t>
        </is>
      </c>
    </row>
    <row r="41">
      <c r="A41" s="4" t="inlineStr">
        <is>
          <t>Long-term debt</t>
        </is>
      </c>
      <c r="B41" s="6" t="n">
        <v>0</v>
      </c>
      <c r="C41" s="6" t="n">
        <v>0</v>
      </c>
      <c r="D41" s="6" t="n">
        <v>0</v>
      </c>
    </row>
    <row r="42">
      <c r="A42" s="4" t="inlineStr">
        <is>
          <t>Private placement warrants</t>
        </is>
      </c>
      <c r="B42" s="6" t="n">
        <v>0</v>
      </c>
      <c r="C42" s="6" t="n">
        <v>0</v>
      </c>
      <c r="D42" s="4" t="inlineStr">
        <is>
          <t xml:space="preserve"> </t>
        </is>
      </c>
    </row>
    <row r="43">
      <c r="A43" s="4" t="inlineStr">
        <is>
          <t>Total liabilities held at fair value:</t>
        </is>
      </c>
      <c r="B43" s="6" t="n">
        <v>0</v>
      </c>
      <c r="C43" s="6" t="n">
        <v>0</v>
      </c>
      <c r="D43" s="6" t="n">
        <v>0</v>
      </c>
    </row>
    <row r="44">
      <c r="A44" s="4" t="inlineStr">
        <is>
          <t>Fair Value, Recurring | Level 3</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Life settlement policies</t>
        </is>
      </c>
      <c r="B46" s="6" t="n">
        <v>125488525</v>
      </c>
      <c r="C46" s="6" t="n">
        <v>122296559</v>
      </c>
      <c r="D46" s="6" t="n">
        <v>13809352</v>
      </c>
    </row>
    <row r="47">
      <c r="A47" s="4" t="inlineStr">
        <is>
          <t>Available-for-sale securities, at fair value</t>
        </is>
      </c>
      <c r="B47" s="6" t="n">
        <v>1145630</v>
      </c>
      <c r="C47" s="6" t="n">
        <v>1105935</v>
      </c>
      <c r="D47" s="6" t="n">
        <v>1000000</v>
      </c>
    </row>
    <row r="48">
      <c r="A48" s="4" t="inlineStr">
        <is>
          <t>S&amp;P 500 options</t>
        </is>
      </c>
      <c r="B48" s="6" t="n">
        <v>0</v>
      </c>
      <c r="C48" s="6" t="n">
        <v>0</v>
      </c>
      <c r="D48" s="6" t="n">
        <v>0</v>
      </c>
    </row>
    <row r="49">
      <c r="A49" s="4" t="inlineStr">
        <is>
          <t>Other assets</t>
        </is>
      </c>
      <c r="B49" s="4" t="inlineStr">
        <is>
          <t xml:space="preserve"> </t>
        </is>
      </c>
      <c r="C49" s="6" t="n">
        <v>0</v>
      </c>
      <c r="D49" s="4" t="inlineStr">
        <is>
          <t xml:space="preserve"> </t>
        </is>
      </c>
    </row>
    <row r="50">
      <c r="A50" s="4" t="inlineStr">
        <is>
          <t>Total assets held at fair value</t>
        </is>
      </c>
      <c r="B50" s="6" t="n">
        <v>126634155</v>
      </c>
      <c r="C50" s="6" t="n">
        <v>123402494</v>
      </c>
      <c r="D50" s="6" t="n">
        <v>16109352</v>
      </c>
    </row>
    <row r="51">
      <c r="A51" s="3" t="inlineStr">
        <is>
          <t>Liabilities:</t>
        </is>
      </c>
      <c r="B51" s="4" t="inlineStr">
        <is>
          <t xml:space="preserve"> </t>
        </is>
      </c>
      <c r="C51" s="4" t="inlineStr">
        <is>
          <t xml:space="preserve"> </t>
        </is>
      </c>
      <c r="D51" s="4" t="inlineStr">
        <is>
          <t xml:space="preserve"> </t>
        </is>
      </c>
    </row>
    <row r="52">
      <c r="A52" s="4" t="inlineStr">
        <is>
          <t>Debt maturing within one year</t>
        </is>
      </c>
      <c r="B52" s="6" t="n">
        <v>15648628</v>
      </c>
      <c r="C52" s="6" t="n">
        <v>13029632</v>
      </c>
      <c r="D52" s="4" t="inlineStr">
        <is>
          <t xml:space="preserve"> </t>
        </is>
      </c>
    </row>
    <row r="53">
      <c r="A53" s="4" t="inlineStr">
        <is>
          <t>Long-term debt</t>
        </is>
      </c>
      <c r="B53" s="6" t="n">
        <v>73440696</v>
      </c>
      <c r="C53" s="6" t="n">
        <v>55318924</v>
      </c>
      <c r="D53" s="6" t="n">
        <v>28249653</v>
      </c>
    </row>
    <row r="54">
      <c r="A54" s="4" t="inlineStr">
        <is>
          <t>Private placement warrants</t>
        </is>
      </c>
      <c r="B54" s="6" t="n">
        <v>5696000</v>
      </c>
      <c r="C54" s="6" t="n">
        <v>6642960</v>
      </c>
      <c r="D54" s="4" t="inlineStr">
        <is>
          <t xml:space="preserve"> </t>
        </is>
      </c>
    </row>
    <row r="55">
      <c r="A55" s="4" t="inlineStr">
        <is>
          <t>Total liabilities held at fair value:</t>
        </is>
      </c>
      <c r="B55" s="5" t="n">
        <v>94785324</v>
      </c>
      <c r="C55" s="5" t="n">
        <v>74991516</v>
      </c>
      <c r="D55" s="5" t="n">
        <v>2824965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10-Q FAIR VALUE MEASUREMENTS - Narrative (Details) - USD ($)</t>
        </is>
      </c>
      <c r="C1" s="2" t="inlineStr">
        <is>
          <t>1 Months Ended</t>
        </is>
      </c>
      <c r="F1" s="2" t="inlineStr">
        <is>
          <t>3 Months Ended</t>
        </is>
      </c>
      <c r="H1" s="2" t="inlineStr">
        <is>
          <t>12 Months Ended</t>
        </is>
      </c>
    </row>
    <row r="2">
      <c r="B2" s="2" t="inlineStr">
        <is>
          <t>Jan. 07, 2022</t>
        </is>
      </c>
      <c r="C2" s="2" t="inlineStr">
        <is>
          <t>Oct. 31, 2022</t>
        </is>
      </c>
      <c r="D2" s="2" t="inlineStr">
        <is>
          <t>Jan. 31, 2022</t>
        </is>
      </c>
      <c r="E2" s="2" t="inlineStr">
        <is>
          <t>Nov. 30, 2021</t>
        </is>
      </c>
      <c r="F2" s="2" t="inlineStr">
        <is>
          <t>Mar. 31, 2024</t>
        </is>
      </c>
      <c r="G2" s="2" t="inlineStr">
        <is>
          <t>Mar. 31, 2023</t>
        </is>
      </c>
      <c r="H2" s="2" t="inlineStr">
        <is>
          <t>Dec. 31, 2023</t>
        </is>
      </c>
      <c r="I2" s="2" t="inlineStr">
        <is>
          <t>Dec. 31, 2022</t>
        </is>
      </c>
      <c r="J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fe settlement policies, at cost</t>
        </is>
      </c>
      <c r="B4" s="4" t="inlineStr">
        <is>
          <t xml:space="preserve"> </t>
        </is>
      </c>
      <c r="C4" s="4" t="inlineStr">
        <is>
          <t xml:space="preserve"> </t>
        </is>
      </c>
      <c r="D4" s="4" t="inlineStr">
        <is>
          <t xml:space="preserve"> </t>
        </is>
      </c>
      <c r="E4" s="4" t="inlineStr">
        <is>
          <t xml:space="preserve"> </t>
        </is>
      </c>
      <c r="F4" s="5" t="n">
        <v>1434444</v>
      </c>
      <c r="G4" s="4" t="inlineStr">
        <is>
          <t xml:space="preserve"> </t>
        </is>
      </c>
      <c r="H4" s="5" t="n">
        <v>1697178</v>
      </c>
      <c r="I4" s="5" t="n">
        <v>8716111</v>
      </c>
      <c r="J4" s="4" t="inlineStr">
        <is>
          <t xml:space="preserve"> </t>
        </is>
      </c>
    </row>
    <row r="5">
      <c r="A5" s="4" t="inlineStr">
        <is>
          <t>Total change in fair value of debt</t>
        </is>
      </c>
      <c r="B5" s="4" t="inlineStr">
        <is>
          <t xml:space="preserve"> </t>
        </is>
      </c>
      <c r="C5" s="4" t="inlineStr">
        <is>
          <t xml:space="preserve"> </t>
        </is>
      </c>
      <c r="D5" s="4" t="inlineStr">
        <is>
          <t xml:space="preserve"> </t>
        </is>
      </c>
      <c r="E5" s="4" t="inlineStr">
        <is>
          <t xml:space="preserve"> </t>
        </is>
      </c>
      <c r="F5" s="6" t="n">
        <v>-2702666</v>
      </c>
      <c r="G5" s="4" t="inlineStr">
        <is>
          <t xml:space="preserve"> </t>
        </is>
      </c>
      <c r="H5" s="6" t="n">
        <v>-4028189</v>
      </c>
      <c r="I5" s="4" t="inlineStr">
        <is>
          <t xml:space="preserve"> </t>
        </is>
      </c>
      <c r="J5" s="4" t="inlineStr">
        <is>
          <t xml:space="preserve"> </t>
        </is>
      </c>
    </row>
    <row r="6">
      <c r="A6" s="4" t="inlineStr">
        <is>
          <t>Gain (loss) on change in fair value of debt, included within other comprehensive income</t>
        </is>
      </c>
      <c r="B6" s="4" t="inlineStr">
        <is>
          <t xml:space="preserve"> </t>
        </is>
      </c>
      <c r="C6" s="4" t="inlineStr">
        <is>
          <t xml:space="preserve"> </t>
        </is>
      </c>
      <c r="D6" s="4" t="inlineStr">
        <is>
          <t xml:space="preserve"> </t>
        </is>
      </c>
      <c r="E6" s="4" t="inlineStr">
        <is>
          <t xml:space="preserve"> </t>
        </is>
      </c>
      <c r="F6" s="6" t="n">
        <v>7436</v>
      </c>
      <c r="G6" s="4" t="inlineStr">
        <is>
          <t xml:space="preserve"> </t>
        </is>
      </c>
      <c r="H6" s="6" t="n">
        <v>944463</v>
      </c>
      <c r="I6" s="4" t="inlineStr">
        <is>
          <t xml:space="preserve"> </t>
        </is>
      </c>
      <c r="J6" s="4" t="inlineStr">
        <is>
          <t xml:space="preserve"> </t>
        </is>
      </c>
    </row>
    <row r="7">
      <c r="A7" s="4" t="inlineStr">
        <is>
          <t>Gain (loss) on change in fair value of debt, included within equity of noncontrolling interests</t>
        </is>
      </c>
      <c r="B7" s="4" t="inlineStr">
        <is>
          <t xml:space="preserve"> </t>
        </is>
      </c>
      <c r="C7" s="4" t="inlineStr">
        <is>
          <t xml:space="preserve"> </t>
        </is>
      </c>
      <c r="D7" s="4" t="inlineStr">
        <is>
          <t xml:space="preserve"> </t>
        </is>
      </c>
      <c r="E7" s="4" t="inlineStr">
        <is>
          <t xml:space="preserve"> </t>
        </is>
      </c>
      <c r="F7" s="6" t="n">
        <v>4514</v>
      </c>
      <c r="G7" s="4" t="inlineStr">
        <is>
          <t xml:space="preserve"> </t>
        </is>
      </c>
      <c r="H7" s="6" t="n">
        <v>303867</v>
      </c>
      <c r="I7" s="4" t="inlineStr">
        <is>
          <t xml:space="preserve"> </t>
        </is>
      </c>
      <c r="J7" s="4" t="inlineStr">
        <is>
          <t xml:space="preserve"> </t>
        </is>
      </c>
    </row>
    <row r="8">
      <c r="A8" s="4" t="inlineStr">
        <is>
          <t>Loss on change in fair value of debt</t>
        </is>
      </c>
      <c r="B8" s="4" t="inlineStr">
        <is>
          <t xml:space="preserve"> </t>
        </is>
      </c>
      <c r="C8" s="4" t="inlineStr">
        <is>
          <t xml:space="preserve"> </t>
        </is>
      </c>
      <c r="D8" s="4" t="inlineStr">
        <is>
          <t xml:space="preserve"> </t>
        </is>
      </c>
      <c r="E8" s="4" t="inlineStr">
        <is>
          <t xml:space="preserve"> </t>
        </is>
      </c>
      <c r="F8" s="6" t="n">
        <v>2712627</v>
      </c>
      <c r="G8" s="5" t="n">
        <v>953433</v>
      </c>
      <c r="H8" s="6" t="n">
        <v>2356058</v>
      </c>
      <c r="I8" s="6" t="n">
        <v>90719</v>
      </c>
      <c r="J8" s="4" t="inlineStr">
        <is>
          <t xml:space="preserve"> </t>
        </is>
      </c>
    </row>
    <row r="9">
      <c r="A9" s="4" t="inlineStr">
        <is>
          <t>Purchase of convertible promissory note</t>
        </is>
      </c>
      <c r="B9" s="5" t="n">
        <v>250000</v>
      </c>
      <c r="C9" s="5" t="n">
        <v>500000</v>
      </c>
      <c r="D9" s="5" t="n">
        <v>250000</v>
      </c>
      <c r="E9" s="5" t="n">
        <v>250000</v>
      </c>
      <c r="F9" s="4" t="inlineStr">
        <is>
          <t xml:space="preserve"> </t>
        </is>
      </c>
      <c r="G9" s="4" t="inlineStr">
        <is>
          <t xml:space="preserve"> </t>
        </is>
      </c>
      <c r="H9" s="6" t="n">
        <v>0</v>
      </c>
      <c r="I9" s="6" t="n">
        <v>750000</v>
      </c>
      <c r="J9" s="5" t="n">
        <v>250000</v>
      </c>
    </row>
    <row r="10">
      <c r="A10" s="4" t="inlineStr">
        <is>
          <t>Available-for-sale securities, at fair value</t>
        </is>
      </c>
      <c r="B10" s="4" t="inlineStr">
        <is>
          <t xml:space="preserve"> </t>
        </is>
      </c>
      <c r="C10" s="4" t="inlineStr">
        <is>
          <t xml:space="preserve"> </t>
        </is>
      </c>
      <c r="D10" s="4" t="inlineStr">
        <is>
          <t xml:space="preserve"> </t>
        </is>
      </c>
      <c r="E10" s="4" t="inlineStr">
        <is>
          <t xml:space="preserve"> </t>
        </is>
      </c>
      <c r="F10" s="6" t="n">
        <v>1145630</v>
      </c>
      <c r="G10" s="4" t="inlineStr">
        <is>
          <t xml:space="preserve"> </t>
        </is>
      </c>
      <c r="H10" s="6" t="n">
        <v>1105935</v>
      </c>
      <c r="I10" s="5" t="n">
        <v>1000000</v>
      </c>
      <c r="J10" s="4" t="inlineStr">
        <is>
          <t xml:space="preserve"> </t>
        </is>
      </c>
    </row>
    <row r="11">
      <c r="A11" s="4" t="inlineStr">
        <is>
          <t>Private Placement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outstanding</t>
        </is>
      </c>
      <c r="B13" s="4" t="inlineStr">
        <is>
          <t xml:space="preserve"> </t>
        </is>
      </c>
      <c r="C13" s="4" t="inlineStr">
        <is>
          <t xml:space="preserve"> </t>
        </is>
      </c>
      <c r="D13" s="4" t="inlineStr">
        <is>
          <t xml:space="preserve"> </t>
        </is>
      </c>
      <c r="E13" s="4" t="inlineStr">
        <is>
          <t xml:space="preserve"> </t>
        </is>
      </c>
      <c r="F13" s="5" t="n">
        <v>8900000</v>
      </c>
      <c r="G13" s="4" t="inlineStr">
        <is>
          <t xml:space="preserve"> </t>
        </is>
      </c>
      <c r="H13" s="5" t="n">
        <v>8900000</v>
      </c>
      <c r="I13" s="4" t="inlineStr">
        <is>
          <t xml:space="preserve"> </t>
        </is>
      </c>
      <c r="J13" s="4" t="inlineStr">
        <is>
          <t xml:space="preserve"> </t>
        </is>
      </c>
    </row>
    <row r="14">
      <c r="A14" s="4" t="inlineStr">
        <is>
          <t>Number of securities called by each warrant (in shares)</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6" t="n">
        <v>1</v>
      </c>
      <c r="I14" s="4" t="inlineStr">
        <is>
          <t xml:space="preserve"> </t>
        </is>
      </c>
      <c r="J14" s="4" t="inlineStr">
        <is>
          <t xml:space="preserve"> </t>
        </is>
      </c>
    </row>
    <row r="15">
      <c r="A15" s="4" t="inlineStr">
        <is>
          <t>Exercise price of warrants (in dollars per share)</t>
        </is>
      </c>
      <c r="B15" s="4" t="inlineStr">
        <is>
          <t xml:space="preserve"> </t>
        </is>
      </c>
      <c r="C15" s="4" t="inlineStr">
        <is>
          <t xml:space="preserve"> </t>
        </is>
      </c>
      <c r="D15" s="4" t="inlineStr">
        <is>
          <t xml:space="preserve"> </t>
        </is>
      </c>
      <c r="E15" s="4" t="inlineStr">
        <is>
          <t xml:space="preserve"> </t>
        </is>
      </c>
      <c r="F15" s="8" t="n">
        <v>11.5</v>
      </c>
      <c r="G15" s="4" t="inlineStr">
        <is>
          <t xml:space="preserve"> </t>
        </is>
      </c>
      <c r="H15" s="8" t="n">
        <v>11.5</v>
      </c>
      <c r="I15" s="4" t="inlineStr">
        <is>
          <t xml:space="preserve"> </t>
        </is>
      </c>
      <c r="J15" s="4" t="inlineStr">
        <is>
          <t xml:space="preserve"> </t>
        </is>
      </c>
    </row>
    <row r="16">
      <c r="A16" s="4" t="inlineStr">
        <is>
          <t>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fe settlement policies, measurement input</t>
        </is>
      </c>
      <c r="B18" s="4" t="inlineStr">
        <is>
          <t xml:space="preserve"> </t>
        </is>
      </c>
      <c r="C18" s="4" t="inlineStr">
        <is>
          <t xml:space="preserve"> </t>
        </is>
      </c>
      <c r="D18" s="4" t="inlineStr">
        <is>
          <t xml:space="preserve"> </t>
        </is>
      </c>
      <c r="E18" s="4" t="inlineStr">
        <is>
          <t xml:space="preserve"> </t>
        </is>
      </c>
      <c r="F18" s="9" t="n">
        <v>0.2</v>
      </c>
      <c r="G18" s="4" t="inlineStr">
        <is>
          <t xml:space="preserve"> </t>
        </is>
      </c>
      <c r="H18" s="9" t="n">
        <v>0.21</v>
      </c>
      <c r="I18" s="4" t="inlineStr">
        <is>
          <t xml:space="preserve"> </t>
        </is>
      </c>
      <c r="J18" s="4" t="inlineStr">
        <is>
          <t xml:space="preserve"> </t>
        </is>
      </c>
    </row>
    <row r="19">
      <c r="A19" s="4" t="inlineStr">
        <is>
          <t>Discount rate | Discounted cash flow meth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fe settlement policies, measurement input</t>
        </is>
      </c>
      <c r="B21" s="4" t="inlineStr">
        <is>
          <t xml:space="preserve"> </t>
        </is>
      </c>
      <c r="C21" s="4" t="inlineStr">
        <is>
          <t xml:space="preserve"> </t>
        </is>
      </c>
      <c r="D21" s="4" t="inlineStr">
        <is>
          <t xml:space="preserve"> </t>
        </is>
      </c>
      <c r="E21" s="4" t="inlineStr">
        <is>
          <t xml:space="preserve"> </t>
        </is>
      </c>
      <c r="F21" s="9" t="n">
        <v>0.2</v>
      </c>
      <c r="G21" s="4" t="inlineStr">
        <is>
          <t xml:space="preserve"> </t>
        </is>
      </c>
      <c r="H21" s="9" t="n">
        <v>0.21</v>
      </c>
      <c r="I21" s="9" t="n">
        <v>0.12</v>
      </c>
      <c r="J21" s="4" t="inlineStr">
        <is>
          <t xml:space="preserve"> </t>
        </is>
      </c>
    </row>
  </sheetData>
  <mergeCells count="4">
    <mergeCell ref="A1:A2"/>
    <mergeCell ref="C1:E1"/>
    <mergeCell ref="F1:G1"/>
    <mergeCell ref="H1:J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10-Q Abacus Settlements LLC - INTERIM UNAUDITED STATEMENTS OF CASH FLOWS - USD ($)</t>
        </is>
      </c>
      <c r="B1" s="2" t="inlineStr">
        <is>
          <t>3 Months Ended</t>
        </is>
      </c>
      <c r="D1" s="2" t="inlineStr">
        <is>
          <t>6 Months Ended</t>
        </is>
      </c>
      <c r="E1" s="2" t="inlineStr">
        <is>
          <t>12 Months Ended</t>
        </is>
      </c>
    </row>
    <row r="2">
      <c r="B2" s="2" t="inlineStr">
        <is>
          <t>Mar. 31, 2024</t>
        </is>
      </c>
      <c r="C2" s="2" t="inlineStr">
        <is>
          <t>Mar. 31, 2023</t>
        </is>
      </c>
      <c r="D2" s="2" t="inlineStr">
        <is>
          <t>Jun. 30, 2023</t>
        </is>
      </c>
      <c r="E2" s="2" t="inlineStr">
        <is>
          <t>Dec.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348745</v>
      </c>
      <c r="C4" s="5" t="n">
        <v>8085503</v>
      </c>
      <c r="D4" s="4" t="inlineStr">
        <is>
          <t xml:space="preserve"> </t>
        </is>
      </c>
      <c r="E4" s="5" t="n">
        <v>9516626</v>
      </c>
      <c r="F4" s="5" t="n">
        <v>31682275</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6" t="n">
        <v>14945</v>
      </c>
      <c r="C6" s="6" t="n">
        <v>1043</v>
      </c>
      <c r="D6" s="4" t="inlineStr">
        <is>
          <t xml:space="preserve"> </t>
        </is>
      </c>
      <c r="E6" s="6" t="n">
        <v>63033</v>
      </c>
      <c r="F6" s="6" t="n">
        <v>4282</v>
      </c>
    </row>
    <row r="7">
      <c r="A7" s="4" t="inlineStr">
        <is>
          <t>Amortization of deferred financing fees</t>
        </is>
      </c>
      <c r="B7" s="6" t="n">
        <v>92750</v>
      </c>
      <c r="C7" s="6" t="n">
        <v>0</v>
      </c>
      <c r="D7" s="4" t="inlineStr">
        <is>
          <t xml:space="preserve"> </t>
        </is>
      </c>
      <c r="E7" s="6" t="n">
        <v>43957</v>
      </c>
      <c r="F7" s="6" t="n">
        <v>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receivables</t>
        </is>
      </c>
      <c r="B9" s="6" t="n">
        <v>-135524</v>
      </c>
      <c r="C9" s="6" t="n">
        <v>112477</v>
      </c>
      <c r="D9" s="4" t="inlineStr">
        <is>
          <t xml:space="preserve"> </t>
        </is>
      </c>
      <c r="E9" s="6" t="n">
        <v>124565</v>
      </c>
      <c r="F9" s="6" t="n">
        <v>-130873</v>
      </c>
    </row>
    <row r="10">
      <c r="A10" s="4" t="inlineStr">
        <is>
          <t>Accrued payroll and other expenses</t>
        </is>
      </c>
      <c r="B10" s="6" t="n">
        <v>-3647066</v>
      </c>
      <c r="C10" s="6" t="n">
        <v>0</v>
      </c>
      <c r="D10" s="4" t="inlineStr">
        <is>
          <t xml:space="preserve"> </t>
        </is>
      </c>
      <c r="E10" s="6" t="n">
        <v>3829825</v>
      </c>
      <c r="F10" s="6" t="n">
        <v>0</v>
      </c>
    </row>
    <row r="11">
      <c r="A11" s="4" t="inlineStr">
        <is>
          <t>Contract liability—deposits on pending settlements</t>
        </is>
      </c>
      <c r="B11" s="6" t="n">
        <v>160500</v>
      </c>
      <c r="C11" s="6" t="n">
        <v>0</v>
      </c>
      <c r="D11" s="4" t="inlineStr">
        <is>
          <t xml:space="preserve"> </t>
        </is>
      </c>
      <c r="E11" s="6" t="n">
        <v>-474217</v>
      </c>
      <c r="F11" s="6" t="n">
        <v>0</v>
      </c>
    </row>
    <row r="12">
      <c r="A12" s="4" t="inlineStr">
        <is>
          <t>Accounts payable</t>
        </is>
      </c>
      <c r="B12" s="6" t="n">
        <v>0</v>
      </c>
      <c r="C12" s="6" t="n">
        <v>14989460</v>
      </c>
      <c r="D12" s="4" t="inlineStr">
        <is>
          <t xml:space="preserve"> </t>
        </is>
      </c>
      <c r="E12" s="6" t="n">
        <v>-40014</v>
      </c>
      <c r="F12" s="6" t="n">
        <v>40014</v>
      </c>
    </row>
    <row r="13">
      <c r="A13" s="4" t="inlineStr">
        <is>
          <t>Net cash (used) provided in operating activities</t>
        </is>
      </c>
      <c r="B13" s="6" t="n">
        <v>2267124</v>
      </c>
      <c r="C13" s="6" t="n">
        <v>-17380815</v>
      </c>
      <c r="D13" s="4" t="inlineStr">
        <is>
          <t xml:space="preserve"> </t>
        </is>
      </c>
      <c r="E13" s="6" t="n">
        <v>-64523149</v>
      </c>
      <c r="F13" s="6" t="n">
        <v>10693254</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sh provided (used) in investing activities</t>
        </is>
      </c>
      <c r="B15" s="6" t="n">
        <v>-6629</v>
      </c>
      <c r="C15" s="6" t="n">
        <v>-998337</v>
      </c>
      <c r="D15" s="4" t="inlineStr">
        <is>
          <t xml:space="preserve"> </t>
        </is>
      </c>
      <c r="E15" s="6" t="n">
        <v>2241502</v>
      </c>
      <c r="F15" s="6" t="n">
        <v>-3704646</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cash provided by financing activities</t>
        </is>
      </c>
      <c r="B17" s="6" t="n">
        <v>37537349</v>
      </c>
      <c r="C17" s="6" t="n">
        <v>8048481</v>
      </c>
      <c r="D17" s="4" t="inlineStr">
        <is>
          <t xml:space="preserve"> </t>
        </is>
      </c>
      <c r="E17" s="6" t="n">
        <v>57817492</v>
      </c>
      <c r="F17" s="6" t="n">
        <v>22961795</v>
      </c>
    </row>
    <row r="18">
      <c r="A18" s="4" t="inlineStr">
        <is>
          <t>NET INCREASE (DECREASE) IN CASH AND CASH EQUIVALENTS</t>
        </is>
      </c>
      <c r="B18" s="6" t="n">
        <v>39797844</v>
      </c>
      <c r="C18" s="6" t="n">
        <v>-10330671</v>
      </c>
      <c r="D18" s="4" t="inlineStr">
        <is>
          <t xml:space="preserve"> </t>
        </is>
      </c>
      <c r="E18" s="6" t="n">
        <v>-4464155</v>
      </c>
      <c r="F18" s="6" t="n">
        <v>29950403</v>
      </c>
    </row>
    <row r="19">
      <c r="A19" s="3" t="inlineStr">
        <is>
          <t>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 AT THE BEGINNING OF THE PERIOD</t>
        </is>
      </c>
      <c r="B20" s="6" t="n">
        <v>25588668</v>
      </c>
      <c r="C20" s="6" t="n">
        <v>30052823</v>
      </c>
      <c r="D20" s="5" t="n">
        <v>30052823</v>
      </c>
      <c r="E20" s="6" t="n">
        <v>30052823</v>
      </c>
      <c r="F20" s="6" t="n">
        <v>102420</v>
      </c>
    </row>
    <row r="21">
      <c r="A21" s="4" t="inlineStr">
        <is>
          <t>CASH AND CASH EQUIVALENTS AT THE END OF THE PERIOD</t>
        </is>
      </c>
      <c r="B21" s="5" t="n">
        <v>65386512</v>
      </c>
      <c r="C21" s="6" t="n">
        <v>19722152</v>
      </c>
      <c r="D21" s="4" t="inlineStr">
        <is>
          <t xml:space="preserve"> </t>
        </is>
      </c>
      <c r="E21" s="6" t="n">
        <v>25588668</v>
      </c>
      <c r="F21" s="6" t="n">
        <v>30052823</v>
      </c>
    </row>
    <row r="22">
      <c r="A22" s="4" t="inlineStr">
        <is>
          <t>Abacus Settlement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6" t="n">
        <v>-656803</v>
      </c>
      <c r="D24" s="6" t="n">
        <v>-974901</v>
      </c>
      <c r="E24" s="4" t="inlineStr">
        <is>
          <t xml:space="preserve"> </t>
        </is>
      </c>
      <c r="F24" s="6" t="n">
        <v>-52495</v>
      </c>
    </row>
    <row r="25">
      <c r="A25" s="3" t="inlineStr">
        <is>
          <t>Adjustments to reconcile net income to 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preciation expense</t>
        </is>
      </c>
      <c r="B26" s="4" t="inlineStr">
        <is>
          <t xml:space="preserve"> </t>
        </is>
      </c>
      <c r="C26" s="6" t="n">
        <v>8647</v>
      </c>
      <c r="D26" s="6" t="n">
        <v>19157</v>
      </c>
      <c r="E26" s="4" t="inlineStr">
        <is>
          <t xml:space="preserve"> </t>
        </is>
      </c>
      <c r="F26" s="6" t="n">
        <v>25184</v>
      </c>
    </row>
    <row r="27">
      <c r="A27" s="4" t="inlineStr">
        <is>
          <t>Amortization expense</t>
        </is>
      </c>
      <c r="B27" s="4" t="inlineStr">
        <is>
          <t xml:space="preserve"> </t>
        </is>
      </c>
      <c r="C27" s="6" t="n">
        <v>20139</v>
      </c>
      <c r="D27" s="6" t="n">
        <v>40278</v>
      </c>
      <c r="E27" s="4" t="inlineStr">
        <is>
          <t xml:space="preserve"> </t>
        </is>
      </c>
      <c r="F27" s="6" t="n">
        <v>80138</v>
      </c>
    </row>
    <row r="28">
      <c r="A28" s="4" t="inlineStr">
        <is>
          <t>Amortization of deferred financing fees</t>
        </is>
      </c>
      <c r="B28" s="4" t="inlineStr">
        <is>
          <t xml:space="preserve"> </t>
        </is>
      </c>
      <c r="C28" s="6" t="n">
        <v>5869</v>
      </c>
      <c r="D28" s="6" t="n">
        <v>11725</v>
      </c>
      <c r="E28" s="4" t="inlineStr">
        <is>
          <t xml:space="preserve"> </t>
        </is>
      </c>
      <c r="F28" s="6" t="n">
        <v>7817</v>
      </c>
    </row>
    <row r="29">
      <c r="A29" s="4" t="inlineStr">
        <is>
          <t>Non-cash lease expense</t>
        </is>
      </c>
      <c r="B29" s="4" t="inlineStr">
        <is>
          <t xml:space="preserve"> </t>
        </is>
      </c>
      <c r="C29" s="6" t="n">
        <v>815</v>
      </c>
      <c r="D29" s="6" t="n">
        <v>1210</v>
      </c>
      <c r="E29" s="4" t="inlineStr">
        <is>
          <t xml:space="preserve"> </t>
        </is>
      </c>
      <c r="F29" s="6" t="n">
        <v>1631</v>
      </c>
    </row>
    <row r="30">
      <c r="A30" s="3" t="inlineStr">
        <is>
          <t>Changes in operating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lated party receivables</t>
        </is>
      </c>
      <c r="B31" s="4" t="inlineStr">
        <is>
          <t xml:space="preserve"> </t>
        </is>
      </c>
      <c r="C31" s="6" t="n">
        <v>-251481</v>
      </c>
      <c r="D31" s="6" t="n">
        <v>397039</v>
      </c>
      <c r="E31" s="4" t="inlineStr">
        <is>
          <t xml:space="preserve"> </t>
        </is>
      </c>
      <c r="F31" s="6" t="n">
        <v>187622</v>
      </c>
    </row>
    <row r="32">
      <c r="A32" s="4" t="inlineStr">
        <is>
          <t>Other receivables</t>
        </is>
      </c>
      <c r="B32" s="4" t="inlineStr">
        <is>
          <t xml:space="preserve"> </t>
        </is>
      </c>
      <c r="C32" s="6" t="n">
        <v>122446</v>
      </c>
      <c r="D32" s="6" t="n">
        <v>101203</v>
      </c>
      <c r="E32" s="4" t="inlineStr">
        <is>
          <t xml:space="preserve"> </t>
        </is>
      </c>
      <c r="F32" s="6" t="n">
        <v>-82455</v>
      </c>
    </row>
    <row r="33">
      <c r="A33" s="4" t="inlineStr">
        <is>
          <t>Prepaid expenses</t>
        </is>
      </c>
      <c r="B33" s="4" t="inlineStr">
        <is>
          <t xml:space="preserve"> </t>
        </is>
      </c>
      <c r="C33" s="6" t="n">
        <v>-306165</v>
      </c>
      <c r="D33" s="6" t="n">
        <v>-198643</v>
      </c>
      <c r="E33" s="4" t="inlineStr">
        <is>
          <t xml:space="preserve"> </t>
        </is>
      </c>
      <c r="F33" s="6" t="n">
        <v>89366</v>
      </c>
    </row>
    <row r="34">
      <c r="A34" s="4" t="inlineStr">
        <is>
          <t>Other current assets</t>
        </is>
      </c>
      <c r="B34" s="4" t="inlineStr">
        <is>
          <t xml:space="preserve"> </t>
        </is>
      </c>
      <c r="C34" s="6" t="n">
        <v>-6561</v>
      </c>
      <c r="D34" s="6" t="n">
        <v>-26211</v>
      </c>
      <c r="E34" s="4" t="inlineStr">
        <is>
          <t xml:space="preserve"> </t>
        </is>
      </c>
      <c r="F34" s="6" t="n">
        <v>0</v>
      </c>
    </row>
    <row r="35">
      <c r="A35" s="4" t="inlineStr">
        <is>
          <t>Accrued payroll and other expenses</t>
        </is>
      </c>
      <c r="B35" s="4" t="inlineStr">
        <is>
          <t xml:space="preserve"> </t>
        </is>
      </c>
      <c r="C35" s="6" t="n">
        <v>-28568</v>
      </c>
      <c r="D35" s="6" t="n">
        <v>-17466</v>
      </c>
      <c r="E35" s="4" t="inlineStr">
        <is>
          <t xml:space="preserve"> </t>
        </is>
      </c>
      <c r="F35" s="6" t="n">
        <v>31020</v>
      </c>
    </row>
    <row r="36">
      <c r="A36" s="4" t="inlineStr">
        <is>
          <t>Contract liability—deposits on pending settlements</t>
        </is>
      </c>
      <c r="B36" s="4" t="inlineStr">
        <is>
          <t xml:space="preserve"> </t>
        </is>
      </c>
      <c r="C36" s="6" t="n">
        <v>354500</v>
      </c>
      <c r="D36" s="6" t="n">
        <v>659067</v>
      </c>
      <c r="E36" s="4" t="inlineStr">
        <is>
          <t xml:space="preserve"> </t>
        </is>
      </c>
      <c r="F36" s="6" t="n">
        <v>-1356641</v>
      </c>
    </row>
    <row r="37">
      <c r="A37" s="4" t="inlineStr">
        <is>
          <t>Accounts payable</t>
        </is>
      </c>
      <c r="B37" s="4" t="inlineStr">
        <is>
          <t xml:space="preserve"> </t>
        </is>
      </c>
      <c r="C37" s="6" t="n">
        <v>-36750</v>
      </c>
      <c r="D37" s="6" t="n">
        <v>-36750</v>
      </c>
      <c r="E37" s="4" t="inlineStr">
        <is>
          <t xml:space="preserve"> </t>
        </is>
      </c>
      <c r="F37" s="6" t="n">
        <v>36750</v>
      </c>
    </row>
    <row r="38">
      <c r="A38" s="4" t="inlineStr">
        <is>
          <t>Net cash (used) provided in operating activities</t>
        </is>
      </c>
      <c r="B38" s="4" t="inlineStr">
        <is>
          <t xml:space="preserve"> </t>
        </is>
      </c>
      <c r="C38" s="6" t="n">
        <v>-773912</v>
      </c>
      <c r="D38" s="6" t="n">
        <v>-24292</v>
      </c>
      <c r="E38" s="4" t="inlineStr">
        <is>
          <t xml:space="preserve"> </t>
        </is>
      </c>
      <c r="F38" s="6" t="n">
        <v>-383292</v>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pital expenditures</t>
        </is>
      </c>
      <c r="B40" s="4" t="inlineStr">
        <is>
          <t xml:space="preserve"> </t>
        </is>
      </c>
      <c r="C40" s="6" t="n">
        <v>-45590</v>
      </c>
      <c r="D40" s="6" t="n">
        <v>-108394</v>
      </c>
      <c r="E40" s="4" t="inlineStr">
        <is>
          <t xml:space="preserve"> </t>
        </is>
      </c>
      <c r="F40" s="6" t="n">
        <v>-64099</v>
      </c>
    </row>
    <row r="41">
      <c r="A41" s="4" t="inlineStr">
        <is>
          <t>Due from members and affiliates</t>
        </is>
      </c>
      <c r="B41" s="4" t="inlineStr">
        <is>
          <t xml:space="preserve"> </t>
        </is>
      </c>
      <c r="C41" s="6" t="n">
        <v>-24938</v>
      </c>
      <c r="D41" s="6" t="n">
        <v>-74134</v>
      </c>
      <c r="E41" s="4" t="inlineStr">
        <is>
          <t xml:space="preserve"> </t>
        </is>
      </c>
      <c r="F41" s="6" t="n">
        <v>15088</v>
      </c>
    </row>
    <row r="42">
      <c r="A42" s="4" t="inlineStr">
        <is>
          <t>Net cash provided (used) in investing activities</t>
        </is>
      </c>
      <c r="B42" s="4" t="inlineStr">
        <is>
          <t xml:space="preserve"> </t>
        </is>
      </c>
      <c r="C42" s="6" t="n">
        <v>-70528</v>
      </c>
      <c r="D42" s="6" t="n">
        <v>-182528</v>
      </c>
      <c r="E42" s="4" t="inlineStr">
        <is>
          <t xml:space="preserve"> </t>
        </is>
      </c>
      <c r="F42" s="6" t="n">
        <v>-64011</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ue to members</t>
        </is>
      </c>
      <c r="B44" s="4" t="inlineStr">
        <is>
          <t xml:space="preserve"> </t>
        </is>
      </c>
      <c r="C44" s="6" t="n">
        <v>-1411</v>
      </c>
      <c r="D44" s="6" t="n">
        <v>-1411</v>
      </c>
      <c r="E44" s="4" t="inlineStr">
        <is>
          <t xml:space="preserve"> </t>
        </is>
      </c>
      <c r="F44" s="6" t="n">
        <v>-10446</v>
      </c>
    </row>
    <row r="45">
      <c r="A45" s="4" t="inlineStr">
        <is>
          <t>Net cash provided by financing activities</t>
        </is>
      </c>
      <c r="B45" s="4" t="inlineStr">
        <is>
          <t xml:space="preserve"> </t>
        </is>
      </c>
      <c r="C45" s="6" t="n">
        <v>-1411</v>
      </c>
      <c r="D45" s="6" t="n">
        <v>-443694</v>
      </c>
      <c r="E45" s="4" t="inlineStr">
        <is>
          <t xml:space="preserve"> </t>
        </is>
      </c>
      <c r="F45" s="6" t="n">
        <v>-693259</v>
      </c>
    </row>
    <row r="46">
      <c r="A46" s="4" t="inlineStr">
        <is>
          <t>NET INCREASE (DECREASE) IN CASH AND CASH EQUIVALENTS</t>
        </is>
      </c>
      <c r="B46" s="4" t="inlineStr">
        <is>
          <t xml:space="preserve"> </t>
        </is>
      </c>
      <c r="C46" s="6" t="n">
        <v>-845851</v>
      </c>
      <c r="D46" s="6" t="n">
        <v>-650514</v>
      </c>
      <c r="E46" s="4" t="inlineStr">
        <is>
          <t xml:space="preserve"> </t>
        </is>
      </c>
      <c r="F46" s="6" t="n">
        <v>-1140562</v>
      </c>
    </row>
    <row r="47">
      <c r="A47" s="3" t="inlineStr">
        <is>
          <t>CASH AND CASH EQUIVAL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AND CASH EQUIVALENTS AT THE BEGINNING OF THE PERIOD</t>
        </is>
      </c>
      <c r="B48" s="4" t="inlineStr">
        <is>
          <t xml:space="preserve"> </t>
        </is>
      </c>
      <c r="C48" s="6" t="n">
        <v>1458740</v>
      </c>
      <c r="D48" s="6" t="n">
        <v>1458740</v>
      </c>
      <c r="E48" s="5" t="n">
        <v>1458740</v>
      </c>
      <c r="F48" s="6" t="n">
        <v>2599302</v>
      </c>
    </row>
    <row r="49">
      <c r="A49" s="4" t="inlineStr">
        <is>
          <t>CASH AND CASH EQUIVALENTS AT THE END OF THE PERIOD</t>
        </is>
      </c>
      <c r="B49" s="4" t="inlineStr">
        <is>
          <t xml:space="preserve"> </t>
        </is>
      </c>
      <c r="C49" s="5" t="n">
        <v>612889</v>
      </c>
      <c r="D49" s="5" t="n">
        <v>808226</v>
      </c>
      <c r="E49" s="4" t="inlineStr">
        <is>
          <t xml:space="preserve"> </t>
        </is>
      </c>
      <c r="F49" s="5" t="n">
        <v>1458740</v>
      </c>
    </row>
  </sheetData>
  <mergeCells count="3">
    <mergeCell ref="A1:A2"/>
    <mergeCell ref="B1:C1"/>
    <mergeCell ref="E1:F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0-Q FAIR VALUE MEASUREMENTS - Discount Rate Sensitivity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Life settlement policies, fair value, impact of +2% discount rate adjustment</t>
        </is>
      </c>
      <c r="B4" s="5" t="n">
        <v>114667471</v>
      </c>
      <c r="C4" s="5" t="n">
        <v>111206993</v>
      </c>
      <c r="D4" s="4" t="inlineStr">
        <is>
          <t xml:space="preserve"> </t>
        </is>
      </c>
    </row>
    <row r="5">
      <c r="A5" s="4" t="inlineStr">
        <is>
          <t>Life settlement policies, change in fair value, impact of +2% discount rate adjustment</t>
        </is>
      </c>
      <c r="B5" s="6" t="n">
        <v>-10821054</v>
      </c>
      <c r="C5" s="6" t="n">
        <v>-11089566</v>
      </c>
      <c r="D5" s="4" t="inlineStr">
        <is>
          <t xml:space="preserve"> </t>
        </is>
      </c>
    </row>
    <row r="6">
      <c r="A6" s="4" t="inlineStr">
        <is>
          <t>Life settlement policies, at fair value</t>
        </is>
      </c>
      <c r="B6" s="6" t="n">
        <v>125488525</v>
      </c>
      <c r="C6" s="6" t="n">
        <v>122296559</v>
      </c>
      <c r="D6" s="5" t="n">
        <v>13809352</v>
      </c>
    </row>
    <row r="7">
      <c r="A7" s="4" t="inlineStr">
        <is>
          <t>Life settlement policies, fair value, impact of -2% discount rate adjustment</t>
        </is>
      </c>
      <c r="B7" s="6" t="n">
        <v>136252710</v>
      </c>
      <c r="C7" s="6" t="n">
        <v>130749053</v>
      </c>
      <c r="D7" s="4" t="inlineStr">
        <is>
          <t xml:space="preserve"> </t>
        </is>
      </c>
    </row>
    <row r="8">
      <c r="A8" s="4" t="inlineStr">
        <is>
          <t>Life settlement policies, change in fair value, impact of -2% discount rate adjustment</t>
        </is>
      </c>
      <c r="B8" s="5" t="n">
        <v>10764185</v>
      </c>
      <c r="C8" s="5" t="n">
        <v>8452494</v>
      </c>
      <c r="D8"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0-Q FAIR VALUE MEASUREMENTS - Credit Exposure to Insurance Companies (Details) - Life Insurance Carrier Concentration Risk</t>
        </is>
      </c>
      <c r="B1" s="2" t="inlineStr">
        <is>
          <t>3 Months Ended</t>
        </is>
      </c>
      <c r="C1" s="2" t="inlineStr">
        <is>
          <t>12 Months Ended</t>
        </is>
      </c>
    </row>
    <row r="2">
      <c r="B2" s="2" t="inlineStr">
        <is>
          <t>Mar. 31, 2024</t>
        </is>
      </c>
      <c r="C2" s="2" t="inlineStr">
        <is>
          <t>Dec. 31, 2023</t>
        </is>
      </c>
    </row>
    <row r="3">
      <c r="A3" s="4" t="inlineStr">
        <is>
          <t>Life Insurance Contract, Face Value | John Hancock Life Insurance Company (U.S.A.)</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centration risk percentage</t>
        </is>
      </c>
      <c r="B5" s="9" t="n">
        <v>0.26</v>
      </c>
      <c r="C5" s="9" t="n">
        <v>0.28</v>
      </c>
    </row>
    <row r="6">
      <c r="A6" s="4" t="inlineStr">
        <is>
          <t>Life Insurance Contract, Face Value | Lincoln National Life Insurance Company</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 risk percentage</t>
        </is>
      </c>
      <c r="B8" s="9" t="n">
        <v>0.07000000000000001</v>
      </c>
      <c r="C8" s="4" t="inlineStr">
        <is>
          <t xml:space="preserve"> </t>
        </is>
      </c>
    </row>
    <row r="9">
      <c r="A9" s="4" t="inlineStr">
        <is>
          <t>Life Insurance Contract, Fair Value | John Hancock Life Insurance Company (U.S.A.)</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Concentration risk percentage</t>
        </is>
      </c>
      <c r="B11" s="9" t="n">
        <v>0.16</v>
      </c>
      <c r="C11" s="9" t="n">
        <v>0.2</v>
      </c>
    </row>
    <row r="12">
      <c r="A12" s="4" t="inlineStr">
        <is>
          <t>Life Insurance Contract, Fair Value | Lincoln National Life Insurance Company</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Concentration risk percentage</t>
        </is>
      </c>
      <c r="B14" s="9" t="n">
        <v>0.1</v>
      </c>
      <c r="C14"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0-Q FAIR VALUE MEASUREMENTS - Life Insurance Policies (Details) - Life Insurance Policies - USD ($)</t>
        </is>
      </c>
      <c r="B1" s="2" t="inlineStr">
        <is>
          <t>3 Months Ended</t>
        </is>
      </c>
      <c r="C1" s="2" t="inlineStr">
        <is>
          <t>12 Months Ended</t>
        </is>
      </c>
    </row>
    <row r="2">
      <c r="B2" s="2" t="inlineStr">
        <is>
          <t>Mar.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t beginning of period</t>
        </is>
      </c>
      <c r="B4" s="5" t="n">
        <v>122296559</v>
      </c>
      <c r="C4" s="5" t="n">
        <v>13809352</v>
      </c>
    </row>
    <row r="5">
      <c r="A5" s="4" t="inlineStr">
        <is>
          <t>Policies purchased</t>
        </is>
      </c>
      <c r="B5" s="6" t="n">
        <v>40440083</v>
      </c>
      <c r="C5" s="6" t="n">
        <v>186124688</v>
      </c>
    </row>
    <row r="6">
      <c r="A6" s="4" t="inlineStr">
        <is>
          <t>Matured/sold policies</t>
        </is>
      </c>
      <c r="B6" s="6" t="n">
        <v>-42538671</v>
      </c>
      <c r="C6" s="6" t="n">
        <v>-125133481</v>
      </c>
    </row>
    <row r="7">
      <c r="A7" s="4" t="inlineStr">
        <is>
          <t>Realized gain (loss) on matured/sold policies</t>
        </is>
      </c>
      <c r="B7" s="6" t="n">
        <v>9478212</v>
      </c>
      <c r="C7" s="6" t="n">
        <v>19606894</v>
      </c>
    </row>
    <row r="8">
      <c r="A8" s="4" t="inlineStr">
        <is>
          <t>Premiums paid</t>
        </is>
      </c>
      <c r="B8" s="6" t="n">
        <v>2431040</v>
      </c>
      <c r="C8" s="6" t="n">
        <v>4281610</v>
      </c>
    </row>
    <row r="9">
      <c r="A9" s="4" t="inlineStr">
        <is>
          <t>Unrealized gain(loss) on held policies</t>
        </is>
      </c>
      <c r="B9" s="6" t="n">
        <v>5290554</v>
      </c>
      <c r="C9" s="6" t="n">
        <v>27889106</v>
      </c>
    </row>
    <row r="10">
      <c r="A10" s="4" t="inlineStr">
        <is>
          <t>Change in estimated fair value</t>
        </is>
      </c>
      <c r="B10" s="6" t="n">
        <v>12337726</v>
      </c>
      <c r="C10" s="6" t="n">
        <v>43214390</v>
      </c>
    </row>
    <row r="11">
      <c r="A11" s="4" t="inlineStr">
        <is>
          <t>Fair value at end of period</t>
        </is>
      </c>
      <c r="B11" s="5" t="n">
        <v>125488525</v>
      </c>
      <c r="C11" s="5" t="n">
        <v>122296559</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10-Q FAIR VALUE MEASUREMENTS - Issued Not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5" t="n">
        <v>68348556</v>
      </c>
      <c r="C4" s="5" t="n">
        <v>28249653</v>
      </c>
      <c r="D4" s="5" t="n">
        <v>28249653</v>
      </c>
      <c r="E4" s="4" t="inlineStr">
        <is>
          <t xml:space="preserve"> </t>
        </is>
      </c>
    </row>
    <row r="5">
      <c r="A5" s="4" t="inlineStr">
        <is>
          <t>Unrealized loss on change in fair value (risk-free)</t>
        </is>
      </c>
      <c r="B5" s="6" t="n">
        <v>2712627</v>
      </c>
      <c r="C5" s="5" t="n">
        <v>953433</v>
      </c>
      <c r="D5" s="6" t="n">
        <v>2356058</v>
      </c>
      <c r="E5" s="5" t="n">
        <v>90719</v>
      </c>
    </row>
    <row r="6">
      <c r="A6" s="4" t="inlineStr">
        <is>
          <t>Unrealized loss on change in fair value (credit-adjusted) included in OCI</t>
        </is>
      </c>
      <c r="B6" s="6" t="n">
        <v>-16007</v>
      </c>
      <c r="C6" s="4" t="inlineStr">
        <is>
          <t xml:space="preserve"> </t>
        </is>
      </c>
      <c r="D6" s="6" t="n">
        <v>1265103</v>
      </c>
      <c r="E6" s="4" t="inlineStr">
        <is>
          <t xml:space="preserve"> </t>
        </is>
      </c>
    </row>
    <row r="7">
      <c r="A7" s="4" t="inlineStr">
        <is>
          <t>Unrealized gain on change in fair value (credit-adjusted) included in equity of NCI</t>
        </is>
      </c>
      <c r="B7" s="6" t="n">
        <v>6046</v>
      </c>
      <c r="C7" s="4" t="inlineStr">
        <is>
          <t xml:space="preserve"> </t>
        </is>
      </c>
      <c r="D7" s="6" t="n">
        <v>407028</v>
      </c>
      <c r="E7" s="4" t="inlineStr">
        <is>
          <t xml:space="preserve"> </t>
        </is>
      </c>
    </row>
    <row r="8">
      <c r="A8" s="4" t="inlineStr">
        <is>
          <t>Change in estimated fair value of debt</t>
        </is>
      </c>
      <c r="B8" s="6" t="n">
        <v>2702666</v>
      </c>
      <c r="C8" s="4" t="inlineStr">
        <is>
          <t xml:space="preserve"> </t>
        </is>
      </c>
      <c r="D8" s="6" t="n">
        <v>4028189</v>
      </c>
      <c r="E8" s="4" t="inlineStr">
        <is>
          <t xml:space="preserve"> </t>
        </is>
      </c>
    </row>
    <row r="9">
      <c r="A9" s="4" t="inlineStr">
        <is>
          <t>Other</t>
        </is>
      </c>
      <c r="B9" s="6" t="n">
        <v>-22155</v>
      </c>
      <c r="C9" s="4" t="inlineStr">
        <is>
          <t xml:space="preserve"> </t>
        </is>
      </c>
      <c r="D9" s="4" t="inlineStr">
        <is>
          <t xml:space="preserve"> </t>
        </is>
      </c>
      <c r="E9" s="4" t="inlineStr">
        <is>
          <t xml:space="preserve"> </t>
        </is>
      </c>
    </row>
    <row r="10">
      <c r="A10" s="4" t="inlineStr">
        <is>
          <t>Fair value at end of period</t>
        </is>
      </c>
      <c r="B10" s="5" t="n">
        <v>89089324</v>
      </c>
      <c r="C10" s="4" t="inlineStr">
        <is>
          <t xml:space="preserve"> </t>
        </is>
      </c>
      <c r="D10" s="5" t="n">
        <v>68348556</v>
      </c>
      <c r="E10" s="5" t="n">
        <v>28249653</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10-Q FAIR VALUE MEASUREMENTS - Assumptions (Details) - Private Placement Warrant</t>
        </is>
      </c>
      <c r="B1" s="2" t="inlineStr">
        <is>
          <t>Mar. 31, 2024</t>
        </is>
      </c>
      <c r="C1" s="2" t="inlineStr">
        <is>
          <t>Dec. 31, 2023 $ / shares</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2" t="n">
        <v>0.0409</v>
      </c>
      <c r="C4" s="12" t="n">
        <v>0.0409</v>
      </c>
    </row>
    <row r="5">
      <c r="A5" s="4" t="inlineStr">
        <is>
          <t>Term to expiration</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6" t="n">
        <v>5</v>
      </c>
      <c r="C7" s="6" t="n">
        <v>5</v>
      </c>
    </row>
    <row r="8">
      <c r="A8" s="4" t="inlineStr">
        <is>
          <t>Exercise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3" t="n">
        <v>11.5</v>
      </c>
      <c r="C10" s="13" t="n">
        <v>11.5</v>
      </c>
    </row>
    <row r="11">
      <c r="A11" s="4" t="inlineStr">
        <is>
          <t>Common Stock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3" t="n">
        <v>10.03</v>
      </c>
      <c r="C13" s="13" t="n">
        <v>10.03</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6" t="n">
        <v>0</v>
      </c>
      <c r="C16"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10-Q LONG-TERM DEBT - Long-Term Debt (Details) - USD ($)</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15648628</v>
      </c>
      <c r="C3" s="5" t="n">
        <v>-13029632</v>
      </c>
      <c r="D3" s="5" t="n">
        <v>0</v>
      </c>
    </row>
    <row r="4">
      <c r="A4" s="4" t="inlineStr">
        <is>
          <t>Cos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6" t="n">
        <v>186160119</v>
      </c>
      <c r="C6" s="4" t="inlineStr">
        <is>
          <t xml:space="preserve"> </t>
        </is>
      </c>
      <c r="D6" s="4" t="inlineStr">
        <is>
          <t xml:space="preserve"> </t>
        </is>
      </c>
    </row>
    <row r="7">
      <c r="A7" s="4" t="inlineStr">
        <is>
          <t>Total debt</t>
        </is>
      </c>
      <c r="B7" s="6" t="n">
        <v>183435411</v>
      </c>
      <c r="C7" s="6" t="n">
        <v>138820026</v>
      </c>
      <c r="D7" s="6" t="n">
        <v>30028640</v>
      </c>
    </row>
    <row r="8">
      <c r="A8" s="4" t="inlineStr">
        <is>
          <t>long-term debt</t>
        </is>
      </c>
      <c r="B8" s="6" t="n">
        <v>-13363663</v>
      </c>
      <c r="C8" s="6" t="n">
        <v>-11440236</v>
      </c>
      <c r="D8" s="6" t="n">
        <v>0</v>
      </c>
    </row>
    <row r="9">
      <c r="A9" s="4" t="inlineStr">
        <is>
          <t>Total long-term debt</t>
        </is>
      </c>
      <c r="B9" s="6" t="n">
        <v>170071748</v>
      </c>
      <c r="C9" s="6" t="n">
        <v>127379790</v>
      </c>
      <c r="D9" s="6" t="n">
        <v>30028640</v>
      </c>
    </row>
    <row r="10">
      <c r="A10" s="4" t="inlineStr">
        <is>
          <t>Cost | Market-indexed notes | LMATT Series 2024, In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10031919</v>
      </c>
      <c r="C12" s="6" t="n">
        <v>9124944</v>
      </c>
      <c r="D12" s="6" t="n">
        <v>9866900</v>
      </c>
    </row>
    <row r="13">
      <c r="A13" s="4" t="inlineStr">
        <is>
          <t>Total debt</t>
        </is>
      </c>
      <c r="B13" s="6" t="n">
        <v>8816900</v>
      </c>
      <c r="C13" s="4" t="inlineStr">
        <is>
          <t xml:space="preserve"> </t>
        </is>
      </c>
      <c r="D13" s="4" t="inlineStr">
        <is>
          <t xml:space="preserve"> </t>
        </is>
      </c>
    </row>
    <row r="14">
      <c r="A14" s="4" t="inlineStr">
        <is>
          <t>Cost | Market-indexed notes | LMATT Series 2.2024, Inc.</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3331744</v>
      </c>
      <c r="C16" s="6" t="n">
        <v>2981480</v>
      </c>
      <c r="D16" s="4" t="inlineStr">
        <is>
          <t xml:space="preserve"> </t>
        </is>
      </c>
    </row>
    <row r="17">
      <c r="A17" s="4" t="inlineStr">
        <is>
          <t>Cost | Market-indexed notes | LMATT Growth &amp; Income Series 1.2026, Inc.</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6" t="n">
        <v>542618</v>
      </c>
      <c r="C19" s="6" t="n">
        <v>492582</v>
      </c>
      <c r="D19" s="6" t="n">
        <v>400000</v>
      </c>
    </row>
    <row r="20">
      <c r="A20" s="4" t="inlineStr">
        <is>
          <t>Cost | Secured borrowing | LMA Income Series, LP</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6" t="n">
        <v>22485826</v>
      </c>
      <c r="C22" s="6" t="n">
        <v>22368209</v>
      </c>
      <c r="D22" s="6" t="n">
        <v>17428349</v>
      </c>
    </row>
    <row r="23">
      <c r="A23" s="4" t="inlineStr">
        <is>
          <t>Cost | Secured borrowing | LMA Income Series II, LP</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6" t="n">
        <v>50323493</v>
      </c>
      <c r="C25" s="6" t="n">
        <v>32380852</v>
      </c>
      <c r="D25" s="6" t="n">
        <v>0</v>
      </c>
    </row>
    <row r="26">
      <c r="A26" s="4" t="inlineStr">
        <is>
          <t>Cost | Unsecured borrowing</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ferred issuance costs and discounts</t>
        </is>
      </c>
      <c r="B28" s="6" t="n">
        <v>-2724708</v>
      </c>
      <c r="C28" s="6" t="n">
        <v>-1831910</v>
      </c>
      <c r="D28" s="4" t="inlineStr">
        <is>
          <t xml:space="preserve"> </t>
        </is>
      </c>
    </row>
    <row r="29">
      <c r="A29" s="4" t="inlineStr">
        <is>
          <t>Cost | Unsecured borrowing | Fixed Rate Senior Unsecured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gross</t>
        </is>
      </c>
      <c r="B31" s="6" t="n">
        <v>60650000</v>
      </c>
      <c r="C31" s="6" t="n">
        <v>35650000</v>
      </c>
      <c r="D31" s="6" t="n">
        <v>0</v>
      </c>
    </row>
    <row r="32">
      <c r="A32" s="4" t="inlineStr">
        <is>
          <t>Cost | Unsecured borrowing | SPV Purchase and Sale No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gross</t>
        </is>
      </c>
      <c r="B34" s="6" t="n">
        <v>27341832</v>
      </c>
      <c r="C34" s="6" t="n">
        <v>26538004</v>
      </c>
      <c r="D34" s="6" t="n">
        <v>0</v>
      </c>
    </row>
    <row r="35">
      <c r="A35" s="4" t="inlineStr">
        <is>
          <t>Cost | Unsecured borrowing | Sponsor PIK No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gross</t>
        </is>
      </c>
      <c r="B37" s="6" t="n">
        <v>11452687</v>
      </c>
      <c r="C37" s="6" t="n">
        <v>11115865</v>
      </c>
      <c r="D37" s="6" t="n">
        <v>0</v>
      </c>
    </row>
    <row r="38">
      <c r="A38" s="4" t="inlineStr">
        <is>
          <t>Fair valu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 gross</t>
        </is>
      </c>
      <c r="B40" s="4" t="inlineStr">
        <is>
          <t xml:space="preserve"> </t>
        </is>
      </c>
      <c r="C40" s="6" t="n">
        <v>141652424</v>
      </c>
      <c r="D40" s="4" t="inlineStr">
        <is>
          <t xml:space="preserve"> </t>
        </is>
      </c>
    </row>
    <row r="41">
      <c r="A41" s="4" t="inlineStr">
        <is>
          <t>Total debt</t>
        </is>
      </c>
      <c r="B41" s="6" t="n">
        <v>185809135</v>
      </c>
      <c r="C41" s="6" t="n">
        <v>139820514</v>
      </c>
      <c r="D41" s="6" t="n">
        <v>28249653</v>
      </c>
    </row>
    <row r="42">
      <c r="A42" s="4" t="inlineStr">
        <is>
          <t>long-term debt</t>
        </is>
      </c>
      <c r="B42" s="6" t="n">
        <v>-15648628</v>
      </c>
      <c r="C42" s="6" t="n">
        <v>-13029632</v>
      </c>
      <c r="D42" s="6" t="n">
        <v>0</v>
      </c>
    </row>
    <row r="43">
      <c r="A43" s="4" t="inlineStr">
        <is>
          <t>Total long-term debt</t>
        </is>
      </c>
      <c r="B43" s="6" t="n">
        <v>170160507</v>
      </c>
      <c r="C43" s="6" t="n">
        <v>126790882</v>
      </c>
      <c r="D43" s="6" t="n">
        <v>28249653</v>
      </c>
    </row>
    <row r="44">
      <c r="A44" s="4" t="inlineStr">
        <is>
          <t>Fair value | Market-indexed notes | LMATT Series 2024, Inc.</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 gross</t>
        </is>
      </c>
      <c r="B46" s="6" t="n">
        <v>11221852</v>
      </c>
      <c r="C46" s="6" t="n">
        <v>9477780</v>
      </c>
      <c r="D46" s="6" t="n">
        <v>8067291</v>
      </c>
    </row>
    <row r="47">
      <c r="A47" s="4" t="inlineStr">
        <is>
          <t>Fair value | Market-indexed notes | LMATT Series 2.2024, Inc.</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 gross</t>
        </is>
      </c>
      <c r="B49" s="6" t="n">
        <v>4426776</v>
      </c>
      <c r="C49" s="6" t="n">
        <v>3551852</v>
      </c>
      <c r="D49" s="4" t="inlineStr">
        <is>
          <t xml:space="preserve"> </t>
        </is>
      </c>
    </row>
    <row r="50">
      <c r="A50" s="4" t="inlineStr">
        <is>
          <t>Fair value | Market-indexed notes | LMATT Growth &amp; Income Series 1.2026, Inc.</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 gross</t>
        </is>
      </c>
      <c r="B52" s="6" t="n">
        <v>631377</v>
      </c>
      <c r="C52" s="6" t="n">
        <v>569862</v>
      </c>
      <c r="D52" s="6" t="n">
        <v>400000</v>
      </c>
    </row>
    <row r="53">
      <c r="A53" s="4" t="inlineStr">
        <is>
          <t>Fair value | Secured borrowing | LMA Income Series, LP</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ong-term debt, gross</t>
        </is>
      </c>
      <c r="B55" s="6" t="n">
        <v>22485826</v>
      </c>
      <c r="C55" s="6" t="n">
        <v>22368209</v>
      </c>
      <c r="D55" s="6" t="n">
        <v>17428349</v>
      </c>
    </row>
    <row r="56">
      <c r="A56" s="4" t="inlineStr">
        <is>
          <t>Fair value | Secured borrowing | LMA Income Series II, LP</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ong-term debt, gross</t>
        </is>
      </c>
      <c r="B58" s="6" t="n">
        <v>50323493</v>
      </c>
      <c r="C58" s="6" t="n">
        <v>32380852</v>
      </c>
      <c r="D58" s="6" t="n">
        <v>0</v>
      </c>
    </row>
    <row r="59">
      <c r="A59" s="4" t="inlineStr">
        <is>
          <t>Fair value | Unsecured borrowing</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ferred issuance costs and discounts</t>
        </is>
      </c>
      <c r="B61" s="6" t="n">
        <v>-2724708</v>
      </c>
      <c r="C61" s="6" t="n">
        <v>-1831910</v>
      </c>
      <c r="D61" s="4" t="inlineStr">
        <is>
          <t xml:space="preserve"> </t>
        </is>
      </c>
    </row>
    <row r="62">
      <c r="A62" s="4" t="inlineStr">
        <is>
          <t>Fair value | Unsecured borrowing | Fixed Rate Senior Unsecured Note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Long-term debt, gross</t>
        </is>
      </c>
      <c r="B64" s="6" t="n">
        <v>60650000</v>
      </c>
      <c r="C64" s="6" t="n">
        <v>35650000</v>
      </c>
      <c r="D64" s="6" t="n">
        <v>0</v>
      </c>
    </row>
    <row r="65">
      <c r="A65" s="4" t="inlineStr">
        <is>
          <t>Fair value | Unsecured borrowing | SPV Purchase and Sale Note</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Long-term debt, gross</t>
        </is>
      </c>
      <c r="B67" s="6" t="n">
        <v>27341832</v>
      </c>
      <c r="C67" s="6" t="n">
        <v>26538004</v>
      </c>
      <c r="D67" s="6" t="n">
        <v>0</v>
      </c>
    </row>
    <row r="68">
      <c r="A68" s="4" t="inlineStr">
        <is>
          <t>Fair value | Unsecured borrowing | Sponsor PIK Note</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Long-term debt, gross</t>
        </is>
      </c>
      <c r="B70" s="5" t="n">
        <v>11452687</v>
      </c>
      <c r="C70" s="5" t="n">
        <v>11115865</v>
      </c>
      <c r="D70" s="5"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Q LONG-TERM DEBT - Fixed Rate Senior Unsecured Notes (Details) - Fixed Rate Senior Unsecured Notes - Unsecured borrowing - USD ($)</t>
        </is>
      </c>
      <c r="B1" s="2" t="inlineStr">
        <is>
          <t>Nov. 10, 2023</t>
        </is>
      </c>
      <c r="C1" s="2" t="inlineStr">
        <is>
          <t>Feb. 15, 2024</t>
        </is>
      </c>
    </row>
    <row r="2">
      <c r="A2" s="3" t="inlineStr">
        <is>
          <t>Debt Instrument [Line Items]</t>
        </is>
      </c>
      <c r="B2" s="4" t="inlineStr">
        <is>
          <t xml:space="preserve"> </t>
        </is>
      </c>
      <c r="C2" s="4" t="inlineStr">
        <is>
          <t xml:space="preserve"> </t>
        </is>
      </c>
    </row>
    <row r="3">
      <c r="A3" s="4" t="inlineStr">
        <is>
          <t>Face amount</t>
        </is>
      </c>
      <c r="B3" s="5" t="n">
        <v>35650000</v>
      </c>
      <c r="C3" s="5" t="n">
        <v>25000000</v>
      </c>
    </row>
    <row r="4">
      <c r="A4" s="4" t="inlineStr">
        <is>
          <t>Interest rate (as a percent)</t>
        </is>
      </c>
      <c r="B4" s="14" t="n">
        <v>0.09875</v>
      </c>
      <c r="C4" s="14" t="n">
        <v>0.09875</v>
      </c>
    </row>
    <row r="5">
      <c r="A5" s="4" t="inlineStr">
        <is>
          <t>Redemption percentage</t>
        </is>
      </c>
      <c r="B5" s="9" t="n">
        <v>1</v>
      </c>
      <c r="C5"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0-Q LONG-TERM DEBT - LMATT Series 2024, Inc. Market-Indexed Notes (Details) - USD ($)</t>
        </is>
      </c>
      <c r="B1" s="2" t="inlineStr">
        <is>
          <t>Mar. 31, 2024</t>
        </is>
      </c>
      <c r="C1" s="2" t="inlineStr">
        <is>
          <t>Dec. 31, 2023</t>
        </is>
      </c>
      <c r="D1" s="2" t="inlineStr">
        <is>
          <t>Dec. 31, 2022</t>
        </is>
      </c>
      <c r="E1" s="2" t="inlineStr">
        <is>
          <t>Mar.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ssets</t>
        </is>
      </c>
      <c r="B3" s="5" t="n">
        <v>376719400</v>
      </c>
      <c r="C3" s="5" t="n">
        <v>331826067</v>
      </c>
      <c r="D3" s="5" t="n">
        <v>59094847</v>
      </c>
      <c r="E3" s="4" t="inlineStr">
        <is>
          <t xml:space="preserve"> </t>
        </is>
      </c>
    </row>
    <row r="4">
      <c r="A4" s="4" t="inlineStr">
        <is>
          <t>Cos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Total long-term debt</t>
        </is>
      </c>
      <c r="B6" s="6" t="n">
        <v>183435411</v>
      </c>
      <c r="C6" s="6" t="n">
        <v>138820026</v>
      </c>
      <c r="D6" s="6" t="n">
        <v>30028640</v>
      </c>
      <c r="E6" s="4" t="inlineStr">
        <is>
          <t xml:space="preserve"> </t>
        </is>
      </c>
    </row>
    <row r="7">
      <c r="A7" s="4" t="inlineStr">
        <is>
          <t>Long-term debt, gross</t>
        </is>
      </c>
      <c r="B7" s="6" t="n">
        <v>186160119</v>
      </c>
      <c r="C7" s="4" t="inlineStr">
        <is>
          <t xml:space="preserve"> </t>
        </is>
      </c>
      <c r="D7" s="4" t="inlineStr">
        <is>
          <t xml:space="preserve"> </t>
        </is>
      </c>
      <c r="E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long-term debt</t>
        </is>
      </c>
      <c r="B10" s="6" t="n">
        <v>185809135</v>
      </c>
      <c r="C10" s="6" t="n">
        <v>139820514</v>
      </c>
      <c r="D10" s="6" t="n">
        <v>28249653</v>
      </c>
      <c r="E10" s="4" t="inlineStr">
        <is>
          <t xml:space="preserve"> </t>
        </is>
      </c>
    </row>
    <row r="11">
      <c r="A11" s="4" t="inlineStr">
        <is>
          <t>Long-term debt, gross</t>
        </is>
      </c>
      <c r="B11" s="4" t="inlineStr">
        <is>
          <t xml:space="preserve"> </t>
        </is>
      </c>
      <c r="C11" s="6" t="n">
        <v>141652424</v>
      </c>
      <c r="D11" s="4" t="inlineStr">
        <is>
          <t xml:space="preserve"> </t>
        </is>
      </c>
      <c r="E11" s="4" t="inlineStr">
        <is>
          <t xml:space="preserve"> </t>
        </is>
      </c>
    </row>
    <row r="12">
      <c r="A12" s="4" t="inlineStr">
        <is>
          <t>LMATT Series 2024, Inc. | Market-indexed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amount</t>
        </is>
      </c>
      <c r="B14" s="4" t="inlineStr">
        <is>
          <t xml:space="preserve"> </t>
        </is>
      </c>
      <c r="C14" s="4" t="inlineStr">
        <is>
          <t xml:space="preserve"> </t>
        </is>
      </c>
      <c r="D14" s="4" t="inlineStr">
        <is>
          <t xml:space="preserve"> </t>
        </is>
      </c>
      <c r="E14" s="5" t="n">
        <v>10166900</v>
      </c>
    </row>
    <row r="15">
      <c r="A15" s="4" t="inlineStr">
        <is>
          <t>Market downturn protection percentage</t>
        </is>
      </c>
      <c r="B15" s="4" t="inlineStr">
        <is>
          <t xml:space="preserve"> </t>
        </is>
      </c>
      <c r="C15" s="4" t="inlineStr">
        <is>
          <t xml:space="preserve"> </t>
        </is>
      </c>
      <c r="D15" s="4" t="inlineStr">
        <is>
          <t xml:space="preserve"> </t>
        </is>
      </c>
      <c r="E15" s="9" t="n">
        <v>0.4</v>
      </c>
    </row>
    <row r="16">
      <c r="A16" s="4" t="inlineStr">
        <is>
          <t>Note reduction ratio for losses below threshold</t>
        </is>
      </c>
      <c r="B16" s="4" t="inlineStr">
        <is>
          <t xml:space="preserve"> </t>
        </is>
      </c>
      <c r="C16" s="4" t="inlineStr">
        <is>
          <t xml:space="preserve"> </t>
        </is>
      </c>
      <c r="D16" s="4" t="inlineStr">
        <is>
          <t xml:space="preserve"> </t>
        </is>
      </c>
      <c r="E16" s="9" t="n">
        <v>1</v>
      </c>
    </row>
    <row r="17">
      <c r="A17" s="4" t="inlineStr">
        <is>
          <t>LMATT Series 2024, Inc. | Market-indexed notes | Asset Pledged as Collateral</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ssets</t>
        </is>
      </c>
      <c r="B19" s="6" t="n">
        <v>12413273</v>
      </c>
      <c r="C19" s="6" t="n">
        <v>9883554</v>
      </c>
      <c r="D19" s="4" t="inlineStr">
        <is>
          <t xml:space="preserve"> </t>
        </is>
      </c>
      <c r="E19" s="4" t="inlineStr">
        <is>
          <t xml:space="preserve"> </t>
        </is>
      </c>
    </row>
    <row r="20">
      <c r="A20" s="4" t="inlineStr">
        <is>
          <t>LMATT Series 2024, Inc. | Market-indexed notes | Cos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long-term debt</t>
        </is>
      </c>
      <c r="B22" s="6" t="n">
        <v>8816900</v>
      </c>
      <c r="C22" s="4" t="inlineStr">
        <is>
          <t xml:space="preserve"> </t>
        </is>
      </c>
      <c r="D22" s="4" t="inlineStr">
        <is>
          <t xml:space="preserve"> </t>
        </is>
      </c>
      <c r="E22" s="4" t="inlineStr">
        <is>
          <t xml:space="preserve"> </t>
        </is>
      </c>
    </row>
    <row r="23">
      <c r="A23" s="4" t="inlineStr">
        <is>
          <t>Long-term debt, gross</t>
        </is>
      </c>
      <c r="B23" s="6" t="n">
        <v>10031919</v>
      </c>
      <c r="C23" s="6" t="n">
        <v>9124944</v>
      </c>
      <c r="D23" s="6" t="n">
        <v>9866900</v>
      </c>
      <c r="E23" s="4" t="inlineStr">
        <is>
          <t xml:space="preserve"> </t>
        </is>
      </c>
    </row>
    <row r="24">
      <c r="A24" s="4" t="inlineStr">
        <is>
          <t>LMATT Series 2024, Inc. | Market-indexed notes | Cost | LMA</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long-term debt</t>
        </is>
      </c>
      <c r="B26" s="6" t="n">
        <v>200000</v>
      </c>
      <c r="C26" s="4" t="inlineStr">
        <is>
          <t xml:space="preserve"> </t>
        </is>
      </c>
      <c r="D26" s="4" t="inlineStr">
        <is>
          <t xml:space="preserve"> </t>
        </is>
      </c>
      <c r="E26" s="4" t="inlineStr">
        <is>
          <t xml:space="preserve"> </t>
        </is>
      </c>
    </row>
    <row r="27">
      <c r="A27" s="4" t="inlineStr">
        <is>
          <t>LMATT Series 2024, Inc. | Market-indexed notes | Fair valu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 gross</t>
        </is>
      </c>
      <c r="B29" s="5" t="n">
        <v>11221852</v>
      </c>
      <c r="C29" s="5" t="n">
        <v>9477780</v>
      </c>
      <c r="D29" s="5" t="n">
        <v>8067291</v>
      </c>
      <c r="E29"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0-Q LONG-TERM DEBT - LMATT Series 2.2024, Inc. Market-Indexed Notes (Details) - USD ($)</t>
        </is>
      </c>
      <c r="B1" s="2" t="inlineStr">
        <is>
          <t>Mar. 31, 2024</t>
        </is>
      </c>
      <c r="C1" s="2" t="inlineStr">
        <is>
          <t>Dec. 31, 2023</t>
        </is>
      </c>
      <c r="D1" s="2" t="inlineStr">
        <is>
          <t>Dec. 31, 2022</t>
        </is>
      </c>
      <c r="E1" s="2" t="inlineStr">
        <is>
          <t>Sep. 16,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ssets</t>
        </is>
      </c>
      <c r="B3" s="5" t="n">
        <v>376719400</v>
      </c>
      <c r="C3" s="5" t="n">
        <v>331826067</v>
      </c>
      <c r="D3" s="5" t="n">
        <v>59094847</v>
      </c>
      <c r="E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 gross</t>
        </is>
      </c>
      <c r="B6" s="4" t="inlineStr">
        <is>
          <t xml:space="preserve"> </t>
        </is>
      </c>
      <c r="C6" s="6" t="n">
        <v>141652424</v>
      </c>
      <c r="D6" s="4" t="inlineStr">
        <is>
          <t xml:space="preserve"> </t>
        </is>
      </c>
      <c r="E6" s="4" t="inlineStr">
        <is>
          <t xml:space="preserve"> </t>
        </is>
      </c>
    </row>
    <row r="7">
      <c r="A7" s="4" t="inlineStr">
        <is>
          <t>LMATT Series 2.2024, Inc. | Market-index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t>
        </is>
      </c>
      <c r="B9" s="4" t="inlineStr">
        <is>
          <t xml:space="preserve"> </t>
        </is>
      </c>
      <c r="C9" s="4" t="inlineStr">
        <is>
          <t xml:space="preserve"> </t>
        </is>
      </c>
      <c r="D9" s="4" t="inlineStr">
        <is>
          <t xml:space="preserve"> </t>
        </is>
      </c>
      <c r="E9" s="5" t="n">
        <v>2333391</v>
      </c>
    </row>
    <row r="10">
      <c r="A10" s="4" t="inlineStr">
        <is>
          <t>Upside performance participation cap</t>
        </is>
      </c>
      <c r="B10" s="4" t="inlineStr">
        <is>
          <t xml:space="preserve"> </t>
        </is>
      </c>
      <c r="C10" s="4" t="inlineStr">
        <is>
          <t xml:space="preserve"> </t>
        </is>
      </c>
      <c r="D10" s="4" t="inlineStr">
        <is>
          <t xml:space="preserve"> </t>
        </is>
      </c>
      <c r="E10" s="9" t="n">
        <v>1.2</v>
      </c>
    </row>
    <row r="11">
      <c r="A11" s="4" t="inlineStr">
        <is>
          <t>Market downturn protection percentage</t>
        </is>
      </c>
      <c r="B11" s="4" t="inlineStr">
        <is>
          <t xml:space="preserve"> </t>
        </is>
      </c>
      <c r="C11" s="4" t="inlineStr">
        <is>
          <t xml:space="preserve"> </t>
        </is>
      </c>
      <c r="D11" s="4" t="inlineStr">
        <is>
          <t xml:space="preserve"> </t>
        </is>
      </c>
      <c r="E11" s="9" t="n">
        <v>0.2</v>
      </c>
    </row>
    <row r="12">
      <c r="A12" s="4" t="inlineStr">
        <is>
          <t>Note reduction ratio for losses below threshold</t>
        </is>
      </c>
      <c r="B12" s="4" t="inlineStr">
        <is>
          <t xml:space="preserve"> </t>
        </is>
      </c>
      <c r="C12" s="4" t="inlineStr">
        <is>
          <t xml:space="preserve"> </t>
        </is>
      </c>
      <c r="D12" s="4" t="inlineStr">
        <is>
          <t xml:space="preserve"> </t>
        </is>
      </c>
      <c r="E12" s="9" t="n">
        <v>1</v>
      </c>
    </row>
    <row r="13">
      <c r="A13" s="4" t="inlineStr">
        <is>
          <t>LMATT Series 2.2024, Inc. | Market-indexed notes | Asset Pledged as Collateral</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ssets</t>
        </is>
      </c>
      <c r="B15" s="6" t="n">
        <v>3903470</v>
      </c>
      <c r="C15" s="4" t="inlineStr">
        <is>
          <t xml:space="preserve"> </t>
        </is>
      </c>
      <c r="D15" s="4" t="inlineStr">
        <is>
          <t xml:space="preserve"> </t>
        </is>
      </c>
      <c r="E15" s="4" t="inlineStr">
        <is>
          <t xml:space="preserve"> </t>
        </is>
      </c>
    </row>
    <row r="16">
      <c r="A16" s="4" t="inlineStr">
        <is>
          <t>LMATT Series 2.2024, Inc. | Market-indexed notes | Fair valu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gross</t>
        </is>
      </c>
      <c r="B18" s="5" t="n">
        <v>4426776</v>
      </c>
      <c r="C18" s="5" t="n">
        <v>3551852</v>
      </c>
      <c r="D18" s="4" t="inlineStr">
        <is>
          <t xml:space="preserve"> </t>
        </is>
      </c>
      <c r="E18" s="4" t="inlineStr">
        <is>
          <t xml:space="preserve"> </t>
        </is>
      </c>
    </row>
    <row r="19">
      <c r="A19" s="4" t="inlineStr">
        <is>
          <t>LMATT Series 2.2024, Inc.</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4" t="inlineStr">
        <is>
          <t xml:space="preserve"> </t>
        </is>
      </c>
      <c r="C21" s="4" t="inlineStr">
        <is>
          <t xml:space="preserve"> </t>
        </is>
      </c>
      <c r="D21" s="4" t="inlineStr">
        <is>
          <t xml:space="preserve"> </t>
        </is>
      </c>
      <c r="E21" s="9" t="n">
        <v>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0-Q LONG-TERM DEBT - LMATT Growth and Income Series 1.2026, Inc. Market-Indexed Notes (Details) - USD ($)</t>
        </is>
      </c>
      <c r="B1" s="2" t="inlineStr">
        <is>
          <t>Mar. 31, 2024</t>
        </is>
      </c>
      <c r="C1" s="2" t="inlineStr">
        <is>
          <t>Dec. 31, 2023</t>
        </is>
      </c>
      <c r="D1" s="2" t="inlineStr">
        <is>
          <t>Dec. 31, 2022</t>
        </is>
      </c>
      <c r="E1" s="2" t="inlineStr">
        <is>
          <t>Sep. 16,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ssets</t>
        </is>
      </c>
      <c r="B3" s="5" t="n">
        <v>376719400</v>
      </c>
      <c r="C3" s="5" t="n">
        <v>331826067</v>
      </c>
      <c r="D3" s="5" t="n">
        <v>59094847</v>
      </c>
      <c r="E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 gross</t>
        </is>
      </c>
      <c r="B6" s="4" t="inlineStr">
        <is>
          <t xml:space="preserve"> </t>
        </is>
      </c>
      <c r="C6" s="6" t="n">
        <v>141652424</v>
      </c>
      <c r="D6" s="4" t="inlineStr">
        <is>
          <t xml:space="preserve"> </t>
        </is>
      </c>
      <c r="E6" s="4" t="inlineStr">
        <is>
          <t xml:space="preserve"> </t>
        </is>
      </c>
    </row>
    <row r="7">
      <c r="A7" s="4" t="inlineStr">
        <is>
          <t>LMATT Growth &amp; Income Series 1.2026, Inc. | Market-index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t>
        </is>
      </c>
      <c r="B9" s="4" t="inlineStr">
        <is>
          <t xml:space="preserve"> </t>
        </is>
      </c>
      <c r="C9" s="4" t="inlineStr">
        <is>
          <t xml:space="preserve"> </t>
        </is>
      </c>
      <c r="D9" s="4" t="inlineStr">
        <is>
          <t xml:space="preserve"> </t>
        </is>
      </c>
      <c r="E9" s="5" t="n">
        <v>400000</v>
      </c>
    </row>
    <row r="10">
      <c r="A10" s="4" t="inlineStr">
        <is>
          <t>Upside performance participation cap</t>
        </is>
      </c>
      <c r="B10" s="4" t="inlineStr">
        <is>
          <t xml:space="preserve"> </t>
        </is>
      </c>
      <c r="C10" s="4" t="inlineStr">
        <is>
          <t xml:space="preserve"> </t>
        </is>
      </c>
      <c r="D10" s="4" t="inlineStr">
        <is>
          <t xml:space="preserve"> </t>
        </is>
      </c>
      <c r="E10" s="9" t="n">
        <v>1.4</v>
      </c>
    </row>
    <row r="11">
      <c r="A11" s="4" t="inlineStr">
        <is>
          <t>Market downturn protection percentage</t>
        </is>
      </c>
      <c r="B11" s="4" t="inlineStr">
        <is>
          <t xml:space="preserve"> </t>
        </is>
      </c>
      <c r="C11" s="4" t="inlineStr">
        <is>
          <t xml:space="preserve"> </t>
        </is>
      </c>
      <c r="D11" s="4" t="inlineStr">
        <is>
          <t xml:space="preserve"> </t>
        </is>
      </c>
      <c r="E11" s="9" t="n">
        <v>0.1</v>
      </c>
    </row>
    <row r="12">
      <c r="A12" s="4" t="inlineStr">
        <is>
          <t>Note reduction ratio for losses below threshold</t>
        </is>
      </c>
      <c r="B12" s="4" t="inlineStr">
        <is>
          <t xml:space="preserve"> </t>
        </is>
      </c>
      <c r="C12" s="4" t="inlineStr">
        <is>
          <t xml:space="preserve"> </t>
        </is>
      </c>
      <c r="D12" s="4" t="inlineStr">
        <is>
          <t xml:space="preserve"> </t>
        </is>
      </c>
      <c r="E12" s="9" t="n">
        <v>1</v>
      </c>
    </row>
    <row r="13">
      <c r="A13" s="4" t="inlineStr">
        <is>
          <t>Dividend percentage</t>
        </is>
      </c>
      <c r="B13" s="4" t="inlineStr">
        <is>
          <t xml:space="preserve"> </t>
        </is>
      </c>
      <c r="C13" s="4" t="inlineStr">
        <is>
          <t xml:space="preserve"> </t>
        </is>
      </c>
      <c r="D13" s="4" t="inlineStr">
        <is>
          <t xml:space="preserve"> </t>
        </is>
      </c>
      <c r="E13" s="9" t="n">
        <v>0.04</v>
      </c>
    </row>
    <row r="14">
      <c r="A14" s="4" t="inlineStr">
        <is>
          <t>LMATT Growth &amp; Income Series 1.2026, Inc. | Market-indexed notes | Asset Pledged as Collateral</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ssets</t>
        </is>
      </c>
      <c r="B16" s="6" t="n">
        <v>515297</v>
      </c>
      <c r="C16" s="6" t="n">
        <v>374458</v>
      </c>
      <c r="D16" s="4" t="inlineStr">
        <is>
          <t xml:space="preserve"> </t>
        </is>
      </c>
      <c r="E16" s="4" t="inlineStr">
        <is>
          <t xml:space="preserve"> </t>
        </is>
      </c>
    </row>
    <row r="17">
      <c r="A17" s="4" t="inlineStr">
        <is>
          <t>LMATT Growth &amp; Income Series 1.2026, Inc. | Market-indexed notes | Fair valu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5" t="n">
        <v>631377</v>
      </c>
      <c r="C19" s="5" t="n">
        <v>569862</v>
      </c>
      <c r="D19" s="5" t="n">
        <v>400000</v>
      </c>
      <c r="E19" s="4" t="inlineStr">
        <is>
          <t xml:space="preserve"> </t>
        </is>
      </c>
    </row>
    <row r="20">
      <c r="A20" s="4" t="inlineStr">
        <is>
          <t>LMATT Growth &amp; Income Series 1.2026, Inc.</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4" t="inlineStr">
        <is>
          <t xml:space="preserve"> </t>
        </is>
      </c>
      <c r="D22" s="4" t="inlineStr">
        <is>
          <t xml:space="preserve"> </t>
        </is>
      </c>
      <c r="E22" s="9"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Abacus Settlements LLC - CONDENSED STATEMENTS OF OPERATIONS AND COMPREHENSIVE INCOME - USD ($)</t>
        </is>
      </c>
      <c r="C1" s="2" t="inlineStr">
        <is>
          <t>6 Months Ended</t>
        </is>
      </c>
      <c r="D1" s="2" t="inlineStr">
        <is>
          <t>12 Months Ended</t>
        </is>
      </c>
    </row>
    <row r="2">
      <c r="C2" s="2" t="inlineStr">
        <is>
          <t>Jun. 30, 2023</t>
        </is>
      </c>
      <c r="D2" s="2" t="inlineStr">
        <is>
          <t>Dec. 31, 2022</t>
        </is>
      </c>
    </row>
    <row r="3">
      <c r="A3" s="4" t="inlineStr">
        <is>
          <t>Total revenues</t>
        </is>
      </c>
      <c r="C3" s="4" t="inlineStr">
        <is>
          <t xml:space="preserve"> </t>
        </is>
      </c>
      <c r="D3" s="5" t="n">
        <v>44713552</v>
      </c>
    </row>
    <row r="4">
      <c r="A4" s="4" t="inlineStr">
        <is>
          <t>Total cost of revenue</t>
        </is>
      </c>
      <c r="C4" s="4" t="inlineStr">
        <is>
          <t xml:space="preserve"> </t>
        </is>
      </c>
      <c r="D4" s="6" t="n">
        <v>5884669</v>
      </c>
    </row>
    <row r="5">
      <c r="A5" s="4" t="inlineStr">
        <is>
          <t>Gross Profit</t>
        </is>
      </c>
      <c r="C5" s="4" t="inlineStr">
        <is>
          <t xml:space="preserve"> </t>
        </is>
      </c>
      <c r="D5" s="6" t="n">
        <v>38828883</v>
      </c>
    </row>
    <row r="6">
      <c r="A6" s="3" t="inlineStr">
        <is>
          <t>OPERATING EXPENSES:</t>
        </is>
      </c>
      <c r="C6" s="4" t="inlineStr">
        <is>
          <t xml:space="preserve"> </t>
        </is>
      </c>
      <c r="D6" s="4" t="inlineStr">
        <is>
          <t xml:space="preserve"> </t>
        </is>
      </c>
    </row>
    <row r="7">
      <c r="A7" s="4" t="inlineStr">
        <is>
          <t>General and administrative expenses</t>
        </is>
      </c>
      <c r="C7" s="4" t="inlineStr">
        <is>
          <t xml:space="preserve"> </t>
        </is>
      </c>
      <c r="D7" s="6" t="n">
        <v>1426865</v>
      </c>
    </row>
    <row r="8">
      <c r="A8" s="4" t="inlineStr">
        <is>
          <t>Depreciation</t>
        </is>
      </c>
      <c r="C8" s="4" t="inlineStr">
        <is>
          <t xml:space="preserve"> </t>
        </is>
      </c>
      <c r="D8" s="6" t="n">
        <v>4282</v>
      </c>
    </row>
    <row r="9">
      <c r="A9" s="4" t="inlineStr">
        <is>
          <t>Total operating expenses</t>
        </is>
      </c>
      <c r="C9" s="4" t="inlineStr">
        <is>
          <t xml:space="preserve"> </t>
        </is>
      </c>
      <c r="D9" s="6" t="n">
        <v>5163629</v>
      </c>
    </row>
    <row r="10">
      <c r="A10" s="4" t="inlineStr">
        <is>
          <t>Operating Income</t>
        </is>
      </c>
      <c r="C10" s="4" t="inlineStr">
        <is>
          <t xml:space="preserve"> </t>
        </is>
      </c>
      <c r="D10" s="6" t="n">
        <v>33665254</v>
      </c>
    </row>
    <row r="11">
      <c r="A11" s="3" t="inlineStr">
        <is>
          <t>OTHER INCOME (EXPENSE):</t>
        </is>
      </c>
      <c r="C11" s="4" t="inlineStr">
        <is>
          <t xml:space="preserve"> </t>
        </is>
      </c>
      <c r="D11" s="4" t="inlineStr">
        <is>
          <t xml:space="preserve"> </t>
        </is>
      </c>
    </row>
    <row r="12">
      <c r="A12" s="4" t="inlineStr">
        <is>
          <t>Interest income</t>
        </is>
      </c>
      <c r="C12" s="4" t="inlineStr">
        <is>
          <t xml:space="preserve"> </t>
        </is>
      </c>
      <c r="D12" s="6" t="n">
        <v>1474</v>
      </c>
    </row>
    <row r="13">
      <c r="A13" s="4" t="inlineStr">
        <is>
          <t>Interest (expense)</t>
        </is>
      </c>
      <c r="C13" s="4" t="inlineStr">
        <is>
          <t xml:space="preserve"> </t>
        </is>
      </c>
      <c r="D13" s="6" t="n">
        <v>-42798</v>
      </c>
    </row>
    <row r="14">
      <c r="A14" s="4" t="inlineStr">
        <is>
          <t>Other income (expense)</t>
        </is>
      </c>
      <c r="C14" s="4" t="inlineStr">
        <is>
          <t xml:space="preserve"> </t>
        </is>
      </c>
      <c r="D14" s="6" t="n">
        <v>-347013</v>
      </c>
    </row>
    <row r="15">
      <c r="A15" s="4" t="inlineStr">
        <is>
          <t>Total other income (expense)</t>
        </is>
      </c>
      <c r="C15" s="4" t="inlineStr">
        <is>
          <t xml:space="preserve"> </t>
        </is>
      </c>
      <c r="D15" s="6" t="n">
        <v>-388337</v>
      </c>
    </row>
    <row r="16">
      <c r="A16" s="4" t="inlineStr">
        <is>
          <t>Net income before provision for income taxes</t>
        </is>
      </c>
      <c r="C16" s="4" t="inlineStr">
        <is>
          <t xml:space="preserve"> </t>
        </is>
      </c>
      <c r="D16" s="6" t="n">
        <v>33276917</v>
      </c>
    </row>
    <row r="17">
      <c r="A17" s="4" t="inlineStr">
        <is>
          <t>Income tax provision</t>
        </is>
      </c>
      <c r="C17" s="4" t="inlineStr">
        <is>
          <t xml:space="preserve"> </t>
        </is>
      </c>
      <c r="D17" s="6" t="n">
        <v>889943</v>
      </c>
    </row>
    <row r="18">
      <c r="A18" s="4" t="inlineStr">
        <is>
          <t>NET INCOME ATTRIBUTABLE TO COMMON STOCKHOLDERS</t>
        </is>
      </c>
      <c r="C18" s="4" t="inlineStr">
        <is>
          <t xml:space="preserve"> </t>
        </is>
      </c>
      <c r="D18" s="5" t="n">
        <v>31682275</v>
      </c>
    </row>
    <row r="19">
      <c r="A19" s="3" t="inlineStr">
        <is>
          <t>WEIGHTED-AVERAGE UNITS USED IN COMPUTING NET INCOME (LOSS) PER UNIT:</t>
        </is>
      </c>
      <c r="C19" s="4" t="inlineStr">
        <is>
          <t xml:space="preserve"> </t>
        </is>
      </c>
      <c r="D19" s="4" t="inlineStr">
        <is>
          <t xml:space="preserve"> </t>
        </is>
      </c>
    </row>
    <row r="20">
      <c r="A20" s="4" t="inlineStr">
        <is>
          <t>Weighted-average stock outstanding - basic (in shares)</t>
        </is>
      </c>
      <c r="B20" s="4" t="inlineStr">
        <is>
          <t>[1]</t>
        </is>
      </c>
      <c r="C20" s="4" t="inlineStr">
        <is>
          <t xml:space="preserve"> </t>
        </is>
      </c>
      <c r="D20" s="6" t="n">
        <v>50369350</v>
      </c>
    </row>
    <row r="21">
      <c r="A21" s="4" t="inlineStr">
        <is>
          <t>Weighted-average stock outstanding - diluted (in shares)</t>
        </is>
      </c>
      <c r="B21" s="4" t="inlineStr">
        <is>
          <t>[1]</t>
        </is>
      </c>
      <c r="C21" s="4" t="inlineStr">
        <is>
          <t xml:space="preserve"> </t>
        </is>
      </c>
      <c r="D21" s="6" t="n">
        <v>50369350</v>
      </c>
    </row>
    <row r="22">
      <c r="A22" s="3" t="inlineStr">
        <is>
          <t>NET INCOME/(LOSS) PER UNIT:</t>
        </is>
      </c>
      <c r="C22" s="4" t="inlineStr">
        <is>
          <t xml:space="preserve"> </t>
        </is>
      </c>
      <c r="D22" s="4" t="inlineStr">
        <is>
          <t xml:space="preserve"> </t>
        </is>
      </c>
    </row>
    <row r="23">
      <c r="A23" s="4" t="inlineStr">
        <is>
          <t>Basic earnings per share (in dollars per share)</t>
        </is>
      </c>
      <c r="C23" s="4" t="inlineStr">
        <is>
          <t xml:space="preserve"> </t>
        </is>
      </c>
      <c r="D23" s="8" t="n">
        <v>0.63</v>
      </c>
    </row>
    <row r="24">
      <c r="A24" s="4" t="inlineStr">
        <is>
          <t>Diluted earnings per share (in dollars per share)</t>
        </is>
      </c>
      <c r="C24" s="4" t="inlineStr">
        <is>
          <t xml:space="preserve"> </t>
        </is>
      </c>
      <c r="D24" s="8" t="n">
        <v>0.63</v>
      </c>
    </row>
    <row r="25">
      <c r="A25" s="4" t="inlineStr">
        <is>
          <t>Abacus Settlements, LLC</t>
        </is>
      </c>
      <c r="C25" s="4" t="inlineStr">
        <is>
          <t xml:space="preserve"> </t>
        </is>
      </c>
      <c r="D25" s="4" t="inlineStr">
        <is>
          <t xml:space="preserve"> </t>
        </is>
      </c>
    </row>
    <row r="26">
      <c r="A26" s="4" t="inlineStr">
        <is>
          <t>Origination revenue</t>
        </is>
      </c>
      <c r="C26" s="5" t="n">
        <v>13184676</v>
      </c>
      <c r="D26" s="5" t="n">
        <v>25203463</v>
      </c>
    </row>
    <row r="27">
      <c r="A27" s="4" t="inlineStr">
        <is>
          <t>Total revenues</t>
        </is>
      </c>
      <c r="C27" s="6" t="n">
        <v>13184676</v>
      </c>
      <c r="D27" s="6" t="n">
        <v>25203463</v>
      </c>
    </row>
    <row r="28">
      <c r="A28" s="4" t="inlineStr">
        <is>
          <t>Total cost of revenue</t>
        </is>
      </c>
      <c r="C28" s="6" t="n">
        <v>9293303</v>
      </c>
      <c r="D28" s="6" t="n">
        <v>16561005</v>
      </c>
    </row>
    <row r="29">
      <c r="A29" s="4" t="inlineStr">
        <is>
          <t>Gross Profit</t>
        </is>
      </c>
      <c r="C29" s="6" t="n">
        <v>3891373</v>
      </c>
      <c r="D29" s="6" t="n">
        <v>8642458</v>
      </c>
    </row>
    <row r="30">
      <c r="A30" s="3" t="inlineStr">
        <is>
          <t>OPERATING EXPENSES:</t>
        </is>
      </c>
      <c r="C30" s="4" t="inlineStr">
        <is>
          <t xml:space="preserve"> </t>
        </is>
      </c>
      <c r="D30" s="4" t="inlineStr">
        <is>
          <t xml:space="preserve"> </t>
        </is>
      </c>
    </row>
    <row r="31">
      <c r="A31" s="4" t="inlineStr">
        <is>
          <t>General and administrative expenses</t>
        </is>
      </c>
      <c r="C31" s="6" t="n">
        <v>4848580</v>
      </c>
      <c r="D31" s="6" t="n">
        <v>8674425</v>
      </c>
    </row>
    <row r="32">
      <c r="A32" s="4" t="inlineStr">
        <is>
          <t>Depreciation</t>
        </is>
      </c>
      <c r="C32" s="6" t="n">
        <v>5597</v>
      </c>
      <c r="D32" s="6" t="n">
        <v>12165</v>
      </c>
    </row>
    <row r="33">
      <c r="A33" s="4" t="inlineStr">
        <is>
          <t>Total operating expenses</t>
        </is>
      </c>
      <c r="C33" s="6" t="n">
        <v>4854177</v>
      </c>
      <c r="D33" s="6" t="n">
        <v>8686590</v>
      </c>
    </row>
    <row r="34">
      <c r="A34" s="4" t="inlineStr">
        <is>
          <t>Operating Income</t>
        </is>
      </c>
      <c r="C34" s="6" t="n">
        <v>-962804</v>
      </c>
      <c r="D34" s="6" t="n">
        <v>-44132</v>
      </c>
    </row>
    <row r="35">
      <c r="A35" s="3" t="inlineStr">
        <is>
          <t>OTHER INCOME (EXPENSE):</t>
        </is>
      </c>
      <c r="C35" s="4" t="inlineStr">
        <is>
          <t xml:space="preserve"> </t>
        </is>
      </c>
      <c r="D35" s="4" t="inlineStr">
        <is>
          <t xml:space="preserve"> </t>
        </is>
      </c>
    </row>
    <row r="36">
      <c r="A36" s="4" t="inlineStr">
        <is>
          <t>Interest income</t>
        </is>
      </c>
      <c r="C36" s="6" t="n">
        <v>1917</v>
      </c>
      <c r="D36" s="6" t="n">
        <v>2199</v>
      </c>
    </row>
    <row r="37">
      <c r="A37" s="4" t="inlineStr">
        <is>
          <t>Interest (expense)</t>
        </is>
      </c>
      <c r="C37" s="6" t="n">
        <v>-11725</v>
      </c>
      <c r="D37" s="6" t="n">
        <v>-8817</v>
      </c>
    </row>
    <row r="38">
      <c r="A38" s="4" t="inlineStr">
        <is>
          <t>Other income (expense)</t>
        </is>
      </c>
      <c r="C38" s="6" t="n">
        <v>0</v>
      </c>
      <c r="D38" s="6" t="n">
        <v>273</v>
      </c>
    </row>
    <row r="39">
      <c r="A39" s="4" t="inlineStr">
        <is>
          <t>Total other income (expense)</t>
        </is>
      </c>
      <c r="C39" s="6" t="n">
        <v>-9808</v>
      </c>
      <c r="D39" s="6" t="n">
        <v>-6345</v>
      </c>
    </row>
    <row r="40">
      <c r="A40" s="4" t="inlineStr">
        <is>
          <t>Net income before provision for income taxes</t>
        </is>
      </c>
      <c r="C40" s="6" t="n">
        <v>-972612</v>
      </c>
      <c r="D40" s="6" t="n">
        <v>-50477</v>
      </c>
    </row>
    <row r="41">
      <c r="A41" s="4" t="inlineStr">
        <is>
          <t>Income tax provision</t>
        </is>
      </c>
      <c r="C41" s="6" t="n">
        <v>2289</v>
      </c>
      <c r="D41" s="6" t="n">
        <v>2018</v>
      </c>
    </row>
    <row r="42">
      <c r="A42" s="4" t="inlineStr">
        <is>
          <t>NET INCOME ATTRIBUTABLE TO COMMON STOCKHOLDERS</t>
        </is>
      </c>
      <c r="C42" s="5" t="n">
        <v>-974901</v>
      </c>
      <c r="D42" s="5" t="n">
        <v>-52495</v>
      </c>
    </row>
    <row r="43">
      <c r="A43" s="3" t="inlineStr">
        <is>
          <t>WEIGHTED-AVERAGE UNITS USED IN COMPUTING NET INCOME (LOSS) PER UNIT:</t>
        </is>
      </c>
      <c r="C43" s="4" t="inlineStr">
        <is>
          <t xml:space="preserve"> </t>
        </is>
      </c>
      <c r="D43" s="4" t="inlineStr">
        <is>
          <t xml:space="preserve"> </t>
        </is>
      </c>
    </row>
    <row r="44">
      <c r="A44" s="4" t="inlineStr">
        <is>
          <t>Weighted-average stock outstanding - basic (in shares)</t>
        </is>
      </c>
      <c r="C44" s="6" t="n">
        <v>400</v>
      </c>
      <c r="D44" s="6" t="n">
        <v>400</v>
      </c>
    </row>
    <row r="45">
      <c r="A45" s="4" t="inlineStr">
        <is>
          <t>Weighted-average stock outstanding - diluted (in shares)</t>
        </is>
      </c>
      <c r="C45" s="6" t="n">
        <v>400</v>
      </c>
      <c r="D45" s="6" t="n">
        <v>400</v>
      </c>
    </row>
    <row r="46">
      <c r="A46" s="3" t="inlineStr">
        <is>
          <t>NET INCOME/(LOSS) PER UNIT:</t>
        </is>
      </c>
      <c r="C46" s="4" t="inlineStr">
        <is>
          <t xml:space="preserve"> </t>
        </is>
      </c>
      <c r="D46" s="4" t="inlineStr">
        <is>
          <t xml:space="preserve"> </t>
        </is>
      </c>
    </row>
    <row r="47">
      <c r="A47" s="4" t="inlineStr">
        <is>
          <t>Basic earnings per share (in dollars per share)</t>
        </is>
      </c>
      <c r="C47" s="8" t="n">
        <v>-2437.25</v>
      </c>
      <c r="D47" s="8" t="n">
        <v>-131.24</v>
      </c>
    </row>
    <row r="48">
      <c r="A48" s="4" t="inlineStr">
        <is>
          <t>Diluted earnings per share (in dollars per share)</t>
        </is>
      </c>
      <c r="C48" s="8" t="n">
        <v>-2437.25</v>
      </c>
      <c r="D48" s="8" t="n">
        <v>-131.24</v>
      </c>
    </row>
    <row r="49">
      <c r="A49" s="4" t="inlineStr">
        <is>
          <t>Nonrelated Party</t>
        </is>
      </c>
      <c r="C49" s="4" t="inlineStr">
        <is>
          <t xml:space="preserve"> </t>
        </is>
      </c>
      <c r="D49" s="4" t="inlineStr">
        <is>
          <t xml:space="preserve"> </t>
        </is>
      </c>
    </row>
    <row r="50">
      <c r="A50" s="4" t="inlineStr">
        <is>
          <t>Total cost of revenue</t>
        </is>
      </c>
      <c r="C50" s="4" t="inlineStr">
        <is>
          <t xml:space="preserve"> </t>
        </is>
      </c>
      <c r="D50" s="5" t="n">
        <v>5884669</v>
      </c>
    </row>
    <row r="51">
      <c r="A51" s="4" t="inlineStr">
        <is>
          <t>Nonrelated Party | Abacus Settlements, LLC</t>
        </is>
      </c>
      <c r="C51" s="4" t="inlineStr">
        <is>
          <t xml:space="preserve"> </t>
        </is>
      </c>
      <c r="D51" s="4" t="inlineStr">
        <is>
          <t xml:space="preserve"> </t>
        </is>
      </c>
    </row>
    <row r="52">
      <c r="A52" s="4" t="inlineStr">
        <is>
          <t>Origination revenue</t>
        </is>
      </c>
      <c r="C52" s="5" t="n">
        <v>3252738</v>
      </c>
      <c r="D52" s="6" t="n">
        <v>7050007</v>
      </c>
    </row>
    <row r="53">
      <c r="A53" s="4" t="inlineStr">
        <is>
          <t>Total cost of revenue</t>
        </is>
      </c>
      <c r="C53" s="6" t="n">
        <v>2734949</v>
      </c>
      <c r="D53" s="6" t="n">
        <v>5538470</v>
      </c>
    </row>
    <row r="54">
      <c r="A54" s="4" t="inlineStr">
        <is>
          <t>Related Party</t>
        </is>
      </c>
      <c r="C54" s="4" t="inlineStr">
        <is>
          <t xml:space="preserve"> </t>
        </is>
      </c>
      <c r="D54" s="4" t="inlineStr">
        <is>
          <t xml:space="preserve"> </t>
        </is>
      </c>
    </row>
    <row r="55">
      <c r="A55" s="4" t="inlineStr">
        <is>
          <t>Total cost of revenue</t>
        </is>
      </c>
      <c r="C55" s="4" t="inlineStr">
        <is>
          <t xml:space="preserve"> </t>
        </is>
      </c>
      <c r="D55" s="6" t="n">
        <v>0</v>
      </c>
    </row>
    <row r="56">
      <c r="A56" s="4" t="inlineStr">
        <is>
          <t>Related Party | Abacus Settlements, LLC</t>
        </is>
      </c>
      <c r="C56" s="4" t="inlineStr">
        <is>
          <t xml:space="preserve"> </t>
        </is>
      </c>
      <c r="D56" s="4" t="inlineStr">
        <is>
          <t xml:space="preserve"> </t>
        </is>
      </c>
    </row>
    <row r="57">
      <c r="A57" s="4" t="inlineStr">
        <is>
          <t>Origination revenue</t>
        </is>
      </c>
      <c r="C57" s="6" t="n">
        <v>9931938</v>
      </c>
      <c r="D57" s="6" t="n">
        <v>18153456</v>
      </c>
    </row>
    <row r="58">
      <c r="A58" s="4" t="inlineStr">
        <is>
          <t>Total cost of revenue</t>
        </is>
      </c>
      <c r="C58" s="5" t="n">
        <v>6558354</v>
      </c>
      <c r="D58" s="5" t="n">
        <v>11022535</v>
      </c>
    </row>
    <row r="59"/>
    <row r="60">
      <c r="A60" s="4" t="inlineStr">
        <is>
          <t xml:space="preserve">[1] Both the number of shares outstanding and their par value have been retrospectively recast for all prior periods presented to reflect the par value of the outstanding stock of Abacus Life, Inc. as a result of the Business Combination. </t>
        </is>
      </c>
    </row>
  </sheetData>
  <mergeCells count="3">
    <mergeCell ref="A1:B2"/>
    <mergeCell ref="A59:C59"/>
    <mergeCell ref="A60:C60"/>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10-Q LONG-TERM DEBT - LMA Income Series, LP and LMA Income Series, GP LLC Secured Borrowing (Details)</t>
        </is>
      </c>
      <c r="C1" s="2" t="inlineStr">
        <is>
          <t>3 Months Ended</t>
        </is>
      </c>
      <c r="E1" s="2" t="inlineStr">
        <is>
          <t>12 Months Ended</t>
        </is>
      </c>
    </row>
    <row r="2">
      <c r="B2" s="2" t="inlineStr">
        <is>
          <t>Sep. 02, 2022 option</t>
        </is>
      </c>
      <c r="C2" s="2" t="inlineStr">
        <is>
          <t>Mar. 31, 2024 USD ($)</t>
        </is>
      </c>
      <c r="D2" s="2" t="inlineStr">
        <is>
          <t>Mar. 31, 2023 USD ($)</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interest expense</t>
        </is>
      </c>
      <c r="B4" s="4" t="inlineStr">
        <is>
          <t xml:space="preserve"> </t>
        </is>
      </c>
      <c r="C4" s="5" t="n">
        <v>1258266</v>
      </c>
      <c r="D4" s="5" t="n">
        <v>0</v>
      </c>
      <c r="E4" s="5" t="n">
        <v>2182221</v>
      </c>
      <c r="F4" s="5" t="n">
        <v>0</v>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gross</t>
        </is>
      </c>
      <c r="B7" s="4" t="inlineStr">
        <is>
          <t xml:space="preserve"> </t>
        </is>
      </c>
      <c r="C7" s="4" t="inlineStr">
        <is>
          <t xml:space="preserve"> </t>
        </is>
      </c>
      <c r="D7" s="4" t="inlineStr">
        <is>
          <t xml:space="preserve"> </t>
        </is>
      </c>
      <c r="E7" s="6" t="n">
        <v>141652424</v>
      </c>
      <c r="F7" s="4" t="inlineStr">
        <is>
          <t xml:space="preserve"> </t>
        </is>
      </c>
    </row>
    <row r="8">
      <c r="A8" s="4" t="inlineStr">
        <is>
          <t>LMA Income Series, LP | Secured borrow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term</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Debt Instrument extension options | option</t>
        </is>
      </c>
      <c r="B11" s="6" t="n">
        <v>2</v>
      </c>
      <c r="C11" s="4" t="inlineStr">
        <is>
          <t xml:space="preserve"> </t>
        </is>
      </c>
      <c r="D11" s="4" t="inlineStr">
        <is>
          <t xml:space="preserve"> </t>
        </is>
      </c>
      <c r="E11" s="4" t="inlineStr">
        <is>
          <t xml:space="preserve"> </t>
        </is>
      </c>
      <c r="F11" s="4" t="inlineStr">
        <is>
          <t xml:space="preserve"> </t>
        </is>
      </c>
    </row>
    <row r="12">
      <c r="A12" s="4" t="inlineStr">
        <is>
          <t>Debt instrument extension term</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Dividend percentage</t>
        </is>
      </c>
      <c r="B13" s="11" t="n">
        <v>0.065</v>
      </c>
      <c r="C13" s="4" t="inlineStr">
        <is>
          <t xml:space="preserve"> </t>
        </is>
      </c>
      <c r="D13" s="4" t="inlineStr">
        <is>
          <t xml:space="preserve"> </t>
        </is>
      </c>
      <c r="E13" s="4" t="inlineStr">
        <is>
          <t xml:space="preserve"> </t>
        </is>
      </c>
      <c r="F13" s="4" t="inlineStr">
        <is>
          <t xml:space="preserve"> </t>
        </is>
      </c>
    </row>
    <row r="14">
      <c r="A14" s="4" t="inlineStr">
        <is>
          <t>Return rate in excess of minimum internal rate of return</t>
        </is>
      </c>
      <c r="B14" s="9" t="n">
        <v>0.25</v>
      </c>
      <c r="C14" s="4" t="inlineStr">
        <is>
          <t xml:space="preserve"> </t>
        </is>
      </c>
      <c r="D14" s="4" t="inlineStr">
        <is>
          <t xml:space="preserve"> </t>
        </is>
      </c>
      <c r="E14" s="4" t="inlineStr">
        <is>
          <t xml:space="preserve"> </t>
        </is>
      </c>
      <c r="F14" s="4" t="inlineStr">
        <is>
          <t xml:space="preserve"> </t>
        </is>
      </c>
    </row>
    <row r="15">
      <c r="A15" s="4" t="inlineStr">
        <is>
          <t>Minimum internal rate of return threshold</t>
        </is>
      </c>
      <c r="B15" s="11" t="n">
        <v>0.065</v>
      </c>
      <c r="C15" s="4" t="inlineStr">
        <is>
          <t xml:space="preserve"> </t>
        </is>
      </c>
      <c r="D15" s="4" t="inlineStr">
        <is>
          <t xml:space="preserve"> </t>
        </is>
      </c>
      <c r="E15" s="4" t="inlineStr">
        <is>
          <t xml:space="preserve"> </t>
        </is>
      </c>
      <c r="F15" s="4" t="inlineStr">
        <is>
          <t xml:space="preserve"> </t>
        </is>
      </c>
    </row>
    <row r="16">
      <c r="A16" s="4" t="inlineStr">
        <is>
          <t>Internal rate of return cap</t>
        </is>
      </c>
      <c r="B16" s="9" t="n">
        <v>0.09</v>
      </c>
      <c r="C16" s="4" t="inlineStr">
        <is>
          <t xml:space="preserve"> </t>
        </is>
      </c>
      <c r="D16" s="4" t="inlineStr">
        <is>
          <t xml:space="preserve"> </t>
        </is>
      </c>
      <c r="E16" s="4" t="inlineStr">
        <is>
          <t xml:space="preserve"> </t>
        </is>
      </c>
      <c r="F16" s="4" t="inlineStr">
        <is>
          <t xml:space="preserve"> </t>
        </is>
      </c>
    </row>
    <row r="17">
      <c r="A17" s="4" t="inlineStr">
        <is>
          <t>Net internal rate of return at cap</t>
        </is>
      </c>
      <c r="B17" s="9" t="n">
        <v>0.15</v>
      </c>
      <c r="C17" s="4" t="inlineStr">
        <is>
          <t xml:space="preserve"> </t>
        </is>
      </c>
      <c r="D17" s="4" t="inlineStr">
        <is>
          <t xml:space="preserve"> </t>
        </is>
      </c>
      <c r="E17" s="4" t="inlineStr">
        <is>
          <t xml:space="preserve"> </t>
        </is>
      </c>
      <c r="F17" s="4" t="inlineStr">
        <is>
          <t xml:space="preserve"> </t>
        </is>
      </c>
    </row>
    <row r="18">
      <c r="A18" s="4" t="inlineStr">
        <is>
          <t>Non-cash interest expense</t>
        </is>
      </c>
      <c r="B18" s="4" t="inlineStr">
        <is>
          <t xml:space="preserve"> </t>
        </is>
      </c>
      <c r="C18" s="6" t="n">
        <v>596381</v>
      </c>
      <c r="D18" s="4" t="inlineStr">
        <is>
          <t xml:space="preserve"> </t>
        </is>
      </c>
      <c r="E18" s="6" t="n">
        <v>478765</v>
      </c>
      <c r="F18" s="4" t="inlineStr">
        <is>
          <t xml:space="preserve"> </t>
        </is>
      </c>
    </row>
    <row r="19">
      <c r="A19" s="4" t="inlineStr">
        <is>
          <t>LMA Income Series, LP | Secured borrowing |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gross</t>
        </is>
      </c>
      <c r="B21" s="4" t="inlineStr">
        <is>
          <t xml:space="preserve"> </t>
        </is>
      </c>
      <c r="C21" s="5" t="n">
        <v>22485826</v>
      </c>
      <c r="D21" s="4" t="inlineStr">
        <is>
          <t xml:space="preserve"> </t>
        </is>
      </c>
      <c r="E21" s="5" t="n">
        <v>22368209</v>
      </c>
      <c r="F21" s="5" t="n">
        <v>17428349</v>
      </c>
    </row>
    <row r="22">
      <c r="A22" s="4" t="inlineStr">
        <is>
          <t>LMA Income Series, LP | Secured borrowing | General Partn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turn rate in excess of minimum internal rate of return</t>
        </is>
      </c>
      <c r="B24" s="9" t="n">
        <v>0.75</v>
      </c>
      <c r="C24" s="4" t="inlineStr">
        <is>
          <t xml:space="preserve"> </t>
        </is>
      </c>
      <c r="D24" s="4" t="inlineStr">
        <is>
          <t xml:space="preserve"> </t>
        </is>
      </c>
      <c r="E24" s="4" t="inlineStr">
        <is>
          <t xml:space="preserve"> </t>
        </is>
      </c>
      <c r="F24" s="4" t="inlineStr">
        <is>
          <t xml:space="preserve"> </t>
        </is>
      </c>
    </row>
    <row r="25">
      <c r="A25" s="4" t="inlineStr">
        <is>
          <t>Minimum internal rate of return threshold</t>
        </is>
      </c>
      <c r="B25" s="11" t="n">
        <v>0.065</v>
      </c>
      <c r="C25" s="4" t="inlineStr">
        <is>
          <t xml:space="preserve"> </t>
        </is>
      </c>
      <c r="D25" s="4" t="inlineStr">
        <is>
          <t xml:space="preserve"> </t>
        </is>
      </c>
      <c r="E25" s="4" t="inlineStr">
        <is>
          <t xml:space="preserve"> </t>
        </is>
      </c>
      <c r="F25" s="4" t="inlineStr">
        <is>
          <t xml:space="preserve"> </t>
        </is>
      </c>
    </row>
    <row r="26">
      <c r="A26" s="4" t="inlineStr">
        <is>
          <t>LMA Income Series, LP | Secured borrowing | Limited Partn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nal rate of return cap</t>
        </is>
      </c>
      <c r="B28" s="9" t="n">
        <v>0.15</v>
      </c>
      <c r="C28" s="4" t="inlineStr">
        <is>
          <t xml:space="preserve"> </t>
        </is>
      </c>
      <c r="D28" s="4" t="inlineStr">
        <is>
          <t xml:space="preserve"> </t>
        </is>
      </c>
      <c r="E28" s="4" t="inlineStr">
        <is>
          <t xml:space="preserve"> </t>
        </is>
      </c>
      <c r="F28" s="4" t="inlineStr">
        <is>
          <t xml:space="preserve"> </t>
        </is>
      </c>
    </row>
    <row r="29">
      <c r="A29" s="4" t="inlineStr">
        <is>
          <t>Return Rate in excess of capped internal rate of return threshold</t>
        </is>
      </c>
      <c r="B29" s="9" t="n">
        <v>1</v>
      </c>
      <c r="C29" s="4" t="inlineStr">
        <is>
          <t xml:space="preserve"> </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 width="22" customWidth="1" min="6" max="6"/>
    <col width="22" customWidth="1" min="7" max="7"/>
  </cols>
  <sheetData>
    <row r="1">
      <c r="A1" s="1" t="inlineStr">
        <is>
          <t>10-Q LONG-TERM DEBT - LMA Income Series II, LP and LMA Income Series II, GP LLC Secured Borrowing (Details)</t>
        </is>
      </c>
      <c r="B1" s="2" t="inlineStr">
        <is>
          <t>Jan. 31, 2023 USD ($) option</t>
        </is>
      </c>
      <c r="C1" s="2" t="inlineStr">
        <is>
          <t>Apr. 01, 2024</t>
        </is>
      </c>
      <c r="D1" s="2" t="inlineStr">
        <is>
          <t>Mar. 31, 2024 USD ($)</t>
        </is>
      </c>
      <c r="E1" s="2" t="inlineStr">
        <is>
          <t>Mar. 20, 2024 USD ($)</t>
        </is>
      </c>
      <c r="F1" s="2" t="inlineStr">
        <is>
          <t>Dec. 31, 2023 USD ($)</t>
        </is>
      </c>
      <c r="G1" s="2" t="inlineStr">
        <is>
          <t>Dec. 31, 2022 USD ($)</t>
        </is>
      </c>
    </row>
    <row r="2">
      <c r="A2" s="4" t="inlineStr">
        <is>
          <t>Fai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5" t="n">
        <v>141652424</v>
      </c>
      <c r="G4" s="4" t="inlineStr">
        <is>
          <t xml:space="preserve"> </t>
        </is>
      </c>
    </row>
    <row r="5">
      <c r="A5" s="4" t="inlineStr">
        <is>
          <t>LMA Income Series II, LP | Secured borrow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term</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extension options | option</t>
        </is>
      </c>
      <c r="B8" s="6"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extension term</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MA Income Series II, LP | Secured borrowing |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4" t="inlineStr">
        <is>
          <t xml:space="preserve"> </t>
        </is>
      </c>
      <c r="C12" s="4" t="inlineStr">
        <is>
          <t xml:space="preserve"> </t>
        </is>
      </c>
      <c r="D12" s="5" t="n">
        <v>50323493</v>
      </c>
      <c r="E12" s="4" t="inlineStr">
        <is>
          <t xml:space="preserve"> </t>
        </is>
      </c>
      <c r="F12" s="5" t="n">
        <v>32380852</v>
      </c>
      <c r="G12" s="5" t="n">
        <v>0</v>
      </c>
    </row>
    <row r="13">
      <c r="A13" s="4" t="inlineStr">
        <is>
          <t>LMA Income Series II, LP | Secured borrowing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return amount increase</t>
        </is>
      </c>
      <c r="B15" s="4" t="inlineStr">
        <is>
          <t xml:space="preserve"> </t>
        </is>
      </c>
      <c r="C15" s="11" t="n">
        <v>0.005</v>
      </c>
      <c r="D15" s="4" t="inlineStr">
        <is>
          <t xml:space="preserve"> </t>
        </is>
      </c>
      <c r="E15" s="4" t="inlineStr">
        <is>
          <t xml:space="preserve"> </t>
        </is>
      </c>
      <c r="F15" s="4" t="inlineStr">
        <is>
          <t xml:space="preserve"> </t>
        </is>
      </c>
      <c r="G15" s="4" t="inlineStr">
        <is>
          <t xml:space="preserve"> </t>
        </is>
      </c>
    </row>
    <row r="16">
      <c r="A16" s="4" t="inlineStr">
        <is>
          <t>LMA Income Series II, LP | Secured borrowing | Limited Part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t>
        </is>
      </c>
      <c r="B18" s="4" t="inlineStr">
        <is>
          <t xml:space="preserve"> </t>
        </is>
      </c>
      <c r="C18" s="4" t="inlineStr">
        <is>
          <t xml:space="preserve"> </t>
        </is>
      </c>
      <c r="D18" s="5" t="n">
        <v>17942641</v>
      </c>
      <c r="E18" s="4" t="inlineStr">
        <is>
          <t xml:space="preserve"> </t>
        </is>
      </c>
      <c r="F18" s="4" t="inlineStr">
        <is>
          <t xml:space="preserve"> </t>
        </is>
      </c>
      <c r="G18" s="4" t="inlineStr">
        <is>
          <t xml:space="preserve"> </t>
        </is>
      </c>
    </row>
    <row r="19">
      <c r="A19" s="4" t="inlineStr">
        <is>
          <t>LMA Income Series II, LP | Secured borrowing | Limited Partner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t>
        </is>
      </c>
      <c r="B21" s="4" t="inlineStr">
        <is>
          <t xml:space="preserve"> </t>
        </is>
      </c>
      <c r="C21" s="4" t="inlineStr">
        <is>
          <t xml:space="preserve"> </t>
        </is>
      </c>
      <c r="D21" s="4" t="inlineStr">
        <is>
          <t xml:space="preserve"> </t>
        </is>
      </c>
      <c r="E21" s="5" t="n">
        <v>18042641</v>
      </c>
      <c r="F21" s="4" t="inlineStr">
        <is>
          <t xml:space="preserve"> </t>
        </is>
      </c>
      <c r="G21" s="4" t="inlineStr">
        <is>
          <t xml:space="preserve"> </t>
        </is>
      </c>
    </row>
    <row r="22">
      <c r="A22" s="4" t="inlineStr">
        <is>
          <t>LMA Income Series II, LP | Secured borrowing | General Part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 percentage</t>
        </is>
      </c>
      <c r="B24" s="9"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MA Income Series II, LP | Secured borrowing | Capital Commitment Threshold One | Limited Part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 percentage</t>
        </is>
      </c>
      <c r="B27" s="11" t="n">
        <v>0.0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MA Income Series II, LP | Secured borrowing | Capital Commitment Threshold One | Maximum | Limited Part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pital commitment threshold to determine dividend rate</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MA Income Series II, LP | Secured borrowing | Capital Commitment Threshold Two | Limited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 percentage</t>
        </is>
      </c>
      <c r="B33" s="11" t="n">
        <v>0.07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MA Income Series II, LP | Secured borrowing | Capital Commitment Threshold Two | Maximum | Limited Partn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pital commitment threshold to determine dividend rate</t>
        </is>
      </c>
      <c r="B36" s="5" t="n">
        <v>1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MA Income Series II, LP | Secured borrowing | Capital Commitment Threshold Two | Minimum | Limited Partn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pital commitment threshold to determine dividend rate</t>
        </is>
      </c>
      <c r="B39" s="5" t="n">
        <v>5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MA Income Series II, LP | Secured borrowing | Capital Commitment Threshold Three | Limited Partn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 percentage</t>
        </is>
      </c>
      <c r="B42" s="9" t="n">
        <v>0.0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MA Income Series II, LP | Secured borrowing | Capital Commitment Threshold Three | Minimum | Limited Partn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pital commitment threshold to determine dividend rate</t>
        </is>
      </c>
      <c r="B45" s="5" t="n">
        <v>1000000</v>
      </c>
      <c r="C45" s="4" t="inlineStr">
        <is>
          <t xml:space="preserve"> </t>
        </is>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10-Q LONG-TERM DEBT - Sponsor PIK Not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interest expense</t>
        </is>
      </c>
      <c r="B4" s="5" t="n">
        <v>1258266</v>
      </c>
      <c r="C4" s="5" t="n">
        <v>0</v>
      </c>
      <c r="D4" s="5" t="n">
        <v>2182221</v>
      </c>
      <c r="E4" s="5" t="n">
        <v>0</v>
      </c>
      <c r="F4" s="4" t="inlineStr">
        <is>
          <t xml:space="preserve"> </t>
        </is>
      </c>
    </row>
    <row r="5">
      <c r="A5" s="4" t="inlineStr">
        <is>
          <t>Unsecured borrowing | Sponsor PIK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5" t="n">
        <v>10471648</v>
      </c>
    </row>
    <row r="8">
      <c r="A8" s="4" t="inlineStr">
        <is>
          <t>Interest rate (as a percent)</t>
        </is>
      </c>
      <c r="B8" s="4" t="inlineStr">
        <is>
          <t xml:space="preserve"> </t>
        </is>
      </c>
      <c r="C8" s="4" t="inlineStr">
        <is>
          <t xml:space="preserve"> </t>
        </is>
      </c>
      <c r="D8" s="4" t="inlineStr">
        <is>
          <t xml:space="preserve"> </t>
        </is>
      </c>
      <c r="E8" s="4" t="inlineStr">
        <is>
          <t xml:space="preserve"> </t>
        </is>
      </c>
      <c r="F8" s="9" t="n">
        <v>0.12</v>
      </c>
    </row>
    <row r="9">
      <c r="A9" s="4" t="inlineStr">
        <is>
          <t>Non-cash interest expense</t>
        </is>
      </c>
      <c r="B9" s="5" t="n">
        <v>981039</v>
      </c>
      <c r="C9" s="4" t="inlineStr">
        <is>
          <t xml:space="preserve"> </t>
        </is>
      </c>
      <c r="D9" s="5" t="n">
        <v>644217</v>
      </c>
      <c r="E9" s="5" t="n">
        <v>0</v>
      </c>
      <c r="F9" s="4" t="inlineStr">
        <is>
          <t xml:space="preserve"> </t>
        </is>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10-Q LONG-TERM DEBT - SPV Purchase and Sale and SPV Investment Facility (Details)</t>
        </is>
      </c>
      <c r="C1" s="2" t="inlineStr">
        <is>
          <t>3 Months Ended</t>
        </is>
      </c>
      <c r="D1" s="2" t="inlineStr">
        <is>
          <t>12 Months Ended</t>
        </is>
      </c>
    </row>
    <row r="2">
      <c r="B2" s="2" t="inlineStr">
        <is>
          <t>Jul. 05, 2023 USD ($) extension</t>
        </is>
      </c>
      <c r="C2" s="2" t="inlineStr">
        <is>
          <t>Mar. 31, 2024 USD ($)</t>
        </is>
      </c>
      <c r="D2" s="2" t="inlineStr">
        <is>
          <t>Dec. 31, 2023 USD ($)</t>
        </is>
      </c>
      <c r="E2" s="2" t="inlineStr">
        <is>
          <t>Dec. 31, 2022 USD ($)</t>
        </is>
      </c>
    </row>
    <row r="3">
      <c r="A3" s="4" t="inlineStr">
        <is>
          <t>Policy APA</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surance policies fair value</t>
        </is>
      </c>
      <c r="B5" s="5" t="n">
        <v>10000000</v>
      </c>
      <c r="C5" s="4" t="inlineStr">
        <is>
          <t xml:space="preserve"> </t>
        </is>
      </c>
      <c r="D5" s="4" t="inlineStr">
        <is>
          <t xml:space="preserve"> </t>
        </is>
      </c>
      <c r="E5" s="4" t="inlineStr">
        <is>
          <t xml:space="preserve"> </t>
        </is>
      </c>
    </row>
    <row r="6">
      <c r="A6" s="4" t="inlineStr">
        <is>
          <t>SPV Investment Facility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t>
        </is>
      </c>
      <c r="B8" s="5" t="n">
        <v>25000000</v>
      </c>
      <c r="C8" s="4" t="inlineStr">
        <is>
          <t xml:space="preserve"> </t>
        </is>
      </c>
      <c r="D8" s="4" t="inlineStr">
        <is>
          <t xml:space="preserve"> </t>
        </is>
      </c>
      <c r="E8" s="4" t="inlineStr">
        <is>
          <t xml:space="preserve"> </t>
        </is>
      </c>
    </row>
    <row r="9">
      <c r="A9" s="4" t="inlineStr">
        <is>
          <t>Interest rate (as a percent)</t>
        </is>
      </c>
      <c r="B9" s="9" t="n">
        <v>0.12</v>
      </c>
      <c r="C9" s="4" t="inlineStr">
        <is>
          <t xml:space="preserve"> </t>
        </is>
      </c>
      <c r="D9" s="4" t="inlineStr">
        <is>
          <t xml:space="preserve"> </t>
        </is>
      </c>
      <c r="E9" s="4" t="inlineStr">
        <is>
          <t xml:space="preserve"> </t>
        </is>
      </c>
    </row>
    <row r="10">
      <c r="A10" s="4" t="inlineStr">
        <is>
          <t>Debt instrument term</t>
        </is>
      </c>
      <c r="B10" s="4" t="inlineStr">
        <is>
          <t>3 years</t>
        </is>
      </c>
      <c r="C10" s="4" t="inlineStr">
        <is>
          <t xml:space="preserve"> </t>
        </is>
      </c>
      <c r="D10" s="4" t="inlineStr">
        <is>
          <t xml:space="preserve"> </t>
        </is>
      </c>
      <c r="E10" s="4" t="inlineStr">
        <is>
          <t xml:space="preserve"> </t>
        </is>
      </c>
    </row>
    <row r="11">
      <c r="A11" s="4" t="inlineStr">
        <is>
          <t>Number of extensions | extension</t>
        </is>
      </c>
      <c r="B11" s="6" t="n">
        <v>2</v>
      </c>
      <c r="C11" s="4" t="inlineStr">
        <is>
          <t xml:space="preserve"> </t>
        </is>
      </c>
      <c r="D11" s="4" t="inlineStr">
        <is>
          <t xml:space="preserve"> </t>
        </is>
      </c>
      <c r="E11" s="4" t="inlineStr">
        <is>
          <t xml:space="preserve"> </t>
        </is>
      </c>
    </row>
    <row r="12">
      <c r="A12" s="4" t="inlineStr">
        <is>
          <t>Debt instrument extension term</t>
        </is>
      </c>
      <c r="B12" s="4" t="inlineStr">
        <is>
          <t>1 year</t>
        </is>
      </c>
      <c r="C12" s="4" t="inlineStr">
        <is>
          <t xml:space="preserve"> </t>
        </is>
      </c>
      <c r="D12" s="4" t="inlineStr">
        <is>
          <t xml:space="preserve"> </t>
        </is>
      </c>
      <c r="E12" s="4" t="inlineStr">
        <is>
          <t xml:space="preserve"> </t>
        </is>
      </c>
    </row>
    <row r="13">
      <c r="A13" s="4" t="inlineStr">
        <is>
          <t>Interest expense paid</t>
        </is>
      </c>
      <c r="B13" s="4" t="inlineStr">
        <is>
          <t xml:space="preserve"> </t>
        </is>
      </c>
      <c r="C13" s="5" t="n">
        <v>2341832</v>
      </c>
      <c r="D13" s="5" t="n">
        <v>1538004</v>
      </c>
      <c r="E13" s="5" t="n">
        <v>0</v>
      </c>
    </row>
    <row r="14">
      <c r="A14" s="4" t="inlineStr">
        <is>
          <t>SPV Investment Facility | Line of Credit | Secured borrowing</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ace amount</t>
        </is>
      </c>
      <c r="B16" s="5" t="n">
        <v>15000000</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Q LONG-TERM DEBT - Principal Payments by Year for Long-Term Debt (Details) - Cost - USD ($)</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2024 remaining</t>
        </is>
      </c>
      <c r="B3" s="5" t="n">
        <v>13363663</v>
      </c>
      <c r="C3" s="4" t="inlineStr">
        <is>
          <t xml:space="preserve"> </t>
        </is>
      </c>
      <c r="D3" s="4" t="inlineStr">
        <is>
          <t xml:space="preserve"> </t>
        </is>
      </c>
    </row>
    <row r="4">
      <c r="A4" s="4" t="inlineStr">
        <is>
          <t>2024</t>
        </is>
      </c>
      <c r="B4" s="6" t="n">
        <v>22485826</v>
      </c>
      <c r="C4" s="4" t="inlineStr">
        <is>
          <t xml:space="preserve"> </t>
        </is>
      </c>
      <c r="D4" s="4" t="inlineStr">
        <is>
          <t xml:space="preserve"> </t>
        </is>
      </c>
    </row>
    <row r="5">
      <c r="A5" s="4" t="inlineStr">
        <is>
          <t>2025</t>
        </is>
      </c>
      <c r="B5" s="6" t="n">
        <v>78207943</v>
      </c>
      <c r="C5" s="4" t="inlineStr">
        <is>
          <t xml:space="preserve"> </t>
        </is>
      </c>
      <c r="D5" s="4" t="inlineStr">
        <is>
          <t xml:space="preserve"> </t>
        </is>
      </c>
    </row>
    <row r="6">
      <c r="A6" s="4" t="inlineStr">
        <is>
          <t>2026</t>
        </is>
      </c>
      <c r="B6" s="6" t="n">
        <v>0</v>
      </c>
      <c r="C6" s="4" t="inlineStr">
        <is>
          <t xml:space="preserve"> </t>
        </is>
      </c>
      <c r="D6" s="4" t="inlineStr">
        <is>
          <t xml:space="preserve"> </t>
        </is>
      </c>
    </row>
    <row r="7">
      <c r="A7" s="4" t="inlineStr">
        <is>
          <t>2027</t>
        </is>
      </c>
      <c r="B7" s="6" t="n">
        <v>72102687</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t>
        </is>
      </c>
      <c r="B9" s="6" t="n">
        <v>186160119</v>
      </c>
      <c r="C9" s="4" t="inlineStr">
        <is>
          <t xml:space="preserve"> </t>
        </is>
      </c>
      <c r="D9" s="4" t="inlineStr">
        <is>
          <t xml:space="preserve"> </t>
        </is>
      </c>
    </row>
    <row r="10">
      <c r="A10" s="4" t="inlineStr">
        <is>
          <t>Market-indexed notes | LMATT Series 2024, In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2024 remaining</t>
        </is>
      </c>
      <c r="B12" s="6" t="n">
        <v>10031919</v>
      </c>
      <c r="C12" s="4" t="inlineStr">
        <is>
          <t xml:space="preserve"> </t>
        </is>
      </c>
      <c r="D12" s="4" t="inlineStr">
        <is>
          <t xml:space="preserve"> </t>
        </is>
      </c>
    </row>
    <row r="13">
      <c r="A13" s="4" t="inlineStr">
        <is>
          <t>2024</t>
        </is>
      </c>
      <c r="B13" s="6" t="n">
        <v>0</v>
      </c>
      <c r="C13" s="4" t="inlineStr">
        <is>
          <t xml:space="preserve"> </t>
        </is>
      </c>
      <c r="D13" s="4" t="inlineStr">
        <is>
          <t xml:space="preserve"> </t>
        </is>
      </c>
    </row>
    <row r="14">
      <c r="A14" s="4" t="inlineStr">
        <is>
          <t>2025</t>
        </is>
      </c>
      <c r="B14" s="6" t="n">
        <v>0</v>
      </c>
      <c r="C14" s="4" t="inlineStr">
        <is>
          <t xml:space="preserve"> </t>
        </is>
      </c>
      <c r="D14" s="4" t="inlineStr">
        <is>
          <t xml:space="preserve"> </t>
        </is>
      </c>
    </row>
    <row r="15">
      <c r="A15" s="4" t="inlineStr">
        <is>
          <t>2026</t>
        </is>
      </c>
      <c r="B15" s="6" t="n">
        <v>0</v>
      </c>
      <c r="C15" s="4" t="inlineStr">
        <is>
          <t xml:space="preserve"> </t>
        </is>
      </c>
      <c r="D15" s="4" t="inlineStr">
        <is>
          <t xml:space="preserve"> </t>
        </is>
      </c>
    </row>
    <row r="16">
      <c r="A16" s="4" t="inlineStr">
        <is>
          <t>2027</t>
        </is>
      </c>
      <c r="B16" s="6" t="n">
        <v>0</v>
      </c>
      <c r="C16" s="4" t="inlineStr">
        <is>
          <t xml:space="preserve"> </t>
        </is>
      </c>
      <c r="D16" s="4" t="inlineStr">
        <is>
          <t xml:space="preserve"> </t>
        </is>
      </c>
    </row>
    <row r="17">
      <c r="A17" s="4" t="inlineStr">
        <is>
          <t>Thereafter</t>
        </is>
      </c>
      <c r="B17" s="6" t="n">
        <v>0</v>
      </c>
      <c r="C17" s="4" t="inlineStr">
        <is>
          <t xml:space="preserve"> </t>
        </is>
      </c>
      <c r="D17" s="4" t="inlineStr">
        <is>
          <t xml:space="preserve"> </t>
        </is>
      </c>
    </row>
    <row r="18">
      <c r="A18" s="4" t="inlineStr">
        <is>
          <t>Total</t>
        </is>
      </c>
      <c r="B18" s="6" t="n">
        <v>10031919</v>
      </c>
      <c r="C18" s="5" t="n">
        <v>9124944</v>
      </c>
      <c r="D18" s="5" t="n">
        <v>9866900</v>
      </c>
    </row>
    <row r="19">
      <c r="A19" s="4" t="inlineStr">
        <is>
          <t>Market-indexed notes | LMATT Series 2.2024, Inc.</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2024 remaining</t>
        </is>
      </c>
      <c r="B21" s="6" t="n">
        <v>3331744</v>
      </c>
      <c r="C21" s="4" t="inlineStr">
        <is>
          <t xml:space="preserve"> </t>
        </is>
      </c>
      <c r="D21" s="4" t="inlineStr">
        <is>
          <t xml:space="preserve"> </t>
        </is>
      </c>
    </row>
    <row r="22">
      <c r="A22" s="4" t="inlineStr">
        <is>
          <t>2024</t>
        </is>
      </c>
      <c r="B22" s="6" t="n">
        <v>0</v>
      </c>
      <c r="C22" s="4" t="inlineStr">
        <is>
          <t xml:space="preserve"> </t>
        </is>
      </c>
      <c r="D22" s="4" t="inlineStr">
        <is>
          <t xml:space="preserve"> </t>
        </is>
      </c>
    </row>
    <row r="23">
      <c r="A23" s="4" t="inlineStr">
        <is>
          <t>2025</t>
        </is>
      </c>
      <c r="B23" s="6" t="n">
        <v>0</v>
      </c>
      <c r="C23" s="4" t="inlineStr">
        <is>
          <t xml:space="preserve"> </t>
        </is>
      </c>
      <c r="D23" s="4" t="inlineStr">
        <is>
          <t xml:space="preserve"> </t>
        </is>
      </c>
    </row>
    <row r="24">
      <c r="A24" s="4" t="inlineStr">
        <is>
          <t>2026</t>
        </is>
      </c>
      <c r="B24" s="6" t="n">
        <v>0</v>
      </c>
      <c r="C24" s="4" t="inlineStr">
        <is>
          <t xml:space="preserve"> </t>
        </is>
      </c>
      <c r="D24" s="4" t="inlineStr">
        <is>
          <t xml:space="preserve"> </t>
        </is>
      </c>
    </row>
    <row r="25">
      <c r="A25" s="4" t="inlineStr">
        <is>
          <t>2027</t>
        </is>
      </c>
      <c r="B25" s="6" t="n">
        <v>0</v>
      </c>
      <c r="C25" s="4" t="inlineStr">
        <is>
          <t xml:space="preserve"> </t>
        </is>
      </c>
      <c r="D25" s="4" t="inlineStr">
        <is>
          <t xml:space="preserve"> </t>
        </is>
      </c>
    </row>
    <row r="26">
      <c r="A26" s="4" t="inlineStr">
        <is>
          <t>Thereafter</t>
        </is>
      </c>
      <c r="B26" s="6" t="n">
        <v>0</v>
      </c>
      <c r="C26" s="4" t="inlineStr">
        <is>
          <t xml:space="preserve"> </t>
        </is>
      </c>
      <c r="D26" s="4" t="inlineStr">
        <is>
          <t xml:space="preserve"> </t>
        </is>
      </c>
    </row>
    <row r="27">
      <c r="A27" s="4" t="inlineStr">
        <is>
          <t>Total</t>
        </is>
      </c>
      <c r="B27" s="6" t="n">
        <v>3331744</v>
      </c>
      <c r="C27" s="6" t="n">
        <v>2981480</v>
      </c>
      <c r="D27" s="4" t="inlineStr">
        <is>
          <t xml:space="preserve"> </t>
        </is>
      </c>
    </row>
    <row r="28">
      <c r="A28" s="4" t="inlineStr">
        <is>
          <t>Market-indexed notes | LMATT Growth &amp; Income Series 1.2026, Inc.</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2024 remaining</t>
        </is>
      </c>
      <c r="B30" s="6" t="n">
        <v>0</v>
      </c>
      <c r="C30" s="4" t="inlineStr">
        <is>
          <t xml:space="preserve"> </t>
        </is>
      </c>
      <c r="D30" s="4" t="inlineStr">
        <is>
          <t xml:space="preserve"> </t>
        </is>
      </c>
    </row>
    <row r="31">
      <c r="A31" s="4" t="inlineStr">
        <is>
          <t>2024</t>
        </is>
      </c>
      <c r="B31" s="6" t="n">
        <v>0</v>
      </c>
      <c r="C31" s="4" t="inlineStr">
        <is>
          <t xml:space="preserve"> </t>
        </is>
      </c>
      <c r="D31" s="4" t="inlineStr">
        <is>
          <t xml:space="preserve"> </t>
        </is>
      </c>
    </row>
    <row r="32">
      <c r="A32" s="4" t="inlineStr">
        <is>
          <t>2025</t>
        </is>
      </c>
      <c r="B32" s="6" t="n">
        <v>542618</v>
      </c>
      <c r="C32" s="4" t="inlineStr">
        <is>
          <t xml:space="preserve"> </t>
        </is>
      </c>
      <c r="D32" s="4" t="inlineStr">
        <is>
          <t xml:space="preserve"> </t>
        </is>
      </c>
    </row>
    <row r="33">
      <c r="A33" s="4" t="inlineStr">
        <is>
          <t>2026</t>
        </is>
      </c>
      <c r="B33" s="6" t="n">
        <v>0</v>
      </c>
      <c r="C33" s="4" t="inlineStr">
        <is>
          <t xml:space="preserve"> </t>
        </is>
      </c>
      <c r="D33" s="4" t="inlineStr">
        <is>
          <t xml:space="preserve"> </t>
        </is>
      </c>
    </row>
    <row r="34">
      <c r="A34" s="4" t="inlineStr">
        <is>
          <t>2027</t>
        </is>
      </c>
      <c r="B34" s="6" t="n">
        <v>0</v>
      </c>
      <c r="C34" s="4" t="inlineStr">
        <is>
          <t xml:space="preserve"> </t>
        </is>
      </c>
      <c r="D34" s="4" t="inlineStr">
        <is>
          <t xml:space="preserve"> </t>
        </is>
      </c>
    </row>
    <row r="35">
      <c r="A35" s="4" t="inlineStr">
        <is>
          <t>Thereafter</t>
        </is>
      </c>
      <c r="B35" s="6" t="n">
        <v>0</v>
      </c>
      <c r="C35" s="4" t="inlineStr">
        <is>
          <t xml:space="preserve"> </t>
        </is>
      </c>
      <c r="D35" s="4" t="inlineStr">
        <is>
          <t xml:space="preserve"> </t>
        </is>
      </c>
    </row>
    <row r="36">
      <c r="A36" s="4" t="inlineStr">
        <is>
          <t>Total</t>
        </is>
      </c>
      <c r="B36" s="6" t="n">
        <v>542618</v>
      </c>
      <c r="C36" s="6" t="n">
        <v>492582</v>
      </c>
      <c r="D36" s="6" t="n">
        <v>400000</v>
      </c>
    </row>
    <row r="37">
      <c r="A37" s="4" t="inlineStr">
        <is>
          <t>Secured borrowing | LMA Income Series, LP</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2024 remaining</t>
        </is>
      </c>
      <c r="B39" s="6" t="n">
        <v>0</v>
      </c>
      <c r="C39" s="4" t="inlineStr">
        <is>
          <t xml:space="preserve"> </t>
        </is>
      </c>
      <c r="D39" s="4" t="inlineStr">
        <is>
          <t xml:space="preserve"> </t>
        </is>
      </c>
    </row>
    <row r="40">
      <c r="A40" s="4" t="inlineStr">
        <is>
          <t>2024</t>
        </is>
      </c>
      <c r="B40" s="6" t="n">
        <v>22485826</v>
      </c>
      <c r="C40" s="4" t="inlineStr">
        <is>
          <t xml:space="preserve"> </t>
        </is>
      </c>
      <c r="D40" s="4" t="inlineStr">
        <is>
          <t xml:space="preserve"> </t>
        </is>
      </c>
    </row>
    <row r="41">
      <c r="A41" s="4" t="inlineStr">
        <is>
          <t>2025</t>
        </is>
      </c>
      <c r="B41" s="6" t="n">
        <v>0</v>
      </c>
      <c r="C41" s="4" t="inlineStr">
        <is>
          <t xml:space="preserve"> </t>
        </is>
      </c>
      <c r="D41" s="4" t="inlineStr">
        <is>
          <t xml:space="preserve"> </t>
        </is>
      </c>
    </row>
    <row r="42">
      <c r="A42" s="4" t="inlineStr">
        <is>
          <t>2026</t>
        </is>
      </c>
      <c r="B42" s="6" t="n">
        <v>0</v>
      </c>
      <c r="C42" s="4" t="inlineStr">
        <is>
          <t xml:space="preserve"> </t>
        </is>
      </c>
      <c r="D42" s="4" t="inlineStr">
        <is>
          <t xml:space="preserve"> </t>
        </is>
      </c>
    </row>
    <row r="43">
      <c r="A43" s="4" t="inlineStr">
        <is>
          <t>2027</t>
        </is>
      </c>
      <c r="B43" s="6" t="n">
        <v>0</v>
      </c>
      <c r="C43" s="4" t="inlineStr">
        <is>
          <t xml:space="preserve"> </t>
        </is>
      </c>
      <c r="D43" s="4" t="inlineStr">
        <is>
          <t xml:space="preserve"> </t>
        </is>
      </c>
    </row>
    <row r="44">
      <c r="A44" s="4" t="inlineStr">
        <is>
          <t>Thereafter</t>
        </is>
      </c>
      <c r="B44" s="6" t="n">
        <v>0</v>
      </c>
      <c r="C44" s="4" t="inlineStr">
        <is>
          <t xml:space="preserve"> </t>
        </is>
      </c>
      <c r="D44" s="4" t="inlineStr">
        <is>
          <t xml:space="preserve"> </t>
        </is>
      </c>
    </row>
    <row r="45">
      <c r="A45" s="4" t="inlineStr">
        <is>
          <t>Total</t>
        </is>
      </c>
      <c r="B45" s="6" t="n">
        <v>22485826</v>
      </c>
      <c r="C45" s="6" t="n">
        <v>22368209</v>
      </c>
      <c r="D45" s="6" t="n">
        <v>17428349</v>
      </c>
    </row>
    <row r="46">
      <c r="A46" s="4" t="inlineStr">
        <is>
          <t>Secured borrowing | LMA Income Series II, LP</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2024 remaining</t>
        </is>
      </c>
      <c r="B48" s="6" t="n">
        <v>0</v>
      </c>
      <c r="C48" s="4" t="inlineStr">
        <is>
          <t xml:space="preserve"> </t>
        </is>
      </c>
      <c r="D48" s="4" t="inlineStr">
        <is>
          <t xml:space="preserve"> </t>
        </is>
      </c>
    </row>
    <row r="49">
      <c r="A49" s="4" t="inlineStr">
        <is>
          <t>2024</t>
        </is>
      </c>
      <c r="B49" s="6" t="n">
        <v>0</v>
      </c>
      <c r="C49" s="4" t="inlineStr">
        <is>
          <t xml:space="preserve"> </t>
        </is>
      </c>
      <c r="D49" s="4" t="inlineStr">
        <is>
          <t xml:space="preserve"> </t>
        </is>
      </c>
    </row>
    <row r="50">
      <c r="A50" s="4" t="inlineStr">
        <is>
          <t>2025</t>
        </is>
      </c>
      <c r="B50" s="6" t="n">
        <v>50323493</v>
      </c>
      <c r="C50" s="4" t="inlineStr">
        <is>
          <t xml:space="preserve"> </t>
        </is>
      </c>
      <c r="D50" s="4" t="inlineStr">
        <is>
          <t xml:space="preserve"> </t>
        </is>
      </c>
    </row>
    <row r="51">
      <c r="A51" s="4" t="inlineStr">
        <is>
          <t>2026</t>
        </is>
      </c>
      <c r="B51" s="6" t="n">
        <v>0</v>
      </c>
      <c r="C51" s="4" t="inlineStr">
        <is>
          <t xml:space="preserve"> </t>
        </is>
      </c>
      <c r="D51" s="4" t="inlineStr">
        <is>
          <t xml:space="preserve"> </t>
        </is>
      </c>
    </row>
    <row r="52">
      <c r="A52" s="4" t="inlineStr">
        <is>
          <t>2027</t>
        </is>
      </c>
      <c r="B52" s="6" t="n">
        <v>0</v>
      </c>
      <c r="C52" s="4" t="inlineStr">
        <is>
          <t xml:space="preserve"> </t>
        </is>
      </c>
      <c r="D52" s="4" t="inlineStr">
        <is>
          <t xml:space="preserve"> </t>
        </is>
      </c>
    </row>
    <row r="53">
      <c r="A53" s="4" t="inlineStr">
        <is>
          <t>Thereafter</t>
        </is>
      </c>
      <c r="B53" s="6" t="n">
        <v>0</v>
      </c>
      <c r="C53" s="4" t="inlineStr">
        <is>
          <t xml:space="preserve"> </t>
        </is>
      </c>
      <c r="D53" s="4" t="inlineStr">
        <is>
          <t xml:space="preserve"> </t>
        </is>
      </c>
    </row>
    <row r="54">
      <c r="A54" s="4" t="inlineStr">
        <is>
          <t>Total</t>
        </is>
      </c>
      <c r="B54" s="6" t="n">
        <v>50323493</v>
      </c>
      <c r="C54" s="6" t="n">
        <v>32380852</v>
      </c>
      <c r="D54" s="6" t="n">
        <v>0</v>
      </c>
    </row>
    <row r="55">
      <c r="A55" s="4" t="inlineStr">
        <is>
          <t>Unsecured borrowing | Fixed Rate Senior Unsecured Not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2024 remaining</t>
        </is>
      </c>
      <c r="B57" s="6" t="n">
        <v>0</v>
      </c>
      <c r="C57" s="4" t="inlineStr">
        <is>
          <t xml:space="preserve"> </t>
        </is>
      </c>
      <c r="D57" s="4" t="inlineStr">
        <is>
          <t xml:space="preserve"> </t>
        </is>
      </c>
    </row>
    <row r="58">
      <c r="A58" s="4" t="inlineStr">
        <is>
          <t>2024</t>
        </is>
      </c>
      <c r="B58" s="6" t="n">
        <v>0</v>
      </c>
      <c r="C58" s="4" t="inlineStr">
        <is>
          <t xml:space="preserve"> </t>
        </is>
      </c>
      <c r="D58" s="4" t="inlineStr">
        <is>
          <t xml:space="preserve"> </t>
        </is>
      </c>
    </row>
    <row r="59">
      <c r="A59" s="4" t="inlineStr">
        <is>
          <t>2025</t>
        </is>
      </c>
      <c r="B59" s="6" t="n">
        <v>0</v>
      </c>
      <c r="C59" s="4" t="inlineStr">
        <is>
          <t xml:space="preserve"> </t>
        </is>
      </c>
      <c r="D59" s="4" t="inlineStr">
        <is>
          <t xml:space="preserve"> </t>
        </is>
      </c>
    </row>
    <row r="60">
      <c r="A60" s="4" t="inlineStr">
        <is>
          <t>2026</t>
        </is>
      </c>
      <c r="B60" s="6" t="n">
        <v>0</v>
      </c>
      <c r="C60" s="4" t="inlineStr">
        <is>
          <t xml:space="preserve"> </t>
        </is>
      </c>
      <c r="D60" s="4" t="inlineStr">
        <is>
          <t xml:space="preserve"> </t>
        </is>
      </c>
    </row>
    <row r="61">
      <c r="A61" s="4" t="inlineStr">
        <is>
          <t>2027</t>
        </is>
      </c>
      <c r="B61" s="6" t="n">
        <v>60650000</v>
      </c>
      <c r="C61" s="4" t="inlineStr">
        <is>
          <t xml:space="preserve"> </t>
        </is>
      </c>
      <c r="D61" s="4" t="inlineStr">
        <is>
          <t xml:space="preserve"> </t>
        </is>
      </c>
    </row>
    <row r="62">
      <c r="A62" s="4" t="inlineStr">
        <is>
          <t>Thereafter</t>
        </is>
      </c>
      <c r="B62" s="6" t="n">
        <v>0</v>
      </c>
      <c r="C62" s="4" t="inlineStr">
        <is>
          <t xml:space="preserve"> </t>
        </is>
      </c>
      <c r="D62" s="4" t="inlineStr">
        <is>
          <t xml:space="preserve"> </t>
        </is>
      </c>
    </row>
    <row r="63">
      <c r="A63" s="4" t="inlineStr">
        <is>
          <t>Total</t>
        </is>
      </c>
      <c r="B63" s="6" t="n">
        <v>60650000</v>
      </c>
      <c r="C63" s="6" t="n">
        <v>35650000</v>
      </c>
      <c r="D63" s="6" t="n">
        <v>0</v>
      </c>
    </row>
    <row r="64">
      <c r="A64" s="4" t="inlineStr">
        <is>
          <t>Unsecured borrowing | SPV Investment Facility</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2024 remaining</t>
        </is>
      </c>
      <c r="B66" s="6" t="n">
        <v>0</v>
      </c>
      <c r="C66" s="4" t="inlineStr">
        <is>
          <t xml:space="preserve"> </t>
        </is>
      </c>
      <c r="D66" s="4" t="inlineStr">
        <is>
          <t xml:space="preserve"> </t>
        </is>
      </c>
    </row>
    <row r="67">
      <c r="A67" s="4" t="inlineStr">
        <is>
          <t>2024</t>
        </is>
      </c>
      <c r="B67" s="6" t="n">
        <v>0</v>
      </c>
      <c r="C67" s="4" t="inlineStr">
        <is>
          <t xml:space="preserve"> </t>
        </is>
      </c>
      <c r="D67" s="4" t="inlineStr">
        <is>
          <t xml:space="preserve"> </t>
        </is>
      </c>
    </row>
    <row r="68">
      <c r="A68" s="4" t="inlineStr">
        <is>
          <t>2025</t>
        </is>
      </c>
      <c r="B68" s="6" t="n">
        <v>27341832</v>
      </c>
      <c r="C68" s="4" t="inlineStr">
        <is>
          <t xml:space="preserve"> </t>
        </is>
      </c>
      <c r="D68" s="4" t="inlineStr">
        <is>
          <t xml:space="preserve"> </t>
        </is>
      </c>
    </row>
    <row r="69">
      <c r="A69" s="4" t="inlineStr">
        <is>
          <t>2026</t>
        </is>
      </c>
      <c r="B69" s="6" t="n">
        <v>0</v>
      </c>
      <c r="C69" s="4" t="inlineStr">
        <is>
          <t xml:space="preserve"> </t>
        </is>
      </c>
      <c r="D69" s="4" t="inlineStr">
        <is>
          <t xml:space="preserve"> </t>
        </is>
      </c>
    </row>
    <row r="70">
      <c r="A70" s="4" t="inlineStr">
        <is>
          <t>2027</t>
        </is>
      </c>
      <c r="B70" s="6" t="n">
        <v>0</v>
      </c>
      <c r="C70" s="4" t="inlineStr">
        <is>
          <t xml:space="preserve"> </t>
        </is>
      </c>
      <c r="D70" s="4" t="inlineStr">
        <is>
          <t xml:space="preserve"> </t>
        </is>
      </c>
    </row>
    <row r="71">
      <c r="A71" s="4" t="inlineStr">
        <is>
          <t>Thereafter</t>
        </is>
      </c>
      <c r="B71" s="6" t="n">
        <v>0</v>
      </c>
      <c r="C71" s="4" t="inlineStr">
        <is>
          <t xml:space="preserve"> </t>
        </is>
      </c>
      <c r="D71" s="4" t="inlineStr">
        <is>
          <t xml:space="preserve"> </t>
        </is>
      </c>
    </row>
    <row r="72">
      <c r="A72" s="4" t="inlineStr">
        <is>
          <t>Total</t>
        </is>
      </c>
      <c r="B72" s="6" t="n">
        <v>27341832</v>
      </c>
      <c r="C72" s="6" t="n">
        <v>26538004</v>
      </c>
      <c r="D72" s="6" t="n">
        <v>0</v>
      </c>
    </row>
    <row r="73">
      <c r="A73" s="4" t="inlineStr">
        <is>
          <t>Unsecured borrowing | Sponsor PIK Note</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2024 remaining</t>
        </is>
      </c>
      <c r="B75" s="6" t="n">
        <v>0</v>
      </c>
      <c r="C75" s="4" t="inlineStr">
        <is>
          <t xml:space="preserve"> </t>
        </is>
      </c>
      <c r="D75" s="4" t="inlineStr">
        <is>
          <t xml:space="preserve"> </t>
        </is>
      </c>
    </row>
    <row r="76">
      <c r="A76" s="4" t="inlineStr">
        <is>
          <t>2024</t>
        </is>
      </c>
      <c r="B76" s="6" t="n">
        <v>0</v>
      </c>
      <c r="C76" s="4" t="inlineStr">
        <is>
          <t xml:space="preserve"> </t>
        </is>
      </c>
      <c r="D76" s="4" t="inlineStr">
        <is>
          <t xml:space="preserve"> </t>
        </is>
      </c>
    </row>
    <row r="77">
      <c r="A77" s="4" t="inlineStr">
        <is>
          <t>2025</t>
        </is>
      </c>
      <c r="B77" s="6" t="n">
        <v>0</v>
      </c>
      <c r="C77" s="4" t="inlineStr">
        <is>
          <t xml:space="preserve"> </t>
        </is>
      </c>
      <c r="D77" s="4" t="inlineStr">
        <is>
          <t xml:space="preserve"> </t>
        </is>
      </c>
    </row>
    <row r="78">
      <c r="A78" s="4" t="inlineStr">
        <is>
          <t>2026</t>
        </is>
      </c>
      <c r="B78" s="6" t="n">
        <v>0</v>
      </c>
      <c r="C78" s="4" t="inlineStr">
        <is>
          <t xml:space="preserve"> </t>
        </is>
      </c>
      <c r="D78" s="4" t="inlineStr">
        <is>
          <t xml:space="preserve"> </t>
        </is>
      </c>
    </row>
    <row r="79">
      <c r="A79" s="4" t="inlineStr">
        <is>
          <t>2027</t>
        </is>
      </c>
      <c r="B79" s="6" t="n">
        <v>11452687</v>
      </c>
      <c r="C79" s="4" t="inlineStr">
        <is>
          <t xml:space="preserve"> </t>
        </is>
      </c>
      <c r="D79" s="4" t="inlineStr">
        <is>
          <t xml:space="preserve"> </t>
        </is>
      </c>
    </row>
    <row r="80">
      <c r="A80" s="4" t="inlineStr">
        <is>
          <t>Thereafter</t>
        </is>
      </c>
      <c r="B80" s="6" t="n">
        <v>0</v>
      </c>
      <c r="C80" s="4" t="inlineStr">
        <is>
          <t xml:space="preserve"> </t>
        </is>
      </c>
      <c r="D80" s="4" t="inlineStr">
        <is>
          <t xml:space="preserve"> </t>
        </is>
      </c>
    </row>
    <row r="81">
      <c r="A81" s="4" t="inlineStr">
        <is>
          <t>Total</t>
        </is>
      </c>
      <c r="B81" s="5" t="n">
        <v>11452687</v>
      </c>
      <c r="C81" s="5" t="n">
        <v>11115865</v>
      </c>
      <c r="D81" s="5"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45" customWidth="1" min="5" max="5"/>
    <col width="25" customWidth="1" min="6" max="6"/>
    <col width="40" customWidth="1" min="7" max="7"/>
    <col width="33" customWidth="1" min="8" max="8"/>
  </cols>
  <sheetData>
    <row r="1">
      <c r="A1" s="1" t="inlineStr">
        <is>
          <t>10-Q STOCKHOLDERS' EQUITY - Narrative (Details)</t>
        </is>
      </c>
      <c r="B1" s="2" t="inlineStr">
        <is>
          <t>2 Months Ended</t>
        </is>
      </c>
      <c r="C1" s="2" t="inlineStr">
        <is>
          <t>3 Months Ended</t>
        </is>
      </c>
      <c r="E1" s="2" t="inlineStr">
        <is>
          <t>12 Months Ended</t>
        </is>
      </c>
    </row>
    <row r="2">
      <c r="B2" s="2" t="inlineStr">
        <is>
          <t>Mar. 31, 2024 USD ($) vote $ / shares shares</t>
        </is>
      </c>
      <c r="C2" s="2" t="inlineStr">
        <is>
          <t>Mar. 31, 2024 USD ($) vote $ / shares shares</t>
        </is>
      </c>
      <c r="D2" s="2" t="inlineStr">
        <is>
          <t>Mar. 31, 2023 USD ($)</t>
        </is>
      </c>
      <c r="E2" s="2" t="inlineStr">
        <is>
          <t>Dec. 31, 2023 USD ($) vote $ / shares shares</t>
        </is>
      </c>
      <c r="F2" s="2" t="inlineStr">
        <is>
          <t>Jan. 18, 2024 $ / shares</t>
        </is>
      </c>
      <c r="G2" s="2" t="inlineStr">
        <is>
          <t>Dec. 31, 2022 USD ($) $ / shares shares</t>
        </is>
      </c>
      <c r="H2" s="2" t="inlineStr">
        <is>
          <t>Aug. 30, 2022 USD ($)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6" t="n">
        <v>200000000</v>
      </c>
      <c r="C4" s="6" t="n">
        <v>200000000</v>
      </c>
      <c r="D4" s="4" t="inlineStr">
        <is>
          <t xml:space="preserve"> </t>
        </is>
      </c>
      <c r="E4" s="6" t="n">
        <v>200000000</v>
      </c>
      <c r="F4" s="4" t="inlineStr">
        <is>
          <t xml:space="preserve"> </t>
        </is>
      </c>
      <c r="G4" s="4" t="inlineStr">
        <is>
          <t xml:space="preserve"> </t>
        </is>
      </c>
      <c r="H4" s="4" t="inlineStr">
        <is>
          <t xml:space="preserve"> </t>
        </is>
      </c>
    </row>
    <row r="5">
      <c r="A5" s="4" t="inlineStr">
        <is>
          <t>Common stock, par value (in dollars per share) | $ / shares</t>
        </is>
      </c>
      <c r="B5" s="7" t="n">
        <v>0.0001</v>
      </c>
      <c r="C5" s="7" t="n">
        <v>0.0001</v>
      </c>
      <c r="D5" s="4" t="inlineStr">
        <is>
          <t xml:space="preserve"> </t>
        </is>
      </c>
      <c r="E5" s="7" t="n">
        <v>0.0001</v>
      </c>
      <c r="F5" s="4" t="inlineStr">
        <is>
          <t xml:space="preserve"> </t>
        </is>
      </c>
      <c r="G5" s="4" t="inlineStr">
        <is>
          <t xml:space="preserve"> </t>
        </is>
      </c>
      <c r="H5" s="4" t="inlineStr">
        <is>
          <t xml:space="preserve"> </t>
        </is>
      </c>
    </row>
    <row r="6">
      <c r="A6" s="4" t="inlineStr">
        <is>
          <t>Preferred stock, shares authorized (in shares)</t>
        </is>
      </c>
      <c r="B6" s="6" t="n">
        <v>1000000</v>
      </c>
      <c r="C6" s="6" t="n">
        <v>1000000</v>
      </c>
      <c r="D6" s="4" t="inlineStr">
        <is>
          <t xml:space="preserve"> </t>
        </is>
      </c>
      <c r="E6" s="6" t="n">
        <v>1000000</v>
      </c>
      <c r="F6" s="4" t="inlineStr">
        <is>
          <t xml:space="preserve"> </t>
        </is>
      </c>
      <c r="G6" s="6" t="n">
        <v>1000000</v>
      </c>
      <c r="H6" s="4" t="inlineStr">
        <is>
          <t xml:space="preserve"> </t>
        </is>
      </c>
    </row>
    <row r="7">
      <c r="A7" s="4" t="inlineStr">
        <is>
          <t>Preferred stock, par value (in dollars per share) | $ / shares</t>
        </is>
      </c>
      <c r="B7" s="7" t="n">
        <v>0.0001</v>
      </c>
      <c r="C7" s="7" t="n">
        <v>0.0001</v>
      </c>
      <c r="D7" s="4" t="inlineStr">
        <is>
          <t xml:space="preserve"> </t>
        </is>
      </c>
      <c r="E7" s="7" t="n">
        <v>0.0001</v>
      </c>
      <c r="F7" s="4" t="inlineStr">
        <is>
          <t xml:space="preserve"> </t>
        </is>
      </c>
      <c r="G7" s="7" t="n">
        <v>0.0001</v>
      </c>
      <c r="H7" s="4" t="inlineStr">
        <is>
          <t xml:space="preserve"> </t>
        </is>
      </c>
    </row>
    <row r="8">
      <c r="A8" s="4" t="inlineStr">
        <is>
          <t>Preferred stock, shares issued (in shares)</t>
        </is>
      </c>
      <c r="B8" s="6" t="n">
        <v>0</v>
      </c>
      <c r="C8" s="6" t="n">
        <v>0</v>
      </c>
      <c r="D8" s="4" t="inlineStr">
        <is>
          <t xml:space="preserve"> </t>
        </is>
      </c>
      <c r="E8" s="6" t="n">
        <v>0</v>
      </c>
      <c r="F8" s="4" t="inlineStr">
        <is>
          <t xml:space="preserve"> </t>
        </is>
      </c>
      <c r="G8" s="6" t="n">
        <v>0</v>
      </c>
      <c r="H8" s="4" t="inlineStr">
        <is>
          <t xml:space="preserve"> </t>
        </is>
      </c>
    </row>
    <row r="9">
      <c r="A9" s="4" t="inlineStr">
        <is>
          <t>Preferred stock, shares outstanding (in shares)</t>
        </is>
      </c>
      <c r="B9" s="6" t="n">
        <v>0</v>
      </c>
      <c r="C9" s="6" t="n">
        <v>0</v>
      </c>
      <c r="D9" s="4" t="inlineStr">
        <is>
          <t xml:space="preserve"> </t>
        </is>
      </c>
      <c r="E9" s="6" t="n">
        <v>0</v>
      </c>
      <c r="F9" s="4" t="inlineStr">
        <is>
          <t xml:space="preserve"> </t>
        </is>
      </c>
      <c r="G9" s="6" t="n">
        <v>0</v>
      </c>
      <c r="H9" s="4" t="inlineStr">
        <is>
          <t xml:space="preserve"> </t>
        </is>
      </c>
    </row>
    <row r="10">
      <c r="A10" s="4" t="inlineStr">
        <is>
          <t>Number of votes per share | vote</t>
        </is>
      </c>
      <c r="B10" s="6" t="n">
        <v>1</v>
      </c>
      <c r="C10" s="6" t="n">
        <v>1</v>
      </c>
      <c r="D10" s="4" t="inlineStr">
        <is>
          <t xml:space="preserve"> </t>
        </is>
      </c>
      <c r="E10" s="6" t="n">
        <v>1</v>
      </c>
      <c r="F10" s="4" t="inlineStr">
        <is>
          <t xml:space="preserve"> </t>
        </is>
      </c>
      <c r="G10" s="4" t="inlineStr">
        <is>
          <t xml:space="preserve"> </t>
        </is>
      </c>
      <c r="H10" s="4" t="inlineStr">
        <is>
          <t xml:space="preserve"> </t>
        </is>
      </c>
    </row>
    <row r="11">
      <c r="A11" s="4" t="inlineStr">
        <is>
          <t>Common stock, shares issued (in shares)</t>
        </is>
      </c>
      <c r="B11" s="6" t="n">
        <v>63776058</v>
      </c>
      <c r="C11" s="6" t="n">
        <v>63776058</v>
      </c>
      <c r="D11" s="4" t="inlineStr">
        <is>
          <t xml:space="preserve"> </t>
        </is>
      </c>
      <c r="E11" s="6" t="n">
        <v>63388823</v>
      </c>
      <c r="F11" s="4" t="inlineStr">
        <is>
          <t xml:space="preserve"> </t>
        </is>
      </c>
      <c r="G11" s="6" t="n">
        <v>50369350</v>
      </c>
      <c r="H11" s="4" t="inlineStr">
        <is>
          <t xml:space="preserve"> </t>
        </is>
      </c>
    </row>
    <row r="12">
      <c r="A12" s="4" t="inlineStr">
        <is>
          <t>Common stock, shares outstanding (in shares)</t>
        </is>
      </c>
      <c r="B12" s="6" t="n">
        <v>62997292</v>
      </c>
      <c r="C12" s="6" t="n">
        <v>62997292</v>
      </c>
      <c r="D12" s="4" t="inlineStr">
        <is>
          <t xml:space="preserve"> </t>
        </is>
      </c>
      <c r="E12" s="6" t="n">
        <v>63388823</v>
      </c>
      <c r="F12" s="4" t="inlineStr">
        <is>
          <t xml:space="preserve"> </t>
        </is>
      </c>
      <c r="G12" s="6" t="n">
        <v>50369350</v>
      </c>
      <c r="H12" s="4" t="inlineStr">
        <is>
          <t xml:space="preserve"> </t>
        </is>
      </c>
    </row>
    <row r="13">
      <c r="A13" s="4" t="inlineStr">
        <is>
          <t>Treasury stock (in shares)</t>
        </is>
      </c>
      <c r="B13" s="6" t="n">
        <v>778766</v>
      </c>
      <c r="C13" s="6" t="n">
        <v>778766</v>
      </c>
      <c r="D13" s="4" t="inlineStr">
        <is>
          <t xml:space="preserve"> </t>
        </is>
      </c>
      <c r="E13" s="6" t="n">
        <v>146650</v>
      </c>
      <c r="F13" s="4" t="inlineStr">
        <is>
          <t xml:space="preserve"> </t>
        </is>
      </c>
      <c r="G13" s="6" t="n">
        <v>0</v>
      </c>
      <c r="H13" s="4" t="inlineStr">
        <is>
          <t xml:space="preserve"> </t>
        </is>
      </c>
    </row>
    <row r="14">
      <c r="A14" s="4" t="inlineStr">
        <is>
          <t>Proceeds from warrant exercises | $</t>
        </is>
      </c>
      <c r="B14" s="4" t="inlineStr">
        <is>
          <t xml:space="preserve"> </t>
        </is>
      </c>
      <c r="C14" s="5" t="n">
        <v>3610253</v>
      </c>
      <c r="D14" s="5" t="n">
        <v>0</v>
      </c>
      <c r="E14" s="4" t="inlineStr">
        <is>
          <t xml:space="preserve"> </t>
        </is>
      </c>
      <c r="F14" s="4" t="inlineStr">
        <is>
          <t xml:space="preserve"> </t>
        </is>
      </c>
      <c r="G14" s="4" t="inlineStr">
        <is>
          <t xml:space="preserve"> </t>
        </is>
      </c>
      <c r="H14" s="4" t="inlineStr">
        <is>
          <t xml:space="preserve"> </t>
        </is>
      </c>
    </row>
    <row r="15">
      <c r="A15" s="4" t="inlineStr">
        <is>
          <t>Prepaid expenses and other current assets | $</t>
        </is>
      </c>
      <c r="B15" s="5" t="n">
        <v>2037753</v>
      </c>
      <c r="C15" s="5" t="n">
        <v>2037753</v>
      </c>
      <c r="D15" s="4" t="inlineStr">
        <is>
          <t xml:space="preserve"> </t>
        </is>
      </c>
      <c r="E15" s="5" t="n">
        <v>699127</v>
      </c>
      <c r="F15" s="4" t="inlineStr">
        <is>
          <t xml:space="preserve"> </t>
        </is>
      </c>
      <c r="G15" s="5" t="n">
        <v>116646</v>
      </c>
      <c r="H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outstanding (in shares)</t>
        </is>
      </c>
      <c r="B18" s="6" t="n">
        <v>16862749</v>
      </c>
      <c r="C18" s="6" t="n">
        <v>16862749</v>
      </c>
      <c r="D18" s="4" t="inlineStr">
        <is>
          <t xml:space="preserve"> </t>
        </is>
      </c>
      <c r="E18" s="6" t="n">
        <v>17249984</v>
      </c>
      <c r="F18" s="4" t="inlineStr">
        <is>
          <t xml:space="preserve"> </t>
        </is>
      </c>
      <c r="G18" s="4" t="inlineStr">
        <is>
          <t xml:space="preserve"> </t>
        </is>
      </c>
      <c r="H18" s="4" t="inlineStr">
        <is>
          <t xml:space="preserve"> </t>
        </is>
      </c>
    </row>
    <row r="19">
      <c r="A19" s="4" t="inlineStr">
        <is>
          <t>Number of securities called by each warrant (in shares)</t>
        </is>
      </c>
      <c r="B19" s="6" t="n">
        <v>1</v>
      </c>
      <c r="C19" s="6" t="n">
        <v>1</v>
      </c>
      <c r="D19" s="4" t="inlineStr">
        <is>
          <t xml:space="preserve"> </t>
        </is>
      </c>
      <c r="E19" s="6" t="n">
        <v>1</v>
      </c>
      <c r="F19" s="4" t="inlineStr">
        <is>
          <t xml:space="preserve"> </t>
        </is>
      </c>
      <c r="G19" s="4" t="inlineStr">
        <is>
          <t xml:space="preserve"> </t>
        </is>
      </c>
      <c r="H19" s="4" t="inlineStr">
        <is>
          <t xml:space="preserve"> </t>
        </is>
      </c>
    </row>
    <row r="20">
      <c r="A20" s="4" t="inlineStr">
        <is>
          <t>Exercise price of warrants (in dollars per share) | $ / shares</t>
        </is>
      </c>
      <c r="B20" s="8" t="n">
        <v>11.5</v>
      </c>
      <c r="C20" s="8" t="n">
        <v>11.5</v>
      </c>
      <c r="D20" s="4" t="inlineStr">
        <is>
          <t xml:space="preserve"> </t>
        </is>
      </c>
      <c r="E20" s="8" t="n">
        <v>11.5</v>
      </c>
      <c r="F20" s="8" t="n">
        <v>11.5</v>
      </c>
      <c r="G20" s="4" t="inlineStr">
        <is>
          <t xml:space="preserve"> </t>
        </is>
      </c>
      <c r="H20" s="4" t="inlineStr">
        <is>
          <t xml:space="preserve"> </t>
        </is>
      </c>
    </row>
    <row r="21">
      <c r="A21" s="4" t="inlineStr">
        <is>
          <t>Warrants term</t>
        </is>
      </c>
      <c r="B21" s="4" t="inlineStr">
        <is>
          <t>5 years</t>
        </is>
      </c>
      <c r="C21" s="4" t="inlineStr">
        <is>
          <t>5 years</t>
        </is>
      </c>
      <c r="D21" s="4" t="inlineStr">
        <is>
          <t xml:space="preserve"> </t>
        </is>
      </c>
      <c r="E21" s="4" t="inlineStr">
        <is>
          <t>5 years</t>
        </is>
      </c>
      <c r="F21" s="4" t="inlineStr">
        <is>
          <t xml:space="preserve"> </t>
        </is>
      </c>
      <c r="G21" s="4" t="inlineStr">
        <is>
          <t xml:space="preserve"> </t>
        </is>
      </c>
      <c r="H21" s="4" t="inlineStr">
        <is>
          <t xml:space="preserve"> </t>
        </is>
      </c>
    </row>
    <row r="22">
      <c r="A22" s="4" t="inlineStr">
        <is>
          <t>Redemption price per warrant (in dollars per share) | $ / shares</t>
        </is>
      </c>
      <c r="B22" s="8" t="n">
        <v>0.01</v>
      </c>
      <c r="C22" s="8" t="n">
        <v>0.01</v>
      </c>
      <c r="D22" s="4" t="inlineStr">
        <is>
          <t xml:space="preserve"> </t>
        </is>
      </c>
      <c r="E22" s="8" t="n">
        <v>0.01</v>
      </c>
      <c r="F22" s="4" t="inlineStr">
        <is>
          <t xml:space="preserve"> </t>
        </is>
      </c>
      <c r="G22" s="4" t="inlineStr">
        <is>
          <t xml:space="preserve"> </t>
        </is>
      </c>
      <c r="H22" s="4" t="inlineStr">
        <is>
          <t xml:space="preserve"> </t>
        </is>
      </c>
    </row>
    <row r="23">
      <c r="A23" s="4" t="inlineStr">
        <is>
          <t>Warrant redemption notice period</t>
        </is>
      </c>
      <c r="B23" s="4" t="inlineStr">
        <is>
          <t xml:space="preserve"> </t>
        </is>
      </c>
      <c r="C23" s="4" t="inlineStr">
        <is>
          <t>30 days</t>
        </is>
      </c>
      <c r="D23" s="4" t="inlineStr">
        <is>
          <t xml:space="preserve"> </t>
        </is>
      </c>
      <c r="E23" s="4" t="inlineStr">
        <is>
          <t>30 days</t>
        </is>
      </c>
      <c r="F23" s="4" t="inlineStr">
        <is>
          <t xml:space="preserve"> </t>
        </is>
      </c>
      <c r="G23" s="4" t="inlineStr">
        <is>
          <t xml:space="preserve"> </t>
        </is>
      </c>
      <c r="H23" s="4" t="inlineStr">
        <is>
          <t xml:space="preserve"> </t>
        </is>
      </c>
    </row>
    <row r="24">
      <c r="A24" s="4" t="inlineStr">
        <is>
          <t>Common stock price threshold (in dollars per share) | $ / shares</t>
        </is>
      </c>
      <c r="B24" s="6" t="n">
        <v>18</v>
      </c>
      <c r="C24" s="5" t="n">
        <v>18</v>
      </c>
      <c r="D24" s="4" t="inlineStr">
        <is>
          <t xml:space="preserve"> </t>
        </is>
      </c>
      <c r="E24" s="5" t="n">
        <v>18</v>
      </c>
      <c r="F24" s="4" t="inlineStr">
        <is>
          <t xml:space="preserve"> </t>
        </is>
      </c>
      <c r="G24" s="4" t="inlineStr">
        <is>
          <t xml:space="preserve"> </t>
        </is>
      </c>
      <c r="H24" s="4" t="inlineStr">
        <is>
          <t xml:space="preserve"> </t>
        </is>
      </c>
    </row>
    <row r="25">
      <c r="A25" s="4" t="inlineStr">
        <is>
          <t>Trading days</t>
        </is>
      </c>
      <c r="B25" s="4" t="inlineStr">
        <is>
          <t xml:space="preserve"> </t>
        </is>
      </c>
      <c r="C25" s="4" t="inlineStr">
        <is>
          <t>20 days</t>
        </is>
      </c>
      <c r="D25" s="4" t="inlineStr">
        <is>
          <t xml:space="preserve"> </t>
        </is>
      </c>
      <c r="E25" s="4" t="inlineStr">
        <is>
          <t>20 days</t>
        </is>
      </c>
      <c r="F25" s="4" t="inlineStr">
        <is>
          <t xml:space="preserve"> </t>
        </is>
      </c>
      <c r="G25" s="4" t="inlineStr">
        <is>
          <t xml:space="preserve"> </t>
        </is>
      </c>
      <c r="H25" s="4" t="inlineStr">
        <is>
          <t xml:space="preserve"> </t>
        </is>
      </c>
    </row>
    <row r="26">
      <c r="A26" s="4" t="inlineStr">
        <is>
          <t>Trading day period</t>
        </is>
      </c>
      <c r="B26" s="4" t="inlineStr">
        <is>
          <t xml:space="preserve"> </t>
        </is>
      </c>
      <c r="C26" s="4" t="inlineStr">
        <is>
          <t>30 days</t>
        </is>
      </c>
      <c r="D26" s="4" t="inlineStr">
        <is>
          <t xml:space="preserve"> </t>
        </is>
      </c>
      <c r="E26" s="4" t="inlineStr">
        <is>
          <t>30 days</t>
        </is>
      </c>
      <c r="F26" s="4" t="inlineStr">
        <is>
          <t xml:space="preserve"> </t>
        </is>
      </c>
      <c r="G26" s="4" t="inlineStr">
        <is>
          <t xml:space="preserve"> </t>
        </is>
      </c>
      <c r="H26" s="4" t="inlineStr">
        <is>
          <t xml:space="preserve"> </t>
        </is>
      </c>
    </row>
    <row r="27">
      <c r="A27" s="4" t="inlineStr">
        <is>
          <t>Common stock price threshold for redemption for common stock (in dollars per share) | $ / shares</t>
        </is>
      </c>
      <c r="B27" s="5" t="n">
        <v>10</v>
      </c>
      <c r="C27" s="5" t="n">
        <v>10</v>
      </c>
      <c r="D27" s="4" t="inlineStr">
        <is>
          <t xml:space="preserve"> </t>
        </is>
      </c>
      <c r="E27" s="5" t="n">
        <v>10</v>
      </c>
      <c r="F27" s="4" t="inlineStr">
        <is>
          <t xml:space="preserve"> </t>
        </is>
      </c>
      <c r="G27" s="4" t="inlineStr">
        <is>
          <t xml:space="preserve"> </t>
        </is>
      </c>
      <c r="H27" s="4" t="inlineStr">
        <is>
          <t xml:space="preserve"> </t>
        </is>
      </c>
    </row>
    <row r="28">
      <c r="A28" s="4" t="inlineStr">
        <is>
          <t>Warrants outstanding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730000</v>
      </c>
    </row>
    <row r="29">
      <c r="A29" s="4" t="inlineStr">
        <is>
          <t>Warrant outstanding fair valu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5" t="n">
        <v>0.274</v>
      </c>
    </row>
    <row r="30">
      <c r="A30" s="4" t="inlineStr">
        <is>
          <t>Proceeds from warrant exercises | $</t>
        </is>
      </c>
      <c r="B30" s="5" t="n">
        <v>36102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paid expenses and other current assets | $</t>
        </is>
      </c>
      <c r="B31" s="5" t="n">
        <v>842950</v>
      </c>
      <c r="C31" s="5" t="n">
        <v>8429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exercised warrants (in shares)</t>
        </is>
      </c>
      <c r="B32" s="6" t="n">
        <v>387235</v>
      </c>
      <c r="C32" s="6" t="n">
        <v>38723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blic Warrants | Binomial Lattice Mod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term</t>
        </is>
      </c>
      <c r="B35" s="4" t="inlineStr">
        <is>
          <t>5 years</t>
        </is>
      </c>
      <c r="C35" s="4" t="inlineStr">
        <is>
          <t>5 years</t>
        </is>
      </c>
      <c r="D35" s="4" t="inlineStr">
        <is>
          <t xml:space="preserve"> </t>
        </is>
      </c>
      <c r="E35" s="4" t="inlineStr">
        <is>
          <t>5 years</t>
        </is>
      </c>
      <c r="F35" s="4" t="inlineStr">
        <is>
          <t xml:space="preserve"> </t>
        </is>
      </c>
      <c r="G35" s="4" t="inlineStr">
        <is>
          <t xml:space="preserve"> </t>
        </is>
      </c>
      <c r="H35" s="4" t="inlineStr">
        <is>
          <t xml:space="preserve"> </t>
        </is>
      </c>
    </row>
    <row r="36">
      <c r="A36" s="4" t="inlineStr">
        <is>
          <t>Public Warrants | Risk-free interest rate | Binomial Lattice Mod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and rights outstanding, measurement input</t>
        </is>
      </c>
      <c r="B38" s="12" t="n">
        <v>0.0409</v>
      </c>
      <c r="C38" s="12" t="n">
        <v>0.0409</v>
      </c>
      <c r="D38" s="4" t="inlineStr">
        <is>
          <t xml:space="preserve"> </t>
        </is>
      </c>
      <c r="E38" s="12" t="n">
        <v>0.0409</v>
      </c>
      <c r="F38" s="4" t="inlineStr">
        <is>
          <t xml:space="preserve"> </t>
        </is>
      </c>
      <c r="G38" s="4" t="inlineStr">
        <is>
          <t xml:space="preserve"> </t>
        </is>
      </c>
      <c r="H38" s="4" t="inlineStr">
        <is>
          <t xml:space="preserve"> </t>
        </is>
      </c>
    </row>
    <row r="39">
      <c r="A39" s="4" t="inlineStr">
        <is>
          <t>Public Warrants | Exercise price | Binomial Lattice Mod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and rights outstanding, measurement input</t>
        </is>
      </c>
      <c r="B41" s="13" t="n">
        <v>11.5</v>
      </c>
      <c r="C41" s="13" t="n">
        <v>11.5</v>
      </c>
      <c r="D41" s="4" t="inlineStr">
        <is>
          <t xml:space="preserve"> </t>
        </is>
      </c>
      <c r="E41" s="13" t="n">
        <v>11.5</v>
      </c>
      <c r="F41" s="4" t="inlineStr">
        <is>
          <t xml:space="preserve"> </t>
        </is>
      </c>
      <c r="G41" s="4" t="inlineStr">
        <is>
          <t xml:space="preserve"> </t>
        </is>
      </c>
      <c r="H41" s="4" t="inlineStr">
        <is>
          <t xml:space="preserve"> </t>
        </is>
      </c>
    </row>
    <row r="42">
      <c r="A42" s="4" t="inlineStr">
        <is>
          <t>Public Warrants | Common Stock Price | Binomial Lattice Mod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and rights outstanding, measurement input</t>
        </is>
      </c>
      <c r="B44" s="13" t="n">
        <v>10.03</v>
      </c>
      <c r="C44" s="13" t="n">
        <v>10.03</v>
      </c>
      <c r="D44" s="4" t="inlineStr">
        <is>
          <t xml:space="preserve"> </t>
        </is>
      </c>
      <c r="E44" s="13" t="n">
        <v>10.03</v>
      </c>
      <c r="F44" s="4" t="inlineStr">
        <is>
          <t xml:space="preserve"> </t>
        </is>
      </c>
      <c r="G44" s="4" t="inlineStr">
        <is>
          <t xml:space="preserve"> </t>
        </is>
      </c>
      <c r="H44" s="4" t="inlineStr">
        <is>
          <t xml:space="preserve"> </t>
        </is>
      </c>
    </row>
    <row r="45">
      <c r="A45" s="4" t="inlineStr">
        <is>
          <t>LM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change ratio</t>
        </is>
      </c>
      <c r="B47" s="16" t="n">
        <v>0.8</v>
      </c>
      <c r="C47" s="16" t="n">
        <v>0.8</v>
      </c>
      <c r="D47" s="4" t="inlineStr">
        <is>
          <t xml:space="preserve"> </t>
        </is>
      </c>
      <c r="E47" s="16" t="n">
        <v>0.8</v>
      </c>
      <c r="F47" s="4" t="inlineStr">
        <is>
          <t xml:space="preserve"> </t>
        </is>
      </c>
      <c r="G47" s="4" t="inlineStr">
        <is>
          <t xml:space="preserve"> </t>
        </is>
      </c>
      <c r="H47" s="4" t="inlineStr">
        <is>
          <t xml:space="preserve"> </t>
        </is>
      </c>
    </row>
  </sheetData>
  <mergeCells count="2">
    <mergeCell ref="A1:A2"/>
    <mergeCell ref="C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6" customWidth="1" min="10" max="10"/>
  </cols>
  <sheetData>
    <row r="1">
      <c r="A1" s="1" t="inlineStr">
        <is>
          <t>10-Q STOCKHOLDERS' EQUITY - Stock Repurchase Program (Details) - USD ($)</t>
        </is>
      </c>
      <c r="E1" s="2" t="inlineStr">
        <is>
          <t>1 Months Ended</t>
        </is>
      </c>
      <c r="I1" s="2" t="inlineStr">
        <is>
          <t>3 Months Ended</t>
        </is>
      </c>
      <c r="J1" s="2" t="inlineStr">
        <is>
          <t>12 Months Ended</t>
        </is>
      </c>
    </row>
    <row r="2">
      <c r="B2" s="2" t="inlineStr">
        <is>
          <t>Mar. 31, 2024</t>
        </is>
      </c>
      <c r="C2" s="2" t="inlineStr">
        <is>
          <t>Dec. 31, 2023</t>
        </is>
      </c>
      <c r="D2" s="2" t="inlineStr">
        <is>
          <t>Dec. 11, 2023</t>
        </is>
      </c>
      <c r="E2" s="2" t="inlineStr">
        <is>
          <t>Mar. 31, 2024</t>
        </is>
      </c>
      <c r="F2" s="2" t="inlineStr">
        <is>
          <t>Feb. 29, 2024</t>
        </is>
      </c>
      <c r="G2" s="2" t="inlineStr">
        <is>
          <t>Jan. 31, 2024</t>
        </is>
      </c>
      <c r="H2" s="2" t="inlineStr">
        <is>
          <t>Dec. 31, 2023</t>
        </is>
      </c>
      <c r="I2" s="2" t="inlineStr">
        <is>
          <t>Mar. 31, 2024</t>
        </is>
      </c>
      <c r="J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5" t="n">
        <v>1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 program period</t>
        </is>
      </c>
      <c r="B5" s="4" t="inlineStr">
        <is>
          <t xml:space="preserve"> </t>
        </is>
      </c>
      <c r="C5" s="4" t="inlineStr">
        <is>
          <t xml:space="preserve"> </t>
        </is>
      </c>
      <c r="D5" s="4" t="inlineStr">
        <is>
          <t>18 month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unt remaining available for repurchase under stock repurchase program</t>
        </is>
      </c>
      <c r="B6" s="5" t="n">
        <v>6192546</v>
      </c>
      <c r="C6" s="5" t="n">
        <v>13700000</v>
      </c>
      <c r="D6" s="4" t="inlineStr">
        <is>
          <t xml:space="preserve"> </t>
        </is>
      </c>
      <c r="E6" s="5" t="n">
        <v>6192546</v>
      </c>
      <c r="F6" s="4" t="inlineStr">
        <is>
          <t xml:space="preserve"> </t>
        </is>
      </c>
      <c r="G6" s="4" t="inlineStr">
        <is>
          <t xml:space="preserve"> </t>
        </is>
      </c>
      <c r="H6" s="5" t="n">
        <v>13700000</v>
      </c>
      <c r="I6" s="5" t="n">
        <v>6192546</v>
      </c>
      <c r="J6" s="5" t="n">
        <v>13700000</v>
      </c>
    </row>
    <row r="7">
      <c r="A7" s="3" t="inlineStr">
        <is>
          <t>Stock Repurchase Program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6" t="n">
        <v>146650</v>
      </c>
      <c r="H8" s="4" t="inlineStr">
        <is>
          <t xml:space="preserve"> </t>
        </is>
      </c>
      <c r="I8" s="6" t="n">
        <v>146650</v>
      </c>
      <c r="J8" s="6" t="n">
        <v>0</v>
      </c>
    </row>
    <row r="9">
      <c r="A9" s="4" t="inlineStr">
        <is>
          <t>Total Number of Shares Purchased (in shares)</t>
        </is>
      </c>
      <c r="B9" s="4" t="inlineStr">
        <is>
          <t xml:space="preserve"> </t>
        </is>
      </c>
      <c r="C9" s="4" t="inlineStr">
        <is>
          <t xml:space="preserve"> </t>
        </is>
      </c>
      <c r="D9" s="4" t="inlineStr">
        <is>
          <t xml:space="preserve"> </t>
        </is>
      </c>
      <c r="E9" s="6" t="n">
        <v>114400</v>
      </c>
      <c r="F9" s="6" t="n">
        <v>200916</v>
      </c>
      <c r="G9" s="6" t="n">
        <v>316800</v>
      </c>
      <c r="H9" s="4" t="inlineStr">
        <is>
          <t xml:space="preserve"> </t>
        </is>
      </c>
      <c r="I9" s="4" t="inlineStr">
        <is>
          <t xml:space="preserve"> </t>
        </is>
      </c>
      <c r="J9" s="6" t="n">
        <v>146650</v>
      </c>
    </row>
    <row r="10">
      <c r="A10" s="4" t="inlineStr">
        <is>
          <t>Ending balance, Treasury stock (in shares)</t>
        </is>
      </c>
      <c r="B10" s="6" t="n">
        <v>778766</v>
      </c>
      <c r="C10" s="6" t="n">
        <v>146650</v>
      </c>
      <c r="D10" s="4" t="inlineStr">
        <is>
          <t xml:space="preserve"> </t>
        </is>
      </c>
      <c r="E10" s="6" t="n">
        <v>778766</v>
      </c>
      <c r="F10" s="4" t="inlineStr">
        <is>
          <t xml:space="preserve"> </t>
        </is>
      </c>
      <c r="G10" s="4" t="inlineStr">
        <is>
          <t xml:space="preserve"> </t>
        </is>
      </c>
      <c r="H10" s="6" t="n">
        <v>146650</v>
      </c>
      <c r="I10" s="6" t="n">
        <v>778766</v>
      </c>
      <c r="J10" s="6" t="n">
        <v>146650</v>
      </c>
    </row>
    <row r="11">
      <c r="A11" s="4" t="inlineStr">
        <is>
          <t>Cost of Shares Repurchased, Beginning of Period</t>
        </is>
      </c>
      <c r="B11" s="4" t="inlineStr">
        <is>
          <t xml:space="preserve"> </t>
        </is>
      </c>
      <c r="C11" s="4" t="inlineStr">
        <is>
          <t xml:space="preserve"> </t>
        </is>
      </c>
      <c r="D11" s="4" t="inlineStr">
        <is>
          <t xml:space="preserve"> </t>
        </is>
      </c>
      <c r="E11" s="4" t="inlineStr">
        <is>
          <t xml:space="preserve"> </t>
        </is>
      </c>
      <c r="F11" s="4" t="inlineStr">
        <is>
          <t xml:space="preserve"> </t>
        </is>
      </c>
      <c r="G11" s="5" t="n">
        <v>1283062</v>
      </c>
      <c r="H11" s="4" t="inlineStr">
        <is>
          <t xml:space="preserve"> </t>
        </is>
      </c>
      <c r="I11" s="5" t="n">
        <v>1283062</v>
      </c>
      <c r="J11" s="5" t="n">
        <v>0</v>
      </c>
    </row>
    <row r="12">
      <c r="A12" s="4" t="inlineStr">
        <is>
          <t>Cost of Shares Repurchased</t>
        </is>
      </c>
      <c r="B12" s="4" t="inlineStr">
        <is>
          <t xml:space="preserve"> </t>
        </is>
      </c>
      <c r="C12" s="4" t="inlineStr">
        <is>
          <t xml:space="preserve"> </t>
        </is>
      </c>
      <c r="D12" s="4" t="inlineStr">
        <is>
          <t xml:space="preserve"> </t>
        </is>
      </c>
      <c r="E12" s="5" t="n">
        <v>1379457</v>
      </c>
      <c r="F12" s="5" t="n">
        <v>2480383</v>
      </c>
      <c r="G12" s="5" t="n">
        <v>3664552</v>
      </c>
      <c r="H12" s="4" t="inlineStr">
        <is>
          <t xml:space="preserve"> </t>
        </is>
      </c>
      <c r="I12" s="6" t="n">
        <v>7524392</v>
      </c>
      <c r="J12" s="6" t="n">
        <v>1283062</v>
      </c>
    </row>
    <row r="13">
      <c r="A13" s="4" t="inlineStr">
        <is>
          <t>Cost of Shares Repurchased, End of Period</t>
        </is>
      </c>
      <c r="B13" s="5" t="n">
        <v>8807454</v>
      </c>
      <c r="C13" s="5" t="n">
        <v>1283062</v>
      </c>
      <c r="D13" s="4" t="inlineStr">
        <is>
          <t xml:space="preserve"> </t>
        </is>
      </c>
      <c r="E13" s="5" t="n">
        <v>8807454</v>
      </c>
      <c r="F13" s="4" t="inlineStr">
        <is>
          <t xml:space="preserve"> </t>
        </is>
      </c>
      <c r="G13" s="4" t="inlineStr">
        <is>
          <t xml:space="preserve"> </t>
        </is>
      </c>
      <c r="H13" s="5" t="n">
        <v>1283062</v>
      </c>
      <c r="I13" s="5" t="n">
        <v>8807454</v>
      </c>
      <c r="J13" s="5" t="n">
        <v>1283062</v>
      </c>
    </row>
    <row r="14">
      <c r="A14" s="4" t="inlineStr">
        <is>
          <t>Average Price Paid per Share (in dollars per share)</t>
        </is>
      </c>
      <c r="B14" s="8" t="n">
        <v>11.5</v>
      </c>
      <c r="C14" s="8" t="n">
        <v>8.82</v>
      </c>
      <c r="D14" s="4" t="inlineStr">
        <is>
          <t xml:space="preserve"> </t>
        </is>
      </c>
      <c r="E14" s="8" t="n">
        <v>12.06</v>
      </c>
      <c r="F14" s="8" t="n">
        <v>12.35</v>
      </c>
      <c r="G14" s="8" t="n">
        <v>11.61</v>
      </c>
      <c r="H14" s="8" t="n">
        <v>8.82</v>
      </c>
      <c r="I14" s="4" t="inlineStr">
        <is>
          <t xml:space="preserve"> </t>
        </is>
      </c>
      <c r="J14" s="4" t="inlineStr">
        <is>
          <t xml:space="preserve"> </t>
        </is>
      </c>
    </row>
  </sheetData>
  <mergeCells count="2">
    <mergeCell ref="A1:A2"/>
    <mergeCell ref="E1:H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 width="14" customWidth="1" min="6" max="6"/>
  </cols>
  <sheetData>
    <row r="1">
      <c r="A1" s="1" t="inlineStr">
        <is>
          <t>10-Q STOCK-BASED COMPENSATION - Long-term Incentive Plan (Details) - USD ($)</t>
        </is>
      </c>
      <c r="B1" s="2" t="inlineStr">
        <is>
          <t>1 Months Ended</t>
        </is>
      </c>
      <c r="D1" s="2" t="inlineStr">
        <is>
          <t>3 Months Ended</t>
        </is>
      </c>
      <c r="E1" s="2" t="inlineStr">
        <is>
          <t>12 Months Ended</t>
        </is>
      </c>
    </row>
    <row r="2">
      <c r="B2" s="2" t="inlineStr">
        <is>
          <t>Feb. 29, 2024</t>
        </is>
      </c>
      <c r="C2" s="2" t="inlineStr">
        <is>
          <t>Oct. 31, 2023</t>
        </is>
      </c>
      <c r="D2" s="2" t="inlineStr">
        <is>
          <t>Mar. 31, 2024</t>
        </is>
      </c>
      <c r="E2" s="2" t="inlineStr">
        <is>
          <t>Dec. 31, 2023</t>
        </is>
      </c>
      <c r="F2" s="2" t="inlineStr">
        <is>
          <t>Feb.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awards vesting period</t>
        </is>
      </c>
      <c r="B4" s="4" t="inlineStr">
        <is>
          <t xml:space="preserve"> </t>
        </is>
      </c>
      <c r="C4" s="4" t="inlineStr">
        <is>
          <t xml:space="preserve"> </t>
        </is>
      </c>
      <c r="D4" s="4" t="inlineStr">
        <is>
          <t xml:space="preserve"> </t>
        </is>
      </c>
      <c r="E4" s="4" t="inlineStr">
        <is>
          <t>3 years</t>
        </is>
      </c>
      <c r="F4" s="4" t="inlineStr">
        <is>
          <t xml:space="preserve"> </t>
        </is>
      </c>
    </row>
    <row r="5">
      <c r="A5" s="4" t="inlineStr">
        <is>
          <t>Long-term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in shares)</t>
        </is>
      </c>
      <c r="B7" s="6" t="n">
        <v>243228</v>
      </c>
      <c r="C7" s="4" t="inlineStr">
        <is>
          <t xml:space="preserve"> </t>
        </is>
      </c>
      <c r="D7" s="4" t="inlineStr">
        <is>
          <t xml:space="preserve"> </t>
        </is>
      </c>
      <c r="E7" s="4" t="inlineStr">
        <is>
          <t xml:space="preserve"> </t>
        </is>
      </c>
      <c r="F7" s="6" t="n">
        <v>3164991</v>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stock-based compensation expense weighted-average remaining contractual life</t>
        </is>
      </c>
      <c r="B10" s="4" t="inlineStr">
        <is>
          <t xml:space="preserve"> </t>
        </is>
      </c>
      <c r="C10" s="4" t="inlineStr">
        <is>
          <t xml:space="preserve"> </t>
        </is>
      </c>
      <c r="D10" s="4" t="inlineStr">
        <is>
          <t xml:space="preserve"> </t>
        </is>
      </c>
      <c r="E10" s="4" t="inlineStr">
        <is>
          <t>2 years 6 months</t>
        </is>
      </c>
      <c r="F10" s="4" t="inlineStr">
        <is>
          <t xml:space="preserve"> </t>
        </is>
      </c>
    </row>
    <row r="11">
      <c r="A11" s="4" t="inlineStr">
        <is>
          <t>Stock-based compensation</t>
        </is>
      </c>
      <c r="B11" s="4" t="inlineStr">
        <is>
          <t xml:space="preserve"> </t>
        </is>
      </c>
      <c r="C11" s="4" t="inlineStr">
        <is>
          <t xml:space="preserve"> </t>
        </is>
      </c>
      <c r="D11" s="4" t="inlineStr">
        <is>
          <t xml:space="preserve"> </t>
        </is>
      </c>
      <c r="E11" s="5" t="n">
        <v>1600760</v>
      </c>
      <c r="F11" s="4" t="inlineStr">
        <is>
          <t xml:space="preserve"> </t>
        </is>
      </c>
    </row>
    <row r="12">
      <c r="A12" s="4" t="inlineStr">
        <is>
          <t>Unamortized stock-based compensation expense for unvested stock</t>
        </is>
      </c>
      <c r="B12" s="4" t="inlineStr">
        <is>
          <t xml:space="preserve"> </t>
        </is>
      </c>
      <c r="C12" s="4" t="inlineStr">
        <is>
          <t xml:space="preserve"> </t>
        </is>
      </c>
      <c r="D12" s="4" t="inlineStr">
        <is>
          <t xml:space="preserve"> </t>
        </is>
      </c>
      <c r="E12" s="6" t="n">
        <v>13605200</v>
      </c>
      <c r="F12" s="4" t="inlineStr">
        <is>
          <t xml:space="preserve"> </t>
        </is>
      </c>
    </row>
    <row r="13">
      <c r="A13" s="4" t="inlineStr">
        <is>
          <t>Restricted Stock Units (RSUs) | Cost of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4" t="inlineStr">
        <is>
          <t xml:space="preserve"> </t>
        </is>
      </c>
      <c r="E15" s="6" t="n">
        <v>1278153</v>
      </c>
      <c r="F15" s="4" t="inlineStr">
        <is>
          <t xml:space="preserve"> </t>
        </is>
      </c>
    </row>
    <row r="16">
      <c r="A16" s="4" t="inlineStr">
        <is>
          <t>Restricted Stock Units (RSUs) | 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4" t="inlineStr">
        <is>
          <t xml:space="preserve"> </t>
        </is>
      </c>
      <c r="D18" s="4" t="inlineStr">
        <is>
          <t xml:space="preserve"> </t>
        </is>
      </c>
      <c r="E18" s="6" t="n">
        <v>322607</v>
      </c>
      <c r="F18" s="4" t="inlineStr">
        <is>
          <t xml:space="preserve"> </t>
        </is>
      </c>
    </row>
    <row r="19">
      <c r="A19" s="4" t="inlineStr">
        <is>
          <t>Restricted Stock Units (RSUs) | Long-term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restricted stock units (in shares)</t>
        </is>
      </c>
      <c r="B21" s="6" t="n">
        <v>108000</v>
      </c>
      <c r="C21" s="6" t="n">
        <v>2468500</v>
      </c>
      <c r="D21" s="4" t="inlineStr">
        <is>
          <t xml:space="preserve"> </t>
        </is>
      </c>
      <c r="E21" s="4" t="inlineStr">
        <is>
          <t xml:space="preserve"> </t>
        </is>
      </c>
      <c r="F21" s="4" t="inlineStr">
        <is>
          <t xml:space="preserve"> </t>
        </is>
      </c>
    </row>
    <row r="22">
      <c r="A22" s="4" t="inlineStr">
        <is>
          <t>Unamortized stock-based compensation expense weighted-average remaining contractual life</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Stock-based awards vesting period</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Vesting period, employment termination</t>
        </is>
      </c>
      <c r="B24" s="4" t="inlineStr">
        <is>
          <t xml:space="preserve"> </t>
        </is>
      </c>
      <c r="C24" s="4" t="inlineStr">
        <is>
          <t>12 months</t>
        </is>
      </c>
      <c r="D24" s="4" t="inlineStr">
        <is>
          <t xml:space="preserve"> </t>
        </is>
      </c>
      <c r="E24" s="4" t="inlineStr">
        <is>
          <t xml:space="preserve"> </t>
        </is>
      </c>
      <c r="F24" s="4" t="inlineStr">
        <is>
          <t xml:space="preserve"> </t>
        </is>
      </c>
    </row>
    <row r="25">
      <c r="A25" s="4" t="inlineStr">
        <is>
          <t>Shares authorized (in shares)</t>
        </is>
      </c>
      <c r="B25" s="4" t="inlineStr">
        <is>
          <t xml:space="preserve"> </t>
        </is>
      </c>
      <c r="C25" s="6" t="n">
        <v>3090000</v>
      </c>
      <c r="D25" s="4" t="inlineStr">
        <is>
          <t xml:space="preserve"> </t>
        </is>
      </c>
      <c r="E25" s="4" t="inlineStr">
        <is>
          <t xml:space="preserve"> </t>
        </is>
      </c>
      <c r="F25" s="4" t="inlineStr">
        <is>
          <t xml:space="preserve"> </t>
        </is>
      </c>
    </row>
    <row r="26">
      <c r="A26" s="4" t="inlineStr">
        <is>
          <t>Restricted Stock Units (RSUs) | Long-term Incentive Plan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4" t="inlineStr">
        <is>
          <t xml:space="preserve"> </t>
        </is>
      </c>
      <c r="C28" s="9" t="n">
        <v>0.1</v>
      </c>
      <c r="D28" s="4" t="inlineStr">
        <is>
          <t xml:space="preserve"> </t>
        </is>
      </c>
      <c r="E28" s="4" t="inlineStr">
        <is>
          <t xml:space="preserve"> </t>
        </is>
      </c>
      <c r="F28" s="4" t="inlineStr">
        <is>
          <t xml:space="preserve"> </t>
        </is>
      </c>
    </row>
    <row r="29">
      <c r="A29" s="4" t="inlineStr">
        <is>
          <t>Stock-based awards vesting period</t>
        </is>
      </c>
      <c r="B29" s="4" t="inlineStr">
        <is>
          <t xml:space="preserve"> </t>
        </is>
      </c>
      <c r="C29" s="4" t="inlineStr">
        <is>
          <t>12 months</t>
        </is>
      </c>
      <c r="D29" s="4" t="inlineStr">
        <is>
          <t xml:space="preserve"> </t>
        </is>
      </c>
      <c r="E29" s="4" t="inlineStr">
        <is>
          <t xml:space="preserve"> </t>
        </is>
      </c>
      <c r="F29" s="4" t="inlineStr">
        <is>
          <t xml:space="preserve"> </t>
        </is>
      </c>
    </row>
    <row r="30">
      <c r="A30" s="4" t="inlineStr">
        <is>
          <t>Restricted Stock Units (RSUs) | Long-term Incentive Plan | Share-Based Payment Arrangement, Tranche One | Pre-Merger Employ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centage</t>
        </is>
      </c>
      <c r="B32" s="4" t="inlineStr">
        <is>
          <t xml:space="preserve"> </t>
        </is>
      </c>
      <c r="C32" s="9" t="n">
        <v>0.1</v>
      </c>
      <c r="D32" s="4" t="inlineStr">
        <is>
          <t xml:space="preserve"> </t>
        </is>
      </c>
      <c r="E32" s="4" t="inlineStr">
        <is>
          <t xml:space="preserve"> </t>
        </is>
      </c>
      <c r="F32" s="4" t="inlineStr">
        <is>
          <t xml:space="preserve"> </t>
        </is>
      </c>
    </row>
    <row r="33">
      <c r="A33" s="4" t="inlineStr">
        <is>
          <t>Stock-based awards vesting period</t>
        </is>
      </c>
      <c r="B33" s="4" t="inlineStr">
        <is>
          <t xml:space="preserve"> </t>
        </is>
      </c>
      <c r="C33" s="4" t="inlineStr">
        <is>
          <t>9 months</t>
        </is>
      </c>
      <c r="D33" s="4" t="inlineStr">
        <is>
          <t xml:space="preserve"> </t>
        </is>
      </c>
      <c r="E33" s="4" t="inlineStr">
        <is>
          <t xml:space="preserve"> </t>
        </is>
      </c>
      <c r="F33" s="4" t="inlineStr">
        <is>
          <t xml:space="preserve"> </t>
        </is>
      </c>
    </row>
    <row r="34">
      <c r="A34" s="4" t="inlineStr">
        <is>
          <t>Restricted Stock Units (RSUs) | Long-term Incentive Plan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centage</t>
        </is>
      </c>
      <c r="B36" s="4" t="inlineStr">
        <is>
          <t xml:space="preserve"> </t>
        </is>
      </c>
      <c r="C36" s="9" t="n">
        <v>0.9</v>
      </c>
      <c r="D36" s="4" t="inlineStr">
        <is>
          <t xml:space="preserve"> </t>
        </is>
      </c>
      <c r="E36" s="4" t="inlineStr">
        <is>
          <t xml:space="preserve"> </t>
        </is>
      </c>
      <c r="F36" s="4" t="inlineStr">
        <is>
          <t xml:space="preserve"> </t>
        </is>
      </c>
    </row>
    <row r="37">
      <c r="A37" s="4" t="inlineStr">
        <is>
          <t>Stock-based awards vesting period</t>
        </is>
      </c>
      <c r="B37" s="4" t="inlineStr">
        <is>
          <t xml:space="preserve"> </t>
        </is>
      </c>
      <c r="C37" s="4" t="inlineStr">
        <is>
          <t>36 months</t>
        </is>
      </c>
      <c r="D37" s="4" t="inlineStr">
        <is>
          <t xml:space="preserve"> </t>
        </is>
      </c>
      <c r="E37" s="4" t="inlineStr">
        <is>
          <t xml:space="preserve"> </t>
        </is>
      </c>
      <c r="F37" s="4" t="inlineStr">
        <is>
          <t xml:space="preserve"> </t>
        </is>
      </c>
    </row>
    <row r="38">
      <c r="A38" s="4" t="inlineStr">
        <is>
          <t>Restricted Stock Units (RSUs) | Long-term Incentive Plan | Share-Based Payment Arrangement, Tranche Two | Pre-Merger Employe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centage</t>
        </is>
      </c>
      <c r="B40" s="4" t="inlineStr">
        <is>
          <t xml:space="preserve"> </t>
        </is>
      </c>
      <c r="C40" s="9" t="n">
        <v>0.9</v>
      </c>
      <c r="D40" s="4" t="inlineStr">
        <is>
          <t xml:space="preserve"> </t>
        </is>
      </c>
      <c r="E40" s="4" t="inlineStr">
        <is>
          <t xml:space="preserve"> </t>
        </is>
      </c>
      <c r="F40" s="4" t="inlineStr">
        <is>
          <t xml:space="preserve"> </t>
        </is>
      </c>
    </row>
    <row r="41">
      <c r="A41" s="4" t="inlineStr">
        <is>
          <t>Stock-based awards vesting period</t>
        </is>
      </c>
      <c r="B41" s="4" t="inlineStr">
        <is>
          <t xml:space="preserve"> </t>
        </is>
      </c>
      <c r="C41" s="4" t="inlineStr">
        <is>
          <t>33 months</t>
        </is>
      </c>
      <c r="D41" s="4" t="inlineStr">
        <is>
          <t xml:space="preserve"> </t>
        </is>
      </c>
      <c r="E41" s="4" t="inlineStr">
        <is>
          <t xml:space="preserve"> </t>
        </is>
      </c>
      <c r="F41" s="4" t="inlineStr">
        <is>
          <t xml:space="preserve"> </t>
        </is>
      </c>
    </row>
    <row r="42">
      <c r="A42" s="4" t="inlineStr">
        <is>
          <t>Restricted Stock Units (RSUs) | Long-term Incentive Plan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rvice period</t>
        </is>
      </c>
      <c r="B44" s="4" t="inlineStr">
        <is>
          <t xml:space="preserve"> </t>
        </is>
      </c>
      <c r="C44" s="4" t="inlineStr">
        <is>
          <t>1 year</t>
        </is>
      </c>
      <c r="D44" s="4" t="inlineStr">
        <is>
          <t xml:space="preserve"> </t>
        </is>
      </c>
      <c r="E44" s="4" t="inlineStr">
        <is>
          <t xml:space="preserve"> </t>
        </is>
      </c>
      <c r="F44" s="4" t="inlineStr">
        <is>
          <t xml:space="preserve"> </t>
        </is>
      </c>
    </row>
    <row r="45">
      <c r="A45" s="4" t="inlineStr">
        <is>
          <t>Vesting percentage, employment termination</t>
        </is>
      </c>
      <c r="B45" s="4" t="inlineStr">
        <is>
          <t xml:space="preserve"> </t>
        </is>
      </c>
      <c r="C45" s="9" t="n">
        <v>0.1</v>
      </c>
      <c r="D45" s="4" t="inlineStr">
        <is>
          <t xml:space="preserve"> </t>
        </is>
      </c>
      <c r="E45" s="4" t="inlineStr">
        <is>
          <t xml:space="preserve"> </t>
        </is>
      </c>
      <c r="F45" s="4" t="inlineStr">
        <is>
          <t xml:space="preserve"> </t>
        </is>
      </c>
    </row>
    <row r="46">
      <c r="A46" s="4" t="inlineStr">
        <is>
          <t>Restricted Stock Units (RSUs) | Long-term Incentive Plan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rvice period</t>
        </is>
      </c>
      <c r="B48" s="4" t="inlineStr">
        <is>
          <t xml:space="preserve"> </t>
        </is>
      </c>
      <c r="C48" s="4" t="inlineStr">
        <is>
          <t>3 years</t>
        </is>
      </c>
      <c r="D48" s="4" t="inlineStr">
        <is>
          <t xml:space="preserve"> </t>
        </is>
      </c>
      <c r="E48" s="4" t="inlineStr">
        <is>
          <t xml:space="preserve"> </t>
        </is>
      </c>
      <c r="F48" s="4" t="inlineStr">
        <is>
          <t xml:space="preserve"> </t>
        </is>
      </c>
    </row>
    <row r="49">
      <c r="A49" s="4" t="inlineStr">
        <is>
          <t>Stock Op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awards vesting period</t>
        </is>
      </c>
      <c r="B51" s="4" t="inlineStr">
        <is>
          <t xml:space="preserve"> </t>
        </is>
      </c>
      <c r="C51" s="4" t="inlineStr">
        <is>
          <t xml:space="preserve"> </t>
        </is>
      </c>
      <c r="D51" s="4" t="inlineStr">
        <is>
          <t>3 years</t>
        </is>
      </c>
      <c r="E51" s="4" t="inlineStr">
        <is>
          <t xml:space="preserve"> </t>
        </is>
      </c>
      <c r="F51" s="4" t="inlineStr">
        <is>
          <t xml:space="preserve"> </t>
        </is>
      </c>
    </row>
    <row r="52">
      <c r="A52" s="4" t="inlineStr">
        <is>
          <t>Stock-based awards expiration period</t>
        </is>
      </c>
      <c r="B52" s="4" t="inlineStr">
        <is>
          <t xml:space="preserve"> </t>
        </is>
      </c>
      <c r="C52" s="4" t="inlineStr">
        <is>
          <t xml:space="preserve"> </t>
        </is>
      </c>
      <c r="D52" s="4" t="inlineStr">
        <is>
          <t>10 years</t>
        </is>
      </c>
      <c r="E52" s="4" t="inlineStr">
        <is>
          <t xml:space="preserve"> </t>
        </is>
      </c>
      <c r="F52" s="4" t="inlineStr">
        <is>
          <t xml:space="preserve"> </t>
        </is>
      </c>
    </row>
    <row r="53">
      <c r="A53" s="4" t="inlineStr">
        <is>
          <t>Stock Options | Long-term Incentive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restricted stock units (in shares)</t>
        </is>
      </c>
      <c r="B55" s="6" t="n">
        <v>345263</v>
      </c>
      <c r="C55" s="4" t="inlineStr">
        <is>
          <t xml:space="preserve"> </t>
        </is>
      </c>
      <c r="D55" s="4" t="inlineStr">
        <is>
          <t xml:space="preserve"> </t>
        </is>
      </c>
      <c r="E55" s="4" t="inlineStr">
        <is>
          <t xml:space="preserve"> </t>
        </is>
      </c>
      <c r="F55" s="4" t="inlineStr">
        <is>
          <t xml:space="preserve"> </t>
        </is>
      </c>
    </row>
    <row r="56">
      <c r="A56" s="4" t="inlineStr">
        <is>
          <t>Stock-based awards vesting period</t>
        </is>
      </c>
      <c r="B56" s="4" t="inlineStr">
        <is>
          <t>3 years</t>
        </is>
      </c>
      <c r="C56" s="4" t="inlineStr">
        <is>
          <t xml:space="preserve"> </t>
        </is>
      </c>
      <c r="D56" s="4" t="inlineStr">
        <is>
          <t xml:space="preserve"> </t>
        </is>
      </c>
      <c r="E56" s="4" t="inlineStr">
        <is>
          <t xml:space="preserve"> </t>
        </is>
      </c>
      <c r="F56" s="4" t="inlineStr">
        <is>
          <t xml:space="preserve"> </t>
        </is>
      </c>
    </row>
    <row r="57">
      <c r="A57" s="4" t="inlineStr">
        <is>
          <t>Stock-based awards expiration period</t>
        </is>
      </c>
      <c r="B57" s="4" t="inlineStr">
        <is>
          <t>10 years</t>
        </is>
      </c>
      <c r="C57" s="4" t="inlineStr">
        <is>
          <t xml:space="preserve"> </t>
        </is>
      </c>
      <c r="D57" s="4" t="inlineStr">
        <is>
          <t xml:space="preserve"> </t>
        </is>
      </c>
      <c r="E57" s="4" t="inlineStr">
        <is>
          <t xml:space="preserve"> </t>
        </is>
      </c>
      <c r="F57" s="4" t="inlineStr">
        <is>
          <t xml:space="preserve"> </t>
        </is>
      </c>
    </row>
    <row r="58">
      <c r="A58" s="4" t="inlineStr">
        <is>
          <t>Restricted Stock Units (RSUs) And Stock Op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Unamortized stock-based compensation expense weighted-average remaining contractual life</t>
        </is>
      </c>
      <c r="B60" s="4" t="inlineStr">
        <is>
          <t xml:space="preserve"> </t>
        </is>
      </c>
      <c r="C60" s="4" t="inlineStr">
        <is>
          <t xml:space="preserve"> </t>
        </is>
      </c>
      <c r="D60" s="4" t="inlineStr">
        <is>
          <t>2 years 9 months 18 days</t>
        </is>
      </c>
      <c r="E60" s="4" t="inlineStr">
        <is>
          <t xml:space="preserve"> </t>
        </is>
      </c>
      <c r="F60" s="4" t="inlineStr">
        <is>
          <t xml:space="preserve"> </t>
        </is>
      </c>
    </row>
    <row r="61">
      <c r="A61" s="4" t="inlineStr">
        <is>
          <t>Stock-based compensation</t>
        </is>
      </c>
      <c r="B61" s="4" t="inlineStr">
        <is>
          <t xml:space="preserve"> </t>
        </is>
      </c>
      <c r="C61" s="4" t="inlineStr">
        <is>
          <t xml:space="preserve"> </t>
        </is>
      </c>
      <c r="D61" s="5" t="n">
        <v>1509739</v>
      </c>
      <c r="E61" s="5" t="n">
        <v>0</v>
      </c>
      <c r="F61" s="4" t="inlineStr">
        <is>
          <t xml:space="preserve"> </t>
        </is>
      </c>
    </row>
    <row r="62">
      <c r="A62" s="4" t="inlineStr">
        <is>
          <t>Unamortized stock-based compensation expense for unvested stock</t>
        </is>
      </c>
      <c r="B62" s="4" t="inlineStr">
        <is>
          <t xml:space="preserve"> </t>
        </is>
      </c>
      <c r="C62" s="4" t="inlineStr">
        <is>
          <t xml:space="preserve"> </t>
        </is>
      </c>
      <c r="D62" s="6" t="n">
        <v>14781400</v>
      </c>
      <c r="E62" s="4" t="inlineStr">
        <is>
          <t xml:space="preserve"> </t>
        </is>
      </c>
      <c r="F62" s="4" t="inlineStr">
        <is>
          <t xml:space="preserve"> </t>
        </is>
      </c>
    </row>
    <row r="63">
      <c r="A63" s="4" t="inlineStr">
        <is>
          <t>Restricted Stock Units (RSUs) And Stock Options | Cost of Sal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based compensation</t>
        </is>
      </c>
      <c r="B65" s="4" t="inlineStr">
        <is>
          <t xml:space="preserve"> </t>
        </is>
      </c>
      <c r="C65" s="4" t="inlineStr">
        <is>
          <t xml:space="preserve"> </t>
        </is>
      </c>
      <c r="D65" s="6" t="n">
        <v>322607</v>
      </c>
      <c r="E65" s="4" t="inlineStr">
        <is>
          <t xml:space="preserve"> </t>
        </is>
      </c>
      <c r="F65" s="4" t="inlineStr">
        <is>
          <t xml:space="preserve"> </t>
        </is>
      </c>
    </row>
    <row r="66">
      <c r="A66" s="4" t="inlineStr">
        <is>
          <t>Restricted Stock Units (RSUs) And Stock Options | General and Administrative Expens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ock-based compensation</t>
        </is>
      </c>
      <c r="B68" s="4" t="inlineStr">
        <is>
          <t xml:space="preserve"> </t>
        </is>
      </c>
      <c r="C68" s="4" t="inlineStr">
        <is>
          <t xml:space="preserve"> </t>
        </is>
      </c>
      <c r="D68" s="5" t="n">
        <v>1187132</v>
      </c>
      <c r="E68" s="4" t="inlineStr">
        <is>
          <t xml:space="preserve"> </t>
        </is>
      </c>
      <c r="F68"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0-Q STOCK-BASED COMPENSATION - Restricted Stock Activity (Details) - $ / shares</t>
        </is>
      </c>
      <c r="B1" s="2" t="inlineStr">
        <is>
          <t>3 Months Ended</t>
        </is>
      </c>
      <c r="C1" s="2" t="inlineStr">
        <is>
          <t>12 Months Ended</t>
        </is>
      </c>
    </row>
    <row r="2">
      <c r="B2" s="2" t="inlineStr">
        <is>
          <t>Mar. 31, 2024</t>
        </is>
      </c>
      <c r="C2" s="2" t="inlineStr">
        <is>
          <t>Dec. 31, 2023</t>
        </is>
      </c>
    </row>
    <row r="3">
      <c r="A3" s="4" t="inlineStr">
        <is>
          <t>Restricted Stock Units (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at beginning of period (in shares)</t>
        </is>
      </c>
      <c r="B5" s="6" t="n">
        <v>2429500</v>
      </c>
      <c r="C5" s="6" t="n">
        <v>0</v>
      </c>
    </row>
    <row r="6">
      <c r="A6" s="4" t="inlineStr">
        <is>
          <t>Granted (in shares)</t>
        </is>
      </c>
      <c r="B6" s="6" t="n">
        <v>108000</v>
      </c>
      <c r="C6" s="6" t="n">
        <v>2468500</v>
      </c>
    </row>
    <row r="7">
      <c r="A7" s="4" t="inlineStr">
        <is>
          <t>Vested (in shares)</t>
        </is>
      </c>
      <c r="B7" s="6" t="n">
        <v>0</v>
      </c>
      <c r="C7" s="6" t="n">
        <v>-39000</v>
      </c>
    </row>
    <row r="8">
      <c r="A8" s="4" t="inlineStr">
        <is>
          <t>Forfeited (in shares)</t>
        </is>
      </c>
      <c r="B8" s="6" t="n">
        <v>0</v>
      </c>
      <c r="C8" s="6" t="n">
        <v>0</v>
      </c>
    </row>
    <row r="9">
      <c r="A9" s="4" t="inlineStr">
        <is>
          <t>Outstanding at end of period (in shares)</t>
        </is>
      </c>
      <c r="B9" s="6" t="n">
        <v>2537500</v>
      </c>
      <c r="C9" s="6" t="n">
        <v>2429500</v>
      </c>
    </row>
    <row r="10">
      <c r="A10" s="3" t="inlineStr">
        <is>
          <t>Weighted Average Grant Date Fair Value</t>
        </is>
      </c>
      <c r="B10" s="4" t="inlineStr">
        <is>
          <t xml:space="preserve"> </t>
        </is>
      </c>
      <c r="C10" s="4" t="inlineStr">
        <is>
          <t xml:space="preserve"> </t>
        </is>
      </c>
    </row>
    <row r="11">
      <c r="A11" s="4" t="inlineStr">
        <is>
          <t>Outstanding at beginning of period (in dollars per share)</t>
        </is>
      </c>
      <c r="B11" s="8" t="n">
        <v>6.16</v>
      </c>
      <c r="C11" s="5" t="n">
        <v>0</v>
      </c>
    </row>
    <row r="12">
      <c r="A12" s="4" t="inlineStr">
        <is>
          <t>Granted (in dollars per share)</t>
        </is>
      </c>
      <c r="B12" s="13" t="n">
        <v>12.37</v>
      </c>
      <c r="C12" s="13" t="n">
        <v>6.16</v>
      </c>
    </row>
    <row r="13">
      <c r="A13" s="4" t="inlineStr">
        <is>
          <t>Outstanding at end of period (in dollars per share)</t>
        </is>
      </c>
      <c r="B13" s="8" t="n">
        <v>6.42</v>
      </c>
      <c r="C13" s="8" t="n">
        <v>6.16</v>
      </c>
    </row>
    <row r="14">
      <c r="A14" s="4" t="inlineStr">
        <is>
          <t>CEO Restricted Stock</t>
        </is>
      </c>
      <c r="B14" s="4" t="inlineStr">
        <is>
          <t xml:space="preserve"> </t>
        </is>
      </c>
      <c r="C14" s="4" t="inlineStr">
        <is>
          <t xml:space="preserve"> </t>
        </is>
      </c>
    </row>
    <row r="15">
      <c r="A15" s="3" t="inlineStr">
        <is>
          <t>Number of Shares</t>
        </is>
      </c>
      <c r="B15" s="4" t="inlineStr">
        <is>
          <t xml:space="preserve"> </t>
        </is>
      </c>
      <c r="C15" s="4" t="inlineStr">
        <is>
          <t xml:space="preserve"> </t>
        </is>
      </c>
    </row>
    <row r="16">
      <c r="A16" s="4" t="inlineStr">
        <is>
          <t>Outstanding at beginning of period (in shares)</t>
        </is>
      </c>
      <c r="B16" s="6" t="n">
        <v>4569922</v>
      </c>
      <c r="C16" s="6" t="n">
        <v>0</v>
      </c>
    </row>
    <row r="17">
      <c r="A17" s="4" t="inlineStr">
        <is>
          <t>Granted (in shares)</t>
        </is>
      </c>
      <c r="B17" s="6" t="n">
        <v>0</v>
      </c>
      <c r="C17" s="6" t="n">
        <v>4569922</v>
      </c>
    </row>
    <row r="18">
      <c r="A18" s="4" t="inlineStr">
        <is>
          <t>Vested (in shares)</t>
        </is>
      </c>
      <c r="B18" s="6" t="n">
        <v>0</v>
      </c>
      <c r="C18" s="4" t="inlineStr">
        <is>
          <t xml:space="preserve"> </t>
        </is>
      </c>
    </row>
    <row r="19">
      <c r="A19" s="4" t="inlineStr">
        <is>
          <t>Forfeited (in shares)</t>
        </is>
      </c>
      <c r="B19" s="6" t="n">
        <v>0</v>
      </c>
      <c r="C19" s="6" t="n">
        <v>0</v>
      </c>
    </row>
    <row r="20">
      <c r="A20" s="4" t="inlineStr">
        <is>
          <t>Outstanding at end of period (in shares)</t>
        </is>
      </c>
      <c r="B20" s="6" t="n">
        <v>4569922</v>
      </c>
      <c r="C20" s="6" t="n">
        <v>4569922</v>
      </c>
    </row>
    <row r="21">
      <c r="A21" s="3" t="inlineStr">
        <is>
          <t>Weighted Average Grant Date Fair Value</t>
        </is>
      </c>
      <c r="B21" s="4" t="inlineStr">
        <is>
          <t xml:space="preserve"> </t>
        </is>
      </c>
      <c r="C21" s="4" t="inlineStr">
        <is>
          <t xml:space="preserve"> </t>
        </is>
      </c>
    </row>
    <row r="22">
      <c r="A22" s="4" t="inlineStr">
        <is>
          <t>Outstanding at beginning of period (in dollars per share)</t>
        </is>
      </c>
      <c r="B22" s="8" t="n">
        <v>10.03</v>
      </c>
      <c r="C22" s="5" t="n">
        <v>0</v>
      </c>
    </row>
    <row r="23">
      <c r="A23" s="4" t="inlineStr">
        <is>
          <t>Granted (in dollars per share)</t>
        </is>
      </c>
      <c r="B23" s="6" t="n">
        <v>0</v>
      </c>
      <c r="C23" s="13" t="n">
        <v>10.03</v>
      </c>
    </row>
    <row r="24">
      <c r="A24" s="4" t="inlineStr">
        <is>
          <t>Outstanding at end of period (in dollars per share)</t>
        </is>
      </c>
      <c r="B24" s="8" t="n">
        <v>10.03</v>
      </c>
      <c r="C24" s="8" t="n">
        <v>10.03</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10-Q STOCK-BASED COMPENSATION - Assumptions and Fair Value of Options (Details)</t>
        </is>
      </c>
      <c r="B1" s="2" t="inlineStr">
        <is>
          <t>3 Months Ended</t>
        </is>
      </c>
    </row>
    <row r="2">
      <c r="B2" s="2" t="inlineStr">
        <is>
          <t>Mar. 31, 2024 $ / shares</t>
        </is>
      </c>
    </row>
    <row r="3">
      <c r="A3" s="3" t="inlineStr">
        <is>
          <t>Share-Based Payment Arrangement [Abstract]</t>
        </is>
      </c>
      <c r="B3" s="4" t="inlineStr">
        <is>
          <t xml:space="preserve"> </t>
        </is>
      </c>
    </row>
    <row r="4">
      <c r="A4" s="4" t="inlineStr">
        <is>
          <t>Dividend yield</t>
        </is>
      </c>
      <c r="B4" s="9" t="n">
        <v>0</v>
      </c>
    </row>
    <row r="5">
      <c r="A5" s="4" t="inlineStr">
        <is>
          <t>Expected volatility</t>
        </is>
      </c>
      <c r="B5" s="9" t="n">
        <v>0.23</v>
      </c>
    </row>
    <row r="6">
      <c r="A6" s="4" t="inlineStr">
        <is>
          <t>Risk-free interest rate</t>
        </is>
      </c>
      <c r="B6" s="11" t="n">
        <v>0.0398</v>
      </c>
    </row>
    <row r="7">
      <c r="A7" s="4" t="inlineStr">
        <is>
          <t>Expected option life</t>
        </is>
      </c>
      <c r="B7" s="4" t="inlineStr">
        <is>
          <t>5 years 9 months 21 days</t>
        </is>
      </c>
    </row>
    <row r="8">
      <c r="A8" s="4" t="inlineStr">
        <is>
          <t>Weighted average fair value of options (in dollars per share)</t>
        </is>
      </c>
      <c r="B8" s="8" t="n">
        <v>3.9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3" customWidth="1" min="5" max="5"/>
    <col width="18" customWidth="1" min="6" max="6"/>
    <col width="13" customWidth="1" min="7" max="7"/>
    <col width="24" customWidth="1" min="8" max="8"/>
    <col width="37" customWidth="1" min="9" max="9"/>
    <col width="51" customWidth="1" min="10" max="10"/>
    <col width="42" customWidth="1" min="11" max="11"/>
  </cols>
  <sheetData>
    <row r="1">
      <c r="A1" s="1" t="inlineStr">
        <is>
          <t>Abacus Settlements LLC - CONDENSED STATEMENTS OF CHANGES IN MEMBERS' EQUITY - USD ($)</t>
        </is>
      </c>
      <c r="B1" s="2" t="inlineStr">
        <is>
          <t>Total</t>
        </is>
      </c>
      <c r="D1" s="2" t="inlineStr">
        <is>
          <t>Additional Paid-In Capital</t>
        </is>
      </c>
      <c r="F1" s="2" t="inlineStr">
        <is>
          <t>Retained Earnings</t>
        </is>
      </c>
      <c r="H1" s="2" t="inlineStr">
        <is>
          <t>Abacus Settlements, LLC</t>
        </is>
      </c>
      <c r="I1" s="2" t="inlineStr">
        <is>
          <t>Abacus Settlements, LLC Common Units</t>
        </is>
      </c>
      <c r="J1" s="2" t="inlineStr">
        <is>
          <t>Abacus Settlements, LLC Additional Paid-In Capital</t>
        </is>
      </c>
      <c r="K1" s="2" t="inlineStr">
        <is>
          <t>Abacus Settlements, LLC Retained Earnings</t>
        </is>
      </c>
    </row>
    <row r="2">
      <c r="A2" s="4" t="inlineStr">
        <is>
          <t>Beginning balance (in shares) at Dec. 31, 2021</t>
        </is>
      </c>
      <c r="B2" s="4" t="inlineStr">
        <is>
          <t xml:space="preserve"> </t>
        </is>
      </c>
      <c r="D2" s="4" t="inlineStr">
        <is>
          <t xml:space="preserve"> </t>
        </is>
      </c>
      <c r="F2" s="4" t="inlineStr">
        <is>
          <t xml:space="preserve"> </t>
        </is>
      </c>
      <c r="H2" s="4" t="inlineStr">
        <is>
          <t xml:space="preserve"> </t>
        </is>
      </c>
      <c r="I2" s="6" t="n">
        <v>400</v>
      </c>
      <c r="J2" s="4" t="inlineStr">
        <is>
          <t xml:space="preserve"> </t>
        </is>
      </c>
      <c r="K2" s="4" t="inlineStr">
        <is>
          <t xml:space="preserve"> </t>
        </is>
      </c>
    </row>
    <row r="3">
      <c r="A3" s="4" t="inlineStr">
        <is>
          <t>Beginning balance at Dec. 31, 2021</t>
        </is>
      </c>
      <c r="B3" s="5" t="n">
        <v>766893</v>
      </c>
      <c r="C3" s="4" t="inlineStr">
        <is>
          <t>[1]</t>
        </is>
      </c>
      <c r="D3" s="5" t="n">
        <v>704963</v>
      </c>
      <c r="E3" s="4" t="inlineStr">
        <is>
          <t>[1]</t>
        </is>
      </c>
      <c r="F3" s="5" t="n">
        <v>205048</v>
      </c>
      <c r="G3" s="4" t="inlineStr">
        <is>
          <t>[1]</t>
        </is>
      </c>
      <c r="H3" s="5" t="n">
        <v>2722995</v>
      </c>
      <c r="I3" s="5" t="n">
        <v>4000</v>
      </c>
      <c r="J3" s="5" t="n">
        <v>80000</v>
      </c>
      <c r="K3" s="5" t="n">
        <v>2638995</v>
      </c>
    </row>
    <row r="4">
      <c r="A4" s="3" t="inlineStr">
        <is>
          <t>Increase (Decrease) in Stockholders' Equity [Roll Forward]</t>
        </is>
      </c>
      <c r="B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6" t="n">
        <v>31682275</v>
      </c>
      <c r="D5" s="4" t="inlineStr">
        <is>
          <t xml:space="preserve"> </t>
        </is>
      </c>
      <c r="F5" s="4" t="inlineStr">
        <is>
          <t xml:space="preserve"> </t>
        </is>
      </c>
      <c r="H5" s="6" t="n">
        <v>-52495</v>
      </c>
      <c r="I5" s="4" t="inlineStr">
        <is>
          <t xml:space="preserve"> </t>
        </is>
      </c>
      <c r="J5" s="4" t="inlineStr">
        <is>
          <t xml:space="preserve"> </t>
        </is>
      </c>
      <c r="K5" s="6" t="n">
        <v>-52495</v>
      </c>
    </row>
    <row r="6">
      <c r="A6" s="4" t="inlineStr">
        <is>
          <t>Distributions</t>
        </is>
      </c>
      <c r="B6" s="5" t="n">
        <v>-6400000</v>
      </c>
      <c r="D6" s="4" t="inlineStr">
        <is>
          <t xml:space="preserve"> </t>
        </is>
      </c>
      <c r="F6" s="6" t="n">
        <v>-6400000</v>
      </c>
      <c r="H6" s="6" t="n">
        <v>-659363</v>
      </c>
      <c r="I6" s="4" t="inlineStr">
        <is>
          <t xml:space="preserve"> </t>
        </is>
      </c>
      <c r="J6" s="4" t="inlineStr">
        <is>
          <t xml:space="preserve"> </t>
        </is>
      </c>
      <c r="K6" s="6" t="n">
        <v>-659363</v>
      </c>
    </row>
    <row r="7">
      <c r="A7" s="4" t="inlineStr">
        <is>
          <t>Ending balance (in shares) at Dec. 31, 2022</t>
        </is>
      </c>
      <c r="B7" s="6" t="n">
        <v>50369350</v>
      </c>
      <c r="D7" s="4" t="inlineStr">
        <is>
          <t xml:space="preserve"> </t>
        </is>
      </c>
      <c r="F7" s="4" t="inlineStr">
        <is>
          <t xml:space="preserve"> </t>
        </is>
      </c>
      <c r="H7" s="4" t="inlineStr">
        <is>
          <t xml:space="preserve"> </t>
        </is>
      </c>
      <c r="I7" s="6" t="n">
        <v>400</v>
      </c>
      <c r="J7" s="4" t="inlineStr">
        <is>
          <t xml:space="preserve"> </t>
        </is>
      </c>
      <c r="K7" s="4" t="inlineStr">
        <is>
          <t xml:space="preserve"> </t>
        </is>
      </c>
    </row>
    <row r="8">
      <c r="A8" s="4" t="inlineStr">
        <is>
          <t>Ending balance at Dec. 31, 2022</t>
        </is>
      </c>
      <c r="B8" s="5" t="n">
        <v>28149697</v>
      </c>
      <c r="C8" s="4" t="inlineStr">
        <is>
          <t>[1],[2]</t>
        </is>
      </c>
      <c r="D8" s="6" t="n">
        <v>704963</v>
      </c>
      <c r="E8" s="4" t="inlineStr">
        <is>
          <t>[1],[2]</t>
        </is>
      </c>
      <c r="F8" s="6" t="n">
        <v>25487323</v>
      </c>
      <c r="G8" s="4" t="inlineStr">
        <is>
          <t>[1],[2]</t>
        </is>
      </c>
      <c r="H8" s="6" t="n">
        <v>2011137</v>
      </c>
      <c r="I8" s="5" t="n">
        <v>4000</v>
      </c>
      <c r="J8" s="6" t="n">
        <v>80000</v>
      </c>
      <c r="K8" s="6" t="n">
        <v>1927137</v>
      </c>
    </row>
    <row r="9">
      <c r="A9" s="3" t="inlineStr">
        <is>
          <t>Increase (Decrease) in Stockholders' Equity [Roll Forward]</t>
        </is>
      </c>
      <c r="B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6" t="n">
        <v>8085503</v>
      </c>
      <c r="D10" s="4" t="inlineStr">
        <is>
          <t xml:space="preserve"> </t>
        </is>
      </c>
      <c r="F10" s="4" t="inlineStr">
        <is>
          <t xml:space="preserve"> </t>
        </is>
      </c>
      <c r="H10" s="6" t="n">
        <v>-656803</v>
      </c>
      <c r="I10" s="4" t="inlineStr">
        <is>
          <t xml:space="preserve"> </t>
        </is>
      </c>
      <c r="J10" s="4" t="inlineStr">
        <is>
          <t xml:space="preserve"> </t>
        </is>
      </c>
      <c r="K10" s="6" t="n">
        <v>-656803</v>
      </c>
    </row>
    <row r="11">
      <c r="A11" s="4" t="inlineStr">
        <is>
          <t>Distributions</t>
        </is>
      </c>
      <c r="B11" s="4" t="inlineStr">
        <is>
          <t xml:space="preserve"> </t>
        </is>
      </c>
      <c r="D11" s="4" t="inlineStr">
        <is>
          <t xml:space="preserve"> </t>
        </is>
      </c>
      <c r="F11" s="4" t="inlineStr">
        <is>
          <t xml:space="preserve"> </t>
        </is>
      </c>
      <c r="H11" s="6" t="n">
        <v>0</v>
      </c>
      <c r="I11" s="4" t="inlineStr">
        <is>
          <t xml:space="preserve"> </t>
        </is>
      </c>
      <c r="J11" s="4" t="inlineStr">
        <is>
          <t xml:space="preserve"> </t>
        </is>
      </c>
      <c r="K11" s="6" t="n">
        <v>0</v>
      </c>
    </row>
    <row r="12">
      <c r="A12" s="4" t="inlineStr">
        <is>
          <t>Ending balance (in shares) at Mar. 31, 2023</t>
        </is>
      </c>
      <c r="B12" s="4" t="inlineStr">
        <is>
          <t xml:space="preserve"> </t>
        </is>
      </c>
      <c r="D12" s="4" t="inlineStr">
        <is>
          <t xml:space="preserve"> </t>
        </is>
      </c>
      <c r="F12" s="4" t="inlineStr">
        <is>
          <t xml:space="preserve"> </t>
        </is>
      </c>
      <c r="H12" s="4" t="inlineStr">
        <is>
          <t xml:space="preserve"> </t>
        </is>
      </c>
      <c r="I12" s="6" t="n">
        <v>400</v>
      </c>
      <c r="J12" s="4" t="inlineStr">
        <is>
          <t xml:space="preserve"> </t>
        </is>
      </c>
      <c r="K12" s="4" t="inlineStr">
        <is>
          <t xml:space="preserve"> </t>
        </is>
      </c>
    </row>
    <row r="13">
      <c r="A13" s="4" t="inlineStr">
        <is>
          <t>Ending balance at Mar. 31, 2023</t>
        </is>
      </c>
      <c r="B13" s="5" t="n">
        <v>35662180</v>
      </c>
      <c r="C13" s="4" t="inlineStr">
        <is>
          <t>[2]</t>
        </is>
      </c>
      <c r="D13" s="6" t="n">
        <v>704963</v>
      </c>
      <c r="E13" s="4" t="inlineStr">
        <is>
          <t>[2]</t>
        </is>
      </c>
      <c r="F13" s="6" t="n">
        <v>33572826</v>
      </c>
      <c r="G13" s="4" t="inlineStr">
        <is>
          <t>[2]</t>
        </is>
      </c>
      <c r="H13" s="6" t="n">
        <v>1354334</v>
      </c>
      <c r="I13" s="5" t="n">
        <v>4000</v>
      </c>
      <c r="J13" s="6" t="n">
        <v>80000</v>
      </c>
      <c r="K13" s="6" t="n">
        <v>1270334</v>
      </c>
    </row>
    <row r="14">
      <c r="A14" s="4" t="inlineStr">
        <is>
          <t>Beginning balance (in shares) at Dec. 31, 2022</t>
        </is>
      </c>
      <c r="B14" s="6" t="n">
        <v>50369350</v>
      </c>
      <c r="D14" s="4" t="inlineStr">
        <is>
          <t xml:space="preserve"> </t>
        </is>
      </c>
      <c r="F14" s="4" t="inlineStr">
        <is>
          <t xml:space="preserve"> </t>
        </is>
      </c>
      <c r="H14" s="4" t="inlineStr">
        <is>
          <t xml:space="preserve"> </t>
        </is>
      </c>
      <c r="I14" s="6" t="n">
        <v>400</v>
      </c>
      <c r="J14" s="4" t="inlineStr">
        <is>
          <t xml:space="preserve"> </t>
        </is>
      </c>
      <c r="K14" s="4" t="inlineStr">
        <is>
          <t xml:space="preserve"> </t>
        </is>
      </c>
    </row>
    <row r="15">
      <c r="A15" s="4" t="inlineStr">
        <is>
          <t>Beginning balance at Dec. 31, 2022</t>
        </is>
      </c>
      <c r="B15" s="5" t="n">
        <v>28149697</v>
      </c>
      <c r="C15" s="4" t="inlineStr">
        <is>
          <t>[1],[2]</t>
        </is>
      </c>
      <c r="D15" s="6" t="n">
        <v>704963</v>
      </c>
      <c r="E15" s="4" t="inlineStr">
        <is>
          <t>[1],[2]</t>
        </is>
      </c>
      <c r="F15" s="6" t="n">
        <v>25487323</v>
      </c>
      <c r="G15" s="4" t="inlineStr">
        <is>
          <t>[1],[2]</t>
        </is>
      </c>
      <c r="H15" s="6" t="n">
        <v>2011137</v>
      </c>
      <c r="I15" s="5" t="n">
        <v>4000</v>
      </c>
      <c r="J15" s="6" t="n">
        <v>80000</v>
      </c>
      <c r="K15" s="6" t="n">
        <v>1927137</v>
      </c>
    </row>
    <row r="16">
      <c r="A16" s="3" t="inlineStr">
        <is>
          <t>Increase (Decrease) in Stockholders' Equity [Roll Forward]</t>
        </is>
      </c>
      <c r="B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4" t="inlineStr">
        <is>
          <t xml:space="preserve"> </t>
        </is>
      </c>
      <c r="D17" s="4" t="inlineStr">
        <is>
          <t xml:space="preserve"> </t>
        </is>
      </c>
      <c r="F17" s="4" t="inlineStr">
        <is>
          <t xml:space="preserve"> </t>
        </is>
      </c>
      <c r="H17" s="6" t="n">
        <v>-974901</v>
      </c>
      <c r="I17" s="4" t="inlineStr">
        <is>
          <t xml:space="preserve"> </t>
        </is>
      </c>
      <c r="J17" s="4" t="inlineStr">
        <is>
          <t xml:space="preserve"> </t>
        </is>
      </c>
      <c r="K17" s="6" t="n">
        <v>-974901</v>
      </c>
    </row>
    <row r="18">
      <c r="A18" s="4" t="inlineStr">
        <is>
          <t>Distributions</t>
        </is>
      </c>
      <c r="B18" s="4" t="inlineStr">
        <is>
          <t xml:space="preserve"> </t>
        </is>
      </c>
      <c r="D18" s="4" t="inlineStr">
        <is>
          <t xml:space="preserve"> </t>
        </is>
      </c>
      <c r="F18" s="4" t="inlineStr">
        <is>
          <t xml:space="preserve"> </t>
        </is>
      </c>
      <c r="H18" s="6" t="n">
        <v>-442283</v>
      </c>
      <c r="I18" s="4" t="inlineStr">
        <is>
          <t xml:space="preserve"> </t>
        </is>
      </c>
      <c r="J18" s="4" t="inlineStr">
        <is>
          <t xml:space="preserve"> </t>
        </is>
      </c>
      <c r="K18" s="6" t="n">
        <v>-442283</v>
      </c>
    </row>
    <row r="19">
      <c r="A19" s="4" t="inlineStr">
        <is>
          <t>Ending balance (in shares) at Jun. 30, 2023</t>
        </is>
      </c>
      <c r="B19" s="4" t="inlineStr">
        <is>
          <t xml:space="preserve"> </t>
        </is>
      </c>
      <c r="D19" s="4" t="inlineStr">
        <is>
          <t xml:space="preserve"> </t>
        </is>
      </c>
      <c r="F19" s="4" t="inlineStr">
        <is>
          <t xml:space="preserve"> </t>
        </is>
      </c>
      <c r="H19" s="4" t="inlineStr">
        <is>
          <t xml:space="preserve"> </t>
        </is>
      </c>
      <c r="I19" s="6" t="n">
        <v>400</v>
      </c>
      <c r="J19" s="4" t="inlineStr">
        <is>
          <t xml:space="preserve"> </t>
        </is>
      </c>
      <c r="K19" s="4" t="inlineStr">
        <is>
          <t xml:space="preserve"> </t>
        </is>
      </c>
    </row>
    <row r="20">
      <c r="A20" s="4" t="inlineStr">
        <is>
          <t>Ending balance at Jun. 30, 2023</t>
        </is>
      </c>
      <c r="B20" s="4" t="inlineStr">
        <is>
          <t xml:space="preserve"> </t>
        </is>
      </c>
      <c r="D20" s="4" t="inlineStr">
        <is>
          <t xml:space="preserve"> </t>
        </is>
      </c>
      <c r="F20" s="4" t="inlineStr">
        <is>
          <t xml:space="preserve"> </t>
        </is>
      </c>
      <c r="H20" s="6" t="n">
        <v>593953</v>
      </c>
      <c r="I20" s="5" t="n">
        <v>4000</v>
      </c>
      <c r="J20" s="6" t="n">
        <v>80000</v>
      </c>
      <c r="K20" s="6" t="n">
        <v>509953</v>
      </c>
    </row>
    <row r="21">
      <c r="A21" s="4" t="inlineStr">
        <is>
          <t>Beginning balance (in shares) at Dec. 31, 2022</t>
        </is>
      </c>
      <c r="B21" s="6" t="n">
        <v>50369350</v>
      </c>
      <c r="D21" s="4" t="inlineStr">
        <is>
          <t xml:space="preserve"> </t>
        </is>
      </c>
      <c r="F21" s="4" t="inlineStr">
        <is>
          <t xml:space="preserve"> </t>
        </is>
      </c>
      <c r="H21" s="4" t="inlineStr">
        <is>
          <t xml:space="preserve"> </t>
        </is>
      </c>
      <c r="I21" s="6" t="n">
        <v>400</v>
      </c>
      <c r="J21" s="4" t="inlineStr">
        <is>
          <t xml:space="preserve"> </t>
        </is>
      </c>
      <c r="K21" s="4" t="inlineStr">
        <is>
          <t xml:space="preserve"> </t>
        </is>
      </c>
    </row>
    <row r="22">
      <c r="A22" s="4" t="inlineStr">
        <is>
          <t>Beginning balance at Dec. 31, 2022</t>
        </is>
      </c>
      <c r="B22" s="5" t="n">
        <v>28149697</v>
      </c>
      <c r="C22" s="4" t="inlineStr">
        <is>
          <t>[1],[2]</t>
        </is>
      </c>
      <c r="D22" s="6" t="n">
        <v>704963</v>
      </c>
      <c r="E22" s="4" t="inlineStr">
        <is>
          <t>[1],[2]</t>
        </is>
      </c>
      <c r="F22" s="6" t="n">
        <v>25487323</v>
      </c>
      <c r="G22" s="4" t="inlineStr">
        <is>
          <t>[1],[2]</t>
        </is>
      </c>
      <c r="H22" s="5" t="n">
        <v>2011137</v>
      </c>
      <c r="I22" s="5" t="n">
        <v>4000</v>
      </c>
      <c r="J22" s="5" t="n">
        <v>80000</v>
      </c>
      <c r="K22" s="5" t="n">
        <v>1927137</v>
      </c>
    </row>
    <row r="23">
      <c r="A23" s="3" t="inlineStr">
        <is>
          <t>Increase (Decrease) in Stockholders' Equity [Roll Forward]</t>
        </is>
      </c>
      <c r="B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B24" s="6" t="n">
        <v>9516626</v>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tributions</t>
        </is>
      </c>
      <c r="B25" s="5" t="n">
        <v>-34451607</v>
      </c>
      <c r="D25" s="4" t="inlineStr">
        <is>
          <t xml:space="preserve"> </t>
        </is>
      </c>
      <c r="F25" s="6" t="n">
        <v>-34451607</v>
      </c>
      <c r="H25" s="4" t="inlineStr">
        <is>
          <t xml:space="preserve"> </t>
        </is>
      </c>
      <c r="I25" s="4" t="inlineStr">
        <is>
          <t xml:space="preserve"> </t>
        </is>
      </c>
      <c r="J25" s="4" t="inlineStr">
        <is>
          <t xml:space="preserve"> </t>
        </is>
      </c>
      <c r="K25" s="4" t="inlineStr">
        <is>
          <t xml:space="preserve"> </t>
        </is>
      </c>
    </row>
    <row r="26">
      <c r="A26" s="4" t="inlineStr">
        <is>
          <t>Ending balance (in shares) at Dec. 31, 2023</t>
        </is>
      </c>
      <c r="B26" s="6" t="n">
        <v>63388823</v>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1, 2023</t>
        </is>
      </c>
      <c r="B27" s="5" t="n">
        <v>164070076</v>
      </c>
      <c r="D27" s="6" t="n">
        <v>199826278</v>
      </c>
      <c r="F27" s="6" t="n">
        <v>-34726135</v>
      </c>
      <c r="H27" s="4" t="inlineStr">
        <is>
          <t xml:space="preserve"> </t>
        </is>
      </c>
      <c r="I27" s="4" t="inlineStr">
        <is>
          <t xml:space="preserve"> </t>
        </is>
      </c>
      <c r="J27" s="4" t="inlineStr">
        <is>
          <t xml:space="preserve"> </t>
        </is>
      </c>
      <c r="K27" s="4" t="inlineStr">
        <is>
          <t xml:space="preserve"> </t>
        </is>
      </c>
    </row>
    <row r="28">
      <c r="A28" s="3" t="inlineStr">
        <is>
          <t>Increase (Decrease) in Stockholders' Equity [Roll Forward]</t>
        </is>
      </c>
      <c r="B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 (loss)</t>
        </is>
      </c>
      <c r="B29" s="5" t="n">
        <v>-1348745</v>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in shares) at Mar. 31, 2024</t>
        </is>
      </c>
      <c r="B30" s="6" t="n">
        <v>62997292</v>
      </c>
      <c r="D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Mar. 31, 2024</t>
        </is>
      </c>
      <c r="B31" s="5" t="n">
        <v>165340772</v>
      </c>
      <c r="D31" s="5" t="n">
        <v>209889362</v>
      </c>
      <c r="F31" s="5" t="n">
        <v>-36074880</v>
      </c>
      <c r="H31" s="4" t="inlineStr">
        <is>
          <t xml:space="preserve"> </t>
        </is>
      </c>
      <c r="I31" s="4" t="inlineStr">
        <is>
          <t xml:space="preserve"> </t>
        </is>
      </c>
      <c r="J31" s="4" t="inlineStr">
        <is>
          <t xml:space="preserve"> </t>
        </is>
      </c>
      <c r="K31" s="4" t="inlineStr">
        <is>
          <t xml:space="preserve"> </t>
        </is>
      </c>
    </row>
    <row r="32"/>
    <row r="33">
      <c r="A33" s="4" t="inlineStr">
        <is>
          <t xml:space="preserve">[1] Both the number of shares outstanding and their par value have been retrospectively recast for all prior periods presented to reflect the par value of the outstanding stock of Abacus Life, Inc. as a result of the successful Business Combination. The 2023 number of shares outstanding and their par value have been retrospectively recast for all prior periods presented to reflect the par value of the outstanding stock of Abacus Life, Inc. as a result of the successful Business Combination. </t>
        </is>
      </c>
    </row>
  </sheetData>
  <mergeCells count="5">
    <mergeCell ref="B1:C1"/>
    <mergeCell ref="D1:E1"/>
    <mergeCell ref="F1:G1"/>
    <mergeCell ref="A32:K32"/>
    <mergeCell ref="A33:K33"/>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2" customWidth="1" min="2" max="2"/>
  </cols>
  <sheetData>
    <row r="1">
      <c r="A1" s="1" t="inlineStr">
        <is>
          <t>10-Q STOCK-BASED COMPENSATION - Common Stock Options (Details)</t>
        </is>
      </c>
      <c r="B1" s="2" t="inlineStr">
        <is>
          <t>3 Months Ended</t>
        </is>
      </c>
    </row>
    <row r="2">
      <c r="B2" s="2" t="inlineStr">
        <is>
          <t>Mar. 31, 2024 $ / shares shares</t>
        </is>
      </c>
    </row>
    <row r="3">
      <c r="A3" s="3" t="inlineStr">
        <is>
          <t>Number of Options</t>
        </is>
      </c>
      <c r="B3" s="4" t="inlineStr">
        <is>
          <t xml:space="preserve"> </t>
        </is>
      </c>
    </row>
    <row r="4">
      <c r="A4" s="4" t="inlineStr">
        <is>
          <t>Options outstanding at beginning of period (in shares)</t>
        </is>
      </c>
      <c r="B4" s="6" t="n">
        <v>0</v>
      </c>
    </row>
    <row r="5">
      <c r="A5" s="4" t="inlineStr">
        <is>
          <t>Granted (in shares)</t>
        </is>
      </c>
      <c r="B5" s="6" t="n">
        <v>345263</v>
      </c>
    </row>
    <row r="6">
      <c r="A6" s="4" t="inlineStr">
        <is>
          <t>Exercised (in shares)</t>
        </is>
      </c>
      <c r="B6" s="6" t="n">
        <v>0</v>
      </c>
    </row>
    <row r="7">
      <c r="A7" s="4" t="inlineStr">
        <is>
          <t>Expired (in shares)</t>
        </is>
      </c>
      <c r="B7" s="6" t="n">
        <v>0</v>
      </c>
    </row>
    <row r="8">
      <c r="A8" s="4" t="inlineStr">
        <is>
          <t>Options exercisable at end of period (in shares)</t>
        </is>
      </c>
      <c r="B8" s="6" t="n">
        <v>345263</v>
      </c>
    </row>
    <row r="9">
      <c r="A9" s="3" t="inlineStr">
        <is>
          <t>Weighted Average Exercise Price</t>
        </is>
      </c>
      <c r="B9" s="4" t="inlineStr">
        <is>
          <t xml:space="preserve"> </t>
        </is>
      </c>
    </row>
    <row r="10">
      <c r="A10" s="4" t="inlineStr">
        <is>
          <t>Options outstanding at beginning of period (in dollars per share) | $ / shares</t>
        </is>
      </c>
      <c r="B10" s="5" t="n">
        <v>0</v>
      </c>
    </row>
    <row r="11">
      <c r="A11" s="4" t="inlineStr">
        <is>
          <t>Granted (in dollars per share) | $ / shares</t>
        </is>
      </c>
      <c r="B11" s="13" t="n">
        <v>3.91</v>
      </c>
    </row>
    <row r="12">
      <c r="A12" s="4" t="inlineStr">
        <is>
          <t>Options exercisable at end of period (in dollars per share) | $ / shares</t>
        </is>
      </c>
      <c r="B12" s="8" t="n">
        <v>3.91</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4" customWidth="1" min="3" max="3"/>
    <col width="16" customWidth="1" min="4" max="4"/>
  </cols>
  <sheetData>
    <row r="1">
      <c r="A1" s="1" t="inlineStr">
        <is>
          <t>10-Q STOCK-BASED COMPENSATION - CEO Restriction Agreement (Details) - USD ($)</t>
        </is>
      </c>
      <c r="C1" s="2" t="inlineStr">
        <is>
          <t>3 Months Ended</t>
        </is>
      </c>
      <c r="D1" s="2" t="inlineStr">
        <is>
          <t>12 Months Ended</t>
        </is>
      </c>
    </row>
    <row r="2">
      <c r="B2" s="2" t="inlineStr">
        <is>
          <t>Apr. 21, 2023</t>
        </is>
      </c>
      <c r="C2" s="2" t="inlineStr">
        <is>
          <t>Mar.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awards vesting period</t>
        </is>
      </c>
      <c r="B4" s="4" t="inlineStr">
        <is>
          <t xml:space="preserve"> </t>
        </is>
      </c>
      <c r="C4" s="4" t="inlineStr">
        <is>
          <t xml:space="preserve"> </t>
        </is>
      </c>
      <c r="D4" s="4" t="inlineStr">
        <is>
          <t>3 years</t>
        </is>
      </c>
    </row>
    <row r="5">
      <c r="A5" s="4" t="inlineStr">
        <is>
          <t>CEO 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authorized (in shares)</t>
        </is>
      </c>
      <c r="B7" s="6" t="n">
        <v>4569922</v>
      </c>
      <c r="C7" s="4" t="inlineStr">
        <is>
          <t xml:space="preserve"> </t>
        </is>
      </c>
      <c r="D7" s="4" t="inlineStr">
        <is>
          <t xml:space="preserve"> </t>
        </is>
      </c>
    </row>
    <row r="8">
      <c r="A8" s="4" t="inlineStr">
        <is>
          <t>Unamortized stock-based compensation expense for unvested stock</t>
        </is>
      </c>
      <c r="B8" s="4" t="inlineStr">
        <is>
          <t xml:space="preserve"> </t>
        </is>
      </c>
      <c r="C8" s="5" t="n">
        <v>32085422</v>
      </c>
      <c r="D8" s="5" t="n">
        <v>36669054</v>
      </c>
    </row>
    <row r="9">
      <c r="A9" s="4" t="inlineStr">
        <is>
          <t>Unamortized stock-based compensation expense weighted-average remaining contractual life</t>
        </is>
      </c>
      <c r="B9" s="4" t="inlineStr">
        <is>
          <t xml:space="preserve"> </t>
        </is>
      </c>
      <c r="C9" s="4" t="inlineStr">
        <is>
          <t>1 year 9 months 18 days</t>
        </is>
      </c>
      <c r="D9" s="4" t="inlineStr">
        <is>
          <t>2 years</t>
        </is>
      </c>
    </row>
    <row r="10">
      <c r="A10" s="4" t="inlineStr">
        <is>
          <t>CEO Restricted Stock | Share-Based Payment Arrangement, Tranche On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centage</t>
        </is>
      </c>
      <c r="B12" s="9" t="n">
        <v>0.5</v>
      </c>
      <c r="C12" s="4" t="inlineStr">
        <is>
          <t xml:space="preserve"> </t>
        </is>
      </c>
      <c r="D12" s="4" t="inlineStr">
        <is>
          <t xml:space="preserve"> </t>
        </is>
      </c>
    </row>
    <row r="13">
      <c r="A13" s="4" t="inlineStr">
        <is>
          <t>Stock-based awards vesting period</t>
        </is>
      </c>
      <c r="B13" s="4" t="inlineStr">
        <is>
          <t>25 months</t>
        </is>
      </c>
      <c r="C13" s="4" t="inlineStr">
        <is>
          <t xml:space="preserve"> </t>
        </is>
      </c>
      <c r="D13" s="4" t="inlineStr">
        <is>
          <t xml:space="preserve"> </t>
        </is>
      </c>
    </row>
    <row r="14">
      <c r="A14" s="4" t="inlineStr">
        <is>
          <t>CEO Restricted Stock | Share-Based Payment Arrangement, Tranche Two</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centage</t>
        </is>
      </c>
      <c r="B16" s="9" t="n">
        <v>0.5</v>
      </c>
      <c r="C16" s="4" t="inlineStr">
        <is>
          <t xml:space="preserve"> </t>
        </is>
      </c>
      <c r="D16" s="4" t="inlineStr">
        <is>
          <t xml:space="preserve"> </t>
        </is>
      </c>
    </row>
    <row r="17">
      <c r="A17" s="4" t="inlineStr">
        <is>
          <t>Stock-based awards vesting period</t>
        </is>
      </c>
      <c r="B17" s="4" t="inlineStr">
        <is>
          <t>30 months</t>
        </is>
      </c>
      <c r="C17" s="4" t="inlineStr">
        <is>
          <t xml:space="preserve"> </t>
        </is>
      </c>
      <c r="D17" s="4"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10-Q STOCK-BASED COMPENSATION - CEO Stock-Based Compensation Expens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EO 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4583632</v>
      </c>
      <c r="C5" s="5" t="n">
        <v>0</v>
      </c>
      <c r="D5" s="5" t="n">
        <v>9167264</v>
      </c>
      <c r="E5" s="5" t="n">
        <v>0</v>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10-Q EMPLOYEE BENEFIT PLA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Maximum annual contributions (as a percent)</t>
        </is>
      </c>
      <c r="B4" s="9" t="n">
        <v>1</v>
      </c>
      <c r="C4" s="4" t="inlineStr">
        <is>
          <t xml:space="preserve"> </t>
        </is>
      </c>
      <c r="D4" s="9" t="n">
        <v>1</v>
      </c>
      <c r="E4" s="4" t="inlineStr">
        <is>
          <t xml:space="preserve"> </t>
        </is>
      </c>
    </row>
    <row r="5">
      <c r="A5" s="4" t="inlineStr">
        <is>
          <t>Employer match (as a percent)</t>
        </is>
      </c>
      <c r="B5" s="9" t="n">
        <v>0.04</v>
      </c>
      <c r="C5" s="4" t="inlineStr">
        <is>
          <t xml:space="preserve"> </t>
        </is>
      </c>
      <c r="D5" s="9" t="n">
        <v>0.04</v>
      </c>
      <c r="E5" s="4" t="inlineStr">
        <is>
          <t xml:space="preserve"> </t>
        </is>
      </c>
    </row>
    <row r="6">
      <c r="A6" s="4" t="inlineStr">
        <is>
          <t>Benefit plan expense</t>
        </is>
      </c>
      <c r="B6" s="5" t="n">
        <v>108816</v>
      </c>
      <c r="C6" s="5" t="n">
        <v>12240</v>
      </c>
      <c r="D6" s="5" t="n">
        <v>183439</v>
      </c>
      <c r="E6" s="5" t="n">
        <v>22559</v>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s>
  <sheetData>
    <row r="1">
      <c r="A1" s="1" t="inlineStr">
        <is>
          <t>10-Q INCOME TAX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5" t="n">
        <v>1173513</v>
      </c>
      <c r="C4" s="5" t="n">
        <v>-656467</v>
      </c>
      <c r="D4" s="5" t="n">
        <v>1468535</v>
      </c>
      <c r="E4" s="5" t="n">
        <v>889943</v>
      </c>
    </row>
    <row r="5">
      <c r="A5" s="4" t="inlineStr">
        <is>
          <t>Effective tax rate percentage</t>
        </is>
      </c>
      <c r="B5" s="9" t="n">
        <v>11.51</v>
      </c>
      <c r="C5" s="4" t="inlineStr">
        <is>
          <t>(9.40%)</t>
        </is>
      </c>
      <c r="D5" s="9" t="n">
        <v>0.14</v>
      </c>
      <c r="E5" s="11" t="n">
        <v>0.027</v>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10-Q RELATED-PARTY TRANSACTIONS - Narrativ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ul. 05, 2023</t>
        </is>
      </c>
      <c r="G2" s="2" t="inlineStr">
        <is>
          <t>Jun. 30, 2023</t>
        </is>
      </c>
    </row>
    <row r="3">
      <c r="A3" s="4" t="inlineStr">
        <is>
          <t>SPV Investment Facility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5" t="n">
        <v>25000000</v>
      </c>
      <c r="G5" s="4" t="inlineStr">
        <is>
          <t xml:space="preserve"> </t>
        </is>
      </c>
    </row>
    <row r="6">
      <c r="A6" s="4" t="inlineStr">
        <is>
          <t>Sponsor PIK Note | Unsecured borrow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5" t="n">
        <v>10471648</v>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urrent liabilities</t>
        </is>
      </c>
      <c r="B11" s="5" t="n">
        <v>5236</v>
      </c>
      <c r="C11" s="4" t="inlineStr">
        <is>
          <t xml:space="preserve"> </t>
        </is>
      </c>
      <c r="D11" s="5" t="n">
        <v>5236</v>
      </c>
      <c r="E11" s="5" t="n">
        <v>263785</v>
      </c>
      <c r="F11" s="4" t="inlineStr">
        <is>
          <t xml:space="preserve"> </t>
        </is>
      </c>
      <c r="G11" s="4" t="inlineStr">
        <is>
          <t xml:space="preserve"> </t>
        </is>
      </c>
    </row>
    <row r="12">
      <c r="A12" s="4" t="inlineStr">
        <is>
          <t>Other receivables</t>
        </is>
      </c>
      <c r="B12" s="6" t="n">
        <v>760364</v>
      </c>
      <c r="C12" s="4" t="inlineStr">
        <is>
          <t xml:space="preserve"> </t>
        </is>
      </c>
      <c r="D12" s="6" t="n">
        <v>1007528</v>
      </c>
      <c r="E12" s="6" t="n">
        <v>2904646</v>
      </c>
      <c r="F12" s="4" t="inlineStr">
        <is>
          <t xml:space="preserve"> </t>
        </is>
      </c>
      <c r="G12" s="4" t="inlineStr">
        <is>
          <t xml:space="preserve"> </t>
        </is>
      </c>
    </row>
    <row r="13">
      <c r="A13" s="4" t="inlineStr">
        <is>
          <t>Affiliated Entity | Nova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6" t="n">
        <v>185185</v>
      </c>
      <c r="C15" s="5" t="n">
        <v>213447</v>
      </c>
      <c r="D15" s="6" t="n">
        <v>778678</v>
      </c>
      <c r="E15" s="6" t="n">
        <v>818300</v>
      </c>
      <c r="F15" s="4" t="inlineStr">
        <is>
          <t xml:space="preserve"> </t>
        </is>
      </c>
      <c r="G15" s="4" t="inlineStr">
        <is>
          <t xml:space="preserve"> </t>
        </is>
      </c>
    </row>
    <row r="16">
      <c r="A16" s="4" t="inlineStr">
        <is>
          <t>Affiliated Entity | Transaction reimbursement revenue | Nova 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t>
        </is>
      </c>
      <c r="B18" s="6" t="n">
        <v>215033</v>
      </c>
      <c r="C18" s="4" t="inlineStr">
        <is>
          <t xml:space="preserve"> </t>
        </is>
      </c>
      <c r="D18" s="6" t="n">
        <v>79509</v>
      </c>
      <c r="E18" s="6" t="n">
        <v>196289</v>
      </c>
      <c r="F18" s="4" t="inlineStr">
        <is>
          <t xml:space="preserve"> </t>
        </is>
      </c>
      <c r="G18" s="4" t="inlineStr">
        <is>
          <t xml:space="preserve"> </t>
        </is>
      </c>
    </row>
    <row r="19">
      <c r="A19" s="4" t="inlineStr">
        <is>
          <t>Former Memb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urrent liabilities</t>
        </is>
      </c>
      <c r="B21" s="6" t="n">
        <v>1159712</v>
      </c>
      <c r="C21" s="4" t="inlineStr">
        <is>
          <t xml:space="preserve"> </t>
        </is>
      </c>
      <c r="D21" s="6" t="n">
        <v>1159712</v>
      </c>
      <c r="E21" s="6" t="n">
        <v>0</v>
      </c>
      <c r="F21" s="4" t="inlineStr">
        <is>
          <t xml:space="preserve"> </t>
        </is>
      </c>
      <c r="G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t>
        </is>
      </c>
      <c r="B24" s="5" t="n">
        <v>215033</v>
      </c>
      <c r="C24" s="4" t="inlineStr">
        <is>
          <t xml:space="preserve"> </t>
        </is>
      </c>
      <c r="D24" s="6" t="n">
        <v>79509</v>
      </c>
      <c r="E24" s="5" t="n">
        <v>198364</v>
      </c>
      <c r="F24" s="4" t="inlineStr">
        <is>
          <t xml:space="preserve"> </t>
        </is>
      </c>
      <c r="G24" s="4" t="inlineStr">
        <is>
          <t xml:space="preserve"> </t>
        </is>
      </c>
    </row>
    <row r="25">
      <c r="A25" s="4" t="inlineStr">
        <is>
          <t>Related Party | Nova Fu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4" t="inlineStr">
        <is>
          <t xml:space="preserve"> </t>
        </is>
      </c>
      <c r="C27" s="4" t="inlineStr">
        <is>
          <t xml:space="preserve"> </t>
        </is>
      </c>
      <c r="D27" s="5" t="n">
        <v>494972</v>
      </c>
      <c r="E27" s="4" t="inlineStr">
        <is>
          <t xml:space="preserve"> </t>
        </is>
      </c>
      <c r="F27" s="4" t="inlineStr">
        <is>
          <t xml:space="preserve"> </t>
        </is>
      </c>
      <c r="G27" s="4" t="inlineStr">
        <is>
          <t xml:space="preserve"> </t>
        </is>
      </c>
    </row>
    <row r="28">
      <c r="A28" s="4" t="inlineStr">
        <is>
          <t>Origination revenue percent</t>
        </is>
      </c>
      <c r="B28" s="9" t="n">
        <v>0.02</v>
      </c>
      <c r="C28" s="4" t="inlineStr">
        <is>
          <t xml:space="preserve"> </t>
        </is>
      </c>
      <c r="D28" s="9" t="n">
        <v>0.02</v>
      </c>
      <c r="E28" s="4" t="inlineStr">
        <is>
          <t xml:space="preserve"> </t>
        </is>
      </c>
      <c r="F28" s="4" t="inlineStr">
        <is>
          <t xml:space="preserve"> </t>
        </is>
      </c>
      <c r="G28" s="4" t="inlineStr">
        <is>
          <t xml:space="preserve"> </t>
        </is>
      </c>
    </row>
    <row r="29">
      <c r="A29" s="4" t="inlineStr">
        <is>
          <t>Origination revenue</t>
        </is>
      </c>
      <c r="B29" s="5" t="n">
        <v>20000</v>
      </c>
      <c r="C29" s="4" t="inlineStr">
        <is>
          <t xml:space="preserve"> </t>
        </is>
      </c>
      <c r="D29" s="5" t="n">
        <v>20000</v>
      </c>
      <c r="E29" s="4" t="inlineStr">
        <is>
          <t xml:space="preserve"> </t>
        </is>
      </c>
      <c r="F29" s="4" t="inlineStr">
        <is>
          <t xml:space="preserve"> </t>
        </is>
      </c>
      <c r="G29" s="4" t="inlineStr">
        <is>
          <t xml:space="preserve"> </t>
        </is>
      </c>
    </row>
    <row r="30">
      <c r="A30" s="4" t="inlineStr">
        <is>
          <t>Related Party | Service Fe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ated party transaction rate</t>
        </is>
      </c>
      <c r="B32" s="11" t="n">
        <v>0.005</v>
      </c>
      <c r="C32" s="4" t="inlineStr">
        <is>
          <t xml:space="preserve"> </t>
        </is>
      </c>
      <c r="D32" s="11" t="n">
        <v>0.005</v>
      </c>
      <c r="E32" s="4" t="inlineStr">
        <is>
          <t xml:space="preserve"> </t>
        </is>
      </c>
      <c r="F32" s="4" t="inlineStr">
        <is>
          <t xml:space="preserve"> </t>
        </is>
      </c>
      <c r="G32" s="4" t="inlineStr">
        <is>
          <t xml:space="preserve"> </t>
        </is>
      </c>
    </row>
    <row r="33">
      <c r="A33" s="4" t="inlineStr">
        <is>
          <t>Related Party | Transaction reimbursement revenue | Nova Fu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t>
        </is>
      </c>
      <c r="B35" s="4" t="inlineStr">
        <is>
          <t xml:space="preserve"> </t>
        </is>
      </c>
      <c r="C35" s="4" t="inlineStr">
        <is>
          <t xml:space="preserve"> </t>
        </is>
      </c>
      <c r="D35" s="5" t="n">
        <v>235455</v>
      </c>
      <c r="E35" s="4" t="inlineStr">
        <is>
          <t xml:space="preserve"> </t>
        </is>
      </c>
      <c r="F35" s="4" t="inlineStr">
        <is>
          <t xml:space="preserve"> </t>
        </is>
      </c>
      <c r="G35" s="4" t="inlineStr">
        <is>
          <t xml:space="preserve"> </t>
        </is>
      </c>
    </row>
    <row r="36">
      <c r="A36" s="4" t="inlineStr">
        <is>
          <t>Related Party | SPV Investmen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e amount</t>
        </is>
      </c>
      <c r="B38" s="5" t="n">
        <v>27341832</v>
      </c>
      <c r="C38" s="4" t="inlineStr">
        <is>
          <t xml:space="preserve"> </t>
        </is>
      </c>
      <c r="D38" s="5" t="n">
        <v>25000000</v>
      </c>
      <c r="E38" s="4" t="inlineStr">
        <is>
          <t xml:space="preserve"> </t>
        </is>
      </c>
      <c r="F38" s="4" t="inlineStr">
        <is>
          <t xml:space="preserve"> </t>
        </is>
      </c>
      <c r="G38" s="4" t="inlineStr">
        <is>
          <t xml:space="preserve"> </t>
        </is>
      </c>
    </row>
    <row r="39">
      <c r="A39" s="4" t="inlineStr">
        <is>
          <t>Related Party | Sponsor PIK Note | Unsecured borrow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5" t="n">
        <v>11452687</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10-Q RELATED-PARTY TRANSACTIONS - Revenue Earned and Contracts Originated (Details) - USD ($)</t>
        </is>
      </c>
      <c r="B1" s="2" t="inlineStr">
        <is>
          <t>3 Months Ended</t>
        </is>
      </c>
      <c r="D1" s="2" t="inlineStr">
        <is>
          <t>12 Months Ended</t>
        </is>
      </c>
    </row>
    <row r="2">
      <c r="B2" s="2" t="inlineStr">
        <is>
          <t>Mar. 31, 2024</t>
        </is>
      </c>
      <c r="C2" s="2" t="inlineStr">
        <is>
          <t>Mar. 31, 2023</t>
        </is>
      </c>
      <c r="D2" s="2" t="inlineStr">
        <is>
          <t>Dec. 31, 2023</t>
        </is>
      </c>
    </row>
    <row r="3">
      <c r="A3" s="4" t="inlineStr">
        <is>
          <t>Nova Funds | 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rigination expenses for life settlement policies</t>
        </is>
      </c>
      <c r="B5" s="5" t="n">
        <v>685</v>
      </c>
      <c r="C5" s="5" t="n">
        <v>0</v>
      </c>
      <c r="D5" s="5" t="n">
        <v>99456</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10-Q LEASES - ROU Assets and Lease Liabilit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OU assets obtained in exchange for new lease liabilities</t>
        </is>
      </c>
      <c r="B4" s="5" t="n">
        <v>359352</v>
      </c>
      <c r="C4" s="5" t="n">
        <v>0</v>
      </c>
      <c r="D4" s="5" t="n">
        <v>1782726</v>
      </c>
      <c r="E4" s="5" t="n">
        <v>0</v>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Operating lease right-of-use assets</t>
        </is>
      </c>
      <c r="B6" s="6" t="n">
        <v>2182681</v>
      </c>
      <c r="C6" s="4" t="inlineStr">
        <is>
          <t xml:space="preserve"> </t>
        </is>
      </c>
      <c r="D6" s="6" t="n">
        <v>1893659</v>
      </c>
      <c r="E6" s="6" t="n">
        <v>77011</v>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Operating lease liability, current</t>
        </is>
      </c>
      <c r="B8" s="6" t="n">
        <v>232138</v>
      </c>
      <c r="C8" s="4" t="inlineStr">
        <is>
          <t xml:space="preserve"> </t>
        </is>
      </c>
      <c r="D8" s="6" t="n">
        <v>118058</v>
      </c>
      <c r="E8" s="6" t="n">
        <v>48127</v>
      </c>
    </row>
    <row r="9">
      <c r="A9" s="4" t="inlineStr">
        <is>
          <t>Operating lease liability, non-current</t>
        </is>
      </c>
      <c r="B9" s="6" t="n">
        <v>2028959</v>
      </c>
      <c r="C9" s="4" t="inlineStr">
        <is>
          <t xml:space="preserve"> </t>
        </is>
      </c>
      <c r="D9" s="6" t="n">
        <v>1796727</v>
      </c>
      <c r="E9" s="6" t="n">
        <v>29268</v>
      </c>
    </row>
    <row r="10">
      <c r="A10" s="4" t="inlineStr">
        <is>
          <t>Total lease liability</t>
        </is>
      </c>
      <c r="B10" s="5" t="n">
        <v>2261097</v>
      </c>
      <c r="C10" s="4" t="inlineStr">
        <is>
          <t xml:space="preserve"> </t>
        </is>
      </c>
      <c r="D10" s="5" t="n">
        <v>1914785</v>
      </c>
      <c r="E10" s="5" t="n">
        <v>77395</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10-Q LEASES - Lease Expens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121833</v>
      </c>
      <c r="C4" s="5" t="n">
        <v>12471</v>
      </c>
      <c r="D4" s="5" t="n">
        <v>207508</v>
      </c>
      <c r="E4" s="5" t="n">
        <v>48784</v>
      </c>
    </row>
    <row r="5">
      <c r="A5" s="4" t="inlineStr">
        <is>
          <t>Variable lease cost</t>
        </is>
      </c>
      <c r="B5" s="6" t="n">
        <v>20769</v>
      </c>
      <c r="C5" s="6" t="n">
        <v>1221</v>
      </c>
      <c r="D5" s="6" t="n">
        <v>16103</v>
      </c>
      <c r="E5" s="6" t="n">
        <v>3664</v>
      </c>
    </row>
    <row r="6">
      <c r="A6" s="4" t="inlineStr">
        <is>
          <t>Total lease cost</t>
        </is>
      </c>
      <c r="B6" s="5" t="n">
        <v>142602</v>
      </c>
      <c r="C6" s="5" t="n">
        <v>13692</v>
      </c>
      <c r="D6" s="5" t="n">
        <v>223611</v>
      </c>
      <c r="E6" s="5" t="n">
        <v>52448</v>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10-Q LEASES - Supplemental Cash Flow Inform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outflows for operating leases</t>
        </is>
      </c>
      <c r="B4" s="5" t="n">
        <v>85314</v>
      </c>
      <c r="C4" s="5" t="n">
        <v>12279</v>
      </c>
      <c r="D4" s="5" t="n">
        <v>201200</v>
      </c>
      <c r="E4" s="5" t="n">
        <v>48399</v>
      </c>
    </row>
    <row r="5">
      <c r="A5" s="4" t="inlineStr">
        <is>
          <t>ROU assets obtained in exchange for new lease liabilities</t>
        </is>
      </c>
      <c r="B5" s="5" t="n">
        <v>359352</v>
      </c>
      <c r="C5" s="5" t="n">
        <v>0</v>
      </c>
      <c r="D5" s="5" t="n">
        <v>1782726</v>
      </c>
      <c r="E5" s="5" t="n">
        <v>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bacus Settlements LLC - CONDENSED STATEMENTS OF CASH FLOWS - USD ($)</t>
        </is>
      </c>
      <c r="B1" s="2" t="inlineStr">
        <is>
          <t>6 Months Ended</t>
        </is>
      </c>
      <c r="C1" s="2" t="inlineStr">
        <is>
          <t>12 Months Ended</t>
        </is>
      </c>
    </row>
    <row r="2">
      <c r="B2" s="2" t="inlineStr">
        <is>
          <t>Jun. 30,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4" t="inlineStr">
        <is>
          <t xml:space="preserve"> </t>
        </is>
      </c>
      <c r="C4" s="5" t="n">
        <v>31682275</v>
      </c>
    </row>
    <row r="5">
      <c r="A5" s="3" t="inlineStr">
        <is>
          <t>Adjustments to reconcile net income to net cash used in operating activities:</t>
        </is>
      </c>
      <c r="B5" s="4" t="inlineStr">
        <is>
          <t xml:space="preserve"> </t>
        </is>
      </c>
      <c r="C5" s="4" t="inlineStr">
        <is>
          <t xml:space="preserve"> </t>
        </is>
      </c>
    </row>
    <row r="6">
      <c r="A6" s="4" t="inlineStr">
        <is>
          <t>Depreciation expense</t>
        </is>
      </c>
      <c r="B6" s="4" t="inlineStr">
        <is>
          <t xml:space="preserve"> </t>
        </is>
      </c>
      <c r="C6" s="6" t="n">
        <v>4282</v>
      </c>
    </row>
    <row r="7">
      <c r="A7" s="4" t="inlineStr">
        <is>
          <t>Amortization of deferred financing fees</t>
        </is>
      </c>
      <c r="B7" s="4" t="inlineStr">
        <is>
          <t xml:space="preserve"> </t>
        </is>
      </c>
      <c r="C7" s="6" t="n">
        <v>0</v>
      </c>
    </row>
    <row r="8">
      <c r="A8" s="3" t="inlineStr">
        <is>
          <t>Changes in operating assets and liabilities:</t>
        </is>
      </c>
      <c r="B8" s="4" t="inlineStr">
        <is>
          <t xml:space="preserve"> </t>
        </is>
      </c>
      <c r="C8" s="4" t="inlineStr">
        <is>
          <t xml:space="preserve"> </t>
        </is>
      </c>
    </row>
    <row r="9">
      <c r="A9" s="4" t="inlineStr">
        <is>
          <t>Related party receivables</t>
        </is>
      </c>
      <c r="B9" s="4" t="inlineStr">
        <is>
          <t xml:space="preserve"> </t>
        </is>
      </c>
      <c r="C9" s="6" t="n">
        <v>-130873</v>
      </c>
    </row>
    <row r="10">
      <c r="A10" s="4" t="inlineStr">
        <is>
          <t>Accrued payroll and other expenses</t>
        </is>
      </c>
      <c r="B10" s="4" t="inlineStr">
        <is>
          <t xml:space="preserve"> </t>
        </is>
      </c>
      <c r="C10" s="6" t="n">
        <v>0</v>
      </c>
    </row>
    <row r="11">
      <c r="A11" s="4" t="inlineStr">
        <is>
          <t>Contract liability—deposits on pending settlements</t>
        </is>
      </c>
      <c r="B11" s="4" t="inlineStr">
        <is>
          <t xml:space="preserve"> </t>
        </is>
      </c>
      <c r="C11" s="6" t="n">
        <v>0</v>
      </c>
    </row>
    <row r="12">
      <c r="A12" s="4" t="inlineStr">
        <is>
          <t>Accounts payable</t>
        </is>
      </c>
      <c r="B12" s="4" t="inlineStr">
        <is>
          <t xml:space="preserve"> </t>
        </is>
      </c>
      <c r="C12" s="6" t="n">
        <v>40014</v>
      </c>
    </row>
    <row r="13">
      <c r="A13" s="4" t="inlineStr">
        <is>
          <t>Net cash (used) provided in operating activities</t>
        </is>
      </c>
      <c r="B13" s="4" t="inlineStr">
        <is>
          <t xml:space="preserve"> </t>
        </is>
      </c>
      <c r="C13" s="6" t="n">
        <v>10693254</v>
      </c>
    </row>
    <row r="14">
      <c r="A14" s="3" t="inlineStr">
        <is>
          <t>CASH FLOWS FROM INVESTING ACTIVITIES:</t>
        </is>
      </c>
      <c r="B14" s="4" t="inlineStr">
        <is>
          <t xml:space="preserve"> </t>
        </is>
      </c>
      <c r="C14" s="4" t="inlineStr">
        <is>
          <t xml:space="preserve"> </t>
        </is>
      </c>
    </row>
    <row r="15">
      <c r="A15" s="4" t="inlineStr">
        <is>
          <t>Net cash provided (used) in investing activities</t>
        </is>
      </c>
      <c r="B15" s="4" t="inlineStr">
        <is>
          <t xml:space="preserve"> </t>
        </is>
      </c>
      <c r="C15" s="6" t="n">
        <v>-3704646</v>
      </c>
    </row>
    <row r="16">
      <c r="A16" s="3" t="inlineStr">
        <is>
          <t>CASH FLOWS FROM FINANCING ACTIVITIES:</t>
        </is>
      </c>
      <c r="B16" s="4" t="inlineStr">
        <is>
          <t xml:space="preserve"> </t>
        </is>
      </c>
      <c r="C16" s="4" t="inlineStr">
        <is>
          <t xml:space="preserve"> </t>
        </is>
      </c>
    </row>
    <row r="17">
      <c r="A17" s="4" t="inlineStr">
        <is>
          <t>Payment of discounts and financing costs</t>
        </is>
      </c>
      <c r="B17" s="4" t="inlineStr">
        <is>
          <t xml:space="preserve"> </t>
        </is>
      </c>
      <c r="C17" s="6" t="n">
        <v>0</v>
      </c>
    </row>
    <row r="18">
      <c r="A18" s="4" t="inlineStr">
        <is>
          <t>Net cash provided by financing activities</t>
        </is>
      </c>
      <c r="B18" s="4" t="inlineStr">
        <is>
          <t xml:space="preserve"> </t>
        </is>
      </c>
      <c r="C18" s="6" t="n">
        <v>22961795</v>
      </c>
    </row>
    <row r="19">
      <c r="A19" s="4" t="inlineStr">
        <is>
          <t>NET INCREASE (DECREASE) IN CASH AND CASH EQUIVALENTS</t>
        </is>
      </c>
      <c r="B19" s="4" t="inlineStr">
        <is>
          <t xml:space="preserve"> </t>
        </is>
      </c>
      <c r="C19" s="6" t="n">
        <v>29950403</v>
      </c>
    </row>
    <row r="20">
      <c r="A20" s="3" t="inlineStr">
        <is>
          <t>CASH AND CASH EQUIVALENTS:</t>
        </is>
      </c>
      <c r="B20" s="4" t="inlineStr">
        <is>
          <t xml:space="preserve"> </t>
        </is>
      </c>
      <c r="C20" s="4" t="inlineStr">
        <is>
          <t xml:space="preserve"> </t>
        </is>
      </c>
    </row>
    <row r="21">
      <c r="A21" s="4" t="inlineStr">
        <is>
          <t>CASH AND CASH EQUIVALENTS AT THE BEGINNING OF THE PERIOD</t>
        </is>
      </c>
      <c r="B21" s="5" t="n">
        <v>30052823</v>
      </c>
      <c r="C21" s="6" t="n">
        <v>102420</v>
      </c>
    </row>
    <row r="22">
      <c r="A22" s="4" t="inlineStr">
        <is>
          <t>CASH AND CASH EQUIVALENTS AT THE END OF THE PERIOD</t>
        </is>
      </c>
      <c r="B22" s="4" t="inlineStr">
        <is>
          <t xml:space="preserve"> </t>
        </is>
      </c>
      <c r="C22" s="6" t="n">
        <v>30052823</v>
      </c>
    </row>
    <row r="23">
      <c r="A23" s="4" t="inlineStr">
        <is>
          <t>Abacus Settlements, LLC</t>
        </is>
      </c>
      <c r="B23" s="4" t="inlineStr">
        <is>
          <t xml:space="preserve"> </t>
        </is>
      </c>
      <c r="C23" s="4" t="inlineStr">
        <is>
          <t xml:space="preserve"> </t>
        </is>
      </c>
    </row>
    <row r="24">
      <c r="A24" s="3" t="inlineStr">
        <is>
          <t>CASH FLOWS FROM OPERATING ACTIVITIES:</t>
        </is>
      </c>
      <c r="B24" s="4" t="inlineStr">
        <is>
          <t xml:space="preserve"> </t>
        </is>
      </c>
      <c r="C24" s="4" t="inlineStr">
        <is>
          <t xml:space="preserve"> </t>
        </is>
      </c>
    </row>
    <row r="25">
      <c r="A25" s="4" t="inlineStr">
        <is>
          <t>Net income (loss)</t>
        </is>
      </c>
      <c r="B25" s="6" t="n">
        <v>-974901</v>
      </c>
      <c r="C25" s="6" t="n">
        <v>-52495</v>
      </c>
    </row>
    <row r="26">
      <c r="A26" s="3" t="inlineStr">
        <is>
          <t>Adjustments to reconcile net income to net cash used in operating activities:</t>
        </is>
      </c>
      <c r="B26" s="4" t="inlineStr">
        <is>
          <t xml:space="preserve"> </t>
        </is>
      </c>
      <c r="C26" s="4" t="inlineStr">
        <is>
          <t xml:space="preserve"> </t>
        </is>
      </c>
    </row>
    <row r="27">
      <c r="A27" s="4" t="inlineStr">
        <is>
          <t>Depreciation expense</t>
        </is>
      </c>
      <c r="B27" s="6" t="n">
        <v>19157</v>
      </c>
      <c r="C27" s="6" t="n">
        <v>25184</v>
      </c>
    </row>
    <row r="28">
      <c r="A28" s="4" t="inlineStr">
        <is>
          <t>Amortization expense</t>
        </is>
      </c>
      <c r="B28" s="6" t="n">
        <v>40278</v>
      </c>
      <c r="C28" s="6" t="n">
        <v>80138</v>
      </c>
    </row>
    <row r="29">
      <c r="A29" s="4" t="inlineStr">
        <is>
          <t>Amortization of deferred financing fees</t>
        </is>
      </c>
      <c r="B29" s="6" t="n">
        <v>11725</v>
      </c>
      <c r="C29" s="6" t="n">
        <v>7817</v>
      </c>
    </row>
    <row r="30">
      <c r="A30" s="4" t="inlineStr">
        <is>
          <t>Non-cash lease expense</t>
        </is>
      </c>
      <c r="B30" s="6" t="n">
        <v>1210</v>
      </c>
      <c r="C30" s="6" t="n">
        <v>1631</v>
      </c>
    </row>
    <row r="31">
      <c r="A31" s="3" t="inlineStr">
        <is>
          <t>Changes in operating assets and liabilities:</t>
        </is>
      </c>
      <c r="B31" s="4" t="inlineStr">
        <is>
          <t xml:space="preserve"> </t>
        </is>
      </c>
      <c r="C31" s="4" t="inlineStr">
        <is>
          <t xml:space="preserve"> </t>
        </is>
      </c>
    </row>
    <row r="32">
      <c r="A32" s="4" t="inlineStr">
        <is>
          <t>Related party receivables</t>
        </is>
      </c>
      <c r="B32" s="6" t="n">
        <v>397039</v>
      </c>
      <c r="C32" s="6" t="n">
        <v>187622</v>
      </c>
    </row>
    <row r="33">
      <c r="A33" s="4" t="inlineStr">
        <is>
          <t>Other receivables</t>
        </is>
      </c>
      <c r="B33" s="6" t="n">
        <v>101203</v>
      </c>
      <c r="C33" s="6" t="n">
        <v>-82455</v>
      </c>
    </row>
    <row r="34">
      <c r="A34" s="4" t="inlineStr">
        <is>
          <t>Prepaid expenses</t>
        </is>
      </c>
      <c r="B34" s="6" t="n">
        <v>-198643</v>
      </c>
      <c r="C34" s="6" t="n">
        <v>89366</v>
      </c>
    </row>
    <row r="35">
      <c r="A35" s="4" t="inlineStr">
        <is>
          <t>Other current assets</t>
        </is>
      </c>
      <c r="B35" s="6" t="n">
        <v>-26211</v>
      </c>
      <c r="C35" s="6" t="n">
        <v>0</v>
      </c>
    </row>
    <row r="36">
      <c r="A36" s="4" t="inlineStr">
        <is>
          <t>Other non-current assets</t>
        </is>
      </c>
      <c r="B36" s="4" t="inlineStr">
        <is>
          <t xml:space="preserve"> </t>
        </is>
      </c>
      <c r="C36" s="6" t="n">
        <v>-7246</v>
      </c>
    </row>
    <row r="37">
      <c r="A37" s="4" t="inlineStr">
        <is>
          <t>Certificate of deposit</t>
        </is>
      </c>
      <c r="B37" s="6" t="n">
        <v>0</v>
      </c>
      <c r="C37" s="6" t="n">
        <v>656250</v>
      </c>
    </row>
    <row r="38">
      <c r="A38" s="4" t="inlineStr">
        <is>
          <t>State security deposit</t>
        </is>
      </c>
      <c r="B38" s="4" t="inlineStr">
        <is>
          <t xml:space="preserve"> </t>
        </is>
      </c>
      <c r="C38" s="6" t="n">
        <v>-233</v>
      </c>
    </row>
    <row r="39">
      <c r="A39" s="4" t="inlineStr">
        <is>
          <t>Accrued payroll and other expenses</t>
        </is>
      </c>
      <c r="B39" s="6" t="n">
        <v>-17466</v>
      </c>
      <c r="C39" s="6" t="n">
        <v>31020</v>
      </c>
    </row>
    <row r="40">
      <c r="A40" s="4" t="inlineStr">
        <is>
          <t>Contract liability—deposits on pending settlements</t>
        </is>
      </c>
      <c r="B40" s="6" t="n">
        <v>659067</v>
      </c>
      <c r="C40" s="6" t="n">
        <v>-1356641</v>
      </c>
    </row>
    <row r="41">
      <c r="A41" s="4" t="inlineStr">
        <is>
          <t>Accounts payable</t>
        </is>
      </c>
      <c r="B41" s="6" t="n">
        <v>-36750</v>
      </c>
      <c r="C41" s="6" t="n">
        <v>36750</v>
      </c>
    </row>
    <row r="42">
      <c r="A42" s="4" t="inlineStr">
        <is>
          <t>Net cash (used) provided in operating activities</t>
        </is>
      </c>
      <c r="B42" s="6" t="n">
        <v>-24292</v>
      </c>
      <c r="C42" s="6" t="n">
        <v>-383292</v>
      </c>
    </row>
    <row r="43">
      <c r="A43" s="3" t="inlineStr">
        <is>
          <t>CASH FLOWS FROM INVESTING ACTIVITIES:</t>
        </is>
      </c>
      <c r="B43" s="4" t="inlineStr">
        <is>
          <t xml:space="preserve"> </t>
        </is>
      </c>
      <c r="C43" s="4" t="inlineStr">
        <is>
          <t xml:space="preserve"> </t>
        </is>
      </c>
    </row>
    <row r="44">
      <c r="A44" s="4" t="inlineStr">
        <is>
          <t>Capital expenditures</t>
        </is>
      </c>
      <c r="B44" s="6" t="n">
        <v>-108394</v>
      </c>
      <c r="C44" s="6" t="n">
        <v>-64099</v>
      </c>
    </row>
    <row r="45">
      <c r="A45" s="4" t="inlineStr">
        <is>
          <t>Purchase of intangible asset</t>
        </is>
      </c>
      <c r="B45" s="6" t="n">
        <v>0</v>
      </c>
      <c r="C45" s="6" t="n">
        <v>-15000</v>
      </c>
    </row>
    <row r="46">
      <c r="A46" s="4" t="inlineStr">
        <is>
          <t>Due from members and affiliates</t>
        </is>
      </c>
      <c r="B46" s="6" t="n">
        <v>-74134</v>
      </c>
      <c r="C46" s="6" t="n">
        <v>15088</v>
      </c>
    </row>
    <row r="47">
      <c r="A47" s="4" t="inlineStr">
        <is>
          <t>Net cash provided (used) in investing activities</t>
        </is>
      </c>
      <c r="B47" s="6" t="n">
        <v>-182528</v>
      </c>
      <c r="C47" s="6" t="n">
        <v>-64011</v>
      </c>
    </row>
    <row r="48">
      <c r="A48" s="3" t="inlineStr">
        <is>
          <t>CASH FLOWS FROM FINANCING ACTIVITIES:</t>
        </is>
      </c>
      <c r="B48" s="4" t="inlineStr">
        <is>
          <t xml:space="preserve"> </t>
        </is>
      </c>
      <c r="C48" s="4" t="inlineStr">
        <is>
          <t xml:space="preserve"> </t>
        </is>
      </c>
    </row>
    <row r="49">
      <c r="A49" s="4" t="inlineStr">
        <is>
          <t>Due to members</t>
        </is>
      </c>
      <c r="B49" s="6" t="n">
        <v>-1411</v>
      </c>
      <c r="C49" s="6" t="n">
        <v>-10446</v>
      </c>
    </row>
    <row r="50">
      <c r="A50" s="4" t="inlineStr">
        <is>
          <t>Payment of discounts and financing costs</t>
        </is>
      </c>
      <c r="B50" s="4" t="inlineStr">
        <is>
          <t xml:space="preserve"> </t>
        </is>
      </c>
      <c r="C50" s="6" t="n">
        <v>-23450</v>
      </c>
    </row>
    <row r="51">
      <c r="A51" s="4" t="inlineStr">
        <is>
          <t>Distributions to members</t>
        </is>
      </c>
      <c r="B51" s="6" t="n">
        <v>-442283</v>
      </c>
      <c r="C51" s="6" t="n">
        <v>-659363</v>
      </c>
    </row>
    <row r="52">
      <c r="A52" s="4" t="inlineStr">
        <is>
          <t>Net cash provided by financing activities</t>
        </is>
      </c>
      <c r="B52" s="6" t="n">
        <v>-443694</v>
      </c>
      <c r="C52" s="6" t="n">
        <v>-693259</v>
      </c>
    </row>
    <row r="53">
      <c r="A53" s="4" t="inlineStr">
        <is>
          <t>NET INCREASE (DECREASE) IN CASH AND CASH EQUIVALENTS</t>
        </is>
      </c>
      <c r="B53" s="6" t="n">
        <v>-650514</v>
      </c>
      <c r="C53" s="6" t="n">
        <v>-1140562</v>
      </c>
    </row>
    <row r="54">
      <c r="A54" s="3" t="inlineStr">
        <is>
          <t>CASH AND CASH EQUIVALENTS:</t>
        </is>
      </c>
      <c r="B54" s="4" t="inlineStr">
        <is>
          <t xml:space="preserve"> </t>
        </is>
      </c>
      <c r="C54" s="4" t="inlineStr">
        <is>
          <t xml:space="preserve"> </t>
        </is>
      </c>
    </row>
    <row r="55">
      <c r="A55" s="4" t="inlineStr">
        <is>
          <t>CASH AND CASH EQUIVALENTS AT THE BEGINNING OF THE PERIOD</t>
        </is>
      </c>
      <c r="B55" s="6" t="n">
        <v>1458740</v>
      </c>
      <c r="C55" s="6" t="n">
        <v>2599302</v>
      </c>
    </row>
    <row r="56">
      <c r="A56" s="4" t="inlineStr">
        <is>
          <t>CASH AND CASH EQUIVALENTS AT THE END OF THE PERIOD</t>
        </is>
      </c>
      <c r="B56" s="5" t="n">
        <v>808226</v>
      </c>
      <c r="C56" s="5" t="n">
        <v>1458740</v>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24" customWidth="1" min="2" max="2"/>
    <col width="15" customWidth="1" min="3" max="3"/>
    <col width="23" customWidth="1" min="4" max="4"/>
    <col width="24" customWidth="1" min="5" max="5"/>
  </cols>
  <sheetData>
    <row r="1">
      <c r="A1" s="1" t="inlineStr">
        <is>
          <t>10-Q LEASES - Lease Terms and Discount Rates (Details)</t>
        </is>
      </c>
      <c r="B1" s="2" t="inlineStr">
        <is>
          <t>Mar. 31, 2024</t>
        </is>
      </c>
      <c r="C1" s="2" t="inlineStr">
        <is>
          <t>Dec. 31, 2023</t>
        </is>
      </c>
      <c r="D1" s="2" t="inlineStr">
        <is>
          <t>Mar. 31, 2023</t>
        </is>
      </c>
      <c r="E1" s="2" t="inlineStr">
        <is>
          <t>Dec. 31, 2022</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Weighted-average remaining lease term (in years)</t>
        </is>
      </c>
      <c r="B3" s="4" t="inlineStr">
        <is>
          <t>5 years 9 months 3 days</t>
        </is>
      </c>
      <c r="C3" s="4" t="inlineStr">
        <is>
          <t>6 years 3 days</t>
        </is>
      </c>
      <c r="D3" s="4" t="inlineStr">
        <is>
          <t>1 year 4 months 2 days</t>
        </is>
      </c>
      <c r="E3" s="4" t="inlineStr">
        <is>
          <t>1 year 6 months 29 days</t>
        </is>
      </c>
    </row>
    <row r="4">
      <c r="A4" s="4" t="inlineStr">
        <is>
          <t>Weighted-average discount rate</t>
        </is>
      </c>
      <c r="B4" s="11" t="n">
        <v>0.09669999999999999</v>
      </c>
      <c r="C4" s="11" t="n">
        <v>0.09669999999999999</v>
      </c>
      <c r="D4" s="11" t="n">
        <v>0.0336</v>
      </c>
      <c r="E4" s="11" t="n">
        <v>0.033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10-Q LEASES - Future Minimum Noncancellable Lease Payments (Details) - USD ($)</t>
        </is>
      </c>
      <c r="B1" s="2" t="inlineStr">
        <is>
          <t>Mar.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Remaining of 2024</t>
        </is>
      </c>
      <c r="B3" s="5" t="n">
        <v>95359</v>
      </c>
      <c r="C3" s="4" t="inlineStr">
        <is>
          <t xml:space="preserve"> </t>
        </is>
      </c>
      <c r="D3" s="4" t="inlineStr">
        <is>
          <t xml:space="preserve"> </t>
        </is>
      </c>
    </row>
    <row r="4">
      <c r="A4" s="4" t="inlineStr">
        <is>
          <t>2024</t>
        </is>
      </c>
      <c r="B4" s="6" t="n">
        <v>553953</v>
      </c>
      <c r="C4" s="5" t="n">
        <v>118058</v>
      </c>
      <c r="D4" s="4" t="inlineStr">
        <is>
          <t xml:space="preserve"> </t>
        </is>
      </c>
    </row>
    <row r="5">
      <c r="A5" s="4" t="inlineStr">
        <is>
          <t>2025</t>
        </is>
      </c>
      <c r="B5" s="6" t="n">
        <v>570602</v>
      </c>
      <c r="C5" s="6" t="n">
        <v>471239</v>
      </c>
      <c r="D5" s="4" t="inlineStr">
        <is>
          <t xml:space="preserve"> </t>
        </is>
      </c>
    </row>
    <row r="6">
      <c r="A6" s="4" t="inlineStr">
        <is>
          <t>2026</t>
        </is>
      </c>
      <c r="B6" s="6" t="n">
        <v>587694</v>
      </c>
      <c r="C6" s="6" t="n">
        <v>485402</v>
      </c>
      <c r="D6" s="4" t="inlineStr">
        <is>
          <t xml:space="preserve"> </t>
        </is>
      </c>
    </row>
    <row r="7">
      <c r="A7" s="4" t="inlineStr">
        <is>
          <t>2027</t>
        </is>
      </c>
      <c r="B7" s="6" t="n">
        <v>605268</v>
      </c>
      <c r="C7" s="6" t="n">
        <v>499980</v>
      </c>
      <c r="D7" s="4" t="inlineStr">
        <is>
          <t xml:space="preserve"> </t>
        </is>
      </c>
    </row>
    <row r="8">
      <c r="A8" s="4" t="inlineStr">
        <is>
          <t>Thereafter</t>
        </is>
      </c>
      <c r="B8" s="6" t="n">
        <v>623490</v>
      </c>
      <c r="C8" s="4" t="inlineStr">
        <is>
          <t xml:space="preserve"> </t>
        </is>
      </c>
      <c r="D8" s="4" t="inlineStr">
        <is>
          <t xml:space="preserve"> </t>
        </is>
      </c>
    </row>
    <row r="9">
      <c r="A9" s="4" t="inlineStr">
        <is>
          <t>Total operating lease payments (undiscounted)</t>
        </is>
      </c>
      <c r="B9" s="6" t="n">
        <v>3036366</v>
      </c>
      <c r="C9" s="6" t="n">
        <v>2620016</v>
      </c>
      <c r="D9" s="4" t="inlineStr">
        <is>
          <t xml:space="preserve"> </t>
        </is>
      </c>
    </row>
    <row r="10">
      <c r="A10" s="4" t="inlineStr">
        <is>
          <t>Less: Imputed interest</t>
        </is>
      </c>
      <c r="B10" s="6" t="n">
        <v>-775269</v>
      </c>
      <c r="C10" s="6" t="n">
        <v>-705231</v>
      </c>
      <c r="D10" s="4" t="inlineStr">
        <is>
          <t xml:space="preserve"> </t>
        </is>
      </c>
    </row>
    <row r="11">
      <c r="A11" s="4" t="inlineStr">
        <is>
          <t>Lease liability as of December 31, 2023</t>
        </is>
      </c>
      <c r="B11" s="5" t="n">
        <v>2261097</v>
      </c>
      <c r="C11" s="5" t="n">
        <v>1914785</v>
      </c>
      <c r="D11" s="5" t="n">
        <v>7739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10-Q (LOSS) EARNINGS PER SHARE - Basic and Diluted (Details) - USD ($)</t>
        </is>
      </c>
      <c r="B1" s="2" t="inlineStr">
        <is>
          <t>3 Months Ended</t>
        </is>
      </c>
      <c r="F1" s="2" t="inlineStr">
        <is>
          <t>12 Months Ended</t>
        </is>
      </c>
    </row>
    <row r="2">
      <c r="B2" s="2" t="inlineStr">
        <is>
          <t>Mar. 31, 2024</t>
        </is>
      </c>
      <c r="D2" s="2" t="inlineStr">
        <is>
          <t>Mar. 31, 2023</t>
        </is>
      </c>
      <c r="F2" s="2" t="inlineStr">
        <is>
          <t>Dec. 31, 2023</t>
        </is>
      </c>
      <c r="H2" s="2" t="inlineStr">
        <is>
          <t>Dec. 31, 2022</t>
        </is>
      </c>
    </row>
    <row r="3">
      <c r="A3" s="3" t="inlineStr">
        <is>
          <t>Earnings Per Share [Abstract]</t>
        </is>
      </c>
      <c r="B3" s="4" t="inlineStr">
        <is>
          <t xml:space="preserve"> </t>
        </is>
      </c>
      <c r="D3" s="4" t="inlineStr">
        <is>
          <t xml:space="preserve"> </t>
        </is>
      </c>
      <c r="F3" s="4" t="inlineStr">
        <is>
          <t xml:space="preserve"> </t>
        </is>
      </c>
      <c r="H3" s="4" t="inlineStr">
        <is>
          <t xml:space="preserve"> </t>
        </is>
      </c>
    </row>
    <row r="4">
      <c r="A4" s="4" t="inlineStr">
        <is>
          <t>Net income attributable to common stockholders - basic</t>
        </is>
      </c>
      <c r="B4" s="5" t="n">
        <v>-1348745</v>
      </c>
      <c r="D4" s="5" t="n">
        <v>8085503</v>
      </c>
      <c r="F4" s="5" t="n">
        <v>9516626</v>
      </c>
      <c r="H4" s="5" t="n">
        <v>31682275</v>
      </c>
    </row>
    <row r="5">
      <c r="A5" s="4" t="inlineStr">
        <is>
          <t>Net income attributable to common stockholders - diluted</t>
        </is>
      </c>
      <c r="B5" s="5" t="n">
        <v>-1348745</v>
      </c>
      <c r="D5" s="5" t="n">
        <v>8085503</v>
      </c>
      <c r="F5" s="5" t="n">
        <v>9516626</v>
      </c>
      <c r="H5" s="5" t="n">
        <v>31682275</v>
      </c>
    </row>
    <row r="6">
      <c r="A6" s="4" t="inlineStr">
        <is>
          <t>Weighted-average common shares outstanding for basic earnings per share (in shares)</t>
        </is>
      </c>
      <c r="B6" s="6" t="n">
        <v>63027246</v>
      </c>
      <c r="C6" s="4" t="inlineStr">
        <is>
          <t>[1]</t>
        </is>
      </c>
      <c r="D6" s="6" t="n">
        <v>50369350</v>
      </c>
      <c r="E6" s="4" t="inlineStr">
        <is>
          <t>[1]</t>
        </is>
      </c>
      <c r="F6" s="6" t="n">
        <v>56951414</v>
      </c>
      <c r="G6" s="4" t="inlineStr">
        <is>
          <t>[2]</t>
        </is>
      </c>
      <c r="H6" s="6" t="n">
        <v>50369350</v>
      </c>
      <c r="I6" s="4" t="inlineStr">
        <is>
          <t>[2]</t>
        </is>
      </c>
    </row>
    <row r="7">
      <c r="A7" s="4" t="inlineStr">
        <is>
          <t>Weighted-average common shares outstanding for diluted (loss) earnings per share (in shares)</t>
        </is>
      </c>
      <c r="B7" s="6" t="n">
        <v>63027246</v>
      </c>
      <c r="C7" s="4" t="inlineStr">
        <is>
          <t>[1]</t>
        </is>
      </c>
      <c r="D7" s="6" t="n">
        <v>50369350</v>
      </c>
      <c r="E7" s="4" t="inlineStr">
        <is>
          <t>[1]</t>
        </is>
      </c>
      <c r="F7" s="6" t="n">
        <v>57767898</v>
      </c>
      <c r="G7" s="4" t="inlineStr">
        <is>
          <t>[2]</t>
        </is>
      </c>
      <c r="H7" s="6" t="n">
        <v>50369350</v>
      </c>
      <c r="I7" s="4" t="inlineStr">
        <is>
          <t>[2]</t>
        </is>
      </c>
    </row>
    <row r="8">
      <c r="A8" s="3" t="inlineStr">
        <is>
          <t>Earnings per share:</t>
        </is>
      </c>
      <c r="B8" s="4" t="inlineStr">
        <is>
          <t xml:space="preserve"> </t>
        </is>
      </c>
      <c r="D8" s="4" t="inlineStr">
        <is>
          <t xml:space="preserve"> </t>
        </is>
      </c>
      <c r="F8" s="4" t="inlineStr">
        <is>
          <t xml:space="preserve"> </t>
        </is>
      </c>
      <c r="H8" s="4" t="inlineStr">
        <is>
          <t xml:space="preserve"> </t>
        </is>
      </c>
    </row>
    <row r="9">
      <c r="A9" s="4" t="inlineStr">
        <is>
          <t>Basic (loss) earnings per share (in dollars per share)</t>
        </is>
      </c>
      <c r="B9" s="8" t="n">
        <v>-0.02</v>
      </c>
      <c r="D9" s="8" t="n">
        <v>0.16</v>
      </c>
      <c r="F9" s="8" t="n">
        <v>0.17</v>
      </c>
      <c r="H9" s="8" t="n">
        <v>0.63</v>
      </c>
    </row>
    <row r="10">
      <c r="A10" s="4" t="inlineStr">
        <is>
          <t>Diluted (loss) earnings per share (in dollars per share)</t>
        </is>
      </c>
      <c r="B10" s="8" t="n">
        <v>-0.02</v>
      </c>
      <c r="D10" s="8" t="n">
        <v>0.16</v>
      </c>
      <c r="F10" s="8" t="n">
        <v>0.16</v>
      </c>
      <c r="H10" s="8" t="n">
        <v>0.63</v>
      </c>
    </row>
    <row r="11"/>
    <row r="12">
      <c r="A12" s="4" t="inlineStr">
        <is>
          <t xml:space="preserve">[1] The 2023 number of shares outstanding and their par value have been retrospectively recast for all prior periods presented to reflect the par value of the outstanding stock of Abacus Life, Inc. as a result of the Business Combination. Both the number of shares outstanding and their par value have been retrospectively recast for all prior periods presented to reflect the par value of the outstanding stock of Abacus Life, Inc. as a result of the Business Combination. </t>
        </is>
      </c>
    </row>
  </sheetData>
  <mergeCells count="9">
    <mergeCell ref="A1:A2"/>
    <mergeCell ref="B1:E1"/>
    <mergeCell ref="F1:I1"/>
    <mergeCell ref="B2:C2"/>
    <mergeCell ref="D2:E2"/>
    <mergeCell ref="F2:G2"/>
    <mergeCell ref="H2:I2"/>
    <mergeCell ref="A11:I11"/>
    <mergeCell ref="A12:I1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5" customWidth="1" min="2" max="2"/>
    <col width="25" customWidth="1" min="3" max="3"/>
  </cols>
  <sheetData>
    <row r="1">
      <c r="A1" s="1" t="inlineStr">
        <is>
          <t>DESCRIPTION OF BUSINESS (Details)</t>
        </is>
      </c>
      <c r="B1" s="2" t="inlineStr">
        <is>
          <t>Mar. 31, 2024 $ / shares</t>
        </is>
      </c>
      <c r="C1" s="2" t="inlineStr">
        <is>
          <t>Dec. 31, 2023 $ / shares</t>
        </is>
      </c>
    </row>
    <row r="2">
      <c r="A2" s="3" t="inlineStr">
        <is>
          <t>Business Acquisition [Line Items]</t>
        </is>
      </c>
      <c r="B2" s="4" t="inlineStr">
        <is>
          <t xml:space="preserve"> </t>
        </is>
      </c>
      <c r="C2" s="4" t="inlineStr">
        <is>
          <t xml:space="preserve"> </t>
        </is>
      </c>
    </row>
    <row r="3">
      <c r="A3" s="4" t="inlineStr">
        <is>
          <t>Common stock, par value (in dollars per share)</t>
        </is>
      </c>
      <c r="B3" s="7" t="n">
        <v>0.0001</v>
      </c>
      <c r="C3" s="7" t="n">
        <v>0.0001</v>
      </c>
    </row>
    <row r="4">
      <c r="A4" s="4" t="inlineStr">
        <is>
          <t>LMA</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Exchange ratio</t>
        </is>
      </c>
      <c r="B6" s="16" t="n">
        <v>0.8</v>
      </c>
      <c r="C6" s="16" t="n">
        <v>0.8</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3" customWidth="1" min="7" max="7"/>
  </cols>
  <sheetData>
    <row r="1">
      <c r="A1" s="1" t="inlineStr">
        <is>
          <t>SUMMARY OF SIGNIFICANT ACCOUNTING POLICIES - Consolidation of Variable Interest Entities (Details)</t>
        </is>
      </c>
      <c r="C1" s="2" t="inlineStr">
        <is>
          <t>3 Months Ended</t>
        </is>
      </c>
      <c r="E1" s="2" t="inlineStr">
        <is>
          <t>12 Months Ended</t>
        </is>
      </c>
    </row>
    <row r="2">
      <c r="B2" s="2" t="inlineStr">
        <is>
          <t>Oct. 04, 2021 USD ($) investor</t>
        </is>
      </c>
      <c r="C2" s="2" t="inlineStr">
        <is>
          <t>Mar. 31, 2024 USD ($)</t>
        </is>
      </c>
      <c r="D2" s="2" t="inlineStr">
        <is>
          <t>Mar. 31, 2023 USD ($)</t>
        </is>
      </c>
      <c r="E2" s="2" t="inlineStr">
        <is>
          <t>Dec. 31, 2023 USD ($)</t>
        </is>
      </c>
      <c r="F2" s="2" t="inlineStr">
        <is>
          <t>Dec. 31, 2022 USD ($)</t>
        </is>
      </c>
      <c r="G2" s="2" t="inlineStr">
        <is>
          <t>Jan. 01, 2021 provider</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 xml:space="preserve"> </t>
        </is>
      </c>
      <c r="C4" s="5" t="n">
        <v>376719400</v>
      </c>
      <c r="D4" s="4" t="inlineStr">
        <is>
          <t xml:space="preserve"> </t>
        </is>
      </c>
      <c r="E4" s="5" t="n">
        <v>331826067</v>
      </c>
      <c r="F4" s="5" t="n">
        <v>59094847</v>
      </c>
      <c r="G4" s="4" t="inlineStr">
        <is>
          <t xml:space="preserve"> </t>
        </is>
      </c>
    </row>
    <row r="5">
      <c r="A5" s="4" t="inlineStr">
        <is>
          <t>Liabilities</t>
        </is>
      </c>
      <c r="B5" s="4" t="inlineStr">
        <is>
          <t xml:space="preserve"> </t>
        </is>
      </c>
      <c r="C5" s="6" t="n">
        <v>211378628</v>
      </c>
      <c r="D5" s="4" t="inlineStr">
        <is>
          <t xml:space="preserve"> </t>
        </is>
      </c>
      <c r="E5" s="6" t="n">
        <v>167755991</v>
      </c>
      <c r="F5" s="6" t="n">
        <v>30945150</v>
      </c>
      <c r="G5" s="4" t="inlineStr">
        <is>
          <t xml:space="preserve"> </t>
        </is>
      </c>
    </row>
    <row r="6">
      <c r="A6" s="4" t="inlineStr">
        <is>
          <t>Number of unaffiliated investors | investor</t>
        </is>
      </c>
      <c r="B6" s="6"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 agreement, number of providers | provider</t>
        </is>
      </c>
      <c r="B7" s="4" t="inlineStr">
        <is>
          <t xml:space="preserve"> </t>
        </is>
      </c>
      <c r="C7" s="4" t="inlineStr">
        <is>
          <t xml:space="preserve"> </t>
        </is>
      </c>
      <c r="D7" s="4" t="inlineStr">
        <is>
          <t xml:space="preserve"> </t>
        </is>
      </c>
      <c r="E7" s="4" t="inlineStr">
        <is>
          <t xml:space="preserve"> </t>
        </is>
      </c>
      <c r="F7" s="4" t="inlineStr">
        <is>
          <t xml:space="preserve"> </t>
        </is>
      </c>
      <c r="G7" s="6" t="n">
        <v>2</v>
      </c>
    </row>
    <row r="8">
      <c r="A8" s="4" t="inlineStr">
        <is>
          <t>Other income (expense)</t>
        </is>
      </c>
      <c r="B8" s="4" t="inlineStr">
        <is>
          <t xml:space="preserve"> </t>
        </is>
      </c>
      <c r="C8" s="6" t="n">
        <v>-53028</v>
      </c>
      <c r="D8" s="5" t="n">
        <v>-210432</v>
      </c>
      <c r="E8" s="6" t="n">
        <v>-146443</v>
      </c>
      <c r="F8" s="6" t="n">
        <v>-347013</v>
      </c>
      <c r="G8" s="4" t="inlineStr">
        <is>
          <t xml:space="preserve"> </t>
        </is>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s</t>
        </is>
      </c>
      <c r="B11" s="4" t="inlineStr">
        <is>
          <t xml:space="preserve"> </t>
        </is>
      </c>
      <c r="C11" s="6" t="n">
        <v>104415574</v>
      </c>
      <c r="D11" s="4" t="inlineStr">
        <is>
          <t xml:space="preserve"> </t>
        </is>
      </c>
      <c r="E11" s="6" t="n">
        <v>77132592</v>
      </c>
      <c r="F11" s="6" t="n">
        <v>30073972</v>
      </c>
      <c r="G11" s="4" t="inlineStr">
        <is>
          <t xml:space="preserve"> </t>
        </is>
      </c>
    </row>
    <row r="12">
      <c r="A12" s="4" t="inlineStr">
        <is>
          <t>Liabilities</t>
        </is>
      </c>
      <c r="B12" s="4" t="inlineStr">
        <is>
          <t xml:space="preserve"> </t>
        </is>
      </c>
      <c r="C12" s="6" t="n">
        <v>85530346</v>
      </c>
      <c r="D12" s="4" t="inlineStr">
        <is>
          <t xml:space="preserve"> </t>
        </is>
      </c>
      <c r="E12" s="6" t="n">
        <v>65031207</v>
      </c>
      <c r="F12" s="6" t="n">
        <v>27116762</v>
      </c>
      <c r="G12" s="4" t="inlineStr">
        <is>
          <t xml:space="preserve"> </t>
        </is>
      </c>
    </row>
    <row r="13">
      <c r="A13" s="4" t="inlineStr">
        <is>
          <t>Contribution amount</t>
        </is>
      </c>
      <c r="B13" s="5" t="n">
        <v>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riable Interest Entity, Primary Beneficiary | LM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9" t="n">
        <v>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Interest Entity, Not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s</t>
        </is>
      </c>
      <c r="B19" s="4" t="inlineStr">
        <is>
          <t xml:space="preserve"> </t>
        </is>
      </c>
      <c r="C19" s="4" t="inlineStr">
        <is>
          <t xml:space="preserve"> </t>
        </is>
      </c>
      <c r="D19" s="4" t="inlineStr">
        <is>
          <t xml:space="preserve"> </t>
        </is>
      </c>
      <c r="E19" s="6" t="n">
        <v>601762</v>
      </c>
      <c r="F19" s="6" t="n">
        <v>987964</v>
      </c>
      <c r="G19" s="4" t="inlineStr">
        <is>
          <t xml:space="preserve"> </t>
        </is>
      </c>
    </row>
    <row r="20">
      <c r="A20" s="4" t="inlineStr">
        <is>
          <t>Liabilities</t>
        </is>
      </c>
      <c r="B20" s="4" t="inlineStr">
        <is>
          <t xml:space="preserve"> </t>
        </is>
      </c>
      <c r="C20" s="4" t="inlineStr">
        <is>
          <t xml:space="preserve"> </t>
        </is>
      </c>
      <c r="D20" s="4" t="inlineStr">
        <is>
          <t xml:space="preserve"> </t>
        </is>
      </c>
      <c r="E20" s="6" t="n">
        <v>2900</v>
      </c>
      <c r="F20" s="6" t="n">
        <v>358586</v>
      </c>
      <c r="G20" s="4" t="inlineStr">
        <is>
          <t xml:space="preserve"> </t>
        </is>
      </c>
    </row>
    <row r="21">
      <c r="A21" s="4" t="inlineStr">
        <is>
          <t>Variable Interest Entity, Not Primary Beneficiary | Expense Suppor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income (expense)</t>
        </is>
      </c>
      <c r="B23" s="4" t="inlineStr">
        <is>
          <t xml:space="preserve"> </t>
        </is>
      </c>
      <c r="C23" s="5" t="n">
        <v>0</v>
      </c>
      <c r="D23" s="5" t="n">
        <v>-29721</v>
      </c>
      <c r="E23" s="5" t="n">
        <v>144721</v>
      </c>
      <c r="F23" s="5" t="n">
        <v>347013</v>
      </c>
      <c r="G23" s="4" t="inlineStr">
        <is>
          <t xml:space="preserve"> </t>
        </is>
      </c>
    </row>
  </sheetData>
  <mergeCells count="3">
    <mergeCell ref="A1:A2"/>
    <mergeCell ref="C1:D1"/>
    <mergeCell ref="E1:F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45" customWidth="1" min="3" max="3"/>
    <col width="45" customWidth="1" min="4" max="4"/>
  </cols>
  <sheetData>
    <row r="1">
      <c r="A1" s="1" t="inlineStr">
        <is>
          <t>SUMMARY OF SIGNIFICANT ACCOUNTING POLICIES - Available-for-sale Securities (Details) - USD ($)</t>
        </is>
      </c>
      <c r="B1" s="2" t="inlineStr">
        <is>
          <t>Mar.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Accrued interest on available-for-sale securities</t>
        </is>
      </c>
      <c r="B3" s="5" t="n">
        <v>145630</v>
      </c>
      <c r="C3" s="5" t="n">
        <v>105935</v>
      </c>
      <c r="D3" s="5" t="n">
        <v>0</v>
      </c>
    </row>
    <row r="4">
      <c r="A4" s="4" t="inlineStr">
        <is>
          <t>Debt Securities, Available-for-Sale, Accrued Interest, after Allowance for Credit Loss, Statement of Financial Position [Extensible Enumeration]</t>
        </is>
      </c>
      <c r="B4" s="4" t="inlineStr">
        <is>
          <t xml:space="preserve"> </t>
        </is>
      </c>
      <c r="C4" s="4" t="inlineStr">
        <is>
          <t>Available-for-sale securities, at fair value</t>
        </is>
      </c>
      <c r="D4" s="4" t="inlineStr">
        <is>
          <t>Available-for-sale securities, at fair value</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fe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5 years</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Intangible Assets, Net (Details)</t>
        </is>
      </c>
      <c r="B1" s="2" t="inlineStr">
        <is>
          <t>Dec. 31, 2023</t>
        </is>
      </c>
    </row>
    <row r="2">
      <c r="A2" s="4" t="inlineStr">
        <is>
          <t>Internal-Use Software</t>
        </is>
      </c>
      <c r="B2" s="4" t="inlineStr">
        <is>
          <t xml:space="preserve"> </t>
        </is>
      </c>
    </row>
    <row r="3">
      <c r="A3" s="3" t="inlineStr">
        <is>
          <t>Finite-Lived Intangible Assets [Line Items]</t>
        </is>
      </c>
      <c r="B3" s="4" t="inlineStr">
        <is>
          <t xml:space="preserve"> </t>
        </is>
      </c>
    </row>
    <row r="4">
      <c r="A4" s="4" t="inlineStr">
        <is>
          <t>Useful Life</t>
        </is>
      </c>
      <c r="B4" s="4" t="inlineStr">
        <is>
          <t>3 years</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Performance obligations to be satisfied</t>
        </is>
      </c>
      <c r="B4" s="4" t="inlineStr">
        <is>
          <t xml:space="preserve"> </t>
        </is>
      </c>
      <c r="C4" s="5" t="n">
        <v>0</v>
      </c>
    </row>
    <row r="5">
      <c r="A5" s="4" t="inlineStr">
        <is>
          <t>Minimum</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Service arrangement contractual terms</t>
        </is>
      </c>
      <c r="B7" s="4" t="inlineStr">
        <is>
          <t>1 month</t>
        </is>
      </c>
      <c r="C7" s="4" t="inlineStr">
        <is>
          <t xml:space="preserve"> </t>
        </is>
      </c>
    </row>
    <row r="8">
      <c r="A8" s="4" t="inlineStr">
        <is>
          <t>Maximum</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Service arrangement contractual terms</t>
        </is>
      </c>
      <c r="B10" s="4" t="inlineStr">
        <is>
          <t>10 years</t>
        </is>
      </c>
      <c r="C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Performance obligations to be satisfied</t>
        </is>
      </c>
      <c r="B13" s="5" t="n">
        <v>507000</v>
      </c>
      <c r="C13" s="4" t="inlineStr">
        <is>
          <t xml:space="preserve"> </t>
        </is>
      </c>
    </row>
    <row r="14">
      <c r="A14" s="4" t="inlineStr">
        <is>
          <t>Performance obligations to be satisfied, period</t>
        </is>
      </c>
      <c r="B14" s="4" t="inlineStr">
        <is>
          <t>1 year</t>
        </is>
      </c>
      <c r="C14" s="4" t="inlineStr">
        <is>
          <t xml:space="preserve">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Disaggregated Revenue (Details) - Origination fee revenu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1472250</v>
      </c>
      <c r="C4" s="5" t="n">
        <v>0</v>
      </c>
      <c r="D4" s="5" t="n">
        <v>4203900</v>
      </c>
      <c r="E4" s="5" t="n">
        <v>0</v>
      </c>
    </row>
    <row r="5">
      <c r="A5" s="4" t="inlineStr">
        <is>
          <t>Ag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557500</v>
      </c>
      <c r="C7" s="4" t="inlineStr">
        <is>
          <t xml:space="preserve"> </t>
        </is>
      </c>
      <c r="D7" s="6" t="n">
        <v>1750911</v>
      </c>
      <c r="E7" s="6" t="n">
        <v>0</v>
      </c>
    </row>
    <row r="8">
      <c r="A8" s="4" t="inlineStr">
        <is>
          <t>Brok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883250</v>
      </c>
      <c r="C10" s="4" t="inlineStr">
        <is>
          <t xml:space="preserve"> </t>
        </is>
      </c>
      <c r="D10" s="6" t="n">
        <v>2148141</v>
      </c>
      <c r="E10" s="6" t="n">
        <v>0</v>
      </c>
    </row>
    <row r="11">
      <c r="A11" s="4" t="inlineStr">
        <is>
          <t>Client direc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1500</v>
      </c>
      <c r="C13" s="4" t="inlineStr">
        <is>
          <t xml:space="preserve"> </t>
        </is>
      </c>
      <c r="D13" s="5" t="n">
        <v>304848</v>
      </c>
      <c r="E13" s="5" t="n">
        <v>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Q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solidated financial statements (“Interim Financial Statements”) are presented in accordance with the rules and regulations of the United States ("U.S.") Securities and Exchange Commission ("SEC") and do not include all of the disclosures normally required by U.S. generally accepted accounting principles (“U.S. GAAP” or “GAAP”) as contained in the Company’s Annual Report on Form 10-K. We have condensed or omitted certain information and footnote disclosures normally included in financial statements presented in accordance with GAAP. Accordingly, the consolidated financial statements should be read in conjunction with the consolidated financial statements and notes thereto included in the Company’s most recent Annual Report on Form 10-K for the fiscal year ended December 31, 2023 (“2023 Annual Report”). Refer to Note 2 in the Company’s 2023 Annual Report for the full list of the Company’s significant accounting policies. The details in those notes have not changed, except as discussed in Note 2 to the Interim Financial Statements and as a result of normal adjustments in the interim periods. Capitalized terms used and not specifically defined herein have the same meanings given those terms in our 2023 Annual Report. We also may use certain other terms that are defined within these Interim Financial Statements. The Interim Financial Statements presented herein and discussed below include 100% of the assets, liabilities, revenues, expenses, and cash flows of Abacus Life, Inc., (the “Company”) all entities in which the Company has a controlling voting interest (“subsidiaries”), and variable interest entities (“VIEs”) for which the Company is the primary beneficiary, as determined in accordance with consolidation accounting guidance. References in these Interim Financial Statements to net income or loss attributable to common stockholders and stockholders’ equity do not include noncontrolling interests, which represent the outside ownership of our consolidated non-wholly owned entity and are reported separately. Intercompany accounts and transactions between consolidated entities have been eliminated in consolidation. The Interim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presentation of the Company’s financial position as of March 31, 2024, and the consolidated statements of operations and comprehensive (loss) income for the three months ended March 31, 2024 and 2023, respectively, and the consolidated statements of cash flows for the three months ended March 31, 2024 and 2023, respectively. The interim consolidated statements of operations and comprehensive (loss) income for the three months ended March 31, 2024, are not necessarily indicative of the results to be expected for the full year ending December 31, 2024, or any other period. All references to financial information as of and for the periods ended March 31, 2024, and 2023 in the interim condensed notes to consolidated financial statements are unaudited. The preparation of financial statements in conformity with GAAP requires management to make estimates and assumptions that affect amounts reported in the financial statements and accompanying notes. Such estimates include, but are not limited to, revenue recognition, cost of revenue, life settlement policy valuation, goodwill and intangibles valuation, market-indexed note valuation, and income taxes. The uncertainties in the broader macroeconomic environment have made it more challenging to make these estimates. Actual results could differ from our estimates, and such differences may be material. DESCRIPTION OF BUSINESS Organization and Merger Abacus Life, Inc. (the “Company”) was formerly known as East Resources Acquisition Company ("ERES”), a blank check company incorporated in Delaware on May 22, 2020. Abacus Life, Inc. conducts its business through its wholly-owned, consolidated subsidiaries, primarily Abacus Settlements, LLC (“Abacus Settlements”, or “Abacus”) and Longevity Market Assets, LLC (“LMA”), which are Delaware limited liability companies (collectively, the “Companies”). On June 30, 2023, (the “Closing Date”), ERES, LMA and Abacus consummated the combining of the Companies as contemplated by the Merger Agreement dated as of August 30, 2022 (as amended on October 14, 2022 and April 20, 2023) with LMA Merger Sub, LLC, a wholly owned subsidiary of ERES (“LMA Merger Sub”), Abacus Merger Sub, LLC, a wholly owned subsidiary of ERES (“Abacus Merger Sub”), LMA and Abacus (together with LMA, the “Legacy Companies”). Pursuant to the Merger Agreement, on June 30, 2023, (i) LMA Merger Sub merged with and into LMA, with LMA surviving such merger (the “LMA Merger”) and (ii) Abacus Merger Sub merged with and into Abacus, with Abacus surviving such merger (the “Abacus Merger” and, together with the LMA Merger, the “Mergers” and, along with the other transactions contemplated by the Merger Agreement, the “Business Combination”) and the Legacy Companies became direct wholly owned subsidiaries of the Company. On the Closing Date, ERES changed its name to Abacus Life, Inc. The consolidated assets, liabilities and statements of operations and comprehensive income prior to the Business Combination are those of legacy LMA. The shares of common stock and corresponding capital amounts and income per share, prior to the Business Combination, have been retroactively restated based on share reflecting the exchange ratio established in the Business Combination.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income per share related to legacy LMA common stock prior to the Business Combination have been retroactively recast as shares reflecting the exchange ratio of 0.8 established in the Business Combination. Business Activity The Company, through its LMA subsidiary, is a provider of services pertaining to life insurance settlements and offers policy servicing to owners and purchasers of life settlement assets, as well as consulting, valuation, and actuarial services. The Company is also engaged in buying and selling of life settlement policies in which it uses its own capital, and purchases life settlement contracts with the intent to either hold to maturity to receive the associated death claim payout or to sell to another purchaser of life settlement contracts for a gain on the sale. The Company, through its Abacus subsidiary, also is an originator of outstanding life insurance policies as a licensed life settlement provider on behalf of investors (“Financing Entities”). Abacus locates and screens policies for eligibility as a commercially desirable life settlement, including verifying that the policy is in force, obtaining consents and disclosures, and submitting cases for life expectancy estimates, also known, collectively,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The Company is not an insurance company, and therefore the Company does not underwrite insurable risks for its own accou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ntract Liabilities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Contract liabilities—beginning of year</t>
        </is>
      </c>
      <c r="B4" s="5" t="n">
        <v>507000</v>
      </c>
      <c r="C4" s="5" t="n">
        <v>0</v>
      </c>
      <c r="D4" s="5" t="n">
        <v>0</v>
      </c>
    </row>
    <row r="5">
      <c r="A5" s="4" t="inlineStr">
        <is>
          <t>Additions to Contract Liabilities</t>
        </is>
      </c>
      <c r="B5" s="4" t="inlineStr">
        <is>
          <t xml:space="preserve"> </t>
        </is>
      </c>
      <c r="C5" s="6" t="n">
        <v>507000</v>
      </c>
      <c r="D5" s="6" t="n">
        <v>0</v>
      </c>
    </row>
    <row r="6">
      <c r="A6" s="4" t="inlineStr">
        <is>
          <t>Recognition of revenue deferred in the prior year</t>
        </is>
      </c>
      <c r="B6" s="6" t="n">
        <v>507000</v>
      </c>
      <c r="C6" s="6" t="n">
        <v>0</v>
      </c>
      <c r="D6" s="6" t="n">
        <v>0</v>
      </c>
    </row>
    <row r="7">
      <c r="A7" s="4" t="inlineStr">
        <is>
          <t>Contract liabilities—end of year</t>
        </is>
      </c>
      <c r="B7" s="5" t="n">
        <v>667500</v>
      </c>
      <c r="C7" s="5" t="n">
        <v>507000</v>
      </c>
      <c r="D7" s="5" t="n">
        <v>0</v>
      </c>
    </row>
  </sheetData>
  <mergeCells count="2">
    <mergeCell ref="A1:A2"/>
    <mergeCell ref="C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SUMMARY OF SIGNIFICANT ACCOUNTING POLICIES - Segments (Details) - segment</t>
        </is>
      </c>
      <c r="B1" s="2" t="inlineStr">
        <is>
          <t>6 Months Ended</t>
        </is>
      </c>
      <c r="C1" s="2" t="inlineStr">
        <is>
          <t>9 Months Ended</t>
        </is>
      </c>
      <c r="D1" s="2" t="inlineStr">
        <is>
          <t>12 Months Ended</t>
        </is>
      </c>
    </row>
    <row r="2">
      <c r="B2" s="2" t="inlineStr">
        <is>
          <t>Dec. 31, 2023</t>
        </is>
      </c>
      <c r="C2" s="2" t="inlineStr">
        <is>
          <t>Mar. 31,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4" t="inlineStr">
        <is>
          <t xml:space="preserve"> </t>
        </is>
      </c>
      <c r="C4" s="4" t="inlineStr">
        <is>
          <t xml:space="preserve"> </t>
        </is>
      </c>
      <c r="D4" s="6" t="n">
        <v>3</v>
      </c>
    </row>
    <row r="5">
      <c r="A5" s="4" t="inlineStr">
        <is>
          <t>Number of reportable segments</t>
        </is>
      </c>
      <c r="B5" s="6" t="n">
        <v>3</v>
      </c>
      <c r="C5" s="6" t="n">
        <v>3</v>
      </c>
      <c r="D5" s="6" t="n">
        <v>3</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oncentration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4" t="inlineStr">
        <is>
          <t xml:space="preserve"> </t>
        </is>
      </c>
      <c r="D4" s="5" t="n">
        <v>0</v>
      </c>
      <c r="E4" s="5" t="n">
        <v>0</v>
      </c>
    </row>
    <row r="5">
      <c r="A5" s="4" t="inlineStr">
        <is>
          <t>Customer Concentration Risk | Accounts Receivable | Customer 1 | Related Party</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9" t="n">
        <v>0.59</v>
      </c>
      <c r="E7" s="9" t="n">
        <v>0.75</v>
      </c>
    </row>
    <row r="8">
      <c r="A8" s="4" t="inlineStr">
        <is>
          <t>Customer Concentration Risk | Accounts Receivable | Customer 2 | Related Party</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9" t="n">
        <v>0.33</v>
      </c>
      <c r="E10" s="9" t="n">
        <v>0.16</v>
      </c>
    </row>
    <row r="11">
      <c r="A11" s="4" t="inlineStr">
        <is>
          <t>Customer Concentration Risk | Revenue Benchmark | Customer 1 | Active management</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49</v>
      </c>
      <c r="C13" s="9" t="n">
        <v>0.32</v>
      </c>
      <c r="D13" s="4" t="inlineStr">
        <is>
          <t xml:space="preserve"> </t>
        </is>
      </c>
      <c r="E13" s="4" t="inlineStr">
        <is>
          <t xml:space="preserve"> </t>
        </is>
      </c>
    </row>
    <row r="14">
      <c r="A14" s="4" t="inlineStr">
        <is>
          <t>Customer Concentration Risk | Revenue Benchmark | Customer 1 | Related Party | Portfolio servicing</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9" t="n">
        <v>0.78</v>
      </c>
      <c r="E16" s="9" t="n">
        <v>0.28</v>
      </c>
    </row>
    <row r="17">
      <c r="A17" s="4" t="inlineStr">
        <is>
          <t>Customer Concentration Risk | Revenue Benchmark | Customer 1 | Nonrelated Party | Active management</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9" t="n">
        <v>0.49</v>
      </c>
      <c r="E19" s="9" t="n">
        <v>0.51</v>
      </c>
    </row>
    <row r="20">
      <c r="A20" s="4" t="inlineStr">
        <is>
          <t>Customer Concentration Risk | Revenue Benchmark | Customer 2 | Active management</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35</v>
      </c>
      <c r="C22" s="4" t="inlineStr">
        <is>
          <t xml:space="preserve"> </t>
        </is>
      </c>
      <c r="D22" s="4" t="inlineStr">
        <is>
          <t xml:space="preserve"> </t>
        </is>
      </c>
      <c r="E22" s="4" t="inlineStr">
        <is>
          <t xml:space="preserve"> </t>
        </is>
      </c>
    </row>
    <row r="23">
      <c r="A23" s="4" t="inlineStr">
        <is>
          <t>Customer Concentration Risk | Revenue Benchmark | Customer 2 | Related Party | Portfolio servicing</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4" t="inlineStr">
        <is>
          <t xml:space="preserve"> </t>
        </is>
      </c>
      <c r="D25" s="4" t="inlineStr">
        <is>
          <t xml:space="preserve"> </t>
        </is>
      </c>
      <c r="E25" s="9" t="n">
        <v>0.28</v>
      </c>
    </row>
    <row r="26">
      <c r="A26" s="4" t="inlineStr">
        <is>
          <t>Customer Concentration Risk | Revenue Benchmark | Customer 2 | Nonrelated Party | Active management</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4" t="inlineStr">
        <is>
          <t xml:space="preserve"> </t>
        </is>
      </c>
      <c r="D28" s="9" t="n">
        <v>0.14</v>
      </c>
      <c r="E28" s="4" t="inlineStr">
        <is>
          <t xml:space="preserve"> </t>
        </is>
      </c>
    </row>
    <row r="29">
      <c r="A29" s="4" t="inlineStr">
        <is>
          <t>Customer Concentration Risk | Revenue Benchmark | Customer 3 | Nonrelated Party | Active management</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4" t="inlineStr">
        <is>
          <t xml:space="preserve"> </t>
        </is>
      </c>
      <c r="D31" s="9" t="n">
        <v>0.12</v>
      </c>
      <c r="E31" s="4" t="inlineStr">
        <is>
          <t xml:space="preserve"> </t>
        </is>
      </c>
    </row>
    <row r="32">
      <c r="A32" s="4" t="inlineStr">
        <is>
          <t>Customer Concentration Risk | Investment Method Revenue Benchmark | Customer 1 | Nonrelated Party</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4" t="inlineStr">
        <is>
          <t xml:space="preserve"> </t>
        </is>
      </c>
      <c r="D34" s="4" t="inlineStr">
        <is>
          <t xml:space="preserve"> </t>
        </is>
      </c>
      <c r="E34" s="9" t="n">
        <v>0.22</v>
      </c>
    </row>
  </sheetData>
  <mergeCells count="3">
    <mergeCell ref="A1:A2"/>
    <mergeCell ref="B1:C1"/>
    <mergeCell ref="D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3</t>
        </is>
      </c>
    </row>
    <row r="3">
      <c r="A3" s="3" t="inlineStr">
        <is>
          <t>Accounting Policies [Abstract]</t>
        </is>
      </c>
      <c r="B3" s="4" t="inlineStr">
        <is>
          <t xml:space="preserve"> </t>
        </is>
      </c>
    </row>
    <row r="4">
      <c r="A4" s="4" t="inlineStr">
        <is>
          <t>Stock-based awards vesting period</t>
        </is>
      </c>
      <c r="B4" s="4" t="inlineStr">
        <is>
          <t>3 year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6" customWidth="1" min="1" max="1"/>
    <col width="22" customWidth="1" min="2" max="2"/>
  </cols>
  <sheetData>
    <row r="1">
      <c r="A1" s="1" t="inlineStr">
        <is>
          <t>BUSINESS COMBINATION - Narrative (Details)</t>
        </is>
      </c>
      <c r="B1" s="2" t="inlineStr">
        <is>
          <t>Jun. 30, 2023 USD ($)</t>
        </is>
      </c>
    </row>
    <row r="2">
      <c r="A2" s="4" t="inlineStr">
        <is>
          <t>LMA and Abacus</t>
        </is>
      </c>
      <c r="B2" s="4" t="inlineStr">
        <is>
          <t xml:space="preserve"> </t>
        </is>
      </c>
    </row>
    <row r="3">
      <c r="A3" s="3" t="inlineStr">
        <is>
          <t>Business Acquisition [Line Items]</t>
        </is>
      </c>
      <c r="B3" s="4" t="inlineStr">
        <is>
          <t xml:space="preserve"> </t>
        </is>
      </c>
    </row>
    <row r="4">
      <c r="A4" s="4" t="inlineStr">
        <is>
          <t>Consideration</t>
        </is>
      </c>
      <c r="B4" s="5" t="n">
        <v>531750000</v>
      </c>
    </row>
    <row r="5">
      <c r="A5" s="4" t="inlineStr">
        <is>
          <t>LMA and Abacus | Customer Relationships - Agents</t>
        </is>
      </c>
      <c r="B5" s="4" t="inlineStr">
        <is>
          <t xml:space="preserve"> </t>
        </is>
      </c>
    </row>
    <row r="6">
      <c r="A6" s="3" t="inlineStr">
        <is>
          <t>Business Acquisition [Line Items]</t>
        </is>
      </c>
      <c r="B6" s="4" t="inlineStr">
        <is>
          <t xml:space="preserve"> </t>
        </is>
      </c>
    </row>
    <row r="7">
      <c r="A7" s="4" t="inlineStr">
        <is>
          <t>Useful Life</t>
        </is>
      </c>
      <c r="B7" s="4" t="inlineStr">
        <is>
          <t>5 years</t>
        </is>
      </c>
    </row>
    <row r="8">
      <c r="A8" s="4" t="inlineStr">
        <is>
          <t>LMA and Abacus | Customer Relationships - Financial Relationships</t>
        </is>
      </c>
      <c r="B8" s="4" t="inlineStr">
        <is>
          <t xml:space="preserve"> </t>
        </is>
      </c>
    </row>
    <row r="9">
      <c r="A9" s="3" t="inlineStr">
        <is>
          <t>Business Acquisition [Line Items]</t>
        </is>
      </c>
      <c r="B9" s="4" t="inlineStr">
        <is>
          <t xml:space="preserve"> </t>
        </is>
      </c>
    </row>
    <row r="10">
      <c r="A10" s="4" t="inlineStr">
        <is>
          <t>Useful Life</t>
        </is>
      </c>
      <c r="B10" s="4" t="inlineStr">
        <is>
          <t>8 years</t>
        </is>
      </c>
    </row>
    <row r="11">
      <c r="A11" s="4" t="inlineStr">
        <is>
          <t>LMA</t>
        </is>
      </c>
      <c r="B11" s="4" t="inlineStr">
        <is>
          <t xml:space="preserve"> </t>
        </is>
      </c>
    </row>
    <row r="12">
      <c r="A12" s="3" t="inlineStr">
        <is>
          <t>Business Acquisition [Line Items]</t>
        </is>
      </c>
      <c r="B12" s="4" t="inlineStr">
        <is>
          <t xml:space="preserve"> </t>
        </is>
      </c>
    </row>
    <row r="13">
      <c r="A13" s="4" t="inlineStr">
        <is>
          <t>Consideration</t>
        </is>
      </c>
      <c r="B13" s="5" t="n">
        <v>366388668</v>
      </c>
    </row>
    <row r="14">
      <c r="A14" s="4" t="inlineStr">
        <is>
          <t>Enterprise value</t>
        </is>
      </c>
      <c r="B14" s="6" t="n">
        <v>366400000</v>
      </c>
    </row>
    <row r="15">
      <c r="A15" s="4" t="inlineStr">
        <is>
          <t>LMA | Minimum | Discounted cash flow method</t>
        </is>
      </c>
      <c r="B15" s="4" t="inlineStr">
        <is>
          <t xml:space="preserve"> </t>
        </is>
      </c>
    </row>
    <row r="16">
      <c r="A16" s="3" t="inlineStr">
        <is>
          <t>Business Acquisition [Line Items]</t>
        </is>
      </c>
      <c r="B16" s="4" t="inlineStr">
        <is>
          <t xml:space="preserve"> </t>
        </is>
      </c>
    </row>
    <row r="17">
      <c r="A17" s="4" t="inlineStr">
        <is>
          <t>Enterprise value</t>
        </is>
      </c>
      <c r="B17" s="6" t="n">
        <v>380000000</v>
      </c>
    </row>
    <row r="18">
      <c r="A18" s="4" t="inlineStr">
        <is>
          <t>LMA | Minimum | Market approach</t>
        </is>
      </c>
      <c r="B18" s="4" t="inlineStr">
        <is>
          <t xml:space="preserve"> </t>
        </is>
      </c>
    </row>
    <row r="19">
      <c r="A19" s="3" t="inlineStr">
        <is>
          <t>Business Acquisition [Line Items]</t>
        </is>
      </c>
      <c r="B19" s="4" t="inlineStr">
        <is>
          <t xml:space="preserve"> </t>
        </is>
      </c>
    </row>
    <row r="20">
      <c r="A20" s="4" t="inlineStr">
        <is>
          <t>Enterprise value</t>
        </is>
      </c>
      <c r="B20" s="6" t="n">
        <v>400000000</v>
      </c>
    </row>
    <row r="21">
      <c r="A21" s="4" t="inlineStr">
        <is>
          <t>LMA | Maximum | Discounted cash flow method</t>
        </is>
      </c>
      <c r="B21" s="4" t="inlineStr">
        <is>
          <t xml:space="preserve"> </t>
        </is>
      </c>
    </row>
    <row r="22">
      <c r="A22" s="3" t="inlineStr">
        <is>
          <t>Business Acquisition [Line Items]</t>
        </is>
      </c>
      <c r="B22" s="4" t="inlineStr">
        <is>
          <t xml:space="preserve"> </t>
        </is>
      </c>
    </row>
    <row r="23">
      <c r="A23" s="4" t="inlineStr">
        <is>
          <t>Enterprise value</t>
        </is>
      </c>
      <c r="B23" s="6" t="n">
        <v>460000000</v>
      </c>
    </row>
    <row r="24">
      <c r="A24" s="4" t="inlineStr">
        <is>
          <t>LMA | Maximum | Market approach</t>
        </is>
      </c>
      <c r="B24" s="4" t="inlineStr">
        <is>
          <t xml:space="preserve"> </t>
        </is>
      </c>
    </row>
    <row r="25">
      <c r="A25" s="3" t="inlineStr">
        <is>
          <t>Business Acquisition [Line Items]</t>
        </is>
      </c>
      <c r="B25" s="4" t="inlineStr">
        <is>
          <t xml:space="preserve"> </t>
        </is>
      </c>
    </row>
    <row r="26">
      <c r="A26" s="4" t="inlineStr">
        <is>
          <t>Enterprise value</t>
        </is>
      </c>
      <c r="B26" s="5" t="n">
        <v>440000000</v>
      </c>
    </row>
    <row r="27">
      <c r="A27" s="4" t="inlineStr">
        <is>
          <t>LMA | Discount rate</t>
        </is>
      </c>
      <c r="B27" s="4" t="inlineStr">
        <is>
          <t xml:space="preserve"> </t>
        </is>
      </c>
    </row>
    <row r="28">
      <c r="A28" s="3" t="inlineStr">
        <is>
          <t>Business Acquisition [Line Items]</t>
        </is>
      </c>
      <c r="B28" s="4" t="inlineStr">
        <is>
          <t xml:space="preserve"> </t>
        </is>
      </c>
    </row>
    <row r="29">
      <c r="A29" s="4" t="inlineStr">
        <is>
          <t>Measurement input</t>
        </is>
      </c>
      <c r="B29" s="17" t="n">
        <v>0.145</v>
      </c>
    </row>
    <row r="30">
      <c r="A30" s="4" t="inlineStr">
        <is>
          <t>Abacus Settlements</t>
        </is>
      </c>
      <c r="B30" s="4" t="inlineStr">
        <is>
          <t xml:space="preserve"> </t>
        </is>
      </c>
    </row>
    <row r="31">
      <c r="A31" s="3" t="inlineStr">
        <is>
          <t>Business Acquisition [Line Items]</t>
        </is>
      </c>
      <c r="B31" s="4" t="inlineStr">
        <is>
          <t xml:space="preserve"> </t>
        </is>
      </c>
    </row>
    <row r="32">
      <c r="A32" s="4" t="inlineStr">
        <is>
          <t>Consideration</t>
        </is>
      </c>
      <c r="B32" s="5" t="n">
        <v>165361332</v>
      </c>
    </row>
    <row r="33">
      <c r="A33" s="4" t="inlineStr">
        <is>
          <t>Enterprise value</t>
        </is>
      </c>
      <c r="B33" s="6" t="n">
        <v>165400000</v>
      </c>
    </row>
    <row r="34">
      <c r="A34" s="4" t="inlineStr">
        <is>
          <t>Abacus Settlements | Minimum | Discounted cash flow method</t>
        </is>
      </c>
      <c r="B34" s="4" t="inlineStr">
        <is>
          <t xml:space="preserve"> </t>
        </is>
      </c>
    </row>
    <row r="35">
      <c r="A35" s="3" t="inlineStr">
        <is>
          <t>Business Acquisition [Line Items]</t>
        </is>
      </c>
      <c r="B35" s="4" t="inlineStr">
        <is>
          <t xml:space="preserve"> </t>
        </is>
      </c>
    </row>
    <row r="36">
      <c r="A36" s="4" t="inlineStr">
        <is>
          <t>Enterprise value</t>
        </is>
      </c>
      <c r="B36" s="6" t="n">
        <v>180000000</v>
      </c>
    </row>
    <row r="37">
      <c r="A37" s="4" t="inlineStr">
        <is>
          <t>Abacus Settlements | Minimum | Market approach</t>
        </is>
      </c>
      <c r="B37" s="4" t="inlineStr">
        <is>
          <t xml:space="preserve"> </t>
        </is>
      </c>
    </row>
    <row r="38">
      <c r="A38" s="3" t="inlineStr">
        <is>
          <t>Business Acquisition [Line Items]</t>
        </is>
      </c>
      <c r="B38" s="4" t="inlineStr">
        <is>
          <t xml:space="preserve"> </t>
        </is>
      </c>
    </row>
    <row r="39">
      <c r="A39" s="4" t="inlineStr">
        <is>
          <t>Enterprise value</t>
        </is>
      </c>
      <c r="B39" s="6" t="n">
        <v>180000000</v>
      </c>
    </row>
    <row r="40">
      <c r="A40" s="4" t="inlineStr">
        <is>
          <t>Abacus Settlements | Maximum | Discounted cash flow method</t>
        </is>
      </c>
      <c r="B40" s="4" t="inlineStr">
        <is>
          <t xml:space="preserve"> </t>
        </is>
      </c>
    </row>
    <row r="41">
      <c r="A41" s="3" t="inlineStr">
        <is>
          <t>Business Acquisition [Line Items]</t>
        </is>
      </c>
      <c r="B41" s="4" t="inlineStr">
        <is>
          <t xml:space="preserve"> </t>
        </is>
      </c>
    </row>
    <row r="42">
      <c r="A42" s="4" t="inlineStr">
        <is>
          <t>Enterprise value</t>
        </is>
      </c>
      <c r="B42" s="6" t="n">
        <v>195000000</v>
      </c>
    </row>
    <row r="43">
      <c r="A43" s="4" t="inlineStr">
        <is>
          <t>Abacus Settlements | Maximum | Market approach</t>
        </is>
      </c>
      <c r="B43" s="4" t="inlineStr">
        <is>
          <t xml:space="preserve"> </t>
        </is>
      </c>
    </row>
    <row r="44">
      <c r="A44" s="3" t="inlineStr">
        <is>
          <t>Business Acquisition [Line Items]</t>
        </is>
      </c>
      <c r="B44" s="4" t="inlineStr">
        <is>
          <t xml:space="preserve"> </t>
        </is>
      </c>
    </row>
    <row r="45">
      <c r="A45" s="4" t="inlineStr">
        <is>
          <t>Enterprise value</t>
        </is>
      </c>
      <c r="B45" s="5" t="n">
        <v>190000000</v>
      </c>
    </row>
    <row r="46">
      <c r="A46" s="4" t="inlineStr">
        <is>
          <t>Abacus Settlements | Discount rate</t>
        </is>
      </c>
      <c r="B46" s="4" t="inlineStr">
        <is>
          <t xml:space="preserve"> </t>
        </is>
      </c>
    </row>
    <row r="47">
      <c r="A47" s="3" t="inlineStr">
        <is>
          <t>Business Acquisition [Line Items]</t>
        </is>
      </c>
      <c r="B47" s="4" t="inlineStr">
        <is>
          <t xml:space="preserve"> </t>
        </is>
      </c>
    </row>
    <row r="48">
      <c r="A48" s="4" t="inlineStr">
        <is>
          <t>Measurement input</t>
        </is>
      </c>
      <c r="B48" s="17" t="n">
        <v>0.165</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 - Purchase Price Allocation (Details) - USD ($)</t>
        </is>
      </c>
      <c r="B1" s="2" t="inlineStr">
        <is>
          <t>Mar. 31, 2024</t>
        </is>
      </c>
      <c r="C1" s="2" t="inlineStr">
        <is>
          <t>Dec. 31, 2023</t>
        </is>
      </c>
      <c r="D1" s="2" t="inlineStr">
        <is>
          <t>Jun.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tangibles</t>
        </is>
      </c>
      <c r="B3" s="5" t="n">
        <v>32900000</v>
      </c>
      <c r="C3" s="5" t="n">
        <v>32900000</v>
      </c>
      <c r="D3" s="4" t="inlineStr">
        <is>
          <t xml:space="preserve"> </t>
        </is>
      </c>
      <c r="E3" s="4" t="inlineStr">
        <is>
          <t xml:space="preserve"> </t>
        </is>
      </c>
    </row>
    <row r="4">
      <c r="A4" s="4" t="inlineStr">
        <is>
          <t>Goodwill</t>
        </is>
      </c>
      <c r="B4" s="5" t="n">
        <v>140287000</v>
      </c>
      <c r="C4" s="5" t="n">
        <v>140287000</v>
      </c>
      <c r="D4" s="4" t="inlineStr">
        <is>
          <t xml:space="preserve"> </t>
        </is>
      </c>
      <c r="E4" s="5" t="n">
        <v>0</v>
      </c>
    </row>
    <row r="5">
      <c r="A5" s="4" t="inlineStr">
        <is>
          <t>LMA and Abacu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s</t>
        </is>
      </c>
      <c r="B7" s="4" t="inlineStr">
        <is>
          <t xml:space="preserve"> </t>
        </is>
      </c>
      <c r="C7" s="4" t="inlineStr">
        <is>
          <t xml:space="preserve"> </t>
        </is>
      </c>
      <c r="D7" s="5" t="n">
        <v>32900000</v>
      </c>
      <c r="E7" s="4" t="inlineStr">
        <is>
          <t xml:space="preserve"> </t>
        </is>
      </c>
    </row>
    <row r="8">
      <c r="A8" s="4" t="inlineStr">
        <is>
          <t>Goodwill</t>
        </is>
      </c>
      <c r="B8" s="4" t="inlineStr">
        <is>
          <t xml:space="preserve"> </t>
        </is>
      </c>
      <c r="C8" s="4" t="inlineStr">
        <is>
          <t xml:space="preserve"> </t>
        </is>
      </c>
      <c r="D8" s="6" t="n">
        <v>140287000</v>
      </c>
      <c r="E8" s="4" t="inlineStr">
        <is>
          <t xml:space="preserve"> </t>
        </is>
      </c>
    </row>
    <row r="9">
      <c r="A9" s="4" t="inlineStr">
        <is>
          <t>Current Assets</t>
        </is>
      </c>
      <c r="B9" s="4" t="inlineStr">
        <is>
          <t xml:space="preserve"> </t>
        </is>
      </c>
      <c r="C9" s="4" t="inlineStr">
        <is>
          <t xml:space="preserve"> </t>
        </is>
      </c>
      <c r="D9" s="6" t="n">
        <v>1280100</v>
      </c>
      <c r="E9" s="4" t="inlineStr">
        <is>
          <t xml:space="preserve"> </t>
        </is>
      </c>
    </row>
    <row r="10">
      <c r="A10" s="4" t="inlineStr">
        <is>
          <t>Non-Current Assets</t>
        </is>
      </c>
      <c r="B10" s="4" t="inlineStr">
        <is>
          <t xml:space="preserve"> </t>
        </is>
      </c>
      <c r="C10" s="4" t="inlineStr">
        <is>
          <t xml:space="preserve"> </t>
        </is>
      </c>
      <c r="D10" s="6" t="n">
        <v>901337</v>
      </c>
      <c r="E10" s="4" t="inlineStr">
        <is>
          <t xml:space="preserve"> </t>
        </is>
      </c>
    </row>
    <row r="11">
      <c r="A11" s="4" t="inlineStr">
        <is>
          <t>Deferred Tax Liabilities</t>
        </is>
      </c>
      <c r="B11" s="4" t="inlineStr">
        <is>
          <t xml:space="preserve"> </t>
        </is>
      </c>
      <c r="C11" s="4" t="inlineStr">
        <is>
          <t xml:space="preserve"> </t>
        </is>
      </c>
      <c r="D11" s="6" t="n">
        <v>-8310966</v>
      </c>
      <c r="E11" s="4" t="inlineStr">
        <is>
          <t xml:space="preserve"> </t>
        </is>
      </c>
    </row>
    <row r="12">
      <c r="A12" s="4" t="inlineStr">
        <is>
          <t>Accrued Expenses</t>
        </is>
      </c>
      <c r="B12" s="4" t="inlineStr">
        <is>
          <t xml:space="preserve"> </t>
        </is>
      </c>
      <c r="C12" s="4" t="inlineStr">
        <is>
          <t xml:space="preserve"> </t>
        </is>
      </c>
      <c r="D12" s="6" t="n">
        <v>-524400</v>
      </c>
      <c r="E12" s="4" t="inlineStr">
        <is>
          <t xml:space="preserve"> </t>
        </is>
      </c>
    </row>
    <row r="13">
      <c r="A13" s="4" t="inlineStr">
        <is>
          <t>Other Liabilities</t>
        </is>
      </c>
      <c r="B13" s="4" t="inlineStr">
        <is>
          <t xml:space="preserve"> </t>
        </is>
      </c>
      <c r="C13" s="4" t="inlineStr">
        <is>
          <t xml:space="preserve"> </t>
        </is>
      </c>
      <c r="D13" s="6" t="n">
        <v>-1171739</v>
      </c>
      <c r="E13" s="4" t="inlineStr">
        <is>
          <t xml:space="preserve"> </t>
        </is>
      </c>
    </row>
    <row r="14">
      <c r="A14" s="4" t="inlineStr">
        <is>
          <t>Total Fair Value</t>
        </is>
      </c>
      <c r="B14" s="4" t="inlineStr">
        <is>
          <t xml:space="preserve"> </t>
        </is>
      </c>
      <c r="C14" s="4" t="inlineStr">
        <is>
          <t xml:space="preserve"> </t>
        </is>
      </c>
      <c r="D14" s="5" t="n">
        <v>165361332</v>
      </c>
      <c r="E14"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BUSINESS COMBINATION - Value Conveyed (Details)</t>
        </is>
      </c>
      <c r="B1" s="2" t="inlineStr">
        <is>
          <t>Jun. 30, 2023 USD ($)</t>
        </is>
      </c>
    </row>
    <row r="2">
      <c r="A2" s="4" t="inlineStr">
        <is>
          <t>Abacus Settlements</t>
        </is>
      </c>
      <c r="B2" s="4" t="inlineStr">
        <is>
          <t xml:space="preserve"> </t>
        </is>
      </c>
    </row>
    <row r="3">
      <c r="A3" s="3" t="inlineStr">
        <is>
          <t>Business Acquisition [Line Items]</t>
        </is>
      </c>
      <c r="B3" s="4" t="inlineStr">
        <is>
          <t xml:space="preserve"> </t>
        </is>
      </c>
    </row>
    <row r="4">
      <c r="A4" s="4" t="inlineStr">
        <is>
          <t>Consideration</t>
        </is>
      </c>
      <c r="B4" s="5" t="n">
        <v>165361332</v>
      </c>
    </row>
    <row r="5">
      <c r="A5" s="4" t="inlineStr">
        <is>
          <t>LMA</t>
        </is>
      </c>
      <c r="B5" s="4" t="inlineStr">
        <is>
          <t xml:space="preserve"> </t>
        </is>
      </c>
    </row>
    <row r="6">
      <c r="A6" s="3" t="inlineStr">
        <is>
          <t>Business Acquisition [Line Items]</t>
        </is>
      </c>
      <c r="B6" s="4" t="inlineStr">
        <is>
          <t xml:space="preserve"> </t>
        </is>
      </c>
    </row>
    <row r="7">
      <c r="A7" s="4" t="inlineStr">
        <is>
          <t>Consideration</t>
        </is>
      </c>
      <c r="B7" s="6" t="n">
        <v>366388668</v>
      </c>
    </row>
    <row r="8">
      <c r="A8" s="4" t="inlineStr">
        <is>
          <t>LMA and Abacus</t>
        </is>
      </c>
      <c r="B8" s="4" t="inlineStr">
        <is>
          <t xml:space="preserve"> </t>
        </is>
      </c>
    </row>
    <row r="9">
      <c r="A9" s="3" t="inlineStr">
        <is>
          <t>Business Acquisition [Line Items]</t>
        </is>
      </c>
      <c r="B9" s="4" t="inlineStr">
        <is>
          <t xml:space="preserve"> </t>
        </is>
      </c>
    </row>
    <row r="10">
      <c r="A10" s="4" t="inlineStr">
        <is>
          <t>Consideration</t>
        </is>
      </c>
      <c r="B10" s="5" t="n">
        <v>53175000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USINESS COMBINATION - Intangible Assets Acquired (Details) - USD ($)</t>
        </is>
      </c>
      <c r="B1" s="2" t="inlineStr">
        <is>
          <t>Jun. 30, 2023</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Intangibles</t>
        </is>
      </c>
      <c r="B3" s="4" t="inlineStr">
        <is>
          <t xml:space="preserve"> </t>
        </is>
      </c>
      <c r="C3" s="5" t="n">
        <v>32900000</v>
      </c>
      <c r="D3" s="5" t="n">
        <v>32900000</v>
      </c>
    </row>
    <row r="4">
      <c r="A4" s="4" t="inlineStr">
        <is>
          <t>Trade Nam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s</t>
        </is>
      </c>
      <c r="B6" s="4" t="inlineStr">
        <is>
          <t xml:space="preserve"> </t>
        </is>
      </c>
      <c r="C6" s="6" t="n">
        <v>900000</v>
      </c>
      <c r="D6" s="6" t="n">
        <v>900000</v>
      </c>
    </row>
    <row r="7">
      <c r="A7" s="4" t="inlineStr">
        <is>
          <t>State Insurance License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Intangibles</t>
        </is>
      </c>
      <c r="B9" s="4" t="inlineStr">
        <is>
          <t xml:space="preserve"> </t>
        </is>
      </c>
      <c r="C9" s="6" t="n">
        <v>2700000</v>
      </c>
      <c r="D9" s="6" t="n">
        <v>2700000</v>
      </c>
    </row>
    <row r="10">
      <c r="A10" s="4" t="inlineStr">
        <is>
          <t>Customer Relationships - Agen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s</t>
        </is>
      </c>
      <c r="B12" s="4" t="inlineStr">
        <is>
          <t xml:space="preserve"> </t>
        </is>
      </c>
      <c r="C12" s="6" t="n">
        <v>12600000</v>
      </c>
      <c r="D12" s="6" t="n">
        <v>12600000</v>
      </c>
    </row>
    <row r="13">
      <c r="A13" s="4" t="inlineStr">
        <is>
          <t>Customer Relationships - Financial Relationship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s</t>
        </is>
      </c>
      <c r="B15" s="4" t="inlineStr">
        <is>
          <t xml:space="preserve"> </t>
        </is>
      </c>
      <c r="C15" s="6" t="n">
        <v>11000000</v>
      </c>
      <c r="D15" s="6" t="n">
        <v>11000000</v>
      </c>
    </row>
    <row r="16">
      <c r="A16" s="4" t="inlineStr">
        <is>
          <t>Internally Developed and Used Technology—APA</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s</t>
        </is>
      </c>
      <c r="B18" s="4" t="inlineStr">
        <is>
          <t xml:space="preserve"> </t>
        </is>
      </c>
      <c r="C18" s="6" t="n">
        <v>1600000</v>
      </c>
      <c r="D18" s="6" t="n">
        <v>1600000</v>
      </c>
    </row>
    <row r="19">
      <c r="A19" s="4" t="inlineStr">
        <is>
          <t>Internally Developed and Used Technology—Market Plac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s</t>
        </is>
      </c>
      <c r="B21" s="4" t="inlineStr">
        <is>
          <t xml:space="preserve"> </t>
        </is>
      </c>
      <c r="C21" s="6" t="n">
        <v>100000</v>
      </c>
      <c r="D21" s="6" t="n">
        <v>100000</v>
      </c>
    </row>
    <row r="22">
      <c r="A22" s="4" t="inlineStr">
        <is>
          <t>Non-Compete Agreemen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s</t>
        </is>
      </c>
      <c r="B24" s="4" t="inlineStr">
        <is>
          <t xml:space="preserve"> </t>
        </is>
      </c>
      <c r="C24" s="5" t="n">
        <v>4000000</v>
      </c>
      <c r="D24" s="5" t="n">
        <v>4000000</v>
      </c>
    </row>
    <row r="25">
      <c r="A25" s="4" t="inlineStr">
        <is>
          <t>LMA and Abacu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s</t>
        </is>
      </c>
      <c r="B27" s="5" t="n">
        <v>32900000</v>
      </c>
      <c r="C27" s="4" t="inlineStr">
        <is>
          <t xml:space="preserve"> </t>
        </is>
      </c>
      <c r="D27" s="4" t="inlineStr">
        <is>
          <t xml:space="preserve"> </t>
        </is>
      </c>
    </row>
    <row r="28">
      <c r="A28" s="4" t="inlineStr">
        <is>
          <t>LMA and Abacus | Trade Name</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s</t>
        </is>
      </c>
      <c r="B30" s="6" t="n">
        <v>900000</v>
      </c>
      <c r="C30" s="4" t="inlineStr">
        <is>
          <t xml:space="preserve"> </t>
        </is>
      </c>
      <c r="D30" s="4" t="inlineStr">
        <is>
          <t xml:space="preserve"> </t>
        </is>
      </c>
    </row>
    <row r="31">
      <c r="A31" s="4" t="inlineStr">
        <is>
          <t>LMA and Abacus | State Insurance License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Intangibles</t>
        </is>
      </c>
      <c r="B33" s="6" t="n">
        <v>2700000</v>
      </c>
      <c r="C33" s="4" t="inlineStr">
        <is>
          <t xml:space="preserve"> </t>
        </is>
      </c>
      <c r="D33" s="4" t="inlineStr">
        <is>
          <t xml:space="preserve"> </t>
        </is>
      </c>
    </row>
    <row r="34">
      <c r="A34" s="4" t="inlineStr">
        <is>
          <t>LMA and Abacus | Customer Relationships - Agent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Intangibles</t>
        </is>
      </c>
      <c r="B36" s="5" t="n">
        <v>12600000</v>
      </c>
      <c r="C36" s="4" t="inlineStr">
        <is>
          <t xml:space="preserve"> </t>
        </is>
      </c>
      <c r="D36" s="4" t="inlineStr">
        <is>
          <t xml:space="preserve"> </t>
        </is>
      </c>
    </row>
    <row r="37">
      <c r="A37" s="4" t="inlineStr">
        <is>
          <t>Useful Life</t>
        </is>
      </c>
      <c r="B37" s="4" t="inlineStr">
        <is>
          <t>5 years</t>
        </is>
      </c>
      <c r="C37" s="4" t="inlineStr">
        <is>
          <t xml:space="preserve"> </t>
        </is>
      </c>
      <c r="D37" s="4" t="inlineStr">
        <is>
          <t xml:space="preserve"> </t>
        </is>
      </c>
    </row>
    <row r="38">
      <c r="A38" s="4" t="inlineStr">
        <is>
          <t>LMA and Abacus | Customer Relationships - Financial Relationship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Intangibles</t>
        </is>
      </c>
      <c r="B40" s="5" t="n">
        <v>11000000</v>
      </c>
      <c r="C40" s="4" t="inlineStr">
        <is>
          <t xml:space="preserve"> </t>
        </is>
      </c>
      <c r="D40" s="4" t="inlineStr">
        <is>
          <t xml:space="preserve"> </t>
        </is>
      </c>
    </row>
    <row r="41">
      <c r="A41" s="4" t="inlineStr">
        <is>
          <t>Useful Life</t>
        </is>
      </c>
      <c r="B41" s="4" t="inlineStr">
        <is>
          <t>8 years</t>
        </is>
      </c>
      <c r="C41" s="4" t="inlineStr">
        <is>
          <t xml:space="preserve"> </t>
        </is>
      </c>
      <c r="D41" s="4" t="inlineStr">
        <is>
          <t xml:space="preserve"> </t>
        </is>
      </c>
    </row>
    <row r="42">
      <c r="A42" s="4" t="inlineStr">
        <is>
          <t>LMA and Abacus | Internally Developed and Used Technology—APA</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Intangibles</t>
        </is>
      </c>
      <c r="B44" s="5" t="n">
        <v>1600000</v>
      </c>
      <c r="C44" s="4" t="inlineStr">
        <is>
          <t xml:space="preserve"> </t>
        </is>
      </c>
      <c r="D44" s="4" t="inlineStr">
        <is>
          <t xml:space="preserve"> </t>
        </is>
      </c>
    </row>
    <row r="45">
      <c r="A45" s="4" t="inlineStr">
        <is>
          <t>Useful Life</t>
        </is>
      </c>
      <c r="B45" s="4" t="inlineStr">
        <is>
          <t>2 years</t>
        </is>
      </c>
      <c r="C45" s="4" t="inlineStr">
        <is>
          <t xml:space="preserve"> </t>
        </is>
      </c>
      <c r="D45" s="4" t="inlineStr">
        <is>
          <t xml:space="preserve"> </t>
        </is>
      </c>
    </row>
    <row r="46">
      <c r="A46" s="4" t="inlineStr">
        <is>
          <t>LMA and Abacus | Internally Developed and Used Technology—Market Place</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Intangibles</t>
        </is>
      </c>
      <c r="B48" s="5" t="n">
        <v>100000</v>
      </c>
      <c r="C48" s="4" t="inlineStr">
        <is>
          <t xml:space="preserve"> </t>
        </is>
      </c>
      <c r="D48" s="4" t="inlineStr">
        <is>
          <t xml:space="preserve"> </t>
        </is>
      </c>
    </row>
    <row r="49">
      <c r="A49" s="4" t="inlineStr">
        <is>
          <t>Useful Life</t>
        </is>
      </c>
      <c r="B49" s="4" t="inlineStr">
        <is>
          <t>3 years</t>
        </is>
      </c>
      <c r="C49" s="4" t="inlineStr">
        <is>
          <t xml:space="preserve"> </t>
        </is>
      </c>
      <c r="D49" s="4" t="inlineStr">
        <is>
          <t xml:space="preserve"> </t>
        </is>
      </c>
    </row>
    <row r="50">
      <c r="A50" s="4" t="inlineStr">
        <is>
          <t>LMA and Abacus | Non-Compete Agreement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Intangibles</t>
        </is>
      </c>
      <c r="B52" s="5" t="n">
        <v>4000000</v>
      </c>
      <c r="C52" s="4" t="inlineStr">
        <is>
          <t xml:space="preserve"> </t>
        </is>
      </c>
      <c r="D52" s="4" t="inlineStr">
        <is>
          <t xml:space="preserve"> </t>
        </is>
      </c>
    </row>
    <row r="53">
      <c r="A53" s="4" t="inlineStr">
        <is>
          <t>Useful Life</t>
        </is>
      </c>
      <c r="B53" s="4" t="inlineStr">
        <is>
          <t>2 years</t>
        </is>
      </c>
      <c r="C53" s="4" t="inlineStr">
        <is>
          <t xml:space="preserve"> </t>
        </is>
      </c>
      <c r="D53"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 - Pro Forma Financial Information (Details) - LMA and Abacus - USD ($)</t>
        </is>
      </c>
      <c r="B1" s="2" t="inlineStr">
        <is>
          <t>3 Months Ended</t>
        </is>
      </c>
      <c r="C1" s="2" t="inlineStr">
        <is>
          <t>12 Months Ended</t>
        </is>
      </c>
    </row>
    <row r="2">
      <c r="B2" s="2" t="inlineStr">
        <is>
          <t>Mar. 31,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roforma revenue</t>
        </is>
      </c>
      <c r="B4" s="5" t="n">
        <v>13294318</v>
      </c>
      <c r="C4" s="5" t="n">
        <v>79588733</v>
      </c>
      <c r="D4" s="5" t="n">
        <v>69917015</v>
      </c>
    </row>
    <row r="5">
      <c r="A5" s="4" t="inlineStr">
        <is>
          <t>Proforma net income</t>
        </is>
      </c>
      <c r="B5" s="5" t="n">
        <v>7433278</v>
      </c>
      <c r="C5" s="5" t="n">
        <v>8541727</v>
      </c>
      <c r="D5" s="5" t="n">
        <v>31629781</v>
      </c>
    </row>
  </sheetData>
  <mergeCells count="2">
    <mergeCell ref="A1:A2"/>
    <mergeCell ref="C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LIFE SETTLEMENT POLICIES - Narrative (Details)</t>
        </is>
      </c>
      <c r="B1" s="2" t="inlineStr">
        <is>
          <t>Mar. 31, 2024 USD ($) insurance_contract</t>
        </is>
      </c>
      <c r="C1" s="2" t="inlineStr">
        <is>
          <t>Dec. 31, 2023 USD ($) insurance_contract</t>
        </is>
      </c>
      <c r="D1" s="2" t="inlineStr">
        <is>
          <t>Dec. 31, 2022 USD ($) insurance_contract</t>
        </is>
      </c>
    </row>
    <row r="2">
      <c r="A2" s="3" t="inlineStr">
        <is>
          <t>Investments, All Other Investments [Abstract]</t>
        </is>
      </c>
      <c r="B2" s="4" t="inlineStr">
        <is>
          <t xml:space="preserve"> </t>
        </is>
      </c>
      <c r="C2" s="4" t="inlineStr">
        <is>
          <t xml:space="preserve"> </t>
        </is>
      </c>
      <c r="D2" s="4" t="inlineStr">
        <is>
          <t xml:space="preserve"> </t>
        </is>
      </c>
    </row>
    <row r="3">
      <c r="A3" s="4" t="inlineStr">
        <is>
          <t>Number of life settlement policies | insurance_contract</t>
        </is>
      </c>
      <c r="B3" s="6" t="n">
        <v>322</v>
      </c>
      <c r="C3" s="6" t="n">
        <v>296</v>
      </c>
      <c r="D3" s="6" t="n">
        <v>53</v>
      </c>
    </row>
    <row r="4">
      <c r="A4" s="4" t="inlineStr">
        <is>
          <t>Number of life settlement policies accounted for under fair value method | insurance_contract</t>
        </is>
      </c>
      <c r="B4" s="6" t="n">
        <v>314</v>
      </c>
      <c r="C4" s="6" t="n">
        <v>287</v>
      </c>
      <c r="D4" s="6" t="n">
        <v>35</v>
      </c>
    </row>
    <row r="5">
      <c r="A5" s="4" t="inlineStr">
        <is>
          <t>Number of life settlement policies accounted for under investment method | insurance_contract</t>
        </is>
      </c>
      <c r="B5" s="6" t="n">
        <v>8</v>
      </c>
      <c r="C5" s="6" t="n">
        <v>9</v>
      </c>
      <c r="D5" s="6" t="n">
        <v>18</v>
      </c>
    </row>
    <row r="6">
      <c r="A6" s="4" t="inlineStr">
        <is>
          <t>Face value of policies held at fair value</t>
        </is>
      </c>
      <c r="B6" s="5" t="n">
        <v>506955702</v>
      </c>
      <c r="C6" s="5" t="n">
        <v>520503710</v>
      </c>
      <c r="D6" s="5" t="n">
        <v>40092154</v>
      </c>
    </row>
    <row r="7">
      <c r="A7" s="4" t="inlineStr">
        <is>
          <t>Life settlement policies, at fair value</t>
        </is>
      </c>
      <c r="B7" s="6" t="n">
        <v>125488525</v>
      </c>
      <c r="C7" s="6" t="n">
        <v>122296559</v>
      </c>
      <c r="D7" s="6" t="n">
        <v>13809352</v>
      </c>
    </row>
    <row r="8">
      <c r="A8" s="4" t="inlineStr">
        <is>
          <t>Face value of policies accounted for using investment method</t>
        </is>
      </c>
      <c r="B8" s="6" t="n">
        <v>30900000</v>
      </c>
      <c r="C8" s="6" t="n">
        <v>33900000</v>
      </c>
      <c r="D8" s="6" t="n">
        <v>42330000</v>
      </c>
    </row>
    <row r="9">
      <c r="A9" s="4" t="inlineStr">
        <is>
          <t>Life settlement policies, at cost</t>
        </is>
      </c>
      <c r="B9" s="5" t="n">
        <v>1434444</v>
      </c>
      <c r="C9" s="5" t="n">
        <v>1697178</v>
      </c>
      <c r="D9" s="5" t="n">
        <v>871611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0-Q SIGNIFICANT ACCOUNTING POLICIES AND RECENT ACCOUNTING STANDARD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AND RECENT ACCOUNTING STANDARDS</t>
        </is>
      </c>
      <c r="B4" s="4" t="inlineStr">
        <is>
          <t>SIGNIFICANT ACCOUNTING POLICIES AND RECENT ACCOUNTING STANDARDS New Accounting Standards—The Company’s management reviews recent accounting standards to determine the impact to the Company’s financial statements. Below we discuss the impact of new accounting standard updates (“ASU”) issued by the Financial Accounting Standards Board’s (“FASB”) to the Interim Financial Statements. ASU 2023-07—“Segment Reporting (ASC 280): Improvements to Reportable Segment Disclosures”, was intended to improve reportable segment disclosure requirements, primarily through enhanced disclosures about significant segment expenses. We early adopted ASU 2023-07 in the first quarter of 2024, by including significant segment expenses reviewed by the Company’s CODM. Refer to Note 11, Segment Reporting, for our updated presentation. ASU 2024-01—”Compensation—Stock Compensation (Topic 718): Scope Application of Profits Interest and Similar Awards”. In March 2024, the FASB issued ASU 2024-01 to add an illustrative example to demonstrate how an entity should apply the scope guidance in paragraph 718-10-15-3 to determine whether profits interest and similar awards (“profits interest awards”) should be accounted for in accordance with Topic 718, Compensation—Stock Compensation. The amendments in this ASU are effective for annual periods beginning after December 15, 2024, and interim periods within those annual periods. Although early adoption of this ASU is permitted, the Company’s management chose to not early adopt this ASU. The amendments in this ASU should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s are applied prospectively, an entity is required to disclose the nature of and reason for the change in accounting principle. This ASU is not expected to have a significant impact to the Company’s consolidated financial statements when adopted. ASU 2024-02—”Codification Improvements—Amendments to Remove References to the Concepts Statements”. In March 2024, the FASB issued ASU 2024-02 to remove references to various FASB Concepts Statements. The Board has a standing project on its agenda to address suggestions received from stakeholders on the Accounting Standards Codification and other incremental improvements to GAAP. This effort facilitates Codification updates for technical corrections such as conforming amendments, clarifications to guidance, simplifications to wording or the structure of guidance, and other minor improvements. The amendments in this ASU are effective for annual periods beginning after December 15, 2024. Although early adoption of this ASU is permitted for any fiscal year or interim period for which financial statements have not yet been issued (or made available for issuance), the Company’s management chose to not early adopt this ASU. The amendments in this ASU should be applied either (1) retrospectively to all prior periods presented in the financial statements or (2) prospectively to all new transactions recognized on or after the date that the entity first applies the amendments. This ASU is not expected to have a significant impact to the Company’s consolidated financial statements when adopted. Stock Options—The Company awards stock options (“options”) to purchase the Company’s common stock at the market price of the stock on the grant date. Options generally vest over a period of three years and expire no later than 10 years from the grant date. Fair value is estimated using the Black-Scholes option-pricing model by applying certain assumptions. That fair value is reduced when options are forfeited. The fair value of options, net of forfeitures, is recognized in general and administrative expenses on a straight-line basis over the vesting period. Concentrations—Two customers accounted for 49% and 35% of active management revenue for the three months ended March 31, 2024. One customer accounted for 32% of active management revenue for the three months ended March 31, 2023. For the three months ended March 31, 2024 and 2023 zero and two maturities accounted for over 10% of active management revenue, respectively. SUMMARY OF SIGNIFICANT ACCOUNTING POLICIES Basis of Presentation —In connection with the Business Combination, the Merger is accounted for as a reverse recapitalization with ERES in accordance with generally accepted accounting principles in the United States of America (“U.S. GAAP”). Under U.S. GAAP, ERES has been treated as the “acquired” company for financial reporting purposes. This determination was primarily based on the LMA stockholders having a relative majority of the voting power of the Company, the LMA stockholders having the authority to appoint a majority of directors on the Board of Directors, and senior management of LMA comprising the majority of the senior management of the post-combination Company. LMA was then determined to be the “acquirer” for financial reporting purposes based on the relative size of LMA as compared to Abacus, represented by their revenue, equity, gross profit and net income. Accordingly, for accounting purposes, the financial statements of the combined entity represents a continuation of the financial statements of LMA with the LMA Merger treated as the equivalent of LMA issuing stock for the net assets of ERES, accompanied by a recapitalization. The net assets of ERES are stated at historical cost, with no goodwill or other intangible assets recorded. The Abacus Merger has been accounted for using the acquisition method of accounting. Under the acquisition method of accounting, the assets and liabilities of Abacus were recorded at the fair value as of the acquisition date. The excess of the purchase price over the estimated fair values of the net assets acquired was recognized as goodwill. As a result of the Business Combination, the Company evaluated if ERES, Abacus, or LMA is the predecessor for accounting purposes. In considering the foregoing principles of predecessor determination and in light of the Company's specific facts and circumstances, management determined that LMA and Abacus are dual predecessors for accounting purposes. The financial statement presentation for Abacus Life, Inc. includes the purchase accounting effects of the Abacus Merger as of the Closing Date with the financial statements of LMA as the comparative period. The predecessor financial statements for Abacus are included separately within this report. The accompanying consolidated financial statements of the Company have been prepared in accordance with the rules and regulations of the Securities and Exchange Commission and are prepared in accordance with U.S. GAAP. Consolidation of Variable Interest Entities —For entities in which the Company has variable interests, the Company first evaluates whether the entity meets the definition of a variable interest entity (“VIE”) or a voting interest entity (“VOE”). If the entity is a VIE, the Company focuses on identifying whether it has the power to direct the activities that most significantly impact the VIE’s economic performance and whether it has the obligation to absorb losses or the right to receive benefits from the VIE. If the Company is the primary beneficiary of a VIE, the assets, liabilities, and results of operations of the VIE will be included in the Company’s condensed consolidated financial statements. The proportionate share not owned by the Company is recognized as noncontrolling interest and net income attributable to noncontrolling interest on the condensed consolidated balance sheets and condensed consolidated statements of operations and comprehensive income, respectively. If the entity is a VOE, the Company evaluates whether it has the power to control the VOE through a majority voting interest or through other arrangements. Financial Accounting Standards Board (“FASB”) Accounting Standards Codification (“ASC”) Topic 810, Consolidations, (“ASC 810”) requires the Company to separately disclose on its consolidated balance sheets the assets of consolidated VIEs and liabilities of consolidated VIEs as to which there is no recourse against the Company. As of December 31, 2023, total assets and liabilities of consolidated VIEs were $77,132,592 and $65,031,207, respectively. As of December 31, 2022, total assets and liabilities of consolidated VIEs were $30,073,972 and $27,116,762, respectively.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 corporation. While the Company and three other investors each contributed $100 to LMX, the Company directs the most significant activities by managing the investment offerings, and sponsoring and creating structured investment grade insurance liabilities, and thus was provided a 70% ownership interest. LMX is a VIE and the Company is the primary beneficiary of LMX. The Company has included the results of LMX and its subsidiaries in its consolidated financial statements for the year ended December 31, 2023. On November 30, 2022, LMA Series, LLC, a wholly owned subsidiary of the Company, signed an Operating Agreement to be the sole member of a newly created general partnership, LMA Income Series, GP, LLC. Subsequent to that, LMA Income Series, GP, LLC formed a limited partnership, LMA Income Series, LP and issued partnership interests to limited partners in a private placement offering. It was determined that LMA Series, LLC is the primary beneficiary of LMA Income Series, LP and thus has fully consolidated the limited partnership in its consolidated financial statements for the year ended December 31, 2023. On January 31, 2023, LMA Series, LLC, a wholly owned subsidiary of the Company, signed an Operating Agreement to be the sole member of a newly created general partnership, LMA Income Series II, GP, LLC. Subsequent to that, LMA Income Series II, GP, LLC formed a limited partnership, LMA Income Series II, LP and issued partnership interests to limited partners in a private placement offering. It was determined that LMA Series, LLC is the primary beneficiary of LMA Income Series II, LP and thus has fully consolidated the limited partnership in its consolidated financial statements for the year ended December 31, 2023. Non-Consolidation of Variable Interest Entities —On January 1, 2021, the Company entered into an option agreement with two commonly owned full-service origination, servicing, and investment providers (the “Providers”), in which the Company agreed to fund certain capital needs with an option to purchase the outstanding equity ownership of the Providers (the “Option Agreement”). The Company accounted for its investment in the call options under the Option Agreement as an equity security, pursuant to ASC 321, Investments—Equity Securities . In arriving at this accounting conclusion, the Company first considered whether the call options met the definition of a derivative pursuant to ASC 815, Derivatives and Hedging , and concluded that the options do not provide for net settlement and accordingly are not a derivative. The Company also concluded that the call options do not provide the Company with a controlling financial interest in the legal entity pursuant to ASC 810. The call options include material contingencies prior to exercisability that the Company does not anticipate will be resolved; additionally, the call options are in a legal entity for which the stock price has no readily determinable fair value. The Company’s basis in the call options, pursuant to ASC 321, is zero and accordingly the call options are not reflected in the statement of financial position. The Company provided $144,721 of working capital funding for the year ended December 31, 2023 which is included in other (expense) income on the consolidated statements of operations and comprehensive income and $347,013 of funding for the year ended December 31, 2022. See Note 11, Commitments and Contingencies, for further details. For the years ended December 31, 2023, and 2022, the Providers were considered to be VIEs, but were not consolidated in the Company’s consolidated financial statements due to a lack of the power criterion or the losses/benefits criterion. As of December 31, 2023, the unaudited financial information for the unconsolidated VIEs are as follows: held assets of $601,762 and liabilities of $2,900. As of December 31, 2022, the unaudited financial information for the unconsolidated VIEs are as follows: held assets of $987,964 and liabilities of $358,586. Noncontrolling Interest —Noncontrolling interest represents the share of consolidated entities owned by third parties. At the date of formation or upon acquisition, the Company recognizes noncontrolling interest on the consolidated balance sheets at an amount equal to the noncontrolling interest’s proportionate share of the relative fair value of any assets and liabilities acquired. Noncontrolling interest is subsequently adjusted for the noncontrolling stockholder’s additional contributions, distributions, and the stockholder’s share of the net earnings or losses of each respective consolidated entity. Net income of a consolidated entity is allocated to noncontrolling interests based on the noncontrolling stockholder’s ownership interest during the period. The net income or loss that is not attributable to the Company is reflected in net income (loss) attributable to noncontrolling interests in the consolidated statements of operations and comprehensive income. Use of Estimates —The preparation of U.S. GAAP financial statements requires management to make estimates and assumptions that affect the reported amounts of assets and liabilities and changes therein, disclosure of contingent assets and liabilities at the date of financial statements, and the reported amounts of revenue and expenses during the reporting periods. Company’s estimates, judgments, and assumptions are continually evaluated based on available information and experience. Because of the use of estimates inherent in the financial reporting process, actual results could differ from the estimates. Estimates are used when accounting for purchase price allocation, the selection of useful lives of property and equipment, valuation of other receivables, valuation of life settlement policies, valuation of other investments and available-for-sale securities, valuation of long-term debt, impairment testing, income taxes, and legal reserves. Life Settlement Policies —The Company accounts for its holdings of life insurance settlement policies in accordance with ASC 325-30, Investments in Insurance Contracts . For all policies purchased after June 30, 2023, the Company accounts for these under the fair value method. For policies purchased before June 30, 2023, the Company elected to use either the fair value method or the investment method (cost, plus premiums paid). The valuation method is chosen upon contract acquisition and is irrevocable. The Company follows ASC 820, Fair Value Measurements and Disclosures , in estimating the fair value of its life insurance policies held at fair value. ASC 820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s valuation of life settlements is considered to be Level 3. The Company’s valuation model incorporates significant inputs that are not observable and reflect our assumptions about what factors market participants would use in pricing life settlement policies. We develop our inputs based on the best information available to us, including our own data. We believe that our model would be reasonably comparable to a model that an independent third party would use. Refer to Note 12, Fair Value Measurements, for further details. For policies held at fair value, changes in fair value are reflected in the consolidated statement of operations and comprehensive income under active management revenue in the period the change is calculated.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s medical reports and life expectancy evaluations. The policies held by the Company using the investment method are expected to be owned for a shorter-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solidated statements of cash flows. Going Concern —Management evaluates at each annual and interim period whether there are conditions or events, considered in the aggregate, that raise substantial doubt about Company’s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Company’s ability to continue as a going concern within one year after the date these consolidated financial statements were issued. Cash and Cash Equivalents —Cash and cash equivalents include short-term and all highly liquid debt instruments purchased with an original maturity of three months or less. 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Valuation based on quoted market prices in active markets for identical assets or liabilities that we have the ability to access at the measurement date. Level 2 —Valuation based on inputs other than Level 1 inputs that are observable for the assets or liabilities either directly or indirectly. Level 3 —Valuation based on inputs that reflect our assumptions about what factors market participants would use in pricing the asset or liability. The inputs are developed based on the best available information, including our own data. The Company’s financial instruments consist of cash, cash equivalents, accounts receivables, due to affiliates, equity investments in privately held companies, S&amp;P options, life settlement policies, available for sale securities, market-indexed debt and secured borrowings. Cash, cash equivalents, accounts receivables, and due to affiliates are stated at their carrying value, which approximates fair value due to the short time to the expected receipt or payment date. Equity investments in privately held companies without readily determinable fair values are recognized at fair value on a nonrecurring basis when observable price changes from orderly transactions for identical or similar investments become available. Available-for-sale securities are measured at fair value using inputs that are not readily determinable. Unrealized holding gains and losses are excluded from earnings and reported in other comprehensive income until realized. S&amp;P options are recognized at fair value using quoted market prices in active markets, with changes in fair value included in net income. Market-indexed debt is measured on a quarterly basis, with qualifying changes in fair value recognized in net income, except for the portion of the total change in the fair value of the liability that results from a change in the instrument-specific credit risk, which is separately included in other comprehensive income in accordance with ASC 825-10-45-5. The measurement approach for life settlement policies is included above within the Life Settlement Policies disclosure. Accounts Receivable, Related Party —Related party receivable are amounts owed to the Company by related party customers for services delivered. Management regularly reviews customer accounts for collectability and will record an allowance for these accounts when deemed necessary. Management determines the allowance for credit losses based on a review of outstanding receivables, historical collection experience, current economic conditions, and reasonable and supportable forecasts. Related party receivables are charged off against the allowance for credit losses when deemed uncollectible (after all means of collection have been exhausted and the potential for recovery is deemed remote). Recoveries of related party receivables previously written off are recorded when received. Due to the nature of operations, related party receivables are due primarily from parties which the Company serves. As a result, management deems all amounts due to be collectable. If the financial condition of the Company’s related party customers were to deteriorate, resulting in an impairment of their ability to make payments, additional allowances may be required. The Company did not record material allowance for credit losses as of December 31, 2023 and 2022, respectively. Other Investments —Equity investments without readily determinable fair values include the Company’s investments in privately-held companies in which the Company holds less than a 20% ownership interest and does not have the ability to exercise significant influence. The Company measures these investments at cost, and these investments are adjusted through net earnings when they are deemed to be impaired or when there is an adjustment from observable price changes (referred to as the “measurement alternative”). These investments are included in other investments on the financial statements, at cost on the consolidated balance sheets. In addition, the Company monitors these investments to determine if impairment charges are required based primarily on the financial condition and near-term prospects of these companies Available-for-sale Securities, at Fair Value —The Company has investments in securities that are classified as available-for-sale securities, and which are reflected on the consolidated balance sheets at fair value. These securities solely consist of a convertible promissory note in a private company that was entered into at arms-length. The Company determines the fair value using unobservable inputs by considering the initial investment value, next round financing, and the likelihood of conversion or settlement based on the contractual terms in the agreement. If any unrealized gains and losses on these investments are incurred, these would be included as a separate component of accumulated other comprehensive loss, net of tax, on the consolidated balance sheets. The Company classifies its available-for-sale securities as short-term or long-term based on the nature of the investment, its maturity date and its availability for use in current operations. The Company monitors if the fair value of the securities falls below the amortized cost basis. Credit losses identified are reflected in the allowance for credit losses and any credit losses reversed are recognized in earnings. As of December 31, 2023 and 2022, the fair value of the securities were determined to materially approximate amortized cost basis, thus no unrealized gains or losses were recorded. The Company did not record any allowance for credit losses. The Company writes off uncollectible accrued interest receivable balances in a timely manner. The Company recorded $105,935 and $— of accrued interest on its available-for-sale securities Equity Securities, at Fair Value —The equity securities, at fair value balance consists of S&amp;P 500 put and call options that were purchased through a broker as an economic hedge related to the market-indexed instruments that are included in Long-Term Debt. The Company records these options at fair value and recognizes changes in fair value as part of net income. Property and Equipment, Net —Property and equipment are stated at cost less accumulated depreciation and are depreciated on a straight-line basis over the following estimated useful lives: Estimated Useful Life Computer equipment 5 years Furniture and fixtures 5 years Leasehold improvements Shorter of remaining lease term or estimated useful life Costs incurred for maintenance and repairs that do not extend the useful lives of property and equipment are expensed as incurred. Upon retirement or sale of assets, the cost and related accumulated depreciation are written off and any resulting gain or loss is reflected in the accompanying consolidated statements of operations and comprehensive income. Property and equipment are tested for recoverability whenever events or changes in circumstance indicate that their carrying amounts may not be recoverable. An impairment loss is recognized if the carrying amount of property and equipment is not recoverable and exceeds its fair value. Recoverability is determined based on the undiscounted cash flows expected to result from the use and eventual disposition of the asset or asset group. There were no impairments recognized during the years ended December 31, 2023 and 2022, respectively. Property and equipment to be disposed of are reported at the lower of carrying amount or fair value less cost to sell. Goodwill and Intangible Assets, Net —Goodwill and intangible assets are recorded as a result of the Business Combination. Goodwill represents the excess of the purchase price over the fair value of the assets acquired and liabilities assumed. The Company amortizes identifiable intangible assets with a finite useful life over the period that the intangible asset is expected to contribute directly or indirectly to its future cash flows; however, it does not amortize indefinite lived intangible assets. The Company evaluates goodwill and indefinite intangible assets for recoverability annually in the fourth quarter or on an interim basis should events or changes in circumstances indicate that a carrying amount may not be recoverable. To test for impairment, a qualitative assessment is performed to determine if it is more likely-than-not that the fair value of a reporting unit is less than its carrying value, including goodwill. This initial assessment includes, among other factors, consideration of: (i) past, current and projected future earnings and equity; (ii) recent trends and market conditions; and (iii) valuation metrics involving similar companies that are publicly traded and acquisitions of similar companies, if available. If the more likely-than-not threshold is met, a quantitative impairment test is performed by comparing the estimated fair value with the carrying value.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s reporting units are at the operating segment level; each operating segment represents a business and discrete financial information is available and reviewed regularly by management. Determining the fair value of its reporting units is subjective in nature and involves the use of significant estimates and assumptions, including projected net cash flows, discount and long-term growth rates. The Company determines the fair value of its reporting units based on an income approach and market approach, whereby the fair value of the reporting unit is derived from the present value of estimated future cash flows associated with the reporting unit. The assumptions about estimated cash flows include factors such as future premiums, loss and expenses, general and administrative expenses and industry trends. The Company considers historical rates and current market conditions when determining the discount and long-term growth rates to use in its analysis. The Company considers other valuation methods if the facts and circumstances indicate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As of December 31, 2023, there were no events or changes in circumstances that indicated that a carrying amount of goodwill or intangible asset may not be recoverable. The company has insignificant internal-use software accounted under ASC 350-40, Internal-Use Software. The software is amortized on the straight-line basis over an estimated useful life of 3 years. Refer Note 6, Goodwill and Other Intangible Assets, for additional information on goodwill and intangible assets. Revenue Recognition —The Company generally derives its revenue from life settlement servicing and consulting activities (Portfolio Servicing Revenue), life settlement trading activities (Active Management Revenue) and fees, commissions (Origination Services). Portfolio Servicing Revenue —Portfolio servicing is comprised of servicing activities and consulting activities. The Company enters into service agreements with the owners of life settlement contracts and is responsible for maintaining the policy, manages processing of claims in the event of death of the insured and ensuring timely payment of optimized premiums computed to derive maximum return on maturity of the policy. The company neither assumes the ownership of the contracts nor undertakes the responsibility to make the premium payments, which remains with the owner of the policy. These service arrangements have contractual terms typically ranging from one-month to ten years and include fixed charges within its contracts as part of the total transaction price which are recognized on gross basis. To the extent that variable consideration is not constrained, the Company includes an estimate of the variable amount, as appropriate, within the total transaction price and updates its assumptions over the duration of the contract. Variable consideration has not been material. The duties performed by the Company under these arrangements are considered as a single performance obligation that is satisfied on a monthly basis as the customer simultaneously receives and consumes the benefit provided by the Company as the Company performs the service. As such, revenue is recognized for services provided for the corresponding month. Under consulting engagements, the Company provides services typically for the owners of life settlement contracts who are often customers of the servicing business line, or customers of Abacus. These consulting engagements are comprised of valuation, actuarial services, and overall policy assessments related life settlement contracts and are short-term in nature. The performance obligations are typically identified as separate services with a specific deliverable or a group of deliverables to be provided in tandem, as agreed to in the engagement letter or contract. Each servic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41" customWidth="1" min="2" max="2"/>
    <col width="41" customWidth="1" min="3" max="3"/>
    <col width="41" customWidth="1" min="4" max="4"/>
  </cols>
  <sheetData>
    <row r="1">
      <c r="A1" s="1" t="inlineStr">
        <is>
          <t>LIFE SETTLEMENT POLICIES - Fair Value (Details)</t>
        </is>
      </c>
      <c r="B1" s="2" t="inlineStr">
        <is>
          <t>Mar. 31, 2024 USD ($) insurance_contract</t>
        </is>
      </c>
      <c r="C1" s="2" t="inlineStr">
        <is>
          <t>Dec. 31, 2023 USD ($) insurance_contract</t>
        </is>
      </c>
      <c r="D1" s="2" t="inlineStr">
        <is>
          <t>Dec. 31, 2022 USD ($) insurance_contract</t>
        </is>
      </c>
    </row>
    <row r="2">
      <c r="A2" s="3" t="inlineStr">
        <is>
          <t>Policies</t>
        </is>
      </c>
      <c r="B2" s="4" t="inlineStr">
        <is>
          <t xml:space="preserve"> </t>
        </is>
      </c>
      <c r="C2" s="4" t="inlineStr">
        <is>
          <t xml:space="preserve"> </t>
        </is>
      </c>
      <c r="D2" s="4" t="inlineStr">
        <is>
          <t xml:space="preserve"> </t>
        </is>
      </c>
    </row>
    <row r="3">
      <c r="A3" s="4" t="inlineStr">
        <is>
          <t>0-1 | insurance_contract</t>
        </is>
      </c>
      <c r="B3" s="6" t="n">
        <v>7</v>
      </c>
      <c r="C3" s="6" t="n">
        <v>2</v>
      </c>
      <c r="D3" s="4" t="inlineStr">
        <is>
          <t xml:space="preserve"> </t>
        </is>
      </c>
    </row>
    <row r="4">
      <c r="A4" s="4" t="inlineStr">
        <is>
          <t>1-2 | insurance_contract</t>
        </is>
      </c>
      <c r="B4" s="6" t="n">
        <v>18</v>
      </c>
      <c r="C4" s="6" t="n">
        <v>6</v>
      </c>
      <c r="D4" s="4" t="inlineStr">
        <is>
          <t xml:space="preserve"> </t>
        </is>
      </c>
    </row>
    <row r="5">
      <c r="A5" s="4" t="inlineStr">
        <is>
          <t>2-3 | insurance_contract</t>
        </is>
      </c>
      <c r="B5" s="6" t="n">
        <v>40</v>
      </c>
      <c r="C5" s="6" t="n">
        <v>13</v>
      </c>
      <c r="D5" s="4" t="inlineStr">
        <is>
          <t xml:space="preserve"> </t>
        </is>
      </c>
    </row>
    <row r="6">
      <c r="A6" s="4" t="inlineStr">
        <is>
          <t>3-4 | insurance_contract</t>
        </is>
      </c>
      <c r="B6" s="6" t="n">
        <v>31</v>
      </c>
      <c r="C6" s="6" t="n">
        <v>41</v>
      </c>
      <c r="D6" s="4" t="inlineStr">
        <is>
          <t xml:space="preserve"> </t>
        </is>
      </c>
    </row>
    <row r="7">
      <c r="A7" s="4" t="inlineStr">
        <is>
          <t>4-5 | insurance_contract</t>
        </is>
      </c>
      <c r="B7" s="4" t="inlineStr">
        <is>
          <t xml:space="preserve"> </t>
        </is>
      </c>
      <c r="C7" s="6" t="n">
        <v>29</v>
      </c>
      <c r="D7" s="4" t="inlineStr">
        <is>
          <t xml:space="preserve"> </t>
        </is>
      </c>
    </row>
    <row r="8">
      <c r="A8" s="4" t="inlineStr">
        <is>
          <t>Thereafter | insurance_contract</t>
        </is>
      </c>
      <c r="B8" s="4" t="inlineStr">
        <is>
          <t xml:space="preserve"> </t>
        </is>
      </c>
      <c r="C8" s="6" t="n">
        <v>196</v>
      </c>
      <c r="D8" s="4" t="inlineStr">
        <is>
          <t xml:space="preserve"> </t>
        </is>
      </c>
    </row>
    <row r="9">
      <c r="A9" s="4" t="inlineStr">
        <is>
          <t>Policies | insurance_contract</t>
        </is>
      </c>
      <c r="B9" s="6" t="n">
        <v>314</v>
      </c>
      <c r="C9" s="6" t="n">
        <v>287</v>
      </c>
      <c r="D9" s="6" t="n">
        <v>35</v>
      </c>
    </row>
    <row r="10">
      <c r="A10" s="3" t="inlineStr">
        <is>
          <t>Face Value</t>
        </is>
      </c>
      <c r="B10" s="4" t="inlineStr">
        <is>
          <t xml:space="preserve"> </t>
        </is>
      </c>
      <c r="C10" s="4" t="inlineStr">
        <is>
          <t xml:space="preserve"> </t>
        </is>
      </c>
      <c r="D10" s="4" t="inlineStr">
        <is>
          <t xml:space="preserve"> </t>
        </is>
      </c>
    </row>
    <row r="11">
      <c r="A11" s="4" t="inlineStr">
        <is>
          <t>0-1</t>
        </is>
      </c>
      <c r="B11" s="5" t="n">
        <v>11082062</v>
      </c>
      <c r="C11" s="5" t="n">
        <v>383461</v>
      </c>
      <c r="D11" s="4" t="inlineStr">
        <is>
          <t xml:space="preserve"> </t>
        </is>
      </c>
    </row>
    <row r="12">
      <c r="A12" s="4" t="inlineStr">
        <is>
          <t>1-2</t>
        </is>
      </c>
      <c r="B12" s="6" t="n">
        <v>27201580</v>
      </c>
      <c r="C12" s="6" t="n">
        <v>4391193</v>
      </c>
      <c r="D12" s="4" t="inlineStr">
        <is>
          <t xml:space="preserve"> </t>
        </is>
      </c>
    </row>
    <row r="13">
      <c r="A13" s="4" t="inlineStr">
        <is>
          <t>2-3</t>
        </is>
      </c>
      <c r="B13" s="6" t="n">
        <v>69698534</v>
      </c>
      <c r="C13" s="6" t="n">
        <v>20692550</v>
      </c>
      <c r="D13" s="4" t="inlineStr">
        <is>
          <t xml:space="preserve"> </t>
        </is>
      </c>
    </row>
    <row r="14">
      <c r="A14" s="4" t="inlineStr">
        <is>
          <t>3-4</t>
        </is>
      </c>
      <c r="B14" s="6" t="n">
        <v>33084969</v>
      </c>
      <c r="C14" s="6" t="n">
        <v>66017222</v>
      </c>
      <c r="D14" s="4" t="inlineStr">
        <is>
          <t xml:space="preserve"> </t>
        </is>
      </c>
    </row>
    <row r="15">
      <c r="A15" s="4" t="inlineStr">
        <is>
          <t>4-5</t>
        </is>
      </c>
      <c r="B15" s="4" t="inlineStr">
        <is>
          <t xml:space="preserve"> </t>
        </is>
      </c>
      <c r="C15" s="6" t="n">
        <v>57814969</v>
      </c>
      <c r="D15" s="4" t="inlineStr">
        <is>
          <t xml:space="preserve"> </t>
        </is>
      </c>
    </row>
    <row r="16">
      <c r="A16" s="4" t="inlineStr">
        <is>
          <t>Thereafter</t>
        </is>
      </c>
      <c r="B16" s="4" t="inlineStr">
        <is>
          <t xml:space="preserve"> </t>
        </is>
      </c>
      <c r="C16" s="6" t="n">
        <v>371204315</v>
      </c>
      <c r="D16" s="4" t="inlineStr">
        <is>
          <t xml:space="preserve"> </t>
        </is>
      </c>
    </row>
    <row r="17">
      <c r="A17" s="4" t="inlineStr">
        <is>
          <t>Face Value</t>
        </is>
      </c>
      <c r="B17" s="6" t="n">
        <v>506955702</v>
      </c>
      <c r="C17" s="6" t="n">
        <v>520503710</v>
      </c>
      <c r="D17" s="5" t="n">
        <v>40092154</v>
      </c>
    </row>
    <row r="18">
      <c r="A18" s="3" t="inlineStr">
        <is>
          <t>Fair Value</t>
        </is>
      </c>
      <c r="B18" s="4" t="inlineStr">
        <is>
          <t xml:space="preserve"> </t>
        </is>
      </c>
      <c r="C18" s="4" t="inlineStr">
        <is>
          <t xml:space="preserve"> </t>
        </is>
      </c>
      <c r="D18" s="4" t="inlineStr">
        <is>
          <t xml:space="preserve"> </t>
        </is>
      </c>
    </row>
    <row r="19">
      <c r="A19" s="4" t="inlineStr">
        <is>
          <t>0-1</t>
        </is>
      </c>
      <c r="B19" s="6" t="n">
        <v>5314074</v>
      </c>
      <c r="C19" s="6" t="n">
        <v>315248</v>
      </c>
      <c r="D19" s="4" t="inlineStr">
        <is>
          <t xml:space="preserve"> </t>
        </is>
      </c>
    </row>
    <row r="20">
      <c r="A20" s="4" t="inlineStr">
        <is>
          <t>1-2</t>
        </is>
      </c>
      <c r="B20" s="6" t="n">
        <v>10713554</v>
      </c>
      <c r="C20" s="6" t="n">
        <v>1590513</v>
      </c>
      <c r="D20" s="4" t="inlineStr">
        <is>
          <t xml:space="preserve"> </t>
        </is>
      </c>
    </row>
    <row r="21">
      <c r="A21" s="4" t="inlineStr">
        <is>
          <t>2-3</t>
        </is>
      </c>
      <c r="B21" s="6" t="n">
        <v>31456621</v>
      </c>
      <c r="C21" s="6" t="n">
        <v>10850243</v>
      </c>
      <c r="D21" s="4" t="inlineStr">
        <is>
          <t xml:space="preserve"> </t>
        </is>
      </c>
    </row>
    <row r="22">
      <c r="A22" s="4" t="inlineStr">
        <is>
          <t>3-4</t>
        </is>
      </c>
      <c r="B22" s="6" t="n">
        <v>12494075</v>
      </c>
      <c r="C22" s="6" t="n">
        <v>22744161</v>
      </c>
      <c r="D22" s="4" t="inlineStr">
        <is>
          <t xml:space="preserve"> </t>
        </is>
      </c>
    </row>
    <row r="23">
      <c r="A23" s="4" t="inlineStr">
        <is>
          <t>4-5</t>
        </is>
      </c>
      <c r="B23" s="4" t="inlineStr">
        <is>
          <t xml:space="preserve"> </t>
        </is>
      </c>
      <c r="C23" s="6" t="n">
        <v>19326245</v>
      </c>
      <c r="D23" s="4" t="inlineStr">
        <is>
          <t xml:space="preserve"> </t>
        </is>
      </c>
    </row>
    <row r="24">
      <c r="A24" s="4" t="inlineStr">
        <is>
          <t>Thereafter</t>
        </is>
      </c>
      <c r="B24" s="4" t="inlineStr">
        <is>
          <t xml:space="preserve"> </t>
        </is>
      </c>
      <c r="C24" s="6" t="n">
        <v>67470149</v>
      </c>
      <c r="D24" s="4" t="inlineStr">
        <is>
          <t xml:space="preserve"> </t>
        </is>
      </c>
    </row>
    <row r="25">
      <c r="A25" s="4" t="inlineStr">
        <is>
          <t>Fair Value</t>
        </is>
      </c>
      <c r="B25" s="5" t="n">
        <v>125488525</v>
      </c>
      <c r="C25" s="5" t="n">
        <v>122296559</v>
      </c>
      <c r="D25" s="5" t="n">
        <v>13809352</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41" customWidth="1" min="2" max="2"/>
    <col width="41" customWidth="1" min="3" max="3"/>
    <col width="41" customWidth="1" min="4" max="4"/>
  </cols>
  <sheetData>
    <row r="1">
      <c r="A1" s="1" t="inlineStr">
        <is>
          <t>LIFE SETTLEMENT POLICIES - Investment Method (Details)</t>
        </is>
      </c>
      <c r="B1" s="2" t="inlineStr">
        <is>
          <t>Mar. 31, 2024 USD ($) insurance_contract</t>
        </is>
      </c>
      <c r="C1" s="2" t="inlineStr">
        <is>
          <t>Dec. 31, 2023 USD ($) insurance_contract</t>
        </is>
      </c>
      <c r="D1" s="2" t="inlineStr">
        <is>
          <t>Dec. 31, 2022 USD ($) insurance_contract</t>
        </is>
      </c>
    </row>
    <row r="2">
      <c r="A2" s="3" t="inlineStr">
        <is>
          <t>Number of Life Insurance Policies</t>
        </is>
      </c>
      <c r="B2" s="4" t="inlineStr">
        <is>
          <t xml:space="preserve"> </t>
        </is>
      </c>
      <c r="C2" s="4" t="inlineStr">
        <is>
          <t xml:space="preserve"> </t>
        </is>
      </c>
      <c r="D2" s="4" t="inlineStr">
        <is>
          <t xml:space="preserve"> </t>
        </is>
      </c>
    </row>
    <row r="3">
      <c r="A3" s="4" t="inlineStr">
        <is>
          <t>0-1 | insurance_contract</t>
        </is>
      </c>
      <c r="B3" s="6" t="n">
        <v>1</v>
      </c>
      <c r="C3" s="6" t="n">
        <v>0</v>
      </c>
      <c r="D3" s="4" t="inlineStr">
        <is>
          <t xml:space="preserve"> </t>
        </is>
      </c>
    </row>
    <row r="4">
      <c r="A4" s="4" t="inlineStr">
        <is>
          <t>1-2 | insurance_contract</t>
        </is>
      </c>
      <c r="B4" s="6" t="n">
        <v>2</v>
      </c>
      <c r="C4" s="6" t="n">
        <v>1</v>
      </c>
      <c r="D4" s="4" t="inlineStr">
        <is>
          <t xml:space="preserve"> </t>
        </is>
      </c>
    </row>
    <row r="5">
      <c r="A5" s="4" t="inlineStr">
        <is>
          <t>2-3 | insurance_contract</t>
        </is>
      </c>
      <c r="B5" s="6" t="n">
        <v>1</v>
      </c>
      <c r="C5" s="6" t="n">
        <v>2</v>
      </c>
      <c r="D5" s="4" t="inlineStr">
        <is>
          <t xml:space="preserve"> </t>
        </is>
      </c>
    </row>
    <row r="6">
      <c r="A6" s="4" t="inlineStr">
        <is>
          <t>3-4 | insurance_contract</t>
        </is>
      </c>
      <c r="B6" s="6" t="n">
        <v>2</v>
      </c>
      <c r="C6" s="6" t="n">
        <v>1</v>
      </c>
      <c r="D6" s="4" t="inlineStr">
        <is>
          <t xml:space="preserve"> </t>
        </is>
      </c>
    </row>
    <row r="7">
      <c r="A7" s="4" t="inlineStr">
        <is>
          <t>4-5 | insurance_contract</t>
        </is>
      </c>
      <c r="B7" s="4" t="inlineStr">
        <is>
          <t xml:space="preserve"> </t>
        </is>
      </c>
      <c r="C7" s="6" t="n">
        <v>2</v>
      </c>
      <c r="D7" s="4" t="inlineStr">
        <is>
          <t xml:space="preserve"> </t>
        </is>
      </c>
    </row>
    <row r="8">
      <c r="A8" s="4" t="inlineStr">
        <is>
          <t>Thereafter | insurance_contract</t>
        </is>
      </c>
      <c r="B8" s="4" t="inlineStr">
        <is>
          <t xml:space="preserve"> </t>
        </is>
      </c>
      <c r="C8" s="6" t="n">
        <v>3</v>
      </c>
      <c r="D8" s="4" t="inlineStr">
        <is>
          <t xml:space="preserve"> </t>
        </is>
      </c>
    </row>
    <row r="9">
      <c r="A9" s="4" t="inlineStr">
        <is>
          <t>Number of Life Insurance Policies | insurance_contract</t>
        </is>
      </c>
      <c r="B9" s="6" t="n">
        <v>8</v>
      </c>
      <c r="C9" s="6" t="n">
        <v>9</v>
      </c>
      <c r="D9" s="6" t="n">
        <v>18</v>
      </c>
    </row>
    <row r="10">
      <c r="A10" s="3" t="inlineStr">
        <is>
          <t>Face Value</t>
        </is>
      </c>
      <c r="B10" s="4" t="inlineStr">
        <is>
          <t xml:space="preserve"> </t>
        </is>
      </c>
      <c r="C10" s="4" t="inlineStr">
        <is>
          <t xml:space="preserve"> </t>
        </is>
      </c>
      <c r="D10" s="4" t="inlineStr">
        <is>
          <t xml:space="preserve"> </t>
        </is>
      </c>
    </row>
    <row r="11">
      <c r="A11" s="4" t="inlineStr">
        <is>
          <t>0-1</t>
        </is>
      </c>
      <c r="B11" s="5" t="n">
        <v>500000</v>
      </c>
      <c r="C11" s="5" t="n">
        <v>0</v>
      </c>
      <c r="D11" s="4" t="inlineStr">
        <is>
          <t xml:space="preserve"> </t>
        </is>
      </c>
    </row>
    <row r="12">
      <c r="A12" s="4" t="inlineStr">
        <is>
          <t>1-2</t>
        </is>
      </c>
      <c r="B12" s="6" t="n">
        <v>1500000</v>
      </c>
      <c r="C12" s="6" t="n">
        <v>500000</v>
      </c>
      <c r="D12" s="4" t="inlineStr">
        <is>
          <t xml:space="preserve"> </t>
        </is>
      </c>
    </row>
    <row r="13">
      <c r="A13" s="4" t="inlineStr">
        <is>
          <t>2-3</t>
        </is>
      </c>
      <c r="B13" s="6" t="n">
        <v>8000000</v>
      </c>
      <c r="C13" s="6" t="n">
        <v>1500000</v>
      </c>
      <c r="D13" s="4" t="inlineStr">
        <is>
          <t xml:space="preserve"> </t>
        </is>
      </c>
    </row>
    <row r="14">
      <c r="A14" s="4" t="inlineStr">
        <is>
          <t>3-4</t>
        </is>
      </c>
      <c r="B14" s="6" t="n">
        <v>500000</v>
      </c>
      <c r="C14" s="6" t="n">
        <v>8000000</v>
      </c>
      <c r="D14" s="4" t="inlineStr">
        <is>
          <t xml:space="preserve"> </t>
        </is>
      </c>
    </row>
    <row r="15">
      <c r="A15" s="4" t="inlineStr">
        <is>
          <t>4-5</t>
        </is>
      </c>
      <c r="B15" s="4" t="inlineStr">
        <is>
          <t xml:space="preserve"> </t>
        </is>
      </c>
      <c r="C15" s="6" t="n">
        <v>500000</v>
      </c>
      <c r="D15" s="4" t="inlineStr">
        <is>
          <t xml:space="preserve"> </t>
        </is>
      </c>
    </row>
    <row r="16">
      <c r="A16" s="4" t="inlineStr">
        <is>
          <t>Thereafter</t>
        </is>
      </c>
      <c r="B16" s="4" t="inlineStr">
        <is>
          <t xml:space="preserve"> </t>
        </is>
      </c>
      <c r="C16" s="6" t="n">
        <v>23400000</v>
      </c>
      <c r="D16" s="4" t="inlineStr">
        <is>
          <t xml:space="preserve"> </t>
        </is>
      </c>
    </row>
    <row r="17">
      <c r="A17" s="4" t="inlineStr">
        <is>
          <t>Face Value</t>
        </is>
      </c>
      <c r="B17" s="6" t="n">
        <v>30900000</v>
      </c>
      <c r="C17" s="6" t="n">
        <v>33900000</v>
      </c>
      <c r="D17" s="5" t="n">
        <v>42330000</v>
      </c>
    </row>
    <row r="18">
      <c r="A18" s="3" t="inlineStr">
        <is>
          <t>Carrying Value</t>
        </is>
      </c>
      <c r="B18" s="4" t="inlineStr">
        <is>
          <t xml:space="preserve"> </t>
        </is>
      </c>
      <c r="C18" s="4" t="inlineStr">
        <is>
          <t xml:space="preserve"> </t>
        </is>
      </c>
      <c r="D18" s="4" t="inlineStr">
        <is>
          <t xml:space="preserve"> </t>
        </is>
      </c>
    </row>
    <row r="19">
      <c r="A19" s="4" t="inlineStr">
        <is>
          <t>0-1</t>
        </is>
      </c>
      <c r="B19" s="6" t="n">
        <v>329714</v>
      </c>
      <c r="C19" s="6" t="n">
        <v>0</v>
      </c>
      <c r="D19" s="4" t="inlineStr">
        <is>
          <t xml:space="preserve"> </t>
        </is>
      </c>
    </row>
    <row r="20">
      <c r="A20" s="4" t="inlineStr">
        <is>
          <t>1-2</t>
        </is>
      </c>
      <c r="B20" s="6" t="n">
        <v>458289</v>
      </c>
      <c r="C20" s="6" t="n">
        <v>329714</v>
      </c>
      <c r="D20" s="4" t="inlineStr">
        <is>
          <t xml:space="preserve"> </t>
        </is>
      </c>
    </row>
    <row r="21">
      <c r="A21" s="4" t="inlineStr">
        <is>
          <t>2-3</t>
        </is>
      </c>
      <c r="B21" s="6" t="n">
        <v>86859</v>
      </c>
      <c r="C21" s="6" t="n">
        <v>443544</v>
      </c>
      <c r="D21" s="4" t="inlineStr">
        <is>
          <t xml:space="preserve"> </t>
        </is>
      </c>
    </row>
    <row r="22">
      <c r="A22" s="4" t="inlineStr">
        <is>
          <t>3-4</t>
        </is>
      </c>
      <c r="B22" s="6" t="n">
        <v>325331</v>
      </c>
      <c r="C22" s="6" t="n">
        <v>84199</v>
      </c>
      <c r="D22" s="4" t="inlineStr">
        <is>
          <t xml:space="preserve"> </t>
        </is>
      </c>
    </row>
    <row r="23">
      <c r="A23" s="4" t="inlineStr">
        <is>
          <t>4-5</t>
        </is>
      </c>
      <c r="B23" s="4" t="inlineStr">
        <is>
          <t xml:space="preserve"> </t>
        </is>
      </c>
      <c r="C23" s="6" t="n">
        <v>320110</v>
      </c>
      <c r="D23" s="4" t="inlineStr">
        <is>
          <t xml:space="preserve"> </t>
        </is>
      </c>
    </row>
    <row r="24">
      <c r="A24" s="4" t="inlineStr">
        <is>
          <t>Thereafter</t>
        </is>
      </c>
      <c r="B24" s="4" t="inlineStr">
        <is>
          <t xml:space="preserve"> </t>
        </is>
      </c>
      <c r="C24" s="6" t="n">
        <v>519611</v>
      </c>
      <c r="D24" s="4" t="inlineStr">
        <is>
          <t xml:space="preserve"> </t>
        </is>
      </c>
    </row>
    <row r="25">
      <c r="A25" s="4" t="inlineStr">
        <is>
          <t>Carrying Value</t>
        </is>
      </c>
      <c r="B25" s="5" t="n">
        <v>1434444</v>
      </c>
      <c r="C25" s="5" t="n">
        <v>1697178</v>
      </c>
      <c r="D25" s="5" t="n">
        <v>8716111</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IFE SETTLEMENT POLICIES - Estimated Premiums (Details) - USD ($)</t>
        </is>
      </c>
      <c r="B1" s="2" t="inlineStr">
        <is>
          <t>Mar. 31, 2024</t>
        </is>
      </c>
      <c r="C1" s="2" t="inlineStr">
        <is>
          <t>Dec. 31, 2023</t>
        </is>
      </c>
    </row>
    <row r="2">
      <c r="A2" s="3" t="inlineStr">
        <is>
          <t>Investments, All Other Investments [Abstract]</t>
        </is>
      </c>
      <c r="B2" s="4" t="inlineStr">
        <is>
          <t xml:space="preserve"> </t>
        </is>
      </c>
      <c r="C2" s="4" t="inlineStr">
        <is>
          <t xml:space="preserve"> </t>
        </is>
      </c>
    </row>
    <row r="3">
      <c r="A3" s="4" t="inlineStr">
        <is>
          <t>2024</t>
        </is>
      </c>
      <c r="B3" s="5" t="n">
        <v>92883</v>
      </c>
      <c r="C3" s="5" t="n">
        <v>88039</v>
      </c>
    </row>
    <row r="4">
      <c r="A4" s="4" t="inlineStr">
        <is>
          <t>2025</t>
        </is>
      </c>
      <c r="B4" s="6" t="n">
        <v>72923</v>
      </c>
      <c r="C4" s="6" t="n">
        <v>100785</v>
      </c>
    </row>
    <row r="5">
      <c r="A5" s="4" t="inlineStr">
        <is>
          <t>2026</t>
        </is>
      </c>
      <c r="B5" s="6" t="n">
        <v>50388</v>
      </c>
      <c r="C5" s="6" t="n">
        <v>78850</v>
      </c>
    </row>
    <row r="6">
      <c r="A6" s="4" t="inlineStr">
        <is>
          <t>2027</t>
        </is>
      </c>
      <c r="B6" s="6" t="n">
        <v>32736</v>
      </c>
      <c r="C6" s="6" t="n">
        <v>50388</v>
      </c>
    </row>
    <row r="7">
      <c r="A7" s="4" t="inlineStr">
        <is>
          <t>2028</t>
        </is>
      </c>
      <c r="B7" s="4" t="inlineStr">
        <is>
          <t xml:space="preserve"> </t>
        </is>
      </c>
      <c r="C7" s="6" t="n">
        <v>32736</v>
      </c>
    </row>
    <row r="8">
      <c r="A8" s="4" t="inlineStr">
        <is>
          <t>Thereafter</t>
        </is>
      </c>
      <c r="B8" s="4" t="inlineStr">
        <is>
          <t xml:space="preserve"> </t>
        </is>
      </c>
      <c r="C8" s="6" t="n">
        <v>366103</v>
      </c>
    </row>
    <row r="9">
      <c r="A9" s="4" t="inlineStr">
        <is>
          <t>Total</t>
        </is>
      </c>
      <c r="B9" s="5" t="n">
        <v>681184</v>
      </c>
      <c r="C9" s="5" t="n">
        <v>716901</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PROPERTY AND EQUIPMENT—NET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gross</t>
        </is>
      </c>
      <c r="B4" s="5" t="n">
        <v>632268</v>
      </c>
      <c r="C4" s="4" t="inlineStr">
        <is>
          <t xml:space="preserve"> </t>
        </is>
      </c>
      <c r="D4" s="5" t="n">
        <v>470482</v>
      </c>
      <c r="E4" s="5" t="n">
        <v>25346</v>
      </c>
    </row>
    <row r="5">
      <c r="A5" s="4" t="inlineStr">
        <is>
          <t>Less: accumulated depreciation</t>
        </is>
      </c>
      <c r="B5" s="6" t="n">
        <v>-84707</v>
      </c>
      <c r="C5" s="4" t="inlineStr">
        <is>
          <t xml:space="preserve"> </t>
        </is>
      </c>
      <c r="D5" s="6" t="n">
        <v>-69762</v>
      </c>
      <c r="E5" s="6" t="n">
        <v>-6729</v>
      </c>
    </row>
    <row r="6">
      <c r="A6" s="4" t="inlineStr">
        <is>
          <t>Property and equipment—net</t>
        </is>
      </c>
      <c r="B6" s="6" t="n">
        <v>547561</v>
      </c>
      <c r="C6" s="4" t="inlineStr">
        <is>
          <t xml:space="preserve"> </t>
        </is>
      </c>
      <c r="D6" s="6" t="n">
        <v>400720</v>
      </c>
      <c r="E6" s="6" t="n">
        <v>18617</v>
      </c>
    </row>
    <row r="7">
      <c r="A7" s="4" t="inlineStr">
        <is>
          <t>Depreciation expense</t>
        </is>
      </c>
      <c r="B7" s="6" t="n">
        <v>14945</v>
      </c>
      <c r="C7" s="5" t="n">
        <v>1043</v>
      </c>
      <c r="D7" s="6" t="n">
        <v>63033</v>
      </c>
      <c r="E7" s="6" t="n">
        <v>4282</v>
      </c>
    </row>
    <row r="8">
      <c r="A8" s="4" t="inlineStr">
        <is>
          <t>Computer equi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gross</t>
        </is>
      </c>
      <c r="B10" s="6" t="n">
        <v>518456</v>
      </c>
      <c r="C10" s="4" t="inlineStr">
        <is>
          <t xml:space="preserve"> </t>
        </is>
      </c>
      <c r="D10" s="6" t="n">
        <v>356939</v>
      </c>
      <c r="E10" s="6" t="n">
        <v>0</v>
      </c>
    </row>
    <row r="11">
      <c r="A11" s="4" t="inlineStr">
        <is>
          <t>Furniture and fixture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gross</t>
        </is>
      </c>
      <c r="B13" s="6" t="n">
        <v>91125</v>
      </c>
      <c r="C13" s="4" t="inlineStr">
        <is>
          <t xml:space="preserve"> </t>
        </is>
      </c>
      <c r="D13" s="6" t="n">
        <v>91125</v>
      </c>
      <c r="E13" s="6" t="n">
        <v>19444</v>
      </c>
    </row>
    <row r="14">
      <c r="A14" s="4" t="inlineStr">
        <is>
          <t>Leasehold improvement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and equipment—gross</t>
        </is>
      </c>
      <c r="B16" s="5" t="n">
        <v>22687</v>
      </c>
      <c r="C16" s="4" t="inlineStr">
        <is>
          <t xml:space="preserve"> </t>
        </is>
      </c>
      <c r="D16" s="5" t="n">
        <v>22418</v>
      </c>
      <c r="E16" s="5" t="n">
        <v>5902</v>
      </c>
    </row>
  </sheetData>
  <mergeCells count="3">
    <mergeCell ref="A1:A2"/>
    <mergeCell ref="B1:C1"/>
    <mergeCell ref="D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hanges in Goodwill by Reportable Segments (Details) - USD ($)</t>
        </is>
      </c>
      <c r="B1" s="2" t="inlineStr">
        <is>
          <t>3 Months Ended</t>
        </is>
      </c>
      <c r="C1" s="2" t="inlineStr">
        <is>
          <t>12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Goodwill at beginning of period</t>
        </is>
      </c>
      <c r="B4" s="5" t="n">
        <v>140287000</v>
      </c>
      <c r="C4" s="5" t="n">
        <v>0</v>
      </c>
    </row>
    <row r="5">
      <c r="A5" s="4" t="inlineStr">
        <is>
          <t>Goodwill at end of period</t>
        </is>
      </c>
      <c r="B5" s="6" t="n">
        <v>140287000</v>
      </c>
      <c r="C5" s="6" t="n">
        <v>140287000</v>
      </c>
    </row>
    <row r="6">
      <c r="A6" s="4" t="inlineStr">
        <is>
          <t>Portfolio servicing</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at beginning of period</t>
        </is>
      </c>
      <c r="B8" s="6" t="n">
        <v>0</v>
      </c>
      <c r="C8" s="6" t="n">
        <v>0</v>
      </c>
    </row>
    <row r="9">
      <c r="A9" s="4" t="inlineStr">
        <is>
          <t>Additions</t>
        </is>
      </c>
      <c r="B9" s="6" t="n">
        <v>0</v>
      </c>
      <c r="C9" s="6" t="n">
        <v>0</v>
      </c>
    </row>
    <row r="10">
      <c r="A10" s="4" t="inlineStr">
        <is>
          <t>Goodwill at end of period</t>
        </is>
      </c>
      <c r="B10" s="6" t="n">
        <v>0</v>
      </c>
      <c r="C10" s="6" t="n">
        <v>0</v>
      </c>
    </row>
    <row r="11">
      <c r="A11" s="4" t="inlineStr">
        <is>
          <t>Active management</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at beginning of period</t>
        </is>
      </c>
      <c r="B13" s="6" t="n">
        <v>0</v>
      </c>
      <c r="C13" s="6" t="n">
        <v>0</v>
      </c>
    </row>
    <row r="14">
      <c r="A14" s="4" t="inlineStr">
        <is>
          <t>Additions</t>
        </is>
      </c>
      <c r="B14" s="6" t="n">
        <v>0</v>
      </c>
      <c r="C14" s="6" t="n">
        <v>0</v>
      </c>
    </row>
    <row r="15">
      <c r="A15" s="4" t="inlineStr">
        <is>
          <t>Goodwill at end of period</t>
        </is>
      </c>
      <c r="B15" s="6" t="n">
        <v>0</v>
      </c>
      <c r="C15" s="6" t="n">
        <v>0</v>
      </c>
    </row>
    <row r="16">
      <c r="A16" s="4" t="inlineStr">
        <is>
          <t>Origination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at beginning of period</t>
        </is>
      </c>
      <c r="B18" s="6" t="n">
        <v>140287000</v>
      </c>
      <c r="C18" s="6" t="n">
        <v>0</v>
      </c>
    </row>
    <row r="19">
      <c r="A19" s="4" t="inlineStr">
        <is>
          <t>Additions</t>
        </is>
      </c>
      <c r="B19" s="6" t="n">
        <v>0</v>
      </c>
      <c r="C19" s="6" t="n">
        <v>140287000</v>
      </c>
    </row>
    <row r="20">
      <c r="A20" s="4" t="inlineStr">
        <is>
          <t>Goodwill at end of period</t>
        </is>
      </c>
      <c r="B20" s="5" t="n">
        <v>140287000</v>
      </c>
      <c r="C20" s="5" t="n">
        <v>140287000</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Acquired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Fair Value</t>
        </is>
      </c>
      <c r="B3" s="5" t="n">
        <v>32900</v>
      </c>
      <c r="C3" s="5" t="n">
        <v>32900</v>
      </c>
    </row>
    <row r="4">
      <c r="A4" s="3" t="inlineStr">
        <is>
          <t>Indefinite-Lived Intangible Assets [Line Items]</t>
        </is>
      </c>
      <c r="B4" s="4" t="inlineStr">
        <is>
          <t xml:space="preserve"> </t>
        </is>
      </c>
      <c r="C4" s="4" t="inlineStr">
        <is>
          <t xml:space="preserve"> </t>
        </is>
      </c>
    </row>
    <row r="5">
      <c r="A5" s="4" t="inlineStr">
        <is>
          <t>Fair Value</t>
        </is>
      </c>
      <c r="B5" s="6" t="n">
        <v>32900</v>
      </c>
      <c r="C5" s="6" t="n">
        <v>32900</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air Value</t>
        </is>
      </c>
      <c r="B8" s="6" t="n">
        <v>900</v>
      </c>
      <c r="C8" s="6" t="n">
        <v>900</v>
      </c>
    </row>
    <row r="9">
      <c r="A9" s="3" t="inlineStr">
        <is>
          <t>Indefinite-Lived Intangible Assets [Line Items]</t>
        </is>
      </c>
      <c r="B9" s="4" t="inlineStr">
        <is>
          <t xml:space="preserve"> </t>
        </is>
      </c>
      <c r="C9" s="4" t="inlineStr">
        <is>
          <t xml:space="preserve"> </t>
        </is>
      </c>
    </row>
    <row r="10">
      <c r="A10" s="4" t="inlineStr">
        <is>
          <t>Fair Value</t>
        </is>
      </c>
      <c r="B10" s="6" t="n">
        <v>900</v>
      </c>
      <c r="C10" s="6" t="n">
        <v>900</v>
      </c>
    </row>
    <row r="11">
      <c r="A11" s="4" t="inlineStr">
        <is>
          <t>State Insurance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air Value</t>
        </is>
      </c>
      <c r="B13" s="6" t="n">
        <v>2700</v>
      </c>
      <c r="C13" s="6" t="n">
        <v>2700</v>
      </c>
    </row>
    <row r="14">
      <c r="A14" s="3" t="inlineStr">
        <is>
          <t>Indefinite-Lived Intangible Assets [Line Items]</t>
        </is>
      </c>
      <c r="B14" s="4" t="inlineStr">
        <is>
          <t xml:space="preserve"> </t>
        </is>
      </c>
      <c r="C14" s="4" t="inlineStr">
        <is>
          <t xml:space="preserve"> </t>
        </is>
      </c>
    </row>
    <row r="15">
      <c r="A15" s="4" t="inlineStr">
        <is>
          <t>Fair Value</t>
        </is>
      </c>
      <c r="B15" s="6" t="n">
        <v>2700</v>
      </c>
      <c r="C15" s="6" t="n">
        <v>2700</v>
      </c>
    </row>
    <row r="16">
      <c r="A16" s="4" t="inlineStr">
        <is>
          <t>Customer Relationships - Ag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air Value</t>
        </is>
      </c>
      <c r="B18" s="5" t="n">
        <v>12600</v>
      </c>
      <c r="C18" s="5" t="n">
        <v>12600</v>
      </c>
    </row>
    <row r="19">
      <c r="A19" s="4" t="inlineStr">
        <is>
          <t>Useful Life</t>
        </is>
      </c>
      <c r="B19" s="4" t="inlineStr">
        <is>
          <t>5 years</t>
        </is>
      </c>
      <c r="C19" s="4" t="inlineStr">
        <is>
          <t>5 years</t>
        </is>
      </c>
    </row>
    <row r="20">
      <c r="A20" s="3" t="inlineStr">
        <is>
          <t>Indefinite-Lived Intangible Assets [Line Items]</t>
        </is>
      </c>
      <c r="B20" s="4" t="inlineStr">
        <is>
          <t xml:space="preserve"> </t>
        </is>
      </c>
      <c r="C20" s="4" t="inlineStr">
        <is>
          <t xml:space="preserve"> </t>
        </is>
      </c>
    </row>
    <row r="21">
      <c r="A21" s="4" t="inlineStr">
        <is>
          <t>Fair Value</t>
        </is>
      </c>
      <c r="B21" s="5" t="n">
        <v>12600</v>
      </c>
      <c r="C21" s="5" t="n">
        <v>12600</v>
      </c>
    </row>
    <row r="22">
      <c r="A22" s="4" t="inlineStr">
        <is>
          <t>Customer Relationships - Financial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air Value</t>
        </is>
      </c>
      <c r="B24" s="5" t="n">
        <v>11000</v>
      </c>
      <c r="C24" s="5" t="n">
        <v>11000</v>
      </c>
    </row>
    <row r="25">
      <c r="A25" s="4" t="inlineStr">
        <is>
          <t>Useful Life</t>
        </is>
      </c>
      <c r="B25" s="4" t="inlineStr">
        <is>
          <t>8 years</t>
        </is>
      </c>
      <c r="C25" s="4" t="inlineStr">
        <is>
          <t>8 years</t>
        </is>
      </c>
    </row>
    <row r="26">
      <c r="A26" s="3" t="inlineStr">
        <is>
          <t>Indefinite-Lived Intangible Assets [Line Items]</t>
        </is>
      </c>
      <c r="B26" s="4" t="inlineStr">
        <is>
          <t xml:space="preserve"> </t>
        </is>
      </c>
      <c r="C26" s="4" t="inlineStr">
        <is>
          <t xml:space="preserve"> </t>
        </is>
      </c>
    </row>
    <row r="27">
      <c r="A27" s="4" t="inlineStr">
        <is>
          <t>Fair Value</t>
        </is>
      </c>
      <c r="B27" s="5" t="n">
        <v>11000</v>
      </c>
      <c r="C27" s="5" t="n">
        <v>11000</v>
      </c>
    </row>
    <row r="28">
      <c r="A28" s="4" t="inlineStr">
        <is>
          <t>Internally Developed and Used Technology—APA</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air Value</t>
        </is>
      </c>
      <c r="B30" s="5" t="n">
        <v>1600</v>
      </c>
      <c r="C30" s="5" t="n">
        <v>1600</v>
      </c>
    </row>
    <row r="31">
      <c r="A31" s="4" t="inlineStr">
        <is>
          <t>Useful Life</t>
        </is>
      </c>
      <c r="B31" s="4" t="inlineStr">
        <is>
          <t>2 years</t>
        </is>
      </c>
      <c r="C31" s="4" t="inlineStr">
        <is>
          <t>2 years</t>
        </is>
      </c>
    </row>
    <row r="32">
      <c r="A32" s="3" t="inlineStr">
        <is>
          <t>Indefinite-Lived Intangible Assets [Line Items]</t>
        </is>
      </c>
      <c r="B32" s="4" t="inlineStr">
        <is>
          <t xml:space="preserve"> </t>
        </is>
      </c>
      <c r="C32" s="4" t="inlineStr">
        <is>
          <t xml:space="preserve"> </t>
        </is>
      </c>
    </row>
    <row r="33">
      <c r="A33" s="4" t="inlineStr">
        <is>
          <t>Fair Value</t>
        </is>
      </c>
      <c r="B33" s="5" t="n">
        <v>1600</v>
      </c>
      <c r="C33" s="5" t="n">
        <v>1600</v>
      </c>
    </row>
    <row r="34">
      <c r="A34" s="4" t="inlineStr">
        <is>
          <t>Internally Developed and Used Technology—Market Plac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air Value</t>
        </is>
      </c>
      <c r="B36" s="5" t="n">
        <v>100</v>
      </c>
      <c r="C36" s="5" t="n">
        <v>100</v>
      </c>
    </row>
    <row r="37">
      <c r="A37" s="4" t="inlineStr">
        <is>
          <t>Useful Life</t>
        </is>
      </c>
      <c r="B37" s="4" t="inlineStr">
        <is>
          <t>3 years</t>
        </is>
      </c>
      <c r="C37" s="4" t="inlineStr">
        <is>
          <t>3 years</t>
        </is>
      </c>
    </row>
    <row r="38">
      <c r="A38" s="3" t="inlineStr">
        <is>
          <t>Indefinite-Lived Intangible Assets [Line Items]</t>
        </is>
      </c>
      <c r="B38" s="4" t="inlineStr">
        <is>
          <t xml:space="preserve"> </t>
        </is>
      </c>
      <c r="C38" s="4" t="inlineStr">
        <is>
          <t xml:space="preserve"> </t>
        </is>
      </c>
    </row>
    <row r="39">
      <c r="A39" s="4" t="inlineStr">
        <is>
          <t>Fair Value</t>
        </is>
      </c>
      <c r="B39" s="5" t="n">
        <v>100</v>
      </c>
      <c r="C39" s="5" t="n">
        <v>100</v>
      </c>
    </row>
    <row r="40">
      <c r="A40" s="4" t="inlineStr">
        <is>
          <t>Non-Compete Agreement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Fair Value</t>
        </is>
      </c>
      <c r="B42" s="5" t="n">
        <v>4000</v>
      </c>
      <c r="C42" s="5" t="n">
        <v>4000</v>
      </c>
    </row>
    <row r="43">
      <c r="A43" s="4" t="inlineStr">
        <is>
          <t>Useful Life</t>
        </is>
      </c>
      <c r="B43" s="4" t="inlineStr">
        <is>
          <t>2 years</t>
        </is>
      </c>
      <c r="C43" s="4" t="inlineStr">
        <is>
          <t>2 years</t>
        </is>
      </c>
    </row>
    <row r="44">
      <c r="A44" s="3" t="inlineStr">
        <is>
          <t>Indefinite-Lived Intangible Assets [Line Items]</t>
        </is>
      </c>
      <c r="B44" s="4" t="inlineStr">
        <is>
          <t xml:space="preserve"> </t>
        </is>
      </c>
      <c r="C44" s="4" t="inlineStr">
        <is>
          <t xml:space="preserve"> </t>
        </is>
      </c>
    </row>
    <row r="45">
      <c r="A45" s="4" t="inlineStr">
        <is>
          <t>Fair Value</t>
        </is>
      </c>
      <c r="B45" s="5" t="n">
        <v>4000</v>
      </c>
      <c r="C45" s="5" t="n">
        <v>400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Intangible Assets and Accumulated Amortiz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Intangible Assets [Line Items]</t>
        </is>
      </c>
      <c r="B3" s="4" t="inlineStr">
        <is>
          <t xml:space="preserve"> </t>
        </is>
      </c>
      <c r="C3" s="4" t="inlineStr">
        <is>
          <t xml:space="preserve"> </t>
        </is>
      </c>
      <c r="D3" s="4" t="inlineStr">
        <is>
          <t xml:space="preserve"> </t>
        </is>
      </c>
      <c r="E3" s="4" t="inlineStr">
        <is>
          <t xml:space="preserve"> </t>
        </is>
      </c>
    </row>
    <row r="4">
      <c r="A4" s="4" t="inlineStr">
        <is>
          <t>Gross Value</t>
        </is>
      </c>
      <c r="B4" s="5" t="n">
        <v>29300000</v>
      </c>
      <c r="C4" s="4" t="inlineStr">
        <is>
          <t xml:space="preserve"> </t>
        </is>
      </c>
      <c r="D4" s="5" t="n">
        <v>29300000</v>
      </c>
      <c r="E4" s="4" t="inlineStr">
        <is>
          <t xml:space="preserve"> </t>
        </is>
      </c>
    </row>
    <row r="5">
      <c r="A5" s="4" t="inlineStr">
        <is>
          <t>Accumulated Amortization</t>
        </is>
      </c>
      <c r="B5" s="6" t="n">
        <v>5046250</v>
      </c>
      <c r="C5" s="4" t="inlineStr">
        <is>
          <t xml:space="preserve"> </t>
        </is>
      </c>
      <c r="D5" s="6" t="n">
        <v>3364167</v>
      </c>
      <c r="E5" s="4" t="inlineStr">
        <is>
          <t xml:space="preserve"> </t>
        </is>
      </c>
    </row>
    <row r="6">
      <c r="A6" s="4" t="inlineStr">
        <is>
          <t>Net Book Value</t>
        </is>
      </c>
      <c r="B6" s="6" t="n">
        <v>24253750</v>
      </c>
      <c r="C6" s="4" t="inlineStr">
        <is>
          <t xml:space="preserve"> </t>
        </is>
      </c>
      <c r="D6" s="6" t="n">
        <v>25935833</v>
      </c>
      <c r="E6" s="4" t="inlineStr">
        <is>
          <t xml:space="preserve"> </t>
        </is>
      </c>
    </row>
    <row r="7">
      <c r="A7" s="4" t="inlineStr">
        <is>
          <t>Intangible assets, net</t>
        </is>
      </c>
      <c r="B7" s="6" t="n">
        <v>28048028</v>
      </c>
      <c r="C7" s="4" t="inlineStr">
        <is>
          <t xml:space="preserve"> </t>
        </is>
      </c>
      <c r="D7" s="6" t="n">
        <v>29623130</v>
      </c>
      <c r="E7" s="5" t="n">
        <v>0</v>
      </c>
    </row>
    <row r="8">
      <c r="A8" s="4" t="inlineStr">
        <is>
          <t>Amortization expense</t>
        </is>
      </c>
      <c r="B8" s="6" t="n">
        <v>1667109</v>
      </c>
      <c r="C8" s="5" t="n">
        <v>0</v>
      </c>
      <c r="D8" s="6" t="n">
        <v>3364167</v>
      </c>
      <c r="E8" s="5" t="n">
        <v>0</v>
      </c>
    </row>
    <row r="9">
      <c r="A9" s="4" t="inlineStr">
        <is>
          <t>Other intangible assets</t>
        </is>
      </c>
      <c r="B9" s="6" t="n">
        <v>194278</v>
      </c>
      <c r="C9" s="4" t="inlineStr">
        <is>
          <t xml:space="preserve"> </t>
        </is>
      </c>
      <c r="D9" s="6" t="n">
        <v>87297</v>
      </c>
      <c r="E9" s="4" t="inlineStr">
        <is>
          <t xml:space="preserve"> </t>
        </is>
      </c>
    </row>
    <row r="10">
      <c r="A10" s="4" t="inlineStr">
        <is>
          <t>Trade Name</t>
        </is>
      </c>
      <c r="B10" s="4" t="inlineStr">
        <is>
          <t xml:space="preserve"> </t>
        </is>
      </c>
      <c r="C10" s="4" t="inlineStr">
        <is>
          <t xml:space="preserve"> </t>
        </is>
      </c>
      <c r="D10" s="4" t="inlineStr">
        <is>
          <t xml:space="preserve"> </t>
        </is>
      </c>
      <c r="E10" s="4" t="inlineStr">
        <is>
          <t xml:space="preserve"> </t>
        </is>
      </c>
    </row>
    <row r="11">
      <c r="A11" s="3" t="inlineStr">
        <is>
          <t>Schedule of Intangible Assets [Line Items]</t>
        </is>
      </c>
      <c r="B11" s="4" t="inlineStr">
        <is>
          <t xml:space="preserve"> </t>
        </is>
      </c>
      <c r="C11" s="4" t="inlineStr">
        <is>
          <t xml:space="preserve"> </t>
        </is>
      </c>
      <c r="D11" s="4" t="inlineStr">
        <is>
          <t xml:space="preserve"> </t>
        </is>
      </c>
      <c r="E11" s="4" t="inlineStr">
        <is>
          <t xml:space="preserve"> </t>
        </is>
      </c>
    </row>
    <row r="12">
      <c r="A12" s="4" t="inlineStr">
        <is>
          <t>Indefinite Lived Intangible Assets</t>
        </is>
      </c>
      <c r="B12" s="6" t="n">
        <v>900000</v>
      </c>
      <c r="C12" s="4" t="inlineStr">
        <is>
          <t xml:space="preserve"> </t>
        </is>
      </c>
      <c r="D12" s="6" t="n">
        <v>900000</v>
      </c>
      <c r="E12" s="4" t="inlineStr">
        <is>
          <t xml:space="preserve"> </t>
        </is>
      </c>
    </row>
    <row r="13">
      <c r="A13" s="4" t="inlineStr">
        <is>
          <t>State Insurance Licenses</t>
        </is>
      </c>
      <c r="B13" s="4" t="inlineStr">
        <is>
          <t xml:space="preserve"> </t>
        </is>
      </c>
      <c r="C13" s="4" t="inlineStr">
        <is>
          <t xml:space="preserve"> </t>
        </is>
      </c>
      <c r="D13" s="4" t="inlineStr">
        <is>
          <t xml:space="preserve"> </t>
        </is>
      </c>
      <c r="E13" s="4" t="inlineStr">
        <is>
          <t xml:space="preserve"> </t>
        </is>
      </c>
    </row>
    <row r="14">
      <c r="A14" s="3" t="inlineStr">
        <is>
          <t>Schedule of Intangible Assets [Line Items]</t>
        </is>
      </c>
      <c r="B14" s="4" t="inlineStr">
        <is>
          <t xml:space="preserve"> </t>
        </is>
      </c>
      <c r="C14" s="4" t="inlineStr">
        <is>
          <t xml:space="preserve"> </t>
        </is>
      </c>
      <c r="D14" s="4" t="inlineStr">
        <is>
          <t xml:space="preserve"> </t>
        </is>
      </c>
      <c r="E14" s="4" t="inlineStr">
        <is>
          <t xml:space="preserve"> </t>
        </is>
      </c>
    </row>
    <row r="15">
      <c r="A15" s="4" t="inlineStr">
        <is>
          <t>Indefinite Lived Intangible Assets</t>
        </is>
      </c>
      <c r="B15" s="6" t="n">
        <v>2700000</v>
      </c>
      <c r="C15" s="4" t="inlineStr">
        <is>
          <t xml:space="preserve"> </t>
        </is>
      </c>
      <c r="D15" s="6" t="n">
        <v>2700000</v>
      </c>
      <c r="E15" s="4" t="inlineStr">
        <is>
          <t xml:space="preserve"> </t>
        </is>
      </c>
    </row>
    <row r="16">
      <c r="A16" s="4" t="inlineStr">
        <is>
          <t>Finite-Lived Intangible Assets Excluding Other Insignificant Amount | Indefinite-Lived Intangible Assets Excluding Other Insignificant Amount</t>
        </is>
      </c>
      <c r="B16" s="4" t="inlineStr">
        <is>
          <t xml:space="preserve"> </t>
        </is>
      </c>
      <c r="C16" s="4" t="inlineStr">
        <is>
          <t xml:space="preserve"> </t>
        </is>
      </c>
      <c r="D16" s="4" t="inlineStr">
        <is>
          <t xml:space="preserve"> </t>
        </is>
      </c>
      <c r="E16" s="4" t="inlineStr">
        <is>
          <t xml:space="preserve"> </t>
        </is>
      </c>
    </row>
    <row r="17">
      <c r="A17" s="3" t="inlineStr">
        <is>
          <t>Schedule of Intangible Assets [Line Items]</t>
        </is>
      </c>
      <c r="B17" s="4" t="inlineStr">
        <is>
          <t xml:space="preserve"> </t>
        </is>
      </c>
      <c r="C17" s="4" t="inlineStr">
        <is>
          <t xml:space="preserve"> </t>
        </is>
      </c>
      <c r="D17" s="4" t="inlineStr">
        <is>
          <t xml:space="preserve"> </t>
        </is>
      </c>
      <c r="E17" s="4" t="inlineStr">
        <is>
          <t xml:space="preserve"> </t>
        </is>
      </c>
    </row>
    <row r="18">
      <c r="A18" s="4" t="inlineStr">
        <is>
          <t>Accumulated Amortization</t>
        </is>
      </c>
      <c r="B18" s="6" t="n">
        <v>5046250</v>
      </c>
      <c r="C18" s="4" t="inlineStr">
        <is>
          <t xml:space="preserve"> </t>
        </is>
      </c>
      <c r="D18" s="6" t="n">
        <v>3364167</v>
      </c>
      <c r="E18" s="4" t="inlineStr">
        <is>
          <t xml:space="preserve"> </t>
        </is>
      </c>
    </row>
    <row r="19">
      <c r="A19" s="4" t="inlineStr">
        <is>
          <t>Gross Value</t>
        </is>
      </c>
      <c r="B19" s="6" t="n">
        <v>32900000</v>
      </c>
      <c r="C19" s="4" t="inlineStr">
        <is>
          <t xml:space="preserve"> </t>
        </is>
      </c>
      <c r="D19" s="6" t="n">
        <v>32900000</v>
      </c>
      <c r="E19" s="4" t="inlineStr">
        <is>
          <t xml:space="preserve"> </t>
        </is>
      </c>
    </row>
    <row r="20">
      <c r="A20" s="4" t="inlineStr">
        <is>
          <t>Intangible assets, net</t>
        </is>
      </c>
      <c r="B20" s="6" t="n">
        <v>27853750</v>
      </c>
      <c r="C20" s="4" t="inlineStr">
        <is>
          <t xml:space="preserve"> </t>
        </is>
      </c>
      <c r="D20" s="6" t="n">
        <v>29535833</v>
      </c>
      <c r="E20" s="4" t="inlineStr">
        <is>
          <t xml:space="preserve"> </t>
        </is>
      </c>
    </row>
    <row r="21">
      <c r="A21" s="4" t="inlineStr">
        <is>
          <t>Customer Relationships - Agents</t>
        </is>
      </c>
      <c r="B21" s="4" t="inlineStr">
        <is>
          <t xml:space="preserve"> </t>
        </is>
      </c>
      <c r="C21" s="4" t="inlineStr">
        <is>
          <t xml:space="preserve"> </t>
        </is>
      </c>
      <c r="D21" s="4" t="inlineStr">
        <is>
          <t xml:space="preserve"> </t>
        </is>
      </c>
      <c r="E21" s="4" t="inlineStr">
        <is>
          <t xml:space="preserve"> </t>
        </is>
      </c>
    </row>
    <row r="22">
      <c r="A22" s="3" t="inlineStr">
        <is>
          <t>Schedule of Intangible Assets [Line Items]</t>
        </is>
      </c>
      <c r="B22" s="4" t="inlineStr">
        <is>
          <t xml:space="preserve"> </t>
        </is>
      </c>
      <c r="C22" s="4" t="inlineStr">
        <is>
          <t xml:space="preserve"> </t>
        </is>
      </c>
      <c r="D22" s="4" t="inlineStr">
        <is>
          <t xml:space="preserve"> </t>
        </is>
      </c>
      <c r="E22" s="4" t="inlineStr">
        <is>
          <t xml:space="preserve"> </t>
        </is>
      </c>
    </row>
    <row r="23">
      <c r="A23" s="4" t="inlineStr">
        <is>
          <t>Gross Value</t>
        </is>
      </c>
      <c r="B23" s="6" t="n">
        <v>12600000</v>
      </c>
      <c r="C23" s="4" t="inlineStr">
        <is>
          <t xml:space="preserve"> </t>
        </is>
      </c>
      <c r="D23" s="6" t="n">
        <v>12600000</v>
      </c>
      <c r="E23" s="4" t="inlineStr">
        <is>
          <t xml:space="preserve"> </t>
        </is>
      </c>
    </row>
    <row r="24">
      <c r="A24" s="4" t="inlineStr">
        <is>
          <t>Accumulated Amortization</t>
        </is>
      </c>
      <c r="B24" s="6" t="n">
        <v>1890000</v>
      </c>
      <c r="C24" s="4" t="inlineStr">
        <is>
          <t xml:space="preserve"> </t>
        </is>
      </c>
      <c r="D24" s="6" t="n">
        <v>1260000</v>
      </c>
      <c r="E24" s="4" t="inlineStr">
        <is>
          <t xml:space="preserve"> </t>
        </is>
      </c>
    </row>
    <row r="25">
      <c r="A25" s="4" t="inlineStr">
        <is>
          <t>Net Book Value</t>
        </is>
      </c>
      <c r="B25" s="6" t="n">
        <v>10710000</v>
      </c>
      <c r="C25" s="4" t="inlineStr">
        <is>
          <t xml:space="preserve"> </t>
        </is>
      </c>
      <c r="D25" s="6" t="n">
        <v>11340000</v>
      </c>
      <c r="E25" s="4" t="inlineStr">
        <is>
          <t xml:space="preserve"> </t>
        </is>
      </c>
    </row>
    <row r="26">
      <c r="A26" s="4" t="inlineStr">
        <is>
          <t>Customer Relationships - Financial Relationships</t>
        </is>
      </c>
      <c r="B26" s="4" t="inlineStr">
        <is>
          <t xml:space="preserve"> </t>
        </is>
      </c>
      <c r="C26" s="4" t="inlineStr">
        <is>
          <t xml:space="preserve"> </t>
        </is>
      </c>
      <c r="D26" s="4" t="inlineStr">
        <is>
          <t xml:space="preserve"> </t>
        </is>
      </c>
      <c r="E26" s="4" t="inlineStr">
        <is>
          <t xml:space="preserve"> </t>
        </is>
      </c>
    </row>
    <row r="27">
      <c r="A27" s="3" t="inlineStr">
        <is>
          <t>Schedule of Intangible Assets [Line Items]</t>
        </is>
      </c>
      <c r="B27" s="4" t="inlineStr">
        <is>
          <t xml:space="preserve"> </t>
        </is>
      </c>
      <c r="C27" s="4" t="inlineStr">
        <is>
          <t xml:space="preserve"> </t>
        </is>
      </c>
      <c r="D27" s="4" t="inlineStr">
        <is>
          <t xml:space="preserve"> </t>
        </is>
      </c>
      <c r="E27" s="4" t="inlineStr">
        <is>
          <t xml:space="preserve"> </t>
        </is>
      </c>
    </row>
    <row r="28">
      <c r="A28" s="4" t="inlineStr">
        <is>
          <t>Gross Value</t>
        </is>
      </c>
      <c r="B28" s="6" t="n">
        <v>11000000</v>
      </c>
      <c r="C28" s="4" t="inlineStr">
        <is>
          <t xml:space="preserve"> </t>
        </is>
      </c>
      <c r="D28" s="6" t="n">
        <v>11000000</v>
      </c>
      <c r="E28" s="4" t="inlineStr">
        <is>
          <t xml:space="preserve"> </t>
        </is>
      </c>
    </row>
    <row r="29">
      <c r="A29" s="4" t="inlineStr">
        <is>
          <t>Accumulated Amortization</t>
        </is>
      </c>
      <c r="B29" s="6" t="n">
        <v>1031250</v>
      </c>
      <c r="C29" s="4" t="inlineStr">
        <is>
          <t xml:space="preserve"> </t>
        </is>
      </c>
      <c r="D29" s="6" t="n">
        <v>687500</v>
      </c>
      <c r="E29" s="4" t="inlineStr">
        <is>
          <t xml:space="preserve"> </t>
        </is>
      </c>
    </row>
    <row r="30">
      <c r="A30" s="4" t="inlineStr">
        <is>
          <t>Net Book Value</t>
        </is>
      </c>
      <c r="B30" s="6" t="n">
        <v>9968750</v>
      </c>
      <c r="C30" s="4" t="inlineStr">
        <is>
          <t xml:space="preserve"> </t>
        </is>
      </c>
      <c r="D30" s="6" t="n">
        <v>10312500</v>
      </c>
      <c r="E30" s="4" t="inlineStr">
        <is>
          <t xml:space="preserve"> </t>
        </is>
      </c>
    </row>
    <row r="31">
      <c r="A31" s="4" t="inlineStr">
        <is>
          <t>Internally Developed and Used Technology—APA</t>
        </is>
      </c>
      <c r="B31" s="4" t="inlineStr">
        <is>
          <t xml:space="preserve"> </t>
        </is>
      </c>
      <c r="C31" s="4" t="inlineStr">
        <is>
          <t xml:space="preserve"> </t>
        </is>
      </c>
      <c r="D31" s="4" t="inlineStr">
        <is>
          <t xml:space="preserve"> </t>
        </is>
      </c>
      <c r="E31" s="4" t="inlineStr">
        <is>
          <t xml:space="preserve"> </t>
        </is>
      </c>
    </row>
    <row r="32">
      <c r="A32" s="3" t="inlineStr">
        <is>
          <t>Schedule of Intangible Assets [Line Items]</t>
        </is>
      </c>
      <c r="B32" s="4" t="inlineStr">
        <is>
          <t xml:space="preserve"> </t>
        </is>
      </c>
      <c r="C32" s="4" t="inlineStr">
        <is>
          <t xml:space="preserve"> </t>
        </is>
      </c>
      <c r="D32" s="4" t="inlineStr">
        <is>
          <t xml:space="preserve"> </t>
        </is>
      </c>
      <c r="E32" s="4" t="inlineStr">
        <is>
          <t xml:space="preserve"> </t>
        </is>
      </c>
    </row>
    <row r="33">
      <c r="A33" s="4" t="inlineStr">
        <is>
          <t>Gross Value</t>
        </is>
      </c>
      <c r="B33" s="6" t="n">
        <v>1600000</v>
      </c>
      <c r="C33" s="4" t="inlineStr">
        <is>
          <t xml:space="preserve"> </t>
        </is>
      </c>
      <c r="D33" s="6" t="n">
        <v>1600000</v>
      </c>
      <c r="E33" s="4" t="inlineStr">
        <is>
          <t xml:space="preserve"> </t>
        </is>
      </c>
    </row>
    <row r="34">
      <c r="A34" s="4" t="inlineStr">
        <is>
          <t>Accumulated Amortization</t>
        </is>
      </c>
      <c r="B34" s="6" t="n">
        <v>600000</v>
      </c>
      <c r="C34" s="4" t="inlineStr">
        <is>
          <t xml:space="preserve"> </t>
        </is>
      </c>
      <c r="D34" s="6" t="n">
        <v>400000</v>
      </c>
      <c r="E34" s="4" t="inlineStr">
        <is>
          <t xml:space="preserve"> </t>
        </is>
      </c>
    </row>
    <row r="35">
      <c r="A35" s="4" t="inlineStr">
        <is>
          <t>Net Book Value</t>
        </is>
      </c>
      <c r="B35" s="6" t="n">
        <v>1000000</v>
      </c>
      <c r="C35" s="4" t="inlineStr">
        <is>
          <t xml:space="preserve"> </t>
        </is>
      </c>
      <c r="D35" s="6" t="n">
        <v>1200000</v>
      </c>
      <c r="E35" s="4" t="inlineStr">
        <is>
          <t xml:space="preserve"> </t>
        </is>
      </c>
    </row>
    <row r="36">
      <c r="A36" s="4" t="inlineStr">
        <is>
          <t>Internally Developed and Used Technology—Market Place</t>
        </is>
      </c>
      <c r="B36" s="4" t="inlineStr">
        <is>
          <t xml:space="preserve"> </t>
        </is>
      </c>
      <c r="C36" s="4" t="inlineStr">
        <is>
          <t xml:space="preserve"> </t>
        </is>
      </c>
      <c r="D36" s="4" t="inlineStr">
        <is>
          <t xml:space="preserve"> </t>
        </is>
      </c>
      <c r="E36" s="4" t="inlineStr">
        <is>
          <t xml:space="preserve"> </t>
        </is>
      </c>
    </row>
    <row r="37">
      <c r="A37" s="3" t="inlineStr">
        <is>
          <t>Schedule of Intangible Assets [Line Items]</t>
        </is>
      </c>
      <c r="B37" s="4" t="inlineStr">
        <is>
          <t xml:space="preserve"> </t>
        </is>
      </c>
      <c r="C37" s="4" t="inlineStr">
        <is>
          <t xml:space="preserve"> </t>
        </is>
      </c>
      <c r="D37" s="4" t="inlineStr">
        <is>
          <t xml:space="preserve"> </t>
        </is>
      </c>
      <c r="E37" s="4" t="inlineStr">
        <is>
          <t xml:space="preserve"> </t>
        </is>
      </c>
    </row>
    <row r="38">
      <c r="A38" s="4" t="inlineStr">
        <is>
          <t>Gross Value</t>
        </is>
      </c>
      <c r="B38" s="6" t="n">
        <v>100000</v>
      </c>
      <c r="C38" s="4" t="inlineStr">
        <is>
          <t xml:space="preserve"> </t>
        </is>
      </c>
      <c r="D38" s="6" t="n">
        <v>100000</v>
      </c>
      <c r="E38" s="4" t="inlineStr">
        <is>
          <t xml:space="preserve"> </t>
        </is>
      </c>
    </row>
    <row r="39">
      <c r="A39" s="4" t="inlineStr">
        <is>
          <t>Accumulated Amortization</t>
        </is>
      </c>
      <c r="B39" s="6" t="n">
        <v>25000</v>
      </c>
      <c r="C39" s="4" t="inlineStr">
        <is>
          <t xml:space="preserve"> </t>
        </is>
      </c>
      <c r="D39" s="6" t="n">
        <v>16667</v>
      </c>
      <c r="E39" s="4" t="inlineStr">
        <is>
          <t xml:space="preserve"> </t>
        </is>
      </c>
    </row>
    <row r="40">
      <c r="A40" s="4" t="inlineStr">
        <is>
          <t>Net Book Value</t>
        </is>
      </c>
      <c r="B40" s="6" t="n">
        <v>75000</v>
      </c>
      <c r="C40" s="4" t="inlineStr">
        <is>
          <t xml:space="preserve"> </t>
        </is>
      </c>
      <c r="D40" s="6" t="n">
        <v>83333</v>
      </c>
      <c r="E40" s="4" t="inlineStr">
        <is>
          <t xml:space="preserve"> </t>
        </is>
      </c>
    </row>
    <row r="41">
      <c r="A41" s="4" t="inlineStr">
        <is>
          <t>Non-Compete Agreements</t>
        </is>
      </c>
      <c r="B41" s="4" t="inlineStr">
        <is>
          <t xml:space="preserve"> </t>
        </is>
      </c>
      <c r="C41" s="4" t="inlineStr">
        <is>
          <t xml:space="preserve"> </t>
        </is>
      </c>
      <c r="D41" s="4" t="inlineStr">
        <is>
          <t xml:space="preserve"> </t>
        </is>
      </c>
      <c r="E41" s="4" t="inlineStr">
        <is>
          <t xml:space="preserve"> </t>
        </is>
      </c>
    </row>
    <row r="42">
      <c r="A42" s="3" t="inlineStr">
        <is>
          <t>Schedule of Intangible Assets [Line Items]</t>
        </is>
      </c>
      <c r="B42" s="4" t="inlineStr">
        <is>
          <t xml:space="preserve"> </t>
        </is>
      </c>
      <c r="C42" s="4" t="inlineStr">
        <is>
          <t xml:space="preserve"> </t>
        </is>
      </c>
      <c r="D42" s="4" t="inlineStr">
        <is>
          <t xml:space="preserve"> </t>
        </is>
      </c>
      <c r="E42" s="4" t="inlineStr">
        <is>
          <t xml:space="preserve"> </t>
        </is>
      </c>
    </row>
    <row r="43">
      <c r="A43" s="4" t="inlineStr">
        <is>
          <t>Gross Value</t>
        </is>
      </c>
      <c r="B43" s="6" t="n">
        <v>4000000</v>
      </c>
      <c r="C43" s="4" t="inlineStr">
        <is>
          <t xml:space="preserve"> </t>
        </is>
      </c>
      <c r="D43" s="6" t="n">
        <v>4000000</v>
      </c>
      <c r="E43" s="4" t="inlineStr">
        <is>
          <t xml:space="preserve"> </t>
        </is>
      </c>
    </row>
    <row r="44">
      <c r="A44" s="4" t="inlineStr">
        <is>
          <t>Accumulated Amortization</t>
        </is>
      </c>
      <c r="B44" s="6" t="n">
        <v>1500000</v>
      </c>
      <c r="C44" s="4" t="inlineStr">
        <is>
          <t xml:space="preserve"> </t>
        </is>
      </c>
      <c r="D44" s="6" t="n">
        <v>1000000</v>
      </c>
      <c r="E44" s="4" t="inlineStr">
        <is>
          <t xml:space="preserve"> </t>
        </is>
      </c>
    </row>
    <row r="45">
      <c r="A45" s="4" t="inlineStr">
        <is>
          <t>Net Book Value</t>
        </is>
      </c>
      <c r="B45" s="5" t="n">
        <v>2500000</v>
      </c>
      <c r="C45" s="4" t="inlineStr">
        <is>
          <t xml:space="preserve"> </t>
        </is>
      </c>
      <c r="D45" s="5" t="n">
        <v>3000000</v>
      </c>
      <c r="E45" s="4" t="inlineStr">
        <is>
          <t xml:space="preserve"> </t>
        </is>
      </c>
    </row>
  </sheetData>
  <mergeCells count="3">
    <mergeCell ref="A1:A2"/>
    <mergeCell ref="B1:C1"/>
    <mergeCell ref="D1:E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nnual Amortization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5" t="n">
        <v>5328333</v>
      </c>
      <c r="C3" s="5" t="n">
        <v>6728333</v>
      </c>
    </row>
    <row r="4">
      <c r="A4" s="4" t="inlineStr">
        <is>
          <t>2025</t>
        </is>
      </c>
      <c r="B4" s="6" t="n">
        <v>3911667</v>
      </c>
      <c r="C4" s="6" t="n">
        <v>5328333</v>
      </c>
    </row>
    <row r="5">
      <c r="A5" s="4" t="inlineStr">
        <is>
          <t>2026</t>
        </is>
      </c>
      <c r="B5" s="6" t="n">
        <v>3895000</v>
      </c>
      <c r="C5" s="6" t="n">
        <v>3911667</v>
      </c>
    </row>
    <row r="6">
      <c r="A6" s="4" t="inlineStr">
        <is>
          <t>2027</t>
        </is>
      </c>
      <c r="B6" s="6" t="n">
        <v>2635000</v>
      </c>
      <c r="C6" s="6" t="n">
        <v>3895000</v>
      </c>
    </row>
    <row r="7">
      <c r="A7" s="4" t="inlineStr">
        <is>
          <t>2028</t>
        </is>
      </c>
      <c r="B7" s="4" t="inlineStr">
        <is>
          <t xml:space="preserve"> </t>
        </is>
      </c>
      <c r="C7" s="6" t="n">
        <v>2635000</v>
      </c>
    </row>
    <row r="8">
      <c r="A8" s="4" t="inlineStr">
        <is>
          <t>Thereafter</t>
        </is>
      </c>
      <c r="B8" s="4" t="inlineStr">
        <is>
          <t xml:space="preserve"> </t>
        </is>
      </c>
      <c r="C8" s="6" t="n">
        <v>3437500</v>
      </c>
    </row>
    <row r="9">
      <c r="A9" s="4" t="inlineStr">
        <is>
          <t>Net Book Value</t>
        </is>
      </c>
      <c r="B9" s="5" t="n">
        <v>24253750</v>
      </c>
      <c r="C9" s="5" t="n">
        <v>25935833</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AVAILABLE-FOR-SALE SECURITIES, AT FAIR VALUE (Details) - USD ($)</t>
        </is>
      </c>
      <c r="C1" s="2" t="inlineStr">
        <is>
          <t>1 Months Ended</t>
        </is>
      </c>
      <c r="F1" s="2" t="inlineStr">
        <is>
          <t>12 Months Ended</t>
        </is>
      </c>
    </row>
    <row r="2">
      <c r="B2" s="2" t="inlineStr">
        <is>
          <t>Jan. 07, 2022</t>
        </is>
      </c>
      <c r="C2" s="2" t="inlineStr">
        <is>
          <t>Oct. 31, 2022</t>
        </is>
      </c>
      <c r="D2" s="2" t="inlineStr">
        <is>
          <t>Jan. 31, 2022</t>
        </is>
      </c>
      <c r="E2" s="2" t="inlineStr">
        <is>
          <t>Nov. 30, 2021</t>
        </is>
      </c>
      <c r="F2" s="2" t="inlineStr">
        <is>
          <t>Dec. 31, 2023</t>
        </is>
      </c>
      <c r="G2" s="2" t="inlineStr">
        <is>
          <t>Dec. 31, 2022</t>
        </is>
      </c>
      <c r="H2" s="2" t="inlineStr">
        <is>
          <t>Dec. 31, 2021</t>
        </is>
      </c>
      <c r="I2" s="2" t="inlineStr">
        <is>
          <t>Mar. 31, 2024</t>
        </is>
      </c>
      <c r="J2" s="2" t="inlineStr">
        <is>
          <t>Oct. 03,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convertible promissory note</t>
        </is>
      </c>
      <c r="B4" s="5" t="n">
        <v>250000</v>
      </c>
      <c r="C4" s="5" t="n">
        <v>500000</v>
      </c>
      <c r="D4" s="5" t="n">
        <v>250000</v>
      </c>
      <c r="E4" s="5" t="n">
        <v>250000</v>
      </c>
      <c r="F4" s="5" t="n">
        <v>0</v>
      </c>
      <c r="G4" s="5" t="n">
        <v>750000</v>
      </c>
      <c r="H4" s="5" t="n">
        <v>250000</v>
      </c>
      <c r="I4" s="4" t="inlineStr">
        <is>
          <t xml:space="preserve"> </t>
        </is>
      </c>
      <c r="J4" s="4" t="inlineStr">
        <is>
          <t xml:space="preserve"> </t>
        </is>
      </c>
    </row>
    <row r="5">
      <c r="A5" s="4" t="inlineStr">
        <is>
          <t>Interest rate per annum</t>
        </is>
      </c>
      <c r="B5" s="4" t="inlineStr">
        <is>
          <t xml:space="preserve"> </t>
        </is>
      </c>
      <c r="C5" s="9" t="n">
        <v>0.08</v>
      </c>
      <c r="D5" s="4" t="inlineStr">
        <is>
          <t xml:space="preserve"> </t>
        </is>
      </c>
      <c r="E5" s="9" t="n">
        <v>0.06</v>
      </c>
      <c r="F5" s="4" t="inlineStr">
        <is>
          <t xml:space="preserve"> </t>
        </is>
      </c>
      <c r="G5" s="4" t="inlineStr">
        <is>
          <t xml:space="preserve"> </t>
        </is>
      </c>
      <c r="H5" s="4" t="inlineStr">
        <is>
          <t xml:space="preserve"> </t>
        </is>
      </c>
      <c r="I5" s="4" t="inlineStr">
        <is>
          <t xml:space="preserve"> </t>
        </is>
      </c>
      <c r="J5" s="9" t="n">
        <v>0.08</v>
      </c>
    </row>
    <row r="6">
      <c r="A6" s="4" t="inlineStr">
        <is>
          <t>Equity financing threshold</t>
        </is>
      </c>
      <c r="B6" s="4" t="inlineStr">
        <is>
          <t xml:space="preserve"> </t>
        </is>
      </c>
      <c r="C6" s="5" t="n">
        <v>5000000</v>
      </c>
      <c r="D6" s="4" t="inlineStr">
        <is>
          <t xml:space="preserve"> </t>
        </is>
      </c>
      <c r="E6" s="5" t="n">
        <v>1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vailable-for-sale securities, at fair value</t>
        </is>
      </c>
      <c r="B7" s="4" t="inlineStr">
        <is>
          <t xml:space="preserve"> </t>
        </is>
      </c>
      <c r="C7" s="4" t="inlineStr">
        <is>
          <t xml:space="preserve"> </t>
        </is>
      </c>
      <c r="D7" s="4" t="inlineStr">
        <is>
          <t xml:space="preserve"> </t>
        </is>
      </c>
      <c r="E7" s="4" t="inlineStr">
        <is>
          <t xml:space="preserve"> </t>
        </is>
      </c>
      <c r="F7" s="6" t="n">
        <v>1105935</v>
      </c>
      <c r="G7" s="6" t="n">
        <v>1000000</v>
      </c>
      <c r="H7" s="4" t="inlineStr">
        <is>
          <t xml:space="preserve"> </t>
        </is>
      </c>
      <c r="I7" s="5" t="n">
        <v>1145630</v>
      </c>
      <c r="J7" s="4" t="inlineStr">
        <is>
          <t xml:space="preserve"> </t>
        </is>
      </c>
    </row>
    <row r="8">
      <c r="A8" s="4" t="inlineStr">
        <is>
          <t>Accrued interest on available-for-sale securities</t>
        </is>
      </c>
      <c r="B8" s="4" t="inlineStr">
        <is>
          <t xml:space="preserve"> </t>
        </is>
      </c>
      <c r="C8" s="4" t="inlineStr">
        <is>
          <t xml:space="preserve"> </t>
        </is>
      </c>
      <c r="D8" s="4" t="inlineStr">
        <is>
          <t xml:space="preserve"> </t>
        </is>
      </c>
      <c r="E8" s="4" t="inlineStr">
        <is>
          <t xml:space="preserve"> </t>
        </is>
      </c>
      <c r="F8" s="5" t="n">
        <v>105935</v>
      </c>
      <c r="G8" s="5" t="n">
        <v>0</v>
      </c>
      <c r="H8" s="4" t="inlineStr">
        <is>
          <t xml:space="preserve"> </t>
        </is>
      </c>
      <c r="I8" s="5" t="n">
        <v>145630</v>
      </c>
      <c r="J8" s="4" t="inlineStr">
        <is>
          <t xml:space="preserve"> </t>
        </is>
      </c>
    </row>
  </sheetData>
  <mergeCells count="3">
    <mergeCell ref="A1:A2"/>
    <mergeCell ref="C1:E1"/>
    <mergeCell ref="F1:H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7" customWidth="1" min="1" max="1"/>
    <col width="29" customWidth="1" min="2" max="2"/>
    <col width="29" customWidth="1" min="3" max="3"/>
    <col width="37" customWidth="1" min="4" max="4"/>
    <col width="29" customWidth="1" min="5" max="5"/>
    <col width="22" customWidth="1" min="6" max="6"/>
    <col width="37" customWidth="1" min="7" max="7"/>
    <col width="30" customWidth="1" min="8" max="8"/>
    <col width="22" customWidth="1" min="9" max="9"/>
    <col width="22" customWidth="1" min="10" max="10"/>
  </cols>
  <sheetData>
    <row r="1">
      <c r="A1" s="1" t="inlineStr">
        <is>
          <t>OTHER INVESTMENTS AND OTHER NONCURRENT ASSETS (Details)</t>
        </is>
      </c>
      <c r="D1" s="2" t="inlineStr">
        <is>
          <t>1 Months Ended</t>
        </is>
      </c>
      <c r="E1" s="2" t="inlineStr">
        <is>
          <t>3 Months Ended</t>
        </is>
      </c>
      <c r="G1" s="2" t="inlineStr">
        <is>
          <t>12 Months Ended</t>
        </is>
      </c>
    </row>
    <row r="2">
      <c r="B2" s="2" t="inlineStr">
        <is>
          <t>Dec. 21, 2020 USD ($) shares</t>
        </is>
      </c>
      <c r="C2" s="2" t="inlineStr">
        <is>
          <t>Jul. 22, 2020 USD ($) shares</t>
        </is>
      </c>
      <c r="D2" s="2" t="inlineStr">
        <is>
          <t>Dec. 31, 2022 USD ($) payment shares</t>
        </is>
      </c>
      <c r="E2" s="2" t="inlineStr">
        <is>
          <t>Mar. 31, 2024 USD ($) entity</t>
        </is>
      </c>
      <c r="F2" s="2" t="inlineStr">
        <is>
          <t>Mar. 31, 2023 USD ($)</t>
        </is>
      </c>
      <c r="G2" s="2" t="inlineStr">
        <is>
          <t>Dec. 31, 2023 USD ($) entity payment</t>
        </is>
      </c>
      <c r="H2" s="2" t="inlineStr">
        <is>
          <t>Dec. 31, 2022 USD ($) payment</t>
        </is>
      </c>
      <c r="I2" s="2" t="inlineStr">
        <is>
          <t>Sep. 30, 2023 USD ($)</t>
        </is>
      </c>
      <c r="J2" s="2" t="inlineStr">
        <is>
          <t>Jun. 30, 2023 USD ($)</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ntities, convertible preferred stock ownership | entity</t>
        </is>
      </c>
      <c r="B4" s="4" t="inlineStr">
        <is>
          <t xml:space="preserve"> </t>
        </is>
      </c>
      <c r="C4" s="4" t="inlineStr">
        <is>
          <t xml:space="preserve"> </t>
        </is>
      </c>
      <c r="D4" s="4" t="inlineStr">
        <is>
          <t xml:space="preserve"> </t>
        </is>
      </c>
      <c r="E4" s="6" t="n">
        <v>2</v>
      </c>
      <c r="F4" s="4" t="inlineStr">
        <is>
          <t xml:space="preserve"> </t>
        </is>
      </c>
      <c r="G4" s="6" t="n">
        <v>2</v>
      </c>
      <c r="H4" s="4" t="inlineStr">
        <is>
          <t xml:space="preserve"> </t>
        </is>
      </c>
      <c r="I4" s="4" t="inlineStr">
        <is>
          <t xml:space="preserve"> </t>
        </is>
      </c>
      <c r="J4" s="4" t="inlineStr">
        <is>
          <t xml:space="preserve"> </t>
        </is>
      </c>
    </row>
    <row r="5">
      <c r="A5" s="4" t="inlineStr">
        <is>
          <t>Equity securities without readily determinable fair value, amount</t>
        </is>
      </c>
      <c r="B5" s="4" t="inlineStr">
        <is>
          <t xml:space="preserve"> </t>
        </is>
      </c>
      <c r="C5" s="4" t="inlineStr">
        <is>
          <t xml:space="preserve"> </t>
        </is>
      </c>
      <c r="D5" s="5" t="n">
        <v>1300000</v>
      </c>
      <c r="E5" s="5" t="n">
        <v>1650000</v>
      </c>
      <c r="F5" s="4" t="inlineStr">
        <is>
          <t xml:space="preserve"> </t>
        </is>
      </c>
      <c r="G5" s="5" t="n">
        <v>1650000</v>
      </c>
      <c r="H5" s="5" t="n">
        <v>1300000</v>
      </c>
      <c r="I5" s="4" t="inlineStr">
        <is>
          <t xml:space="preserve"> </t>
        </is>
      </c>
      <c r="J5" s="4" t="inlineStr">
        <is>
          <t xml:space="preserve"> </t>
        </is>
      </c>
    </row>
    <row r="6">
      <c r="A6" s="4" t="inlineStr">
        <is>
          <t>Impairment of investments</t>
        </is>
      </c>
      <c r="B6" s="4" t="inlineStr">
        <is>
          <t xml:space="preserve"> </t>
        </is>
      </c>
      <c r="C6" s="4" t="inlineStr">
        <is>
          <t xml:space="preserve"> </t>
        </is>
      </c>
      <c r="D6" s="4" t="inlineStr">
        <is>
          <t xml:space="preserve"> </t>
        </is>
      </c>
      <c r="E6" s="5" t="n">
        <v>0</v>
      </c>
      <c r="F6" s="5" t="n">
        <v>0</v>
      </c>
      <c r="G6" s="5" t="n">
        <v>0</v>
      </c>
      <c r="H6" s="6" t="n">
        <v>0</v>
      </c>
      <c r="I6" s="4" t="inlineStr">
        <is>
          <t xml:space="preserve"> </t>
        </is>
      </c>
      <c r="J6" s="4" t="inlineStr">
        <is>
          <t xml:space="preserve"> </t>
        </is>
      </c>
    </row>
    <row r="7">
      <c r="A7" s="4" t="inlineStr">
        <is>
          <t>Series Seed Preferred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nversion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its purchased (in shares) | shares</t>
        </is>
      </c>
      <c r="B9" s="4" t="inlineStr">
        <is>
          <t xml:space="preserve"> </t>
        </is>
      </c>
      <c r="C9" s="6" t="n">
        <v>224551</v>
      </c>
      <c r="D9" s="6" t="n">
        <v>11976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securities without readily determinable fair value, amount</t>
        </is>
      </c>
      <c r="B10" s="4" t="inlineStr">
        <is>
          <t xml:space="preserve"> </t>
        </is>
      </c>
      <c r="C10" s="5" t="n">
        <v>750000</v>
      </c>
      <c r="D10" s="5" t="n">
        <v>400000</v>
      </c>
      <c r="E10" s="4" t="inlineStr">
        <is>
          <t xml:space="preserve"> </t>
        </is>
      </c>
      <c r="F10" s="5" t="n">
        <v>950000</v>
      </c>
      <c r="G10" s="4" t="inlineStr">
        <is>
          <t xml:space="preserve"> </t>
        </is>
      </c>
      <c r="H10" s="5" t="n">
        <v>400000</v>
      </c>
      <c r="I10" s="5" t="n">
        <v>1150000</v>
      </c>
      <c r="J10" s="5" t="n">
        <v>1100000</v>
      </c>
    </row>
    <row r="11">
      <c r="A11" s="4" t="inlineStr">
        <is>
          <t>Number of monthly payments | payment</t>
        </is>
      </c>
      <c r="B11" s="4" t="inlineStr">
        <is>
          <t xml:space="preserve"> </t>
        </is>
      </c>
      <c r="C11" s="4" t="inlineStr">
        <is>
          <t xml:space="preserve"> </t>
        </is>
      </c>
      <c r="D11" s="6" t="n">
        <v>8</v>
      </c>
      <c r="E11" s="4" t="inlineStr">
        <is>
          <t xml:space="preserve"> </t>
        </is>
      </c>
      <c r="F11" s="4" t="inlineStr">
        <is>
          <t xml:space="preserve"> </t>
        </is>
      </c>
      <c r="G11" s="6" t="n">
        <v>8</v>
      </c>
      <c r="H11" s="6" t="n">
        <v>8</v>
      </c>
      <c r="I11" s="4" t="inlineStr">
        <is>
          <t xml:space="preserve"> </t>
        </is>
      </c>
      <c r="J11" s="4" t="inlineStr">
        <is>
          <t xml:space="preserve"> </t>
        </is>
      </c>
    </row>
    <row r="12">
      <c r="A12" s="4" t="inlineStr">
        <is>
          <t>Monthly payment amount</t>
        </is>
      </c>
      <c r="B12" s="4" t="inlineStr">
        <is>
          <t xml:space="preserve"> </t>
        </is>
      </c>
      <c r="C12" s="4" t="inlineStr">
        <is>
          <t xml:space="preserve"> </t>
        </is>
      </c>
      <c r="D12" s="5" t="n">
        <v>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ownership percentage</t>
        </is>
      </c>
      <c r="B13" s="4" t="inlineStr">
        <is>
          <t xml:space="preserve"> </t>
        </is>
      </c>
      <c r="C13" s="4" t="inlineStr">
        <is>
          <t xml:space="preserve"> </t>
        </is>
      </c>
      <c r="D13" s="4" t="inlineStr">
        <is>
          <t xml:space="preserve"> </t>
        </is>
      </c>
      <c r="E13" s="11" t="n">
        <v>0.08599999999999999</v>
      </c>
      <c r="F13" s="4" t="inlineStr">
        <is>
          <t xml:space="preserve"> </t>
        </is>
      </c>
      <c r="G13" s="11" t="n">
        <v>0.08599999999999999</v>
      </c>
      <c r="H13" s="4" t="inlineStr">
        <is>
          <t xml:space="preserve"> </t>
        </is>
      </c>
      <c r="I13" s="4" t="inlineStr">
        <is>
          <t xml:space="preserve"> </t>
        </is>
      </c>
      <c r="J13" s="4" t="inlineStr">
        <is>
          <t xml:space="preserve"> </t>
        </is>
      </c>
    </row>
    <row r="14">
      <c r="A14" s="4" t="inlineStr">
        <is>
          <t>Series B-1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its purchased (in shares) | shares</t>
        </is>
      </c>
      <c r="B16" s="6" t="n">
        <v>2074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securities without readily determinable fair value, amount</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ownership percentage</t>
        </is>
      </c>
      <c r="B18" s="9"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A1:A2"/>
    <mergeCell ref="E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10-Q INTERIM CONSOLIDATED BALANCE SHEETS - USD ($)</t>
        </is>
      </c>
      <c r="B1" s="2" t="inlineStr">
        <is>
          <t>Mar. 31, 2024</t>
        </is>
      </c>
      <c r="C1" s="2" t="inlineStr">
        <is>
          <t>Dec. 31, 2023</t>
        </is>
      </c>
      <c r="D1" s="2" t="inlineStr">
        <is>
          <t>Mar. 31, 2023</t>
        </is>
      </c>
      <c r="E1" s="2" t="inlineStr">
        <is>
          <t>[1]</t>
        </is>
      </c>
      <c r="F1" s="2" t="inlineStr">
        <is>
          <t>Dec. 31, 2022</t>
        </is>
      </c>
      <c r="H1" s="2" t="inlineStr">
        <is>
          <t>Dec. 31, 2021</t>
        </is>
      </c>
      <c r="I1" s="2" t="inlineStr">
        <is>
          <t>[2]</t>
        </is>
      </c>
    </row>
    <row r="2">
      <c r="A2" s="3" t="inlineStr">
        <is>
          <t>CURRENT ASSETS:</t>
        </is>
      </c>
      <c r="B2" s="4" t="inlineStr">
        <is>
          <t xml:space="preserve"> </t>
        </is>
      </c>
      <c r="C2" s="4" t="inlineStr">
        <is>
          <t xml:space="preserve"> </t>
        </is>
      </c>
      <c r="D2" s="4" t="inlineStr">
        <is>
          <t xml:space="preserve"> </t>
        </is>
      </c>
      <c r="F2" s="4" t="inlineStr">
        <is>
          <t xml:space="preserve"> </t>
        </is>
      </c>
      <c r="H2" s="4" t="inlineStr">
        <is>
          <t xml:space="preserve"> </t>
        </is>
      </c>
    </row>
    <row r="3">
      <c r="A3" s="4" t="inlineStr">
        <is>
          <t>Cash and cash equivalents</t>
        </is>
      </c>
      <c r="B3" s="5" t="n">
        <v>65386512</v>
      </c>
      <c r="C3" s="5" t="n">
        <v>25588668</v>
      </c>
      <c r="D3" s="4" t="inlineStr">
        <is>
          <t xml:space="preserve"> </t>
        </is>
      </c>
      <c r="F3" s="5" t="n">
        <v>30052823</v>
      </c>
      <c r="H3" s="4" t="inlineStr">
        <is>
          <t xml:space="preserve"> </t>
        </is>
      </c>
    </row>
    <row r="4">
      <c r="A4" s="4" t="inlineStr">
        <is>
          <t>Equity securities, at fair value</t>
        </is>
      </c>
      <c r="B4" s="6" t="n">
        <v>3403897</v>
      </c>
      <c r="C4" s="6" t="n">
        <v>2252891</v>
      </c>
      <c r="D4" s="4" t="inlineStr">
        <is>
          <t xml:space="preserve"> </t>
        </is>
      </c>
      <c r="F4" s="6" t="n">
        <v>0</v>
      </c>
      <c r="H4" s="4" t="inlineStr">
        <is>
          <t xml:space="preserve"> </t>
        </is>
      </c>
    </row>
    <row r="5">
      <c r="A5" s="4" t="inlineStr">
        <is>
          <t>Prepaid expenses and other current assets</t>
        </is>
      </c>
      <c r="B5" s="6" t="n">
        <v>2037753</v>
      </c>
      <c r="C5" s="6" t="n">
        <v>699127</v>
      </c>
      <c r="D5" s="4" t="inlineStr">
        <is>
          <t xml:space="preserve"> </t>
        </is>
      </c>
      <c r="F5" s="6" t="n">
        <v>116646</v>
      </c>
      <c r="H5" s="4" t="inlineStr">
        <is>
          <t xml:space="preserve"> </t>
        </is>
      </c>
    </row>
    <row r="6">
      <c r="A6" s="4" t="inlineStr">
        <is>
          <t>Total current assets</t>
        </is>
      </c>
      <c r="B6" s="6" t="n">
        <v>74324428</v>
      </c>
      <c r="C6" s="6" t="n">
        <v>31776834</v>
      </c>
      <c r="D6" s="4" t="inlineStr">
        <is>
          <t xml:space="preserve"> </t>
        </is>
      </c>
      <c r="F6" s="6" t="n">
        <v>33282927</v>
      </c>
      <c r="H6" s="4" t="inlineStr">
        <is>
          <t xml:space="preserve"> </t>
        </is>
      </c>
    </row>
    <row r="7">
      <c r="A7" s="4" t="inlineStr">
        <is>
          <t>Property and equipment, net</t>
        </is>
      </c>
      <c r="B7" s="6" t="n">
        <v>547561</v>
      </c>
      <c r="C7" s="6" t="n">
        <v>400720</v>
      </c>
      <c r="D7" s="4" t="inlineStr">
        <is>
          <t xml:space="preserve"> </t>
        </is>
      </c>
      <c r="F7" s="6" t="n">
        <v>18617</v>
      </c>
      <c r="H7" s="4" t="inlineStr">
        <is>
          <t xml:space="preserve"> </t>
        </is>
      </c>
    </row>
    <row r="8">
      <c r="A8" s="4" t="inlineStr">
        <is>
          <t>Intangible assets, net</t>
        </is>
      </c>
      <c r="B8" s="6" t="n">
        <v>28048028</v>
      </c>
      <c r="C8" s="6" t="n">
        <v>29623130</v>
      </c>
      <c r="D8" s="4" t="inlineStr">
        <is>
          <t xml:space="preserve"> </t>
        </is>
      </c>
      <c r="F8" s="6" t="n">
        <v>0</v>
      </c>
      <c r="H8" s="4" t="inlineStr">
        <is>
          <t xml:space="preserve"> </t>
        </is>
      </c>
    </row>
    <row r="9">
      <c r="A9" s="4" t="inlineStr">
        <is>
          <t>Goodwill</t>
        </is>
      </c>
      <c r="B9" s="6" t="n">
        <v>140287000</v>
      </c>
      <c r="C9" s="6" t="n">
        <v>140287000</v>
      </c>
      <c r="D9" s="4" t="inlineStr">
        <is>
          <t xml:space="preserve"> </t>
        </is>
      </c>
      <c r="F9" s="6" t="n">
        <v>0</v>
      </c>
      <c r="H9" s="4" t="inlineStr">
        <is>
          <t xml:space="preserve"> </t>
        </is>
      </c>
    </row>
    <row r="10">
      <c r="A10" s="4" t="inlineStr">
        <is>
          <t>Operating right-of-use assets</t>
        </is>
      </c>
      <c r="B10" s="6" t="n">
        <v>2182681</v>
      </c>
      <c r="C10" s="6" t="n">
        <v>1893659</v>
      </c>
      <c r="D10" s="4" t="inlineStr">
        <is>
          <t xml:space="preserve"> </t>
        </is>
      </c>
      <c r="F10" s="6" t="n">
        <v>77011</v>
      </c>
      <c r="H10" s="4" t="inlineStr">
        <is>
          <t xml:space="preserve"> </t>
        </is>
      </c>
    </row>
    <row r="11">
      <c r="A11" s="4" t="inlineStr">
        <is>
          <t>Life settlement policies, at cost</t>
        </is>
      </c>
      <c r="B11" s="6" t="n">
        <v>1434444</v>
      </c>
      <c r="C11" s="6" t="n">
        <v>1697178</v>
      </c>
      <c r="D11" s="4" t="inlineStr">
        <is>
          <t xml:space="preserve"> </t>
        </is>
      </c>
      <c r="F11" s="6" t="n">
        <v>8716111</v>
      </c>
      <c r="H11" s="4" t="inlineStr">
        <is>
          <t xml:space="preserve"> </t>
        </is>
      </c>
    </row>
    <row r="12">
      <c r="A12" s="4" t="inlineStr">
        <is>
          <t>Life settlement policies, at fair value</t>
        </is>
      </c>
      <c r="B12" s="6" t="n">
        <v>125488525</v>
      </c>
      <c r="C12" s="6" t="n">
        <v>122296559</v>
      </c>
      <c r="D12" s="4" t="inlineStr">
        <is>
          <t xml:space="preserve"> </t>
        </is>
      </c>
      <c r="F12" s="6" t="n">
        <v>13809352</v>
      </c>
      <c r="H12" s="4" t="inlineStr">
        <is>
          <t xml:space="preserve"> </t>
        </is>
      </c>
    </row>
    <row r="13">
      <c r="A13" s="4" t="inlineStr">
        <is>
          <t>Available-for-sale securities, at fair value</t>
        </is>
      </c>
      <c r="B13" s="6" t="n">
        <v>1145630</v>
      </c>
      <c r="C13" s="6" t="n">
        <v>1105935</v>
      </c>
      <c r="D13" s="4" t="inlineStr">
        <is>
          <t xml:space="preserve"> </t>
        </is>
      </c>
      <c r="F13" s="6" t="n">
        <v>1000000</v>
      </c>
      <c r="H13" s="4" t="inlineStr">
        <is>
          <t xml:space="preserve"> </t>
        </is>
      </c>
    </row>
    <row r="14">
      <c r="A14" s="4" t="inlineStr">
        <is>
          <t>Other investments, at cost</t>
        </is>
      </c>
      <c r="B14" s="6" t="n">
        <v>1650000</v>
      </c>
      <c r="C14" s="6" t="n">
        <v>1650000</v>
      </c>
      <c r="D14" s="4" t="inlineStr">
        <is>
          <t xml:space="preserve"> </t>
        </is>
      </c>
      <c r="F14" s="6" t="n">
        <v>1300000</v>
      </c>
      <c r="H14" s="4" t="inlineStr">
        <is>
          <t xml:space="preserve"> </t>
        </is>
      </c>
    </row>
    <row r="15">
      <c r="A15" s="4" t="inlineStr">
        <is>
          <t>Other assets</t>
        </is>
      </c>
      <c r="B15" s="6" t="n">
        <v>1501036</v>
      </c>
      <c r="C15" s="6" t="n">
        <v>998945</v>
      </c>
      <c r="D15" s="4" t="inlineStr">
        <is>
          <t xml:space="preserve"> </t>
        </is>
      </c>
      <c r="F15" s="4" t="inlineStr">
        <is>
          <t xml:space="preserve"> </t>
        </is>
      </c>
      <c r="H15" s="4" t="inlineStr">
        <is>
          <t xml:space="preserve"> </t>
        </is>
      </c>
    </row>
    <row r="16">
      <c r="A16" s="4" t="inlineStr">
        <is>
          <t>Equity securities, at fair value</t>
        </is>
      </c>
      <c r="B16" s="6" t="n">
        <v>110067</v>
      </c>
      <c r="C16" s="6" t="n">
        <v>96107</v>
      </c>
      <c r="D16" s="4" t="inlineStr">
        <is>
          <t xml:space="preserve"> </t>
        </is>
      </c>
      <c r="F16" s="6" t="n">
        <v>890829</v>
      </c>
      <c r="H16" s="4" t="inlineStr">
        <is>
          <t xml:space="preserve"> </t>
        </is>
      </c>
    </row>
    <row r="17">
      <c r="A17" s="4" t="inlineStr">
        <is>
          <t>TOTAL ASSETS</t>
        </is>
      </c>
      <c r="B17" s="6" t="n">
        <v>376719400</v>
      </c>
      <c r="C17" s="6" t="n">
        <v>331826067</v>
      </c>
      <c r="D17" s="4" t="inlineStr">
        <is>
          <t xml:space="preserve"> </t>
        </is>
      </c>
      <c r="F17" s="6" t="n">
        <v>59094847</v>
      </c>
      <c r="H17" s="4" t="inlineStr">
        <is>
          <t xml:space="preserve"> </t>
        </is>
      </c>
    </row>
    <row r="18">
      <c r="A18" s="3" t="inlineStr">
        <is>
          <t>CURRENT LIABILITIES:</t>
        </is>
      </c>
      <c r="B18" s="4" t="inlineStr">
        <is>
          <t xml:space="preserve"> </t>
        </is>
      </c>
      <c r="C18" s="4" t="inlineStr">
        <is>
          <t xml:space="preserve"> </t>
        </is>
      </c>
      <c r="D18" s="4" t="inlineStr">
        <is>
          <t xml:space="preserve"> </t>
        </is>
      </c>
      <c r="F18" s="4" t="inlineStr">
        <is>
          <t xml:space="preserve"> </t>
        </is>
      </c>
      <c r="H18" s="4" t="inlineStr">
        <is>
          <t xml:space="preserve"> </t>
        </is>
      </c>
    </row>
    <row r="19">
      <c r="A19" s="4" t="inlineStr">
        <is>
          <t>Current portion of long-term debt</t>
        </is>
      </c>
      <c r="B19" s="6" t="n">
        <v>15648628</v>
      </c>
      <c r="C19" s="6" t="n">
        <v>13029632</v>
      </c>
      <c r="D19" s="4" t="inlineStr">
        <is>
          <t xml:space="preserve"> </t>
        </is>
      </c>
      <c r="F19" s="6" t="n">
        <v>0</v>
      </c>
      <c r="H19" s="4" t="inlineStr">
        <is>
          <t xml:space="preserve"> </t>
        </is>
      </c>
    </row>
    <row r="20">
      <c r="A20" s="4" t="inlineStr">
        <is>
          <t>Accrued expenses</t>
        </is>
      </c>
      <c r="B20" s="6" t="n">
        <v>707159</v>
      </c>
      <c r="C20" s="6" t="n">
        <v>4354225</v>
      </c>
      <c r="D20" s="4" t="inlineStr">
        <is>
          <t xml:space="preserve"> </t>
        </is>
      </c>
      <c r="F20" s="6" t="n">
        <v>0</v>
      </c>
      <c r="H20" s="4" t="inlineStr">
        <is>
          <t xml:space="preserve"> </t>
        </is>
      </c>
    </row>
    <row r="21">
      <c r="A21" s="4" t="inlineStr">
        <is>
          <t>Operating lease liabilities</t>
        </is>
      </c>
      <c r="B21" s="6" t="n">
        <v>232138</v>
      </c>
      <c r="C21" s="6" t="n">
        <v>118058</v>
      </c>
      <c r="D21" s="4" t="inlineStr">
        <is>
          <t xml:space="preserve"> </t>
        </is>
      </c>
      <c r="F21" s="6" t="n">
        <v>48127</v>
      </c>
      <c r="H21" s="4" t="inlineStr">
        <is>
          <t xml:space="preserve"> </t>
        </is>
      </c>
    </row>
    <row r="22">
      <c r="A22" s="4" t="inlineStr">
        <is>
          <t>Contract liabilities, deposits on pending settlements</t>
        </is>
      </c>
      <c r="B22" s="6" t="n">
        <v>667500</v>
      </c>
      <c r="C22" s="6" t="n">
        <v>507000</v>
      </c>
      <c r="D22" s="4" t="inlineStr">
        <is>
          <t xml:space="preserve"> </t>
        </is>
      </c>
      <c r="F22" s="6" t="n">
        <v>0</v>
      </c>
      <c r="H22" s="4" t="inlineStr">
        <is>
          <t xml:space="preserve"> </t>
        </is>
      </c>
    </row>
    <row r="23">
      <c r="A23" s="4" t="inlineStr">
        <is>
          <t>Income taxes payable</t>
        </is>
      </c>
      <c r="B23" s="6" t="n">
        <v>1617171</v>
      </c>
      <c r="C23" s="6" t="n">
        <v>751734</v>
      </c>
      <c r="D23" s="4" t="inlineStr">
        <is>
          <t xml:space="preserve"> </t>
        </is>
      </c>
      <c r="F23" s="6" t="n">
        <v>0</v>
      </c>
      <c r="H23" s="4" t="inlineStr">
        <is>
          <t xml:space="preserve"> </t>
        </is>
      </c>
    </row>
    <row r="24">
      <c r="A24" s="4" t="inlineStr">
        <is>
          <t>Total current liabilities</t>
        </is>
      </c>
      <c r="B24" s="6" t="n">
        <v>23835352</v>
      </c>
      <c r="C24" s="6" t="n">
        <v>23326331</v>
      </c>
      <c r="D24" s="4" t="inlineStr">
        <is>
          <t xml:space="preserve"> </t>
        </is>
      </c>
      <c r="F24" s="6" t="n">
        <v>1302409</v>
      </c>
      <c r="H24" s="4" t="inlineStr">
        <is>
          <t xml:space="preserve"> </t>
        </is>
      </c>
    </row>
    <row r="25">
      <c r="A25" s="4" t="inlineStr">
        <is>
          <t>Operating lease liabilities</t>
        </is>
      </c>
      <c r="B25" s="6" t="n">
        <v>2028959</v>
      </c>
      <c r="C25" s="6" t="n">
        <v>1796727</v>
      </c>
      <c r="D25" s="4" t="inlineStr">
        <is>
          <t xml:space="preserve"> </t>
        </is>
      </c>
      <c r="F25" s="6" t="n">
        <v>29268</v>
      </c>
      <c r="H25" s="4" t="inlineStr">
        <is>
          <t xml:space="preserve"> </t>
        </is>
      </c>
    </row>
    <row r="26">
      <c r="A26" s="4" t="inlineStr">
        <is>
          <t>Deferred tax liability</t>
        </is>
      </c>
      <c r="B26" s="6" t="n">
        <v>9657810</v>
      </c>
      <c r="C26" s="6" t="n">
        <v>9199091</v>
      </c>
      <c r="D26" s="4" t="inlineStr">
        <is>
          <t xml:space="preserve"> </t>
        </is>
      </c>
      <c r="F26" s="6" t="n">
        <v>1363820</v>
      </c>
      <c r="H26" s="4" t="inlineStr">
        <is>
          <t xml:space="preserve"> </t>
        </is>
      </c>
    </row>
    <row r="27">
      <c r="A27" s="4" t="inlineStr">
        <is>
          <t>Warrant liability</t>
        </is>
      </c>
      <c r="B27" s="6" t="n">
        <v>5696000</v>
      </c>
      <c r="C27" s="6" t="n">
        <v>6642960</v>
      </c>
      <c r="D27" s="4" t="inlineStr">
        <is>
          <t xml:space="preserve"> </t>
        </is>
      </c>
      <c r="F27" s="6" t="n">
        <v>0</v>
      </c>
      <c r="H27" s="4" t="inlineStr">
        <is>
          <t xml:space="preserve"> </t>
        </is>
      </c>
    </row>
    <row r="28">
      <c r="A28" s="4" t="inlineStr">
        <is>
          <t>TOTAL LIABILITIES</t>
        </is>
      </c>
      <c r="B28" s="6" t="n">
        <v>211378628</v>
      </c>
      <c r="C28" s="6" t="n">
        <v>167755991</v>
      </c>
      <c r="D28" s="4" t="inlineStr">
        <is>
          <t xml:space="preserve"> </t>
        </is>
      </c>
      <c r="F28" s="6" t="n">
        <v>30945150</v>
      </c>
      <c r="H28" s="4" t="inlineStr">
        <is>
          <t xml:space="preserve"> </t>
        </is>
      </c>
    </row>
    <row r="29">
      <c r="A29" s="4" t="inlineStr">
        <is>
          <t>COMMITMENTS AND CONTINGENCIES</t>
        </is>
      </c>
      <c r="B29" s="4" t="inlineStr">
        <is>
          <t xml:space="preserve"> </t>
        </is>
      </c>
      <c r="C29" s="4" t="inlineStr">
        <is>
          <t xml:space="preserve"> </t>
        </is>
      </c>
      <c r="D29" s="4" t="inlineStr">
        <is>
          <t xml:space="preserve"> </t>
        </is>
      </c>
      <c r="F29" s="4" t="inlineStr">
        <is>
          <t xml:space="preserve"> </t>
        </is>
      </c>
      <c r="H29" s="4" t="inlineStr">
        <is>
          <t xml:space="preserve"> </t>
        </is>
      </c>
    </row>
    <row r="30">
      <c r="A30" s="3" t="inlineStr">
        <is>
          <t>STOCKHOLDERS' EQUITY</t>
        </is>
      </c>
      <c r="B30" s="4" t="inlineStr">
        <is>
          <t xml:space="preserve"> </t>
        </is>
      </c>
      <c r="C30" s="4" t="inlineStr">
        <is>
          <t xml:space="preserve"> </t>
        </is>
      </c>
      <c r="D30" s="4" t="inlineStr">
        <is>
          <t xml:space="preserve"> </t>
        </is>
      </c>
      <c r="F30" s="4" t="inlineStr">
        <is>
          <t xml:space="preserve"> </t>
        </is>
      </c>
      <c r="H30" s="4" t="inlineStr">
        <is>
          <t xml:space="preserve"> </t>
        </is>
      </c>
    </row>
    <row r="31">
      <c r="A31" s="4" t="inlineStr">
        <is>
          <t>Preferred stock, $0.0001 par value; $1,000,000 authorized shares authorized; none issued or outstanding</t>
        </is>
      </c>
      <c r="B31" s="6" t="n">
        <v>0</v>
      </c>
      <c r="C31" s="6" t="n">
        <v>0</v>
      </c>
      <c r="D31" s="4" t="inlineStr">
        <is>
          <t xml:space="preserve"> </t>
        </is>
      </c>
      <c r="F31" s="6" t="n">
        <v>0</v>
      </c>
      <c r="H31" s="4" t="inlineStr">
        <is>
          <t xml:space="preserve"> </t>
        </is>
      </c>
    </row>
    <row r="32">
      <c r="A32" s="4" t="inlineStr">
        <is>
          <t>Treasury stock - at cost; $146,650 and $— shares, respectively</t>
        </is>
      </c>
      <c r="B32" s="6" t="n">
        <v>-8807454</v>
      </c>
      <c r="C32" s="6" t="n">
        <v>-1283062</v>
      </c>
      <c r="D32" s="4" t="inlineStr">
        <is>
          <t xml:space="preserve"> </t>
        </is>
      </c>
      <c r="F32" s="6" t="n">
        <v>0</v>
      </c>
      <c r="H32" s="4" t="inlineStr">
        <is>
          <t xml:space="preserve"> </t>
        </is>
      </c>
    </row>
    <row r="33">
      <c r="A33" s="4" t="inlineStr">
        <is>
          <t>Additional paid-in capital</t>
        </is>
      </c>
      <c r="B33" s="6" t="n">
        <v>209889362</v>
      </c>
      <c r="C33" s="6" t="n">
        <v>199826278</v>
      </c>
      <c r="D33" s="4" t="inlineStr">
        <is>
          <t xml:space="preserve"> </t>
        </is>
      </c>
      <c r="F33" s="6" t="n">
        <v>704963</v>
      </c>
      <c r="H33" s="4" t="inlineStr">
        <is>
          <t xml:space="preserve"> </t>
        </is>
      </c>
    </row>
    <row r="34">
      <c r="A34" s="4" t="inlineStr">
        <is>
          <t>(Accumulated deficit) retained earnings</t>
        </is>
      </c>
      <c r="B34" s="6" t="n">
        <v>-36074880</v>
      </c>
      <c r="C34" s="6" t="n">
        <v>-34726135</v>
      </c>
      <c r="D34" s="4" t="inlineStr">
        <is>
          <t xml:space="preserve"> </t>
        </is>
      </c>
      <c r="F34" s="6" t="n">
        <v>25487323</v>
      </c>
      <c r="H34" s="4" t="inlineStr">
        <is>
          <t xml:space="preserve"> </t>
        </is>
      </c>
    </row>
    <row r="35">
      <c r="A35" s="4" t="inlineStr">
        <is>
          <t>Accumulated other comprehensive income</t>
        </is>
      </c>
      <c r="B35" s="6" t="n">
        <v>120323</v>
      </c>
      <c r="C35" s="6" t="n">
        <v>108373</v>
      </c>
      <c r="D35" s="4" t="inlineStr">
        <is>
          <t xml:space="preserve"> </t>
        </is>
      </c>
      <c r="F35" s="6" t="n">
        <v>1052836</v>
      </c>
      <c r="H35" s="4" t="inlineStr">
        <is>
          <t xml:space="preserve"> </t>
        </is>
      </c>
    </row>
    <row r="36">
      <c r="A36" s="4" t="inlineStr">
        <is>
          <t>Non-controlling interest</t>
        </is>
      </c>
      <c r="B36" s="6" t="n">
        <v>207043</v>
      </c>
      <c r="C36" s="6" t="n">
        <v>138283</v>
      </c>
      <c r="D36" s="4" t="inlineStr">
        <is>
          <t xml:space="preserve"> </t>
        </is>
      </c>
      <c r="F36" s="6" t="n">
        <v>899538</v>
      </c>
      <c r="H36" s="4" t="inlineStr">
        <is>
          <t xml:space="preserve"> </t>
        </is>
      </c>
    </row>
    <row r="37">
      <c r="A37" s="4" t="inlineStr">
        <is>
          <t>Total stockholders' equity</t>
        </is>
      </c>
      <c r="B37" s="6" t="n">
        <v>165340772</v>
      </c>
      <c r="C37" s="6" t="n">
        <v>164070076</v>
      </c>
      <c r="D37" s="5" t="n">
        <v>35662180</v>
      </c>
      <c r="F37" s="6" t="n">
        <v>28149697</v>
      </c>
      <c r="G37" s="4" t="inlineStr">
        <is>
          <t>[1],[2]</t>
        </is>
      </c>
      <c r="H37" s="5" t="n">
        <v>766893</v>
      </c>
    </row>
    <row r="38">
      <c r="A38" s="4" t="inlineStr">
        <is>
          <t>TOTAL LIABILITIES AND STOCKHOLDERS' EQUITY</t>
        </is>
      </c>
      <c r="B38" s="6" t="n">
        <v>376719400</v>
      </c>
      <c r="C38" s="6" t="n">
        <v>331826067</v>
      </c>
      <c r="D38" s="4" t="inlineStr">
        <is>
          <t xml:space="preserve"> </t>
        </is>
      </c>
      <c r="F38" s="6" t="n">
        <v>59094847</v>
      </c>
      <c r="H38" s="4" t="inlineStr">
        <is>
          <t xml:space="preserve"> </t>
        </is>
      </c>
    </row>
    <row r="39">
      <c r="A39" s="4" t="inlineStr">
        <is>
          <t>Class A Common Stock</t>
        </is>
      </c>
      <c r="B39" s="4" t="inlineStr">
        <is>
          <t xml:space="preserve"> </t>
        </is>
      </c>
      <c r="C39" s="4" t="inlineStr">
        <is>
          <t xml:space="preserve"> </t>
        </is>
      </c>
      <c r="D39" s="4" t="inlineStr">
        <is>
          <t xml:space="preserve"> </t>
        </is>
      </c>
      <c r="F39" s="4" t="inlineStr">
        <is>
          <t xml:space="preserve"> </t>
        </is>
      </c>
      <c r="H39" s="4" t="inlineStr">
        <is>
          <t xml:space="preserve"> </t>
        </is>
      </c>
    </row>
    <row r="40">
      <c r="A40" s="3" t="inlineStr">
        <is>
          <t>STOCKHOLDERS' EQUITY</t>
        </is>
      </c>
      <c r="B40" s="4" t="inlineStr">
        <is>
          <t xml:space="preserve"> </t>
        </is>
      </c>
      <c r="C40" s="4" t="inlineStr">
        <is>
          <t xml:space="preserve"> </t>
        </is>
      </c>
      <c r="D40" s="4" t="inlineStr">
        <is>
          <t xml:space="preserve"> </t>
        </is>
      </c>
      <c r="F40" s="4" t="inlineStr">
        <is>
          <t xml:space="preserve"> </t>
        </is>
      </c>
      <c r="H40" s="4" t="inlineStr">
        <is>
          <t xml:space="preserve"> </t>
        </is>
      </c>
    </row>
    <row r="41">
      <c r="A41" s="4" t="inlineStr">
        <is>
          <t>Class A common stock, $0.0001 par value; $200,000,000 authorized shares; $63,388,823 and $50,369,350 shares issued, respectively</t>
        </is>
      </c>
      <c r="B41" s="6" t="n">
        <v>6378</v>
      </c>
      <c r="C41" s="6" t="n">
        <v>6339</v>
      </c>
      <c r="D41" s="4" t="inlineStr">
        <is>
          <t xml:space="preserve"> </t>
        </is>
      </c>
      <c r="F41" s="6" t="n">
        <v>5037</v>
      </c>
      <c r="H41" s="4" t="inlineStr">
        <is>
          <t xml:space="preserve"> </t>
        </is>
      </c>
    </row>
    <row r="42">
      <c r="A42" s="4" t="inlineStr">
        <is>
          <t>Nonrelated Party</t>
        </is>
      </c>
      <c r="B42" s="4" t="inlineStr">
        <is>
          <t xml:space="preserve"> </t>
        </is>
      </c>
      <c r="C42" s="4" t="inlineStr">
        <is>
          <t xml:space="preserve"> </t>
        </is>
      </c>
      <c r="D42" s="4" t="inlineStr">
        <is>
          <t xml:space="preserve"> </t>
        </is>
      </c>
      <c r="F42" s="4" t="inlineStr">
        <is>
          <t xml:space="preserve"> </t>
        </is>
      </c>
      <c r="H42" s="4" t="inlineStr">
        <is>
          <t xml:space="preserve"> </t>
        </is>
      </c>
    </row>
    <row r="43">
      <c r="A43" s="3" t="inlineStr">
        <is>
          <t>CURRENT ASSETS:</t>
        </is>
      </c>
      <c r="B43" s="4" t="inlineStr">
        <is>
          <t xml:space="preserve"> </t>
        </is>
      </c>
      <c r="C43" s="4" t="inlineStr">
        <is>
          <t xml:space="preserve"> </t>
        </is>
      </c>
      <c r="D43" s="4" t="inlineStr">
        <is>
          <t xml:space="preserve"> </t>
        </is>
      </c>
      <c r="F43" s="4" t="inlineStr">
        <is>
          <t xml:space="preserve"> </t>
        </is>
      </c>
      <c r="H43" s="4" t="inlineStr">
        <is>
          <t xml:space="preserve"> </t>
        </is>
      </c>
    </row>
    <row r="44">
      <c r="A44" s="4" t="inlineStr">
        <is>
          <t>Accounts receivable</t>
        </is>
      </c>
      <c r="B44" s="6" t="n">
        <v>2520869</v>
      </c>
      <c r="C44" s="6" t="n">
        <v>2149111</v>
      </c>
      <c r="D44" s="4" t="inlineStr">
        <is>
          <t xml:space="preserve"> </t>
        </is>
      </c>
      <c r="F44" s="6" t="n">
        <v>10448</v>
      </c>
      <c r="H44" s="4" t="inlineStr">
        <is>
          <t xml:space="preserve"> </t>
        </is>
      </c>
    </row>
    <row r="45">
      <c r="A45" s="3" t="inlineStr">
        <is>
          <t>CURRENT LIABILITIES:</t>
        </is>
      </c>
      <c r="B45" s="4" t="inlineStr">
        <is>
          <t xml:space="preserve"> </t>
        </is>
      </c>
      <c r="C45" s="4" t="inlineStr">
        <is>
          <t xml:space="preserve"> </t>
        </is>
      </c>
      <c r="D45" s="4" t="inlineStr">
        <is>
          <t xml:space="preserve"> </t>
        </is>
      </c>
      <c r="F45" s="4" t="inlineStr">
        <is>
          <t xml:space="preserve"> </t>
        </is>
      </c>
      <c r="H45" s="4" t="inlineStr">
        <is>
          <t xml:space="preserve"> </t>
        </is>
      </c>
    </row>
    <row r="46">
      <c r="A46" s="4" t="inlineStr">
        <is>
          <t>Other current liabilities</t>
        </is>
      </c>
      <c r="B46" s="6" t="n">
        <v>3797808</v>
      </c>
      <c r="C46" s="6" t="n">
        <v>3400734</v>
      </c>
      <c r="D46" s="4" t="inlineStr">
        <is>
          <t xml:space="preserve"> </t>
        </is>
      </c>
      <c r="F46" s="6" t="n">
        <v>42227</v>
      </c>
      <c r="H46" s="4" t="inlineStr">
        <is>
          <t xml:space="preserve"> </t>
        </is>
      </c>
    </row>
    <row r="47">
      <c r="A47" s="4" t="inlineStr">
        <is>
          <t>Long-term debt</t>
        </is>
      </c>
      <c r="B47" s="6" t="n">
        <v>131365988</v>
      </c>
      <c r="C47" s="6" t="n">
        <v>89137013</v>
      </c>
      <c r="D47" s="4" t="inlineStr">
        <is>
          <t xml:space="preserve"> </t>
        </is>
      </c>
      <c r="F47" s="6" t="n">
        <v>28249653</v>
      </c>
      <c r="H47" s="4" t="inlineStr">
        <is>
          <t xml:space="preserve"> </t>
        </is>
      </c>
    </row>
    <row r="48">
      <c r="A48" s="4" t="inlineStr">
        <is>
          <t>Related Party</t>
        </is>
      </c>
      <c r="B48" s="4" t="inlineStr">
        <is>
          <t xml:space="preserve"> </t>
        </is>
      </c>
      <c r="C48" s="4" t="inlineStr">
        <is>
          <t xml:space="preserve"> </t>
        </is>
      </c>
      <c r="D48" s="4" t="inlineStr">
        <is>
          <t xml:space="preserve"> </t>
        </is>
      </c>
      <c r="F48" s="4" t="inlineStr">
        <is>
          <t xml:space="preserve"> </t>
        </is>
      </c>
      <c r="H48" s="4" t="inlineStr">
        <is>
          <t xml:space="preserve"> </t>
        </is>
      </c>
    </row>
    <row r="49">
      <c r="A49" s="3" t="inlineStr">
        <is>
          <t>CURRENT ASSETS:</t>
        </is>
      </c>
      <c r="B49" s="4" t="inlineStr">
        <is>
          <t xml:space="preserve"> </t>
        </is>
      </c>
      <c r="C49" s="4" t="inlineStr">
        <is>
          <t xml:space="preserve"> </t>
        </is>
      </c>
      <c r="D49" s="4" t="inlineStr">
        <is>
          <t xml:space="preserve"> </t>
        </is>
      </c>
      <c r="F49" s="4" t="inlineStr">
        <is>
          <t xml:space="preserve"> </t>
        </is>
      </c>
      <c r="H49" s="4" t="inlineStr">
        <is>
          <t xml:space="preserve"> </t>
        </is>
      </c>
    </row>
    <row r="50">
      <c r="A50" s="4" t="inlineStr">
        <is>
          <t>Accounts receivable</t>
        </is>
      </c>
      <c r="B50" s="6" t="n">
        <v>215033</v>
      </c>
      <c r="C50" s="6" t="n">
        <v>79509</v>
      </c>
      <c r="D50" s="4" t="inlineStr">
        <is>
          <t xml:space="preserve"> </t>
        </is>
      </c>
      <c r="F50" s="6" t="n">
        <v>198364</v>
      </c>
      <c r="H50" s="4" t="inlineStr">
        <is>
          <t xml:space="preserve"> </t>
        </is>
      </c>
    </row>
    <row r="51">
      <c r="A51" s="3" t="inlineStr">
        <is>
          <t>CURRENT LIABILITIES:</t>
        </is>
      </c>
      <c r="B51" s="4" t="inlineStr">
        <is>
          <t xml:space="preserve"> </t>
        </is>
      </c>
      <c r="C51" s="4" t="inlineStr">
        <is>
          <t xml:space="preserve"> </t>
        </is>
      </c>
      <c r="D51" s="4" t="inlineStr">
        <is>
          <t xml:space="preserve"> </t>
        </is>
      </c>
      <c r="F51" s="4" t="inlineStr">
        <is>
          <t xml:space="preserve"> </t>
        </is>
      </c>
      <c r="H51" s="4" t="inlineStr">
        <is>
          <t xml:space="preserve"> </t>
        </is>
      </c>
    </row>
    <row r="52">
      <c r="A52" s="4" t="inlineStr">
        <is>
          <t>Long-term debt</t>
        </is>
      </c>
      <c r="B52" s="6" t="n">
        <v>38794519</v>
      </c>
      <c r="C52" s="6" t="n">
        <v>37653869</v>
      </c>
      <c r="D52" s="4" t="inlineStr">
        <is>
          <t xml:space="preserve"> </t>
        </is>
      </c>
      <c r="F52" s="6" t="n">
        <v>0</v>
      </c>
      <c r="H52" s="4" t="inlineStr">
        <is>
          <t xml:space="preserve"> </t>
        </is>
      </c>
    </row>
    <row r="53">
      <c r="A53" s="4" t="inlineStr">
        <is>
          <t>Affiliated Entity</t>
        </is>
      </c>
      <c r="B53" s="4" t="inlineStr">
        <is>
          <t xml:space="preserve"> </t>
        </is>
      </c>
      <c r="C53" s="4" t="inlineStr">
        <is>
          <t xml:space="preserve"> </t>
        </is>
      </c>
      <c r="D53" s="4" t="inlineStr">
        <is>
          <t xml:space="preserve"> </t>
        </is>
      </c>
      <c r="F53" s="4" t="inlineStr">
        <is>
          <t xml:space="preserve"> </t>
        </is>
      </c>
      <c r="H53" s="4" t="inlineStr">
        <is>
          <t xml:space="preserve"> </t>
        </is>
      </c>
    </row>
    <row r="54">
      <c r="A54" s="3" t="inlineStr">
        <is>
          <t>CURRENT ASSETS:</t>
        </is>
      </c>
      <c r="B54" s="4" t="inlineStr">
        <is>
          <t xml:space="preserve"> </t>
        </is>
      </c>
      <c r="C54" s="4" t="inlineStr">
        <is>
          <t xml:space="preserve"> </t>
        </is>
      </c>
      <c r="D54" s="4" t="inlineStr">
        <is>
          <t xml:space="preserve"> </t>
        </is>
      </c>
      <c r="F54" s="4" t="inlineStr">
        <is>
          <t xml:space="preserve"> </t>
        </is>
      </c>
      <c r="H54" s="4" t="inlineStr">
        <is>
          <t xml:space="preserve"> </t>
        </is>
      </c>
    </row>
    <row r="55">
      <c r="A55" s="4" t="inlineStr">
        <is>
          <t>Other receivables</t>
        </is>
      </c>
      <c r="B55" s="6" t="n">
        <v>760364</v>
      </c>
      <c r="C55" s="6" t="n">
        <v>1007528</v>
      </c>
      <c r="D55" s="4" t="inlineStr">
        <is>
          <t xml:space="preserve"> </t>
        </is>
      </c>
      <c r="F55" s="6" t="n">
        <v>2904646</v>
      </c>
      <c r="H55" s="4" t="inlineStr">
        <is>
          <t xml:space="preserve"> </t>
        </is>
      </c>
    </row>
    <row r="56">
      <c r="A56" s="3" t="inlineStr">
        <is>
          <t>CURRENT LIABILITIES:</t>
        </is>
      </c>
      <c r="B56" s="4" t="inlineStr">
        <is>
          <t xml:space="preserve"> </t>
        </is>
      </c>
      <c r="C56" s="4" t="inlineStr">
        <is>
          <t xml:space="preserve"> </t>
        </is>
      </c>
      <c r="D56" s="4" t="inlineStr">
        <is>
          <t xml:space="preserve"> </t>
        </is>
      </c>
      <c r="F56" s="4" t="inlineStr">
        <is>
          <t xml:space="preserve"> </t>
        </is>
      </c>
      <c r="H56" s="4" t="inlineStr">
        <is>
          <t xml:space="preserve"> </t>
        </is>
      </c>
    </row>
    <row r="57">
      <c r="A57" s="4" t="inlineStr">
        <is>
          <t>Other current liabilities</t>
        </is>
      </c>
      <c r="B57" s="6" t="n">
        <v>5236</v>
      </c>
      <c r="C57" s="6" t="n">
        <v>5236</v>
      </c>
      <c r="D57" s="4" t="inlineStr">
        <is>
          <t xml:space="preserve"> </t>
        </is>
      </c>
      <c r="F57" s="6" t="n">
        <v>263785</v>
      </c>
      <c r="H57" s="4" t="inlineStr">
        <is>
          <t xml:space="preserve"> </t>
        </is>
      </c>
    </row>
    <row r="58">
      <c r="A58" s="4" t="inlineStr">
        <is>
          <t>Former Members</t>
        </is>
      </c>
      <c r="B58" s="4" t="inlineStr">
        <is>
          <t xml:space="preserve"> </t>
        </is>
      </c>
      <c r="C58" s="4" t="inlineStr">
        <is>
          <t xml:space="preserve"> </t>
        </is>
      </c>
      <c r="D58" s="4" t="inlineStr">
        <is>
          <t xml:space="preserve"> </t>
        </is>
      </c>
      <c r="F58" s="4" t="inlineStr">
        <is>
          <t xml:space="preserve"> </t>
        </is>
      </c>
      <c r="H58" s="4" t="inlineStr">
        <is>
          <t xml:space="preserve"> </t>
        </is>
      </c>
    </row>
    <row r="59">
      <c r="A59" s="3" t="inlineStr">
        <is>
          <t>CURRENT LIABILITIES:</t>
        </is>
      </c>
      <c r="B59" s="4" t="inlineStr">
        <is>
          <t xml:space="preserve"> </t>
        </is>
      </c>
      <c r="C59" s="4" t="inlineStr">
        <is>
          <t xml:space="preserve"> </t>
        </is>
      </c>
      <c r="D59" s="4" t="inlineStr">
        <is>
          <t xml:space="preserve"> </t>
        </is>
      </c>
      <c r="F59" s="4" t="inlineStr">
        <is>
          <t xml:space="preserve"> </t>
        </is>
      </c>
      <c r="H59" s="4" t="inlineStr">
        <is>
          <t xml:space="preserve"> </t>
        </is>
      </c>
    </row>
    <row r="60">
      <c r="A60" s="4" t="inlineStr">
        <is>
          <t>Other current liabilities</t>
        </is>
      </c>
      <c r="B60" s="5" t="n">
        <v>1159712</v>
      </c>
      <c r="C60" s="5" t="n">
        <v>1159712</v>
      </c>
      <c r="D60" s="4" t="inlineStr">
        <is>
          <t xml:space="preserve"> </t>
        </is>
      </c>
      <c r="F60" s="5" t="n">
        <v>0</v>
      </c>
      <c r="H60" s="4" t="inlineStr">
        <is>
          <t xml:space="preserve"> </t>
        </is>
      </c>
    </row>
    <row r="61"/>
    <row r="62">
      <c r="A62" s="4" t="inlineStr">
        <is>
          <t xml:space="preserve">[1] The 2023 number of shares outstanding and their par value have been retrospectively recast for all prior periods presented to reflect the par value of the outstanding stock of Abacus Life, Inc. as a result of the successful Business Combination. Both the number of shares outstanding and their par value have been retrospectively recast for all prior periods presented to reflect the par value of the outstanding stock of Abacus Life, Inc. as a result of the successful Business Combination. </t>
        </is>
      </c>
    </row>
  </sheetData>
  <mergeCells count="121">
    <mergeCell ref="F1:G1"/>
    <mergeCell ref="D2:E2"/>
    <mergeCell ref="H2:I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D27:E27"/>
    <mergeCell ref="H27:I27"/>
    <mergeCell ref="D28:E28"/>
    <mergeCell ref="H28:I28"/>
    <mergeCell ref="D29:E29"/>
    <mergeCell ref="H29:I29"/>
    <mergeCell ref="D30:E30"/>
    <mergeCell ref="H30:I30"/>
    <mergeCell ref="D31:E31"/>
    <mergeCell ref="H31:I31"/>
    <mergeCell ref="D32:E32"/>
    <mergeCell ref="H32:I32"/>
    <mergeCell ref="D33:E33"/>
    <mergeCell ref="H33:I33"/>
    <mergeCell ref="D34:E34"/>
    <mergeCell ref="H34:I34"/>
    <mergeCell ref="D35:E35"/>
    <mergeCell ref="H35:I35"/>
    <mergeCell ref="D36:E36"/>
    <mergeCell ref="H36:I36"/>
    <mergeCell ref="D37:E37"/>
    <mergeCell ref="H37:I37"/>
    <mergeCell ref="D38:E38"/>
    <mergeCell ref="H38:I38"/>
    <mergeCell ref="D39:E39"/>
    <mergeCell ref="H39:I39"/>
    <mergeCell ref="D40:E40"/>
    <mergeCell ref="H40:I40"/>
    <mergeCell ref="D41:E41"/>
    <mergeCell ref="H41:I41"/>
    <mergeCell ref="D42:E42"/>
    <mergeCell ref="H42:I42"/>
    <mergeCell ref="D43:E43"/>
    <mergeCell ref="H43:I43"/>
    <mergeCell ref="D44:E44"/>
    <mergeCell ref="H44:I44"/>
    <mergeCell ref="D45:E45"/>
    <mergeCell ref="H45:I45"/>
    <mergeCell ref="D46:E46"/>
    <mergeCell ref="H46:I46"/>
    <mergeCell ref="D47:E47"/>
    <mergeCell ref="H47:I47"/>
    <mergeCell ref="D48:E48"/>
    <mergeCell ref="H48:I48"/>
    <mergeCell ref="D49:E49"/>
    <mergeCell ref="H49:I49"/>
    <mergeCell ref="D50:E50"/>
    <mergeCell ref="H50:I50"/>
    <mergeCell ref="D51:E51"/>
    <mergeCell ref="H51:I51"/>
    <mergeCell ref="D52:E52"/>
    <mergeCell ref="H52:I52"/>
    <mergeCell ref="D53:E53"/>
    <mergeCell ref="H53:I53"/>
    <mergeCell ref="D54:E54"/>
    <mergeCell ref="H54:I54"/>
    <mergeCell ref="D55:E55"/>
    <mergeCell ref="H55:I55"/>
    <mergeCell ref="D56:E56"/>
    <mergeCell ref="H56:I56"/>
    <mergeCell ref="D57:E57"/>
    <mergeCell ref="H57:I57"/>
    <mergeCell ref="D58:E58"/>
    <mergeCell ref="H58:I58"/>
    <mergeCell ref="D59:E59"/>
    <mergeCell ref="H59:I59"/>
    <mergeCell ref="D60:E60"/>
    <mergeCell ref="H60:I60"/>
    <mergeCell ref="A61:I61"/>
    <mergeCell ref="A62:I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0-Q BUSINESS COMBINA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t>
        </is>
      </c>
      <c r="B4" s="4" t="inlineStr">
        <is>
          <t xml:space="preserve">BUSINESS COMBINATION On June 30, 2023, LMA acquired Abacus through the Abacus Merger, which was accounted for using the acquisition method of accounting based on a business enterprise value of approximately $165.4 million. The preliminary purchase price was allocated among the identified assets to be acquired. The primary area of the acquisition accounting that is not yet finalized is our estimate of the impact of acquisition accounting on deferred income taxes. An estimate of deferred income taxes has been recorded in the Company’s books based on information available as of March 31, 2024, which has not changed significantly from our initial recognition on June 30, 2023. As the initial acquisition accounting is based on our preliminary assessments, actual values may differ when final information becomes available. We believe that the information gathered to date provides a reasonable basis for estimating the preliminary values of deferred taxes recorded. We will continue to evaluate this item until it is satisfactorily resolved and adjust our acquisition accounting accordingly, which is up to one year from the acquisition date, as defined by ASC Topic 805, Business Combinations, (“ASC 805”). Transaction costs incurred as a result of the Business Combination were recognized within accumulated deficit on the consolidated balance sheet ending March 31, 2024. All valuation procedures related to existing assets as no new assets were identified as a result of procedures performed. Goodwill was recognized as a result of the acquisition, which represents the excess fair value of consideration over the fair value of the underlying net assets, largely arising from the extensive industry expertise that has been established by Abacus. This was considered appropriate based on the determination that the Abacus Merger would be accounted for as a business acquisition under ASC 805. Net Assets Identified Fair Value Intangibles $ 32,900,000 Goodwill 140,287,000 Current Assets 1,280,100 Non-Current Assets 901,337 Deferred Tax Liabilities (8,310,966) Accrued Expenses (524,400) Other Liabilities (1,171,739) Total Fair Value $ 165,361,332 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 Useful lives for customer relationships were developed using attrition data for agents and financing entities which resulted in a useful life of 5 years and 8 years, respectively. Estimates over the useful lives of internally developed and used technology contemplates the period in which the Company expects to utilize the technology and the length of time the technology is expected to maintain recognition and value in the market without significant investment. Non-compete agreements have a useful life commensurate with the executed non-compete agreements in place as a result of the Business Combination. Pro Forma Results of Operations The supplemental unaudited pro forma financial information in the table below summarizes the combined results of operations for the Business Combination as if the Companies were combined for both reporting periods. There were no acquisition-related costs included in the unaudited pro forma results presented below.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ree Months Ended March 31, 2023 Proforma revenue $ 13,294,318 Proforma net income 7,433,278 BUSINESS COMBINATION Merger consideration conveyed of $531.8 million was allocated between the Companies based on relative values derived through both the discounted cash flow method within the income approach and the guideline public company method within the market approach. Within the discounted cash flow method, the present values of cash flows reasonably expected to be produced by the Companies from their operations were summed to produce an estimate of the Companies’ business enterprise values on a controlling, marketable basis. The cash flows used in the discounted cash flow analysis were discounted at the weighted average cost of capital of 14.5% for LMA and 16.5% for Abacus. The discounted cash flow method resulted in a business enterprise value range of $380.0 million to $460.0 million for LMA and $180.0 million to $195.0 million for Abacus. Within the market approach, Company applied the guideline public company method, which employs market multiples derived from market prices of stocks of Companies that are engaged in the same or similar lines of business as the Companies and that are actively traded on a free and open market. The guideline public company method resulted in a business enterprise value range of $400.0 million to $440.0 million for LMA and $180.0 million to $190.0 million for Abacus. Management concluded on a business enterprise value of $165.4 million for Abacus and $366.4 million for LMA based upon the relative fair value of the Companies allocated to the consideration transferred. The preliminary purchase price was allocated among the identified assets to be acquired. The primary area of the acquisition accounting that is not yet finalized is our estimate of the impact of acquisition accounting on deferred income taxes. An estimate of deferred income taxes has been recorded in the Company’s books based on information available as of December 31, 2023. As the initial acquisition accounting is based on our preliminary assessments, actual values may differ when final information becomes available. Company believes that the information gathered to date provides a reasonable basis for estimating the preliminary values of deferred taxes recorded. The Company will continue to evaluate this item until it is satisfactorily resolved and adjust our acquisition accounting accordingly, within the allowable measurement period, as defined by ASC 805, Business Combinations , (“ASC 805”). Transaction costs incurred as a result of the Business Combination were recognized within retained earnings / (accumulated deficit) on the consolidated balance sheet as of December 31, 2023. All valuation procedures related to existing assets as no new assets were identified as a result of procedures performed. Goodwill was recognized as a result of the acquisition, which represents the excess fair value of consideration over the fair value of the underlying net assets, largely arising from the extensive industry expertise that has been established by Abacus. This was considered appropriate based on the determination that the Abacus Merger would be accounted for as a business acquisition under ASC 805. Net Assets Identified Fair Value Intangibles $ 32,900,000 Goodwill 140,287,000 Current Assets 1,280,100 Non-Current Assets 901,337 Deferred Tax Liabilities (8,310,966) Accrued Expenses (524,400) Other Liabilities (1,171,739) Total Fair Value $ 165,361,332 Value Conveyed Amount Abacus Purchase Consideration $ 165,361,332 LMA Business Enterprise Value $ 366,388,668 Total Consideration $ 531,750,000 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 Useful lives for customer relationships were developed using attrition data for agents and financing entities which resulted in a useful life of 5 years and 8 years, respectively. Estimates over the useful lives of internally developed and used technology contemplates the period in which the Company expects to utilize the technology and the length of time the technology is expected to maintain recognition and value in the market without significant investment. Non-compete agreements have a useful life commensurate with the executed non-compete agreements in place as a result of the Business Combination. The supplemental pro forma financial information in the table below summarizes the combined results of operations for the Business Combination as if the Companies were combined for both reporting periods. The unaudited supplemental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Unaudited Year Ended December 31, 2023 2022 Proforma revenue $ 79,588,733 $ 69,917,015 Proforma net income 8,541,727 31,629,781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ION OF VARIABLE INTEREST ENTITIES (Details) - USD ($)</t>
        </is>
      </c>
      <c r="B1" s="2" t="inlineStr">
        <is>
          <t>Mar.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5" t="n">
        <v>376719400</v>
      </c>
      <c r="C3" s="5" t="n">
        <v>331826067</v>
      </c>
      <c r="D3" s="5" t="n">
        <v>59094847</v>
      </c>
    </row>
    <row r="4">
      <c r="A4" s="4" t="inlineStr">
        <is>
          <t>Liabilities</t>
        </is>
      </c>
      <c r="B4" s="6" t="n">
        <v>211378628</v>
      </c>
      <c r="C4" s="6" t="n">
        <v>167755991</v>
      </c>
      <c r="D4" s="6" t="n">
        <v>30945150</v>
      </c>
    </row>
    <row r="5">
      <c r="A5" s="4" t="inlineStr">
        <is>
          <t>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t>
        </is>
      </c>
      <c r="B7" s="6" t="n">
        <v>104415574</v>
      </c>
      <c r="C7" s="6" t="n">
        <v>77132592</v>
      </c>
      <c r="D7" s="6" t="n">
        <v>30073972</v>
      </c>
    </row>
    <row r="8">
      <c r="A8" s="4" t="inlineStr">
        <is>
          <t>Liabilities</t>
        </is>
      </c>
      <c r="B8" s="5" t="n">
        <v>85530346</v>
      </c>
      <c r="C8" s="6" t="n">
        <v>65031207</v>
      </c>
      <c r="D8" s="6" t="n">
        <v>27116762</v>
      </c>
    </row>
    <row r="9">
      <c r="A9" s="4" t="inlineStr">
        <is>
          <t>Variable Interest Entity, Not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Assets</t>
        </is>
      </c>
      <c r="B11" s="4" t="inlineStr">
        <is>
          <t xml:space="preserve"> </t>
        </is>
      </c>
      <c r="C11" s="6" t="n">
        <v>601762</v>
      </c>
      <c r="D11" s="6" t="n">
        <v>987964</v>
      </c>
    </row>
    <row r="12">
      <c r="A12" s="4" t="inlineStr">
        <is>
          <t>Liabilities</t>
        </is>
      </c>
      <c r="B12" s="4" t="inlineStr">
        <is>
          <t xml:space="preserve"> </t>
        </is>
      </c>
      <c r="C12" s="5" t="n">
        <v>2900</v>
      </c>
      <c r="D12" s="5" t="n">
        <v>358586</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6" customWidth="1" min="5" max="5"/>
  </cols>
  <sheetData>
    <row r="1">
      <c r="A1" s="1" t="inlineStr">
        <is>
          <t>SEGMENT REPORTING - Narrative (Details) - segment</t>
        </is>
      </c>
      <c r="B1" s="2" t="inlineStr">
        <is>
          <t>6 Months Ended</t>
        </is>
      </c>
      <c r="D1" s="2" t="inlineStr">
        <is>
          <t>9 Months Ended</t>
        </is>
      </c>
      <c r="E1" s="2" t="inlineStr">
        <is>
          <t>12 Months Ended</t>
        </is>
      </c>
    </row>
    <row r="2">
      <c r="B2" s="2" t="inlineStr">
        <is>
          <t>Dec. 31, 2023</t>
        </is>
      </c>
      <c r="C2" s="2" t="inlineStr">
        <is>
          <t>Jun. 30, 2023</t>
        </is>
      </c>
      <c r="D2" s="2" t="inlineStr">
        <is>
          <t>Mar.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4" t="inlineStr">
        <is>
          <t xml:space="preserve"> </t>
        </is>
      </c>
      <c r="E4" s="6" t="n">
        <v>3</v>
      </c>
    </row>
    <row r="5">
      <c r="A5" s="4" t="inlineStr">
        <is>
          <t>Number of reportable segments</t>
        </is>
      </c>
      <c r="B5" s="6" t="n">
        <v>3</v>
      </c>
      <c r="C5" s="4" t="inlineStr">
        <is>
          <t xml:space="preserve"> </t>
        </is>
      </c>
      <c r="D5" s="6" t="n">
        <v>3</v>
      </c>
      <c r="E5" s="6" t="n">
        <v>3</v>
      </c>
    </row>
    <row r="6">
      <c r="A6" s="4" t="inlineStr">
        <is>
          <t>Abacus Settle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umber of operating segments</t>
        </is>
      </c>
      <c r="B8" s="4" t="inlineStr">
        <is>
          <t xml:space="preserve"> </t>
        </is>
      </c>
      <c r="C8" s="6" t="n">
        <v>1</v>
      </c>
      <c r="D8" s="4" t="inlineStr">
        <is>
          <t xml:space="preserve"> </t>
        </is>
      </c>
      <c r="E8" s="4" t="inlineStr">
        <is>
          <t xml:space="preserve"> </t>
        </is>
      </c>
    </row>
    <row r="9">
      <c r="A9" s="4" t="inlineStr">
        <is>
          <t>Number of reportable segments</t>
        </is>
      </c>
      <c r="B9" s="4" t="inlineStr">
        <is>
          <t xml:space="preserve"> </t>
        </is>
      </c>
      <c r="C9" s="6" t="n">
        <v>1</v>
      </c>
      <c r="D9" s="4" t="inlineStr">
        <is>
          <t xml:space="preserve"> </t>
        </is>
      </c>
      <c r="E9" s="4" t="inlineStr">
        <is>
          <t xml:space="preserve"> </t>
        </is>
      </c>
    </row>
    <row r="10">
      <c r="A10" s="4" t="inlineStr">
        <is>
          <t>LMA</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umber of operating segments</t>
        </is>
      </c>
      <c r="B12" s="4" t="inlineStr">
        <is>
          <t xml:space="preserve"> </t>
        </is>
      </c>
      <c r="C12" s="6" t="n">
        <v>2</v>
      </c>
      <c r="D12" s="4" t="inlineStr">
        <is>
          <t xml:space="preserve"> </t>
        </is>
      </c>
      <c r="E12" s="4" t="inlineStr">
        <is>
          <t xml:space="preserve"> </t>
        </is>
      </c>
    </row>
    <row r="13">
      <c r="A13" s="4" t="inlineStr">
        <is>
          <t>Number of reportable segments</t>
        </is>
      </c>
      <c r="B13" s="4" t="inlineStr">
        <is>
          <t xml:space="preserve"> </t>
        </is>
      </c>
      <c r="C13" s="6" t="n">
        <v>2</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EGMENT REPORTING - Revenue by Segment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21487184</v>
      </c>
      <c r="C4" s="5" t="n">
        <v>10273389</v>
      </c>
      <c r="D4" s="5" t="n">
        <v>66401451</v>
      </c>
      <c r="E4" s="5" t="n">
        <v>4471355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25039138</v>
      </c>
      <c r="C7" s="6" t="n">
        <v>10273389</v>
      </c>
      <c r="D7" s="6" t="n">
        <v>81445523</v>
      </c>
      <c r="E7" s="6" t="n">
        <v>44713552</v>
      </c>
    </row>
    <row r="8">
      <c r="A8" s="4" t="inlineStr">
        <is>
          <t>Operating Segments | Portfolio servic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17935</v>
      </c>
      <c r="C10" s="6" t="n">
        <v>302871</v>
      </c>
      <c r="D10" s="6" t="n">
        <v>1002174</v>
      </c>
      <c r="E10" s="6" t="n">
        <v>1470972</v>
      </c>
    </row>
    <row r="11">
      <c r="A11" s="4" t="inlineStr">
        <is>
          <t>Operating Segments | Active manage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ctive management</t>
        </is>
      </c>
      <c r="B13" s="4" t="inlineStr">
        <is>
          <t xml:space="preserve"> </t>
        </is>
      </c>
      <c r="C13" s="4" t="inlineStr">
        <is>
          <t xml:space="preserve"> </t>
        </is>
      </c>
      <c r="D13" s="6" t="n">
        <v>61195377</v>
      </c>
      <c r="E13" s="6" t="n">
        <v>43242580</v>
      </c>
    </row>
    <row r="14">
      <c r="A14" s="4" t="inlineStr">
        <is>
          <t>Operating Segments | Orig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5024204</v>
      </c>
      <c r="C16" s="6" t="n">
        <v>0</v>
      </c>
      <c r="D16" s="6" t="n">
        <v>19247972</v>
      </c>
      <c r="E16" s="6" t="n">
        <v>0</v>
      </c>
    </row>
    <row r="17">
      <c r="A17" s="4" t="inlineStr">
        <is>
          <t>Intercompany Eliminatio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551954</v>
      </c>
      <c r="C19" s="5" t="n">
        <v>0</v>
      </c>
      <c r="D19" s="5" t="n">
        <v>-15044072</v>
      </c>
      <c r="E19" s="5" t="n">
        <v>0</v>
      </c>
    </row>
  </sheetData>
  <mergeCells count="3">
    <mergeCell ref="A1:A2"/>
    <mergeCell ref="B1:C1"/>
    <mergeCell ref="D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EGMENT REPORTING - Reconciliation of Net Incom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gross profit</t>
        </is>
      </c>
      <c r="B4" s="5" t="n">
        <v>18766287</v>
      </c>
      <c r="C4" s="5" t="n">
        <v>9783839</v>
      </c>
      <c r="D4" s="5" t="n">
        <v>59911074</v>
      </c>
      <c r="E4" s="5" t="n">
        <v>38828883</v>
      </c>
    </row>
    <row r="5">
      <c r="A5" s="4" t="inlineStr">
        <is>
          <t>Sales and marketing</t>
        </is>
      </c>
      <c r="B5" s="6" t="n">
        <v>-1929944</v>
      </c>
      <c r="C5" s="6" t="n">
        <v>-729004</v>
      </c>
      <c r="D5" s="6" t="n">
        <v>-4905747</v>
      </c>
      <c r="E5" s="6" t="n">
        <v>-2596140</v>
      </c>
    </row>
    <row r="6">
      <c r="A6" s="4" t="inlineStr">
        <is>
          <t>General, administrative and other (including stock-based compensation)</t>
        </is>
      </c>
      <c r="B6" s="6" t="n">
        <v>-11353499</v>
      </c>
      <c r="C6" s="6" t="n">
        <v>-696892</v>
      </c>
      <c r="D6" s="6" t="n">
        <v>-26482571</v>
      </c>
      <c r="E6" s="6" t="n">
        <v>-1426865</v>
      </c>
    </row>
    <row r="7">
      <c r="A7" s="4" t="inlineStr">
        <is>
          <t>Depreciation and amortization expense</t>
        </is>
      </c>
      <c r="B7" s="6" t="n">
        <v>-1682054</v>
      </c>
      <c r="C7" s="6" t="n">
        <v>-1043</v>
      </c>
      <c r="D7" s="6" t="n">
        <v>-3409928</v>
      </c>
      <c r="E7" s="6" t="n">
        <v>-4282</v>
      </c>
    </row>
    <row r="8">
      <c r="A8" s="4" t="inlineStr">
        <is>
          <t>Other (expense) income</t>
        </is>
      </c>
      <c r="B8" s="6" t="n">
        <v>-53028</v>
      </c>
      <c r="C8" s="6" t="n">
        <v>-210432</v>
      </c>
      <c r="D8" s="6" t="n">
        <v>-146443</v>
      </c>
      <c r="E8" s="6" t="n">
        <v>-347013</v>
      </c>
    </row>
    <row r="9">
      <c r="A9" s="4" t="inlineStr">
        <is>
          <t>Loss on change in fair value of warrant liability</t>
        </is>
      </c>
      <c r="B9" s="4" t="inlineStr">
        <is>
          <t xml:space="preserve"> </t>
        </is>
      </c>
      <c r="C9" s="4" t="inlineStr">
        <is>
          <t xml:space="preserve"> </t>
        </is>
      </c>
      <c r="D9" s="6" t="n">
        <v>-4204360</v>
      </c>
      <c r="E9" s="6" t="n">
        <v>0</v>
      </c>
    </row>
    <row r="10">
      <c r="A10" s="4" t="inlineStr">
        <is>
          <t>Interest expense</t>
        </is>
      </c>
      <c r="B10" s="6" t="n">
        <v>-3670445</v>
      </c>
      <c r="C10" s="6" t="n">
        <v>-357383</v>
      </c>
      <c r="D10" s="6" t="n">
        <v>-9866821</v>
      </c>
      <c r="E10" s="6" t="n">
        <v>-42798</v>
      </c>
    </row>
    <row r="11">
      <c r="A11" s="4" t="inlineStr">
        <is>
          <t>Interest income</t>
        </is>
      </c>
      <c r="B11" s="6" t="n">
        <v>421426</v>
      </c>
      <c r="C11" s="6" t="n">
        <v>7457</v>
      </c>
      <c r="D11" s="6" t="n">
        <v>594764</v>
      </c>
      <c r="E11" s="6" t="n">
        <v>1474</v>
      </c>
    </row>
    <row r="12">
      <c r="A12" s="4" t="inlineStr">
        <is>
          <t>Gain (Loss) on change in fair value of debt</t>
        </is>
      </c>
      <c r="B12" s="6" t="n">
        <v>-2712627</v>
      </c>
      <c r="C12" s="6" t="n">
        <v>-953433</v>
      </c>
      <c r="D12" s="6" t="n">
        <v>-2356058</v>
      </c>
      <c r="E12" s="6" t="n">
        <v>-90719</v>
      </c>
    </row>
    <row r="13">
      <c r="A13" s="4" t="inlineStr">
        <is>
          <t>Unrealized (loss) gain on investments</t>
        </is>
      </c>
      <c r="B13" s="6" t="n">
        <v>1164966</v>
      </c>
      <c r="C13" s="6" t="n">
        <v>125220</v>
      </c>
      <c r="D13" s="6" t="n">
        <v>1369112</v>
      </c>
      <c r="E13" s="6" t="n">
        <v>-1045623</v>
      </c>
    </row>
    <row r="14">
      <c r="A14" s="4" t="inlineStr">
        <is>
          <t>Provision for income taxes</t>
        </is>
      </c>
      <c r="B14" s="6" t="n">
        <v>-1173513</v>
      </c>
      <c r="C14" s="6" t="n">
        <v>656467</v>
      </c>
      <c r="D14" s="6" t="n">
        <v>-1468535</v>
      </c>
      <c r="E14" s="6" t="n">
        <v>-889943</v>
      </c>
    </row>
    <row r="15">
      <c r="A15" s="4" t="inlineStr">
        <is>
          <t>Less: Net gain (loss) attributable to non-controlling interests</t>
        </is>
      </c>
      <c r="B15" s="6" t="n">
        <v>-73274</v>
      </c>
      <c r="C15" s="6" t="n">
        <v>460707</v>
      </c>
      <c r="D15" s="6" t="n">
        <v>482139</v>
      </c>
      <c r="E15" s="6" t="n">
        <v>-704699</v>
      </c>
    </row>
    <row r="16">
      <c r="A16" s="4" t="inlineStr">
        <is>
          <t>NET INCOME ATTRIBUTABLE TO COMMON STOCKHOLDERS</t>
        </is>
      </c>
      <c r="B16" s="6" t="n">
        <v>-1348745</v>
      </c>
      <c r="C16" s="6" t="n">
        <v>8085503</v>
      </c>
      <c r="D16" s="6" t="n">
        <v>9516626</v>
      </c>
      <c r="E16" s="6" t="n">
        <v>31682275</v>
      </c>
    </row>
    <row r="17">
      <c r="A17" s="4" t="inlineStr">
        <is>
          <t>Portfolio servic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gross profit</t>
        </is>
      </c>
      <c r="B19" s="6" t="n">
        <v>-144457</v>
      </c>
      <c r="C19" s="6" t="n">
        <v>-22243</v>
      </c>
      <c r="D19" s="6" t="n">
        <v>278115</v>
      </c>
      <c r="E19" s="6" t="n">
        <v>300235</v>
      </c>
    </row>
    <row r="20">
      <c r="A20" s="4" t="inlineStr">
        <is>
          <t>Active manage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gross profit</t>
        </is>
      </c>
      <c r="B22" s="6" t="n">
        <v>18838527</v>
      </c>
      <c r="C22" s="6" t="n">
        <v>9806082</v>
      </c>
      <c r="D22" s="6" t="n">
        <v>59020991</v>
      </c>
      <c r="E22" s="6" t="n">
        <v>38528648</v>
      </c>
    </row>
    <row r="23">
      <c r="A23" s="4" t="inlineStr">
        <is>
          <t>Origin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gross profit</t>
        </is>
      </c>
      <c r="B25" s="5" t="n">
        <v>72217</v>
      </c>
      <c r="C25" s="5" t="n">
        <v>0</v>
      </c>
      <c r="D25" s="5" t="n">
        <v>611968</v>
      </c>
      <c r="E25" s="5" t="n">
        <v>0</v>
      </c>
    </row>
  </sheetData>
  <mergeCells count="3">
    <mergeCell ref="A1:A2"/>
    <mergeCell ref="B1:C1"/>
    <mergeCell ref="D1:E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MMITMENTS AND CONTINGENC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ther income (expense)</t>
        </is>
      </c>
      <c r="B4" s="5" t="n">
        <v>-53028</v>
      </c>
      <c r="C4" s="5" t="n">
        <v>-210432</v>
      </c>
      <c r="D4" s="5" t="n">
        <v>-146443</v>
      </c>
      <c r="E4" s="5" t="n">
        <v>-347013</v>
      </c>
    </row>
    <row r="5">
      <c r="A5" s="4" t="inlineStr">
        <is>
          <t>Expense Support Agreement | Variable Interest Entity, Not Primary Beneficiary</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Other income (expense)</t>
        </is>
      </c>
      <c r="B7" s="5" t="n">
        <v>0</v>
      </c>
      <c r="C7" s="5" t="n">
        <v>-29721</v>
      </c>
      <c r="D7" s="5" t="n">
        <v>144721</v>
      </c>
      <c r="E7" s="5" t="n">
        <v>347013</v>
      </c>
    </row>
  </sheetData>
  <mergeCells count="3">
    <mergeCell ref="A1:A2"/>
    <mergeCell ref="B1:C1"/>
    <mergeCell ref="D1:E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Measurements (Details) - USD ($)</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Life settlement policies</t>
        </is>
      </c>
      <c r="B3" s="5" t="n">
        <v>125488525</v>
      </c>
      <c r="C3" s="5" t="n">
        <v>122296559</v>
      </c>
      <c r="D3" s="5" t="n">
        <v>13809352</v>
      </c>
    </row>
    <row r="4">
      <c r="A4" s="4" t="inlineStr">
        <is>
          <t>Available-for-sale securities, at fair value</t>
        </is>
      </c>
      <c r="B4" s="6" t="n">
        <v>1145630</v>
      </c>
      <c r="C4" s="6" t="n">
        <v>1105935</v>
      </c>
      <c r="D4" s="6" t="n">
        <v>1000000</v>
      </c>
    </row>
    <row r="5">
      <c r="A5" s="4" t="inlineStr">
        <is>
          <t>Other investments</t>
        </is>
      </c>
      <c r="B5" s="6" t="n">
        <v>1650000</v>
      </c>
      <c r="C5" s="6" t="n">
        <v>1650000</v>
      </c>
      <c r="D5" s="6" t="n">
        <v>1300000</v>
      </c>
    </row>
    <row r="6">
      <c r="A6" s="4" t="inlineStr">
        <is>
          <t>S&amp;P 500 options</t>
        </is>
      </c>
      <c r="B6" s="6" t="n">
        <v>3513964</v>
      </c>
      <c r="C6" s="6" t="n">
        <v>2348998</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Private placement warrants</t>
        </is>
      </c>
      <c r="B8" s="6" t="n">
        <v>5696000</v>
      </c>
      <c r="C8" s="6" t="n">
        <v>6642960</v>
      </c>
      <c r="D8" s="6" t="n">
        <v>0</v>
      </c>
    </row>
    <row r="9">
      <c r="A9" s="4" t="inlineStr">
        <is>
          <t>Fair Value, Recurring</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Life settlement policies</t>
        </is>
      </c>
      <c r="B11" s="6" t="n">
        <v>125488525</v>
      </c>
      <c r="C11" s="6" t="n">
        <v>122296559</v>
      </c>
      <c r="D11" s="6" t="n">
        <v>13809352</v>
      </c>
    </row>
    <row r="12">
      <c r="A12" s="4" t="inlineStr">
        <is>
          <t>Available-for-sale securities, at fair value</t>
        </is>
      </c>
      <c r="B12" s="6" t="n">
        <v>1145630</v>
      </c>
      <c r="C12" s="6" t="n">
        <v>1105935</v>
      </c>
      <c r="D12" s="6" t="n">
        <v>1000000</v>
      </c>
    </row>
    <row r="13">
      <c r="A13" s="4" t="inlineStr">
        <is>
          <t>Other investments</t>
        </is>
      </c>
      <c r="B13" s="4" t="inlineStr">
        <is>
          <t xml:space="preserve"> </t>
        </is>
      </c>
      <c r="C13" s="6" t="n">
        <v>1650000</v>
      </c>
      <c r="D13" s="6" t="n">
        <v>1300000</v>
      </c>
    </row>
    <row r="14">
      <c r="A14" s="4" t="inlineStr">
        <is>
          <t>S&amp;P 500 options</t>
        </is>
      </c>
      <c r="B14" s="6" t="n">
        <v>3513964</v>
      </c>
      <c r="C14" s="6" t="n">
        <v>2348998</v>
      </c>
      <c r="D14" s="6" t="n">
        <v>890829</v>
      </c>
    </row>
    <row r="15">
      <c r="A15" s="4" t="inlineStr">
        <is>
          <t>Other assets</t>
        </is>
      </c>
      <c r="B15" s="4" t="inlineStr">
        <is>
          <t xml:space="preserve"> </t>
        </is>
      </c>
      <c r="C15" s="6" t="n">
        <v>0</v>
      </c>
      <c r="D15" s="4" t="inlineStr">
        <is>
          <t xml:space="preserve"> </t>
        </is>
      </c>
    </row>
    <row r="16">
      <c r="A16" s="4" t="inlineStr">
        <is>
          <t>Total assets held at fair value</t>
        </is>
      </c>
      <c r="B16" s="6" t="n">
        <v>130148119</v>
      </c>
      <c r="C16" s="6" t="n">
        <v>125751492</v>
      </c>
      <c r="D16" s="6" t="n">
        <v>17000181</v>
      </c>
    </row>
    <row r="17">
      <c r="A17" s="3" t="inlineStr">
        <is>
          <t>Liabilities:</t>
        </is>
      </c>
      <c r="B17" s="4" t="inlineStr">
        <is>
          <t xml:space="preserve"> </t>
        </is>
      </c>
      <c r="C17" s="4" t="inlineStr">
        <is>
          <t xml:space="preserve"> </t>
        </is>
      </c>
      <c r="D17" s="4" t="inlineStr">
        <is>
          <t xml:space="preserve"> </t>
        </is>
      </c>
    </row>
    <row r="18">
      <c r="A18" s="4" t="inlineStr">
        <is>
          <t>Debt maturing within one year</t>
        </is>
      </c>
      <c r="B18" s="6" t="n">
        <v>15648628</v>
      </c>
      <c r="C18" s="6" t="n">
        <v>13029632</v>
      </c>
      <c r="D18" s="4" t="inlineStr">
        <is>
          <t xml:space="preserve"> </t>
        </is>
      </c>
    </row>
    <row r="19">
      <c r="A19" s="4" t="inlineStr">
        <is>
          <t>Long-term debt</t>
        </is>
      </c>
      <c r="B19" s="6" t="n">
        <v>73440696</v>
      </c>
      <c r="C19" s="6" t="n">
        <v>55318924</v>
      </c>
      <c r="D19" s="6" t="n">
        <v>28249653</v>
      </c>
    </row>
    <row r="20">
      <c r="A20" s="4" t="inlineStr">
        <is>
          <t>Private placement warrants</t>
        </is>
      </c>
      <c r="B20" s="6" t="n">
        <v>5696000</v>
      </c>
      <c r="C20" s="6" t="n">
        <v>6642960</v>
      </c>
      <c r="D20" s="4" t="inlineStr">
        <is>
          <t xml:space="preserve"> </t>
        </is>
      </c>
    </row>
    <row r="21">
      <c r="A21" s="4" t="inlineStr">
        <is>
          <t>Total liabilities held at fair value:</t>
        </is>
      </c>
      <c r="B21" s="6" t="n">
        <v>94785324</v>
      </c>
      <c r="C21" s="6" t="n">
        <v>74991516</v>
      </c>
      <c r="D21" s="6" t="n">
        <v>28249653</v>
      </c>
    </row>
    <row r="22">
      <c r="A22" s="4" t="inlineStr">
        <is>
          <t>Fair Value, Recurring | Previously Reported</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Other assets</t>
        </is>
      </c>
      <c r="B24" s="4" t="inlineStr">
        <is>
          <t xml:space="preserve"> </t>
        </is>
      </c>
      <c r="C24" s="6" t="n">
        <v>998945</v>
      </c>
      <c r="D24" s="4" t="inlineStr">
        <is>
          <t xml:space="preserve"> </t>
        </is>
      </c>
    </row>
    <row r="25">
      <c r="A25" s="4" t="inlineStr">
        <is>
          <t>Total assets held at fair value</t>
        </is>
      </c>
      <c r="B25" s="4" t="inlineStr">
        <is>
          <t xml:space="preserve"> </t>
        </is>
      </c>
      <c r="C25" s="6" t="n">
        <v>128400437</v>
      </c>
      <c r="D25" s="4" t="inlineStr">
        <is>
          <t xml:space="preserve"> </t>
        </is>
      </c>
    </row>
    <row r="26">
      <c r="A26" s="4" t="inlineStr">
        <is>
          <t>Fair Value, Recurring | Level 1</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Life settlement policies</t>
        </is>
      </c>
      <c r="B28" s="6" t="n">
        <v>0</v>
      </c>
      <c r="C28" s="6" t="n">
        <v>0</v>
      </c>
      <c r="D28" s="6" t="n">
        <v>0</v>
      </c>
    </row>
    <row r="29">
      <c r="A29" s="4" t="inlineStr">
        <is>
          <t>Available-for-sale securities, at fair value</t>
        </is>
      </c>
      <c r="B29" s="6" t="n">
        <v>0</v>
      </c>
      <c r="C29" s="6" t="n">
        <v>0</v>
      </c>
      <c r="D29" s="6" t="n">
        <v>0</v>
      </c>
    </row>
    <row r="30">
      <c r="A30" s="4" t="inlineStr">
        <is>
          <t>Other investments</t>
        </is>
      </c>
      <c r="B30" s="4" t="inlineStr">
        <is>
          <t xml:space="preserve"> </t>
        </is>
      </c>
      <c r="C30" s="6" t="n">
        <v>0</v>
      </c>
      <c r="D30" s="6" t="n">
        <v>0</v>
      </c>
    </row>
    <row r="31">
      <c r="A31" s="4" t="inlineStr">
        <is>
          <t>S&amp;P 500 options</t>
        </is>
      </c>
      <c r="B31" s="6" t="n">
        <v>3513964</v>
      </c>
      <c r="C31" s="6" t="n">
        <v>2348998</v>
      </c>
      <c r="D31" s="6" t="n">
        <v>890829</v>
      </c>
    </row>
    <row r="32">
      <c r="A32" s="4" t="inlineStr">
        <is>
          <t>Other assets</t>
        </is>
      </c>
      <c r="B32" s="4" t="inlineStr">
        <is>
          <t xml:space="preserve"> </t>
        </is>
      </c>
      <c r="C32" s="6" t="n">
        <v>0</v>
      </c>
      <c r="D32" s="4" t="inlineStr">
        <is>
          <t xml:space="preserve"> </t>
        </is>
      </c>
    </row>
    <row r="33">
      <c r="A33" s="4" t="inlineStr">
        <is>
          <t>Total assets held at fair value</t>
        </is>
      </c>
      <c r="B33" s="6" t="n">
        <v>3513964</v>
      </c>
      <c r="C33" s="6" t="n">
        <v>2348998</v>
      </c>
      <c r="D33" s="6" t="n">
        <v>890829</v>
      </c>
    </row>
    <row r="34">
      <c r="A34" s="3" t="inlineStr">
        <is>
          <t>Liabilities:</t>
        </is>
      </c>
      <c r="B34" s="4" t="inlineStr">
        <is>
          <t xml:space="preserve"> </t>
        </is>
      </c>
      <c r="C34" s="4" t="inlineStr">
        <is>
          <t xml:space="preserve"> </t>
        </is>
      </c>
      <c r="D34" s="4" t="inlineStr">
        <is>
          <t xml:space="preserve"> </t>
        </is>
      </c>
    </row>
    <row r="35">
      <c r="A35" s="4" t="inlineStr">
        <is>
          <t>Debt maturing within one year</t>
        </is>
      </c>
      <c r="B35" s="6" t="n">
        <v>0</v>
      </c>
      <c r="C35" s="6" t="n">
        <v>0</v>
      </c>
      <c r="D35" s="4" t="inlineStr">
        <is>
          <t xml:space="preserve"> </t>
        </is>
      </c>
    </row>
    <row r="36">
      <c r="A36" s="4" t="inlineStr">
        <is>
          <t>Long-term debt</t>
        </is>
      </c>
      <c r="B36" s="6" t="n">
        <v>0</v>
      </c>
      <c r="C36" s="6" t="n">
        <v>0</v>
      </c>
      <c r="D36" s="6" t="n">
        <v>0</v>
      </c>
    </row>
    <row r="37">
      <c r="A37" s="4" t="inlineStr">
        <is>
          <t>Private placement warrants</t>
        </is>
      </c>
      <c r="B37" s="6" t="n">
        <v>0</v>
      </c>
      <c r="C37" s="6" t="n">
        <v>0</v>
      </c>
      <c r="D37" s="4" t="inlineStr">
        <is>
          <t xml:space="preserve"> </t>
        </is>
      </c>
    </row>
    <row r="38">
      <c r="A38" s="4" t="inlineStr">
        <is>
          <t>Total liabilities held at fair value:</t>
        </is>
      </c>
      <c r="B38" s="6" t="n">
        <v>0</v>
      </c>
      <c r="C38" s="6" t="n">
        <v>0</v>
      </c>
      <c r="D38" s="6" t="n">
        <v>0</v>
      </c>
    </row>
    <row r="39">
      <c r="A39" s="4" t="inlineStr">
        <is>
          <t>Fair Value, Recurring | Level 1 | Previously Reported</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Other assets</t>
        </is>
      </c>
      <c r="B41" s="4" t="inlineStr">
        <is>
          <t xml:space="preserve"> </t>
        </is>
      </c>
      <c r="C41" s="6" t="n">
        <v>998945</v>
      </c>
      <c r="D41" s="4" t="inlineStr">
        <is>
          <t xml:space="preserve"> </t>
        </is>
      </c>
    </row>
    <row r="42">
      <c r="A42" s="4" t="inlineStr">
        <is>
          <t>Total assets held at fair value</t>
        </is>
      </c>
      <c r="B42" s="4" t="inlineStr">
        <is>
          <t xml:space="preserve"> </t>
        </is>
      </c>
      <c r="C42" s="6" t="n">
        <v>3347943</v>
      </c>
      <c r="D42" s="4" t="inlineStr">
        <is>
          <t xml:space="preserve"> </t>
        </is>
      </c>
    </row>
    <row r="43">
      <c r="A43" s="4" t="inlineStr">
        <is>
          <t>Fair Value, Recurring | Level 2</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Life settlement policies</t>
        </is>
      </c>
      <c r="B45" s="6" t="n">
        <v>0</v>
      </c>
      <c r="C45" s="6" t="n">
        <v>0</v>
      </c>
      <c r="D45" s="6" t="n">
        <v>0</v>
      </c>
    </row>
    <row r="46">
      <c r="A46" s="4" t="inlineStr">
        <is>
          <t>Available-for-sale securities, at fair value</t>
        </is>
      </c>
      <c r="B46" s="6" t="n">
        <v>0</v>
      </c>
      <c r="C46" s="6" t="n">
        <v>0</v>
      </c>
      <c r="D46" s="6" t="n">
        <v>0</v>
      </c>
    </row>
    <row r="47">
      <c r="A47" s="4" t="inlineStr">
        <is>
          <t>Other investments</t>
        </is>
      </c>
      <c r="B47" s="4" t="inlineStr">
        <is>
          <t xml:space="preserve"> </t>
        </is>
      </c>
      <c r="C47" s="6" t="n">
        <v>0</v>
      </c>
      <c r="D47" s="6" t="n">
        <v>0</v>
      </c>
    </row>
    <row r="48">
      <c r="A48" s="4" t="inlineStr">
        <is>
          <t>S&amp;P 500 options</t>
        </is>
      </c>
      <c r="B48" s="6" t="n">
        <v>0</v>
      </c>
      <c r="C48" s="6" t="n">
        <v>0</v>
      </c>
      <c r="D48" s="6" t="n">
        <v>0</v>
      </c>
    </row>
    <row r="49">
      <c r="A49" s="4" t="inlineStr">
        <is>
          <t>Other assets</t>
        </is>
      </c>
      <c r="B49" s="4" t="inlineStr">
        <is>
          <t xml:space="preserve"> </t>
        </is>
      </c>
      <c r="C49" s="6" t="n">
        <v>0</v>
      </c>
      <c r="D49" s="4" t="inlineStr">
        <is>
          <t xml:space="preserve"> </t>
        </is>
      </c>
    </row>
    <row r="50">
      <c r="A50" s="4" t="inlineStr">
        <is>
          <t>Total assets held at fair value</t>
        </is>
      </c>
      <c r="B50" s="6" t="n">
        <v>0</v>
      </c>
      <c r="C50" s="6" t="n">
        <v>0</v>
      </c>
      <c r="D50" s="6" t="n">
        <v>0</v>
      </c>
    </row>
    <row r="51">
      <c r="A51" s="3" t="inlineStr">
        <is>
          <t>Liabilities:</t>
        </is>
      </c>
      <c r="B51" s="4" t="inlineStr">
        <is>
          <t xml:space="preserve"> </t>
        </is>
      </c>
      <c r="C51" s="4" t="inlineStr">
        <is>
          <t xml:space="preserve"> </t>
        </is>
      </c>
      <c r="D51" s="4" t="inlineStr">
        <is>
          <t xml:space="preserve"> </t>
        </is>
      </c>
    </row>
    <row r="52">
      <c r="A52" s="4" t="inlineStr">
        <is>
          <t>Debt maturing within one year</t>
        </is>
      </c>
      <c r="B52" s="6" t="n">
        <v>0</v>
      </c>
      <c r="C52" s="6" t="n">
        <v>0</v>
      </c>
      <c r="D52" s="4" t="inlineStr">
        <is>
          <t xml:space="preserve"> </t>
        </is>
      </c>
    </row>
    <row r="53">
      <c r="A53" s="4" t="inlineStr">
        <is>
          <t>Long-term debt</t>
        </is>
      </c>
      <c r="B53" s="6" t="n">
        <v>0</v>
      </c>
      <c r="C53" s="6" t="n">
        <v>0</v>
      </c>
      <c r="D53" s="6" t="n">
        <v>0</v>
      </c>
    </row>
    <row r="54">
      <c r="A54" s="4" t="inlineStr">
        <is>
          <t>Private placement warrants</t>
        </is>
      </c>
      <c r="B54" s="6" t="n">
        <v>0</v>
      </c>
      <c r="C54" s="6" t="n">
        <v>0</v>
      </c>
      <c r="D54" s="4" t="inlineStr">
        <is>
          <t xml:space="preserve"> </t>
        </is>
      </c>
    </row>
    <row r="55">
      <c r="A55" s="4" t="inlineStr">
        <is>
          <t>Total liabilities held at fair value:</t>
        </is>
      </c>
      <c r="B55" s="6" t="n">
        <v>0</v>
      </c>
      <c r="C55" s="6" t="n">
        <v>0</v>
      </c>
      <c r="D55" s="6" t="n">
        <v>0</v>
      </c>
    </row>
    <row r="56">
      <c r="A56" s="4" t="inlineStr">
        <is>
          <t>Fair Value, Recurring | Level 3</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Life settlement policies</t>
        </is>
      </c>
      <c r="B58" s="6" t="n">
        <v>125488525</v>
      </c>
      <c r="C58" s="6" t="n">
        <v>122296559</v>
      </c>
      <c r="D58" s="6" t="n">
        <v>13809352</v>
      </c>
    </row>
    <row r="59">
      <c r="A59" s="4" t="inlineStr">
        <is>
          <t>Available-for-sale securities, at fair value</t>
        </is>
      </c>
      <c r="B59" s="6" t="n">
        <v>1145630</v>
      </c>
      <c r="C59" s="6" t="n">
        <v>1105935</v>
      </c>
      <c r="D59" s="6" t="n">
        <v>1000000</v>
      </c>
    </row>
    <row r="60">
      <c r="A60" s="4" t="inlineStr">
        <is>
          <t>Other investments</t>
        </is>
      </c>
      <c r="B60" s="4" t="inlineStr">
        <is>
          <t xml:space="preserve"> </t>
        </is>
      </c>
      <c r="C60" s="6" t="n">
        <v>1650000</v>
      </c>
      <c r="D60" s="6" t="n">
        <v>1300000</v>
      </c>
    </row>
    <row r="61">
      <c r="A61" s="4" t="inlineStr">
        <is>
          <t>S&amp;P 500 options</t>
        </is>
      </c>
      <c r="B61" s="6" t="n">
        <v>0</v>
      </c>
      <c r="C61" s="6" t="n">
        <v>0</v>
      </c>
      <c r="D61" s="6" t="n">
        <v>0</v>
      </c>
    </row>
    <row r="62">
      <c r="A62" s="4" t="inlineStr">
        <is>
          <t>Other assets</t>
        </is>
      </c>
      <c r="B62" s="4" t="inlineStr">
        <is>
          <t xml:space="preserve"> </t>
        </is>
      </c>
      <c r="C62" s="6" t="n">
        <v>0</v>
      </c>
      <c r="D62" s="4" t="inlineStr">
        <is>
          <t xml:space="preserve"> </t>
        </is>
      </c>
    </row>
    <row r="63">
      <c r="A63" s="4" t="inlineStr">
        <is>
          <t>Total assets held at fair value</t>
        </is>
      </c>
      <c r="B63" s="6" t="n">
        <v>126634155</v>
      </c>
      <c r="C63" s="6" t="n">
        <v>123402494</v>
      </c>
      <c r="D63" s="6" t="n">
        <v>16109352</v>
      </c>
    </row>
    <row r="64">
      <c r="A64" s="3" t="inlineStr">
        <is>
          <t>Liabilities:</t>
        </is>
      </c>
      <c r="B64" s="4" t="inlineStr">
        <is>
          <t xml:space="preserve"> </t>
        </is>
      </c>
      <c r="C64" s="4" t="inlineStr">
        <is>
          <t xml:space="preserve"> </t>
        </is>
      </c>
      <c r="D64" s="4" t="inlineStr">
        <is>
          <t xml:space="preserve"> </t>
        </is>
      </c>
    </row>
    <row r="65">
      <c r="A65" s="4" t="inlineStr">
        <is>
          <t>Debt maturing within one year</t>
        </is>
      </c>
      <c r="B65" s="6" t="n">
        <v>15648628</v>
      </c>
      <c r="C65" s="6" t="n">
        <v>13029632</v>
      </c>
      <c r="D65" s="4" t="inlineStr">
        <is>
          <t xml:space="preserve"> </t>
        </is>
      </c>
    </row>
    <row r="66">
      <c r="A66" s="4" t="inlineStr">
        <is>
          <t>Long-term debt</t>
        </is>
      </c>
      <c r="B66" s="6" t="n">
        <v>73440696</v>
      </c>
      <c r="C66" s="6" t="n">
        <v>55318924</v>
      </c>
      <c r="D66" s="6" t="n">
        <v>28249653</v>
      </c>
    </row>
    <row r="67">
      <c r="A67" s="4" t="inlineStr">
        <is>
          <t>Private placement warrants</t>
        </is>
      </c>
      <c r="B67" s="6" t="n">
        <v>5696000</v>
      </c>
      <c r="C67" s="6" t="n">
        <v>6642960</v>
      </c>
      <c r="D67" s="4" t="inlineStr">
        <is>
          <t xml:space="preserve"> </t>
        </is>
      </c>
    </row>
    <row r="68">
      <c r="A68" s="4" t="inlineStr">
        <is>
          <t>Total liabilities held at fair value:</t>
        </is>
      </c>
      <c r="B68" s="5" t="n">
        <v>94785324</v>
      </c>
      <c r="C68" s="6" t="n">
        <v>74991516</v>
      </c>
      <c r="D68" s="5" t="n">
        <v>28249653</v>
      </c>
    </row>
    <row r="69">
      <c r="A69" s="4" t="inlineStr">
        <is>
          <t>Fair Value, Recurring | Level 3 | Previously Reported</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Total assets held at fair value</t>
        </is>
      </c>
      <c r="B71" s="4" t="inlineStr">
        <is>
          <t xml:space="preserve"> </t>
        </is>
      </c>
      <c r="C71" s="5" t="n">
        <v>125052494</v>
      </c>
      <c r="D71" s="4" t="inlineStr">
        <is>
          <t xml:space="preserve">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45" customWidth="1" min="8" max="8"/>
    <col width="14" customWidth="1" min="9" max="9"/>
    <col width="14" customWidth="1" min="10" max="10"/>
    <col width="14" customWidth="1" min="11" max="11"/>
  </cols>
  <sheetData>
    <row r="1">
      <c r="A1" s="1" t="inlineStr">
        <is>
          <t>FAIR VALUE MEASUREMENTS - Narrative (Details) - USD ($)</t>
        </is>
      </c>
      <c r="C1" s="2" t="inlineStr">
        <is>
          <t>1 Months Ended</t>
        </is>
      </c>
      <c r="F1" s="2" t="inlineStr">
        <is>
          <t>3 Months Ended</t>
        </is>
      </c>
      <c r="H1" s="2" t="inlineStr">
        <is>
          <t>12 Months Ended</t>
        </is>
      </c>
    </row>
    <row r="2">
      <c r="B2" s="2" t="inlineStr">
        <is>
          <t>Jan. 07, 2022</t>
        </is>
      </c>
      <c r="C2" s="2" t="inlineStr">
        <is>
          <t>Oct. 31, 2022</t>
        </is>
      </c>
      <c r="D2" s="2" t="inlineStr">
        <is>
          <t>Jan. 31, 2022</t>
        </is>
      </c>
      <c r="E2" s="2" t="inlineStr">
        <is>
          <t>Nov. 30, 2021</t>
        </is>
      </c>
      <c r="F2" s="2" t="inlineStr">
        <is>
          <t>Mar. 31, 2024</t>
        </is>
      </c>
      <c r="G2" s="2" t="inlineStr">
        <is>
          <t>Mar. 31, 2023</t>
        </is>
      </c>
      <c r="H2" s="2" t="inlineStr">
        <is>
          <t>Dec. 31, 2023</t>
        </is>
      </c>
      <c r="I2" s="2" t="inlineStr">
        <is>
          <t>Dec. 31, 2022</t>
        </is>
      </c>
      <c r="J2" s="2" t="inlineStr">
        <is>
          <t>Dec. 31, 2021</t>
        </is>
      </c>
      <c r="K2" s="2" t="inlineStr">
        <is>
          <t>Aug. 25,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fe settlement policies, at cost</t>
        </is>
      </c>
      <c r="B4" s="4" t="inlineStr">
        <is>
          <t xml:space="preserve"> </t>
        </is>
      </c>
      <c r="C4" s="4" t="inlineStr">
        <is>
          <t xml:space="preserve"> </t>
        </is>
      </c>
      <c r="D4" s="4" t="inlineStr">
        <is>
          <t xml:space="preserve"> </t>
        </is>
      </c>
      <c r="E4" s="4" t="inlineStr">
        <is>
          <t xml:space="preserve"> </t>
        </is>
      </c>
      <c r="F4" s="5" t="n">
        <v>1434444</v>
      </c>
      <c r="G4" s="4" t="inlineStr">
        <is>
          <t xml:space="preserve"> </t>
        </is>
      </c>
      <c r="H4" s="5" t="n">
        <v>1697178</v>
      </c>
      <c r="I4" s="5" t="n">
        <v>8716111</v>
      </c>
      <c r="J4" s="4" t="inlineStr">
        <is>
          <t xml:space="preserve"> </t>
        </is>
      </c>
      <c r="K4" s="4" t="inlineStr">
        <is>
          <t xml:space="preserve"> </t>
        </is>
      </c>
    </row>
    <row r="5">
      <c r="A5" s="4" t="inlineStr">
        <is>
          <t>Total change in fair value of debt</t>
        </is>
      </c>
      <c r="B5" s="4" t="inlineStr">
        <is>
          <t xml:space="preserve"> </t>
        </is>
      </c>
      <c r="C5" s="4" t="inlineStr">
        <is>
          <t xml:space="preserve"> </t>
        </is>
      </c>
      <c r="D5" s="4" t="inlineStr">
        <is>
          <t xml:space="preserve"> </t>
        </is>
      </c>
      <c r="E5" s="4" t="inlineStr">
        <is>
          <t xml:space="preserve"> </t>
        </is>
      </c>
      <c r="F5" s="6" t="n">
        <v>-2702666</v>
      </c>
      <c r="G5" s="4" t="inlineStr">
        <is>
          <t xml:space="preserve"> </t>
        </is>
      </c>
      <c r="H5" s="6" t="n">
        <v>-4028189</v>
      </c>
      <c r="I5" s="4" t="inlineStr">
        <is>
          <t xml:space="preserve"> </t>
        </is>
      </c>
      <c r="J5" s="4" t="inlineStr">
        <is>
          <t xml:space="preserve"> </t>
        </is>
      </c>
      <c r="K5" s="4" t="inlineStr">
        <is>
          <t xml:space="preserve"> </t>
        </is>
      </c>
    </row>
    <row r="6">
      <c r="A6" s="4" t="inlineStr">
        <is>
          <t>Gain (loss) on change in fair value of debt, included within other comprehensive income</t>
        </is>
      </c>
      <c r="B6" s="4" t="inlineStr">
        <is>
          <t xml:space="preserve"> </t>
        </is>
      </c>
      <c r="C6" s="4" t="inlineStr">
        <is>
          <t xml:space="preserve"> </t>
        </is>
      </c>
      <c r="D6" s="4" t="inlineStr">
        <is>
          <t xml:space="preserve"> </t>
        </is>
      </c>
      <c r="E6" s="4" t="inlineStr">
        <is>
          <t xml:space="preserve"> </t>
        </is>
      </c>
      <c r="F6" s="6" t="n">
        <v>7436</v>
      </c>
      <c r="G6" s="4" t="inlineStr">
        <is>
          <t xml:space="preserve"> </t>
        </is>
      </c>
      <c r="H6" s="5" t="n">
        <v>944463</v>
      </c>
      <c r="I6" s="4" t="inlineStr">
        <is>
          <t xml:space="preserve"> </t>
        </is>
      </c>
      <c r="J6" s="4" t="inlineStr">
        <is>
          <t xml:space="preserve"> </t>
        </is>
      </c>
      <c r="K6" s="4" t="inlineStr">
        <is>
          <t xml:space="preserve"> </t>
        </is>
      </c>
    </row>
    <row r="7">
      <c r="A7" s="4" t="inlineStr">
        <is>
          <t>Fair Value, Liability, Recurring Basis, Unobservable Input Reconciliation, Liability, Gain (Loss), Statement of Other Comprehensive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Change in fair value of debt (risk adjusted)</t>
        </is>
      </c>
      <c r="I7" s="4" t="inlineStr">
        <is>
          <t xml:space="preserve"> </t>
        </is>
      </c>
      <c r="J7" s="4" t="inlineStr">
        <is>
          <t xml:space="preserve"> </t>
        </is>
      </c>
      <c r="K7" s="4" t="inlineStr">
        <is>
          <t xml:space="preserve"> </t>
        </is>
      </c>
    </row>
    <row r="8">
      <c r="A8" s="4" t="inlineStr">
        <is>
          <t>Gain (loss) on change in fair value of debt, included within equity of noncontrolling interests</t>
        </is>
      </c>
      <c r="B8" s="4" t="inlineStr">
        <is>
          <t xml:space="preserve"> </t>
        </is>
      </c>
      <c r="C8" s="4" t="inlineStr">
        <is>
          <t xml:space="preserve"> </t>
        </is>
      </c>
      <c r="D8" s="4" t="inlineStr">
        <is>
          <t xml:space="preserve"> </t>
        </is>
      </c>
      <c r="E8" s="4" t="inlineStr">
        <is>
          <t xml:space="preserve"> </t>
        </is>
      </c>
      <c r="F8" s="6" t="n">
        <v>4514</v>
      </c>
      <c r="G8" s="4" t="inlineStr">
        <is>
          <t xml:space="preserve"> </t>
        </is>
      </c>
      <c r="H8" s="5" t="n">
        <v>303867</v>
      </c>
      <c r="I8" s="4" t="inlineStr">
        <is>
          <t xml:space="preserve"> </t>
        </is>
      </c>
      <c r="J8" s="4" t="inlineStr">
        <is>
          <t xml:space="preserve"> </t>
        </is>
      </c>
      <c r="K8" s="4" t="inlineStr">
        <is>
          <t xml:space="preserve"> </t>
        </is>
      </c>
    </row>
    <row r="9">
      <c r="A9" s="4" t="inlineStr">
        <is>
          <t>Loss on change in fair value of debt</t>
        </is>
      </c>
      <c r="B9" s="4" t="inlineStr">
        <is>
          <t xml:space="preserve"> </t>
        </is>
      </c>
      <c r="C9" s="4" t="inlineStr">
        <is>
          <t xml:space="preserve"> </t>
        </is>
      </c>
      <c r="D9" s="4" t="inlineStr">
        <is>
          <t xml:space="preserve"> </t>
        </is>
      </c>
      <c r="E9" s="4" t="inlineStr">
        <is>
          <t xml:space="preserve"> </t>
        </is>
      </c>
      <c r="F9" s="6" t="n">
        <v>2712627</v>
      </c>
      <c r="G9" s="5" t="n">
        <v>953433</v>
      </c>
      <c r="H9" s="6" t="n">
        <v>2356058</v>
      </c>
      <c r="I9" s="6" t="n">
        <v>90719</v>
      </c>
      <c r="J9" s="4" t="inlineStr">
        <is>
          <t xml:space="preserve"> </t>
        </is>
      </c>
      <c r="K9" s="4" t="inlineStr">
        <is>
          <t xml:space="preserve"> </t>
        </is>
      </c>
    </row>
    <row r="10">
      <c r="A10" s="4" t="inlineStr">
        <is>
          <t>Purchase of convertible promissory note</t>
        </is>
      </c>
      <c r="B10" s="5" t="n">
        <v>250000</v>
      </c>
      <c r="C10" s="5" t="n">
        <v>500000</v>
      </c>
      <c r="D10" s="5" t="n">
        <v>250000</v>
      </c>
      <c r="E10" s="5" t="n">
        <v>250000</v>
      </c>
      <c r="F10" s="4" t="inlineStr">
        <is>
          <t xml:space="preserve"> </t>
        </is>
      </c>
      <c r="G10" s="4" t="inlineStr">
        <is>
          <t xml:space="preserve"> </t>
        </is>
      </c>
      <c r="H10" s="6" t="n">
        <v>0</v>
      </c>
      <c r="I10" s="6" t="n">
        <v>750000</v>
      </c>
      <c r="J10" s="5" t="n">
        <v>250000</v>
      </c>
      <c r="K10" s="4" t="inlineStr">
        <is>
          <t xml:space="preserve"> </t>
        </is>
      </c>
    </row>
    <row r="11">
      <c r="A11" s="4" t="inlineStr">
        <is>
          <t>Available-for-sale securities, at fair value</t>
        </is>
      </c>
      <c r="B11" s="4" t="inlineStr">
        <is>
          <t xml:space="preserve"> </t>
        </is>
      </c>
      <c r="C11" s="4" t="inlineStr">
        <is>
          <t xml:space="preserve"> </t>
        </is>
      </c>
      <c r="D11" s="4" t="inlineStr">
        <is>
          <t xml:space="preserve"> </t>
        </is>
      </c>
      <c r="E11" s="4" t="inlineStr">
        <is>
          <t xml:space="preserve"> </t>
        </is>
      </c>
      <c r="F11" s="6" t="n">
        <v>1145630</v>
      </c>
      <c r="G11" s="4" t="inlineStr">
        <is>
          <t xml:space="preserve"> </t>
        </is>
      </c>
      <c r="H11" s="6" t="n">
        <v>1105935</v>
      </c>
      <c r="I11" s="6" t="n">
        <v>1000000</v>
      </c>
      <c r="J11" s="4" t="inlineStr">
        <is>
          <t xml:space="preserve"> </t>
        </is>
      </c>
      <c r="K11" s="4" t="inlineStr">
        <is>
          <t xml:space="preserve"> </t>
        </is>
      </c>
    </row>
    <row r="12">
      <c r="A12" s="4" t="inlineStr">
        <is>
          <t>Accrued interest on available-for-sale securities</t>
        </is>
      </c>
      <c r="B12" s="4" t="inlineStr">
        <is>
          <t xml:space="preserve"> </t>
        </is>
      </c>
      <c r="C12" s="4" t="inlineStr">
        <is>
          <t xml:space="preserve"> </t>
        </is>
      </c>
      <c r="D12" s="4" t="inlineStr">
        <is>
          <t xml:space="preserve"> </t>
        </is>
      </c>
      <c r="E12" s="4" t="inlineStr">
        <is>
          <t xml:space="preserve"> </t>
        </is>
      </c>
      <c r="F12" s="6" t="n">
        <v>145630</v>
      </c>
      <c r="G12" s="4" t="inlineStr">
        <is>
          <t xml:space="preserve"> </t>
        </is>
      </c>
      <c r="H12" s="6" t="n">
        <v>105935</v>
      </c>
      <c r="I12" s="6" t="n">
        <v>0</v>
      </c>
      <c r="J12" s="4" t="inlineStr">
        <is>
          <t xml:space="preserve"> </t>
        </is>
      </c>
      <c r="K12" s="4" t="inlineStr">
        <is>
          <t xml:space="preserve"> </t>
        </is>
      </c>
    </row>
    <row r="13">
      <c r="A13" s="4" t="inlineStr">
        <is>
          <t>Equity securities without readily determinable fair value, amount</t>
        </is>
      </c>
      <c r="B13" s="4" t="inlineStr">
        <is>
          <t xml:space="preserve"> </t>
        </is>
      </c>
      <c r="C13" s="4" t="inlineStr">
        <is>
          <t xml:space="preserve"> </t>
        </is>
      </c>
      <c r="D13" s="4" t="inlineStr">
        <is>
          <t xml:space="preserve"> </t>
        </is>
      </c>
      <c r="E13" s="4" t="inlineStr">
        <is>
          <t xml:space="preserve"> </t>
        </is>
      </c>
      <c r="F13" s="6" t="n">
        <v>1650000</v>
      </c>
      <c r="G13" s="4" t="inlineStr">
        <is>
          <t xml:space="preserve"> </t>
        </is>
      </c>
      <c r="H13" s="5" t="n">
        <v>1650000</v>
      </c>
      <c r="I13" s="5" t="n">
        <v>1300000</v>
      </c>
      <c r="J13" s="4" t="inlineStr">
        <is>
          <t xml:space="preserve"> </t>
        </is>
      </c>
      <c r="K13" s="4" t="inlineStr">
        <is>
          <t xml:space="preserve"> </t>
        </is>
      </c>
    </row>
    <row r="14">
      <c r="A14" s="4" t="inlineStr">
        <is>
          <t>Private Placement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900000</v>
      </c>
      <c r="I16" s="4" t="inlineStr">
        <is>
          <t xml:space="preserve"> </t>
        </is>
      </c>
      <c r="J16" s="4" t="inlineStr">
        <is>
          <t xml:space="preserve"> </t>
        </is>
      </c>
      <c r="K16" s="6" t="n">
        <v>900000</v>
      </c>
    </row>
    <row r="17">
      <c r="A17" s="4" t="inlineStr">
        <is>
          <t>Price per warrant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4" t="inlineStr">
        <is>
          <t xml:space="preserve"> </t>
        </is>
      </c>
      <c r="J17" s="4" t="inlineStr">
        <is>
          <t xml:space="preserve"> </t>
        </is>
      </c>
      <c r="K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5" t="n">
        <v>8900000</v>
      </c>
      <c r="G18" s="4" t="inlineStr">
        <is>
          <t xml:space="preserve"> </t>
        </is>
      </c>
      <c r="H18" s="5" t="n">
        <v>8900000</v>
      </c>
      <c r="I18" s="4" t="inlineStr">
        <is>
          <t xml:space="preserve"> </t>
        </is>
      </c>
      <c r="J18" s="4" t="inlineStr">
        <is>
          <t xml:space="preserve"> </t>
        </is>
      </c>
      <c r="K18" s="4" t="inlineStr">
        <is>
          <t xml:space="preserve"> </t>
        </is>
      </c>
    </row>
    <row r="19">
      <c r="A19" s="4" t="inlineStr">
        <is>
          <t>Number of securities called by each warrant (in shares)</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6" t="n">
        <v>1</v>
      </c>
      <c r="I19" s="4" t="inlineStr">
        <is>
          <t xml:space="preserve"> </t>
        </is>
      </c>
      <c r="J19" s="4" t="inlineStr">
        <is>
          <t xml:space="preserve"> </t>
        </is>
      </c>
      <c r="K19" s="4" t="inlineStr">
        <is>
          <t xml:space="preserve"> </t>
        </is>
      </c>
    </row>
    <row r="20">
      <c r="A20" s="4" t="inlineStr">
        <is>
          <t>Exercise price of warrants (in dollars per share)</t>
        </is>
      </c>
      <c r="B20" s="4" t="inlineStr">
        <is>
          <t xml:space="preserve"> </t>
        </is>
      </c>
      <c r="C20" s="4" t="inlineStr">
        <is>
          <t xml:space="preserve"> </t>
        </is>
      </c>
      <c r="D20" s="4" t="inlineStr">
        <is>
          <t xml:space="preserve"> </t>
        </is>
      </c>
      <c r="E20" s="4" t="inlineStr">
        <is>
          <t xml:space="preserve"> </t>
        </is>
      </c>
      <c r="F20" s="8" t="n">
        <v>11.5</v>
      </c>
      <c r="G20" s="4" t="inlineStr">
        <is>
          <t xml:space="preserve"> </t>
        </is>
      </c>
      <c r="H20" s="8" t="n">
        <v>11.5</v>
      </c>
      <c r="I20" s="4" t="inlineStr">
        <is>
          <t xml:space="preserve"> </t>
        </is>
      </c>
      <c r="J20" s="4" t="inlineStr">
        <is>
          <t xml:space="preserve"> </t>
        </is>
      </c>
      <c r="K20" s="4" t="inlineStr">
        <is>
          <t xml:space="preserve"> </t>
        </is>
      </c>
    </row>
    <row r="21">
      <c r="A21" s="4" t="inlineStr">
        <is>
          <t>Warrants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0 days</t>
        </is>
      </c>
      <c r="I21" s="4" t="inlineStr">
        <is>
          <t xml:space="preserve"> </t>
        </is>
      </c>
      <c r="J21" s="4" t="inlineStr">
        <is>
          <t xml:space="preserve"> </t>
        </is>
      </c>
      <c r="K21" s="4" t="inlineStr">
        <is>
          <t xml:space="preserve"> </t>
        </is>
      </c>
    </row>
    <row r="22">
      <c r="A22" s="4" t="inlineStr">
        <is>
          <t>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fe settlement policies, measurement input</t>
        </is>
      </c>
      <c r="B24" s="4" t="inlineStr">
        <is>
          <t xml:space="preserve"> </t>
        </is>
      </c>
      <c r="C24" s="4" t="inlineStr">
        <is>
          <t xml:space="preserve"> </t>
        </is>
      </c>
      <c r="D24" s="4" t="inlineStr">
        <is>
          <t xml:space="preserve"> </t>
        </is>
      </c>
      <c r="E24" s="4" t="inlineStr">
        <is>
          <t xml:space="preserve"> </t>
        </is>
      </c>
      <c r="F24" s="9" t="n">
        <v>0.2</v>
      </c>
      <c r="G24" s="4" t="inlineStr">
        <is>
          <t xml:space="preserve"> </t>
        </is>
      </c>
      <c r="H24" s="9" t="n">
        <v>0.21</v>
      </c>
      <c r="I24" s="4" t="inlineStr">
        <is>
          <t xml:space="preserve"> </t>
        </is>
      </c>
      <c r="J24" s="4" t="inlineStr">
        <is>
          <t xml:space="preserve"> </t>
        </is>
      </c>
      <c r="K24" s="4" t="inlineStr">
        <is>
          <t xml:space="preserve"> </t>
        </is>
      </c>
    </row>
    <row r="25">
      <c r="A25" s="4" t="inlineStr">
        <is>
          <t>Discount rate | Discounted cash flow meth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fe settlement policies, measurement input</t>
        </is>
      </c>
      <c r="B27" s="4" t="inlineStr">
        <is>
          <t xml:space="preserve"> </t>
        </is>
      </c>
      <c r="C27" s="4" t="inlineStr">
        <is>
          <t xml:space="preserve"> </t>
        </is>
      </c>
      <c r="D27" s="4" t="inlineStr">
        <is>
          <t xml:space="preserve"> </t>
        </is>
      </c>
      <c r="E27" s="4" t="inlineStr">
        <is>
          <t xml:space="preserve"> </t>
        </is>
      </c>
      <c r="F27" s="9" t="n">
        <v>0.2</v>
      </c>
      <c r="G27" s="4" t="inlineStr">
        <is>
          <t xml:space="preserve"> </t>
        </is>
      </c>
      <c r="H27" s="9" t="n">
        <v>0.21</v>
      </c>
      <c r="I27" s="9" t="n">
        <v>0.12</v>
      </c>
      <c r="J27" s="4" t="inlineStr">
        <is>
          <t xml:space="preserve"> </t>
        </is>
      </c>
      <c r="K27" s="4" t="inlineStr">
        <is>
          <t xml:space="preserve"> </t>
        </is>
      </c>
    </row>
  </sheetData>
  <mergeCells count="4">
    <mergeCell ref="A1:A2"/>
    <mergeCell ref="C1:E1"/>
    <mergeCell ref="F1:G1"/>
    <mergeCell ref="H1:J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Discount Rate Sensitivity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Life settlement policies, fair value, impact of +2% discount rate adjustment</t>
        </is>
      </c>
      <c r="B4" s="5" t="n">
        <v>114667471</v>
      </c>
      <c r="C4" s="5" t="n">
        <v>111206993</v>
      </c>
      <c r="D4" s="4" t="inlineStr">
        <is>
          <t xml:space="preserve"> </t>
        </is>
      </c>
    </row>
    <row r="5">
      <c r="A5" s="4" t="inlineStr">
        <is>
          <t>Life settlement policies, change in fair value, impact of +2% discount rate adjustment</t>
        </is>
      </c>
      <c r="B5" s="6" t="n">
        <v>-10821054</v>
      </c>
      <c r="C5" s="6" t="n">
        <v>-11089566</v>
      </c>
      <c r="D5" s="4" t="inlineStr">
        <is>
          <t xml:space="preserve"> </t>
        </is>
      </c>
    </row>
    <row r="6">
      <c r="A6" s="4" t="inlineStr">
        <is>
          <t>Life settlement policies, at fair value</t>
        </is>
      </c>
      <c r="B6" s="6" t="n">
        <v>125488525</v>
      </c>
      <c r="C6" s="6" t="n">
        <v>122296559</v>
      </c>
      <c r="D6" s="5" t="n">
        <v>13809352</v>
      </c>
    </row>
    <row r="7">
      <c r="A7" s="4" t="inlineStr">
        <is>
          <t>Life settlement policies, fair value, impact of -2% discount rate adjustment</t>
        </is>
      </c>
      <c r="B7" s="6" t="n">
        <v>136252710</v>
      </c>
      <c r="C7" s="6" t="n">
        <v>130749053</v>
      </c>
      <c r="D7" s="4" t="inlineStr">
        <is>
          <t xml:space="preserve"> </t>
        </is>
      </c>
    </row>
    <row r="8">
      <c r="A8" s="4" t="inlineStr">
        <is>
          <t>Life settlement policies, change in fair value, impact of -2% discount rate adjustment</t>
        </is>
      </c>
      <c r="B8" s="5" t="n">
        <v>10764185</v>
      </c>
      <c r="C8" s="5" t="n">
        <v>8452494</v>
      </c>
      <c r="D8" s="4" t="inlineStr">
        <is>
          <t xml:space="preserve"> </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redit Exposure to Insurance Companies (Details) - Life Insurance Carrier Concentration Risk - John Hancock Life Insurance Company (U.S.A.)</t>
        </is>
      </c>
      <c r="B1" s="2" t="inlineStr">
        <is>
          <t>3 Months Ended</t>
        </is>
      </c>
      <c r="C1" s="2" t="inlineStr">
        <is>
          <t>12 Months Ended</t>
        </is>
      </c>
    </row>
    <row r="2">
      <c r="B2" s="2" t="inlineStr">
        <is>
          <t>Mar. 31, 2024</t>
        </is>
      </c>
      <c r="C2" s="2" t="inlineStr">
        <is>
          <t>Dec. 31, 2023</t>
        </is>
      </c>
    </row>
    <row r="3">
      <c r="A3" s="4" t="inlineStr">
        <is>
          <t>Life Insurance Contract, Face Value</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centration risk percentage</t>
        </is>
      </c>
      <c r="B5" s="9" t="n">
        <v>0.26</v>
      </c>
      <c r="C5" s="9" t="n">
        <v>0.28</v>
      </c>
    </row>
    <row r="6">
      <c r="A6" s="4" t="inlineStr">
        <is>
          <t>Life Insurance Contract, Fair Value</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 risk percentage</t>
        </is>
      </c>
      <c r="B8" s="9" t="n">
        <v>0.16</v>
      </c>
      <c r="C8" s="9" t="n">
        <v>0.2</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ife Insurance Policies (Details) - Life Insurance Policies - USD ($)</t>
        </is>
      </c>
      <c r="B1" s="2" t="inlineStr">
        <is>
          <t>3 Months Ended</t>
        </is>
      </c>
      <c r="C1" s="2" t="inlineStr">
        <is>
          <t>12 Months Ended</t>
        </is>
      </c>
    </row>
    <row r="2">
      <c r="B2" s="2" t="inlineStr">
        <is>
          <t>Mar.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t beginning of period</t>
        </is>
      </c>
      <c r="B4" s="5" t="n">
        <v>122296559</v>
      </c>
      <c r="C4" s="5" t="n">
        <v>13809352</v>
      </c>
    </row>
    <row r="5">
      <c r="A5" s="4" t="inlineStr">
        <is>
          <t>Policies purchased</t>
        </is>
      </c>
      <c r="B5" s="6" t="n">
        <v>40440083</v>
      </c>
      <c r="C5" s="6" t="n">
        <v>186124688</v>
      </c>
    </row>
    <row r="6">
      <c r="A6" s="4" t="inlineStr">
        <is>
          <t>Realized gain (loss) on matured/sold policies</t>
        </is>
      </c>
      <c r="B6" s="6" t="n">
        <v>9478212</v>
      </c>
      <c r="C6" s="6" t="n">
        <v>19606894</v>
      </c>
    </row>
    <row r="7">
      <c r="A7" s="4" t="inlineStr">
        <is>
          <t>Premiums paid</t>
        </is>
      </c>
      <c r="B7" s="6" t="n">
        <v>2431040</v>
      </c>
      <c r="C7" s="6" t="n">
        <v>4281610</v>
      </c>
    </row>
    <row r="8">
      <c r="A8" s="4" t="inlineStr">
        <is>
          <t>Unrealized gain(loss) on held policies</t>
        </is>
      </c>
      <c r="B8" s="6" t="n">
        <v>5290554</v>
      </c>
      <c r="C8" s="6" t="n">
        <v>27889106</v>
      </c>
    </row>
    <row r="9">
      <c r="A9" s="4" t="inlineStr">
        <is>
          <t>Change in estimated fair value</t>
        </is>
      </c>
      <c r="B9" s="6" t="n">
        <v>12337726</v>
      </c>
      <c r="C9" s="6" t="n">
        <v>43214390</v>
      </c>
    </row>
    <row r="10">
      <c r="A10" s="4" t="inlineStr">
        <is>
          <t>Matured/sold policies</t>
        </is>
      </c>
      <c r="B10" s="6" t="n">
        <v>-42538671</v>
      </c>
      <c r="C10" s="6" t="n">
        <v>-125133481</v>
      </c>
    </row>
    <row r="11">
      <c r="A11" s="4" t="inlineStr">
        <is>
          <t>Fair value at end of period</t>
        </is>
      </c>
      <c r="B11" s="5" t="n">
        <v>125488525</v>
      </c>
      <c r="C11" s="5" t="n">
        <v>12229655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Q 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Disaggregated Revenue —The disaggregation of the Company’s revenue by major sources is as follows: Three Months Ended March 31, March 31, Portfolio servicing revenue: Related party serving revenue $ 185,185 $ 213,447 Portfolio servicing revenue 32,750 89,424 Total portfolio servicing revenue 217,935 302,871 Active management revenue: Investment income from life insurance policies held using the investment method 500,000 8,392,334 Revenue from fee-based services and realized and unrealized gains from life insurance policies held using the fair value method 19,296,999 1,578,184 Total active management revenue 19,796,999 9,970,518 Origination revenue: Agent 557,500 — Broker 883,250 — Client direct 31,500 — Total origination revenue 1,472,250 — Total revenue $ 21,487,184 $ 10,273,389 Contract Balances —We had no contract assets at March 31, 2024 and December 31, 2023. The balances of contract liabilities arising from originated contracts with customers were as follows: March 31, December 31, Contract liabilities, deposits on pending settlements $ 667,500 $ 507,000 Total contract liabilities $ 667,500 $ 507,000 Revenue recognized during the first quarter of 2024 that was included in our contract liabilities balance at December 31, 2023 was $507,000, less $347,000 intercompany revenue that was eliminated in consolidation.</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Issued Not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5" t="n">
        <v>68348556</v>
      </c>
      <c r="C4" s="5" t="n">
        <v>28249653</v>
      </c>
      <c r="D4" s="5" t="n">
        <v>28249653</v>
      </c>
      <c r="E4" s="4" t="inlineStr">
        <is>
          <t xml:space="preserve"> </t>
        </is>
      </c>
    </row>
    <row r="5">
      <c r="A5" s="4" t="inlineStr">
        <is>
          <t>Unrealized loss on change in fair value (risk-free)</t>
        </is>
      </c>
      <c r="B5" s="6" t="n">
        <v>2712627</v>
      </c>
      <c r="C5" s="6" t="n">
        <v>953433</v>
      </c>
      <c r="D5" s="6" t="n">
        <v>2356058</v>
      </c>
      <c r="E5" s="5" t="n">
        <v>90719</v>
      </c>
    </row>
    <row r="6">
      <c r="A6" s="4" t="inlineStr">
        <is>
          <t>Unrealized loss on change in fair value (credit-adjusted) included in OCI</t>
        </is>
      </c>
      <c r="B6" s="6" t="n">
        <v>-16007</v>
      </c>
      <c r="C6" s="4" t="inlineStr">
        <is>
          <t xml:space="preserve"> </t>
        </is>
      </c>
      <c r="D6" s="6" t="n">
        <v>1265103</v>
      </c>
      <c r="E6" s="4" t="inlineStr">
        <is>
          <t xml:space="preserve"> </t>
        </is>
      </c>
    </row>
    <row r="7">
      <c r="A7" s="4" t="inlineStr">
        <is>
          <t>Unrealized gain on change in fair value (credit-adjusted) included in equity of NCI</t>
        </is>
      </c>
      <c r="B7" s="6" t="n">
        <v>6046</v>
      </c>
      <c r="C7" s="4" t="inlineStr">
        <is>
          <t xml:space="preserve"> </t>
        </is>
      </c>
      <c r="D7" s="6" t="n">
        <v>407028</v>
      </c>
      <c r="E7" s="4" t="inlineStr">
        <is>
          <t xml:space="preserve"> </t>
        </is>
      </c>
    </row>
    <row r="8">
      <c r="A8" s="4" t="inlineStr">
        <is>
          <t>Change in estimated fair value of debt</t>
        </is>
      </c>
      <c r="B8" s="6" t="n">
        <v>2702666</v>
      </c>
      <c r="C8" s="4" t="inlineStr">
        <is>
          <t xml:space="preserve"> </t>
        </is>
      </c>
      <c r="D8" s="6" t="n">
        <v>4028189</v>
      </c>
      <c r="E8" s="4" t="inlineStr">
        <is>
          <t xml:space="preserve"> </t>
        </is>
      </c>
    </row>
    <row r="9">
      <c r="A9" s="4" t="inlineStr">
        <is>
          <t>Non-cash interest expense</t>
        </is>
      </c>
      <c r="B9" s="6" t="n">
        <v>1258266</v>
      </c>
      <c r="C9" s="5" t="n">
        <v>0</v>
      </c>
      <c r="D9" s="6" t="n">
        <v>2182221</v>
      </c>
      <c r="E9" s="6" t="n">
        <v>0</v>
      </c>
    </row>
    <row r="10">
      <c r="A10" s="4" t="inlineStr">
        <is>
          <t>Deferred issuance costs and discounts</t>
        </is>
      </c>
      <c r="B10" s="4" t="inlineStr">
        <is>
          <t xml:space="preserve"> </t>
        </is>
      </c>
      <c r="C10" s="4" t="inlineStr">
        <is>
          <t xml:space="preserve"> </t>
        </is>
      </c>
      <c r="D10" s="6" t="n">
        <v>-1831910</v>
      </c>
      <c r="E10" s="4" t="inlineStr">
        <is>
          <t xml:space="preserve"> </t>
        </is>
      </c>
    </row>
    <row r="11">
      <c r="A11" s="4" t="inlineStr">
        <is>
          <t>Fair value at end of period</t>
        </is>
      </c>
      <c r="B11" s="6" t="n">
        <v>89089324</v>
      </c>
      <c r="C11" s="4" t="inlineStr">
        <is>
          <t xml:space="preserve"> </t>
        </is>
      </c>
      <c r="D11" s="6" t="n">
        <v>68348556</v>
      </c>
      <c r="E11" s="5" t="n">
        <v>28249653</v>
      </c>
    </row>
    <row r="12">
      <c r="A12" s="4" t="inlineStr">
        <is>
          <t>Previously Reported</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Fair value at beginning of period</t>
        </is>
      </c>
      <c r="B14" s="5" t="n">
        <v>139820514</v>
      </c>
      <c r="C14" s="4" t="inlineStr">
        <is>
          <t xml:space="preserve"> </t>
        </is>
      </c>
      <c r="D14" s="4" t="inlineStr">
        <is>
          <t xml:space="preserve"> </t>
        </is>
      </c>
      <c r="E14" s="4" t="inlineStr">
        <is>
          <t xml:space="preserve"> </t>
        </is>
      </c>
    </row>
    <row r="15">
      <c r="A15" s="4" t="inlineStr">
        <is>
          <t>Fair value at end of period</t>
        </is>
      </c>
      <c r="B15" s="4" t="inlineStr">
        <is>
          <t xml:space="preserve"> </t>
        </is>
      </c>
      <c r="C15" s="4" t="inlineStr">
        <is>
          <t xml:space="preserve"> </t>
        </is>
      </c>
      <c r="D15" s="6" t="n">
        <v>139820514</v>
      </c>
      <c r="E15" s="4" t="inlineStr">
        <is>
          <t xml:space="preserve"> </t>
        </is>
      </c>
    </row>
    <row r="16">
      <c r="A16" s="4" t="inlineStr">
        <is>
          <t>Nonrelated Party</t>
        </is>
      </c>
      <c r="B16" s="4" t="inlineStr">
        <is>
          <t xml:space="preserve"> </t>
        </is>
      </c>
      <c r="C16" s="4" t="inlineStr">
        <is>
          <t xml:space="preserve"> </t>
        </is>
      </c>
      <c r="D16" s="4" t="inlineStr">
        <is>
          <t xml:space="preserve"> </t>
        </is>
      </c>
      <c r="E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Debt issued</t>
        </is>
      </c>
      <c r="B18" s="4" t="inlineStr">
        <is>
          <t xml:space="preserve"> </t>
        </is>
      </c>
      <c r="C18" s="4" t="inlineStr">
        <is>
          <t xml:space="preserve"> </t>
        </is>
      </c>
      <c r="D18" s="6" t="n">
        <v>71720713</v>
      </c>
      <c r="E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Debt issued</t>
        </is>
      </c>
      <c r="B21" s="4" t="inlineStr">
        <is>
          <t xml:space="preserve"> </t>
        </is>
      </c>
      <c r="C21" s="4" t="inlineStr">
        <is>
          <t xml:space="preserve"> </t>
        </is>
      </c>
      <c r="D21" s="6" t="n">
        <v>35471648</v>
      </c>
      <c r="E21" s="4" t="inlineStr">
        <is>
          <t xml:space="preserve"> </t>
        </is>
      </c>
    </row>
    <row r="22">
      <c r="A22" s="4" t="inlineStr">
        <is>
          <t>Non-cash interest expense</t>
        </is>
      </c>
      <c r="B22" s="4" t="inlineStr">
        <is>
          <t xml:space="preserve"> </t>
        </is>
      </c>
      <c r="C22" s="4" t="inlineStr">
        <is>
          <t xml:space="preserve"> </t>
        </is>
      </c>
      <c r="D22" s="5" t="n">
        <v>2182221</v>
      </c>
      <c r="E22" s="4" t="inlineStr">
        <is>
          <t xml:space="preserve"> </t>
        </is>
      </c>
    </row>
  </sheetData>
  <mergeCells count="3">
    <mergeCell ref="A1:A2"/>
    <mergeCell ref="B1:C1"/>
    <mergeCell ref="D1:E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25" customWidth="1" min="3" max="3"/>
  </cols>
  <sheetData>
    <row r="1">
      <c r="A1" s="1" t="inlineStr">
        <is>
          <t>FAIR VALUE MEASUREMENTS - Assumptions (Details) - Private Placement Warrant</t>
        </is>
      </c>
      <c r="B1" s="2" t="inlineStr">
        <is>
          <t>Mar. 31, 2024</t>
        </is>
      </c>
      <c r="C1" s="2" t="inlineStr">
        <is>
          <t>Dec. 31, 2023 $ / shares</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2" t="n">
        <v>0.0409</v>
      </c>
      <c r="C4" s="12" t="n">
        <v>0.0409</v>
      </c>
    </row>
    <row r="5">
      <c r="A5" s="4" t="inlineStr">
        <is>
          <t>Term to expiration</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6" t="n">
        <v>5</v>
      </c>
      <c r="C7" s="6" t="n">
        <v>5</v>
      </c>
    </row>
    <row r="8">
      <c r="A8" s="4" t="inlineStr">
        <is>
          <t>Exercise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3" t="n">
        <v>11.5</v>
      </c>
      <c r="C10" s="13" t="n">
        <v>11.5</v>
      </c>
    </row>
    <row r="11">
      <c r="A11" s="4" t="inlineStr">
        <is>
          <t>Common Stock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3" t="n">
        <v>10.03</v>
      </c>
      <c r="C13" s="13" t="n">
        <v>10.03</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6" t="n">
        <v>0</v>
      </c>
      <c r="C16" s="6" t="n">
        <v>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Long-Term Debt (Details) - USD ($)</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15648628</v>
      </c>
      <c r="C3" s="5" t="n">
        <v>-13029632</v>
      </c>
      <c r="D3" s="5" t="n">
        <v>0</v>
      </c>
    </row>
    <row r="4">
      <c r="A4" s="4" t="inlineStr">
        <is>
          <t>Cos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6" t="n">
        <v>186160119</v>
      </c>
      <c r="C6" s="4" t="inlineStr">
        <is>
          <t xml:space="preserve"> </t>
        </is>
      </c>
      <c r="D6" s="4" t="inlineStr">
        <is>
          <t xml:space="preserve"> </t>
        </is>
      </c>
    </row>
    <row r="7">
      <c r="A7" s="4" t="inlineStr">
        <is>
          <t>Total debt</t>
        </is>
      </c>
      <c r="B7" s="6" t="n">
        <v>183435411</v>
      </c>
      <c r="C7" s="6" t="n">
        <v>138820026</v>
      </c>
      <c r="D7" s="6" t="n">
        <v>30028640</v>
      </c>
    </row>
    <row r="8">
      <c r="A8" s="4" t="inlineStr">
        <is>
          <t>long-term debt</t>
        </is>
      </c>
      <c r="B8" s="6" t="n">
        <v>-13363663</v>
      </c>
      <c r="C8" s="6" t="n">
        <v>-11440236</v>
      </c>
      <c r="D8" s="6" t="n">
        <v>0</v>
      </c>
    </row>
    <row r="9">
      <c r="A9" s="4" t="inlineStr">
        <is>
          <t>Total long-term debt</t>
        </is>
      </c>
      <c r="B9" s="6" t="n">
        <v>170071748</v>
      </c>
      <c r="C9" s="6" t="n">
        <v>127379790</v>
      </c>
      <c r="D9" s="6" t="n">
        <v>30028640</v>
      </c>
    </row>
    <row r="10">
      <c r="A10" s="4" t="inlineStr">
        <is>
          <t>Cost | Previously Reported</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4" t="inlineStr">
        <is>
          <t xml:space="preserve"> </t>
        </is>
      </c>
      <c r="C12" s="6" t="n">
        <v>138341261</v>
      </c>
      <c r="D12" s="4" t="inlineStr">
        <is>
          <t xml:space="preserve"> </t>
        </is>
      </c>
    </row>
    <row r="13">
      <c r="A13" s="4" t="inlineStr">
        <is>
          <t>Total long-term debt</t>
        </is>
      </c>
      <c r="B13" s="4" t="inlineStr">
        <is>
          <t xml:space="preserve"> </t>
        </is>
      </c>
      <c r="C13" s="6" t="n">
        <v>126901025</v>
      </c>
      <c r="D13" s="4" t="inlineStr">
        <is>
          <t xml:space="preserve"> </t>
        </is>
      </c>
    </row>
    <row r="14">
      <c r="A14" s="4" t="inlineStr">
        <is>
          <t>Cost | Market-indexed notes | LMATT Series 2024, Inc.</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10031919</v>
      </c>
      <c r="C16" s="6" t="n">
        <v>9124944</v>
      </c>
      <c r="D16" s="6" t="n">
        <v>9866900</v>
      </c>
    </row>
    <row r="17">
      <c r="A17" s="4" t="inlineStr">
        <is>
          <t>Total debt</t>
        </is>
      </c>
      <c r="B17" s="6" t="n">
        <v>8816900</v>
      </c>
      <c r="C17" s="4" t="inlineStr">
        <is>
          <t xml:space="preserve"> </t>
        </is>
      </c>
      <c r="D17" s="4" t="inlineStr">
        <is>
          <t xml:space="preserve"> </t>
        </is>
      </c>
    </row>
    <row r="18">
      <c r="A18" s="4" t="inlineStr">
        <is>
          <t>Cost | Market-indexed notes | LMATT Series 2.2024, Inc.</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4" t="inlineStr">
        <is>
          <t xml:space="preserve"> </t>
        </is>
      </c>
      <c r="C20" s="6" t="n">
        <v>2981480</v>
      </c>
      <c r="D20" s="6" t="n">
        <v>2333391</v>
      </c>
    </row>
    <row r="21">
      <c r="A21" s="4" t="inlineStr">
        <is>
          <t>Cost | Market-indexed notes | LMATT Growth &amp; Income Series 1.2026, Inc.</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t>
        </is>
      </c>
      <c r="B23" s="6" t="n">
        <v>542618</v>
      </c>
      <c r="C23" s="6" t="n">
        <v>492582</v>
      </c>
      <c r="D23" s="6" t="n">
        <v>400000</v>
      </c>
    </row>
    <row r="24">
      <c r="A24" s="4" t="inlineStr">
        <is>
          <t>Cost | Secured borrowing | LMA Income Series, LP</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gross</t>
        </is>
      </c>
      <c r="B26" s="6" t="n">
        <v>22485826</v>
      </c>
      <c r="C26" s="6" t="n">
        <v>22368209</v>
      </c>
      <c r="D26" s="6" t="n">
        <v>17428349</v>
      </c>
    </row>
    <row r="27">
      <c r="A27" s="4" t="inlineStr">
        <is>
          <t>Cost | Secured borrowing | LMA Income Series, LP | Previously Reported</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gross</t>
        </is>
      </c>
      <c r="B29" s="4" t="inlineStr">
        <is>
          <t xml:space="preserve"> </t>
        </is>
      </c>
      <c r="C29" s="6" t="n">
        <v>21889444</v>
      </c>
      <c r="D29" s="4" t="inlineStr">
        <is>
          <t xml:space="preserve"> </t>
        </is>
      </c>
    </row>
    <row r="30">
      <c r="A30" s="4" t="inlineStr">
        <is>
          <t>Cost | Secured borrowing | LMA Income Series II, LP</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 gross</t>
        </is>
      </c>
      <c r="B32" s="6" t="n">
        <v>50323493</v>
      </c>
      <c r="C32" s="6" t="n">
        <v>32380852</v>
      </c>
      <c r="D32" s="6" t="n">
        <v>0</v>
      </c>
    </row>
    <row r="33">
      <c r="A33" s="4" t="inlineStr">
        <is>
          <t>Cost | Unsecured borrowing</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ferred issuance costs and discounts</t>
        </is>
      </c>
      <c r="B35" s="4" t="inlineStr">
        <is>
          <t xml:space="preserve"> </t>
        </is>
      </c>
      <c r="C35" s="6" t="n">
        <v>-1831910</v>
      </c>
      <c r="D35" s="6" t="n">
        <v>0</v>
      </c>
    </row>
    <row r="36">
      <c r="A36" s="4" t="inlineStr">
        <is>
          <t>Cost | Unsecured borrowing | Fixed Rate Senior Unsecured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gross</t>
        </is>
      </c>
      <c r="B38" s="6" t="n">
        <v>60650000</v>
      </c>
      <c r="C38" s="6" t="n">
        <v>35650000</v>
      </c>
      <c r="D38" s="6" t="n">
        <v>0</v>
      </c>
    </row>
    <row r="39">
      <c r="A39" s="4" t="inlineStr">
        <is>
          <t>Cost | Unsecured borrowing | SPV Purchase and Sale No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 gross</t>
        </is>
      </c>
      <c r="B41" s="6" t="n">
        <v>27341832</v>
      </c>
      <c r="C41" s="6" t="n">
        <v>26538004</v>
      </c>
      <c r="D41" s="6" t="n">
        <v>0</v>
      </c>
    </row>
    <row r="42">
      <c r="A42" s="4" t="inlineStr">
        <is>
          <t>Cost | Unsecured borrowing | Sponsor PIK Not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 gross</t>
        </is>
      </c>
      <c r="B44" s="6" t="n">
        <v>11452687</v>
      </c>
      <c r="C44" s="6" t="n">
        <v>11115865</v>
      </c>
      <c r="D44" s="6" t="n">
        <v>0</v>
      </c>
    </row>
    <row r="45">
      <c r="A45" s="4" t="inlineStr">
        <is>
          <t>Fair valu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ong-term debt, gross</t>
        </is>
      </c>
      <c r="B47" s="4" t="inlineStr">
        <is>
          <t xml:space="preserve"> </t>
        </is>
      </c>
      <c r="C47" s="6" t="n">
        <v>141652424</v>
      </c>
      <c r="D47" s="4" t="inlineStr">
        <is>
          <t xml:space="preserve"> </t>
        </is>
      </c>
    </row>
    <row r="48">
      <c r="A48" s="4" t="inlineStr">
        <is>
          <t>Total debt</t>
        </is>
      </c>
      <c r="B48" s="6" t="n">
        <v>185809135</v>
      </c>
      <c r="C48" s="6" t="n">
        <v>139820514</v>
      </c>
      <c r="D48" s="6" t="n">
        <v>28249653</v>
      </c>
    </row>
    <row r="49">
      <c r="A49" s="4" t="inlineStr">
        <is>
          <t>long-term debt</t>
        </is>
      </c>
      <c r="B49" s="6" t="n">
        <v>-15648628</v>
      </c>
      <c r="C49" s="6" t="n">
        <v>-13029632</v>
      </c>
      <c r="D49" s="6" t="n">
        <v>0</v>
      </c>
    </row>
    <row r="50">
      <c r="A50" s="4" t="inlineStr">
        <is>
          <t>Total long-term debt</t>
        </is>
      </c>
      <c r="B50" s="6" t="n">
        <v>170160507</v>
      </c>
      <c r="C50" s="6" t="n">
        <v>126790882</v>
      </c>
      <c r="D50" s="6" t="n">
        <v>28249653</v>
      </c>
    </row>
    <row r="51">
      <c r="A51" s="4" t="inlineStr">
        <is>
          <t>Fair value | Market-indexed notes | LMATT Series 2024, Inc.</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ong-term debt, gross</t>
        </is>
      </c>
      <c r="B53" s="6" t="n">
        <v>11221852</v>
      </c>
      <c r="C53" s="6" t="n">
        <v>9477780</v>
      </c>
      <c r="D53" s="6" t="n">
        <v>8067291</v>
      </c>
    </row>
    <row r="54">
      <c r="A54" s="4" t="inlineStr">
        <is>
          <t>Fair value | Market-indexed notes | LMATT Series 2.2024, Inc.</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ng-term debt, gross</t>
        </is>
      </c>
      <c r="B56" s="4" t="inlineStr">
        <is>
          <t xml:space="preserve"> </t>
        </is>
      </c>
      <c r="C56" s="6" t="n">
        <v>3551852</v>
      </c>
      <c r="D56" s="6" t="n">
        <v>2354013</v>
      </c>
    </row>
    <row r="57">
      <c r="A57" s="4" t="inlineStr">
        <is>
          <t>Fair value | Market-indexed notes | LMATT Growth &amp; Income Series 1.2026, Inc.</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ong-term debt, gross</t>
        </is>
      </c>
      <c r="B59" s="6" t="n">
        <v>631377</v>
      </c>
      <c r="C59" s="6" t="n">
        <v>569862</v>
      </c>
      <c r="D59" s="6" t="n">
        <v>400000</v>
      </c>
    </row>
    <row r="60">
      <c r="A60" s="4" t="inlineStr">
        <is>
          <t>Fair value | Secured borrowing | LMA Income Series, LP</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term debt, gross</t>
        </is>
      </c>
      <c r="B62" s="6" t="n">
        <v>22485826</v>
      </c>
      <c r="C62" s="6" t="n">
        <v>22368209</v>
      </c>
      <c r="D62" s="6" t="n">
        <v>17428349</v>
      </c>
    </row>
    <row r="63">
      <c r="A63" s="4" t="inlineStr">
        <is>
          <t>Fair value | Secured borrowing | LMA Income Series II, LP</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term debt, gross</t>
        </is>
      </c>
      <c r="B65" s="6" t="n">
        <v>50323493</v>
      </c>
      <c r="C65" s="6" t="n">
        <v>32380852</v>
      </c>
      <c r="D65" s="6" t="n">
        <v>0</v>
      </c>
    </row>
    <row r="66">
      <c r="A66" s="4" t="inlineStr">
        <is>
          <t>Fair value | Unsecured borrowing</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Deferred issuance costs and discounts</t>
        </is>
      </c>
      <c r="B68" s="4" t="inlineStr">
        <is>
          <t xml:space="preserve"> </t>
        </is>
      </c>
      <c r="C68" s="6" t="n">
        <v>-1831910</v>
      </c>
      <c r="D68" s="6" t="n">
        <v>0</v>
      </c>
    </row>
    <row r="69">
      <c r="A69" s="4" t="inlineStr">
        <is>
          <t>Fair value | Unsecured borrowing | Fixed Rate Senior Unsecured Not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Long-term debt, gross</t>
        </is>
      </c>
      <c r="B71" s="6" t="n">
        <v>60650000</v>
      </c>
      <c r="C71" s="6" t="n">
        <v>35650000</v>
      </c>
      <c r="D71" s="6" t="n">
        <v>0</v>
      </c>
    </row>
    <row r="72">
      <c r="A72" s="4" t="inlineStr">
        <is>
          <t>Fair value | Unsecured borrowing | SPV Purchase and Sale Note</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Long-term debt, gross</t>
        </is>
      </c>
      <c r="B74" s="6" t="n">
        <v>27341832</v>
      </c>
      <c r="C74" s="6" t="n">
        <v>26538004</v>
      </c>
      <c r="D74" s="6" t="n">
        <v>0</v>
      </c>
    </row>
    <row r="75">
      <c r="A75" s="4" t="inlineStr">
        <is>
          <t>Fair value | Unsecured borrowing | Sponsor PIK Note</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Long-term debt, gross</t>
        </is>
      </c>
      <c r="B77" s="5" t="n">
        <v>11452687</v>
      </c>
      <c r="C77" s="5" t="n">
        <v>11115865</v>
      </c>
      <c r="D77" s="5" t="n">
        <v>0</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ixed Rate Senior Unsecured Notes (Details) - Fixed Rate Senior Unsecured Notes - Unsecured borrowing - USD ($)</t>
        </is>
      </c>
      <c r="B1" s="2" t="inlineStr">
        <is>
          <t>Nov. 10, 2023</t>
        </is>
      </c>
      <c r="C1" s="2" t="inlineStr">
        <is>
          <t>Feb. 15, 2024</t>
        </is>
      </c>
    </row>
    <row r="2">
      <c r="A2" s="3" t="inlineStr">
        <is>
          <t>Debt Instrument [Line Items]</t>
        </is>
      </c>
      <c r="B2" s="4" t="inlineStr">
        <is>
          <t xml:space="preserve"> </t>
        </is>
      </c>
      <c r="C2" s="4" t="inlineStr">
        <is>
          <t xml:space="preserve"> </t>
        </is>
      </c>
    </row>
    <row r="3">
      <c r="A3" s="4" t="inlineStr">
        <is>
          <t>Face amount</t>
        </is>
      </c>
      <c r="B3" s="5" t="n">
        <v>35650000</v>
      </c>
      <c r="C3" s="5" t="n">
        <v>25000000</v>
      </c>
    </row>
    <row r="4">
      <c r="A4" s="4" t="inlineStr">
        <is>
          <t>Interest rate (as a percent)</t>
        </is>
      </c>
      <c r="B4" s="14" t="n">
        <v>0.09875</v>
      </c>
      <c r="C4" s="14" t="n">
        <v>0.09875</v>
      </c>
    </row>
    <row r="5">
      <c r="A5" s="4" t="inlineStr">
        <is>
          <t>Redemption percentage</t>
        </is>
      </c>
      <c r="B5" s="9" t="n">
        <v>1</v>
      </c>
      <c r="C5" s="4" t="inlineStr">
        <is>
          <t xml:space="preserv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LONG-TERM DEBT - Owl Rock Credit Facility (Details) - USD ($)</t>
        </is>
      </c>
      <c r="D1" s="2" t="inlineStr">
        <is>
          <t>3 Months Ended</t>
        </is>
      </c>
      <c r="F1" s="2" t="inlineStr">
        <is>
          <t>12 Months Ended</t>
        </is>
      </c>
    </row>
    <row r="2">
      <c r="B2" s="2" t="inlineStr">
        <is>
          <t>Nov. 10, 2023</t>
        </is>
      </c>
      <c r="C2" s="2" t="inlineStr">
        <is>
          <t>Jul. 05, 2023</t>
        </is>
      </c>
      <c r="D2" s="2" t="inlineStr">
        <is>
          <t>Mar. 31, 2024</t>
        </is>
      </c>
      <c r="E2" s="2" t="inlineStr">
        <is>
          <t>Mar. 31, 2023</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5" t="n">
        <v>2086303</v>
      </c>
      <c r="G4" s="5" t="n">
        <v>0</v>
      </c>
    </row>
    <row r="5">
      <c r="A5" s="4" t="inlineStr">
        <is>
          <t>Interest expense</t>
        </is>
      </c>
      <c r="B5" s="4" t="inlineStr">
        <is>
          <t xml:space="preserve"> </t>
        </is>
      </c>
      <c r="C5" s="4" t="inlineStr">
        <is>
          <t xml:space="preserve"> </t>
        </is>
      </c>
      <c r="D5" s="5" t="n">
        <v>3670445</v>
      </c>
      <c r="E5" s="5" t="n">
        <v>357383</v>
      </c>
      <c r="F5" s="5" t="n">
        <v>9866821</v>
      </c>
      <c r="G5" s="5" t="n">
        <v>42798</v>
      </c>
    </row>
    <row r="6">
      <c r="A6" s="4" t="inlineStr">
        <is>
          <t>Owl Rock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borrowing capacity availability period</t>
        </is>
      </c>
      <c r="B8" s="4" t="inlineStr">
        <is>
          <t xml:space="preserve"> </t>
        </is>
      </c>
      <c r="C8" s="4" t="inlineStr">
        <is>
          <t>180 days</t>
        </is>
      </c>
      <c r="D8" s="4" t="inlineStr">
        <is>
          <t xml:space="preserve"> </t>
        </is>
      </c>
      <c r="E8" s="4" t="inlineStr">
        <is>
          <t xml:space="preserve"> </t>
        </is>
      </c>
      <c r="F8" s="4" t="inlineStr">
        <is>
          <t xml:space="preserve"> </t>
        </is>
      </c>
      <c r="G8" s="4" t="inlineStr">
        <is>
          <t xml:space="preserve"> </t>
        </is>
      </c>
    </row>
    <row r="9">
      <c r="A9" s="4" t="inlineStr">
        <is>
          <t>Commitment fee</t>
        </is>
      </c>
      <c r="B9" s="4" t="inlineStr">
        <is>
          <t xml:space="preserve"> </t>
        </is>
      </c>
      <c r="C9" s="11" t="n">
        <v>0.005</v>
      </c>
      <c r="D9" s="4" t="inlineStr">
        <is>
          <t xml:space="preserve"> </t>
        </is>
      </c>
      <c r="E9" s="4" t="inlineStr">
        <is>
          <t xml:space="preserve"> </t>
        </is>
      </c>
      <c r="F9" s="4" t="inlineStr">
        <is>
          <t xml:space="preserve"> </t>
        </is>
      </c>
      <c r="G9" s="4" t="inlineStr">
        <is>
          <t xml:space="preserve"> </t>
        </is>
      </c>
    </row>
    <row r="10">
      <c r="A10" s="4" t="inlineStr">
        <is>
          <t>Debt repayment penalty percent</t>
        </is>
      </c>
      <c r="B10" s="9" t="n">
        <v>0.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repayment penalty</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gal fees</t>
        </is>
      </c>
      <c r="B12" s="6" t="n">
        <v>733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extinguishment of debt</t>
        </is>
      </c>
      <c r="B13" s="6" t="n">
        <v>20863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5" t="n">
        <v>31596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l Rock Credit Facility | Line of Credit | Debt Instrument, Interest Rate, Perio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OFR adjustment</t>
        </is>
      </c>
      <c r="B17" s="4" t="inlineStr">
        <is>
          <t xml:space="preserve"> </t>
        </is>
      </c>
      <c r="C17" s="11" t="n">
        <v>0.001</v>
      </c>
      <c r="D17" s="4" t="inlineStr">
        <is>
          <t xml:space="preserve"> </t>
        </is>
      </c>
      <c r="E17" s="4" t="inlineStr">
        <is>
          <t xml:space="preserve"> </t>
        </is>
      </c>
      <c r="F17" s="4" t="inlineStr">
        <is>
          <t xml:space="preserve"> </t>
        </is>
      </c>
      <c r="G17" s="4" t="inlineStr">
        <is>
          <t xml:space="preserve"> </t>
        </is>
      </c>
    </row>
    <row r="18">
      <c r="A18" s="4" t="inlineStr">
        <is>
          <t>SOFR adjustment period</t>
        </is>
      </c>
      <c r="B18" s="4" t="inlineStr">
        <is>
          <t xml:space="preserve"> </t>
        </is>
      </c>
      <c r="C18" s="4" t="inlineStr">
        <is>
          <t>1 month</t>
        </is>
      </c>
      <c r="D18" s="4" t="inlineStr">
        <is>
          <t xml:space="preserve"> </t>
        </is>
      </c>
      <c r="E18" s="4" t="inlineStr">
        <is>
          <t xml:space="preserve"> </t>
        </is>
      </c>
      <c r="F18" s="4" t="inlineStr">
        <is>
          <t xml:space="preserve"> </t>
        </is>
      </c>
      <c r="G18" s="4" t="inlineStr">
        <is>
          <t xml:space="preserve"> </t>
        </is>
      </c>
    </row>
    <row r="19">
      <c r="A19" s="4" t="inlineStr">
        <is>
          <t>Owl Rock Credit Facility | Line of Credit | Debt Instrument, Interest Rate,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OFR adjustment</t>
        </is>
      </c>
      <c r="B21" s="4" t="inlineStr">
        <is>
          <t xml:space="preserve"> </t>
        </is>
      </c>
      <c r="C21" s="11" t="n">
        <v>0.0015</v>
      </c>
      <c r="D21" s="4" t="inlineStr">
        <is>
          <t xml:space="preserve"> </t>
        </is>
      </c>
      <c r="E21" s="4" t="inlineStr">
        <is>
          <t xml:space="preserve"> </t>
        </is>
      </c>
      <c r="F21" s="4" t="inlineStr">
        <is>
          <t xml:space="preserve"> </t>
        </is>
      </c>
      <c r="G21" s="4" t="inlineStr">
        <is>
          <t xml:space="preserve"> </t>
        </is>
      </c>
    </row>
    <row r="22">
      <c r="A22" s="4" t="inlineStr">
        <is>
          <t>SOFR adjustment period</t>
        </is>
      </c>
      <c r="B22" s="4" t="inlineStr">
        <is>
          <t xml:space="preserve"> </t>
        </is>
      </c>
      <c r="C22" s="4" t="inlineStr">
        <is>
          <t>3 months</t>
        </is>
      </c>
      <c r="D22" s="4" t="inlineStr">
        <is>
          <t xml:space="preserve"> </t>
        </is>
      </c>
      <c r="E22" s="4" t="inlineStr">
        <is>
          <t xml:space="preserve"> </t>
        </is>
      </c>
      <c r="F22" s="4" t="inlineStr">
        <is>
          <t xml:space="preserve"> </t>
        </is>
      </c>
      <c r="G22" s="4" t="inlineStr">
        <is>
          <t xml:space="preserve"> </t>
        </is>
      </c>
    </row>
    <row r="23">
      <c r="A23" s="4" t="inlineStr">
        <is>
          <t>Owl Rock Credit Facility | Line of Credit | Debt Instrument, Interest Rate, Period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OFR adjustment</t>
        </is>
      </c>
      <c r="B25" s="4" t="inlineStr">
        <is>
          <t xml:space="preserve"> </t>
        </is>
      </c>
      <c r="C25" s="11" t="n">
        <v>0.0025</v>
      </c>
      <c r="D25" s="4" t="inlineStr">
        <is>
          <t xml:space="preserve"> </t>
        </is>
      </c>
      <c r="E25" s="4" t="inlineStr">
        <is>
          <t xml:space="preserve"> </t>
        </is>
      </c>
      <c r="F25" s="4" t="inlineStr">
        <is>
          <t xml:space="preserve"> </t>
        </is>
      </c>
      <c r="G25" s="4" t="inlineStr">
        <is>
          <t xml:space="preserve"> </t>
        </is>
      </c>
    </row>
    <row r="26">
      <c r="A26" s="4" t="inlineStr">
        <is>
          <t>SOFR adjustment period</t>
        </is>
      </c>
      <c r="B26" s="4" t="inlineStr">
        <is>
          <t xml:space="preserve"> </t>
        </is>
      </c>
      <c r="C26" s="4" t="inlineStr">
        <is>
          <t>6 months</t>
        </is>
      </c>
      <c r="D26" s="4" t="inlineStr">
        <is>
          <t xml:space="preserve"> </t>
        </is>
      </c>
      <c r="E26" s="4" t="inlineStr">
        <is>
          <t xml:space="preserve"> </t>
        </is>
      </c>
      <c r="F26" s="4" t="inlineStr">
        <is>
          <t xml:space="preserve"> </t>
        </is>
      </c>
      <c r="G26" s="4" t="inlineStr">
        <is>
          <t xml:space="preserve"> </t>
        </is>
      </c>
    </row>
    <row r="27">
      <c r="A27" s="4" t="inlineStr">
        <is>
          <t>Unsecured borrowing | Owl Rock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t>
        </is>
      </c>
      <c r="B29" s="4" t="inlineStr">
        <is>
          <t xml:space="preserve"> </t>
        </is>
      </c>
      <c r="C29" s="5" t="n">
        <v>25000000</v>
      </c>
      <c r="D29" s="4" t="inlineStr">
        <is>
          <t xml:space="preserve"> </t>
        </is>
      </c>
      <c r="E29" s="4" t="inlineStr">
        <is>
          <t xml:space="preserve"> </t>
        </is>
      </c>
      <c r="F29" s="4" t="inlineStr">
        <is>
          <t xml:space="preserve"> </t>
        </is>
      </c>
      <c r="G29" s="4" t="inlineStr">
        <is>
          <t xml:space="preserve"> </t>
        </is>
      </c>
    </row>
  </sheetData>
  <mergeCells count="3">
    <mergeCell ref="A1:A2"/>
    <mergeCell ref="D1:E1"/>
    <mergeCell ref="F1:G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LONG-TERM DEBT - Sponsor PIK Not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interest expense</t>
        </is>
      </c>
      <c r="B4" s="5" t="n">
        <v>1258266</v>
      </c>
      <c r="C4" s="5" t="n">
        <v>0</v>
      </c>
      <c r="D4" s="5" t="n">
        <v>2182221</v>
      </c>
      <c r="E4" s="5" t="n">
        <v>0</v>
      </c>
      <c r="F4" s="4" t="inlineStr">
        <is>
          <t xml:space="preserve"> </t>
        </is>
      </c>
    </row>
    <row r="5">
      <c r="A5" s="4" t="inlineStr">
        <is>
          <t>Unsecured borrowing | Sponsor PIK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5" t="n">
        <v>10471648</v>
      </c>
    </row>
    <row r="8">
      <c r="A8" s="4" t="inlineStr">
        <is>
          <t>Interest rate (as a percent)</t>
        </is>
      </c>
      <c r="B8" s="4" t="inlineStr">
        <is>
          <t xml:space="preserve"> </t>
        </is>
      </c>
      <c r="C8" s="4" t="inlineStr">
        <is>
          <t xml:space="preserve"> </t>
        </is>
      </c>
      <c r="D8" s="4" t="inlineStr">
        <is>
          <t xml:space="preserve"> </t>
        </is>
      </c>
      <c r="E8" s="4" t="inlineStr">
        <is>
          <t xml:space="preserve"> </t>
        </is>
      </c>
      <c r="F8" s="9" t="n">
        <v>0.12</v>
      </c>
    </row>
    <row r="9">
      <c r="A9" s="4" t="inlineStr">
        <is>
          <t>Non-cash interest expense</t>
        </is>
      </c>
      <c r="B9" s="5" t="n">
        <v>981039</v>
      </c>
      <c r="C9" s="4" t="inlineStr">
        <is>
          <t xml:space="preserve"> </t>
        </is>
      </c>
      <c r="D9" s="5" t="n">
        <v>644217</v>
      </c>
      <c r="E9" s="5" t="n">
        <v>0</v>
      </c>
      <c r="F9" s="4" t="inlineStr">
        <is>
          <t xml:space="preserve"> </t>
        </is>
      </c>
    </row>
  </sheetData>
  <mergeCells count="3">
    <mergeCell ref="A1:A2"/>
    <mergeCell ref="B1:C1"/>
    <mergeCell ref="D1:E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MATT Series 2024, Inc. Market-Indexed Notes (Details) - USD ($)</t>
        </is>
      </c>
      <c r="B1" s="2" t="inlineStr">
        <is>
          <t>Mar. 31, 2024</t>
        </is>
      </c>
      <c r="C1" s="2" t="inlineStr">
        <is>
          <t>Dec. 31, 2023</t>
        </is>
      </c>
      <c r="D1" s="2" t="inlineStr">
        <is>
          <t>Dec. 31, 2022</t>
        </is>
      </c>
      <c r="E1" s="2" t="inlineStr">
        <is>
          <t>Mar.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ssets</t>
        </is>
      </c>
      <c r="B3" s="5" t="n">
        <v>376719400</v>
      </c>
      <c r="C3" s="5" t="n">
        <v>331826067</v>
      </c>
      <c r="D3" s="5" t="n">
        <v>59094847</v>
      </c>
      <c r="E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 gross</t>
        </is>
      </c>
      <c r="B6" s="4" t="inlineStr">
        <is>
          <t xml:space="preserve"> </t>
        </is>
      </c>
      <c r="C6" s="6" t="n">
        <v>141652424</v>
      </c>
      <c r="D6" s="4" t="inlineStr">
        <is>
          <t xml:space="preserve"> </t>
        </is>
      </c>
      <c r="E6" s="4" t="inlineStr">
        <is>
          <t xml:space="preserve"> </t>
        </is>
      </c>
    </row>
    <row r="7">
      <c r="A7" s="4" t="inlineStr">
        <is>
          <t>LMATT Series 2024, Inc. | Market-index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t>
        </is>
      </c>
      <c r="B9" s="4" t="inlineStr">
        <is>
          <t xml:space="preserve"> </t>
        </is>
      </c>
      <c r="C9" s="4" t="inlineStr">
        <is>
          <t xml:space="preserve"> </t>
        </is>
      </c>
      <c r="D9" s="4" t="inlineStr">
        <is>
          <t xml:space="preserve"> </t>
        </is>
      </c>
      <c r="E9" s="5" t="n">
        <v>10166900</v>
      </c>
    </row>
    <row r="10">
      <c r="A10" s="4" t="inlineStr">
        <is>
          <t>Market downturn protection percentage</t>
        </is>
      </c>
      <c r="B10" s="4" t="inlineStr">
        <is>
          <t xml:space="preserve"> </t>
        </is>
      </c>
      <c r="C10" s="4" t="inlineStr">
        <is>
          <t xml:space="preserve"> </t>
        </is>
      </c>
      <c r="D10" s="4" t="inlineStr">
        <is>
          <t xml:space="preserve"> </t>
        </is>
      </c>
      <c r="E10" s="9" t="n">
        <v>0.4</v>
      </c>
    </row>
    <row r="11">
      <c r="A11" s="4" t="inlineStr">
        <is>
          <t>Note reduction ratio for losses below threshold</t>
        </is>
      </c>
      <c r="B11" s="4" t="inlineStr">
        <is>
          <t xml:space="preserve"> </t>
        </is>
      </c>
      <c r="C11" s="4" t="inlineStr">
        <is>
          <t xml:space="preserve"> </t>
        </is>
      </c>
      <c r="D11" s="4" t="inlineStr">
        <is>
          <t xml:space="preserve"> </t>
        </is>
      </c>
      <c r="E11" s="9" t="n">
        <v>1</v>
      </c>
    </row>
    <row r="12">
      <c r="A12" s="4" t="inlineStr">
        <is>
          <t>LMATT Series 2024, Inc. | Market-indexed notes | Fair valu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6" t="n">
        <v>11221852</v>
      </c>
      <c r="C14" s="6" t="n">
        <v>9477780</v>
      </c>
      <c r="D14" s="5" t="n">
        <v>8067291</v>
      </c>
      <c r="E14" s="4" t="inlineStr">
        <is>
          <t xml:space="preserve"> </t>
        </is>
      </c>
    </row>
    <row r="15">
      <c r="A15" s="4" t="inlineStr">
        <is>
          <t>LMATT Series 2024, Inc. | Market-indexed notes | Asset Pledged as Collateral</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ssets</t>
        </is>
      </c>
      <c r="B17" s="5" t="n">
        <v>12413273</v>
      </c>
      <c r="C17" s="5" t="n">
        <v>9883554</v>
      </c>
      <c r="D17" s="4" t="inlineStr">
        <is>
          <t xml:space="preserve"> </t>
        </is>
      </c>
      <c r="E17" s="4" t="inlineStr">
        <is>
          <t xml:space="preserve">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MATT Series 2.2024, Inc. Market-Indexed Notes (Details) - USD ($)</t>
        </is>
      </c>
      <c r="B1" s="2" t="inlineStr">
        <is>
          <t>Mar. 31, 2024</t>
        </is>
      </c>
      <c r="C1" s="2" t="inlineStr">
        <is>
          <t>Dec. 31, 2023</t>
        </is>
      </c>
      <c r="D1" s="2" t="inlineStr">
        <is>
          <t>Dec. 31, 2022</t>
        </is>
      </c>
      <c r="E1" s="2" t="inlineStr">
        <is>
          <t>Sep. 16,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ssets</t>
        </is>
      </c>
      <c r="B3" s="5" t="n">
        <v>376719400</v>
      </c>
      <c r="C3" s="5" t="n">
        <v>331826067</v>
      </c>
      <c r="D3" s="5" t="n">
        <v>59094847</v>
      </c>
      <c r="E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 gross</t>
        </is>
      </c>
      <c r="B6" s="4" t="inlineStr">
        <is>
          <t xml:space="preserve"> </t>
        </is>
      </c>
      <c r="C6" s="6" t="n">
        <v>141652424</v>
      </c>
      <c r="D6" s="4" t="inlineStr">
        <is>
          <t xml:space="preserve"> </t>
        </is>
      </c>
      <c r="E6" s="4" t="inlineStr">
        <is>
          <t xml:space="preserve"> </t>
        </is>
      </c>
    </row>
    <row r="7">
      <c r="A7" s="4" t="inlineStr">
        <is>
          <t>LMATT Series 2.2024, Inc. | Market-index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t>
        </is>
      </c>
      <c r="B9" s="4" t="inlineStr">
        <is>
          <t xml:space="preserve"> </t>
        </is>
      </c>
      <c r="C9" s="4" t="inlineStr">
        <is>
          <t xml:space="preserve"> </t>
        </is>
      </c>
      <c r="D9" s="4" t="inlineStr">
        <is>
          <t xml:space="preserve"> </t>
        </is>
      </c>
      <c r="E9" s="5" t="n">
        <v>2333391</v>
      </c>
    </row>
    <row r="10">
      <c r="A10" s="4" t="inlineStr">
        <is>
          <t>Upside performance participation cap</t>
        </is>
      </c>
      <c r="B10" s="4" t="inlineStr">
        <is>
          <t xml:space="preserve"> </t>
        </is>
      </c>
      <c r="C10" s="4" t="inlineStr">
        <is>
          <t xml:space="preserve"> </t>
        </is>
      </c>
      <c r="D10" s="4" t="inlineStr">
        <is>
          <t xml:space="preserve"> </t>
        </is>
      </c>
      <c r="E10" s="9" t="n">
        <v>1.2</v>
      </c>
    </row>
    <row r="11">
      <c r="A11" s="4" t="inlineStr">
        <is>
          <t>Market downturn protection percentage</t>
        </is>
      </c>
      <c r="B11" s="4" t="inlineStr">
        <is>
          <t xml:space="preserve"> </t>
        </is>
      </c>
      <c r="C11" s="4" t="inlineStr">
        <is>
          <t xml:space="preserve"> </t>
        </is>
      </c>
      <c r="D11" s="4" t="inlineStr">
        <is>
          <t xml:space="preserve"> </t>
        </is>
      </c>
      <c r="E11" s="9" t="n">
        <v>0.2</v>
      </c>
    </row>
    <row r="12">
      <c r="A12" s="4" t="inlineStr">
        <is>
          <t>Note reduction ratio for losses below threshold</t>
        </is>
      </c>
      <c r="B12" s="4" t="inlineStr">
        <is>
          <t xml:space="preserve"> </t>
        </is>
      </c>
      <c r="C12" s="4" t="inlineStr">
        <is>
          <t xml:space="preserve"> </t>
        </is>
      </c>
      <c r="D12" s="4" t="inlineStr">
        <is>
          <t xml:space="preserve"> </t>
        </is>
      </c>
      <c r="E12" s="9" t="n">
        <v>1</v>
      </c>
    </row>
    <row r="13">
      <c r="A13" s="4" t="inlineStr">
        <is>
          <t>LMATT Series 2.2024, Inc. | Market-indexed notes | Asset Pledged as Collateral</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ssets</t>
        </is>
      </c>
      <c r="B15" s="4" t="inlineStr">
        <is>
          <t xml:space="preserve"> </t>
        </is>
      </c>
      <c r="C15" s="6" t="n">
        <v>3389167</v>
      </c>
      <c r="D15" s="4" t="inlineStr">
        <is>
          <t xml:space="preserve"> </t>
        </is>
      </c>
      <c r="E15" s="4" t="inlineStr">
        <is>
          <t xml:space="preserve"> </t>
        </is>
      </c>
    </row>
    <row r="16">
      <c r="A16" s="4" t="inlineStr">
        <is>
          <t>LMATT Series 2.2024, Inc. | Market-indexed notes | Fair valu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gross</t>
        </is>
      </c>
      <c r="B18" s="4" t="inlineStr">
        <is>
          <t xml:space="preserve"> </t>
        </is>
      </c>
      <c r="C18" s="5" t="n">
        <v>3551852</v>
      </c>
      <c r="D18" s="5" t="n">
        <v>2354013</v>
      </c>
      <c r="E18" s="4" t="inlineStr">
        <is>
          <t xml:space="preserve"> </t>
        </is>
      </c>
    </row>
    <row r="19">
      <c r="A19" s="4" t="inlineStr">
        <is>
          <t>LMATT Series 2.2024, Inc.</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4" t="inlineStr">
        <is>
          <t xml:space="preserve"> </t>
        </is>
      </c>
      <c r="C21" s="4" t="inlineStr">
        <is>
          <t xml:space="preserve"> </t>
        </is>
      </c>
      <c r="D21" s="4" t="inlineStr">
        <is>
          <t xml:space="preserve"> </t>
        </is>
      </c>
      <c r="E21" s="9" t="n">
        <v>1</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MATT Growth and Income Series 1.2026, Inc. Market-Indexed Notes (Details) - USD ($)</t>
        </is>
      </c>
      <c r="B1" s="2" t="inlineStr">
        <is>
          <t>Mar. 31, 2024</t>
        </is>
      </c>
      <c r="C1" s="2" t="inlineStr">
        <is>
          <t>Dec. 31, 2023</t>
        </is>
      </c>
      <c r="D1" s="2" t="inlineStr">
        <is>
          <t>Dec. 31, 2022</t>
        </is>
      </c>
      <c r="E1" s="2" t="inlineStr">
        <is>
          <t>Sep. 16,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ssets</t>
        </is>
      </c>
      <c r="B3" s="5" t="n">
        <v>376719400</v>
      </c>
      <c r="C3" s="5" t="n">
        <v>331826067</v>
      </c>
      <c r="D3" s="5" t="n">
        <v>59094847</v>
      </c>
      <c r="E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 gross</t>
        </is>
      </c>
      <c r="B6" s="4" t="inlineStr">
        <is>
          <t xml:space="preserve"> </t>
        </is>
      </c>
      <c r="C6" s="6" t="n">
        <v>141652424</v>
      </c>
      <c r="D6" s="4" t="inlineStr">
        <is>
          <t xml:space="preserve"> </t>
        </is>
      </c>
      <c r="E6" s="4" t="inlineStr">
        <is>
          <t xml:space="preserve"> </t>
        </is>
      </c>
    </row>
    <row r="7">
      <c r="A7" s="4" t="inlineStr">
        <is>
          <t>LMATT Growth &amp; Income Series 1.2026, Inc. | Market-index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t>
        </is>
      </c>
      <c r="B9" s="4" t="inlineStr">
        <is>
          <t xml:space="preserve"> </t>
        </is>
      </c>
      <c r="C9" s="4" t="inlineStr">
        <is>
          <t xml:space="preserve"> </t>
        </is>
      </c>
      <c r="D9" s="4" t="inlineStr">
        <is>
          <t xml:space="preserve"> </t>
        </is>
      </c>
      <c r="E9" s="5" t="n">
        <v>400000</v>
      </c>
    </row>
    <row r="10">
      <c r="A10" s="4" t="inlineStr">
        <is>
          <t>Upside performance participation cap</t>
        </is>
      </c>
      <c r="B10" s="4" t="inlineStr">
        <is>
          <t xml:space="preserve"> </t>
        </is>
      </c>
      <c r="C10" s="4" t="inlineStr">
        <is>
          <t xml:space="preserve"> </t>
        </is>
      </c>
      <c r="D10" s="4" t="inlineStr">
        <is>
          <t xml:space="preserve"> </t>
        </is>
      </c>
      <c r="E10" s="9" t="n">
        <v>1.4</v>
      </c>
    </row>
    <row r="11">
      <c r="A11" s="4" t="inlineStr">
        <is>
          <t>Market downturn protection percentage</t>
        </is>
      </c>
      <c r="B11" s="4" t="inlineStr">
        <is>
          <t xml:space="preserve"> </t>
        </is>
      </c>
      <c r="C11" s="4" t="inlineStr">
        <is>
          <t xml:space="preserve"> </t>
        </is>
      </c>
      <c r="D11" s="4" t="inlineStr">
        <is>
          <t xml:space="preserve"> </t>
        </is>
      </c>
      <c r="E11" s="9" t="n">
        <v>0.1</v>
      </c>
    </row>
    <row r="12">
      <c r="A12" s="4" t="inlineStr">
        <is>
          <t>Note reduction ratio for losses below threshold</t>
        </is>
      </c>
      <c r="B12" s="4" t="inlineStr">
        <is>
          <t xml:space="preserve"> </t>
        </is>
      </c>
      <c r="C12" s="4" t="inlineStr">
        <is>
          <t xml:space="preserve"> </t>
        </is>
      </c>
      <c r="D12" s="4" t="inlineStr">
        <is>
          <t xml:space="preserve"> </t>
        </is>
      </c>
      <c r="E12" s="9" t="n">
        <v>1</v>
      </c>
    </row>
    <row r="13">
      <c r="A13" s="4" t="inlineStr">
        <is>
          <t>Dividend percentage</t>
        </is>
      </c>
      <c r="B13" s="4" t="inlineStr">
        <is>
          <t xml:space="preserve"> </t>
        </is>
      </c>
      <c r="C13" s="4" t="inlineStr">
        <is>
          <t xml:space="preserve"> </t>
        </is>
      </c>
      <c r="D13" s="4" t="inlineStr">
        <is>
          <t xml:space="preserve"> </t>
        </is>
      </c>
      <c r="E13" s="9" t="n">
        <v>0.04</v>
      </c>
    </row>
    <row r="14">
      <c r="A14" s="4" t="inlineStr">
        <is>
          <t>LMATT Growth &amp; Income Series 1.2026, Inc. | Market-indexed notes | Asset Pledged as Collateral</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ssets</t>
        </is>
      </c>
      <c r="B16" s="6" t="n">
        <v>515297</v>
      </c>
      <c r="C16" s="6" t="n">
        <v>374458</v>
      </c>
      <c r="D16" s="4" t="inlineStr">
        <is>
          <t xml:space="preserve"> </t>
        </is>
      </c>
      <c r="E16" s="4" t="inlineStr">
        <is>
          <t xml:space="preserve"> </t>
        </is>
      </c>
    </row>
    <row r="17">
      <c r="A17" s="4" t="inlineStr">
        <is>
          <t>LMATT Growth &amp; Income Series 1.2026, Inc. | Market-indexed notes | Fair valu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5" t="n">
        <v>631377</v>
      </c>
      <c r="C19" s="5" t="n">
        <v>569862</v>
      </c>
      <c r="D19" s="5" t="n">
        <v>400000</v>
      </c>
      <c r="E19" s="4" t="inlineStr">
        <is>
          <t xml:space="preserve"> </t>
        </is>
      </c>
    </row>
    <row r="20">
      <c r="A20" s="4" t="inlineStr">
        <is>
          <t>LMATT Growth &amp; Income Series 1.2026, Inc.</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4" t="inlineStr">
        <is>
          <t xml:space="preserve"> </t>
        </is>
      </c>
      <c r="D22" s="4" t="inlineStr">
        <is>
          <t xml:space="preserve"> </t>
        </is>
      </c>
      <c r="E22" s="9" t="n">
        <v>1</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LONG-TERM DEBT - LMA Income Series, LP and LMA Income Series, GP LLC Secured Borrowing (Details)</t>
        </is>
      </c>
      <c r="B1" s="2" t="inlineStr">
        <is>
          <t>Sep. 02, 2022 option</t>
        </is>
      </c>
      <c r="C1" s="2" t="inlineStr">
        <is>
          <t>Mar. 31, 2024 USD ($)</t>
        </is>
      </c>
      <c r="D1" s="2" t="inlineStr">
        <is>
          <t>Dec. 31, 2023 USD ($)</t>
        </is>
      </c>
      <c r="E1" s="2" t="inlineStr">
        <is>
          <t>Dec. 31, 2022 USD ($)</t>
        </is>
      </c>
    </row>
    <row r="2">
      <c r="A2" s="4" t="inlineStr">
        <is>
          <t>Fair value</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4" t="inlineStr">
        <is>
          <t xml:space="preserve"> </t>
        </is>
      </c>
      <c r="D4" s="5" t="n">
        <v>141652424</v>
      </c>
      <c r="E4" s="4" t="inlineStr">
        <is>
          <t xml:space="preserve"> </t>
        </is>
      </c>
    </row>
    <row r="5">
      <c r="A5" s="4" t="inlineStr">
        <is>
          <t>LMA Income Series, LP | Secured borrowing</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term</t>
        </is>
      </c>
      <c r="B7" s="4" t="inlineStr">
        <is>
          <t>3 years</t>
        </is>
      </c>
      <c r="C7" s="4" t="inlineStr">
        <is>
          <t xml:space="preserve"> </t>
        </is>
      </c>
      <c r="D7" s="4" t="inlineStr">
        <is>
          <t xml:space="preserve"> </t>
        </is>
      </c>
      <c r="E7" s="4" t="inlineStr">
        <is>
          <t xml:space="preserve"> </t>
        </is>
      </c>
    </row>
    <row r="8">
      <c r="A8" s="4" t="inlineStr">
        <is>
          <t>Debt Instrument extension options | option</t>
        </is>
      </c>
      <c r="B8" s="6" t="n">
        <v>2</v>
      </c>
      <c r="C8" s="4" t="inlineStr">
        <is>
          <t xml:space="preserve"> </t>
        </is>
      </c>
      <c r="D8" s="4" t="inlineStr">
        <is>
          <t xml:space="preserve"> </t>
        </is>
      </c>
      <c r="E8" s="4" t="inlineStr">
        <is>
          <t xml:space="preserve"> </t>
        </is>
      </c>
    </row>
    <row r="9">
      <c r="A9" s="4" t="inlineStr">
        <is>
          <t>Debt instrument extension term</t>
        </is>
      </c>
      <c r="B9" s="4" t="inlineStr">
        <is>
          <t>1 year</t>
        </is>
      </c>
      <c r="C9" s="4" t="inlineStr">
        <is>
          <t xml:space="preserve"> </t>
        </is>
      </c>
      <c r="D9" s="4" t="inlineStr">
        <is>
          <t xml:space="preserve"> </t>
        </is>
      </c>
      <c r="E9" s="4" t="inlineStr">
        <is>
          <t xml:space="preserve"> </t>
        </is>
      </c>
    </row>
    <row r="10">
      <c r="A10" s="4" t="inlineStr">
        <is>
          <t>Dividend percentage</t>
        </is>
      </c>
      <c r="B10" s="11" t="n">
        <v>0.065</v>
      </c>
      <c r="C10" s="4" t="inlineStr">
        <is>
          <t xml:space="preserve"> </t>
        </is>
      </c>
      <c r="D10" s="4" t="inlineStr">
        <is>
          <t xml:space="preserve"> </t>
        </is>
      </c>
      <c r="E10" s="4" t="inlineStr">
        <is>
          <t xml:space="preserve"> </t>
        </is>
      </c>
    </row>
    <row r="11">
      <c r="A11" s="4" t="inlineStr">
        <is>
          <t>Return rate in excess of minimum internal rate of return</t>
        </is>
      </c>
      <c r="B11" s="9" t="n">
        <v>0.25</v>
      </c>
      <c r="C11" s="4" t="inlineStr">
        <is>
          <t xml:space="preserve"> </t>
        </is>
      </c>
      <c r="D11" s="4" t="inlineStr">
        <is>
          <t xml:space="preserve"> </t>
        </is>
      </c>
      <c r="E11" s="4" t="inlineStr">
        <is>
          <t xml:space="preserve"> </t>
        </is>
      </c>
    </row>
    <row r="12">
      <c r="A12" s="4" t="inlineStr">
        <is>
          <t>Minimum internal rate of return threshold</t>
        </is>
      </c>
      <c r="B12" s="11" t="n">
        <v>0.065</v>
      </c>
      <c r="C12" s="4" t="inlineStr">
        <is>
          <t xml:space="preserve"> </t>
        </is>
      </c>
      <c r="D12" s="4" t="inlineStr">
        <is>
          <t xml:space="preserve"> </t>
        </is>
      </c>
      <c r="E12" s="4" t="inlineStr">
        <is>
          <t xml:space="preserve"> </t>
        </is>
      </c>
    </row>
    <row r="13">
      <c r="A13" s="4" t="inlineStr">
        <is>
          <t>Internal rate of return cap</t>
        </is>
      </c>
      <c r="B13" s="9" t="n">
        <v>0.09</v>
      </c>
      <c r="C13" s="4" t="inlineStr">
        <is>
          <t xml:space="preserve"> </t>
        </is>
      </c>
      <c r="D13" s="4" t="inlineStr">
        <is>
          <t xml:space="preserve"> </t>
        </is>
      </c>
      <c r="E13" s="4" t="inlineStr">
        <is>
          <t xml:space="preserve"> </t>
        </is>
      </c>
    </row>
    <row r="14">
      <c r="A14" s="4" t="inlineStr">
        <is>
          <t>Net internal rate of return at cap</t>
        </is>
      </c>
      <c r="B14" s="9" t="n">
        <v>0.15</v>
      </c>
      <c r="C14" s="4" t="inlineStr">
        <is>
          <t xml:space="preserve"> </t>
        </is>
      </c>
      <c r="D14" s="4" t="inlineStr">
        <is>
          <t xml:space="preserve"> </t>
        </is>
      </c>
      <c r="E14" s="4" t="inlineStr">
        <is>
          <t xml:space="preserve"> </t>
        </is>
      </c>
    </row>
    <row r="15">
      <c r="A15" s="4" t="inlineStr">
        <is>
          <t>LMA Income Series, LP | Secured borrowing | Fair valu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gross</t>
        </is>
      </c>
      <c r="B17" s="4" t="inlineStr">
        <is>
          <t xml:space="preserve"> </t>
        </is>
      </c>
      <c r="C17" s="5" t="n">
        <v>22485826</v>
      </c>
      <c r="D17" s="5" t="n">
        <v>22368209</v>
      </c>
      <c r="E17" s="5" t="n">
        <v>17428349</v>
      </c>
    </row>
    <row r="18">
      <c r="A18" s="4" t="inlineStr">
        <is>
          <t>LMA Income Series, LP | Secured borrowing | General Partn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turn rate in excess of minimum internal rate of return</t>
        </is>
      </c>
      <c r="B20" s="9" t="n">
        <v>0.75</v>
      </c>
      <c r="C20" s="4" t="inlineStr">
        <is>
          <t xml:space="preserve"> </t>
        </is>
      </c>
      <c r="D20" s="4" t="inlineStr">
        <is>
          <t xml:space="preserve"> </t>
        </is>
      </c>
      <c r="E20" s="4" t="inlineStr">
        <is>
          <t xml:space="preserve"> </t>
        </is>
      </c>
    </row>
    <row r="21">
      <c r="A21" s="4" t="inlineStr">
        <is>
          <t>Minimum internal rate of return threshold</t>
        </is>
      </c>
      <c r="B21" s="11" t="n">
        <v>0.065</v>
      </c>
      <c r="C21" s="4" t="inlineStr">
        <is>
          <t xml:space="preserve"> </t>
        </is>
      </c>
      <c r="D21" s="4" t="inlineStr">
        <is>
          <t xml:space="preserve"> </t>
        </is>
      </c>
      <c r="E21" s="4" t="inlineStr">
        <is>
          <t xml:space="preserve"> </t>
        </is>
      </c>
    </row>
    <row r="22">
      <c r="A22" s="4" t="inlineStr">
        <is>
          <t>LMA Income Series, LP | Secured borrowing | Limited Partn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nal rate of return cap</t>
        </is>
      </c>
      <c r="B24" s="9" t="n">
        <v>0.15</v>
      </c>
      <c r="C24" s="4" t="inlineStr">
        <is>
          <t xml:space="preserve"> </t>
        </is>
      </c>
      <c r="D24" s="4" t="inlineStr">
        <is>
          <t xml:space="preserve"> </t>
        </is>
      </c>
      <c r="E24" s="4" t="inlineStr">
        <is>
          <t xml:space="preserve"> </t>
        </is>
      </c>
    </row>
    <row r="25">
      <c r="A25" s="4" t="inlineStr">
        <is>
          <t>Return Rate in excess of capped internal rate of return threshold</t>
        </is>
      </c>
      <c r="B25" s="9" t="n">
        <v>1</v>
      </c>
      <c r="C25" s="4" t="inlineStr">
        <is>
          <t xml:space="preserve"> </t>
        </is>
      </c>
      <c r="D25" s="4" t="inlineStr">
        <is>
          <t xml:space="preserve"> </t>
        </is>
      </c>
      <c r="E2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0-Q LIFE SETTLEMENT POLICIES</t>
        </is>
      </c>
      <c r="B1" s="2" t="inlineStr">
        <is>
          <t>3 Months Ended</t>
        </is>
      </c>
    </row>
    <row r="2">
      <c r="B2" s="2" t="inlineStr">
        <is>
          <t>Mar. 31, 2024</t>
        </is>
      </c>
    </row>
    <row r="3">
      <c r="A3" s="3" t="inlineStr">
        <is>
          <t>Investments, All Other Investments [Abstract]</t>
        </is>
      </c>
      <c r="B3" s="4" t="inlineStr">
        <is>
          <t xml:space="preserve"> </t>
        </is>
      </c>
    </row>
    <row r="4">
      <c r="A4" s="4" t="inlineStr">
        <is>
          <t>LIFE SETTLEMENT POLICIES</t>
        </is>
      </c>
      <c r="B4" s="4" t="inlineStr">
        <is>
          <t>LIFE SETTLEMENT POLICIES As of March 31, 2024, the Company held 322 life settlement policies, of which 314 were accounted for using the fair value method and 8 were accounted for using the investment method (cost, plus premiums paid). Aggregate face value of policies held at fair value was $506,955,702 as of March 31, 2024, with a corresponding fair value of $125,488,525. The aggregate face value of policies accounted for using the investment method was $30,900,000 as of March 31, 2024, with a corresponding carrying value of $1,434,444. As of December 31, 2023, the Company held 296 life settlement policies, of which 287 were accounted for under the fair value method and 9 were accounted for using the investment method (cost, plus premiums paid). The aggregate face value of policies held at fair value was $520,503,710 as of December 31, 2023, with a corresponding fair value of $122,296,559. The aggregate face value of policies accounted for using the investment method was $33,900,000 as of December 31, 2023, with a corresponding carrying value of $1,697,178. At March 31, 2024, the Company did not have any contractual restrictions on its ability to sell policies, including those held as collateral for the issuance of long-term debt. Refer to Note 14, Long-Term Debt, for further detai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The following tables summarize the Company’s life insurance policies grouped by remaining life expectancy as of March 31, 2024: Policies Carried at Fair Value— Remaining Life Expectancy (Years) Policies Face Value Fair Value 0-1 2 $ 5,283,461 $ 2,691,760 1-2 7 11,082,062 5,314,074 2-3 18 27,201,580 10,713,554 3-4 40 69,698,534 31,456,621 4-5 31 33,084,969 12,494,075 Thereafter 216 360,605,096 62,818,441 314 $ 506,955,702 $ 125,488,525 Policies accounted for using the investment method— Remaining Life Expectancy (Years) Policies Face Value Carrying Value 1-2 1 500,000 329,714 2-3 2 1,500,000 458,289 3-4 1 8,000,000 86,859 4-5 2 500,000 325,331 Thereafter 2 20,400,000 234,251 8 $ 30,900,000 $ 1,434,444 Estimated premiums to be paid by the Company for its portfolio accounted for using the investment method during each of the five succeeding calendar years and thereafter as of March 31, 2024, are as follows: 2024 remaining $ 66,151 2025 92,883 2026 72,923 2027 50,388 2027 32,736 Thereafter 366,103 Total $ 681,184 The Company is required to pay premiums to keep its portion of life insurance policies in force. The estimated total future premium payments could increase or decrease significantly to the extent that actual mortalities of insureds differ from the estimated life expectancies. For policies accounted for under the investment method, the Company has not been made aware of information causing a material change to assumptions relating to the timing of realization of life insurance settlement proceeds. The Company have also not been made aware of information indicating impairment to the carrying value of policies. LIFE SETTLEMENT POLICIES As of December 31, 2023, the Company holds 296 life settlement policies, of which 287 are accounted for under the fair value method and 9 are accounted for using the investment method (cost, plus premiums paid). Aggregate face value of policies held at fair value is $520,503,710 as of December 31, 2023, with a corresponding fair value of $122,296,559. The aggregate face value of policies accounted for using the investment method is $33,900,000 as of December 31, 2023, with a corresponding carrying value of $1,697,178. As of December 31, 2022, the Company held 53 life settlement policies, of which 35 were accounted for under the fair value method and 18 were accounted for using the investment method (cost, plus premiums paid). Aggregate face value of policies held at fair value was $40,092,154 as of December 31, 2022, with a corresponding fair value of $13,809,352. The aggregate face value of policies accounted for using the investment method was $42,330,000 as of December 31, 2022, with a corresponding carrying value of $8,716,111. At December 31, 2023, the Company did not have any contractual restrictions on its ability to sell policies, including those held as collateral for the issuance of long-term debt. Refer to Note 13, Long-Term Debt, for further detai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The following tables summarize the Company’s life insurance policies grouped by remaining life expectancy as of December 31, 2023: Policies Carried at Fair Value— Remaining Life Expectancy (Years) Policies Face Value Fair Value 0-1 2 $ 383,461 $ 315,248 1-2 6 4,391,193 1,590,513 2-3 13 20,692,550 10,850,243 3-4 41 66,017,222 22,744,161 4-5 29 57,814,969 19,326,245 Thereafter 196 371,204,315 67,470,149 287 $ 520,503,710 $ 122,296,559 Policies accounted for using the investment method— Remaining Life Expectancy (Years) Number of Life Insurance Policies Face Value Carrying Value 0-1 0 $ — $ — 1-2 1 500,000 329,714 2-3 2 1,500,000 443,544 3-4 1 8,000,000 84,199 4-5 2 500,000 320,110 Thereafter 3 23,400,000 519,611 9 $ 33,900,000 $ 1,697,178 Estimated premiums to be paid by the Company for its portfolio accounted for using the investment method during each of the five succeeding calendar years and thereafter as of December 31, 2023, are as follows: 2024 $ 88,039 2025 100,785 2026 78,850 2027 50,388 2028 32,736 Thereafter 366,103 Total $ 716,901 The Company is required to pay premiums to keep its portion of life insurance policies in force. The estimated total future premium payments could increase or decrease significantly to the extent that actual mortalities of insureds differ from the estimated life expectancie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LONG-TERM DEBT - LMA Income Series II, LP and LMA Income Series II, GP LLC Secured Borrowing (Details)</t>
        </is>
      </c>
      <c r="B1" s="2" t="inlineStr">
        <is>
          <t>Jan. 31, 2023 USD ($) option</t>
        </is>
      </c>
      <c r="C1" s="2" t="inlineStr">
        <is>
          <t>Mar. 31, 2024 USD ($)</t>
        </is>
      </c>
      <c r="D1" s="2" t="inlineStr">
        <is>
          <t>Dec. 31, 2023 USD ($)</t>
        </is>
      </c>
      <c r="E1" s="2" t="inlineStr">
        <is>
          <t>Dec. 31, 2022 USD ($)</t>
        </is>
      </c>
    </row>
    <row r="2">
      <c r="A2" s="4" t="inlineStr">
        <is>
          <t>Fair value</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4" t="inlineStr">
        <is>
          <t xml:space="preserve"> </t>
        </is>
      </c>
      <c r="D4" s="5" t="n">
        <v>141652424</v>
      </c>
      <c r="E4" s="4" t="inlineStr">
        <is>
          <t xml:space="preserve"> </t>
        </is>
      </c>
    </row>
    <row r="5">
      <c r="A5" s="4" t="inlineStr">
        <is>
          <t>LMA Income Series II, LP | Secured borrowing</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term</t>
        </is>
      </c>
      <c r="B7" s="4" t="inlineStr">
        <is>
          <t>3 years</t>
        </is>
      </c>
      <c r="C7" s="4" t="inlineStr">
        <is>
          <t xml:space="preserve"> </t>
        </is>
      </c>
      <c r="D7" s="4" t="inlineStr">
        <is>
          <t xml:space="preserve"> </t>
        </is>
      </c>
      <c r="E7" s="4" t="inlineStr">
        <is>
          <t xml:space="preserve"> </t>
        </is>
      </c>
    </row>
    <row r="8">
      <c r="A8" s="4" t="inlineStr">
        <is>
          <t>Debt Instrument extension options | option</t>
        </is>
      </c>
      <c r="B8" s="6" t="n">
        <v>2</v>
      </c>
      <c r="C8" s="4" t="inlineStr">
        <is>
          <t xml:space="preserve"> </t>
        </is>
      </c>
      <c r="D8" s="4" t="inlineStr">
        <is>
          <t xml:space="preserve"> </t>
        </is>
      </c>
      <c r="E8" s="4" t="inlineStr">
        <is>
          <t xml:space="preserve"> </t>
        </is>
      </c>
    </row>
    <row r="9">
      <c r="A9" s="4" t="inlineStr">
        <is>
          <t>Debt instrument extension term</t>
        </is>
      </c>
      <c r="B9" s="4" t="inlineStr">
        <is>
          <t>1 year</t>
        </is>
      </c>
      <c r="C9" s="4" t="inlineStr">
        <is>
          <t xml:space="preserve"> </t>
        </is>
      </c>
      <c r="D9" s="4" t="inlineStr">
        <is>
          <t xml:space="preserve"> </t>
        </is>
      </c>
      <c r="E9" s="4" t="inlineStr">
        <is>
          <t xml:space="preserve"> </t>
        </is>
      </c>
    </row>
    <row r="10">
      <c r="A10" s="4" t="inlineStr">
        <is>
          <t>LMA Income Series II, LP | Secured borrowing | Fair valu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gross</t>
        </is>
      </c>
      <c r="B12" s="4" t="inlineStr">
        <is>
          <t xml:space="preserve"> </t>
        </is>
      </c>
      <c r="C12" s="5" t="n">
        <v>50323493</v>
      </c>
      <c r="D12" s="5" t="n">
        <v>32380852</v>
      </c>
      <c r="E12" s="5" t="n">
        <v>0</v>
      </c>
    </row>
    <row r="13">
      <c r="A13" s="4" t="inlineStr">
        <is>
          <t>LMA Income Series II, LP | Secured borrowing | General Partn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ividend percentage</t>
        </is>
      </c>
      <c r="B15" s="9" t="n">
        <v>1</v>
      </c>
      <c r="C15" s="4" t="inlineStr">
        <is>
          <t xml:space="preserve"> </t>
        </is>
      </c>
      <c r="D15" s="4" t="inlineStr">
        <is>
          <t xml:space="preserve"> </t>
        </is>
      </c>
      <c r="E15" s="4" t="inlineStr">
        <is>
          <t xml:space="preserve"> </t>
        </is>
      </c>
    </row>
    <row r="16">
      <c r="A16" s="4" t="inlineStr">
        <is>
          <t>LMA Income Series II, LP | Secured borrowing | Capital Commitment Threshold One | Limited Partn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ividend percentage</t>
        </is>
      </c>
      <c r="B18" s="11" t="n">
        <v>0.075</v>
      </c>
      <c r="C18" s="4" t="inlineStr">
        <is>
          <t xml:space="preserve"> </t>
        </is>
      </c>
      <c r="D18" s="4" t="inlineStr">
        <is>
          <t xml:space="preserve"> </t>
        </is>
      </c>
      <c r="E18" s="4" t="inlineStr">
        <is>
          <t xml:space="preserve"> </t>
        </is>
      </c>
    </row>
    <row r="19">
      <c r="A19" s="4" t="inlineStr">
        <is>
          <t>LMA Income Series II, LP | Secured borrowing | Capital Commitment Threshold One | Maximum | Limited Partn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apital commitment threshold to determine dividend rate</t>
        </is>
      </c>
      <c r="B21" s="5" t="n">
        <v>500000</v>
      </c>
      <c r="C21" s="4" t="inlineStr">
        <is>
          <t xml:space="preserve"> </t>
        </is>
      </c>
      <c r="D21" s="4" t="inlineStr">
        <is>
          <t xml:space="preserve"> </t>
        </is>
      </c>
      <c r="E21" s="4" t="inlineStr">
        <is>
          <t xml:space="preserve"> </t>
        </is>
      </c>
    </row>
    <row r="22">
      <c r="A22" s="4" t="inlineStr">
        <is>
          <t>LMA Income Series II, LP | Secured borrowing | Capital Commitment Threshold Two | Limited Partn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ividend percentage</t>
        </is>
      </c>
      <c r="B24" s="11" t="n">
        <v>0.0775</v>
      </c>
      <c r="C24" s="4" t="inlineStr">
        <is>
          <t xml:space="preserve"> </t>
        </is>
      </c>
      <c r="D24" s="4" t="inlineStr">
        <is>
          <t xml:space="preserve"> </t>
        </is>
      </c>
      <c r="E24" s="4" t="inlineStr">
        <is>
          <t xml:space="preserve"> </t>
        </is>
      </c>
    </row>
    <row r="25">
      <c r="A25" s="4" t="inlineStr">
        <is>
          <t>LMA Income Series II, LP | Secured borrowing | Capital Commitment Threshold Two | Maximum | Limited Partn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apital commitment threshold to determine dividend rate</t>
        </is>
      </c>
      <c r="B27" s="5" t="n">
        <v>1000000</v>
      </c>
      <c r="C27" s="4" t="inlineStr">
        <is>
          <t xml:space="preserve"> </t>
        </is>
      </c>
      <c r="D27" s="4" t="inlineStr">
        <is>
          <t xml:space="preserve"> </t>
        </is>
      </c>
      <c r="E27" s="4" t="inlineStr">
        <is>
          <t xml:space="preserve"> </t>
        </is>
      </c>
    </row>
    <row r="28">
      <c r="A28" s="4" t="inlineStr">
        <is>
          <t>LMA Income Series II, LP | Secured borrowing | Capital Commitment Threshold Two | Minimum | Limited Partn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apital commitment threshold to determine dividend rate</t>
        </is>
      </c>
      <c r="B30" s="5" t="n">
        <v>500000</v>
      </c>
      <c r="C30" s="4" t="inlineStr">
        <is>
          <t xml:space="preserve"> </t>
        </is>
      </c>
      <c r="D30" s="4" t="inlineStr">
        <is>
          <t xml:space="preserve"> </t>
        </is>
      </c>
      <c r="E30" s="4" t="inlineStr">
        <is>
          <t xml:space="preserve"> </t>
        </is>
      </c>
    </row>
    <row r="31">
      <c r="A31" s="4" t="inlineStr">
        <is>
          <t>LMA Income Series II, LP | Secured borrowing | Capital Commitment Threshold Three | Limited Partn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ividend percentage</t>
        </is>
      </c>
      <c r="B33" s="9" t="n">
        <v>0.08</v>
      </c>
      <c r="C33" s="4" t="inlineStr">
        <is>
          <t xml:space="preserve"> </t>
        </is>
      </c>
      <c r="D33" s="4" t="inlineStr">
        <is>
          <t xml:space="preserve"> </t>
        </is>
      </c>
      <c r="E33" s="4" t="inlineStr">
        <is>
          <t xml:space="preserve"> </t>
        </is>
      </c>
    </row>
    <row r="34">
      <c r="A34" s="4" t="inlineStr">
        <is>
          <t>LMA Income Series II, LP | Secured borrowing | Capital Commitment Threshold Three | Minimum | Limited Partn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apital commitment threshold to determine dividend rate</t>
        </is>
      </c>
      <c r="B36" s="5" t="n">
        <v>1000000</v>
      </c>
      <c r="C36" s="4" t="inlineStr">
        <is>
          <t xml:space="preserve"> </t>
        </is>
      </c>
      <c r="D36" s="4" t="inlineStr">
        <is>
          <t xml:space="preserve"> </t>
        </is>
      </c>
      <c r="E36" s="4" t="inlineStr">
        <is>
          <t xml:space="preserv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LONG-TERM DEBT - SPV Purchase and Sale and SPV Investment Facility (Details)</t>
        </is>
      </c>
      <c r="C1" s="2" t="inlineStr">
        <is>
          <t>3 Months Ended</t>
        </is>
      </c>
      <c r="E1" s="2" t="inlineStr">
        <is>
          <t>9 Months Ended</t>
        </is>
      </c>
      <c r="F1" s="2" t="inlineStr">
        <is>
          <t>12 Months Ended</t>
        </is>
      </c>
    </row>
    <row r="2">
      <c r="B2" s="2" t="inlineStr">
        <is>
          <t>Jul. 05, 2023 USD ($) extension</t>
        </is>
      </c>
      <c r="C2" s="2" t="inlineStr">
        <is>
          <t>Mar. 31, 2024 USD ($)</t>
        </is>
      </c>
      <c r="D2" s="2" t="inlineStr">
        <is>
          <t>Mar. 31, 2023 USD ($)</t>
        </is>
      </c>
      <c r="E2" s="2" t="inlineStr">
        <is>
          <t>Sep. 30, 2023 USD ($)</t>
        </is>
      </c>
      <c r="F2" s="2" t="inlineStr">
        <is>
          <t>Dec.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interest expense</t>
        </is>
      </c>
      <c r="B4" s="4" t="inlineStr">
        <is>
          <t xml:space="preserve"> </t>
        </is>
      </c>
      <c r="C4" s="5" t="n">
        <v>1258266</v>
      </c>
      <c r="D4" s="5" t="n">
        <v>0</v>
      </c>
      <c r="E4" s="4" t="inlineStr">
        <is>
          <t xml:space="preserve"> </t>
        </is>
      </c>
      <c r="F4" s="5" t="n">
        <v>2182221</v>
      </c>
      <c r="G4" s="5" t="n">
        <v>0</v>
      </c>
    </row>
    <row r="5">
      <c r="A5" s="4" t="inlineStr">
        <is>
          <t>Policy AP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surance policies fair value</t>
        </is>
      </c>
      <c r="B7" s="5" t="n">
        <v>1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PV Investmen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5" t="n">
        <v>2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extensions | extension</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extension term</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as a percent)</t>
        </is>
      </c>
      <c r="B14" s="9" t="n">
        <v>0.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ash interest expense</t>
        </is>
      </c>
      <c r="B15" s="4" t="inlineStr">
        <is>
          <t xml:space="preserve"> </t>
        </is>
      </c>
      <c r="C15" s="4" t="inlineStr">
        <is>
          <t xml:space="preserve"> </t>
        </is>
      </c>
      <c r="D15" s="4" t="inlineStr">
        <is>
          <t xml:space="preserve"> </t>
        </is>
      </c>
      <c r="E15" s="5" t="n">
        <v>750000</v>
      </c>
      <c r="F15" s="4" t="inlineStr">
        <is>
          <t xml:space="preserve"> </t>
        </is>
      </c>
      <c r="G15" s="4" t="inlineStr">
        <is>
          <t xml:space="preserve"> </t>
        </is>
      </c>
    </row>
    <row r="16">
      <c r="A16" s="4" t="inlineStr">
        <is>
          <t>Default rate</t>
        </is>
      </c>
      <c r="B16" s="9" t="n">
        <v>0.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 paid</t>
        </is>
      </c>
      <c r="B17" s="4" t="inlineStr">
        <is>
          <t xml:space="preserve"> </t>
        </is>
      </c>
      <c r="C17" s="5" t="n">
        <v>2341832</v>
      </c>
      <c r="D17" s="4" t="inlineStr">
        <is>
          <t xml:space="preserve"> </t>
        </is>
      </c>
      <c r="E17" s="4" t="inlineStr">
        <is>
          <t xml:space="preserve"> </t>
        </is>
      </c>
      <c r="F17" s="5" t="n">
        <v>1538004</v>
      </c>
      <c r="G17" s="5" t="n">
        <v>0</v>
      </c>
    </row>
    <row r="18">
      <c r="A18" s="4" t="inlineStr">
        <is>
          <t>SPV Investment Facility | Line of Credi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t>
        </is>
      </c>
      <c r="B20" s="5" t="n">
        <v>1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V Investment Facility | Line of Credit | Secured borrow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e amount</t>
        </is>
      </c>
      <c r="B23" s="5" t="n">
        <v>150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F1:G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Principal Payments by Year for Long-Term Debt (Details) - Fair value - USD ($)</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2024</t>
        </is>
      </c>
      <c r="B3" s="4" t="inlineStr">
        <is>
          <t xml:space="preserve"> </t>
        </is>
      </c>
      <c r="C3" s="5" t="n">
        <v>13029632</v>
      </c>
      <c r="D3" s="4" t="inlineStr">
        <is>
          <t xml:space="preserve"> </t>
        </is>
      </c>
    </row>
    <row r="4">
      <c r="A4" s="4" t="inlineStr">
        <is>
          <t>2025</t>
        </is>
      </c>
      <c r="B4" s="4" t="inlineStr">
        <is>
          <t xml:space="preserve"> </t>
        </is>
      </c>
      <c r="C4" s="6" t="n">
        <v>22368209</v>
      </c>
      <c r="D4" s="4" t="inlineStr">
        <is>
          <t xml:space="preserve"> </t>
        </is>
      </c>
    </row>
    <row r="5">
      <c r="A5" s="4" t="inlineStr">
        <is>
          <t>2026</t>
        </is>
      </c>
      <c r="B5" s="4" t="inlineStr">
        <is>
          <t xml:space="preserve"> </t>
        </is>
      </c>
      <c r="C5" s="6" t="n">
        <v>59488718</v>
      </c>
      <c r="D5" s="4" t="inlineStr">
        <is>
          <t xml:space="preserve"> </t>
        </is>
      </c>
    </row>
    <row r="6">
      <c r="A6" s="4" t="inlineStr">
        <is>
          <t>2027</t>
        </is>
      </c>
      <c r="B6" s="4" t="inlineStr">
        <is>
          <t xml:space="preserve"> </t>
        </is>
      </c>
      <c r="C6" s="6" t="n">
        <v>0</v>
      </c>
      <c r="D6" s="4" t="inlineStr">
        <is>
          <t xml:space="preserve"> </t>
        </is>
      </c>
    </row>
    <row r="7">
      <c r="A7" s="4" t="inlineStr">
        <is>
          <t>2028</t>
        </is>
      </c>
      <c r="B7" s="4" t="inlineStr">
        <is>
          <t xml:space="preserve"> </t>
        </is>
      </c>
      <c r="C7" s="6" t="n">
        <v>46765865</v>
      </c>
      <c r="D7" s="4" t="inlineStr">
        <is>
          <t xml:space="preserve"> </t>
        </is>
      </c>
    </row>
    <row r="8">
      <c r="A8" s="4" t="inlineStr">
        <is>
          <t>Thereafter</t>
        </is>
      </c>
      <c r="B8" s="4" t="inlineStr">
        <is>
          <t xml:space="preserve"> </t>
        </is>
      </c>
      <c r="C8" s="6" t="n">
        <v>0</v>
      </c>
      <c r="D8" s="4" t="inlineStr">
        <is>
          <t xml:space="preserve"> </t>
        </is>
      </c>
    </row>
    <row r="9">
      <c r="A9" s="4" t="inlineStr">
        <is>
          <t>Total</t>
        </is>
      </c>
      <c r="B9" s="4" t="inlineStr">
        <is>
          <t xml:space="preserve"> </t>
        </is>
      </c>
      <c r="C9" s="6" t="n">
        <v>141652424</v>
      </c>
      <c r="D9" s="4" t="inlineStr">
        <is>
          <t xml:space="preserve"> </t>
        </is>
      </c>
    </row>
    <row r="10">
      <c r="A10" s="4" t="inlineStr">
        <is>
          <t>Market-indexed notes | LMATT Series 2024, In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2024</t>
        </is>
      </c>
      <c r="B12" s="4" t="inlineStr">
        <is>
          <t xml:space="preserve"> </t>
        </is>
      </c>
      <c r="C12" s="6" t="n">
        <v>9477780</v>
      </c>
      <c r="D12" s="4" t="inlineStr">
        <is>
          <t xml:space="preserve"> </t>
        </is>
      </c>
    </row>
    <row r="13">
      <c r="A13" s="4" t="inlineStr">
        <is>
          <t>2025</t>
        </is>
      </c>
      <c r="B13" s="4" t="inlineStr">
        <is>
          <t xml:space="preserve"> </t>
        </is>
      </c>
      <c r="C13" s="6" t="n">
        <v>0</v>
      </c>
      <c r="D13" s="4" t="inlineStr">
        <is>
          <t xml:space="preserve"> </t>
        </is>
      </c>
    </row>
    <row r="14">
      <c r="A14" s="4" t="inlineStr">
        <is>
          <t>2026</t>
        </is>
      </c>
      <c r="B14" s="4" t="inlineStr">
        <is>
          <t xml:space="preserve"> </t>
        </is>
      </c>
      <c r="C14" s="6" t="n">
        <v>0</v>
      </c>
      <c r="D14" s="4" t="inlineStr">
        <is>
          <t xml:space="preserve"> </t>
        </is>
      </c>
    </row>
    <row r="15">
      <c r="A15" s="4" t="inlineStr">
        <is>
          <t>2027</t>
        </is>
      </c>
      <c r="B15" s="4" t="inlineStr">
        <is>
          <t xml:space="preserve"> </t>
        </is>
      </c>
      <c r="C15" s="6" t="n">
        <v>0</v>
      </c>
      <c r="D15" s="4" t="inlineStr">
        <is>
          <t xml:space="preserve"> </t>
        </is>
      </c>
    </row>
    <row r="16">
      <c r="A16" s="4" t="inlineStr">
        <is>
          <t>2028</t>
        </is>
      </c>
      <c r="B16" s="4" t="inlineStr">
        <is>
          <t xml:space="preserve"> </t>
        </is>
      </c>
      <c r="C16" s="6" t="n">
        <v>0</v>
      </c>
      <c r="D16" s="4" t="inlineStr">
        <is>
          <t xml:space="preserve"> </t>
        </is>
      </c>
    </row>
    <row r="17">
      <c r="A17" s="4" t="inlineStr">
        <is>
          <t>Thereafter</t>
        </is>
      </c>
      <c r="B17" s="4" t="inlineStr">
        <is>
          <t xml:space="preserve"> </t>
        </is>
      </c>
      <c r="C17" s="6" t="n">
        <v>0</v>
      </c>
      <c r="D17" s="4" t="inlineStr">
        <is>
          <t xml:space="preserve"> </t>
        </is>
      </c>
    </row>
    <row r="18">
      <c r="A18" s="4" t="inlineStr">
        <is>
          <t>Total</t>
        </is>
      </c>
      <c r="B18" s="5" t="n">
        <v>11221852</v>
      </c>
      <c r="C18" s="6" t="n">
        <v>9477780</v>
      </c>
      <c r="D18" s="5" t="n">
        <v>8067291</v>
      </c>
    </row>
    <row r="19">
      <c r="A19" s="4" t="inlineStr">
        <is>
          <t>Market-indexed notes | LMATT Series 2.2024, Inc.</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2024</t>
        </is>
      </c>
      <c r="B21" s="4" t="inlineStr">
        <is>
          <t xml:space="preserve"> </t>
        </is>
      </c>
      <c r="C21" s="6" t="n">
        <v>3551852</v>
      </c>
      <c r="D21" s="4" t="inlineStr">
        <is>
          <t xml:space="preserve"> </t>
        </is>
      </c>
    </row>
    <row r="22">
      <c r="A22" s="4" t="inlineStr">
        <is>
          <t>2025</t>
        </is>
      </c>
      <c r="B22" s="4" t="inlineStr">
        <is>
          <t xml:space="preserve"> </t>
        </is>
      </c>
      <c r="C22" s="6" t="n">
        <v>0</v>
      </c>
      <c r="D22" s="4" t="inlineStr">
        <is>
          <t xml:space="preserve"> </t>
        </is>
      </c>
    </row>
    <row r="23">
      <c r="A23" s="4" t="inlineStr">
        <is>
          <t>2026</t>
        </is>
      </c>
      <c r="B23" s="4" t="inlineStr">
        <is>
          <t xml:space="preserve"> </t>
        </is>
      </c>
      <c r="C23" s="6" t="n">
        <v>0</v>
      </c>
      <c r="D23" s="4" t="inlineStr">
        <is>
          <t xml:space="preserve"> </t>
        </is>
      </c>
    </row>
    <row r="24">
      <c r="A24" s="4" t="inlineStr">
        <is>
          <t>2027</t>
        </is>
      </c>
      <c r="B24" s="4" t="inlineStr">
        <is>
          <t xml:space="preserve"> </t>
        </is>
      </c>
      <c r="C24" s="6" t="n">
        <v>0</v>
      </c>
      <c r="D24" s="4" t="inlineStr">
        <is>
          <t xml:space="preserve"> </t>
        </is>
      </c>
    </row>
    <row r="25">
      <c r="A25" s="4" t="inlineStr">
        <is>
          <t>2028</t>
        </is>
      </c>
      <c r="B25" s="4" t="inlineStr">
        <is>
          <t xml:space="preserve"> </t>
        </is>
      </c>
      <c r="C25" s="6" t="n">
        <v>0</v>
      </c>
      <c r="D25" s="4" t="inlineStr">
        <is>
          <t xml:space="preserve"> </t>
        </is>
      </c>
    </row>
    <row r="26">
      <c r="A26" s="4" t="inlineStr">
        <is>
          <t>Thereafter</t>
        </is>
      </c>
      <c r="B26" s="4" t="inlineStr">
        <is>
          <t xml:space="preserve"> </t>
        </is>
      </c>
      <c r="C26" s="6" t="n">
        <v>0</v>
      </c>
      <c r="D26" s="4" t="inlineStr">
        <is>
          <t xml:space="preserve"> </t>
        </is>
      </c>
    </row>
    <row r="27">
      <c r="A27" s="4" t="inlineStr">
        <is>
          <t>Total</t>
        </is>
      </c>
      <c r="B27" s="4" t="inlineStr">
        <is>
          <t xml:space="preserve"> </t>
        </is>
      </c>
      <c r="C27" s="6" t="n">
        <v>3551852</v>
      </c>
      <c r="D27" s="6" t="n">
        <v>2354013</v>
      </c>
    </row>
    <row r="28">
      <c r="A28" s="4" t="inlineStr">
        <is>
          <t>Market-indexed notes | LMATT Growth &amp; Income Series 1.2026, Inc.</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2024</t>
        </is>
      </c>
      <c r="B30" s="4" t="inlineStr">
        <is>
          <t xml:space="preserve"> </t>
        </is>
      </c>
      <c r="C30" s="6" t="n">
        <v>0</v>
      </c>
      <c r="D30" s="4" t="inlineStr">
        <is>
          <t xml:space="preserve"> </t>
        </is>
      </c>
    </row>
    <row r="31">
      <c r="A31" s="4" t="inlineStr">
        <is>
          <t>2025</t>
        </is>
      </c>
      <c r="B31" s="4" t="inlineStr">
        <is>
          <t xml:space="preserve"> </t>
        </is>
      </c>
      <c r="C31" s="6" t="n">
        <v>0</v>
      </c>
      <c r="D31" s="4" t="inlineStr">
        <is>
          <t xml:space="preserve"> </t>
        </is>
      </c>
    </row>
    <row r="32">
      <c r="A32" s="4" t="inlineStr">
        <is>
          <t>2026</t>
        </is>
      </c>
      <c r="B32" s="4" t="inlineStr">
        <is>
          <t xml:space="preserve"> </t>
        </is>
      </c>
      <c r="C32" s="6" t="n">
        <v>569862</v>
      </c>
      <c r="D32" s="4" t="inlineStr">
        <is>
          <t xml:space="preserve"> </t>
        </is>
      </c>
    </row>
    <row r="33">
      <c r="A33" s="4" t="inlineStr">
        <is>
          <t>2027</t>
        </is>
      </c>
      <c r="B33" s="4" t="inlineStr">
        <is>
          <t xml:space="preserve"> </t>
        </is>
      </c>
      <c r="C33" s="6" t="n">
        <v>0</v>
      </c>
      <c r="D33" s="4" t="inlineStr">
        <is>
          <t xml:space="preserve"> </t>
        </is>
      </c>
    </row>
    <row r="34">
      <c r="A34" s="4" t="inlineStr">
        <is>
          <t>2028</t>
        </is>
      </c>
      <c r="B34" s="4" t="inlineStr">
        <is>
          <t xml:space="preserve"> </t>
        </is>
      </c>
      <c r="C34" s="6" t="n">
        <v>0</v>
      </c>
      <c r="D34" s="4" t="inlineStr">
        <is>
          <t xml:space="preserve"> </t>
        </is>
      </c>
    </row>
    <row r="35">
      <c r="A35" s="4" t="inlineStr">
        <is>
          <t>Thereafter</t>
        </is>
      </c>
      <c r="B35" s="4" t="inlineStr">
        <is>
          <t xml:space="preserve"> </t>
        </is>
      </c>
      <c r="C35" s="6" t="n">
        <v>0</v>
      </c>
      <c r="D35" s="4" t="inlineStr">
        <is>
          <t xml:space="preserve"> </t>
        </is>
      </c>
    </row>
    <row r="36">
      <c r="A36" s="4" t="inlineStr">
        <is>
          <t>Total</t>
        </is>
      </c>
      <c r="B36" s="6" t="n">
        <v>631377</v>
      </c>
      <c r="C36" s="6" t="n">
        <v>569862</v>
      </c>
      <c r="D36" s="6" t="n">
        <v>400000</v>
      </c>
    </row>
    <row r="37">
      <c r="A37" s="4" t="inlineStr">
        <is>
          <t>Secured borrowing | LMA Income Series, LP</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2024</t>
        </is>
      </c>
      <c r="B39" s="4" t="inlineStr">
        <is>
          <t xml:space="preserve"> </t>
        </is>
      </c>
      <c r="C39" s="6" t="n">
        <v>0</v>
      </c>
      <c r="D39" s="4" t="inlineStr">
        <is>
          <t xml:space="preserve"> </t>
        </is>
      </c>
    </row>
    <row r="40">
      <c r="A40" s="4" t="inlineStr">
        <is>
          <t>2025</t>
        </is>
      </c>
      <c r="B40" s="4" t="inlineStr">
        <is>
          <t xml:space="preserve"> </t>
        </is>
      </c>
      <c r="C40" s="6" t="n">
        <v>22368209</v>
      </c>
      <c r="D40" s="4" t="inlineStr">
        <is>
          <t xml:space="preserve"> </t>
        </is>
      </c>
    </row>
    <row r="41">
      <c r="A41" s="4" t="inlineStr">
        <is>
          <t>2026</t>
        </is>
      </c>
      <c r="B41" s="4" t="inlineStr">
        <is>
          <t xml:space="preserve"> </t>
        </is>
      </c>
      <c r="C41" s="6" t="n">
        <v>0</v>
      </c>
      <c r="D41" s="4" t="inlineStr">
        <is>
          <t xml:space="preserve"> </t>
        </is>
      </c>
    </row>
    <row r="42">
      <c r="A42" s="4" t="inlineStr">
        <is>
          <t>2027</t>
        </is>
      </c>
      <c r="B42" s="4" t="inlineStr">
        <is>
          <t xml:space="preserve"> </t>
        </is>
      </c>
      <c r="C42" s="6" t="n">
        <v>0</v>
      </c>
      <c r="D42" s="4" t="inlineStr">
        <is>
          <t xml:space="preserve"> </t>
        </is>
      </c>
    </row>
    <row r="43">
      <c r="A43" s="4" t="inlineStr">
        <is>
          <t>2028</t>
        </is>
      </c>
      <c r="B43" s="4" t="inlineStr">
        <is>
          <t xml:space="preserve"> </t>
        </is>
      </c>
      <c r="C43" s="6" t="n">
        <v>0</v>
      </c>
      <c r="D43" s="4" t="inlineStr">
        <is>
          <t xml:space="preserve"> </t>
        </is>
      </c>
    </row>
    <row r="44">
      <c r="A44" s="4" t="inlineStr">
        <is>
          <t>Thereafter</t>
        </is>
      </c>
      <c r="B44" s="4" t="inlineStr">
        <is>
          <t xml:space="preserve"> </t>
        </is>
      </c>
      <c r="C44" s="6" t="n">
        <v>0</v>
      </c>
      <c r="D44" s="4" t="inlineStr">
        <is>
          <t xml:space="preserve"> </t>
        </is>
      </c>
    </row>
    <row r="45">
      <c r="A45" s="4" t="inlineStr">
        <is>
          <t>Total</t>
        </is>
      </c>
      <c r="B45" s="6" t="n">
        <v>22485826</v>
      </c>
      <c r="C45" s="6" t="n">
        <v>22368209</v>
      </c>
      <c r="D45" s="6" t="n">
        <v>17428349</v>
      </c>
    </row>
    <row r="46">
      <c r="A46" s="4" t="inlineStr">
        <is>
          <t>Secured borrowing | LMA Income Series II, LP</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2024</t>
        </is>
      </c>
      <c r="B48" s="4" t="inlineStr">
        <is>
          <t xml:space="preserve"> </t>
        </is>
      </c>
      <c r="C48" s="6" t="n">
        <v>0</v>
      </c>
      <c r="D48" s="4" t="inlineStr">
        <is>
          <t xml:space="preserve"> </t>
        </is>
      </c>
    </row>
    <row r="49">
      <c r="A49" s="4" t="inlineStr">
        <is>
          <t>2025</t>
        </is>
      </c>
      <c r="B49" s="4" t="inlineStr">
        <is>
          <t xml:space="preserve"> </t>
        </is>
      </c>
      <c r="C49" s="6" t="n">
        <v>0</v>
      </c>
      <c r="D49" s="4" t="inlineStr">
        <is>
          <t xml:space="preserve"> </t>
        </is>
      </c>
    </row>
    <row r="50">
      <c r="A50" s="4" t="inlineStr">
        <is>
          <t>2026</t>
        </is>
      </c>
      <c r="B50" s="4" t="inlineStr">
        <is>
          <t xml:space="preserve"> </t>
        </is>
      </c>
      <c r="C50" s="6" t="n">
        <v>32380852</v>
      </c>
      <c r="D50" s="4" t="inlineStr">
        <is>
          <t xml:space="preserve"> </t>
        </is>
      </c>
    </row>
    <row r="51">
      <c r="A51" s="4" t="inlineStr">
        <is>
          <t>2027</t>
        </is>
      </c>
      <c r="B51" s="4" t="inlineStr">
        <is>
          <t xml:space="preserve"> </t>
        </is>
      </c>
      <c r="C51" s="6" t="n">
        <v>0</v>
      </c>
      <c r="D51" s="4" t="inlineStr">
        <is>
          <t xml:space="preserve"> </t>
        </is>
      </c>
    </row>
    <row r="52">
      <c r="A52" s="4" t="inlineStr">
        <is>
          <t>2028</t>
        </is>
      </c>
      <c r="B52" s="4" t="inlineStr">
        <is>
          <t xml:space="preserve"> </t>
        </is>
      </c>
      <c r="C52" s="6" t="n">
        <v>0</v>
      </c>
      <c r="D52" s="4" t="inlineStr">
        <is>
          <t xml:space="preserve"> </t>
        </is>
      </c>
    </row>
    <row r="53">
      <c r="A53" s="4" t="inlineStr">
        <is>
          <t>Thereafter</t>
        </is>
      </c>
      <c r="B53" s="4" t="inlineStr">
        <is>
          <t xml:space="preserve"> </t>
        </is>
      </c>
      <c r="C53" s="6" t="n">
        <v>0</v>
      </c>
      <c r="D53" s="4" t="inlineStr">
        <is>
          <t xml:space="preserve"> </t>
        </is>
      </c>
    </row>
    <row r="54">
      <c r="A54" s="4" t="inlineStr">
        <is>
          <t>Total</t>
        </is>
      </c>
      <c r="B54" s="6" t="n">
        <v>50323493</v>
      </c>
      <c r="C54" s="6" t="n">
        <v>32380852</v>
      </c>
      <c r="D54" s="6" t="n">
        <v>0</v>
      </c>
    </row>
    <row r="55">
      <c r="A55" s="4" t="inlineStr">
        <is>
          <t>Unsecured borrowing | Fixed Rate Senior Unsecured Not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2024</t>
        </is>
      </c>
      <c r="B57" s="4" t="inlineStr">
        <is>
          <t xml:space="preserve"> </t>
        </is>
      </c>
      <c r="C57" s="6" t="n">
        <v>0</v>
      </c>
      <c r="D57" s="4" t="inlineStr">
        <is>
          <t xml:space="preserve"> </t>
        </is>
      </c>
    </row>
    <row r="58">
      <c r="A58" s="4" t="inlineStr">
        <is>
          <t>2025</t>
        </is>
      </c>
      <c r="B58" s="4" t="inlineStr">
        <is>
          <t xml:space="preserve"> </t>
        </is>
      </c>
      <c r="C58" s="6" t="n">
        <v>0</v>
      </c>
      <c r="D58" s="4" t="inlineStr">
        <is>
          <t xml:space="preserve"> </t>
        </is>
      </c>
    </row>
    <row r="59">
      <c r="A59" s="4" t="inlineStr">
        <is>
          <t>2026</t>
        </is>
      </c>
      <c r="B59" s="4" t="inlineStr">
        <is>
          <t xml:space="preserve"> </t>
        </is>
      </c>
      <c r="C59" s="6" t="n">
        <v>0</v>
      </c>
      <c r="D59" s="4" t="inlineStr">
        <is>
          <t xml:space="preserve"> </t>
        </is>
      </c>
    </row>
    <row r="60">
      <c r="A60" s="4" t="inlineStr">
        <is>
          <t>2027</t>
        </is>
      </c>
      <c r="B60" s="4" t="inlineStr">
        <is>
          <t xml:space="preserve"> </t>
        </is>
      </c>
      <c r="C60" s="6" t="n">
        <v>0</v>
      </c>
      <c r="D60" s="4" t="inlineStr">
        <is>
          <t xml:space="preserve"> </t>
        </is>
      </c>
    </row>
    <row r="61">
      <c r="A61" s="4" t="inlineStr">
        <is>
          <t>2028</t>
        </is>
      </c>
      <c r="B61" s="4" t="inlineStr">
        <is>
          <t xml:space="preserve"> </t>
        </is>
      </c>
      <c r="C61" s="6" t="n">
        <v>35650000</v>
      </c>
      <c r="D61" s="4" t="inlineStr">
        <is>
          <t xml:space="preserve"> </t>
        </is>
      </c>
    </row>
    <row r="62">
      <c r="A62" s="4" t="inlineStr">
        <is>
          <t>Thereafter</t>
        </is>
      </c>
      <c r="B62" s="4" t="inlineStr">
        <is>
          <t xml:space="preserve"> </t>
        </is>
      </c>
      <c r="C62" s="6" t="n">
        <v>0</v>
      </c>
      <c r="D62" s="4" t="inlineStr">
        <is>
          <t xml:space="preserve"> </t>
        </is>
      </c>
    </row>
    <row r="63">
      <c r="A63" s="4" t="inlineStr">
        <is>
          <t>Total</t>
        </is>
      </c>
      <c r="B63" s="6" t="n">
        <v>60650000</v>
      </c>
      <c r="C63" s="6" t="n">
        <v>35650000</v>
      </c>
      <c r="D63" s="6" t="n">
        <v>0</v>
      </c>
    </row>
    <row r="64">
      <c r="A64" s="4" t="inlineStr">
        <is>
          <t>Unsecured borrowing | SPV Investment Facility</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2024</t>
        </is>
      </c>
      <c r="B66" s="4" t="inlineStr">
        <is>
          <t xml:space="preserve"> </t>
        </is>
      </c>
      <c r="C66" s="6" t="n">
        <v>0</v>
      </c>
      <c r="D66" s="4" t="inlineStr">
        <is>
          <t xml:space="preserve"> </t>
        </is>
      </c>
    </row>
    <row r="67">
      <c r="A67" s="4" t="inlineStr">
        <is>
          <t>2025</t>
        </is>
      </c>
      <c r="B67" s="4" t="inlineStr">
        <is>
          <t xml:space="preserve"> </t>
        </is>
      </c>
      <c r="C67" s="6" t="n">
        <v>0</v>
      </c>
      <c r="D67" s="4" t="inlineStr">
        <is>
          <t xml:space="preserve"> </t>
        </is>
      </c>
    </row>
    <row r="68">
      <c r="A68" s="4" t="inlineStr">
        <is>
          <t>2026</t>
        </is>
      </c>
      <c r="B68" s="4" t="inlineStr">
        <is>
          <t xml:space="preserve"> </t>
        </is>
      </c>
      <c r="C68" s="6" t="n">
        <v>26538004</v>
      </c>
      <c r="D68" s="4" t="inlineStr">
        <is>
          <t xml:space="preserve"> </t>
        </is>
      </c>
    </row>
    <row r="69">
      <c r="A69" s="4" t="inlineStr">
        <is>
          <t>2027</t>
        </is>
      </c>
      <c r="B69" s="4" t="inlineStr">
        <is>
          <t xml:space="preserve"> </t>
        </is>
      </c>
      <c r="C69" s="6" t="n">
        <v>0</v>
      </c>
      <c r="D69" s="4" t="inlineStr">
        <is>
          <t xml:space="preserve"> </t>
        </is>
      </c>
    </row>
    <row r="70">
      <c r="A70" s="4" t="inlineStr">
        <is>
          <t>2028</t>
        </is>
      </c>
      <c r="B70" s="4" t="inlineStr">
        <is>
          <t xml:space="preserve"> </t>
        </is>
      </c>
      <c r="C70" s="6" t="n">
        <v>0</v>
      </c>
      <c r="D70" s="4" t="inlineStr">
        <is>
          <t xml:space="preserve"> </t>
        </is>
      </c>
    </row>
    <row r="71">
      <c r="A71" s="4" t="inlineStr">
        <is>
          <t>Thereafter</t>
        </is>
      </c>
      <c r="B71" s="4" t="inlineStr">
        <is>
          <t xml:space="preserve"> </t>
        </is>
      </c>
      <c r="C71" s="6" t="n">
        <v>0</v>
      </c>
      <c r="D71" s="4" t="inlineStr">
        <is>
          <t xml:space="preserve"> </t>
        </is>
      </c>
    </row>
    <row r="72">
      <c r="A72" s="4" t="inlineStr">
        <is>
          <t>Total</t>
        </is>
      </c>
      <c r="B72" s="6" t="n">
        <v>27341832</v>
      </c>
      <c r="C72" s="6" t="n">
        <v>26538004</v>
      </c>
      <c r="D72" s="6" t="n">
        <v>0</v>
      </c>
    </row>
    <row r="73">
      <c r="A73" s="4" t="inlineStr">
        <is>
          <t>Unsecured borrowing | Sponsor PIK Note</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2024</t>
        </is>
      </c>
      <c r="B75" s="4" t="inlineStr">
        <is>
          <t xml:space="preserve"> </t>
        </is>
      </c>
      <c r="C75" s="6" t="n">
        <v>0</v>
      </c>
      <c r="D75" s="4" t="inlineStr">
        <is>
          <t xml:space="preserve"> </t>
        </is>
      </c>
    </row>
    <row r="76">
      <c r="A76" s="4" t="inlineStr">
        <is>
          <t>2025</t>
        </is>
      </c>
      <c r="B76" s="4" t="inlineStr">
        <is>
          <t xml:space="preserve"> </t>
        </is>
      </c>
      <c r="C76" s="6" t="n">
        <v>0</v>
      </c>
      <c r="D76" s="4" t="inlineStr">
        <is>
          <t xml:space="preserve"> </t>
        </is>
      </c>
    </row>
    <row r="77">
      <c r="A77" s="4" t="inlineStr">
        <is>
          <t>2026</t>
        </is>
      </c>
      <c r="B77" s="4" t="inlineStr">
        <is>
          <t xml:space="preserve"> </t>
        </is>
      </c>
      <c r="C77" s="6" t="n">
        <v>0</v>
      </c>
      <c r="D77" s="4" t="inlineStr">
        <is>
          <t xml:space="preserve"> </t>
        </is>
      </c>
    </row>
    <row r="78">
      <c r="A78" s="4" t="inlineStr">
        <is>
          <t>2027</t>
        </is>
      </c>
      <c r="B78" s="4" t="inlineStr">
        <is>
          <t xml:space="preserve"> </t>
        </is>
      </c>
      <c r="C78" s="6" t="n">
        <v>0</v>
      </c>
      <c r="D78" s="4" t="inlineStr">
        <is>
          <t xml:space="preserve"> </t>
        </is>
      </c>
    </row>
    <row r="79">
      <c r="A79" s="4" t="inlineStr">
        <is>
          <t>2028</t>
        </is>
      </c>
      <c r="B79" s="4" t="inlineStr">
        <is>
          <t xml:space="preserve"> </t>
        </is>
      </c>
      <c r="C79" s="6" t="n">
        <v>11115865</v>
      </c>
      <c r="D79" s="4" t="inlineStr">
        <is>
          <t xml:space="preserve"> </t>
        </is>
      </c>
    </row>
    <row r="80">
      <c r="A80" s="4" t="inlineStr">
        <is>
          <t>Thereafter</t>
        </is>
      </c>
      <c r="B80" s="4" t="inlineStr">
        <is>
          <t xml:space="preserve"> </t>
        </is>
      </c>
      <c r="C80" s="6" t="n">
        <v>0</v>
      </c>
      <c r="D80" s="4" t="inlineStr">
        <is>
          <t xml:space="preserve"> </t>
        </is>
      </c>
    </row>
    <row r="81">
      <c r="A81" s="4" t="inlineStr">
        <is>
          <t>Total</t>
        </is>
      </c>
      <c r="B81" s="5" t="n">
        <v>11452687</v>
      </c>
      <c r="C81" s="5" t="n">
        <v>11115865</v>
      </c>
      <c r="D81" s="5" t="n">
        <v>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7" customWidth="1" min="2" max="2"/>
    <col width="37" customWidth="1" min="3" max="3"/>
    <col width="25" customWidth="1" min="4" max="4"/>
    <col width="32" customWidth="1" min="5" max="5"/>
    <col width="33" customWidth="1" min="6" max="6"/>
  </cols>
  <sheetData>
    <row r="1">
      <c r="A1" s="1" t="inlineStr">
        <is>
          <t>STOCKHOLDERS' EQUITY - Narrative (Details) $ / shares in Units, $ in Thousands</t>
        </is>
      </c>
      <c r="B1" s="2" t="inlineStr">
        <is>
          <t>3 Months Ended</t>
        </is>
      </c>
      <c r="C1" s="2" t="inlineStr">
        <is>
          <t>12 Months Ended</t>
        </is>
      </c>
    </row>
    <row r="2">
      <c r="B2" s="2" t="inlineStr">
        <is>
          <t>Mar. 31, 2024 vote $ / shares shares</t>
        </is>
      </c>
      <c r="C2" s="2" t="inlineStr">
        <is>
          <t>Dec. 31, 2023 vote $ / shares shares</t>
        </is>
      </c>
      <c r="D2" s="2" t="inlineStr">
        <is>
          <t>Jan. 18, 2024 $ / shares</t>
        </is>
      </c>
      <c r="E2" s="2" t="inlineStr">
        <is>
          <t>Dec. 31, 2022 $ / shares shares</t>
        </is>
      </c>
      <c r="F2" s="2" t="inlineStr">
        <is>
          <t>Aug. 30, 2022 USD ($)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200000000</v>
      </c>
      <c r="C4" s="6" t="n">
        <v>200000000</v>
      </c>
      <c r="D4" s="4" t="inlineStr">
        <is>
          <t xml:space="preserve"> </t>
        </is>
      </c>
      <c r="E4" s="4" t="inlineStr">
        <is>
          <t xml:space="preserve"> </t>
        </is>
      </c>
      <c r="F4" s="4" t="inlineStr">
        <is>
          <t xml:space="preserve"> </t>
        </is>
      </c>
    </row>
    <row r="5">
      <c r="A5" s="4" t="inlineStr">
        <is>
          <t>Common stock, par value (in dollars per share) | $ / shares</t>
        </is>
      </c>
      <c r="B5" s="7" t="n">
        <v>0.0001</v>
      </c>
      <c r="C5" s="7" t="n">
        <v>0.0001</v>
      </c>
      <c r="D5" s="4" t="inlineStr">
        <is>
          <t xml:space="preserve"> </t>
        </is>
      </c>
      <c r="E5" s="4" t="inlineStr">
        <is>
          <t xml:space="preserve"> </t>
        </is>
      </c>
      <c r="F5" s="4" t="inlineStr">
        <is>
          <t xml:space="preserve"> </t>
        </is>
      </c>
    </row>
    <row r="6">
      <c r="A6" s="4" t="inlineStr">
        <is>
          <t>Preferred stock, shares authorized (in shares)</t>
        </is>
      </c>
      <c r="B6" s="6" t="n">
        <v>1000000</v>
      </c>
      <c r="C6" s="6" t="n">
        <v>1000000</v>
      </c>
      <c r="D6" s="4" t="inlineStr">
        <is>
          <t xml:space="preserve"> </t>
        </is>
      </c>
      <c r="E6" s="6" t="n">
        <v>1000000</v>
      </c>
      <c r="F6" s="4" t="inlineStr">
        <is>
          <t xml:space="preserve"> </t>
        </is>
      </c>
    </row>
    <row r="7">
      <c r="A7" s="4" t="inlineStr">
        <is>
          <t>Preferred stock, par value (in dollars per share) | $ / shares</t>
        </is>
      </c>
      <c r="B7" s="7" t="n">
        <v>0.0001</v>
      </c>
      <c r="C7" s="7" t="n">
        <v>0.0001</v>
      </c>
      <c r="D7" s="4" t="inlineStr">
        <is>
          <t xml:space="preserve"> </t>
        </is>
      </c>
      <c r="E7" s="7" t="n">
        <v>0.0001</v>
      </c>
      <c r="F7" s="4" t="inlineStr">
        <is>
          <t xml:space="preserve"> </t>
        </is>
      </c>
    </row>
    <row r="8">
      <c r="A8" s="4" t="inlineStr">
        <is>
          <t>Preferred stock, shares issued (in shares)</t>
        </is>
      </c>
      <c r="B8" s="6" t="n">
        <v>0</v>
      </c>
      <c r="C8" s="6" t="n">
        <v>0</v>
      </c>
      <c r="D8" s="4" t="inlineStr">
        <is>
          <t xml:space="preserve"> </t>
        </is>
      </c>
      <c r="E8" s="6" t="n">
        <v>0</v>
      </c>
      <c r="F8" s="4" t="inlineStr">
        <is>
          <t xml:space="preserve"> </t>
        </is>
      </c>
    </row>
    <row r="9">
      <c r="A9" s="4" t="inlineStr">
        <is>
          <t>Preferred stock, shares outstanding (in shares)</t>
        </is>
      </c>
      <c r="B9" s="6" t="n">
        <v>0</v>
      </c>
      <c r="C9" s="6" t="n">
        <v>0</v>
      </c>
      <c r="D9" s="4" t="inlineStr">
        <is>
          <t xml:space="preserve"> </t>
        </is>
      </c>
      <c r="E9" s="6" t="n">
        <v>0</v>
      </c>
      <c r="F9" s="4" t="inlineStr">
        <is>
          <t xml:space="preserve"> </t>
        </is>
      </c>
    </row>
    <row r="10">
      <c r="A10" s="4" t="inlineStr">
        <is>
          <t>Number of votes per share | vote</t>
        </is>
      </c>
      <c r="B10" s="6" t="n">
        <v>1</v>
      </c>
      <c r="C10" s="6" t="n">
        <v>1</v>
      </c>
      <c r="D10" s="4" t="inlineStr">
        <is>
          <t xml:space="preserve"> </t>
        </is>
      </c>
      <c r="E10" s="4" t="inlineStr">
        <is>
          <t xml:space="preserve"> </t>
        </is>
      </c>
      <c r="F10" s="4" t="inlineStr">
        <is>
          <t xml:space="preserve"> </t>
        </is>
      </c>
    </row>
    <row r="11">
      <c r="A11" s="4" t="inlineStr">
        <is>
          <t>Common stock, shares issued (in shares)</t>
        </is>
      </c>
      <c r="B11" s="6" t="n">
        <v>63776058</v>
      </c>
      <c r="C11" s="6" t="n">
        <v>63388823</v>
      </c>
      <c r="D11" s="4" t="inlineStr">
        <is>
          <t xml:space="preserve"> </t>
        </is>
      </c>
      <c r="E11" s="6" t="n">
        <v>50369350</v>
      </c>
      <c r="F11" s="4" t="inlineStr">
        <is>
          <t xml:space="preserve"> </t>
        </is>
      </c>
    </row>
    <row r="12">
      <c r="A12" s="4" t="inlineStr">
        <is>
          <t>Common stock, shares outstanding (in shares)</t>
        </is>
      </c>
      <c r="B12" s="6" t="n">
        <v>62997292</v>
      </c>
      <c r="C12" s="6" t="n">
        <v>63388823</v>
      </c>
      <c r="D12" s="4" t="inlineStr">
        <is>
          <t xml:space="preserve"> </t>
        </is>
      </c>
      <c r="E12" s="6" t="n">
        <v>50369350</v>
      </c>
      <c r="F12" s="4" t="inlineStr">
        <is>
          <t xml:space="preserve"> </t>
        </is>
      </c>
    </row>
    <row r="13">
      <c r="A13" s="4" t="inlineStr">
        <is>
          <t>Treasury stock (in shares)</t>
        </is>
      </c>
      <c r="B13" s="6" t="n">
        <v>778766</v>
      </c>
      <c r="C13" s="6" t="n">
        <v>146650</v>
      </c>
      <c r="D13" s="4" t="inlineStr">
        <is>
          <t xml:space="preserve"> </t>
        </is>
      </c>
      <c r="E13" s="6" t="n">
        <v>0</v>
      </c>
      <c r="F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in shares)</t>
        </is>
      </c>
      <c r="B16" s="6" t="n">
        <v>16862749</v>
      </c>
      <c r="C16" s="6" t="n">
        <v>17249984</v>
      </c>
      <c r="D16" s="4" t="inlineStr">
        <is>
          <t xml:space="preserve"> </t>
        </is>
      </c>
      <c r="E16" s="4" t="inlineStr">
        <is>
          <t xml:space="preserve"> </t>
        </is>
      </c>
      <c r="F16" s="4" t="inlineStr">
        <is>
          <t xml:space="preserve"> </t>
        </is>
      </c>
    </row>
    <row r="17">
      <c r="A17" s="4" t="inlineStr">
        <is>
          <t>Number of securities called by each warrant (in shares)</t>
        </is>
      </c>
      <c r="B17" s="6" t="n">
        <v>1</v>
      </c>
      <c r="C17" s="6" t="n">
        <v>1</v>
      </c>
      <c r="D17" s="4" t="inlineStr">
        <is>
          <t xml:space="preserve"> </t>
        </is>
      </c>
      <c r="E17" s="4" t="inlineStr">
        <is>
          <t xml:space="preserve"> </t>
        </is>
      </c>
      <c r="F17" s="4" t="inlineStr">
        <is>
          <t xml:space="preserve"> </t>
        </is>
      </c>
    </row>
    <row r="18">
      <c r="A18" s="4" t="inlineStr">
        <is>
          <t>Exercise price of warrants (in dollars per share) | $ / shares</t>
        </is>
      </c>
      <c r="B18" s="8" t="n">
        <v>11.5</v>
      </c>
      <c r="C18" s="8" t="n">
        <v>11.5</v>
      </c>
      <c r="D18" s="8" t="n">
        <v>11.5</v>
      </c>
      <c r="E18" s="4" t="inlineStr">
        <is>
          <t xml:space="preserve"> </t>
        </is>
      </c>
      <c r="F18" s="4" t="inlineStr">
        <is>
          <t xml:space="preserve"> </t>
        </is>
      </c>
    </row>
    <row r="19">
      <c r="A19" s="4" t="inlineStr">
        <is>
          <t>Warrants, business combination exercisable term</t>
        </is>
      </c>
      <c r="B19" s="4" t="inlineStr">
        <is>
          <t xml:space="preserve"> </t>
        </is>
      </c>
      <c r="C19" s="4" t="inlineStr">
        <is>
          <t>30 days</t>
        </is>
      </c>
      <c r="D19" s="4" t="inlineStr">
        <is>
          <t xml:space="preserve"> </t>
        </is>
      </c>
      <c r="E19" s="4" t="inlineStr">
        <is>
          <t xml:space="preserve"> </t>
        </is>
      </c>
      <c r="F19" s="4" t="inlineStr">
        <is>
          <t xml:space="preserve"> </t>
        </is>
      </c>
    </row>
    <row r="20">
      <c r="A20" s="4" t="inlineStr">
        <is>
          <t>Warrants, proposed offering exercisable term</t>
        </is>
      </c>
      <c r="B20" s="4" t="inlineStr">
        <is>
          <t xml:space="preserve"> </t>
        </is>
      </c>
      <c r="C20" s="4" t="inlineStr">
        <is>
          <t>12 months</t>
        </is>
      </c>
      <c r="D20" s="4" t="inlineStr">
        <is>
          <t xml:space="preserve"> </t>
        </is>
      </c>
      <c r="E20" s="4" t="inlineStr">
        <is>
          <t xml:space="preserve"> </t>
        </is>
      </c>
      <c r="F20" s="4" t="inlineStr">
        <is>
          <t xml:space="preserve"> </t>
        </is>
      </c>
    </row>
    <row r="21">
      <c r="A21" s="4" t="inlineStr">
        <is>
          <t>Warrants term</t>
        </is>
      </c>
      <c r="B21" s="4" t="inlineStr">
        <is>
          <t>5 years</t>
        </is>
      </c>
      <c r="C21" s="4" t="inlineStr">
        <is>
          <t>5 years</t>
        </is>
      </c>
      <c r="D21" s="4" t="inlineStr">
        <is>
          <t xml:space="preserve"> </t>
        </is>
      </c>
      <c r="E21" s="4" t="inlineStr">
        <is>
          <t xml:space="preserve"> </t>
        </is>
      </c>
      <c r="F21" s="4" t="inlineStr">
        <is>
          <t xml:space="preserve"> </t>
        </is>
      </c>
    </row>
    <row r="22">
      <c r="A22" s="4" t="inlineStr">
        <is>
          <t>Redemption price per warrant (in dollars per share) | $ / shares</t>
        </is>
      </c>
      <c r="B22" s="8" t="n">
        <v>0.01</v>
      </c>
      <c r="C22" s="8" t="n">
        <v>0.01</v>
      </c>
      <c r="D22" s="4" t="inlineStr">
        <is>
          <t xml:space="preserve"> </t>
        </is>
      </c>
      <c r="E22" s="4" t="inlineStr">
        <is>
          <t xml:space="preserve"> </t>
        </is>
      </c>
      <c r="F22" s="4" t="inlineStr">
        <is>
          <t xml:space="preserve"> </t>
        </is>
      </c>
    </row>
    <row r="23">
      <c r="A23" s="4" t="inlineStr">
        <is>
          <t>Warrant redemption notice period</t>
        </is>
      </c>
      <c r="B23" s="4" t="inlineStr">
        <is>
          <t>30 days</t>
        </is>
      </c>
      <c r="C23" s="4" t="inlineStr">
        <is>
          <t>30 days</t>
        </is>
      </c>
      <c r="D23" s="4" t="inlineStr">
        <is>
          <t xml:space="preserve"> </t>
        </is>
      </c>
      <c r="E23" s="4" t="inlineStr">
        <is>
          <t xml:space="preserve"> </t>
        </is>
      </c>
      <c r="F23" s="4" t="inlineStr">
        <is>
          <t xml:space="preserve"> </t>
        </is>
      </c>
    </row>
    <row r="24">
      <c r="A24" s="4" t="inlineStr">
        <is>
          <t>Common stock price threshold (in dollars per share) | $ / shares</t>
        </is>
      </c>
      <c r="B24" s="5" t="n">
        <v>18</v>
      </c>
      <c r="C24" s="5" t="n">
        <v>18</v>
      </c>
      <c r="D24" s="4" t="inlineStr">
        <is>
          <t xml:space="preserve"> </t>
        </is>
      </c>
      <c r="E24" s="4" t="inlineStr">
        <is>
          <t xml:space="preserve"> </t>
        </is>
      </c>
      <c r="F24" s="4" t="inlineStr">
        <is>
          <t xml:space="preserve"> </t>
        </is>
      </c>
    </row>
    <row r="25">
      <c r="A25" s="4" t="inlineStr">
        <is>
          <t>Trading days</t>
        </is>
      </c>
      <c r="B25" s="4" t="inlineStr">
        <is>
          <t>20 days</t>
        </is>
      </c>
      <c r="C25" s="4" t="inlineStr">
        <is>
          <t>20 days</t>
        </is>
      </c>
      <c r="D25" s="4" t="inlineStr">
        <is>
          <t xml:space="preserve"> </t>
        </is>
      </c>
      <c r="E25" s="4" t="inlineStr">
        <is>
          <t xml:space="preserve"> </t>
        </is>
      </c>
      <c r="F25" s="4" t="inlineStr">
        <is>
          <t xml:space="preserve"> </t>
        </is>
      </c>
    </row>
    <row r="26">
      <c r="A26" s="4" t="inlineStr">
        <is>
          <t>Trading day period</t>
        </is>
      </c>
      <c r="B26" s="4" t="inlineStr">
        <is>
          <t>30 days</t>
        </is>
      </c>
      <c r="C26" s="4" t="inlineStr">
        <is>
          <t>30 days</t>
        </is>
      </c>
      <c r="D26" s="4" t="inlineStr">
        <is>
          <t xml:space="preserve"> </t>
        </is>
      </c>
      <c r="E26" s="4" t="inlineStr">
        <is>
          <t xml:space="preserve"> </t>
        </is>
      </c>
      <c r="F26" s="4" t="inlineStr">
        <is>
          <t xml:space="preserve"> </t>
        </is>
      </c>
    </row>
    <row r="27">
      <c r="A27" s="4" t="inlineStr">
        <is>
          <t>Common stock price threshold for redemption for common stock (in dollars per share) | $ / shares</t>
        </is>
      </c>
      <c r="B27" s="5" t="n">
        <v>10</v>
      </c>
      <c r="C27" s="5" t="n">
        <v>10</v>
      </c>
      <c r="D27" s="4" t="inlineStr">
        <is>
          <t xml:space="preserve"> </t>
        </is>
      </c>
      <c r="E27" s="4" t="inlineStr">
        <is>
          <t xml:space="preserve"> </t>
        </is>
      </c>
      <c r="F27" s="4" t="inlineStr">
        <is>
          <t xml:space="preserve"> </t>
        </is>
      </c>
    </row>
    <row r="28">
      <c r="A28" s="4" t="inlineStr">
        <is>
          <t>Warrants, common stock issuance threshold price (in dollars per share) | $ / shares</t>
        </is>
      </c>
      <c r="B28" s="4" t="inlineStr">
        <is>
          <t xml:space="preserve"> </t>
        </is>
      </c>
      <c r="C28" s="8" t="n">
        <v>9.199999999999999</v>
      </c>
      <c r="D28" s="4" t="inlineStr">
        <is>
          <t xml:space="preserve"> </t>
        </is>
      </c>
      <c r="E28" s="4" t="inlineStr">
        <is>
          <t xml:space="preserve"> </t>
        </is>
      </c>
      <c r="F28" s="4" t="inlineStr">
        <is>
          <t xml:space="preserve"> </t>
        </is>
      </c>
    </row>
    <row r="29">
      <c r="A29" s="4" t="inlineStr">
        <is>
          <t>Warrants, common stock issuance trading day period</t>
        </is>
      </c>
      <c r="B29" s="4" t="inlineStr">
        <is>
          <t xml:space="preserve"> </t>
        </is>
      </c>
      <c r="C29" s="4" t="inlineStr">
        <is>
          <t>20 days</t>
        </is>
      </c>
      <c r="D29" s="4" t="inlineStr">
        <is>
          <t xml:space="preserve"> </t>
        </is>
      </c>
      <c r="E29" s="4" t="inlineStr">
        <is>
          <t xml:space="preserve"> </t>
        </is>
      </c>
      <c r="F29" s="4" t="inlineStr">
        <is>
          <t xml:space="preserve"> </t>
        </is>
      </c>
    </row>
    <row r="30">
      <c r="A30" s="4" t="inlineStr">
        <is>
          <t>Warrant price adjustment percentage</t>
        </is>
      </c>
      <c r="B30" s="4" t="inlineStr">
        <is>
          <t xml:space="preserve"> </t>
        </is>
      </c>
      <c r="C30" s="9" t="n">
        <v>1.15</v>
      </c>
      <c r="D30" s="4" t="inlineStr">
        <is>
          <t xml:space="preserve"> </t>
        </is>
      </c>
      <c r="E30" s="4" t="inlineStr">
        <is>
          <t xml:space="preserve"> </t>
        </is>
      </c>
      <c r="F30" s="4" t="inlineStr">
        <is>
          <t xml:space="preserve"> </t>
        </is>
      </c>
    </row>
    <row r="31">
      <c r="A31" s="4" t="inlineStr">
        <is>
          <t>Redemption trigger price adjustment percentage</t>
        </is>
      </c>
      <c r="B31" s="4" t="inlineStr">
        <is>
          <t xml:space="preserve"> </t>
        </is>
      </c>
      <c r="C31" s="9" t="n">
        <v>1</v>
      </c>
      <c r="D31" s="4" t="inlineStr">
        <is>
          <t xml:space="preserve"> </t>
        </is>
      </c>
      <c r="E31" s="4" t="inlineStr">
        <is>
          <t xml:space="preserve"> </t>
        </is>
      </c>
      <c r="F31" s="4" t="inlineStr">
        <is>
          <t xml:space="preserve"> </t>
        </is>
      </c>
    </row>
    <row r="32">
      <c r="A32" s="4" t="inlineStr">
        <is>
          <t>Redemption for common stock trigger price adjustment percentage</t>
        </is>
      </c>
      <c r="B32" s="4" t="inlineStr">
        <is>
          <t xml:space="preserve"> </t>
        </is>
      </c>
      <c r="C32" s="9" t="n">
        <v>1.8</v>
      </c>
      <c r="D32" s="4" t="inlineStr">
        <is>
          <t xml:space="preserve"> </t>
        </is>
      </c>
      <c r="E32" s="4" t="inlineStr">
        <is>
          <t xml:space="preserve"> </t>
        </is>
      </c>
      <c r="F32" s="4" t="inlineStr">
        <is>
          <t xml:space="preserve"> </t>
        </is>
      </c>
    </row>
    <row r="33">
      <c r="A33" s="4" t="inlineStr">
        <is>
          <t>Warrants outstanding | $</t>
        </is>
      </c>
      <c r="B33" s="4" t="inlineStr">
        <is>
          <t xml:space="preserve"> </t>
        </is>
      </c>
      <c r="C33" s="4" t="inlineStr">
        <is>
          <t xml:space="preserve"> </t>
        </is>
      </c>
      <c r="D33" s="4" t="inlineStr">
        <is>
          <t xml:space="preserve"> </t>
        </is>
      </c>
      <c r="E33" s="4" t="inlineStr">
        <is>
          <t xml:space="preserve"> </t>
        </is>
      </c>
      <c r="F33" s="5" t="n">
        <v>4730</v>
      </c>
    </row>
    <row r="34">
      <c r="A34" s="4" t="inlineStr">
        <is>
          <t>Warrant outstanding fair value per share (in dollars per share) | $ / shares</t>
        </is>
      </c>
      <c r="B34" s="4" t="inlineStr">
        <is>
          <t xml:space="preserve"> </t>
        </is>
      </c>
      <c r="C34" s="4" t="inlineStr">
        <is>
          <t xml:space="preserve"> </t>
        </is>
      </c>
      <c r="D34" s="4" t="inlineStr">
        <is>
          <t xml:space="preserve"> </t>
        </is>
      </c>
      <c r="E34" s="4" t="inlineStr">
        <is>
          <t xml:space="preserve"> </t>
        </is>
      </c>
      <c r="F34" s="15" t="n">
        <v>0.274</v>
      </c>
    </row>
    <row r="35">
      <c r="A35" s="4" t="inlineStr">
        <is>
          <t>Public Warrants | Binomial Lattice Mode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term</t>
        </is>
      </c>
      <c r="B37" s="4" t="inlineStr">
        <is>
          <t>5 years</t>
        </is>
      </c>
      <c r="C37" s="4" t="inlineStr">
        <is>
          <t>5 years</t>
        </is>
      </c>
      <c r="D37" s="4" t="inlineStr">
        <is>
          <t xml:space="preserve"> </t>
        </is>
      </c>
      <c r="E37" s="4" t="inlineStr">
        <is>
          <t xml:space="preserve"> </t>
        </is>
      </c>
      <c r="F37" s="4" t="inlineStr">
        <is>
          <t xml:space="preserve"> </t>
        </is>
      </c>
    </row>
    <row r="38">
      <c r="A38" s="4" t="inlineStr">
        <is>
          <t>Public Warrants | Risk-free interest rate | Binomial Lattice Mode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and rights outstanding, measurement input</t>
        </is>
      </c>
      <c r="B40" s="12" t="n">
        <v>0.0409</v>
      </c>
      <c r="C40" s="12" t="n">
        <v>0.0409</v>
      </c>
      <c r="D40" s="4" t="inlineStr">
        <is>
          <t xml:space="preserve"> </t>
        </is>
      </c>
      <c r="E40" s="4" t="inlineStr">
        <is>
          <t xml:space="preserve"> </t>
        </is>
      </c>
      <c r="F40" s="4" t="inlineStr">
        <is>
          <t xml:space="preserve"> </t>
        </is>
      </c>
    </row>
    <row r="41">
      <c r="A41" s="4" t="inlineStr">
        <is>
          <t>Public Warrants | Exercise price | Binomial Lattice Mode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and rights outstanding, measurement input</t>
        </is>
      </c>
      <c r="B43" s="13" t="n">
        <v>11.5</v>
      </c>
      <c r="C43" s="13" t="n">
        <v>11.5</v>
      </c>
      <c r="D43" s="4" t="inlineStr">
        <is>
          <t xml:space="preserve"> </t>
        </is>
      </c>
      <c r="E43" s="4" t="inlineStr">
        <is>
          <t xml:space="preserve"> </t>
        </is>
      </c>
      <c r="F43" s="4" t="inlineStr">
        <is>
          <t xml:space="preserve"> </t>
        </is>
      </c>
    </row>
    <row r="44">
      <c r="A44" s="4" t="inlineStr">
        <is>
          <t>Public Warrants | Common Stock Price | Binomial Lattice Mode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and rights outstanding, measurement input</t>
        </is>
      </c>
      <c r="B46" s="13" t="n">
        <v>10.03</v>
      </c>
      <c r="C46" s="13" t="n">
        <v>10.03</v>
      </c>
      <c r="D46" s="4" t="inlineStr">
        <is>
          <t xml:space="preserve"> </t>
        </is>
      </c>
      <c r="E46" s="4" t="inlineStr">
        <is>
          <t xml:space="preserve"> </t>
        </is>
      </c>
      <c r="F46" s="4" t="inlineStr">
        <is>
          <t xml:space="preserve"> </t>
        </is>
      </c>
    </row>
    <row r="47">
      <c r="A47" s="4" t="inlineStr">
        <is>
          <t>LM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change ratio</t>
        </is>
      </c>
      <c r="B49" s="16" t="n">
        <v>0.8</v>
      </c>
      <c r="C49" s="16" t="n">
        <v>0.8</v>
      </c>
      <c r="D49" s="4" t="inlineStr">
        <is>
          <t xml:space="preserve"> </t>
        </is>
      </c>
      <c r="E49" s="4" t="inlineStr">
        <is>
          <t xml:space="preserve"> </t>
        </is>
      </c>
      <c r="F49" s="4" t="inlineStr">
        <is>
          <t xml:space="preserve"> </t>
        </is>
      </c>
    </row>
    <row r="50">
      <c r="A50" s="4" t="inlineStr">
        <is>
          <t>Previously Repor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shares outstanding (in shares)</t>
        </is>
      </c>
      <c r="B52" s="4" t="inlineStr">
        <is>
          <t xml:space="preserve"> </t>
        </is>
      </c>
      <c r="C52" s="6" t="n">
        <v>63242173</v>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6" customWidth="1" min="10" max="10"/>
  </cols>
  <sheetData>
    <row r="1">
      <c r="A1" s="1" t="inlineStr">
        <is>
          <t>STOCKHOLDERS' EQUITY - Stock Repurchase Program (Details) - USD ($)</t>
        </is>
      </c>
      <c r="E1" s="2" t="inlineStr">
        <is>
          <t>1 Months Ended</t>
        </is>
      </c>
      <c r="I1" s="2" t="inlineStr">
        <is>
          <t>3 Months Ended</t>
        </is>
      </c>
      <c r="J1" s="2" t="inlineStr">
        <is>
          <t>12 Months Ended</t>
        </is>
      </c>
    </row>
    <row r="2">
      <c r="B2" s="2" t="inlineStr">
        <is>
          <t>Mar. 31, 2024</t>
        </is>
      </c>
      <c r="C2" s="2" t="inlineStr">
        <is>
          <t>Dec. 31, 2023</t>
        </is>
      </c>
      <c r="D2" s="2" t="inlineStr">
        <is>
          <t>Dec. 11, 2023</t>
        </is>
      </c>
      <c r="E2" s="2" t="inlineStr">
        <is>
          <t>Mar. 31, 2024</t>
        </is>
      </c>
      <c r="F2" s="2" t="inlineStr">
        <is>
          <t>Feb. 29, 2024</t>
        </is>
      </c>
      <c r="G2" s="2" t="inlineStr">
        <is>
          <t>Jan. 31, 2024</t>
        </is>
      </c>
      <c r="H2" s="2" t="inlineStr">
        <is>
          <t>Dec. 31, 2023</t>
        </is>
      </c>
      <c r="I2" s="2" t="inlineStr">
        <is>
          <t>Mar. 31, 2024</t>
        </is>
      </c>
      <c r="J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5" t="n">
        <v>1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remaining available for repurchase under stock repurchase program</t>
        </is>
      </c>
      <c r="B5" s="5" t="n">
        <v>6192546</v>
      </c>
      <c r="C5" s="5" t="n">
        <v>13700000</v>
      </c>
      <c r="D5" s="4" t="inlineStr">
        <is>
          <t xml:space="preserve"> </t>
        </is>
      </c>
      <c r="E5" s="5" t="n">
        <v>6192546</v>
      </c>
      <c r="F5" s="4" t="inlineStr">
        <is>
          <t xml:space="preserve"> </t>
        </is>
      </c>
      <c r="G5" s="4" t="inlineStr">
        <is>
          <t xml:space="preserve"> </t>
        </is>
      </c>
      <c r="H5" s="5" t="n">
        <v>13700000</v>
      </c>
      <c r="I5" s="5" t="n">
        <v>6192546</v>
      </c>
      <c r="J5" s="5" t="n">
        <v>13700000</v>
      </c>
    </row>
    <row r="6">
      <c r="A6" s="4" t="inlineStr">
        <is>
          <t>Stock repurchase program period</t>
        </is>
      </c>
      <c r="B6" s="4" t="inlineStr">
        <is>
          <t xml:space="preserve"> </t>
        </is>
      </c>
      <c r="C6" s="4" t="inlineStr">
        <is>
          <t xml:space="preserve"> </t>
        </is>
      </c>
      <c r="D6" s="4" t="inlineStr">
        <is>
          <t>18 month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 Repurchase Program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6" t="n">
        <v>146650</v>
      </c>
      <c r="H8" s="4" t="inlineStr">
        <is>
          <t xml:space="preserve"> </t>
        </is>
      </c>
      <c r="I8" s="6" t="n">
        <v>146650</v>
      </c>
      <c r="J8" s="6" t="n">
        <v>0</v>
      </c>
    </row>
    <row r="9">
      <c r="A9" s="4" t="inlineStr">
        <is>
          <t>Total Number of Shares Purchased (in shares)</t>
        </is>
      </c>
      <c r="B9" s="4" t="inlineStr">
        <is>
          <t xml:space="preserve"> </t>
        </is>
      </c>
      <c r="C9" s="4" t="inlineStr">
        <is>
          <t xml:space="preserve"> </t>
        </is>
      </c>
      <c r="D9" s="4" t="inlineStr">
        <is>
          <t xml:space="preserve"> </t>
        </is>
      </c>
      <c r="E9" s="6" t="n">
        <v>114400</v>
      </c>
      <c r="F9" s="6" t="n">
        <v>200916</v>
      </c>
      <c r="G9" s="6" t="n">
        <v>316800</v>
      </c>
      <c r="H9" s="4" t="inlineStr">
        <is>
          <t xml:space="preserve"> </t>
        </is>
      </c>
      <c r="I9" s="4" t="inlineStr">
        <is>
          <t xml:space="preserve"> </t>
        </is>
      </c>
      <c r="J9" s="6" t="n">
        <v>146650</v>
      </c>
    </row>
    <row r="10">
      <c r="A10" s="4" t="inlineStr">
        <is>
          <t>Ending balance, Treasury stock (in shares)</t>
        </is>
      </c>
      <c r="B10" s="6" t="n">
        <v>778766</v>
      </c>
      <c r="C10" s="6" t="n">
        <v>146650</v>
      </c>
      <c r="D10" s="4" t="inlineStr">
        <is>
          <t xml:space="preserve"> </t>
        </is>
      </c>
      <c r="E10" s="6" t="n">
        <v>778766</v>
      </c>
      <c r="F10" s="4" t="inlineStr">
        <is>
          <t xml:space="preserve"> </t>
        </is>
      </c>
      <c r="G10" s="4" t="inlineStr">
        <is>
          <t xml:space="preserve"> </t>
        </is>
      </c>
      <c r="H10" s="6" t="n">
        <v>146650</v>
      </c>
      <c r="I10" s="6" t="n">
        <v>778766</v>
      </c>
      <c r="J10" s="6" t="n">
        <v>146650</v>
      </c>
    </row>
    <row r="11">
      <c r="A11" s="4" t="inlineStr">
        <is>
          <t>Cost of Shares Repurchased, Beginning of Period</t>
        </is>
      </c>
      <c r="B11" s="4" t="inlineStr">
        <is>
          <t xml:space="preserve"> </t>
        </is>
      </c>
      <c r="C11" s="4" t="inlineStr">
        <is>
          <t xml:space="preserve"> </t>
        </is>
      </c>
      <c r="D11" s="4" t="inlineStr">
        <is>
          <t xml:space="preserve"> </t>
        </is>
      </c>
      <c r="E11" s="4" t="inlineStr">
        <is>
          <t xml:space="preserve"> </t>
        </is>
      </c>
      <c r="F11" s="4" t="inlineStr">
        <is>
          <t xml:space="preserve"> </t>
        </is>
      </c>
      <c r="G11" s="5" t="n">
        <v>1283062</v>
      </c>
      <c r="H11" s="4" t="inlineStr">
        <is>
          <t xml:space="preserve"> </t>
        </is>
      </c>
      <c r="I11" s="5" t="n">
        <v>1283062</v>
      </c>
      <c r="J11" s="5" t="n">
        <v>0</v>
      </c>
    </row>
    <row r="12">
      <c r="A12" s="4" t="inlineStr">
        <is>
          <t>Cost of Shares Repurchased</t>
        </is>
      </c>
      <c r="B12" s="4" t="inlineStr">
        <is>
          <t xml:space="preserve"> </t>
        </is>
      </c>
      <c r="C12" s="4" t="inlineStr">
        <is>
          <t xml:space="preserve"> </t>
        </is>
      </c>
      <c r="D12" s="4" t="inlineStr">
        <is>
          <t xml:space="preserve"> </t>
        </is>
      </c>
      <c r="E12" s="5" t="n">
        <v>1379457</v>
      </c>
      <c r="F12" s="5" t="n">
        <v>2480383</v>
      </c>
      <c r="G12" s="5" t="n">
        <v>3664552</v>
      </c>
      <c r="H12" s="4" t="inlineStr">
        <is>
          <t xml:space="preserve"> </t>
        </is>
      </c>
      <c r="I12" s="6" t="n">
        <v>7524392</v>
      </c>
      <c r="J12" s="6" t="n">
        <v>1283062</v>
      </c>
    </row>
    <row r="13">
      <c r="A13" s="4" t="inlineStr">
        <is>
          <t>Cost of Shares Repurchased, End of Period</t>
        </is>
      </c>
      <c r="B13" s="5" t="n">
        <v>8807454</v>
      </c>
      <c r="C13" s="5" t="n">
        <v>1283062</v>
      </c>
      <c r="D13" s="4" t="inlineStr">
        <is>
          <t xml:space="preserve"> </t>
        </is>
      </c>
      <c r="E13" s="5" t="n">
        <v>8807454</v>
      </c>
      <c r="F13" s="4" t="inlineStr">
        <is>
          <t xml:space="preserve"> </t>
        </is>
      </c>
      <c r="G13" s="4" t="inlineStr">
        <is>
          <t xml:space="preserve"> </t>
        </is>
      </c>
      <c r="H13" s="5" t="n">
        <v>1283062</v>
      </c>
      <c r="I13" s="5" t="n">
        <v>8807454</v>
      </c>
      <c r="J13" s="5" t="n">
        <v>1283062</v>
      </c>
    </row>
    <row r="14">
      <c r="A14" s="4" t="inlineStr">
        <is>
          <t>Average Price Paid per Share (in dollars per share)</t>
        </is>
      </c>
      <c r="B14" s="8" t="n">
        <v>11.5</v>
      </c>
      <c r="C14" s="8" t="n">
        <v>8.82</v>
      </c>
      <c r="D14" s="4" t="inlineStr">
        <is>
          <t xml:space="preserve"> </t>
        </is>
      </c>
      <c r="E14" s="8" t="n">
        <v>12.06</v>
      </c>
      <c r="F14" s="8" t="n">
        <v>12.35</v>
      </c>
      <c r="G14" s="8" t="n">
        <v>11.61</v>
      </c>
      <c r="H14" s="8" t="n">
        <v>8.82</v>
      </c>
      <c r="I14" s="4" t="inlineStr">
        <is>
          <t xml:space="preserve"> </t>
        </is>
      </c>
      <c r="J14" s="4" t="inlineStr">
        <is>
          <t xml:space="preserve"> </t>
        </is>
      </c>
    </row>
  </sheetData>
  <mergeCells count="2">
    <mergeCell ref="A1:A2"/>
    <mergeCell ref="E1:H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7" customWidth="1" min="7" max="7"/>
    <col width="14" customWidth="1" min="8" max="8"/>
    <col width="14" customWidth="1" min="9" max="9"/>
  </cols>
  <sheetData>
    <row r="1">
      <c r="A1" s="1" t="inlineStr">
        <is>
          <t>STOCK-BASED COMPENSATION - Narrative (Details) - USD ($)</t>
        </is>
      </c>
      <c r="C1" s="2" t="inlineStr">
        <is>
          <t>1 Months Ended</t>
        </is>
      </c>
      <c r="E1" s="2" t="inlineStr">
        <is>
          <t>3 Months Ended</t>
        </is>
      </c>
      <c r="G1" s="2" t="inlineStr">
        <is>
          <t>12 Months Ended</t>
        </is>
      </c>
    </row>
    <row r="2">
      <c r="B2" s="2" t="inlineStr">
        <is>
          <t>Apr. 21, 2023</t>
        </is>
      </c>
      <c r="C2" s="2" t="inlineStr">
        <is>
          <t>Feb. 29, 2024</t>
        </is>
      </c>
      <c r="D2" s="2" t="inlineStr">
        <is>
          <t>Oct. 31, 2023</t>
        </is>
      </c>
      <c r="E2" s="2" t="inlineStr">
        <is>
          <t>Mar. 31, 2024</t>
        </is>
      </c>
      <c r="F2" s="2" t="inlineStr">
        <is>
          <t>Mar. 31, 2023</t>
        </is>
      </c>
      <c r="G2" s="2" t="inlineStr">
        <is>
          <t>Dec. 31, 2023</t>
        </is>
      </c>
      <c r="H2" s="2" t="inlineStr">
        <is>
          <t>Dec. 31, 2022</t>
        </is>
      </c>
      <c r="I2" s="2" t="inlineStr">
        <is>
          <t>Feb.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awards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3 years</t>
        </is>
      </c>
      <c r="H4" s="4" t="inlineStr">
        <is>
          <t xml:space="preserve"> </t>
        </is>
      </c>
      <c r="I4" s="4" t="inlineStr">
        <is>
          <t xml:space="preserve"> </t>
        </is>
      </c>
    </row>
    <row r="5">
      <c r="A5" s="4" t="inlineStr">
        <is>
          <t>Long-term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authorized (in shares)</t>
        </is>
      </c>
      <c r="B7" s="4" t="inlineStr">
        <is>
          <t xml:space="preserve"> </t>
        </is>
      </c>
      <c r="C7" s="6" t="n">
        <v>243228</v>
      </c>
      <c r="D7" s="4" t="inlineStr">
        <is>
          <t xml:space="preserve"> </t>
        </is>
      </c>
      <c r="E7" s="4" t="inlineStr">
        <is>
          <t xml:space="preserve"> </t>
        </is>
      </c>
      <c r="F7" s="4" t="inlineStr">
        <is>
          <t xml:space="preserve"> </t>
        </is>
      </c>
      <c r="G7" s="4" t="inlineStr">
        <is>
          <t xml:space="preserve"> </t>
        </is>
      </c>
      <c r="H7" s="4" t="inlineStr">
        <is>
          <t xml:space="preserve"> </t>
        </is>
      </c>
      <c r="I7" s="6" t="n">
        <v>3164991</v>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amortized stock-based compensation expense weighted-average remaining contractu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 6 months</t>
        </is>
      </c>
      <c r="H10" s="4" t="inlineStr">
        <is>
          <t xml:space="preserve"> </t>
        </is>
      </c>
      <c r="I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1600760</v>
      </c>
      <c r="H11" s="4" t="inlineStr">
        <is>
          <t xml:space="preserve"> </t>
        </is>
      </c>
      <c r="I11" s="4" t="inlineStr">
        <is>
          <t xml:space="preserve"> </t>
        </is>
      </c>
    </row>
    <row r="12">
      <c r="A12" s="4" t="inlineStr">
        <is>
          <t>Unamortized stock-based compensation expense for unvested stock</t>
        </is>
      </c>
      <c r="B12" s="4" t="inlineStr">
        <is>
          <t xml:space="preserve"> </t>
        </is>
      </c>
      <c r="C12" s="4" t="inlineStr">
        <is>
          <t xml:space="preserve"> </t>
        </is>
      </c>
      <c r="D12" s="4" t="inlineStr">
        <is>
          <t xml:space="preserve"> </t>
        </is>
      </c>
      <c r="E12" s="4" t="inlineStr">
        <is>
          <t xml:space="preserve"> </t>
        </is>
      </c>
      <c r="F12" s="4" t="inlineStr">
        <is>
          <t xml:space="preserve"> </t>
        </is>
      </c>
      <c r="G12" s="6" t="n">
        <v>13605200</v>
      </c>
      <c r="H12" s="4" t="inlineStr">
        <is>
          <t xml:space="preserve"> </t>
        </is>
      </c>
      <c r="I12" s="4" t="inlineStr">
        <is>
          <t xml:space="preserve"> </t>
        </is>
      </c>
    </row>
    <row r="13">
      <c r="A13" s="4" t="inlineStr">
        <is>
          <t>Restricted Stock Units (RSUs) | Cost of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6" t="n">
        <v>1278153</v>
      </c>
      <c r="H15" s="4" t="inlineStr">
        <is>
          <t xml:space="preserve"> </t>
        </is>
      </c>
      <c r="I15" s="4" t="inlineStr">
        <is>
          <t xml:space="preserve"> </t>
        </is>
      </c>
    </row>
    <row r="16">
      <c r="A16" s="4" t="inlineStr">
        <is>
          <t>Restricted Stock Units (RSUs) | 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322607</v>
      </c>
      <c r="H18" s="4" t="inlineStr">
        <is>
          <t xml:space="preserve"> </t>
        </is>
      </c>
      <c r="I18" s="4" t="inlineStr">
        <is>
          <t xml:space="preserve"> </t>
        </is>
      </c>
    </row>
    <row r="19">
      <c r="A19" s="4" t="inlineStr">
        <is>
          <t>Restricted Stock Units (RSUs) | Long-term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restricted stock units (in shares)</t>
        </is>
      </c>
      <c r="B21" s="4" t="inlineStr">
        <is>
          <t xml:space="preserve"> </t>
        </is>
      </c>
      <c r="C21" s="6" t="n">
        <v>108000</v>
      </c>
      <c r="D21" s="6" t="n">
        <v>2468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available for issuance (in shares)</t>
        </is>
      </c>
      <c r="B22" s="4" t="inlineStr">
        <is>
          <t xml:space="preserve"> </t>
        </is>
      </c>
      <c r="C22" s="4" t="inlineStr">
        <is>
          <t xml:space="preserve"> </t>
        </is>
      </c>
      <c r="D22" s="6" t="n">
        <v>6215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authorized (in shares)</t>
        </is>
      </c>
      <c r="B23" s="4" t="inlineStr">
        <is>
          <t xml:space="preserve"> </t>
        </is>
      </c>
      <c r="C23" s="4" t="inlineStr">
        <is>
          <t xml:space="preserve"> </t>
        </is>
      </c>
      <c r="D23" s="6" t="n">
        <v>309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amortized stock-based compensation expense weighted-average remaining contractual life</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awards vesting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 employment termination</t>
        </is>
      </c>
      <c r="B26" s="4" t="inlineStr">
        <is>
          <t xml:space="preserve"> </t>
        </is>
      </c>
      <c r="C26" s="4" t="inlineStr">
        <is>
          <t xml:space="preserve"> </t>
        </is>
      </c>
      <c r="D26" s="4" t="inlineStr">
        <is>
          <t>12 month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s (RSUs) | Long-term Incentive Plan | 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 employment termination</t>
        </is>
      </c>
      <c r="B29" s="4" t="inlineStr">
        <is>
          <t xml:space="preserve"> </t>
        </is>
      </c>
      <c r="C29" s="4" t="inlineStr">
        <is>
          <t xml:space="preserve"> </t>
        </is>
      </c>
      <c r="D29" s="4" t="inlineStr">
        <is>
          <t>9 month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Units (RSUs) | Long-term Incentive Pla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vice period</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centage, employment termination</t>
        </is>
      </c>
      <c r="B33" s="4" t="inlineStr">
        <is>
          <t xml:space="preserve"> </t>
        </is>
      </c>
      <c r="C33" s="4" t="inlineStr">
        <is>
          <t xml:space="preserve"> </t>
        </is>
      </c>
      <c r="D33" s="9" t="n">
        <v>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Units (RSUs) | Long-term Incentive Pla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vice period</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Units (RSUs) | Long-term Incentive Plan | Share-Based Payment Arrangement,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centage</t>
        </is>
      </c>
      <c r="B39" s="4" t="inlineStr">
        <is>
          <t xml:space="preserve"> </t>
        </is>
      </c>
      <c r="C39" s="4" t="inlineStr">
        <is>
          <t xml:space="preserve"> </t>
        </is>
      </c>
      <c r="D39" s="9" t="n">
        <v>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awards vesting period</t>
        </is>
      </c>
      <c r="B40" s="4" t="inlineStr">
        <is>
          <t xml:space="preserve"> </t>
        </is>
      </c>
      <c r="C40" s="4" t="inlineStr">
        <is>
          <t xml:space="preserve"> </t>
        </is>
      </c>
      <c r="D40" s="4" t="inlineStr">
        <is>
          <t>12 month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s (RSUs) | Long-term Incentive Plan | Share-Based Payment Arrangement, Tranche One | Previously Repo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awards vesting period</t>
        </is>
      </c>
      <c r="B43" s="4" t="inlineStr">
        <is>
          <t xml:space="preserve"> </t>
        </is>
      </c>
      <c r="C43" s="4" t="inlineStr">
        <is>
          <t xml:space="preserve"> </t>
        </is>
      </c>
      <c r="D43" s="4" t="inlineStr">
        <is>
          <t>9 month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Stock Units (RSUs) | Long-term Incentive Plan | Share-Based Payment Arrangement,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centage</t>
        </is>
      </c>
      <c r="B46" s="4" t="inlineStr">
        <is>
          <t xml:space="preserve"> </t>
        </is>
      </c>
      <c r="C46" s="4" t="inlineStr">
        <is>
          <t xml:space="preserve"> </t>
        </is>
      </c>
      <c r="D46" s="9" t="n">
        <v>0.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awards vesting period</t>
        </is>
      </c>
      <c r="B47" s="4" t="inlineStr">
        <is>
          <t xml:space="preserve"> </t>
        </is>
      </c>
      <c r="C47" s="4" t="inlineStr">
        <is>
          <t xml:space="preserve"> </t>
        </is>
      </c>
      <c r="D47" s="4" t="inlineStr">
        <is>
          <t>36 month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icted Stock Units (RSUs) | Long-term Incentive Plan | Share-Based Payment Arrangement, Tranche Two | Previous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awards vesting period</t>
        </is>
      </c>
      <c r="B50" s="4" t="inlineStr">
        <is>
          <t xml:space="preserve"> </t>
        </is>
      </c>
      <c r="C50" s="4" t="inlineStr">
        <is>
          <t xml:space="preserve"> </t>
        </is>
      </c>
      <c r="D50" s="4" t="inlineStr">
        <is>
          <t>33 month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EO 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authorized (in shares)</t>
        </is>
      </c>
      <c r="B53" s="6" t="n">
        <v>456992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amortized stock-based compensation expense weighted-average remaining contractual life</t>
        </is>
      </c>
      <c r="B54" s="4" t="inlineStr">
        <is>
          <t xml:space="preserve"> </t>
        </is>
      </c>
      <c r="C54" s="4" t="inlineStr">
        <is>
          <t xml:space="preserve"> </t>
        </is>
      </c>
      <c r="D54" s="4" t="inlineStr">
        <is>
          <t xml:space="preserve"> </t>
        </is>
      </c>
      <c r="E54" s="4" t="inlineStr">
        <is>
          <t>1 year 9 months 18 days</t>
        </is>
      </c>
      <c r="F54" s="4" t="inlineStr">
        <is>
          <t xml:space="preserve"> </t>
        </is>
      </c>
      <c r="G54" s="4" t="inlineStr">
        <is>
          <t>2 years</t>
        </is>
      </c>
      <c r="H54" s="4" t="inlineStr">
        <is>
          <t xml:space="preserve"> </t>
        </is>
      </c>
      <c r="I54" s="4" t="inlineStr">
        <is>
          <t xml:space="preserve"> </t>
        </is>
      </c>
    </row>
    <row r="55">
      <c r="A55" s="4" t="inlineStr">
        <is>
          <t>Stock-based compensation</t>
        </is>
      </c>
      <c r="B55" s="4" t="inlineStr">
        <is>
          <t xml:space="preserve"> </t>
        </is>
      </c>
      <c r="C55" s="4" t="inlineStr">
        <is>
          <t xml:space="preserve"> </t>
        </is>
      </c>
      <c r="D55" s="4" t="inlineStr">
        <is>
          <t xml:space="preserve"> </t>
        </is>
      </c>
      <c r="E55" s="5" t="n">
        <v>4583632</v>
      </c>
      <c r="F55" s="5" t="n">
        <v>0</v>
      </c>
      <c r="G55" s="5" t="n">
        <v>9167264</v>
      </c>
      <c r="H55" s="5" t="n">
        <v>0</v>
      </c>
      <c r="I55" s="4" t="inlineStr">
        <is>
          <t xml:space="preserve"> </t>
        </is>
      </c>
    </row>
    <row r="56">
      <c r="A56" s="4" t="inlineStr">
        <is>
          <t>Unamortized stock-based compensation expense for unvested stock</t>
        </is>
      </c>
      <c r="B56" s="4" t="inlineStr">
        <is>
          <t xml:space="preserve"> </t>
        </is>
      </c>
      <c r="C56" s="4" t="inlineStr">
        <is>
          <t xml:space="preserve"> </t>
        </is>
      </c>
      <c r="D56" s="4" t="inlineStr">
        <is>
          <t xml:space="preserve"> </t>
        </is>
      </c>
      <c r="E56" s="5" t="n">
        <v>32085422</v>
      </c>
      <c r="F56" s="4" t="inlineStr">
        <is>
          <t xml:space="preserve"> </t>
        </is>
      </c>
      <c r="G56" s="5" t="n">
        <v>36669054</v>
      </c>
      <c r="H56" s="4" t="inlineStr">
        <is>
          <t xml:space="preserve"> </t>
        </is>
      </c>
      <c r="I56" s="4" t="inlineStr">
        <is>
          <t xml:space="preserve"> </t>
        </is>
      </c>
    </row>
    <row r="57">
      <c r="A57" s="4" t="inlineStr">
        <is>
          <t>CEO Restricted Stock | Share-Based Payment Arrangement,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centage</t>
        </is>
      </c>
      <c r="B59" s="9" t="n">
        <v>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based awards vesting period</t>
        </is>
      </c>
      <c r="B60" s="4" t="inlineStr">
        <is>
          <t>25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EO Restricted Stock | Share-Based Payment Arrangement,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percentage</t>
        </is>
      </c>
      <c r="B63" s="9" t="n">
        <v>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based awards vesting period</t>
        </is>
      </c>
      <c r="B64" s="4" t="inlineStr">
        <is>
          <t>30 month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4">
    <mergeCell ref="A1:A2"/>
    <mergeCell ref="C1:D1"/>
    <mergeCell ref="E1:F1"/>
    <mergeCell ref="G1:H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OCK-BASED COMPENSATION - Restricted Stock Activity (Details) - $ / shares</t>
        </is>
      </c>
      <c r="B1" s="2" t="inlineStr">
        <is>
          <t>3 Months Ended</t>
        </is>
      </c>
      <c r="C1" s="2" t="inlineStr">
        <is>
          <t>12 Months Ended</t>
        </is>
      </c>
    </row>
    <row r="2">
      <c r="B2" s="2" t="inlineStr">
        <is>
          <t>Mar. 31, 2024</t>
        </is>
      </c>
      <c r="C2" s="2" t="inlineStr">
        <is>
          <t>Dec. 31, 2023</t>
        </is>
      </c>
    </row>
    <row r="3">
      <c r="A3" s="3" t="inlineStr">
        <is>
          <t>Weighted Average Grant Date Fair Value</t>
        </is>
      </c>
      <c r="B3" s="4" t="inlineStr">
        <is>
          <t xml:space="preserve"> </t>
        </is>
      </c>
      <c r="C3" s="4" t="inlineStr">
        <is>
          <t xml:space="preserve"> </t>
        </is>
      </c>
    </row>
    <row r="4">
      <c r="A4" s="4" t="inlineStr">
        <is>
          <t>Vested (in dollars per share)</t>
        </is>
      </c>
      <c r="B4" s="4" t="inlineStr">
        <is>
          <t xml:space="preserve"> </t>
        </is>
      </c>
      <c r="C4" s="8" t="n">
        <v>6.16</v>
      </c>
    </row>
    <row r="5">
      <c r="A5" s="4" t="inlineStr">
        <is>
          <t>Restricted Stock Units (RSU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Outstanding at beginning of period (in shares)</t>
        </is>
      </c>
      <c r="B7" s="6" t="n">
        <v>2429500</v>
      </c>
      <c r="C7" s="6" t="n">
        <v>0</v>
      </c>
    </row>
    <row r="8">
      <c r="A8" s="4" t="inlineStr">
        <is>
          <t>Granted (in shares)</t>
        </is>
      </c>
      <c r="B8" s="6" t="n">
        <v>108000</v>
      </c>
      <c r="C8" s="6" t="n">
        <v>2468500</v>
      </c>
    </row>
    <row r="9">
      <c r="A9" s="4" t="inlineStr">
        <is>
          <t>Vested (in shares)</t>
        </is>
      </c>
      <c r="B9" s="6" t="n">
        <v>0</v>
      </c>
      <c r="C9" s="6" t="n">
        <v>-39000</v>
      </c>
    </row>
    <row r="10">
      <c r="A10" s="4" t="inlineStr">
        <is>
          <t>Forfeited (in shares)</t>
        </is>
      </c>
      <c r="B10" s="6" t="n">
        <v>0</v>
      </c>
      <c r="C10" s="6" t="n">
        <v>0</v>
      </c>
    </row>
    <row r="11">
      <c r="A11" s="4" t="inlineStr">
        <is>
          <t>Outstanding at end of period (in shares)</t>
        </is>
      </c>
      <c r="B11" s="6" t="n">
        <v>2537500</v>
      </c>
      <c r="C11" s="6" t="n">
        <v>2429500</v>
      </c>
    </row>
    <row r="12">
      <c r="A12" s="3" t="inlineStr">
        <is>
          <t>Weighted Average Grant Date Fair Value</t>
        </is>
      </c>
      <c r="B12" s="4" t="inlineStr">
        <is>
          <t xml:space="preserve"> </t>
        </is>
      </c>
      <c r="C12" s="4" t="inlineStr">
        <is>
          <t xml:space="preserve"> </t>
        </is>
      </c>
    </row>
    <row r="13">
      <c r="A13" s="4" t="inlineStr">
        <is>
          <t>Outstanding at beginning of period (in dollars per share)</t>
        </is>
      </c>
      <c r="B13" s="8" t="n">
        <v>6.16</v>
      </c>
      <c r="C13" s="5" t="n">
        <v>0</v>
      </c>
    </row>
    <row r="14">
      <c r="A14" s="4" t="inlineStr">
        <is>
          <t>Granted (in dollars per share)</t>
        </is>
      </c>
      <c r="B14" s="13" t="n">
        <v>12.37</v>
      </c>
      <c r="C14" s="13" t="n">
        <v>6.16</v>
      </c>
    </row>
    <row r="15">
      <c r="A15" s="4" t="inlineStr">
        <is>
          <t>Outstanding at end of period (in dollars per share)</t>
        </is>
      </c>
      <c r="B15" s="8" t="n">
        <v>6.42</v>
      </c>
      <c r="C15" s="8" t="n">
        <v>6.16</v>
      </c>
    </row>
    <row r="16">
      <c r="A16" s="4" t="inlineStr">
        <is>
          <t>CEO Restricted Stock</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Outstanding at beginning of period (in shares)</t>
        </is>
      </c>
      <c r="B18" s="6" t="n">
        <v>4569922</v>
      </c>
      <c r="C18" s="6" t="n">
        <v>0</v>
      </c>
    </row>
    <row r="19">
      <c r="A19" s="4" t="inlineStr">
        <is>
          <t>Granted (in shares)</t>
        </is>
      </c>
      <c r="B19" s="6" t="n">
        <v>0</v>
      </c>
      <c r="C19" s="6" t="n">
        <v>4569922</v>
      </c>
    </row>
    <row r="20">
      <c r="A20" s="4" t="inlineStr">
        <is>
          <t>Vested (in shares)</t>
        </is>
      </c>
      <c r="B20" s="6" t="n">
        <v>0</v>
      </c>
      <c r="C20" s="4" t="inlineStr">
        <is>
          <t xml:space="preserve"> </t>
        </is>
      </c>
    </row>
    <row r="21">
      <c r="A21" s="4" t="inlineStr">
        <is>
          <t>Forfeited (in shares)</t>
        </is>
      </c>
      <c r="B21" s="6" t="n">
        <v>0</v>
      </c>
      <c r="C21" s="6" t="n">
        <v>0</v>
      </c>
    </row>
    <row r="22">
      <c r="A22" s="4" t="inlineStr">
        <is>
          <t>Settled (in shares)</t>
        </is>
      </c>
      <c r="B22" s="4" t="inlineStr">
        <is>
          <t xml:space="preserve"> </t>
        </is>
      </c>
      <c r="C22" s="6" t="n">
        <v>0</v>
      </c>
    </row>
    <row r="23">
      <c r="A23" s="4" t="inlineStr">
        <is>
          <t>Outstanding at end of period (in shares)</t>
        </is>
      </c>
      <c r="B23" s="6" t="n">
        <v>4569922</v>
      </c>
      <c r="C23" s="6" t="n">
        <v>4569922</v>
      </c>
    </row>
    <row r="24">
      <c r="A24" s="3" t="inlineStr">
        <is>
          <t>Weighted Average Grant Date Fair Value</t>
        </is>
      </c>
      <c r="B24" s="4" t="inlineStr">
        <is>
          <t xml:space="preserve"> </t>
        </is>
      </c>
      <c r="C24" s="4" t="inlineStr">
        <is>
          <t xml:space="preserve"> </t>
        </is>
      </c>
    </row>
    <row r="25">
      <c r="A25" s="4" t="inlineStr">
        <is>
          <t>Outstanding at beginning of period (in dollars per share)</t>
        </is>
      </c>
      <c r="B25" s="8" t="n">
        <v>10.03</v>
      </c>
      <c r="C25" s="5" t="n">
        <v>0</v>
      </c>
    </row>
    <row r="26">
      <c r="A26" s="4" t="inlineStr">
        <is>
          <t>Granted (in dollars per share)</t>
        </is>
      </c>
      <c r="B26" s="6" t="n">
        <v>0</v>
      </c>
      <c r="C26" s="13" t="n">
        <v>10.03</v>
      </c>
    </row>
    <row r="27">
      <c r="A27" s="4" t="inlineStr">
        <is>
          <t>Outstanding at end of period (in dollars per share)</t>
        </is>
      </c>
      <c r="B27" s="8" t="n">
        <v>10.03</v>
      </c>
      <c r="C27" s="8" t="n">
        <v>10.03</v>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CEO Stock-Based Compensation Expens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EO 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4583632</v>
      </c>
      <c r="C5" s="5" t="n">
        <v>0</v>
      </c>
      <c r="D5" s="5" t="n">
        <v>9167264</v>
      </c>
      <c r="E5" s="5" t="n">
        <v>0</v>
      </c>
    </row>
  </sheetData>
  <mergeCells count="3">
    <mergeCell ref="A1:A2"/>
    <mergeCell ref="B1:C1"/>
    <mergeCell ref="D1:E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EMPLOYEE BENEFIT PLA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Maximum annual contributions (as a percent)</t>
        </is>
      </c>
      <c r="B4" s="9" t="n">
        <v>1</v>
      </c>
      <c r="C4" s="4" t="inlineStr">
        <is>
          <t xml:space="preserve"> </t>
        </is>
      </c>
      <c r="D4" s="9" t="n">
        <v>1</v>
      </c>
      <c r="E4" s="4" t="inlineStr">
        <is>
          <t xml:space="preserve"> </t>
        </is>
      </c>
    </row>
    <row r="5">
      <c r="A5" s="4" t="inlineStr">
        <is>
          <t>Employer match (as a percent)</t>
        </is>
      </c>
      <c r="B5" s="9" t="n">
        <v>0.04</v>
      </c>
      <c r="C5" s="4" t="inlineStr">
        <is>
          <t xml:space="preserve"> </t>
        </is>
      </c>
      <c r="D5" s="9" t="n">
        <v>0.04</v>
      </c>
      <c r="E5" s="4" t="inlineStr">
        <is>
          <t xml:space="preserve"> </t>
        </is>
      </c>
    </row>
    <row r="6">
      <c r="A6" s="4" t="inlineStr">
        <is>
          <t>Benefit plan expense</t>
        </is>
      </c>
      <c r="B6" s="5" t="n">
        <v>108816</v>
      </c>
      <c r="C6" s="5" t="n">
        <v>12240</v>
      </c>
      <c r="D6" s="5" t="n">
        <v>183439</v>
      </c>
      <c r="E6" s="5" t="n">
        <v>22559</v>
      </c>
    </row>
  </sheetData>
  <mergeCells count="3">
    <mergeCell ref="A1:A2"/>
    <mergeCell ref="B1:C1"/>
    <mergeCell ref="D1:E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INCOME TAXES - Narrativ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5" t="n">
        <v>1173513</v>
      </c>
      <c r="C4" s="5" t="n">
        <v>-656467</v>
      </c>
      <c r="D4" s="5" t="n">
        <v>1468535</v>
      </c>
      <c r="E4" s="5" t="n">
        <v>889943</v>
      </c>
    </row>
    <row r="5">
      <c r="A5" s="4" t="inlineStr">
        <is>
          <t>Effective tax rate percentage</t>
        </is>
      </c>
      <c r="B5" s="9" t="n">
        <v>11.51</v>
      </c>
      <c r="C5" s="4" t="inlineStr">
        <is>
          <t>(9.40%)</t>
        </is>
      </c>
      <c r="D5" s="9" t="n">
        <v>0.14</v>
      </c>
      <c r="E5" s="11" t="n">
        <v>0.027</v>
      </c>
    </row>
    <row r="6">
      <c r="A6" s="4" t="inlineStr">
        <is>
          <t>Unrecognized tax benefits</t>
        </is>
      </c>
      <c r="B6" s="4" t="inlineStr">
        <is>
          <t xml:space="preserve"> </t>
        </is>
      </c>
      <c r="C6" s="4" t="inlineStr">
        <is>
          <t xml:space="preserve"> </t>
        </is>
      </c>
      <c r="D6" s="5" t="n">
        <v>0</v>
      </c>
      <c r="E6" s="5" t="n">
        <v>0</v>
      </c>
    </row>
    <row r="7">
      <c r="A7" s="4" t="inlineStr">
        <is>
          <t>Interest and penalties related to uncertain tax positions</t>
        </is>
      </c>
      <c r="B7" s="4" t="inlineStr">
        <is>
          <t xml:space="preserve"> </t>
        </is>
      </c>
      <c r="C7" s="4" t="inlineStr">
        <is>
          <t xml:space="preserve"> </t>
        </is>
      </c>
      <c r="D7" s="6" t="n">
        <v>0</v>
      </c>
      <c r="E7" s="5" t="n">
        <v>0</v>
      </c>
    </row>
    <row r="8">
      <c r="A8" s="4" t="inlineStr">
        <is>
          <t>Domestic Tax Authority</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4" t="inlineStr">
        <is>
          <t xml:space="preserve"> </t>
        </is>
      </c>
      <c r="C10" s="4" t="inlineStr">
        <is>
          <t xml:space="preserve"> </t>
        </is>
      </c>
      <c r="D10" s="6" t="n">
        <v>84709</v>
      </c>
      <c r="E10" s="4" t="inlineStr">
        <is>
          <t xml:space="preserve"> </t>
        </is>
      </c>
    </row>
    <row r="11">
      <c r="A11" s="4" t="inlineStr">
        <is>
          <t>State and Local Jurisdiction</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4" t="inlineStr">
        <is>
          <t xml:space="preserve"> </t>
        </is>
      </c>
      <c r="C13" s="4" t="inlineStr">
        <is>
          <t xml:space="preserve"> </t>
        </is>
      </c>
      <c r="D13" s="5" t="n">
        <v>84709</v>
      </c>
      <c r="E13"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Q PROPERTY AND EQUIPMENT—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NET</t>
        </is>
      </c>
      <c r="B4" s="4" t="inlineStr">
        <is>
          <t>PROPERTY AND EQUIPMENT—NET Property and equipment—net composed of the following: March 31, December 31, Computer equipment $ 518,456 $ 356,939 Furniture and fixtures 91,125 91,125 Leasehold improvements 22,687 22,418 Property and equipment—gross 632,268 470,482 Less: accumulated depreciation (84,707) (69,762) Property and equipment—net $ 547,561 $ 400,720 Depreciation expense for the three months ended March 31, 2024 and 2023, was $14,945 and $1,043, respectively. PROPERTY AND EQUIPMENT—NET Property and equipment—net composed of the following: December 31, December 31, Computer equipment $ 356,939 $ — Furniture and fixtures 91,125 19,444 Leasehold improvements 22,418 5,902 Property and equipment—gross 470,482 25,346 Less: accumulated depreciation (69,762) (6,729) Property and equipment—net $ 400,720 $ 18,617 Depreciation expense for the years ended December 31, 2023, and 2022, was $63,033 and $4,282, respectively.</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INCOME TAXES - Components of Income Tax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urrent provision:</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706686</v>
      </c>
      <c r="E4" s="5" t="n">
        <v>0</v>
      </c>
    </row>
    <row r="5">
      <c r="A5" s="4" t="inlineStr">
        <is>
          <t>State</t>
        </is>
      </c>
      <c r="B5" s="4" t="inlineStr">
        <is>
          <t xml:space="preserve"> </t>
        </is>
      </c>
      <c r="C5" s="4" t="inlineStr">
        <is>
          <t xml:space="preserve"> </t>
        </is>
      </c>
      <c r="D5" s="6" t="n">
        <v>195679</v>
      </c>
      <c r="E5" s="6" t="n">
        <v>0</v>
      </c>
    </row>
    <row r="6">
      <c r="A6" s="4" t="inlineStr">
        <is>
          <t>Foreign</t>
        </is>
      </c>
      <c r="B6" s="4" t="inlineStr">
        <is>
          <t xml:space="preserve"> </t>
        </is>
      </c>
      <c r="C6" s="4" t="inlineStr">
        <is>
          <t xml:space="preserve"> </t>
        </is>
      </c>
      <c r="D6" s="6" t="n">
        <v>0</v>
      </c>
      <c r="E6" s="6" t="n">
        <v>0</v>
      </c>
    </row>
    <row r="7">
      <c r="A7" s="4" t="inlineStr">
        <is>
          <t>Total current tax</t>
        </is>
      </c>
      <c r="B7" s="4" t="inlineStr">
        <is>
          <t xml:space="preserve"> </t>
        </is>
      </c>
      <c r="C7" s="4" t="inlineStr">
        <is>
          <t xml:space="preserve"> </t>
        </is>
      </c>
      <c r="D7" s="6" t="n">
        <v>902365</v>
      </c>
      <c r="E7" s="6" t="n">
        <v>0</v>
      </c>
    </row>
    <row r="8">
      <c r="A8" s="3" t="inlineStr">
        <is>
          <t>Deferred provision:</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6" t="n">
        <v>469109</v>
      </c>
      <c r="E9" s="6" t="n">
        <v>737376</v>
      </c>
    </row>
    <row r="10">
      <c r="A10" s="4" t="inlineStr">
        <is>
          <t>State</t>
        </is>
      </c>
      <c r="B10" s="4" t="inlineStr">
        <is>
          <t xml:space="preserve"> </t>
        </is>
      </c>
      <c r="C10" s="4" t="inlineStr">
        <is>
          <t xml:space="preserve"> </t>
        </is>
      </c>
      <c r="D10" s="6" t="n">
        <v>97061</v>
      </c>
      <c r="E10" s="6" t="n">
        <v>152567</v>
      </c>
    </row>
    <row r="11">
      <c r="A11" s="4" t="inlineStr">
        <is>
          <t>Foreign</t>
        </is>
      </c>
      <c r="B11" s="4" t="inlineStr">
        <is>
          <t xml:space="preserve"> </t>
        </is>
      </c>
      <c r="C11" s="4" t="inlineStr">
        <is>
          <t xml:space="preserve"> </t>
        </is>
      </c>
      <c r="D11" s="6" t="n">
        <v>0</v>
      </c>
      <c r="E11" s="6" t="n">
        <v>0</v>
      </c>
    </row>
    <row r="12">
      <c r="A12" s="4" t="inlineStr">
        <is>
          <t>Total deferred tax</t>
        </is>
      </c>
      <c r="B12" s="5" t="n">
        <v>456194</v>
      </c>
      <c r="C12" s="5" t="n">
        <v>-656468</v>
      </c>
      <c r="D12" s="6" t="n">
        <v>566170</v>
      </c>
      <c r="E12" s="6" t="n">
        <v>889943</v>
      </c>
    </row>
    <row r="13">
      <c r="A13" s="4" t="inlineStr">
        <is>
          <t>Provision for income taxes</t>
        </is>
      </c>
      <c r="B13" s="5" t="n">
        <v>1173513</v>
      </c>
      <c r="C13" s="5" t="n">
        <v>-656467</v>
      </c>
      <c r="D13" s="5" t="n">
        <v>1468535</v>
      </c>
      <c r="E13" s="5" t="n">
        <v>889943</v>
      </c>
    </row>
  </sheetData>
  <mergeCells count="3">
    <mergeCell ref="A1:A2"/>
    <mergeCell ref="B1:C1"/>
    <mergeCell ref="D1:E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INCOME TAXES - Effective Income Tax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computed at federal statutory rate</t>
        </is>
      </c>
      <c r="B4" s="4" t="inlineStr">
        <is>
          <t xml:space="preserve"> </t>
        </is>
      </c>
      <c r="C4" s="4" t="inlineStr">
        <is>
          <t xml:space="preserve"> </t>
        </is>
      </c>
      <c r="D4" s="5" t="n">
        <v>2205635</v>
      </c>
      <c r="E4" s="5" t="n">
        <v>6988538</v>
      </c>
    </row>
    <row r="5">
      <c r="A5" s="4" t="inlineStr">
        <is>
          <t>Restricted stock award deductions limited by IRC 162(m)</t>
        </is>
      </c>
      <c r="B5" s="4" t="inlineStr">
        <is>
          <t xml:space="preserve"> </t>
        </is>
      </c>
      <c r="C5" s="4" t="inlineStr">
        <is>
          <t xml:space="preserve"> </t>
        </is>
      </c>
      <c r="D5" s="6" t="n">
        <v>2069993</v>
      </c>
      <c r="E5" s="6" t="n">
        <v>0</v>
      </c>
    </row>
    <row r="6">
      <c r="A6" s="4" t="inlineStr">
        <is>
          <t>Change in tax status</t>
        </is>
      </c>
      <c r="B6" s="4" t="inlineStr">
        <is>
          <t xml:space="preserve"> </t>
        </is>
      </c>
      <c r="C6" s="4" t="inlineStr">
        <is>
          <t xml:space="preserve"> </t>
        </is>
      </c>
      <c r="D6" s="6" t="n">
        <v>1414469</v>
      </c>
      <c r="E6" s="6" t="n">
        <v>0</v>
      </c>
    </row>
    <row r="7">
      <c r="A7" s="4" t="inlineStr">
        <is>
          <t>Effect of pass through entities and noncontrolling interests</t>
        </is>
      </c>
      <c r="B7" s="4" t="inlineStr">
        <is>
          <t xml:space="preserve"> </t>
        </is>
      </c>
      <c r="C7" s="4" t="inlineStr">
        <is>
          <t xml:space="preserve"> </t>
        </is>
      </c>
      <c r="D7" s="6" t="n">
        <v>-3812977</v>
      </c>
      <c r="E7" s="6" t="n">
        <v>-6147453</v>
      </c>
    </row>
    <row r="8">
      <c r="A8" s="4" t="inlineStr">
        <is>
          <t>State income taxes, net of federal tax benefit</t>
        </is>
      </c>
      <c r="B8" s="4" t="inlineStr">
        <is>
          <t xml:space="preserve"> </t>
        </is>
      </c>
      <c r="C8" s="4" t="inlineStr">
        <is>
          <t xml:space="preserve"> </t>
        </is>
      </c>
      <c r="D8" s="6" t="n">
        <v>-332567</v>
      </c>
      <c r="E8" s="6" t="n">
        <v>174024</v>
      </c>
    </row>
    <row r="9">
      <c r="A9" s="4" t="inlineStr">
        <is>
          <t>Other</t>
        </is>
      </c>
      <c r="B9" s="4" t="inlineStr">
        <is>
          <t xml:space="preserve"> </t>
        </is>
      </c>
      <c r="C9" s="4" t="inlineStr">
        <is>
          <t xml:space="preserve"> </t>
        </is>
      </c>
      <c r="D9" s="6" t="n">
        <v>-76018</v>
      </c>
      <c r="E9" s="6" t="n">
        <v>0</v>
      </c>
    </row>
    <row r="10">
      <c r="A10" s="4" t="inlineStr">
        <is>
          <t>Valuation allowance</t>
        </is>
      </c>
      <c r="B10" s="4" t="inlineStr">
        <is>
          <t xml:space="preserve"> </t>
        </is>
      </c>
      <c r="C10" s="4" t="inlineStr">
        <is>
          <t xml:space="preserve"> </t>
        </is>
      </c>
      <c r="D10" s="6" t="n">
        <v>0</v>
      </c>
      <c r="E10" s="6" t="n">
        <v>-125166</v>
      </c>
    </row>
    <row r="11">
      <c r="A11" s="4" t="inlineStr">
        <is>
          <t>Provision for income taxes</t>
        </is>
      </c>
      <c r="B11" s="5" t="n">
        <v>1173513</v>
      </c>
      <c r="C11" s="5" t="n">
        <v>-656467</v>
      </c>
      <c r="D11" s="5" t="n">
        <v>1468535</v>
      </c>
      <c r="E11" s="5" t="n">
        <v>889943</v>
      </c>
    </row>
  </sheetData>
  <mergeCells count="3">
    <mergeCell ref="A1:A2"/>
    <mergeCell ref="B1:C1"/>
    <mergeCell ref="D1:E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Basis difference related to life insurance policy sales</t>
        </is>
      </c>
      <c r="B3" s="5" t="n">
        <v>1798639</v>
      </c>
      <c r="C3" s="5" t="n">
        <v>109902</v>
      </c>
    </row>
    <row r="4">
      <c r="A4" s="4" t="inlineStr">
        <is>
          <t>Warrant liability</t>
        </is>
      </c>
      <c r="B4" s="6" t="n">
        <v>1683658</v>
      </c>
      <c r="C4" s="6" t="n">
        <v>0</v>
      </c>
    </row>
    <row r="5">
      <c r="A5" s="4" t="inlineStr">
        <is>
          <t>Interest expense carryforward</t>
        </is>
      </c>
      <c r="B5" s="6" t="n">
        <v>740657</v>
      </c>
      <c r="C5" s="6" t="n">
        <v>0</v>
      </c>
    </row>
    <row r="6">
      <c r="A6" s="4" t="inlineStr">
        <is>
          <t>Stock-based compensation</t>
        </is>
      </c>
      <c r="B6" s="6" t="n">
        <v>598274</v>
      </c>
      <c r="C6" s="6" t="n">
        <v>0</v>
      </c>
    </row>
    <row r="7">
      <c r="A7" s="4" t="inlineStr">
        <is>
          <t>Right of use liability</t>
        </is>
      </c>
      <c r="B7" s="6" t="n">
        <v>455380</v>
      </c>
      <c r="C7" s="6" t="n">
        <v>0</v>
      </c>
    </row>
    <row r="8">
      <c r="A8" s="4" t="inlineStr">
        <is>
          <t>Change in fair value of debt</t>
        </is>
      </c>
      <c r="B8" s="6" t="n">
        <v>405804</v>
      </c>
      <c r="C8" s="6" t="n">
        <v>0</v>
      </c>
    </row>
    <row r="9">
      <c r="A9" s="4" t="inlineStr">
        <is>
          <t>Change in fair value of investments</t>
        </is>
      </c>
      <c r="B9" s="6" t="n">
        <v>0</v>
      </c>
      <c r="C9" s="6" t="n">
        <v>264196</v>
      </c>
    </row>
    <row r="10">
      <c r="A10" s="4" t="inlineStr">
        <is>
          <t>Net operating loss carryforwards</t>
        </is>
      </c>
      <c r="B10" s="6" t="n">
        <v>21470</v>
      </c>
      <c r="C10" s="6" t="n">
        <v>167554</v>
      </c>
    </row>
    <row r="11">
      <c r="A11" s="4" t="inlineStr">
        <is>
          <t>Deferred tax assets, gross</t>
        </is>
      </c>
      <c r="B11" s="6" t="n">
        <v>5703882</v>
      </c>
      <c r="C11" s="6" t="n">
        <v>541652</v>
      </c>
    </row>
    <row r="12">
      <c r="A12" s="4" t="inlineStr">
        <is>
          <t>Less: valuation allowance</t>
        </is>
      </c>
      <c r="B12" s="6" t="n">
        <v>0</v>
      </c>
      <c r="C12" s="6" t="n">
        <v>0</v>
      </c>
    </row>
    <row r="13">
      <c r="A13" s="4" t="inlineStr">
        <is>
          <t>Deferred tax assets</t>
        </is>
      </c>
      <c r="B13" s="6" t="n">
        <v>5703882</v>
      </c>
      <c r="C13" s="6" t="n">
        <v>541652</v>
      </c>
    </row>
    <row r="14">
      <c r="A14" s="3" t="inlineStr">
        <is>
          <t>Deferred tax liabilities:</t>
        </is>
      </c>
      <c r="B14" s="4" t="inlineStr">
        <is>
          <t xml:space="preserve"> </t>
        </is>
      </c>
      <c r="C14" s="4" t="inlineStr">
        <is>
          <t xml:space="preserve"> </t>
        </is>
      </c>
    </row>
    <row r="15">
      <c r="A15" s="4" t="inlineStr">
        <is>
          <t>Basis difference in intangible assets</t>
        </is>
      </c>
      <c r="B15" s="6" t="n">
        <v>-7480659</v>
      </c>
      <c r="C15" s="6" t="n">
        <v>0</v>
      </c>
    </row>
    <row r="16">
      <c r="A16" s="4" t="inlineStr">
        <is>
          <t>Change in fair value of life insurance policies (policies held at fair value method)</t>
        </is>
      </c>
      <c r="B16" s="6" t="n">
        <v>-4318194</v>
      </c>
      <c r="C16" s="6" t="n">
        <v>-1454588</v>
      </c>
    </row>
    <row r="17">
      <c r="A17" s="4" t="inlineStr">
        <is>
          <t>Basis difference in investments</t>
        </is>
      </c>
      <c r="B17" s="6" t="n">
        <v>-2398987</v>
      </c>
      <c r="C17" s="6" t="n">
        <v>0</v>
      </c>
    </row>
    <row r="18">
      <c r="A18" s="4" t="inlineStr">
        <is>
          <t>Change in fair value of debt</t>
        </is>
      </c>
      <c r="B18" s="6" t="n">
        <v>0</v>
      </c>
      <c r="C18" s="6" t="n">
        <v>-450884</v>
      </c>
    </row>
    <row r="19">
      <c r="A19" s="4" t="inlineStr">
        <is>
          <t>Other</t>
        </is>
      </c>
      <c r="B19" s="6" t="n">
        <v>-705133</v>
      </c>
      <c r="C19" s="6" t="n">
        <v>0</v>
      </c>
    </row>
    <row r="20">
      <c r="A20" s="4" t="inlineStr">
        <is>
          <t>Deferred tax liabilities</t>
        </is>
      </c>
      <c r="B20" s="6" t="n">
        <v>-14902973</v>
      </c>
      <c r="C20" s="6" t="n">
        <v>-1905472</v>
      </c>
    </row>
    <row r="21">
      <c r="A21" s="4" t="inlineStr">
        <is>
          <t>Net deferred tax liability</t>
        </is>
      </c>
      <c r="B21" s="5" t="n">
        <v>-9199091</v>
      </c>
      <c r="C21" s="5" t="n">
        <v>-1363820</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PARTY TRANSACTIONS - Narrativ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ul. 05, 2023</t>
        </is>
      </c>
      <c r="G2" s="2" t="inlineStr">
        <is>
          <t>Jun. 30, 2023</t>
        </is>
      </c>
    </row>
    <row r="3">
      <c r="A3" s="4" t="inlineStr">
        <is>
          <t>SPV Investment Facility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5" t="n">
        <v>25000000</v>
      </c>
      <c r="G5" s="4" t="inlineStr">
        <is>
          <t xml:space="preserve"> </t>
        </is>
      </c>
    </row>
    <row r="6">
      <c r="A6" s="4" t="inlineStr">
        <is>
          <t>Sponsor PIK Note | Unsecured borrow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5" t="n">
        <v>10471648</v>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urrent liabilities</t>
        </is>
      </c>
      <c r="B11" s="5" t="n">
        <v>5236</v>
      </c>
      <c r="C11" s="4" t="inlineStr">
        <is>
          <t xml:space="preserve"> </t>
        </is>
      </c>
      <c r="D11" s="5" t="n">
        <v>5236</v>
      </c>
      <c r="E11" s="5" t="n">
        <v>263785</v>
      </c>
      <c r="F11" s="4" t="inlineStr">
        <is>
          <t xml:space="preserve"> </t>
        </is>
      </c>
      <c r="G11" s="4" t="inlineStr">
        <is>
          <t xml:space="preserve"> </t>
        </is>
      </c>
    </row>
    <row r="12">
      <c r="A12" s="4" t="inlineStr">
        <is>
          <t>Other receivables</t>
        </is>
      </c>
      <c r="B12" s="6" t="n">
        <v>760364</v>
      </c>
      <c r="C12" s="4" t="inlineStr">
        <is>
          <t xml:space="preserve"> </t>
        </is>
      </c>
      <c r="D12" s="6" t="n">
        <v>1007528</v>
      </c>
      <c r="E12" s="6" t="n">
        <v>2904646</v>
      </c>
      <c r="F12" s="4" t="inlineStr">
        <is>
          <t xml:space="preserve"> </t>
        </is>
      </c>
      <c r="G12" s="4" t="inlineStr">
        <is>
          <t xml:space="preserve"> </t>
        </is>
      </c>
    </row>
    <row r="13">
      <c r="A13" s="4" t="inlineStr">
        <is>
          <t>Affiliated Entity | Nova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6" t="n">
        <v>185185</v>
      </c>
      <c r="C15" s="5" t="n">
        <v>213447</v>
      </c>
      <c r="D15" s="6" t="n">
        <v>778678</v>
      </c>
      <c r="E15" s="6" t="n">
        <v>818300</v>
      </c>
      <c r="F15" s="4" t="inlineStr">
        <is>
          <t xml:space="preserve"> </t>
        </is>
      </c>
      <c r="G15" s="4" t="inlineStr">
        <is>
          <t xml:space="preserve"> </t>
        </is>
      </c>
    </row>
    <row r="16">
      <c r="A16" s="4" t="inlineStr">
        <is>
          <t>Affiliated Entity | Transaction reimbursement revenue | Nova 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t>
        </is>
      </c>
      <c r="B18" s="6" t="n">
        <v>215033</v>
      </c>
      <c r="C18" s="4" t="inlineStr">
        <is>
          <t xml:space="preserve"> </t>
        </is>
      </c>
      <c r="D18" s="6" t="n">
        <v>79509</v>
      </c>
      <c r="E18" s="6" t="n">
        <v>196289</v>
      </c>
      <c r="F18" s="4" t="inlineStr">
        <is>
          <t xml:space="preserve"> </t>
        </is>
      </c>
      <c r="G18" s="4" t="inlineStr">
        <is>
          <t xml:space="preserve"> </t>
        </is>
      </c>
    </row>
    <row r="19">
      <c r="A19" s="4" t="inlineStr">
        <is>
          <t>Former Memb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urrent liabilities</t>
        </is>
      </c>
      <c r="B21" s="6" t="n">
        <v>1159712</v>
      </c>
      <c r="C21" s="4" t="inlineStr">
        <is>
          <t xml:space="preserve"> </t>
        </is>
      </c>
      <c r="D21" s="6" t="n">
        <v>1159712</v>
      </c>
      <c r="E21" s="6" t="n">
        <v>0</v>
      </c>
      <c r="F21" s="4" t="inlineStr">
        <is>
          <t xml:space="preserve"> </t>
        </is>
      </c>
      <c r="G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t>
        </is>
      </c>
      <c r="B24" s="5" t="n">
        <v>215033</v>
      </c>
      <c r="C24" s="4" t="inlineStr">
        <is>
          <t xml:space="preserve"> </t>
        </is>
      </c>
      <c r="D24" s="6" t="n">
        <v>79509</v>
      </c>
      <c r="E24" s="5" t="n">
        <v>198364</v>
      </c>
      <c r="F24" s="4" t="inlineStr">
        <is>
          <t xml:space="preserve"> </t>
        </is>
      </c>
      <c r="G24" s="4" t="inlineStr">
        <is>
          <t xml:space="preserve"> </t>
        </is>
      </c>
    </row>
    <row r="25">
      <c r="A25" s="4" t="inlineStr">
        <is>
          <t>Related Party | Nova Fu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4" t="inlineStr">
        <is>
          <t xml:space="preserve"> </t>
        </is>
      </c>
      <c r="C27" s="4" t="inlineStr">
        <is>
          <t xml:space="preserve"> </t>
        </is>
      </c>
      <c r="D27" s="5" t="n">
        <v>494972</v>
      </c>
      <c r="E27" s="4" t="inlineStr">
        <is>
          <t xml:space="preserve"> </t>
        </is>
      </c>
      <c r="F27" s="4" t="inlineStr">
        <is>
          <t xml:space="preserve"> </t>
        </is>
      </c>
      <c r="G27" s="4" t="inlineStr">
        <is>
          <t xml:space="preserve"> </t>
        </is>
      </c>
    </row>
    <row r="28">
      <c r="A28" s="4" t="inlineStr">
        <is>
          <t>Origination revenue percent</t>
        </is>
      </c>
      <c r="B28" s="9" t="n">
        <v>0.02</v>
      </c>
      <c r="C28" s="4" t="inlineStr">
        <is>
          <t xml:space="preserve"> </t>
        </is>
      </c>
      <c r="D28" s="9" t="n">
        <v>0.02</v>
      </c>
      <c r="E28" s="4" t="inlineStr">
        <is>
          <t xml:space="preserve"> </t>
        </is>
      </c>
      <c r="F28" s="4" t="inlineStr">
        <is>
          <t xml:space="preserve"> </t>
        </is>
      </c>
      <c r="G28" s="4" t="inlineStr">
        <is>
          <t xml:space="preserve"> </t>
        </is>
      </c>
    </row>
    <row r="29">
      <c r="A29" s="4" t="inlineStr">
        <is>
          <t>Origination revenue</t>
        </is>
      </c>
      <c r="B29" s="5" t="n">
        <v>20000</v>
      </c>
      <c r="C29" s="4" t="inlineStr">
        <is>
          <t xml:space="preserve"> </t>
        </is>
      </c>
      <c r="D29" s="5" t="n">
        <v>20000</v>
      </c>
      <c r="E29" s="4" t="inlineStr">
        <is>
          <t xml:space="preserve"> </t>
        </is>
      </c>
      <c r="F29" s="4" t="inlineStr">
        <is>
          <t xml:space="preserve"> </t>
        </is>
      </c>
      <c r="G29" s="4" t="inlineStr">
        <is>
          <t xml:space="preserve"> </t>
        </is>
      </c>
    </row>
    <row r="30">
      <c r="A30" s="4" t="inlineStr">
        <is>
          <t>Related Party | Service Fe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ated party transaction rate</t>
        </is>
      </c>
      <c r="B32" s="11" t="n">
        <v>0.005</v>
      </c>
      <c r="C32" s="4" t="inlineStr">
        <is>
          <t xml:space="preserve"> </t>
        </is>
      </c>
      <c r="D32" s="11" t="n">
        <v>0.005</v>
      </c>
      <c r="E32" s="4" t="inlineStr">
        <is>
          <t xml:space="preserve"> </t>
        </is>
      </c>
      <c r="F32" s="4" t="inlineStr">
        <is>
          <t xml:space="preserve"> </t>
        </is>
      </c>
      <c r="G32" s="4" t="inlineStr">
        <is>
          <t xml:space="preserve"> </t>
        </is>
      </c>
    </row>
    <row r="33">
      <c r="A33" s="4" t="inlineStr">
        <is>
          <t>Related Party | Transaction reimbursement revenue | Nova Fu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t>
        </is>
      </c>
      <c r="B35" s="4" t="inlineStr">
        <is>
          <t xml:space="preserve"> </t>
        </is>
      </c>
      <c r="C35" s="4" t="inlineStr">
        <is>
          <t xml:space="preserve"> </t>
        </is>
      </c>
      <c r="D35" s="5" t="n">
        <v>235455</v>
      </c>
      <c r="E35" s="4" t="inlineStr">
        <is>
          <t xml:space="preserve"> </t>
        </is>
      </c>
      <c r="F35" s="4" t="inlineStr">
        <is>
          <t xml:space="preserve"> </t>
        </is>
      </c>
      <c r="G35" s="4" t="inlineStr">
        <is>
          <t xml:space="preserve"> </t>
        </is>
      </c>
    </row>
    <row r="36">
      <c r="A36" s="4" t="inlineStr">
        <is>
          <t>Related Party | SPV Investmen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e amount</t>
        </is>
      </c>
      <c r="B38" s="5" t="n">
        <v>27341832</v>
      </c>
      <c r="C38" s="4" t="inlineStr">
        <is>
          <t xml:space="preserve"> </t>
        </is>
      </c>
      <c r="D38" s="5" t="n">
        <v>25000000</v>
      </c>
      <c r="E38" s="4" t="inlineStr">
        <is>
          <t xml:space="preserve"> </t>
        </is>
      </c>
      <c r="F38" s="4" t="inlineStr">
        <is>
          <t xml:space="preserve"> </t>
        </is>
      </c>
      <c r="G38" s="4" t="inlineStr">
        <is>
          <t xml:space="preserve"> </t>
        </is>
      </c>
    </row>
    <row r="39">
      <c r="A39" s="4" t="inlineStr">
        <is>
          <t>Related Party | Sponsor PIK Note | Unsecured borrow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6" t="n">
        <v>11452687</v>
      </c>
    </row>
    <row r="42">
      <c r="A42" s="4" t="inlineStr">
        <is>
          <t>Related Party | Sponsor PIK Note | Unsecured borrowing | 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5" t="n">
        <v>10471648</v>
      </c>
    </row>
  </sheetData>
  <mergeCells count="3">
    <mergeCell ref="A1:A2"/>
    <mergeCell ref="B1:C1"/>
    <mergeCell ref="D1:E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s>
  <sheetData>
    <row r="1">
      <c r="A1" s="1" t="inlineStr">
        <is>
          <t>RELATED-PARTY TRANSACTIONS - Revenue Earned and Contracts Originated (Details) - Nova Funds - Related Party</t>
        </is>
      </c>
      <c r="B1" s="2" t="inlineStr">
        <is>
          <t>3 Months Ended</t>
        </is>
      </c>
      <c r="D1" s="2" t="inlineStr">
        <is>
          <t>12 Months Ended</t>
        </is>
      </c>
    </row>
    <row r="2">
      <c r="B2" s="2" t="inlineStr">
        <is>
          <t>Mar. 31, 2024 USD ($)</t>
        </is>
      </c>
      <c r="C2" s="2" t="inlineStr">
        <is>
          <t>Mar. 31, 2023 USD ($)</t>
        </is>
      </c>
      <c r="D2" s="2" t="inlineStr">
        <is>
          <t>Dec. 31, 2023 USD ($) insurance_contract</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5" t="n">
        <v>494972</v>
      </c>
    </row>
    <row r="5">
      <c r="A5" s="4" t="inlineStr">
        <is>
          <t>Origination expenses for life settlement policies</t>
        </is>
      </c>
      <c r="B5" s="5" t="n">
        <v>685</v>
      </c>
      <c r="C5" s="5" t="n">
        <v>0</v>
      </c>
      <c r="D5" s="6" t="n">
        <v>99456</v>
      </c>
    </row>
    <row r="6">
      <c r="A6" s="4" t="inlineStr">
        <is>
          <t>Face value</t>
        </is>
      </c>
      <c r="B6" s="4" t="inlineStr">
        <is>
          <t xml:space="preserve"> </t>
        </is>
      </c>
      <c r="C6" s="4" t="inlineStr">
        <is>
          <t xml:space="preserve"> </t>
        </is>
      </c>
      <c r="D6" s="5" t="n">
        <v>46650000</v>
      </c>
    </row>
    <row r="7">
      <c r="A7" s="4" t="inlineStr">
        <is>
          <t>Total policies | insurance_contract</t>
        </is>
      </c>
      <c r="B7" s="4" t="inlineStr">
        <is>
          <t xml:space="preserve"> </t>
        </is>
      </c>
      <c r="C7" s="4" t="inlineStr">
        <is>
          <t xml:space="preserve"> </t>
        </is>
      </c>
      <c r="D7" s="6" t="n">
        <v>7</v>
      </c>
    </row>
    <row r="8">
      <c r="A8" s="4" t="inlineStr">
        <is>
          <t>Average Age</t>
        </is>
      </c>
      <c r="B8" s="4" t="inlineStr">
        <is>
          <t xml:space="preserve"> </t>
        </is>
      </c>
      <c r="C8" s="4" t="inlineStr">
        <is>
          <t xml:space="preserve"> </t>
        </is>
      </c>
      <c r="D8" s="4" t="inlineStr">
        <is>
          <t>70 years</t>
        </is>
      </c>
    </row>
    <row r="9">
      <c r="A9" s="4" t="inlineStr">
        <is>
          <t>Origination fee revenu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t>
        </is>
      </c>
      <c r="B11" s="4" t="inlineStr">
        <is>
          <t xml:space="preserve"> </t>
        </is>
      </c>
      <c r="C11" s="4" t="inlineStr">
        <is>
          <t xml:space="preserve"> </t>
        </is>
      </c>
      <c r="D11" s="5" t="n">
        <v>259517</v>
      </c>
    </row>
    <row r="12">
      <c r="A12" s="4" t="inlineStr">
        <is>
          <t>Transaction reimbursement revenu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t>
        </is>
      </c>
      <c r="B14" s="4" t="inlineStr">
        <is>
          <t xml:space="preserve"> </t>
        </is>
      </c>
      <c r="C14" s="4" t="inlineStr">
        <is>
          <t xml:space="preserve"> </t>
        </is>
      </c>
      <c r="D14" s="5" t="n">
        <v>235455</v>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ES - ROU Assets and Lease Liabilities (Details) - USD ($)</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5" t="n">
        <v>2182681</v>
      </c>
      <c r="C3" s="5" t="n">
        <v>1893659</v>
      </c>
      <c r="D3" s="5" t="n">
        <v>77011</v>
      </c>
    </row>
    <row r="4">
      <c r="A4" s="3" t="inlineStr">
        <is>
          <t>Liabilities:</t>
        </is>
      </c>
      <c r="B4" s="4" t="inlineStr">
        <is>
          <t xml:space="preserve"> </t>
        </is>
      </c>
      <c r="C4" s="4" t="inlineStr">
        <is>
          <t xml:space="preserve"> </t>
        </is>
      </c>
      <c r="D4" s="4" t="inlineStr">
        <is>
          <t xml:space="preserve"> </t>
        </is>
      </c>
    </row>
    <row r="5">
      <c r="A5" s="4" t="inlineStr">
        <is>
          <t>Operating lease liability, current</t>
        </is>
      </c>
      <c r="B5" s="6" t="n">
        <v>232138</v>
      </c>
      <c r="C5" s="6" t="n">
        <v>118058</v>
      </c>
      <c r="D5" s="6" t="n">
        <v>48127</v>
      </c>
    </row>
    <row r="6">
      <c r="A6" s="4" t="inlineStr">
        <is>
          <t>Operating lease liability, non-current</t>
        </is>
      </c>
      <c r="B6" s="6" t="n">
        <v>2028959</v>
      </c>
      <c r="C6" s="6" t="n">
        <v>1796727</v>
      </c>
      <c r="D6" s="6" t="n">
        <v>29268</v>
      </c>
    </row>
    <row r="7">
      <c r="A7" s="4" t="inlineStr">
        <is>
          <t>Total lease liability</t>
        </is>
      </c>
      <c r="B7" s="5" t="n">
        <v>2261097</v>
      </c>
      <c r="C7" s="5" t="n">
        <v>1914785</v>
      </c>
      <c r="D7" s="5" t="n">
        <v>77395</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LEASES - Lease Expens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121833</v>
      </c>
      <c r="C4" s="5" t="n">
        <v>12471</v>
      </c>
      <c r="D4" s="5" t="n">
        <v>207508</v>
      </c>
      <c r="E4" s="5" t="n">
        <v>48784</v>
      </c>
    </row>
    <row r="5">
      <c r="A5" s="4" t="inlineStr">
        <is>
          <t>Variable lease cost</t>
        </is>
      </c>
      <c r="B5" s="6" t="n">
        <v>20769</v>
      </c>
      <c r="C5" s="6" t="n">
        <v>1221</v>
      </c>
      <c r="D5" s="6" t="n">
        <v>16103</v>
      </c>
      <c r="E5" s="6" t="n">
        <v>3664</v>
      </c>
    </row>
    <row r="6">
      <c r="A6" s="4" t="inlineStr">
        <is>
          <t>Total lease cost</t>
        </is>
      </c>
      <c r="B6" s="5" t="n">
        <v>142602</v>
      </c>
      <c r="C6" s="5" t="n">
        <v>13692</v>
      </c>
      <c r="D6" s="5" t="n">
        <v>223611</v>
      </c>
      <c r="E6" s="5" t="n">
        <v>52448</v>
      </c>
    </row>
  </sheetData>
  <mergeCells count="3">
    <mergeCell ref="A1:A2"/>
    <mergeCell ref="B1:C1"/>
    <mergeCell ref="D1:E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LEASES - Supplemental Cash Flow Inform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outflows for operating leases</t>
        </is>
      </c>
      <c r="B4" s="5" t="n">
        <v>85314</v>
      </c>
      <c r="C4" s="5" t="n">
        <v>12279</v>
      </c>
      <c r="D4" s="5" t="n">
        <v>201200</v>
      </c>
      <c r="E4" s="5" t="n">
        <v>48399</v>
      </c>
    </row>
    <row r="5">
      <c r="A5" s="4" t="inlineStr">
        <is>
          <t>ROU assets obtained in exchange for new lease liabilities</t>
        </is>
      </c>
      <c r="B5" s="5" t="n">
        <v>359352</v>
      </c>
      <c r="C5" s="5" t="n">
        <v>0</v>
      </c>
      <c r="D5" s="5" t="n">
        <v>1782726</v>
      </c>
      <c r="E5" s="5" t="n">
        <v>0</v>
      </c>
    </row>
  </sheetData>
  <mergeCells count="3">
    <mergeCell ref="A1:A2"/>
    <mergeCell ref="B1:C1"/>
    <mergeCell ref="D1:E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24" customWidth="1" min="2" max="2"/>
    <col width="15" customWidth="1" min="3" max="3"/>
    <col width="23" customWidth="1" min="4" max="4"/>
    <col width="24" customWidth="1" min="5" max="5"/>
  </cols>
  <sheetData>
    <row r="1">
      <c r="A1" s="1" t="inlineStr">
        <is>
          <t>LEASES - Lease Terms and Discount Rates (Details)</t>
        </is>
      </c>
      <c r="B1" s="2" t="inlineStr">
        <is>
          <t>Mar. 31, 2024</t>
        </is>
      </c>
      <c r="C1" s="2" t="inlineStr">
        <is>
          <t>Dec. 31, 2023</t>
        </is>
      </c>
      <c r="D1" s="2" t="inlineStr">
        <is>
          <t>Mar. 31, 2023</t>
        </is>
      </c>
      <c r="E1" s="2" t="inlineStr">
        <is>
          <t>Dec. 31, 2022</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Weighted-average remaining lease term (in years)</t>
        </is>
      </c>
      <c r="B3" s="4" t="inlineStr">
        <is>
          <t>5 years 9 months 3 days</t>
        </is>
      </c>
      <c r="C3" s="4" t="inlineStr">
        <is>
          <t>6 years 3 days</t>
        </is>
      </c>
      <c r="D3" s="4" t="inlineStr">
        <is>
          <t>1 year 4 months 2 days</t>
        </is>
      </c>
      <c r="E3" s="4" t="inlineStr">
        <is>
          <t>1 year 6 months 29 days</t>
        </is>
      </c>
    </row>
    <row r="4">
      <c r="A4" s="4" t="inlineStr">
        <is>
          <t>Weighted-average discount rate</t>
        </is>
      </c>
      <c r="B4" s="11" t="n">
        <v>0.09669999999999999</v>
      </c>
      <c r="C4" s="11" t="n">
        <v>0.09669999999999999</v>
      </c>
      <c r="D4" s="11" t="n">
        <v>0.0336</v>
      </c>
      <c r="E4" s="11" t="n">
        <v>0.0336</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Noncancellable Lease Payments (Details) - USD ($)</t>
        </is>
      </c>
      <c r="B1" s="2" t="inlineStr">
        <is>
          <t>Mar.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4</t>
        </is>
      </c>
      <c r="B3" s="5" t="n">
        <v>553953</v>
      </c>
      <c r="C3" s="5" t="n">
        <v>118058</v>
      </c>
      <c r="D3" s="4" t="inlineStr">
        <is>
          <t xml:space="preserve"> </t>
        </is>
      </c>
    </row>
    <row r="4">
      <c r="A4" s="4" t="inlineStr">
        <is>
          <t>2025</t>
        </is>
      </c>
      <c r="B4" s="6" t="n">
        <v>570602</v>
      </c>
      <c r="C4" s="6" t="n">
        <v>471239</v>
      </c>
      <c r="D4" s="4" t="inlineStr">
        <is>
          <t xml:space="preserve"> </t>
        </is>
      </c>
    </row>
    <row r="5">
      <c r="A5" s="4" t="inlineStr">
        <is>
          <t>2026</t>
        </is>
      </c>
      <c r="B5" s="6" t="n">
        <v>587694</v>
      </c>
      <c r="C5" s="6" t="n">
        <v>485402</v>
      </c>
      <c r="D5" s="4" t="inlineStr">
        <is>
          <t xml:space="preserve"> </t>
        </is>
      </c>
    </row>
    <row r="6">
      <c r="A6" s="4" t="inlineStr">
        <is>
          <t>2027</t>
        </is>
      </c>
      <c r="B6" s="6" t="n">
        <v>605268</v>
      </c>
      <c r="C6" s="6" t="n">
        <v>499980</v>
      </c>
      <c r="D6" s="4" t="inlineStr">
        <is>
          <t xml:space="preserve"> </t>
        </is>
      </c>
    </row>
    <row r="7">
      <c r="A7" s="4" t="inlineStr">
        <is>
          <t>2028</t>
        </is>
      </c>
      <c r="B7" s="4" t="inlineStr">
        <is>
          <t xml:space="preserve"> </t>
        </is>
      </c>
      <c r="C7" s="6" t="n">
        <v>514946</v>
      </c>
      <c r="D7" s="4" t="inlineStr">
        <is>
          <t xml:space="preserve"> </t>
        </is>
      </c>
    </row>
    <row r="8">
      <c r="A8" s="4" t="inlineStr">
        <is>
          <t>Thereafter</t>
        </is>
      </c>
      <c r="B8" s="4" t="inlineStr">
        <is>
          <t xml:space="preserve"> </t>
        </is>
      </c>
      <c r="C8" s="6" t="n">
        <v>530391</v>
      </c>
      <c r="D8" s="4" t="inlineStr">
        <is>
          <t xml:space="preserve"> </t>
        </is>
      </c>
    </row>
    <row r="9">
      <c r="A9" s="4" t="inlineStr">
        <is>
          <t>Total operating lease payments (undiscounted)</t>
        </is>
      </c>
      <c r="B9" s="6" t="n">
        <v>3036366</v>
      </c>
      <c r="C9" s="6" t="n">
        <v>2620016</v>
      </c>
      <c r="D9" s="4" t="inlineStr">
        <is>
          <t xml:space="preserve"> </t>
        </is>
      </c>
    </row>
    <row r="10">
      <c r="A10" s="4" t="inlineStr">
        <is>
          <t>Less: Imputed interest</t>
        </is>
      </c>
      <c r="B10" s="6" t="n">
        <v>-775269</v>
      </c>
      <c r="C10" s="6" t="n">
        <v>-705231</v>
      </c>
      <c r="D10" s="4" t="inlineStr">
        <is>
          <t xml:space="preserve"> </t>
        </is>
      </c>
    </row>
    <row r="11">
      <c r="A11" s="4" t="inlineStr">
        <is>
          <t>Lease liability as of December 31, 2023</t>
        </is>
      </c>
      <c r="B11" s="5" t="n">
        <v>2261097</v>
      </c>
      <c r="C11" s="5" t="n">
        <v>1914785</v>
      </c>
      <c r="D11" s="5" t="n">
        <v>773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Q 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of $140,287,000 was recognized as a result of the Business Combination, which represents the excess fair value of consideration over the fair value of the underlying net assets, largely arising from the extensive industry expertise that has been established by Abacus. This was considered appropriate based on the determination that the Abacus Merger would be accounted for as a business acquisition under ASC 805. The estimates of fair value are based upon preliminary valuation assumptions believed to be reasonable, but which are inherently uncertain and unpredictable. Refer to Note 3, Business Combination, for further discussion. The changes in the carrying amount of goodwill by reportable segments were as follows: Portfolio Servicing Active Management Originations Goodwill at December 31, 2023 $ — $ — $ 140,287,000 Additions — — — Goodwill at March 31, 2024 $ — $ — $ 140,287,000 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 Intangible assets and related accumulated amortization as of March 31, 2024 are as follows: Definite Lived Intangible Assets: Gross Value Accumulated Amortization Net Book Value Customer Relationships - Agents $ 12,600,000 $ (1,890,000) $ 10,710,000 Customer Relationships - Financial Relationships 11,000,000 (1,031,250) 9,968,750 Internally Developed and Used Technology—APA 1,600,000 (600,000) 1,000,000 Internally Developed and Used Technology—Market Place 100,000 (25,000) 75,000 Non-Compete Agreements 4,000,000 (1,500,000) 2,500,000 Balance at March 31, 2024 $ 29,300,000 $ (5,046,250) $ 24,253,750 Indefinite Lived Intangible Assets: Trade Name 900,000 — 900,000 State Insurance Licenses 2,700,000 — 2,700,000 Total Intangible Asset Balance at March 31, 2024 $ 32,900,000 $ (5,046,250) $ 27,853,750 Substantially all intangible assets with finite useful lives are subject to amortization when they are available for their intended use. Amortization expense for definite lived intangible assets was $1,667,109 and $— for the three months ended March 31, 2024 and 2023, respectively. Estimated annual amortization of intangible assets for the next five years ending December 31 and thereafter is as follows: 2024 remaining $ 5,046,250 2025 5,328,333 2026 3,911,667 2027 3,895,000 2028 2,635,000 Thereafter 3,437,500 Total $ 24,253,750 The Company also had other insignificant intangible assets of $194,278 and $87,297, net of related amortization, as of March 31, 2024 and December 31, 2023, respectively. GOODWILL AND OTHER INTANGIBLE ASSETS Goodwill of $140,287,000 was recognized as a result of the Business Combination, which represents the excess fair value of consideration over the fair value of the underlying net assets, largely arising from the extensive industry expertise that has been established by Abacus. This was considered appropriate based on the determination that the Abacus Merger would be accounted for as a business acquisition under ASC 805. The estimates of fair value are based upon preliminary valuation assumptions believed to be reasonable, but which are inherently uncertain and unpredictable. Refer to Note 3, Business Combination, for further details. The changes in the carrying amount of goodwill by reportable segments were as follows: Portfolio Servicing Active Management Originations Goodwill at January 1, 2023 $ — $ — $ — Additions — — 140,287,000 Goodwill at December 31, 2023 $ — $ — $ 140,287,000 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 Intangible assets and related accumulated amortization as of December 31, 2023 and 2022 are as follows: December 31, 2023 Definite Lived Intangible Assets: Gross Value Accumulated Amortization Net Book Value Customer Relationships - Agents $ 12,600,000 $ 1,260,000 $ 11,340,000 Customer Relationships - Financial Relationships 11,000,000 687,500 10,312,500 Internally Developed and Used Technology—APA 1,600,000 400,000 1,200,000 Internally Developed and Used Technology—Market Place 100,000 16,667 83,333 Non-Compete Agreements 4,000,000 1,000,000 3,000,000 Balance at December 31, 2023 $ 29,300,000 $ 3,364,167 $ 25,935,833 Indefinite Lived Intangible Assets: Trade Name 900,000 — 900,000 State Insurance Licenses 2,700,000 — 2,700,000 Total Intangible Asset Balance at December 31, 2023 $ 32,900,000 $ 3,364,167 $ 29,535,833 Substantially all intangible assets with finite useful lives are subject to amortization when they are available for their intended use. Amortization expense for definite lived intangible assets was $3,364,167 and $— for the years ended December 31, 2023 and 2022, respectively. Estimated annual amortization of intangible assets for the next five years ending December 31 and thereafter is as follows: 2024 $ 6,728,333 2025 5,328,333 2026 3,911,667 2027 3,895,000 2028 2,635,000 Thereafter 3,437,500 Total $ 25,935,833 The Company also has other insignificant intangible assets of $87,297 as of December 31, 2023. The Company performed the annual goodwill impairment test as of October 1, 2023, which was a qualitative evaluation, and no impairment charges were recorded. The estimated fair value of the Originations reporting unit exceeded its carrying value at the date of its most recent fair value estimate.</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EARNINGS PER SHARE - Narrative (Details) - $ / shares</t>
        </is>
      </c>
      <c r="B1" s="2" t="inlineStr">
        <is>
          <t>1 Months Ended</t>
        </is>
      </c>
      <c r="E1" s="2" t="inlineStr">
        <is>
          <t>12 Months Ended</t>
        </is>
      </c>
    </row>
    <row r="2">
      <c r="B2" s="2" t="inlineStr">
        <is>
          <t>Mar. 31, 2024</t>
        </is>
      </c>
      <c r="C2" s="2" t="inlineStr">
        <is>
          <t>Feb. 29, 2024</t>
        </is>
      </c>
      <c r="D2" s="2" t="inlineStr">
        <is>
          <t>Jan. 31, 2024</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Number of Shares Purchased (in shares)</t>
        </is>
      </c>
      <c r="B4" s="6" t="n">
        <v>114400</v>
      </c>
      <c r="C4" s="6" t="n">
        <v>200916</v>
      </c>
      <c r="D4" s="6" t="n">
        <v>316800</v>
      </c>
      <c r="E4" s="6" t="n">
        <v>146650</v>
      </c>
    </row>
    <row r="5">
      <c r="A5" s="4" t="inlineStr">
        <is>
          <t>Private Placement Warran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xercise price of warrants (in dollars per share)</t>
        </is>
      </c>
      <c r="B7" s="8" t="n">
        <v>11.5</v>
      </c>
      <c r="C7" s="4" t="inlineStr">
        <is>
          <t xml:space="preserve"> </t>
        </is>
      </c>
      <c r="D7" s="4" t="inlineStr">
        <is>
          <t xml:space="preserve"> </t>
        </is>
      </c>
      <c r="E7" s="8" t="n">
        <v>11.5</v>
      </c>
    </row>
    <row r="8">
      <c r="A8" s="4" t="inlineStr">
        <is>
          <t>Private Placement Warran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4" t="inlineStr">
        <is>
          <t xml:space="preserve"> </t>
        </is>
      </c>
      <c r="C10" s="4" t="inlineStr">
        <is>
          <t xml:space="preserve"> </t>
        </is>
      </c>
      <c r="D10" s="4" t="inlineStr">
        <is>
          <t xml:space="preserve"> </t>
        </is>
      </c>
      <c r="E10" s="6" t="n">
        <v>26150000</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EARNINGS PER SHARE - Basic and Diluted (Details) - USD ($)</t>
        </is>
      </c>
      <c r="B1" s="2" t="inlineStr">
        <is>
          <t>3 Months Ended</t>
        </is>
      </c>
      <c r="F1" s="2" t="inlineStr">
        <is>
          <t>12 Months Ended</t>
        </is>
      </c>
    </row>
    <row r="2">
      <c r="B2" s="2" t="inlineStr">
        <is>
          <t>Mar. 31, 2024</t>
        </is>
      </c>
      <c r="D2" s="2" t="inlineStr">
        <is>
          <t>Mar. 31, 2023</t>
        </is>
      </c>
      <c r="F2" s="2" t="inlineStr">
        <is>
          <t>Dec. 31, 2023</t>
        </is>
      </c>
      <c r="H2" s="2" t="inlineStr">
        <is>
          <t>Dec. 31, 2022</t>
        </is>
      </c>
    </row>
    <row r="3">
      <c r="A3" s="3" t="inlineStr">
        <is>
          <t>Earnings Per Share [Abstract]</t>
        </is>
      </c>
      <c r="B3" s="4" t="inlineStr">
        <is>
          <t xml:space="preserve"> </t>
        </is>
      </c>
      <c r="D3" s="4" t="inlineStr">
        <is>
          <t xml:space="preserve"> </t>
        </is>
      </c>
      <c r="F3" s="4" t="inlineStr">
        <is>
          <t xml:space="preserve"> </t>
        </is>
      </c>
      <c r="H3" s="4" t="inlineStr">
        <is>
          <t xml:space="preserve"> </t>
        </is>
      </c>
    </row>
    <row r="4">
      <c r="A4" s="4" t="inlineStr">
        <is>
          <t>Net income attributable to common stockholders - basic</t>
        </is>
      </c>
      <c r="B4" s="5" t="n">
        <v>-1348745</v>
      </c>
      <c r="D4" s="5" t="n">
        <v>8085503</v>
      </c>
      <c r="F4" s="5" t="n">
        <v>9516626</v>
      </c>
      <c r="H4" s="5" t="n">
        <v>31682275</v>
      </c>
    </row>
    <row r="5">
      <c r="A5" s="4" t="inlineStr">
        <is>
          <t>Net income attributable to common stockholders - diluted</t>
        </is>
      </c>
      <c r="B5" s="5" t="n">
        <v>-1348745</v>
      </c>
      <c r="D5" s="5" t="n">
        <v>8085503</v>
      </c>
      <c r="F5" s="5" t="n">
        <v>9516626</v>
      </c>
      <c r="H5" s="5" t="n">
        <v>31682275</v>
      </c>
    </row>
    <row r="6">
      <c r="A6" s="4" t="inlineStr">
        <is>
          <t>Weighted-average common shares outstanding for basic earnings per share (in shares)</t>
        </is>
      </c>
      <c r="B6" s="6" t="n">
        <v>63027246</v>
      </c>
      <c r="C6" s="4" t="inlineStr">
        <is>
          <t>[1]</t>
        </is>
      </c>
      <c r="D6" s="6" t="n">
        <v>50369350</v>
      </c>
      <c r="E6" s="4" t="inlineStr">
        <is>
          <t>[1]</t>
        </is>
      </c>
      <c r="F6" s="6" t="n">
        <v>56951414</v>
      </c>
      <c r="G6" s="4" t="inlineStr">
        <is>
          <t>[2]</t>
        </is>
      </c>
      <c r="H6" s="6" t="n">
        <v>50369350</v>
      </c>
      <c r="I6" s="4" t="inlineStr">
        <is>
          <t>[2]</t>
        </is>
      </c>
    </row>
    <row r="7">
      <c r="A7" s="4" t="inlineStr">
        <is>
          <t>Restricted stock units (in shares)</t>
        </is>
      </c>
      <c r="B7" s="4" t="inlineStr">
        <is>
          <t xml:space="preserve"> </t>
        </is>
      </c>
      <c r="D7" s="4" t="inlineStr">
        <is>
          <t xml:space="preserve"> </t>
        </is>
      </c>
      <c r="F7" s="6" t="n">
        <v>816484</v>
      </c>
      <c r="H7" s="6" t="n">
        <v>0</v>
      </c>
    </row>
    <row r="8">
      <c r="A8" s="4" t="inlineStr">
        <is>
          <t>Shares used for diluted earnings per share (in shares)</t>
        </is>
      </c>
      <c r="B8" s="6" t="n">
        <v>63027246</v>
      </c>
      <c r="C8" s="4" t="inlineStr">
        <is>
          <t>[1]</t>
        </is>
      </c>
      <c r="D8" s="6" t="n">
        <v>50369350</v>
      </c>
      <c r="E8" s="4" t="inlineStr">
        <is>
          <t>[1]</t>
        </is>
      </c>
      <c r="F8" s="6" t="n">
        <v>57767898</v>
      </c>
      <c r="G8" s="4" t="inlineStr">
        <is>
          <t>[2]</t>
        </is>
      </c>
      <c r="H8" s="6" t="n">
        <v>50369350</v>
      </c>
      <c r="I8" s="4" t="inlineStr">
        <is>
          <t>[2]</t>
        </is>
      </c>
    </row>
    <row r="9">
      <c r="A9" s="3" t="inlineStr">
        <is>
          <t>Earnings per share:</t>
        </is>
      </c>
      <c r="B9" s="4" t="inlineStr">
        <is>
          <t xml:space="preserve"> </t>
        </is>
      </c>
      <c r="D9" s="4" t="inlineStr">
        <is>
          <t xml:space="preserve"> </t>
        </is>
      </c>
      <c r="F9" s="4" t="inlineStr">
        <is>
          <t xml:space="preserve"> </t>
        </is>
      </c>
      <c r="H9" s="4" t="inlineStr">
        <is>
          <t xml:space="preserve"> </t>
        </is>
      </c>
    </row>
    <row r="10">
      <c r="A10" s="4" t="inlineStr">
        <is>
          <t>Basic earnings per share (in dollars per share)</t>
        </is>
      </c>
      <c r="B10" s="8" t="n">
        <v>-0.02</v>
      </c>
      <c r="D10" s="8" t="n">
        <v>0.16</v>
      </c>
      <c r="F10" s="8" t="n">
        <v>0.17</v>
      </c>
      <c r="H10" s="8" t="n">
        <v>0.63</v>
      </c>
    </row>
    <row r="11">
      <c r="A11" s="4" t="inlineStr">
        <is>
          <t>Diluted earnings per share (in dollars per share)</t>
        </is>
      </c>
      <c r="B11" s="8" t="n">
        <v>-0.02</v>
      </c>
      <c r="D11" s="8" t="n">
        <v>0.16</v>
      </c>
      <c r="F11" s="8" t="n">
        <v>0.16</v>
      </c>
      <c r="H11" s="8" t="n">
        <v>0.63</v>
      </c>
    </row>
    <row r="12"/>
    <row r="13">
      <c r="A13" s="4" t="inlineStr">
        <is>
          <t xml:space="preserve">[1] The 2023 number of shares outstanding and their par value have been retrospectively recast for all prior periods presented to reflect the par value of the outstanding stock of Abacus Life, Inc. as a result of the Business Combination. Both the number of shares outstanding and their par value have been retrospectively recast for all prior periods presented to reflect the par value of the outstanding stock of Abacus Life, Inc. as a result of the Business Combination. </t>
        </is>
      </c>
    </row>
  </sheetData>
  <mergeCells count="9">
    <mergeCell ref="A1:A2"/>
    <mergeCell ref="B1:E1"/>
    <mergeCell ref="F1:I1"/>
    <mergeCell ref="B2:C2"/>
    <mergeCell ref="D2:E2"/>
    <mergeCell ref="F2:G2"/>
    <mergeCell ref="H2:I2"/>
    <mergeCell ref="A12:I12"/>
    <mergeCell ref="A13:I13"/>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2 Months Ended</t>
        </is>
      </c>
      <c r="D1" s="2" t="inlineStr">
        <is>
          <t>3 Months Ended</t>
        </is>
      </c>
    </row>
    <row r="2">
      <c r="B2" s="2" t="inlineStr">
        <is>
          <t>Mar. 31, 2024</t>
        </is>
      </c>
      <c r="C2" s="2" t="inlineStr">
        <is>
          <t>Mar. 15, 2024</t>
        </is>
      </c>
      <c r="D2" s="2" t="inlineStr">
        <is>
          <t>Mar. 31, 2024</t>
        </is>
      </c>
      <c r="E2" s="2" t="inlineStr">
        <is>
          <t>Mar. 31, 2023</t>
        </is>
      </c>
      <c r="F2" s="2" t="inlineStr">
        <is>
          <t>Mar. 20, 2024</t>
        </is>
      </c>
      <c r="G2" s="2" t="inlineStr">
        <is>
          <t>Feb. 15, 2024</t>
        </is>
      </c>
      <c r="H2" s="2" t="inlineStr">
        <is>
          <t>Jan. 18, 2024</t>
        </is>
      </c>
      <c r="I2" s="2" t="inlineStr">
        <is>
          <t>Dec. 31, 2023</t>
        </is>
      </c>
      <c r="J2" s="2" t="inlineStr">
        <is>
          <t>Nov. 1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warrant exercise</t>
        </is>
      </c>
      <c r="B4" s="4" t="inlineStr">
        <is>
          <t xml:space="preserve"> </t>
        </is>
      </c>
      <c r="C4" s="4" t="inlineStr">
        <is>
          <t xml:space="preserve"> </t>
        </is>
      </c>
      <c r="D4" s="5" t="n">
        <v>3610253</v>
      </c>
      <c r="E4" s="5"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price of warrants (in dollars per share)</t>
        </is>
      </c>
      <c r="B7" s="8" t="n">
        <v>11.5</v>
      </c>
      <c r="C7" s="4" t="inlineStr">
        <is>
          <t xml:space="preserve"> </t>
        </is>
      </c>
      <c r="D7" s="8" t="n">
        <v>11.5</v>
      </c>
      <c r="E7" s="4" t="inlineStr">
        <is>
          <t xml:space="preserve"> </t>
        </is>
      </c>
      <c r="F7" s="4" t="inlineStr">
        <is>
          <t xml:space="preserve"> </t>
        </is>
      </c>
      <c r="G7" s="4" t="inlineStr">
        <is>
          <t xml:space="preserve"> </t>
        </is>
      </c>
      <c r="H7" s="8" t="n">
        <v>11.5</v>
      </c>
      <c r="I7" s="8" t="n">
        <v>11.5</v>
      </c>
      <c r="J7" s="4" t="inlineStr">
        <is>
          <t xml:space="preserve"> </t>
        </is>
      </c>
    </row>
    <row r="8">
      <c r="A8" s="4" t="inlineStr">
        <is>
          <t>Proceeds from warrant exercise</t>
        </is>
      </c>
      <c r="B8" s="5" t="n">
        <v>36102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exercised warrants (in shares)</t>
        </is>
      </c>
      <c r="B9" s="6" t="n">
        <v>387235</v>
      </c>
      <c r="C9" s="4" t="inlineStr">
        <is>
          <t xml:space="preserve"> </t>
        </is>
      </c>
      <c r="D9" s="6" t="n">
        <v>38723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xed Rate Senior Unsecured Notes | Unsecured borrow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25000000</v>
      </c>
      <c r="H12" s="4" t="inlineStr">
        <is>
          <t xml:space="preserve"> </t>
        </is>
      </c>
      <c r="I12" s="4" t="inlineStr">
        <is>
          <t xml:space="preserve"> </t>
        </is>
      </c>
      <c r="J12" s="5" t="n">
        <v>35650000</v>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4" t="n">
        <v>0.09875</v>
      </c>
      <c r="H13" s="4" t="inlineStr">
        <is>
          <t xml:space="preserve"> </t>
        </is>
      </c>
      <c r="I13" s="4" t="inlineStr">
        <is>
          <t xml:space="preserve"> </t>
        </is>
      </c>
      <c r="J13" s="14" t="n">
        <v>0.09875</v>
      </c>
    </row>
    <row r="14">
      <c r="A14" s="4" t="inlineStr">
        <is>
          <t>LMA Income Series II, LP | Secured borrowing | Limited Part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e amount</t>
        </is>
      </c>
      <c r="B16" s="5" t="n">
        <v>17942641</v>
      </c>
      <c r="C16" s="4" t="inlineStr">
        <is>
          <t xml:space="preserve"> </t>
        </is>
      </c>
      <c r="D16" s="5" t="n">
        <v>1794264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warrant exercise</t>
        </is>
      </c>
      <c r="B19" s="4" t="inlineStr">
        <is>
          <t xml:space="preserve"> </t>
        </is>
      </c>
      <c r="C19" s="5" t="n">
        <v>350675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exercised warrants (in shares)</t>
        </is>
      </c>
      <c r="B20" s="4" t="inlineStr">
        <is>
          <t xml:space="preserve"> </t>
        </is>
      </c>
      <c r="C20" s="6" t="n">
        <v>3049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 Fixed Rate Senior Unsecured Notes | Unsecured borrow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5" t="n">
        <v>25000000</v>
      </c>
      <c r="H23" s="4" t="inlineStr">
        <is>
          <t xml:space="preserve"> </t>
        </is>
      </c>
      <c r="I23" s="4" t="inlineStr">
        <is>
          <t xml:space="preserve"> </t>
        </is>
      </c>
      <c r="J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14" t="n">
        <v>0.09875</v>
      </c>
      <c r="H24" s="4" t="inlineStr">
        <is>
          <t xml:space="preserve"> </t>
        </is>
      </c>
      <c r="I24" s="4" t="inlineStr">
        <is>
          <t xml:space="preserve"> </t>
        </is>
      </c>
      <c r="J24" s="4" t="inlineStr">
        <is>
          <t xml:space="preserve"> </t>
        </is>
      </c>
    </row>
    <row r="25">
      <c r="A25" s="4" t="inlineStr">
        <is>
          <t>Subsequent Event | LMA Income Series II, LP | Secured borrowing | Limited Part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5" t="n">
        <v>18042641</v>
      </c>
      <c r="G27" s="4" t="inlineStr">
        <is>
          <t xml:space="preserve"> </t>
        </is>
      </c>
      <c r="H27" s="4" t="inlineStr">
        <is>
          <t xml:space="preserve"> </t>
        </is>
      </c>
      <c r="I27" s="4" t="inlineStr">
        <is>
          <t xml:space="preserve"> </t>
        </is>
      </c>
      <c r="J27" s="4" t="inlineStr">
        <is>
          <t xml:space="preserve"> </t>
        </is>
      </c>
    </row>
  </sheetData>
  <mergeCells count="3">
    <mergeCell ref="A1:A2"/>
    <mergeCell ref="B1:C1"/>
    <mergeCell ref="D1:E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10-Q Abacus Settlements LLC - SUMMARY OF SIGNIFICANT ACCOUNTING POLICIES (Details) - Abacus Settlements, LLC - USD ($)</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Advertising expense</t>
        </is>
      </c>
      <c r="B4" s="5" t="n">
        <v>374371</v>
      </c>
      <c r="C4" s="5" t="n">
        <v>741789</v>
      </c>
      <c r="D4" s="5" t="n">
        <v>1414828</v>
      </c>
    </row>
    <row r="5">
      <c r="A5" s="4" t="inlineStr">
        <is>
          <t>Revenue Benchmark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24</v>
      </c>
      <c r="C7" s="9" t="n">
        <v>0.23</v>
      </c>
      <c r="D7" s="9" t="n">
        <v>0.6</v>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 width="22" customWidth="1" min="5" max="5"/>
  </cols>
  <sheetData>
    <row r="1">
      <c r="A1" s="1" t="inlineStr">
        <is>
          <t>10-Q Abacus Settlements LLC - SEGMENT REPORTING (Details)</t>
        </is>
      </c>
      <c r="B1" s="2" t="inlineStr">
        <is>
          <t>3 Months Ended</t>
        </is>
      </c>
      <c r="C1" s="2" t="inlineStr">
        <is>
          <t>6 Months Ended</t>
        </is>
      </c>
      <c r="D1" s="2" t="inlineStr">
        <is>
          <t>12 Months Ended</t>
        </is>
      </c>
    </row>
    <row r="2">
      <c r="B2" s="2" t="inlineStr">
        <is>
          <t>Mar. 31, 2023 USD ($) segment</t>
        </is>
      </c>
      <c r="C2" s="2" t="inlineStr">
        <is>
          <t>Jun. 30, 2023 USD ($)</t>
        </is>
      </c>
      <c r="D2" s="2" t="inlineStr">
        <is>
          <t>Dec. 31, 2023 segment</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3</v>
      </c>
      <c r="E4" s="4" t="inlineStr">
        <is>
          <t xml:space="preserve"> </t>
        </is>
      </c>
    </row>
    <row r="5">
      <c r="A5" s="4" t="inlineStr">
        <is>
          <t>Abacus Settlements, LLC</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umber of operating segments | segment</t>
        </is>
      </c>
      <c r="B7" s="6" t="n">
        <v>1</v>
      </c>
      <c r="C7" s="4" t="inlineStr">
        <is>
          <t xml:space="preserve"> </t>
        </is>
      </c>
      <c r="D7" s="6" t="n">
        <v>1</v>
      </c>
      <c r="E7" s="4" t="inlineStr">
        <is>
          <t xml:space="preserve"> </t>
        </is>
      </c>
    </row>
    <row r="8">
      <c r="A8" s="4" t="inlineStr">
        <is>
          <t>Revenue | $</t>
        </is>
      </c>
      <c r="B8" s="5" t="n">
        <v>6299986</v>
      </c>
      <c r="C8" s="5" t="n">
        <v>13184676</v>
      </c>
      <c r="D8" s="4" t="inlineStr">
        <is>
          <t xml:space="preserve"> </t>
        </is>
      </c>
      <c r="E8" s="5" t="n">
        <v>25203463</v>
      </c>
    </row>
    <row r="9">
      <c r="A9" s="4" t="inlineStr">
        <is>
          <t>Abacus Settlements, LLC | Client direc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 | $</t>
        </is>
      </c>
      <c r="B11" s="5" t="n">
        <v>624898</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10-Q Abacus Settlements LLC - REVENUE (Details) - Abacus Settlements, LLC - USD ($)</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6299986</v>
      </c>
      <c r="C4" s="5" t="n">
        <v>13184676</v>
      </c>
      <c r="D4" s="5" t="n">
        <v>25203463</v>
      </c>
    </row>
    <row r="5">
      <c r="A5" s="4" t="inlineStr">
        <is>
          <t>Ag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808614</v>
      </c>
      <c r="C7" s="4" t="inlineStr">
        <is>
          <t xml:space="preserve"> </t>
        </is>
      </c>
      <c r="D7" s="4" t="inlineStr">
        <is>
          <t xml:space="preserve"> </t>
        </is>
      </c>
    </row>
    <row r="8">
      <c r="A8" s="4" t="inlineStr">
        <is>
          <t>Brok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866474</v>
      </c>
      <c r="C10" s="4" t="inlineStr">
        <is>
          <t xml:space="preserve"> </t>
        </is>
      </c>
      <c r="D10" s="4" t="inlineStr">
        <is>
          <t xml:space="preserve"> </t>
        </is>
      </c>
    </row>
    <row r="11">
      <c r="A11" s="4" t="inlineStr">
        <is>
          <t>Client direc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624898</v>
      </c>
      <c r="C13" s="4" t="inlineStr">
        <is>
          <t xml:space="preserve"> </t>
        </is>
      </c>
      <c r="D13" s="4" t="inlineStr">
        <is>
          <t xml:space="preserve"> </t>
        </is>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6" customWidth="1" min="5" max="5"/>
    <col width="14" customWidth="1" min="6" max="6"/>
  </cols>
  <sheetData>
    <row r="1">
      <c r="A1" s="1" t="inlineStr">
        <is>
          <t>Abacus Settlements LLC - INCOME TAXES (Details) - USD ($)</t>
        </is>
      </c>
      <c r="B1" s="2" t="inlineStr">
        <is>
          <t>3 Months Ended</t>
        </is>
      </c>
      <c r="D1" s="2" t="inlineStr">
        <is>
          <t>6 Months Ended</t>
        </is>
      </c>
      <c r="E1" s="2" t="inlineStr">
        <is>
          <t>12 Months Ended</t>
        </is>
      </c>
    </row>
    <row r="2">
      <c r="B2" s="2" t="inlineStr">
        <is>
          <t>Mar. 31, 2024</t>
        </is>
      </c>
      <c r="C2" s="2" t="inlineStr">
        <is>
          <t>Mar. 31, 2023</t>
        </is>
      </c>
      <c r="D2" s="2" t="inlineStr">
        <is>
          <t>Jun. 30, 2023</t>
        </is>
      </c>
      <c r="E2" s="2" t="inlineStr">
        <is>
          <t>Dec. 31, 2023</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5" t="n">
        <v>1173513</v>
      </c>
      <c r="C4" s="5" t="n">
        <v>-656467</v>
      </c>
      <c r="D4" s="4" t="inlineStr">
        <is>
          <t xml:space="preserve"> </t>
        </is>
      </c>
      <c r="E4" s="5" t="n">
        <v>1468535</v>
      </c>
      <c r="F4" s="5" t="n">
        <v>889943</v>
      </c>
    </row>
    <row r="5">
      <c r="A5" s="4" t="inlineStr">
        <is>
          <t>Effective tax rate percentage</t>
        </is>
      </c>
      <c r="B5" s="9" t="n">
        <v>11.51</v>
      </c>
      <c r="C5" s="4" t="inlineStr">
        <is>
          <t>(9.40%)</t>
        </is>
      </c>
      <c r="D5" s="4" t="inlineStr">
        <is>
          <t xml:space="preserve"> </t>
        </is>
      </c>
      <c r="E5" s="9" t="n">
        <v>0.14</v>
      </c>
      <c r="F5" s="11" t="n">
        <v>0.027</v>
      </c>
    </row>
    <row r="6">
      <c r="A6" s="4" t="inlineStr">
        <is>
          <t>Abacus Settlement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provision</t>
        </is>
      </c>
      <c r="B8" s="4" t="inlineStr">
        <is>
          <t xml:space="preserve"> </t>
        </is>
      </c>
      <c r="C8" s="5" t="n">
        <v>2289</v>
      </c>
      <c r="D8" s="5" t="n">
        <v>2289</v>
      </c>
      <c r="E8" s="4" t="inlineStr">
        <is>
          <t xml:space="preserve"> </t>
        </is>
      </c>
      <c r="F8" s="5" t="n">
        <v>2018</v>
      </c>
    </row>
    <row r="9">
      <c r="A9" s="4" t="inlineStr">
        <is>
          <t>Effective tax rate percentage</t>
        </is>
      </c>
      <c r="B9" s="4" t="inlineStr">
        <is>
          <t xml:space="preserve"> </t>
        </is>
      </c>
      <c r="C9" s="4" t="inlineStr">
        <is>
          <t>(0.35%)</t>
        </is>
      </c>
      <c r="D9" s="11" t="n">
        <v>0.0024</v>
      </c>
      <c r="E9" s="4" t="inlineStr">
        <is>
          <t xml:space="preserve"> </t>
        </is>
      </c>
      <c r="F9" s="4" t="inlineStr">
        <is>
          <t>(4.00%)</t>
        </is>
      </c>
    </row>
  </sheetData>
  <mergeCells count="3">
    <mergeCell ref="A1:A2"/>
    <mergeCell ref="B1:C1"/>
    <mergeCell ref="E1:F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10-Q Abacus Settlements LLC - RETIREMENT PLAN (Details)</t>
        </is>
      </c>
      <c r="B1" s="2" t="inlineStr">
        <is>
          <t>3 Months Ended</t>
        </is>
      </c>
      <c r="C1" s="2" t="inlineStr">
        <is>
          <t>6 Months Ended</t>
        </is>
      </c>
    </row>
    <row r="2">
      <c r="B2" s="2" t="inlineStr">
        <is>
          <t>Mar. 31, 2023</t>
        </is>
      </c>
      <c r="C2" s="2" t="inlineStr">
        <is>
          <t>Jun. 30, 2023</t>
        </is>
      </c>
    </row>
    <row r="3">
      <c r="A3" s="4" t="inlineStr">
        <is>
          <t>Abacus Settlements, LLC</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Percent of employees gross pay (as a percent)</t>
        </is>
      </c>
      <c r="B5" s="9" t="n">
        <v>0.04</v>
      </c>
      <c r="C5" s="9" t="n">
        <v>0.04</v>
      </c>
    </row>
  </sheetData>
  <mergeCells count="1">
    <mergeCell ref="A1:A2"/>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22" customWidth="1" min="2" max="2"/>
    <col width="41" customWidth="1" min="3" max="3"/>
    <col width="41" customWidth="1" min="4" max="4"/>
    <col width="41" customWidth="1" min="5" max="5"/>
    <col width="41" customWidth="1" min="6" max="6"/>
  </cols>
  <sheetData>
    <row r="1">
      <c r="A1" s="1" t="inlineStr">
        <is>
          <t>10-Q Abacus Settlements LLC - RELATED-PARTY TRANSACTIONS - Narrative (Details)</t>
        </is>
      </c>
      <c r="B1" s="2" t="inlineStr">
        <is>
          <t>3 Months Ended</t>
        </is>
      </c>
      <c r="D1" s="2" t="inlineStr">
        <is>
          <t>6 Months Ended</t>
        </is>
      </c>
      <c r="E1" s="2" t="inlineStr">
        <is>
          <t>12 Months Ended</t>
        </is>
      </c>
    </row>
    <row r="2">
      <c r="B2" s="2" t="inlineStr">
        <is>
          <t>Mar. 31, 2024 USD ($)</t>
        </is>
      </c>
      <c r="C2" s="2" t="inlineStr">
        <is>
          <t>Mar. 31, 2023 USD ($) insurance_contract</t>
        </is>
      </c>
      <c r="D2" s="2" t="inlineStr">
        <is>
          <t>Jun. 30, 2023 USD ($) insurance_contract</t>
        </is>
      </c>
      <c r="E2" s="2" t="inlineStr">
        <is>
          <t>Dec. 31, 2023 USD ($) insurance_contract</t>
        </is>
      </c>
      <c r="F2" s="2" t="inlineStr">
        <is>
          <t>Dec. 31, 2022 USD ($) insurance_contrac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 of revenue</t>
        </is>
      </c>
      <c r="B4" s="5" t="n">
        <v>2720897</v>
      </c>
      <c r="C4" s="5" t="n">
        <v>489550</v>
      </c>
      <c r="D4" s="4" t="inlineStr">
        <is>
          <t xml:space="preserve"> </t>
        </is>
      </c>
      <c r="E4" s="5" t="n">
        <v>6490377</v>
      </c>
      <c r="F4" s="5" t="n">
        <v>5884669</v>
      </c>
    </row>
    <row r="5">
      <c r="A5" s="4" t="inlineStr">
        <is>
          <t>Other assets</t>
        </is>
      </c>
      <c r="B5" s="4" t="inlineStr">
        <is>
          <t xml:space="preserve"> </t>
        </is>
      </c>
      <c r="C5" s="4" t="inlineStr">
        <is>
          <t xml:space="preserve"> </t>
        </is>
      </c>
      <c r="D5" s="4" t="inlineStr">
        <is>
          <t xml:space="preserve"> </t>
        </is>
      </c>
      <c r="E5" s="6" t="n">
        <v>998945</v>
      </c>
      <c r="F5" s="6" t="n">
        <v>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st of revenue</t>
        </is>
      </c>
      <c r="B8" s="5" t="n">
        <v>685</v>
      </c>
      <c r="C8" s="6" t="n">
        <v>0</v>
      </c>
      <c r="D8" s="4" t="inlineStr">
        <is>
          <t xml:space="preserve"> </t>
        </is>
      </c>
      <c r="E8" s="5" t="n">
        <v>99456</v>
      </c>
      <c r="F8" s="6" t="n">
        <v>0</v>
      </c>
    </row>
    <row r="9">
      <c r="A9" s="4" t="inlineStr">
        <is>
          <t>Related Party | Nova Fu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olicies | insurance_contract</t>
        </is>
      </c>
      <c r="B11" s="4" t="inlineStr">
        <is>
          <t xml:space="preserve"> </t>
        </is>
      </c>
      <c r="C11" s="4" t="inlineStr">
        <is>
          <t xml:space="preserve"> </t>
        </is>
      </c>
      <c r="D11" s="4" t="inlineStr">
        <is>
          <t xml:space="preserve"> </t>
        </is>
      </c>
      <c r="E11" s="6" t="n">
        <v>7</v>
      </c>
      <c r="F11" s="4" t="inlineStr">
        <is>
          <t xml:space="preserve"> </t>
        </is>
      </c>
    </row>
    <row r="12">
      <c r="A12" s="4" t="inlineStr">
        <is>
          <t>Face value</t>
        </is>
      </c>
      <c r="B12" s="4" t="inlineStr">
        <is>
          <t xml:space="preserve"> </t>
        </is>
      </c>
      <c r="C12" s="4" t="inlineStr">
        <is>
          <t xml:space="preserve"> </t>
        </is>
      </c>
      <c r="D12" s="4" t="inlineStr">
        <is>
          <t xml:space="preserve"> </t>
        </is>
      </c>
      <c r="E12" s="5" t="n">
        <v>46650000</v>
      </c>
      <c r="F12" s="4" t="inlineStr">
        <is>
          <t xml:space="preserve"> </t>
        </is>
      </c>
    </row>
    <row r="13">
      <c r="A13" s="4" t="inlineStr">
        <is>
          <t>Origination revenue percent</t>
        </is>
      </c>
      <c r="B13" s="9" t="n">
        <v>0.02</v>
      </c>
      <c r="C13" s="4" t="inlineStr">
        <is>
          <t xml:space="preserve"> </t>
        </is>
      </c>
      <c r="D13" s="4" t="inlineStr">
        <is>
          <t xml:space="preserve"> </t>
        </is>
      </c>
      <c r="E13" s="9" t="n">
        <v>0.02</v>
      </c>
      <c r="F13" s="4" t="inlineStr">
        <is>
          <t xml:space="preserve"> </t>
        </is>
      </c>
    </row>
    <row r="14">
      <c r="A14" s="4" t="inlineStr">
        <is>
          <t>Origination revenue</t>
        </is>
      </c>
      <c r="B14" s="5" t="n">
        <v>20000</v>
      </c>
      <c r="C14" s="4" t="inlineStr">
        <is>
          <t xml:space="preserve"> </t>
        </is>
      </c>
      <c r="D14" s="4" t="inlineStr">
        <is>
          <t xml:space="preserve"> </t>
        </is>
      </c>
      <c r="E14" s="5" t="n">
        <v>20000</v>
      </c>
      <c r="F14" s="4" t="inlineStr">
        <is>
          <t xml:space="preserve"> </t>
        </is>
      </c>
    </row>
    <row r="15">
      <c r="A15" s="4" t="inlineStr">
        <is>
          <t>Revenue</t>
        </is>
      </c>
      <c r="B15" s="4" t="inlineStr">
        <is>
          <t xml:space="preserve"> </t>
        </is>
      </c>
      <c r="C15" s="4" t="inlineStr">
        <is>
          <t xml:space="preserve"> </t>
        </is>
      </c>
      <c r="D15" s="4" t="inlineStr">
        <is>
          <t xml:space="preserve"> </t>
        </is>
      </c>
      <c r="E15" s="6" t="n">
        <v>494972</v>
      </c>
      <c r="F15" s="4" t="inlineStr">
        <is>
          <t xml:space="preserve"> </t>
        </is>
      </c>
    </row>
    <row r="16">
      <c r="A16" s="4" t="inlineStr">
        <is>
          <t>Affiliated Entity | Nova Fu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185185</v>
      </c>
      <c r="C18" s="6" t="n">
        <v>213447</v>
      </c>
      <c r="D18" s="4" t="inlineStr">
        <is>
          <t xml:space="preserve"> </t>
        </is>
      </c>
      <c r="E18" s="5" t="n">
        <v>778678</v>
      </c>
      <c r="F18" s="6" t="n">
        <v>818300</v>
      </c>
    </row>
    <row r="19">
      <c r="A19" s="4" t="inlineStr">
        <is>
          <t>Abacus Settlement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6" t="n">
        <v>6299986</v>
      </c>
      <c r="D21" s="5" t="n">
        <v>13184676</v>
      </c>
      <c r="E21" s="4" t="inlineStr">
        <is>
          <t xml:space="preserve"> </t>
        </is>
      </c>
      <c r="F21" s="6" t="n">
        <v>25203463</v>
      </c>
    </row>
    <row r="22">
      <c r="A22" s="4" t="inlineStr">
        <is>
          <t>Total cost of revenue</t>
        </is>
      </c>
      <c r="B22" s="4" t="inlineStr">
        <is>
          <t xml:space="preserve"> </t>
        </is>
      </c>
      <c r="C22" s="6" t="n">
        <v>4395323</v>
      </c>
      <c r="D22" s="6" t="n">
        <v>9293303</v>
      </c>
      <c r="E22" s="4" t="inlineStr">
        <is>
          <t xml:space="preserve"> </t>
        </is>
      </c>
      <c r="F22" s="6" t="n">
        <v>16561005</v>
      </c>
    </row>
    <row r="23">
      <c r="A23" s="4" t="inlineStr">
        <is>
          <t>Abacus Settlements, LLC |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6" t="n">
        <v>4736336</v>
      </c>
      <c r="D25" s="6" t="n">
        <v>9931938</v>
      </c>
      <c r="E25" s="4" t="inlineStr">
        <is>
          <t xml:space="preserve"> </t>
        </is>
      </c>
      <c r="F25" s="6" t="n">
        <v>18153456</v>
      </c>
    </row>
    <row r="26">
      <c r="A26" s="4" t="inlineStr">
        <is>
          <t>Total cost of revenue</t>
        </is>
      </c>
      <c r="B26" s="4" t="inlineStr">
        <is>
          <t xml:space="preserve"> </t>
        </is>
      </c>
      <c r="C26" s="5" t="n">
        <v>3165707</v>
      </c>
      <c r="D26" s="5" t="n">
        <v>6558354</v>
      </c>
      <c r="E26" s="4" t="inlineStr">
        <is>
          <t xml:space="preserve"> </t>
        </is>
      </c>
      <c r="F26" s="5" t="n">
        <v>11022535</v>
      </c>
    </row>
    <row r="27">
      <c r="A27" s="4" t="inlineStr">
        <is>
          <t>Abacus Settlements, LLC | Related Party | Nova Fu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olicies | insurance_contract</t>
        </is>
      </c>
      <c r="B29" s="4" t="inlineStr">
        <is>
          <t xml:space="preserve"> </t>
        </is>
      </c>
      <c r="C29" s="6" t="n">
        <v>34</v>
      </c>
      <c r="D29" s="6" t="n">
        <v>72</v>
      </c>
      <c r="E29" s="4" t="inlineStr">
        <is>
          <t xml:space="preserve"> </t>
        </is>
      </c>
      <c r="F29" s="6" t="n">
        <v>333</v>
      </c>
    </row>
    <row r="30">
      <c r="A30" s="4" t="inlineStr">
        <is>
          <t>Face value</t>
        </is>
      </c>
      <c r="B30" s="4" t="inlineStr">
        <is>
          <t xml:space="preserve"> </t>
        </is>
      </c>
      <c r="C30" s="5" t="n">
        <v>39985400</v>
      </c>
      <c r="D30" s="5" t="n">
        <v>96674080</v>
      </c>
      <c r="E30" s="4" t="inlineStr">
        <is>
          <t xml:space="preserve"> </t>
        </is>
      </c>
      <c r="F30" s="5" t="n">
        <v>481648010</v>
      </c>
    </row>
    <row r="31">
      <c r="A31" s="4" t="inlineStr">
        <is>
          <t>Origination revenue percent</t>
        </is>
      </c>
      <c r="B31" s="4" t="inlineStr">
        <is>
          <t xml:space="preserve"> </t>
        </is>
      </c>
      <c r="C31" s="9" t="n">
        <v>0.02</v>
      </c>
      <c r="D31" s="9" t="n">
        <v>0.02</v>
      </c>
      <c r="E31" s="4" t="inlineStr">
        <is>
          <t xml:space="preserve"> </t>
        </is>
      </c>
      <c r="F31" s="4" t="inlineStr">
        <is>
          <t xml:space="preserve"> </t>
        </is>
      </c>
    </row>
    <row r="32">
      <c r="A32" s="4" t="inlineStr">
        <is>
          <t>Origination revenue</t>
        </is>
      </c>
      <c r="B32" s="4" t="inlineStr">
        <is>
          <t xml:space="preserve"> </t>
        </is>
      </c>
      <c r="C32" s="5" t="n">
        <v>20000</v>
      </c>
      <c r="D32" s="5" t="n">
        <v>20000</v>
      </c>
      <c r="E32" s="4" t="inlineStr">
        <is>
          <t xml:space="preserve"> </t>
        </is>
      </c>
      <c r="F32" s="4" t="inlineStr">
        <is>
          <t xml:space="preserve"> </t>
        </is>
      </c>
    </row>
    <row r="33">
      <c r="A33" s="4" t="inlineStr">
        <is>
          <t>Revenue</t>
        </is>
      </c>
      <c r="B33" s="4" t="inlineStr">
        <is>
          <t xml:space="preserve"> </t>
        </is>
      </c>
      <c r="C33" s="6" t="n">
        <v>1513933</v>
      </c>
      <c r="D33" s="6" t="n">
        <v>3093797</v>
      </c>
      <c r="E33" s="4" t="inlineStr">
        <is>
          <t xml:space="preserve"> </t>
        </is>
      </c>
      <c r="F33" s="6" t="n">
        <v>15243806</v>
      </c>
    </row>
    <row r="34">
      <c r="A34" s="4" t="inlineStr">
        <is>
          <t>Abacus Settlements, LLC | Related Party | LM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assets</t>
        </is>
      </c>
      <c r="B36" s="4" t="inlineStr">
        <is>
          <t xml:space="preserve"> </t>
        </is>
      </c>
      <c r="C36" s="6" t="n">
        <v>25607</v>
      </c>
      <c r="D36" s="6" t="n">
        <v>19246</v>
      </c>
      <c r="E36" s="4" t="inlineStr">
        <is>
          <t xml:space="preserve"> </t>
        </is>
      </c>
      <c r="F36" s="6" t="n">
        <v>227555</v>
      </c>
    </row>
    <row r="37">
      <c r="A37" s="4" t="inlineStr">
        <is>
          <t>Abacus Settlements, LLC | Affiliated Ent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4" t="inlineStr">
        <is>
          <t xml:space="preserve"> </t>
        </is>
      </c>
      <c r="C39" s="6" t="n">
        <v>3222402</v>
      </c>
      <c r="D39" s="6" t="n">
        <v>6838141</v>
      </c>
      <c r="E39" s="4" t="inlineStr">
        <is>
          <t xml:space="preserve"> </t>
        </is>
      </c>
      <c r="F39" s="6" t="n">
        <v>2909650</v>
      </c>
    </row>
    <row r="40">
      <c r="A40" s="4" t="inlineStr">
        <is>
          <t>Total cost of revenue</t>
        </is>
      </c>
      <c r="B40" s="4" t="inlineStr">
        <is>
          <t xml:space="preserve"> </t>
        </is>
      </c>
      <c r="C40" s="6" t="n">
        <v>2397402</v>
      </c>
      <c r="D40" s="6" t="n">
        <v>5020603</v>
      </c>
      <c r="E40" s="4" t="inlineStr">
        <is>
          <t xml:space="preserve"> </t>
        </is>
      </c>
      <c r="F40" s="6" t="n">
        <v>2365650</v>
      </c>
    </row>
    <row r="41">
      <c r="A41" s="4" t="inlineStr">
        <is>
          <t>Abacus Settlements, LLC | Affiliated Entity | LM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4" t="inlineStr">
        <is>
          <t xml:space="preserve"> </t>
        </is>
      </c>
      <c r="C43" s="6" t="n">
        <v>2885902</v>
      </c>
      <c r="D43" s="6" t="n">
        <v>6794641</v>
      </c>
      <c r="E43" s="4" t="inlineStr">
        <is>
          <t xml:space="preserve"> </t>
        </is>
      </c>
      <c r="F43" s="6" t="n">
        <v>2268150</v>
      </c>
    </row>
    <row r="44">
      <c r="A44" s="4" t="inlineStr">
        <is>
          <t>Total cost of revenue</t>
        </is>
      </c>
      <c r="B44" s="4" t="inlineStr">
        <is>
          <t xml:space="preserve"> </t>
        </is>
      </c>
      <c r="C44" s="5" t="n">
        <v>2115902</v>
      </c>
      <c r="D44" s="5" t="n">
        <v>5012103</v>
      </c>
      <c r="E44" s="4" t="inlineStr">
        <is>
          <t xml:space="preserve"> </t>
        </is>
      </c>
      <c r="F44" s="5" t="n">
        <v>1899150</v>
      </c>
    </row>
    <row r="45">
      <c r="A45" s="4" t="inlineStr">
        <is>
          <t>Abacus Settlements, LLC | Nova Fund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wnership percentage</t>
        </is>
      </c>
      <c r="B47" s="4" t="inlineStr">
        <is>
          <t xml:space="preserve"> </t>
        </is>
      </c>
      <c r="C47" s="9" t="n">
        <v>0.11</v>
      </c>
      <c r="D47" s="9" t="n">
        <v>0.11</v>
      </c>
      <c r="E47" s="4" t="inlineStr">
        <is>
          <t xml:space="preserve"> </t>
        </is>
      </c>
      <c r="F47" s="4" t="inlineStr">
        <is>
          <t xml:space="preserve"> </t>
        </is>
      </c>
    </row>
  </sheetData>
  <mergeCells count="3">
    <mergeCell ref="A1:A2"/>
    <mergeCell ref="B1:C1"/>
    <mergeCell ref="E1:F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41" customWidth="1" min="3" max="3"/>
    <col width="41" customWidth="1" min="4" max="4"/>
    <col width="41" customWidth="1" min="5" max="5"/>
    <col width="41" customWidth="1" min="6" max="6"/>
  </cols>
  <sheetData>
    <row r="1">
      <c r="A1" s="1" t="inlineStr">
        <is>
          <t>10-Q Abacus Settlements LLC - RELATED-PARTY TRANSACTIONS - Revenue Earned and Contracts Originated (Details)</t>
        </is>
      </c>
      <c r="B1" s="2" t="inlineStr">
        <is>
          <t>3 Months Ended</t>
        </is>
      </c>
      <c r="D1" s="2" t="inlineStr">
        <is>
          <t>6 Months Ended</t>
        </is>
      </c>
      <c r="E1" s="2" t="inlineStr">
        <is>
          <t>12 Months Ended</t>
        </is>
      </c>
    </row>
    <row r="2">
      <c r="B2" s="2" t="inlineStr">
        <is>
          <t>Mar. 31, 2024 USD ($)</t>
        </is>
      </c>
      <c r="C2" s="2" t="inlineStr">
        <is>
          <t>Mar. 31, 2023 USD ($) insurance_contract</t>
        </is>
      </c>
      <c r="D2" s="2" t="inlineStr">
        <is>
          <t>Jun. 30, 2023 USD ($) insurance_contract</t>
        </is>
      </c>
      <c r="E2" s="2" t="inlineStr">
        <is>
          <t>Dec. 31, 2023 USD ($) insurance_contract</t>
        </is>
      </c>
      <c r="F2" s="2" t="inlineStr">
        <is>
          <t>Dec. 31, 2022 USD ($) insurance_contract</t>
        </is>
      </c>
    </row>
    <row r="3">
      <c r="A3" s="4" t="inlineStr">
        <is>
          <t>Related Party | Nova Fun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4" t="inlineStr">
        <is>
          <t xml:space="preserve"> </t>
        </is>
      </c>
      <c r="C5" s="4" t="inlineStr">
        <is>
          <t xml:space="preserve"> </t>
        </is>
      </c>
      <c r="D5" s="4" t="inlineStr">
        <is>
          <t xml:space="preserve"> </t>
        </is>
      </c>
      <c r="E5" s="5" t="n">
        <v>494972</v>
      </c>
      <c r="F5" s="4" t="inlineStr">
        <is>
          <t xml:space="preserve"> </t>
        </is>
      </c>
    </row>
    <row r="6">
      <c r="A6" s="4" t="inlineStr">
        <is>
          <t>Cost</t>
        </is>
      </c>
      <c r="B6" s="5" t="n">
        <v>685</v>
      </c>
      <c r="C6" s="5" t="n">
        <v>0</v>
      </c>
      <c r="D6" s="4" t="inlineStr">
        <is>
          <t xml:space="preserve"> </t>
        </is>
      </c>
      <c r="E6" s="6" t="n">
        <v>99456</v>
      </c>
      <c r="F6" s="4" t="inlineStr">
        <is>
          <t xml:space="preserve"> </t>
        </is>
      </c>
    </row>
    <row r="7">
      <c r="A7" s="4" t="inlineStr">
        <is>
          <t>Face value</t>
        </is>
      </c>
      <c r="B7" s="4" t="inlineStr">
        <is>
          <t xml:space="preserve"> </t>
        </is>
      </c>
      <c r="C7" s="4" t="inlineStr">
        <is>
          <t xml:space="preserve"> </t>
        </is>
      </c>
      <c r="D7" s="4" t="inlineStr">
        <is>
          <t xml:space="preserve"> </t>
        </is>
      </c>
      <c r="E7" s="5" t="n">
        <v>46650000</v>
      </c>
      <c r="F7" s="4" t="inlineStr">
        <is>
          <t xml:space="preserve"> </t>
        </is>
      </c>
    </row>
    <row r="8">
      <c r="A8" s="4" t="inlineStr">
        <is>
          <t>Total policies | insurance_contract</t>
        </is>
      </c>
      <c r="B8" s="4" t="inlineStr">
        <is>
          <t xml:space="preserve"> </t>
        </is>
      </c>
      <c r="C8" s="4" t="inlineStr">
        <is>
          <t xml:space="preserve"> </t>
        </is>
      </c>
      <c r="D8" s="4" t="inlineStr">
        <is>
          <t xml:space="preserve"> </t>
        </is>
      </c>
      <c r="E8" s="6" t="n">
        <v>7</v>
      </c>
      <c r="F8" s="4" t="inlineStr">
        <is>
          <t xml:space="preserve"> </t>
        </is>
      </c>
    </row>
    <row r="9">
      <c r="A9" s="4" t="inlineStr">
        <is>
          <t>Average Age</t>
        </is>
      </c>
      <c r="B9" s="4" t="inlineStr">
        <is>
          <t xml:space="preserve"> </t>
        </is>
      </c>
      <c r="C9" s="4" t="inlineStr">
        <is>
          <t xml:space="preserve"> </t>
        </is>
      </c>
      <c r="D9" s="4" t="inlineStr">
        <is>
          <t xml:space="preserve"> </t>
        </is>
      </c>
      <c r="E9" s="4" t="inlineStr">
        <is>
          <t>70 years</t>
        </is>
      </c>
      <c r="F9" s="4" t="inlineStr">
        <is>
          <t xml:space="preserve"> </t>
        </is>
      </c>
    </row>
    <row r="10">
      <c r="A10" s="4" t="inlineStr">
        <is>
          <t>Related Party | Origination fee revenue | Nova Fu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4" t="inlineStr">
        <is>
          <t xml:space="preserve"> </t>
        </is>
      </c>
      <c r="E12" s="5" t="n">
        <v>259517</v>
      </c>
      <c r="F12" s="4" t="inlineStr">
        <is>
          <t xml:space="preserve"> </t>
        </is>
      </c>
    </row>
    <row r="13">
      <c r="A13" s="4" t="inlineStr">
        <is>
          <t>Related Party | Commissions and transaction reimbursement revenue | Nova Fu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4" t="inlineStr">
        <is>
          <t xml:space="preserve"> </t>
        </is>
      </c>
      <c r="E15" s="5" t="n">
        <v>235455</v>
      </c>
      <c r="F15" s="4" t="inlineStr">
        <is>
          <t xml:space="preserve"> </t>
        </is>
      </c>
    </row>
    <row r="16">
      <c r="A16" s="4" t="inlineStr">
        <is>
          <t>Abacus Settlement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6" t="n">
        <v>6299986</v>
      </c>
      <c r="D18" s="5" t="n">
        <v>13184676</v>
      </c>
      <c r="E18" s="4" t="inlineStr">
        <is>
          <t xml:space="preserve"> </t>
        </is>
      </c>
      <c r="F18" s="5" t="n">
        <v>25203463</v>
      </c>
    </row>
    <row r="19">
      <c r="A19" s="4" t="inlineStr">
        <is>
          <t>Abacus Settlements, LLC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6" t="n">
        <v>4736336</v>
      </c>
      <c r="D21" s="6" t="n">
        <v>9931938</v>
      </c>
      <c r="E21" s="4" t="inlineStr">
        <is>
          <t xml:space="preserve"> </t>
        </is>
      </c>
      <c r="F21" s="6" t="n">
        <v>18153456</v>
      </c>
    </row>
    <row r="22">
      <c r="A22" s="4" t="inlineStr">
        <is>
          <t>Abacus Settlements, LLC | Related Party | Nova Fu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6" t="n">
        <v>1513933</v>
      </c>
      <c r="D24" s="6" t="n">
        <v>3093797</v>
      </c>
      <c r="E24" s="4" t="inlineStr">
        <is>
          <t xml:space="preserve"> </t>
        </is>
      </c>
      <c r="F24" s="6" t="n">
        <v>15243806</v>
      </c>
    </row>
    <row r="25">
      <c r="A25" s="4" t="inlineStr">
        <is>
          <t>Cost</t>
        </is>
      </c>
      <c r="B25" s="4" t="inlineStr">
        <is>
          <t xml:space="preserve"> </t>
        </is>
      </c>
      <c r="C25" s="6" t="n">
        <v>6366133</v>
      </c>
      <c r="D25" s="6" t="n">
        <v>11656637</v>
      </c>
      <c r="E25" s="4" t="inlineStr">
        <is>
          <t xml:space="preserve"> </t>
        </is>
      </c>
      <c r="F25" s="6" t="n">
        <v>87143005</v>
      </c>
    </row>
    <row r="26">
      <c r="A26" s="4" t="inlineStr">
        <is>
          <t>Face value</t>
        </is>
      </c>
      <c r="B26" s="4" t="inlineStr">
        <is>
          <t xml:space="preserve"> </t>
        </is>
      </c>
      <c r="C26" s="5" t="n">
        <v>39985400</v>
      </c>
      <c r="D26" s="5" t="n">
        <v>96674080</v>
      </c>
      <c r="E26" s="4" t="inlineStr">
        <is>
          <t xml:space="preserve"> </t>
        </is>
      </c>
      <c r="F26" s="5" t="n">
        <v>481648010</v>
      </c>
    </row>
    <row r="27">
      <c r="A27" s="4" t="inlineStr">
        <is>
          <t>Total policies | insurance_contract</t>
        </is>
      </c>
      <c r="B27" s="4" t="inlineStr">
        <is>
          <t xml:space="preserve"> </t>
        </is>
      </c>
      <c r="C27" s="6" t="n">
        <v>34</v>
      </c>
      <c r="D27" s="6" t="n">
        <v>72</v>
      </c>
      <c r="E27" s="4" t="inlineStr">
        <is>
          <t xml:space="preserve"> </t>
        </is>
      </c>
      <c r="F27" s="6" t="n">
        <v>333</v>
      </c>
    </row>
    <row r="28">
      <c r="A28" s="4" t="inlineStr">
        <is>
          <t>Average Age</t>
        </is>
      </c>
      <c r="B28" s="4" t="inlineStr">
        <is>
          <t xml:space="preserve"> </t>
        </is>
      </c>
      <c r="C28" s="4" t="inlineStr">
        <is>
          <t>75 years</t>
        </is>
      </c>
      <c r="D28" s="4" t="inlineStr">
        <is>
          <t>75 years</t>
        </is>
      </c>
      <c r="E28" s="4" t="inlineStr">
        <is>
          <t xml:space="preserve"> </t>
        </is>
      </c>
      <c r="F28" s="4" t="inlineStr">
        <is>
          <t>75 years</t>
        </is>
      </c>
    </row>
    <row r="29">
      <c r="A29" s="4" t="inlineStr">
        <is>
          <t>Abacus Settlements, LLC | Related Party | Origination fee revenue | Nova Fu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5" t="n">
        <v>1448305</v>
      </c>
      <c r="D31" s="5" t="n">
        <v>2952837</v>
      </c>
      <c r="E31" s="4" t="inlineStr">
        <is>
          <t xml:space="preserve"> </t>
        </is>
      </c>
      <c r="F31" s="5" t="n">
        <v>6586922</v>
      </c>
    </row>
    <row r="32">
      <c r="A32" s="4" t="inlineStr">
        <is>
          <t>Abacus Settlements, LLC | Related Party | Commissions and transaction reimbursement revenue | Nova Fu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 xml:space="preserve"> </t>
        </is>
      </c>
      <c r="C34" s="5" t="n">
        <v>65628</v>
      </c>
      <c r="D34" s="5" t="n">
        <v>140960</v>
      </c>
      <c r="E34" s="4" t="inlineStr">
        <is>
          <t xml:space="preserve"> </t>
        </is>
      </c>
      <c r="F34" s="5" t="n">
        <v>8656885</v>
      </c>
    </row>
  </sheetData>
  <mergeCells count="3">
    <mergeCell ref="A1:A2"/>
    <mergeCell ref="B1:C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0-Q AVAILABLE-FOR-SALE SECURITIES, AT FAIR VALUE</t>
        </is>
      </c>
      <c r="B1" s="2" t="inlineStr">
        <is>
          <t>3 Months Ended</t>
        </is>
      </c>
    </row>
    <row r="2">
      <c r="B2" s="2" t="inlineStr">
        <is>
          <t>Mar. 31, 2024</t>
        </is>
      </c>
    </row>
    <row r="3">
      <c r="A3" s="3" t="inlineStr">
        <is>
          <t>Investments, Debt and Equity Securities [Abstract]</t>
        </is>
      </c>
      <c r="B3" s="4" t="inlineStr">
        <is>
          <t xml:space="preserve"> </t>
        </is>
      </c>
    </row>
    <row r="4">
      <c r="A4" s="4" t="inlineStr">
        <is>
          <t>AVAILABLE-FOR-SALE SECURITIES, AT FAIR VALUE</t>
        </is>
      </c>
      <c r="B4" s="4" t="inlineStr">
        <is>
          <t>AVAILABLE-FOR-SALE SECURITIES, AT FAIR VALUE Convertible Promissory Note—The Company holds a convertible promissory note in a separate unrelated insurance technology company. This unrelated insurance technology company is a producer of life expectancy reports. The Company purchases life expectancy reports and uses them as an input into the valuation methodology for policies held at fair value. In November 2021, the Company purchased a $250,000 note and then purchased an additional note in January 2022 for $250,000 as part of the Tranche 5 offering (“Tranche 5 Promissory Note”). On October 3, 2023, the unrelated insurance technology company’ management, their board of directors, as well as the Company’s management approved a change to the Tranche 5 Notes. The terms where changed as follows: a) Promissory Note pays 8% interest per annum (the original interest rate was 6%), b) The Tranche 5 Promissory Note matures on September 30, 2025 (“Maturity Date”) and will be paid in full as to outstanding principal and accrued interest on the Maturity Date unless the Tranche 5 Promissory Note converts prior to the 2025 Maturity Date (the original maturity date was in November 2023), and c) conversion into preferred stock occurs if the technology company engages in an additional equity financing event that yields gross cash proceeds in excess of $5,000,000 (“Next Equity Financing”) (the original conversion trigger was $1,000,000). In October 2022, the Company purchased an additional convertible promissory note in the same unrelated insurance technology company for $500,000 as part of the Tranche 6 offering (“Tranche 6 Promissory Note” and collectively, the “Convertible Promissory Notes”). The Tranche 6 Promissory Note pays 8% interest per annum and matures September 30, 2024 (“2024 Maturity Date”) and will be paid in full as to outstanding principal and accrued interest on the 2024 Maturity Date unless the Tranche 6 Promissory Note converts prior to the 2024 Maturity Date. Conversion into preferred stock occurs if the technology company engages in an additional equity financing event that yields gross cash proceeds in excess of $5,000,000 (“Next Round Securities”). We evaluated our relationship with the unrelated insurance technology company, including our CEO membership in the unrelated insurance technology company’s board of directors, and determined that the Company does not have control over the unrelated insurance technology company’s decision-making process. The Company applies the available-for-sale method of accounting for its investment in the Convertible Promissory Note, which is a debt investment. The Convertible Promissory Note does not qualify for either the held-to-maturity method due to the Convertible Promissory Note’s conversion rights or the trading securities method because the Company holds the Convertible Promissory Note as a long-term investment. The Convertible Promissory Notes are measured at fair value at each reporting period-end. Unrealized gains and losses are reported in other comprehensive income until realized. As of March 31, 2024 and December 31, 2023, the Company evaluated the fair value of its investment and determined that the fair value approximates the carrying value of $1,145,630, which includes accrued accumulated interest income of $145,630, and there was no unrealized gain or loss recorded. AVAILABLE-FOR-SALE SECURITIES, AT FAIR VALUE Convertible Promissory Note —The Company holds a convertible promissory note in a separate unrelated insurance technology company. This unrelated insurance technology company is a producer of life expectancy reports. The Company purchases life expectancy reports and uses them as an input into the valuation methodology for policies held at fair value. In November 2021, the Company purchased a $250,000 note and then purchased an additional note in January 2022 for $250,000 as part of the Tranche 5 offering (“Tranche 5 Promissory Note”). The Tranche 5 Promissory Note pays 6% interest per annum. The Tranche 5 Promissory Note matures on September 30, 2025 (“Maturity Date”) and will be paid in full as to outstanding principal and accrued interest on the Maturity Date unless the Tranche 5 Promissory Note converts prior to the 2025 Maturity Date. Conversion into preferred stock occurs if the technology company engages in an additional equity financing event that yields gross cash proceeds in excess of $1,000,000 (“Next Equity Financing”). In October 2022, the Company purchased an additional convertible promissory note in the same unrelated insurance technology company for $500,000 as part of the Tranche 6 offering (“Tranche 6 Promissory Note” and collectively, the “Convertible Promissory Notes”). The Tranche 6 Promissory Note pays eight percent (8)% interest per annum and matures September 30, 2024 (“2024 Maturity Date”) and will be paid in full as to outstanding principal and accrued interest on the 2024 Maturity Date unless the Tranche 6 Promissory Note converts prior to the 2024 Maturity Date. Conversion into preferred stock occurs if the technology company engages in an additional equity financing event that yields gross cash proceeds in excess of $5,000,000 (“Next Round Securities”). We evaluated our relationship with the unrelated insurance technology company, including our CEO membership in the unrelated insurance technology company’s board of directors, and determined that the Company does not have control over the unrelated insurance technology company’s decision making process. The Company applies the available-for-sale method of accounting for its investment in the Convertible Promissory Note, which is a debt investment. The Convertible Promissory Note does not qualify for either the held-to-maturity method due to the Convertible Promissory Note’s conversion rights or the trading securities method because the Company holds the Convertible Promissory Note as a long-term investment. The Convertible Promissory Notes are measured at fair value at each reporting period-end. Unrealized gains and losses are reported in other comprehensive income until realized. As of December 31, 2023 and 2022, the Company evaluated the fair value of its investment and determined that the fair value approximates the carrying value of $1,105,935, which included $105,935 non-cash interest income and there was no unrealized gain or loss recorded.</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bacus Settlements LLC - DESCRIPTION OF THE BUSINESS (Details) - USD ($)</t>
        </is>
      </c>
      <c r="B1" s="2" t="inlineStr">
        <is>
          <t>Jun. 30, 2023</t>
        </is>
      </c>
      <c r="C1" s="2" t="inlineStr">
        <is>
          <t>Jun. 29, 2023</t>
        </is>
      </c>
      <c r="D1" s="2" t="inlineStr">
        <is>
          <t>Mar.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001</v>
      </c>
      <c r="E3" s="7" t="n">
        <v>0.0001</v>
      </c>
    </row>
    <row r="4">
      <c r="A4" s="4" t="inlineStr">
        <is>
          <t>LMA and Abacu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nsideration</t>
        </is>
      </c>
      <c r="B6" s="5" t="n">
        <v>531750000</v>
      </c>
      <c r="C6" s="4" t="inlineStr">
        <is>
          <t xml:space="preserve"> </t>
        </is>
      </c>
      <c r="D6" s="4" t="inlineStr">
        <is>
          <t xml:space="preserve"> </t>
        </is>
      </c>
      <c r="E6" s="4" t="inlineStr">
        <is>
          <t xml:space="preserve"> </t>
        </is>
      </c>
    </row>
    <row r="7">
      <c r="A7" s="4" t="inlineStr">
        <is>
          <t>Abacus Settlements, LLC | LMA and Abacu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nsideration</t>
        </is>
      </c>
      <c r="B9" s="4" t="inlineStr">
        <is>
          <t xml:space="preserve"> </t>
        </is>
      </c>
      <c r="C9" s="5" t="n">
        <v>531750000</v>
      </c>
      <c r="D9" s="4" t="inlineStr">
        <is>
          <t xml:space="preserve"> </t>
        </is>
      </c>
      <c r="E9" s="4" t="inlineStr">
        <is>
          <t xml:space="preserve"> </t>
        </is>
      </c>
    </row>
    <row r="10">
      <c r="A10" s="4" t="inlineStr">
        <is>
          <t>Share price (in dollars per share)</t>
        </is>
      </c>
      <c r="B10" s="4" t="inlineStr">
        <is>
          <t xml:space="preserve"> </t>
        </is>
      </c>
      <c r="C10" s="5" t="n">
        <v>10</v>
      </c>
      <c r="D10" s="4" t="inlineStr">
        <is>
          <t xml:space="preserve"> </t>
        </is>
      </c>
      <c r="E10" s="4" t="inlineStr">
        <is>
          <t xml:space="preserve"> </t>
        </is>
      </c>
    </row>
    <row r="11">
      <c r="A11" s="4" t="inlineStr">
        <is>
          <t>Aggregate transaction proceeds threshold</t>
        </is>
      </c>
      <c r="B11" s="4" t="inlineStr">
        <is>
          <t xml:space="preserve"> </t>
        </is>
      </c>
      <c r="C11" s="5" t="n">
        <v>200000000</v>
      </c>
      <c r="D11" s="4" t="inlineStr">
        <is>
          <t xml:space="preserve"> </t>
        </is>
      </c>
      <c r="E11" s="4" t="inlineStr">
        <is>
          <t xml:space="preserve"> </t>
        </is>
      </c>
    </row>
    <row r="12">
      <c r="A12" s="4" t="inlineStr">
        <is>
          <t>Abacus Settlements, LLC | LMA and Abacus | Min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ggregate consideration election</t>
        </is>
      </c>
      <c r="B14" s="4" t="inlineStr">
        <is>
          <t xml:space="preserve"> </t>
        </is>
      </c>
      <c r="C14" s="5" t="n">
        <v>20000000</v>
      </c>
      <c r="D14" s="4" t="inlineStr">
        <is>
          <t xml:space="preserve"> </t>
        </is>
      </c>
      <c r="E14" s="4" t="inlineStr">
        <is>
          <t xml:space="preserve"> </t>
        </is>
      </c>
    </row>
    <row r="15">
      <c r="A15" s="4" t="inlineStr">
        <is>
          <t>Abacus Settlements, LLC | LMA and Abacus | ERES Class A Common Stock</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4" t="inlineStr">
        <is>
          <t xml:space="preserve"> </t>
        </is>
      </c>
      <c r="C17" s="7" t="n">
        <v>0.0001</v>
      </c>
      <c r="D17" s="4" t="inlineStr">
        <is>
          <t xml:space="preserve"> </t>
        </is>
      </c>
      <c r="E17" s="4" t="inlineStr">
        <is>
          <t xml:space="preserve"> </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bacus Settlements LLC - SUMMARY OF SIGNIFICANT ACCOUNTING POLICIES (Details) - Abacus Settlements, LLC - USD ($)</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Advertising expense</t>
        </is>
      </c>
      <c r="B4" s="5" t="n">
        <v>374371</v>
      </c>
      <c r="C4" s="5" t="n">
        <v>741789</v>
      </c>
      <c r="D4" s="5" t="n">
        <v>1414828</v>
      </c>
    </row>
    <row r="5">
      <c r="A5" s="4" t="inlineStr">
        <is>
          <t>Revenue Benchmark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24</v>
      </c>
      <c r="C7" s="9" t="n">
        <v>0.23</v>
      </c>
      <c r="D7" s="9" t="n">
        <v>0.6</v>
      </c>
    </row>
    <row r="8">
      <c r="A8" s="4" t="inlineStr">
        <is>
          <t>Life Settlement Commission Expense Benchmark | Broker Concentration Risk | Two Broke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9" t="n">
        <v>0.1</v>
      </c>
      <c r="D10" s="4" t="inlineStr">
        <is>
          <t xml:space="preserve"> </t>
        </is>
      </c>
    </row>
  </sheetData>
  <mergeCells count="1">
    <mergeCell ref="A1:A2"/>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Abacus Settlements LLC - SEGMENT REPORTING (Details) - segment</t>
        </is>
      </c>
      <c r="B1" s="2" t="inlineStr">
        <is>
          <t>3 Months Ended</t>
        </is>
      </c>
      <c r="C1" s="2" t="inlineStr">
        <is>
          <t>12 Months Ended</t>
        </is>
      </c>
    </row>
    <row r="2">
      <c r="B2" s="2" t="inlineStr">
        <is>
          <t>Mar. 31, 2023</t>
        </is>
      </c>
      <c r="C2" s="2" t="inlineStr">
        <is>
          <t>Dec. 31, 2023</t>
        </is>
      </c>
    </row>
    <row r="3">
      <c r="A3" s="3" t="inlineStr">
        <is>
          <t>Segment Reporting Information [Line Items]</t>
        </is>
      </c>
      <c r="B3" s="4" t="inlineStr">
        <is>
          <t xml:space="preserve"> </t>
        </is>
      </c>
      <c r="C3" s="4" t="inlineStr">
        <is>
          <t xml:space="preserve"> </t>
        </is>
      </c>
    </row>
    <row r="4">
      <c r="A4" s="4" t="inlineStr">
        <is>
          <t>Number of operating segments</t>
        </is>
      </c>
      <c r="B4" s="4" t="inlineStr">
        <is>
          <t xml:space="preserve"> </t>
        </is>
      </c>
      <c r="C4" s="6" t="n">
        <v>3</v>
      </c>
    </row>
    <row r="5">
      <c r="A5" s="4" t="inlineStr">
        <is>
          <t>Abacus Settlements, LL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operating segments</t>
        </is>
      </c>
      <c r="B7" s="6" t="n">
        <v>1</v>
      </c>
      <c r="C7" s="6" t="n">
        <v>1</v>
      </c>
    </row>
  </sheetData>
  <mergeCells count="1">
    <mergeCell ref="A1:A2"/>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Abacus Settlements LLC - REVENUE (Details) - Abacus Settlements, LLC - USD ($)</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6299986</v>
      </c>
      <c r="C4" s="5" t="n">
        <v>13184676</v>
      </c>
      <c r="D4" s="5" t="n">
        <v>25203463</v>
      </c>
    </row>
    <row r="5">
      <c r="A5" s="4" t="inlineStr">
        <is>
          <t>Ag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4" t="inlineStr">
        <is>
          <t xml:space="preserve"> </t>
        </is>
      </c>
      <c r="C7" s="6" t="n">
        <v>7143016</v>
      </c>
      <c r="D7" s="6" t="n">
        <v>12156552</v>
      </c>
    </row>
    <row r="8">
      <c r="A8" s="4" t="inlineStr">
        <is>
          <t>Brok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4" t="inlineStr">
        <is>
          <t xml:space="preserve"> </t>
        </is>
      </c>
      <c r="C10" s="6" t="n">
        <v>4675973</v>
      </c>
      <c r="D10" s="6" t="n">
        <v>9938808</v>
      </c>
    </row>
    <row r="11">
      <c r="A11" s="4" t="inlineStr">
        <is>
          <t>Client direc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4" t="inlineStr">
        <is>
          <t xml:space="preserve"> </t>
        </is>
      </c>
      <c r="C13" s="5" t="n">
        <v>1365687</v>
      </c>
      <c r="D13" s="5" t="n">
        <v>3108103</v>
      </c>
    </row>
  </sheetData>
  <mergeCells count="1">
    <mergeCell ref="A1:A2"/>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6" customWidth="1" min="5" max="5"/>
    <col width="14" customWidth="1" min="6" max="6"/>
  </cols>
  <sheetData>
    <row r="1">
      <c r="A1" s="1" t="inlineStr">
        <is>
          <t>Abacus Settlements LLC - INCOME TAXES (Details) - USD ($)</t>
        </is>
      </c>
      <c r="B1" s="2" t="inlineStr">
        <is>
          <t>3 Months Ended</t>
        </is>
      </c>
      <c r="D1" s="2" t="inlineStr">
        <is>
          <t>6 Months Ended</t>
        </is>
      </c>
      <c r="E1" s="2" t="inlineStr">
        <is>
          <t>12 Months Ended</t>
        </is>
      </c>
    </row>
    <row r="2">
      <c r="B2" s="2" t="inlineStr">
        <is>
          <t>Mar. 31, 2024</t>
        </is>
      </c>
      <c r="C2" s="2" t="inlineStr">
        <is>
          <t>Mar. 31, 2023</t>
        </is>
      </c>
      <c r="D2" s="2" t="inlineStr">
        <is>
          <t>Jun. 30, 2023</t>
        </is>
      </c>
      <c r="E2" s="2" t="inlineStr">
        <is>
          <t>Dec. 31, 2023</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5" t="n">
        <v>1173513</v>
      </c>
      <c r="C4" s="5" t="n">
        <v>-656467</v>
      </c>
      <c r="D4" s="4" t="inlineStr">
        <is>
          <t xml:space="preserve"> </t>
        </is>
      </c>
      <c r="E4" s="5" t="n">
        <v>1468535</v>
      </c>
      <c r="F4" s="5" t="n">
        <v>889943</v>
      </c>
    </row>
    <row r="5">
      <c r="A5" s="4" t="inlineStr">
        <is>
          <t>Effective tax rate percentage</t>
        </is>
      </c>
      <c r="B5" s="9" t="n">
        <v>11.51</v>
      </c>
      <c r="C5" s="4" t="inlineStr">
        <is>
          <t>(9.40%)</t>
        </is>
      </c>
      <c r="D5" s="4" t="inlineStr">
        <is>
          <t xml:space="preserve"> </t>
        </is>
      </c>
      <c r="E5" s="9" t="n">
        <v>0.14</v>
      </c>
      <c r="F5" s="11" t="n">
        <v>0.027</v>
      </c>
    </row>
    <row r="6">
      <c r="A6" s="4" t="inlineStr">
        <is>
          <t>Abacus Settlement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provision</t>
        </is>
      </c>
      <c r="B8" s="4" t="inlineStr">
        <is>
          <t xml:space="preserve"> </t>
        </is>
      </c>
      <c r="C8" s="5" t="n">
        <v>2289</v>
      </c>
      <c r="D8" s="5" t="n">
        <v>2289</v>
      </c>
      <c r="E8" s="4" t="inlineStr">
        <is>
          <t xml:space="preserve"> </t>
        </is>
      </c>
      <c r="F8" s="5" t="n">
        <v>2018</v>
      </c>
    </row>
    <row r="9">
      <c r="A9" s="4" t="inlineStr">
        <is>
          <t>Effective tax rate percentage</t>
        </is>
      </c>
      <c r="B9" s="4" t="inlineStr">
        <is>
          <t xml:space="preserve"> </t>
        </is>
      </c>
      <c r="C9" s="4" t="inlineStr">
        <is>
          <t>(0.35%)</t>
        </is>
      </c>
      <c r="D9" s="11" t="n">
        <v>0.0024</v>
      </c>
      <c r="E9" s="4" t="inlineStr">
        <is>
          <t xml:space="preserve"> </t>
        </is>
      </c>
      <c r="F9" s="4" t="inlineStr">
        <is>
          <t>(4.00%)</t>
        </is>
      </c>
    </row>
  </sheetData>
  <mergeCells count="3">
    <mergeCell ref="A1:A2"/>
    <mergeCell ref="B1:C1"/>
    <mergeCell ref="E1:F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Abacus Settlements LLC - RETIREMENT PLAN (Details)</t>
        </is>
      </c>
      <c r="B1" s="2" t="inlineStr">
        <is>
          <t>3 Months Ended</t>
        </is>
      </c>
      <c r="C1" s="2" t="inlineStr">
        <is>
          <t>6 Months Ended</t>
        </is>
      </c>
    </row>
    <row r="2">
      <c r="B2" s="2" t="inlineStr">
        <is>
          <t>Mar. 31, 2023</t>
        </is>
      </c>
      <c r="C2" s="2" t="inlineStr">
        <is>
          <t>Jun. 30, 2023</t>
        </is>
      </c>
    </row>
    <row r="3">
      <c r="A3" s="4" t="inlineStr">
        <is>
          <t>Abacus Settlements, LLC</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Percent of employees gross pay (as a percent)</t>
        </is>
      </c>
      <c r="B5" s="9" t="n">
        <v>0.04</v>
      </c>
      <c r="C5" s="9" t="n">
        <v>0.04</v>
      </c>
    </row>
  </sheetData>
  <mergeCells count="1">
    <mergeCell ref="A1:A2"/>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4" customWidth="1" min="1" max="1"/>
    <col width="22" customWidth="1" min="2" max="2"/>
    <col width="41" customWidth="1" min="3" max="3"/>
    <col width="41" customWidth="1" min="4" max="4"/>
    <col width="41" customWidth="1" min="5" max="5"/>
    <col width="41" customWidth="1" min="6" max="6"/>
  </cols>
  <sheetData>
    <row r="1">
      <c r="A1" s="1" t="inlineStr">
        <is>
          <t>Abacus Settlements LLC - RELATED-PARTY TRANSACTIONS - Narrative (Details)</t>
        </is>
      </c>
      <c r="B1" s="2" t="inlineStr">
        <is>
          <t>3 Months Ended</t>
        </is>
      </c>
      <c r="D1" s="2" t="inlineStr">
        <is>
          <t>6 Months Ended</t>
        </is>
      </c>
      <c r="E1" s="2" t="inlineStr">
        <is>
          <t>12 Months Ended</t>
        </is>
      </c>
    </row>
    <row r="2">
      <c r="B2" s="2" t="inlineStr">
        <is>
          <t>Mar. 31, 2024 USD ($)</t>
        </is>
      </c>
      <c r="C2" s="2" t="inlineStr">
        <is>
          <t>Mar. 31, 2023 USD ($) insurance_contract</t>
        </is>
      </c>
      <c r="D2" s="2" t="inlineStr">
        <is>
          <t>Jun. 30, 2023 USD ($) insurance_contract</t>
        </is>
      </c>
      <c r="E2" s="2" t="inlineStr">
        <is>
          <t>Dec. 31, 2023 USD ($) insurance_contract</t>
        </is>
      </c>
      <c r="F2" s="2" t="inlineStr">
        <is>
          <t>Dec. 31, 2022 USD ($) insurance_contrac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 of revenue</t>
        </is>
      </c>
      <c r="B4" s="5" t="n">
        <v>2720897</v>
      </c>
      <c r="C4" s="5" t="n">
        <v>489550</v>
      </c>
      <c r="D4" s="4" t="inlineStr">
        <is>
          <t xml:space="preserve"> </t>
        </is>
      </c>
      <c r="E4" s="5" t="n">
        <v>6490377</v>
      </c>
      <c r="F4" s="5" t="n">
        <v>5884669</v>
      </c>
    </row>
    <row r="5">
      <c r="A5" s="4" t="inlineStr">
        <is>
          <t>Other assets</t>
        </is>
      </c>
      <c r="B5" s="4" t="inlineStr">
        <is>
          <t xml:space="preserve"> </t>
        </is>
      </c>
      <c r="C5" s="4" t="inlineStr">
        <is>
          <t xml:space="preserve"> </t>
        </is>
      </c>
      <c r="D5" s="4" t="inlineStr">
        <is>
          <t xml:space="preserve"> </t>
        </is>
      </c>
      <c r="E5" s="6" t="n">
        <v>998945</v>
      </c>
      <c r="F5" s="6" t="n">
        <v>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st of revenue</t>
        </is>
      </c>
      <c r="B8" s="5" t="n">
        <v>685</v>
      </c>
      <c r="C8" s="6" t="n">
        <v>0</v>
      </c>
      <c r="D8" s="4" t="inlineStr">
        <is>
          <t xml:space="preserve"> </t>
        </is>
      </c>
      <c r="E8" s="5" t="n">
        <v>99456</v>
      </c>
      <c r="F8" s="6" t="n">
        <v>0</v>
      </c>
    </row>
    <row r="9">
      <c r="A9" s="4" t="inlineStr">
        <is>
          <t>Related Party | Nova Fu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olicies | insurance_contract</t>
        </is>
      </c>
      <c r="B11" s="4" t="inlineStr">
        <is>
          <t xml:space="preserve"> </t>
        </is>
      </c>
      <c r="C11" s="4" t="inlineStr">
        <is>
          <t xml:space="preserve"> </t>
        </is>
      </c>
      <c r="D11" s="4" t="inlineStr">
        <is>
          <t xml:space="preserve"> </t>
        </is>
      </c>
      <c r="E11" s="6" t="n">
        <v>7</v>
      </c>
      <c r="F11" s="4" t="inlineStr">
        <is>
          <t xml:space="preserve"> </t>
        </is>
      </c>
    </row>
    <row r="12">
      <c r="A12" s="4" t="inlineStr">
        <is>
          <t>Face value</t>
        </is>
      </c>
      <c r="B12" s="4" t="inlineStr">
        <is>
          <t xml:space="preserve"> </t>
        </is>
      </c>
      <c r="C12" s="4" t="inlineStr">
        <is>
          <t xml:space="preserve"> </t>
        </is>
      </c>
      <c r="D12" s="4" t="inlineStr">
        <is>
          <t xml:space="preserve"> </t>
        </is>
      </c>
      <c r="E12" s="5" t="n">
        <v>46650000</v>
      </c>
      <c r="F12" s="4" t="inlineStr">
        <is>
          <t xml:space="preserve"> </t>
        </is>
      </c>
    </row>
    <row r="13">
      <c r="A13" s="4" t="inlineStr">
        <is>
          <t>Origination revenue percent</t>
        </is>
      </c>
      <c r="B13" s="9" t="n">
        <v>0.02</v>
      </c>
      <c r="C13" s="4" t="inlineStr">
        <is>
          <t xml:space="preserve"> </t>
        </is>
      </c>
      <c r="D13" s="4" t="inlineStr">
        <is>
          <t xml:space="preserve"> </t>
        </is>
      </c>
      <c r="E13" s="9" t="n">
        <v>0.02</v>
      </c>
      <c r="F13" s="4" t="inlineStr">
        <is>
          <t xml:space="preserve"> </t>
        </is>
      </c>
    </row>
    <row r="14">
      <c r="A14" s="4" t="inlineStr">
        <is>
          <t>Origination revenue</t>
        </is>
      </c>
      <c r="B14" s="5" t="n">
        <v>20000</v>
      </c>
      <c r="C14" s="4" t="inlineStr">
        <is>
          <t xml:space="preserve"> </t>
        </is>
      </c>
      <c r="D14" s="4" t="inlineStr">
        <is>
          <t xml:space="preserve"> </t>
        </is>
      </c>
      <c r="E14" s="5" t="n">
        <v>20000</v>
      </c>
      <c r="F14" s="4" t="inlineStr">
        <is>
          <t xml:space="preserve"> </t>
        </is>
      </c>
    </row>
    <row r="15">
      <c r="A15" s="4" t="inlineStr">
        <is>
          <t>Revenue</t>
        </is>
      </c>
      <c r="B15" s="4" t="inlineStr">
        <is>
          <t xml:space="preserve"> </t>
        </is>
      </c>
      <c r="C15" s="4" t="inlineStr">
        <is>
          <t xml:space="preserve"> </t>
        </is>
      </c>
      <c r="D15" s="4" t="inlineStr">
        <is>
          <t xml:space="preserve"> </t>
        </is>
      </c>
      <c r="E15" s="6" t="n">
        <v>494972</v>
      </c>
      <c r="F15" s="4" t="inlineStr">
        <is>
          <t xml:space="preserve"> </t>
        </is>
      </c>
    </row>
    <row r="16">
      <c r="A16" s="4" t="inlineStr">
        <is>
          <t>Affiliated Entity | Nova Fu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185185</v>
      </c>
      <c r="C18" s="6" t="n">
        <v>213447</v>
      </c>
      <c r="D18" s="4" t="inlineStr">
        <is>
          <t xml:space="preserve"> </t>
        </is>
      </c>
      <c r="E18" s="5" t="n">
        <v>778678</v>
      </c>
      <c r="F18" s="6" t="n">
        <v>818300</v>
      </c>
    </row>
    <row r="19">
      <c r="A19" s="4" t="inlineStr">
        <is>
          <t>Abacus Settlement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6" t="n">
        <v>6299986</v>
      </c>
      <c r="D21" s="5" t="n">
        <v>13184676</v>
      </c>
      <c r="E21" s="4" t="inlineStr">
        <is>
          <t xml:space="preserve"> </t>
        </is>
      </c>
      <c r="F21" s="6" t="n">
        <v>25203463</v>
      </c>
    </row>
    <row r="22">
      <c r="A22" s="4" t="inlineStr">
        <is>
          <t>Total cost of revenue</t>
        </is>
      </c>
      <c r="B22" s="4" t="inlineStr">
        <is>
          <t xml:space="preserve"> </t>
        </is>
      </c>
      <c r="C22" s="6" t="n">
        <v>4395323</v>
      </c>
      <c r="D22" s="6" t="n">
        <v>9293303</v>
      </c>
      <c r="E22" s="4" t="inlineStr">
        <is>
          <t xml:space="preserve"> </t>
        </is>
      </c>
      <c r="F22" s="6" t="n">
        <v>16561005</v>
      </c>
    </row>
    <row r="23">
      <c r="A23" s="4" t="inlineStr">
        <is>
          <t>Abacus Settlements, LLC |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6" t="n">
        <v>4736336</v>
      </c>
      <c r="D25" s="6" t="n">
        <v>9931938</v>
      </c>
      <c r="E25" s="4" t="inlineStr">
        <is>
          <t xml:space="preserve"> </t>
        </is>
      </c>
      <c r="F25" s="6" t="n">
        <v>18153456</v>
      </c>
    </row>
    <row r="26">
      <c r="A26" s="4" t="inlineStr">
        <is>
          <t>Total cost of revenue</t>
        </is>
      </c>
      <c r="B26" s="4" t="inlineStr">
        <is>
          <t xml:space="preserve"> </t>
        </is>
      </c>
      <c r="C26" s="5" t="n">
        <v>3165707</v>
      </c>
      <c r="D26" s="5" t="n">
        <v>6558354</v>
      </c>
      <c r="E26" s="4" t="inlineStr">
        <is>
          <t xml:space="preserve"> </t>
        </is>
      </c>
      <c r="F26" s="5" t="n">
        <v>11022535</v>
      </c>
    </row>
    <row r="27">
      <c r="A27" s="4" t="inlineStr">
        <is>
          <t>Abacus Settlements, LLC | Related Party | Nova Fu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olicies | insurance_contract</t>
        </is>
      </c>
      <c r="B29" s="4" t="inlineStr">
        <is>
          <t xml:space="preserve"> </t>
        </is>
      </c>
      <c r="C29" s="6" t="n">
        <v>34</v>
      </c>
      <c r="D29" s="6" t="n">
        <v>72</v>
      </c>
      <c r="E29" s="4" t="inlineStr">
        <is>
          <t xml:space="preserve"> </t>
        </is>
      </c>
      <c r="F29" s="6" t="n">
        <v>333</v>
      </c>
    </row>
    <row r="30">
      <c r="A30" s="4" t="inlineStr">
        <is>
          <t>Face value</t>
        </is>
      </c>
      <c r="B30" s="4" t="inlineStr">
        <is>
          <t xml:space="preserve"> </t>
        </is>
      </c>
      <c r="C30" s="5" t="n">
        <v>39985400</v>
      </c>
      <c r="D30" s="5" t="n">
        <v>96674080</v>
      </c>
      <c r="E30" s="4" t="inlineStr">
        <is>
          <t xml:space="preserve"> </t>
        </is>
      </c>
      <c r="F30" s="5" t="n">
        <v>481648010</v>
      </c>
    </row>
    <row r="31">
      <c r="A31" s="4" t="inlineStr">
        <is>
          <t>Origination revenue percent</t>
        </is>
      </c>
      <c r="B31" s="4" t="inlineStr">
        <is>
          <t xml:space="preserve"> </t>
        </is>
      </c>
      <c r="C31" s="9" t="n">
        <v>0.02</v>
      </c>
      <c r="D31" s="9" t="n">
        <v>0.02</v>
      </c>
      <c r="E31" s="4" t="inlineStr">
        <is>
          <t xml:space="preserve"> </t>
        </is>
      </c>
      <c r="F31" s="4" t="inlineStr">
        <is>
          <t xml:space="preserve"> </t>
        </is>
      </c>
    </row>
    <row r="32">
      <c r="A32" s="4" t="inlineStr">
        <is>
          <t>Origination revenue</t>
        </is>
      </c>
      <c r="B32" s="4" t="inlineStr">
        <is>
          <t xml:space="preserve"> </t>
        </is>
      </c>
      <c r="C32" s="5" t="n">
        <v>20000</v>
      </c>
      <c r="D32" s="5" t="n">
        <v>20000</v>
      </c>
      <c r="E32" s="4" t="inlineStr">
        <is>
          <t xml:space="preserve"> </t>
        </is>
      </c>
      <c r="F32" s="4" t="inlineStr">
        <is>
          <t xml:space="preserve"> </t>
        </is>
      </c>
    </row>
    <row r="33">
      <c r="A33" s="4" t="inlineStr">
        <is>
          <t>Revenue</t>
        </is>
      </c>
      <c r="B33" s="4" t="inlineStr">
        <is>
          <t xml:space="preserve"> </t>
        </is>
      </c>
      <c r="C33" s="6" t="n">
        <v>1513933</v>
      </c>
      <c r="D33" s="6" t="n">
        <v>3093797</v>
      </c>
      <c r="E33" s="4" t="inlineStr">
        <is>
          <t xml:space="preserve"> </t>
        </is>
      </c>
      <c r="F33" s="6" t="n">
        <v>15243806</v>
      </c>
    </row>
    <row r="34">
      <c r="A34" s="4" t="inlineStr">
        <is>
          <t>Abacus Settlements, LLC | Related Party | LM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assets</t>
        </is>
      </c>
      <c r="B36" s="4" t="inlineStr">
        <is>
          <t xml:space="preserve"> </t>
        </is>
      </c>
      <c r="C36" s="6" t="n">
        <v>25607</v>
      </c>
      <c r="D36" s="6" t="n">
        <v>19246</v>
      </c>
      <c r="E36" s="4" t="inlineStr">
        <is>
          <t xml:space="preserve"> </t>
        </is>
      </c>
      <c r="F36" s="6" t="n">
        <v>227555</v>
      </c>
    </row>
    <row r="37">
      <c r="A37" s="4" t="inlineStr">
        <is>
          <t>Abacus Settlements, LLC | Affiliated Ent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4" t="inlineStr">
        <is>
          <t xml:space="preserve"> </t>
        </is>
      </c>
      <c r="C39" s="6" t="n">
        <v>3222402</v>
      </c>
      <c r="D39" s="6" t="n">
        <v>6838141</v>
      </c>
      <c r="E39" s="4" t="inlineStr">
        <is>
          <t xml:space="preserve"> </t>
        </is>
      </c>
      <c r="F39" s="6" t="n">
        <v>2909650</v>
      </c>
    </row>
    <row r="40">
      <c r="A40" s="4" t="inlineStr">
        <is>
          <t>Total cost of revenue</t>
        </is>
      </c>
      <c r="B40" s="4" t="inlineStr">
        <is>
          <t xml:space="preserve"> </t>
        </is>
      </c>
      <c r="C40" s="6" t="n">
        <v>2397402</v>
      </c>
      <c r="D40" s="6" t="n">
        <v>5020603</v>
      </c>
      <c r="E40" s="4" t="inlineStr">
        <is>
          <t xml:space="preserve"> </t>
        </is>
      </c>
      <c r="F40" s="6" t="n">
        <v>2365650</v>
      </c>
    </row>
    <row r="41">
      <c r="A41" s="4" t="inlineStr">
        <is>
          <t>Abacus Settlements, LLC | Affiliated Entity | LM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4" t="inlineStr">
        <is>
          <t xml:space="preserve"> </t>
        </is>
      </c>
      <c r="C43" s="6" t="n">
        <v>2885902</v>
      </c>
      <c r="D43" s="6" t="n">
        <v>6794641</v>
      </c>
      <c r="E43" s="4" t="inlineStr">
        <is>
          <t xml:space="preserve"> </t>
        </is>
      </c>
      <c r="F43" s="6" t="n">
        <v>2268150</v>
      </c>
    </row>
    <row r="44">
      <c r="A44" s="4" t="inlineStr">
        <is>
          <t>Total cost of revenue</t>
        </is>
      </c>
      <c r="B44" s="4" t="inlineStr">
        <is>
          <t xml:space="preserve"> </t>
        </is>
      </c>
      <c r="C44" s="5" t="n">
        <v>2115902</v>
      </c>
      <c r="D44" s="5" t="n">
        <v>5012103</v>
      </c>
      <c r="E44" s="4" t="inlineStr">
        <is>
          <t xml:space="preserve"> </t>
        </is>
      </c>
      <c r="F44" s="5" t="n">
        <v>1899150</v>
      </c>
    </row>
    <row r="45">
      <c r="A45" s="4" t="inlineStr">
        <is>
          <t>Abacus Settlements, LLC | Nova Fund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wnership percentage</t>
        </is>
      </c>
      <c r="B47" s="4" t="inlineStr">
        <is>
          <t xml:space="preserve"> </t>
        </is>
      </c>
      <c r="C47" s="9" t="n">
        <v>0.11</v>
      </c>
      <c r="D47" s="9" t="n">
        <v>0.11</v>
      </c>
      <c r="E47" s="4" t="inlineStr">
        <is>
          <t xml:space="preserve"> </t>
        </is>
      </c>
      <c r="F47" s="4" t="inlineStr">
        <is>
          <t xml:space="preserve"> </t>
        </is>
      </c>
    </row>
  </sheetData>
  <mergeCells count="3">
    <mergeCell ref="A1:A2"/>
    <mergeCell ref="B1:C1"/>
    <mergeCell ref="E1:F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41" customWidth="1" min="3" max="3"/>
    <col width="41" customWidth="1" min="4" max="4"/>
    <col width="41" customWidth="1" min="5" max="5"/>
    <col width="41" customWidth="1" min="6" max="6"/>
  </cols>
  <sheetData>
    <row r="1">
      <c r="A1" s="1" t="inlineStr">
        <is>
          <t>Abacus Settlements LLC - RELATED-PARTY TRANSACTIONS - Revenue Earned and Contracts Originated (Details)</t>
        </is>
      </c>
      <c r="B1" s="2" t="inlineStr">
        <is>
          <t>3 Months Ended</t>
        </is>
      </c>
      <c r="D1" s="2" t="inlineStr">
        <is>
          <t>6 Months Ended</t>
        </is>
      </c>
      <c r="E1" s="2" t="inlineStr">
        <is>
          <t>12 Months Ended</t>
        </is>
      </c>
    </row>
    <row r="2">
      <c r="B2" s="2" t="inlineStr">
        <is>
          <t>Mar. 31, 2024 USD ($)</t>
        </is>
      </c>
      <c r="C2" s="2" t="inlineStr">
        <is>
          <t>Mar. 31, 2023 USD ($) insurance_contract</t>
        </is>
      </c>
      <c r="D2" s="2" t="inlineStr">
        <is>
          <t>Jun. 30, 2023 USD ($) insurance_contract</t>
        </is>
      </c>
      <c r="E2" s="2" t="inlineStr">
        <is>
          <t>Dec. 31, 2023 USD ($) insurance_contract</t>
        </is>
      </c>
      <c r="F2" s="2" t="inlineStr">
        <is>
          <t>Dec. 31, 2022 USD ($) insurance_contract</t>
        </is>
      </c>
    </row>
    <row r="3">
      <c r="A3" s="4" t="inlineStr">
        <is>
          <t>Related Party | Nova Fun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4" t="inlineStr">
        <is>
          <t xml:space="preserve"> </t>
        </is>
      </c>
      <c r="C5" s="4" t="inlineStr">
        <is>
          <t xml:space="preserve"> </t>
        </is>
      </c>
      <c r="D5" s="4" t="inlineStr">
        <is>
          <t xml:space="preserve"> </t>
        </is>
      </c>
      <c r="E5" s="5" t="n">
        <v>494972</v>
      </c>
      <c r="F5" s="4" t="inlineStr">
        <is>
          <t xml:space="preserve"> </t>
        </is>
      </c>
    </row>
    <row r="6">
      <c r="A6" s="4" t="inlineStr">
        <is>
          <t>Cost</t>
        </is>
      </c>
      <c r="B6" s="5" t="n">
        <v>685</v>
      </c>
      <c r="C6" s="5" t="n">
        <v>0</v>
      </c>
      <c r="D6" s="4" t="inlineStr">
        <is>
          <t xml:space="preserve"> </t>
        </is>
      </c>
      <c r="E6" s="6" t="n">
        <v>99456</v>
      </c>
      <c r="F6" s="4" t="inlineStr">
        <is>
          <t xml:space="preserve"> </t>
        </is>
      </c>
    </row>
    <row r="7">
      <c r="A7" s="4" t="inlineStr">
        <is>
          <t>Face value</t>
        </is>
      </c>
      <c r="B7" s="4" t="inlineStr">
        <is>
          <t xml:space="preserve"> </t>
        </is>
      </c>
      <c r="C7" s="4" t="inlineStr">
        <is>
          <t xml:space="preserve"> </t>
        </is>
      </c>
      <c r="D7" s="4" t="inlineStr">
        <is>
          <t xml:space="preserve"> </t>
        </is>
      </c>
      <c r="E7" s="5" t="n">
        <v>46650000</v>
      </c>
      <c r="F7" s="4" t="inlineStr">
        <is>
          <t xml:space="preserve"> </t>
        </is>
      </c>
    </row>
    <row r="8">
      <c r="A8" s="4" t="inlineStr">
        <is>
          <t>Total policies | insurance_contract</t>
        </is>
      </c>
      <c r="B8" s="4" t="inlineStr">
        <is>
          <t xml:space="preserve"> </t>
        </is>
      </c>
      <c r="C8" s="4" t="inlineStr">
        <is>
          <t xml:space="preserve"> </t>
        </is>
      </c>
      <c r="D8" s="4" t="inlineStr">
        <is>
          <t xml:space="preserve"> </t>
        </is>
      </c>
      <c r="E8" s="6" t="n">
        <v>7</v>
      </c>
      <c r="F8" s="4" t="inlineStr">
        <is>
          <t xml:space="preserve"> </t>
        </is>
      </c>
    </row>
    <row r="9">
      <c r="A9" s="4" t="inlineStr">
        <is>
          <t>Average Age</t>
        </is>
      </c>
      <c r="B9" s="4" t="inlineStr">
        <is>
          <t xml:space="preserve"> </t>
        </is>
      </c>
      <c r="C9" s="4" t="inlineStr">
        <is>
          <t xml:space="preserve"> </t>
        </is>
      </c>
      <c r="D9" s="4" t="inlineStr">
        <is>
          <t xml:space="preserve"> </t>
        </is>
      </c>
      <c r="E9" s="4" t="inlineStr">
        <is>
          <t>70 years</t>
        </is>
      </c>
      <c r="F9" s="4" t="inlineStr">
        <is>
          <t xml:space="preserve"> </t>
        </is>
      </c>
    </row>
    <row r="10">
      <c r="A10" s="4" t="inlineStr">
        <is>
          <t>Related Party | Origination fee revenue | Nova Fu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4" t="inlineStr">
        <is>
          <t xml:space="preserve"> </t>
        </is>
      </c>
      <c r="E12" s="5" t="n">
        <v>259517</v>
      </c>
      <c r="F12" s="4" t="inlineStr">
        <is>
          <t xml:space="preserve"> </t>
        </is>
      </c>
    </row>
    <row r="13">
      <c r="A13" s="4" t="inlineStr">
        <is>
          <t>Related Party | Commissions and transaction reimbursement revenue | Nova Fu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4" t="inlineStr">
        <is>
          <t xml:space="preserve"> </t>
        </is>
      </c>
      <c r="E15" s="5" t="n">
        <v>235455</v>
      </c>
      <c r="F15" s="4" t="inlineStr">
        <is>
          <t xml:space="preserve"> </t>
        </is>
      </c>
    </row>
    <row r="16">
      <c r="A16" s="4" t="inlineStr">
        <is>
          <t>Abacus Settlement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6" t="n">
        <v>6299986</v>
      </c>
      <c r="D18" s="5" t="n">
        <v>13184676</v>
      </c>
      <c r="E18" s="4" t="inlineStr">
        <is>
          <t xml:space="preserve"> </t>
        </is>
      </c>
      <c r="F18" s="5" t="n">
        <v>25203463</v>
      </c>
    </row>
    <row r="19">
      <c r="A19" s="4" t="inlineStr">
        <is>
          <t>Abacus Settlements, LLC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6" t="n">
        <v>4736336</v>
      </c>
      <c r="D21" s="6" t="n">
        <v>9931938</v>
      </c>
      <c r="E21" s="4" t="inlineStr">
        <is>
          <t xml:space="preserve"> </t>
        </is>
      </c>
      <c r="F21" s="6" t="n">
        <v>18153456</v>
      </c>
    </row>
    <row r="22">
      <c r="A22" s="4" t="inlineStr">
        <is>
          <t>Abacus Settlements, LLC | Related Party | Nova Fu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6" t="n">
        <v>1513933</v>
      </c>
      <c r="D24" s="6" t="n">
        <v>3093797</v>
      </c>
      <c r="E24" s="4" t="inlineStr">
        <is>
          <t xml:space="preserve"> </t>
        </is>
      </c>
      <c r="F24" s="6" t="n">
        <v>15243806</v>
      </c>
    </row>
    <row r="25">
      <c r="A25" s="4" t="inlineStr">
        <is>
          <t>Cost</t>
        </is>
      </c>
      <c r="B25" s="4" t="inlineStr">
        <is>
          <t xml:space="preserve"> </t>
        </is>
      </c>
      <c r="C25" s="6" t="n">
        <v>6366133</v>
      </c>
      <c r="D25" s="6" t="n">
        <v>11656637</v>
      </c>
      <c r="E25" s="4" t="inlineStr">
        <is>
          <t xml:space="preserve"> </t>
        </is>
      </c>
      <c r="F25" s="6" t="n">
        <v>87143005</v>
      </c>
    </row>
    <row r="26">
      <c r="A26" s="4" t="inlineStr">
        <is>
          <t>Face value</t>
        </is>
      </c>
      <c r="B26" s="4" t="inlineStr">
        <is>
          <t xml:space="preserve"> </t>
        </is>
      </c>
      <c r="C26" s="5" t="n">
        <v>39985400</v>
      </c>
      <c r="D26" s="5" t="n">
        <v>96674080</v>
      </c>
      <c r="E26" s="4" t="inlineStr">
        <is>
          <t xml:space="preserve"> </t>
        </is>
      </c>
      <c r="F26" s="5" t="n">
        <v>481648010</v>
      </c>
    </row>
    <row r="27">
      <c r="A27" s="4" t="inlineStr">
        <is>
          <t>Total policies | insurance_contract</t>
        </is>
      </c>
      <c r="B27" s="4" t="inlineStr">
        <is>
          <t xml:space="preserve"> </t>
        </is>
      </c>
      <c r="C27" s="6" t="n">
        <v>34</v>
      </c>
      <c r="D27" s="6" t="n">
        <v>72</v>
      </c>
      <c r="E27" s="4" t="inlineStr">
        <is>
          <t xml:space="preserve"> </t>
        </is>
      </c>
      <c r="F27" s="6" t="n">
        <v>333</v>
      </c>
    </row>
    <row r="28">
      <c r="A28" s="4" t="inlineStr">
        <is>
          <t>Average Age</t>
        </is>
      </c>
      <c r="B28" s="4" t="inlineStr">
        <is>
          <t xml:space="preserve"> </t>
        </is>
      </c>
      <c r="C28" s="4" t="inlineStr">
        <is>
          <t>75 years</t>
        </is>
      </c>
      <c r="D28" s="4" t="inlineStr">
        <is>
          <t>75 years</t>
        </is>
      </c>
      <c r="E28" s="4" t="inlineStr">
        <is>
          <t xml:space="preserve"> </t>
        </is>
      </c>
      <c r="F28" s="4" t="inlineStr">
        <is>
          <t>75 years</t>
        </is>
      </c>
    </row>
    <row r="29">
      <c r="A29" s="4" t="inlineStr">
        <is>
          <t>Abacus Settlements, LLC | Related Party | Origination fee revenue | Nova Fu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5" t="n">
        <v>1448305</v>
      </c>
      <c r="D31" s="5" t="n">
        <v>2952837</v>
      </c>
      <c r="E31" s="4" t="inlineStr">
        <is>
          <t xml:space="preserve"> </t>
        </is>
      </c>
      <c r="F31" s="5" t="n">
        <v>6586922</v>
      </c>
    </row>
    <row r="32">
      <c r="A32" s="4" t="inlineStr">
        <is>
          <t>Abacus Settlements, LLC | Related Party | Commissions and transaction reimbursement revenue | Nova Fu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 xml:space="preserve"> </t>
        </is>
      </c>
      <c r="C34" s="5" t="n">
        <v>65628</v>
      </c>
      <c r="D34" s="5" t="n">
        <v>140960</v>
      </c>
      <c r="E34" s="4" t="inlineStr">
        <is>
          <t xml:space="preserve"> </t>
        </is>
      </c>
      <c r="F34" s="5" t="n">
        <v>8656885</v>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10-Q OTHER INVESTMENTS AND OTHER NON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INVESTMENTS AND OTHER NONCURRENT ASSETS</t>
        </is>
      </c>
      <c r="B4" s="4" t="inlineStr">
        <is>
          <t>OTHER INVESTMENTS AND OTHER NONCURRENT ASSETS Other Investments, at Cost: Convertible Preferred Stock Ownership—The Company owns convertible preferred stock in two entities, further described below. On July 22, 2020, the Company purchased 224,551 units of an unrelated insurance technology company’s Series Seed Preferred units for $750,000 (“Seed Units”). During December 2022, the Company agreed to purchase 119,760 Series Seed Preferred Units for $400,000 in cash consideration by way of eight monthly payments of $50,000 starting December 15, 2022, resulting in a total of $950,000 investment as of March 31, 2023, $1,100,000 investment as of June 30, 2023 and $1,150,000 investment at September 30, 2023. Upon conversion, the Seed Units held by the Company would represent 8.6% control in the technology company. On December 21, 2020, the Company purchased 207,476 shares of a separate unrelated insurance technology company’s Series B-1 preferred stock for $500,000 (“Preferred Stock”). The Preferred Stock are convertible into voting common stock of insured consent at the option of the Company. Upon conversion, the Preferred Stock would represent less than 1% control in the technology company. The Company applies the measurement alternative for its investments in the Seed Units and Preferred Stock because these investments are of an equity nature, and the Company does not have the ability to exercise significant influence over operating and financial policies of entities even in the event of conversion of the Seed Units or Preferred Stock. Under the measurement alternative, the Company records the investment based on original cost, less impairments, if any, plus or minus changes resulting from observable price changes in orderly transactions for the identical or a similar investment of the investee. The Company’s share of income or loss of such companies is not included in the Company’s consolidated statements of operations and comprehensive (loss) income. The Company tests its investments for impairment whenever circumstances indicate that the carrying value of the investment may not be recoverable. No impairment of investments occurred for the three months ended March 31, 2024 and 2023. Other Assets: Other Assets—The Company’s other assets are mainly composed of cash deposits in compliance requirements in various states. As of March 31, 2024 and December 31, 2023, the balance of other assets was $1,501,036 and $998,945, respectively. Equity Securities, at Fair Value: S&amp;P Options—The Company invested in S&amp;P 500 call options, which were purchased through a broker as an economic hedge related to the market-indexed debt instruments included in the long-term debt note. The value is based on stock owned and quoted market prices in active markets. Changes in fair value are recorded in the unrealized gain on investments line item on the consolidated statements of operations and comprehensive (loss) income. As of March 31, 2024 and December 31, 2023, the value of the S&amp;P 500 options was $3,513,964 and $2,348,998, respectively, recorded in the following accounts on the consolidated balance sheets: March 31, December 31, Current assets: Equity securities, at fair value $ 3,403,897 $ 2,252,891 Noncurrent assets: Equity securities, at fair value 110,067 96,107 Total $ 3,513,964 $ 2,348,998 OTHER INVESTMENTS AND OTHER NONCURRENT ASSETS Other Investments: Convertible Preferred Stock Ownership —The Company owns convertible preferred stock in two entities, further described below. On July 22, 2020, the Company purchased 224,551 units of an unrelated insurance technology company’s Series Seed Preferred units for $750,000 (“Seed Units”). During December 2022, the Company agreed to purchase 119,760 Series Seed Preferred Units for $400,000 in cash consideration by way of eight monthly payments of $50,000 starting December 15, 2022, resulting in a total of $950,000 investment as of March 31, 2023, $1,100,000 investment as of June 30, 2023 and $1,150,000 investment at September 30, 2023. Upon conversion, the Seed Units held by the Company would represent an 8.6% ownership interest in the technology company. On December 21, 2020, the Company purchased 207,476 shares of a separate unrelated insurance technology company’s Series B-1 preferred stock for $500,000 (“Preferred Stock”). The Preferred Stock is convertible into voting common stock at the option of the Company. Upon conversion, the Preferred Stock would represent less than a 1% ownership interest in the technology company. The Company applies the measurement alternative for its investments in the Seed Units and Preferred Stock because these investments are of an equity nature, and the Company does not have the ability to exercise significant influence over operating and financial policies of entities even in the event of conversion of the Seed Units or Preferred Stock. Under the measurement alternative, the Company records the investment based on original cost, less impairments, if any, plus or minus changes resulting from observable price changes in orderly transactions for the identical or a similar investment of the investee. The Company’s share of income or loss of such companies is not included in the Company’s consolidated statements of operations and comprehensive income. The Company tests its investments for impairment whenever circumstances indicate that the carrying value of the investment may not be recoverable. No impairment of investments occurred for the years ended December 31, 2023 and 2022. Other Noncurrent Assets- at fair value: S&amp;P Options —The Company is long S&amp;P 500 call options and short S&amp;P 500 put options which were purchased and sold through a broker as an economic hedge related to the market-indexed debt instruments included in the long-term debt note. The value is based on stock owned and quoted market prices in active markets. Changes in fair value are recorded in the Unrealized Loss on Investments line item on the consolidated statements of operations and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Q CONSOLIDATION OF 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 OF VARIABLE INTEREST ENTITIES</t>
        </is>
      </c>
      <c r="B4" s="4" t="inlineStr">
        <is>
          <t>CONSOLIDATION OF VARIABLE INTEREST ENTITIES The Company consolidates VIEs for which it is the primary beneficiary or VOEs for which it controls through a majority voting interest or other arrangement. See Note 2, Summary of Significant Accounting Policies of our 2023 Annual Report, for more information on how the Company evaluates an entity for consolidation. The Company evaluated any entity in which it had a variable interest upon formation to determine whether the entity should be consolidated. The Company also evaluated the consolidation conclusion during each reconsideration event, such as changes in the governing documents or additional equity contributions to the entity. During the three months ended March 31, 2024, the Company’s consolidated VIEs, LMA Income Series II LP, LMX Series LLC (LMATT Series 2024, Inc.), and LMA Income Series, LP, had total assets of $104,415,574 and liabilities of $85,530,346. For the year ended December 31, 2023, the Company’s consolidated VIEs, LMA Income Series II LP, LMX Series LLC (LMATT Series 2024, Inc.), and LMA Income Series, LP, had total assets and liabilities of $77,132,592 and $65,031,207, respectively. The Company did not deconsolidate any entities during the period ended March 31, 2024, or during the year ended December 31, 2023. CONSOLIDATION OF VARIABLE INTEREST ENTITIES The Company consolidates VIEs for which it is the primary beneficiary or VOEs for which it controls through a majority voting interest or other arrangement. See Note 2, Summary of Significant Accounting Policies, for more information on how the Company evaluates an entity for consolidation. The Company evaluated any entity in which it had a variable interest upon formation to determine whether the entity should be consolidated. The Company also evaluated the consolidation conclusion during each reconsideration event, such as changes in the governing documents or additional equity contributions to the entity. During the year ended December 31, 2023, the Company’s consolidated VIEs, LMA Income Series II LP, LMX Series LLC (LMATT Series 2024, Inc.), and LMA Income Series, LP, had total assets of $77,132,592 and liabilities of $65,031,207. For the year ended December 31, 2022, the Company’s consolidated VIEs, LMATT Series 2024, Inc., Longevity Market Advisors, Regional Investment Services and LMA Income Series, LP, had total assets and liabilities of $30,073,972 and $27,116,762, respectively. The Company did not deconsolidate any entities during the years ended December 31, 2023, or 2022. As of December 31, 2023, the Company held total assets of $601,762 and liabilities of $2,900 in unconsolidated VIEs. As of December 31, 2022, the Company held total assets of $987,964 and liabilities of $358,586 in unconsolidated V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Q 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Segment Information —The Business Combination that took place on June 30, 2023, where ERES, LMA and Abacus Settlements consummated the combining of the Companies, triggered a re-organization of Abacus Life Inc., where the legacy Abacus Settlements business and legacy LMA business would both operate under Abacus Life, Inc. subsequent to the Business Combination date. Abacus Settlements historically had one operating and reportable segment, Originations. LMA historically had two operating and reportable segments, (1) Portfolio Servicing and (2) Active Management. As the Business Combination did not occur until the last day of the second quarter of 2023, income activity related to Abacus Settlements had not yet been reported by Abacus Life, Inc. as the businesses did not begin operating as a combined Company until July 1, 2023. As such, beginning in the third quarter of 2023, the Company organizes its business into three reportable segments (1) Portfolio Servicing, (2) Active Management, and (3) Originations, which all generate revenue and incur expenses in different manners.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The Company’s CODM is the President and Chief Executive Officer. The Company’s reportable segments are not aggregated. The Portfolio Servicing segment generates revenues by providing policy services to customers on a contract basis. The Active Management segment generates revenues by buying, selling, and trading policies and maintaining policies until receipt of death benefits. The Originations segment generates revenue by originating life insurance policy settlements between investors or buyers, and the sellers, who are often the original policy owner. The policies are purchased from owners or other providers through advisors, brokers or directly through the owner. The Company’s method for measuring profitability on a reportable segment basis is gross profit. The CODM does not review disaggregated assets by segment. The Company adopted ASU 2023-07 in March 2024. The most significant provision was for the Company to disclose significant segment expenses that are regularly provided to the CODM. The Company’s CODM periodically reviews cost of revenues by segment and treats it as a significant segment expense. Revenue related to the Company’s reporting segments is as follows: Three Months Ended March 31, 2024 2023 Portfolio servicing $ 217,935 $ 302,871 Active management 19,796,999 9,970,518 Originations 5,024,204 — Segment revenue (including inter-segment) 25,039,138 10,273,389 Intersegment elimination (3,551,954) — Total revenue $ 21,487,184 $ 10,273,389 Cost of revenue related to the Company’s reporting segments is as follows: Three Months Ended March 31, 2024 2023 Portfolio servicing $ 362,392 $ 325,114 Active management (including stock-compensation) 958,472 164,436 Originations 4,951,987 — Total expenses (including inter-segment) 6,272,851 489,550 Intersegment elimination (3,551,954) — Total cost of revenue $ 2,720,897 $ 489,550 Information related to the Company’s reporting segments for the three-month ended March 31, 2024 and 2023 is as follows: Three Months Ended March 31, 2024 2023 Portfolio servicing $ (144,457) $ (22,243) Active management 18,838,527 9,806,082 Originations 72,217 — Total gross profit 18,766,287 9,783,839 Sales and marketing (1,929,944) (729,004) General and administrative (including stock-based compensation) (11,353,499) (696,892) Depreciation and amortization expense (1,682,054) (1,043) Other (expense) income (53,028) (210,432) Loss on change in fair value of warrant liability 946,960 — Interest expense (3,670,445) (357,383) Interest income 421,426 7,457 Gain (Loss) on change in fair value of debt (2,712,627) (953,433) Unrealized (loss) gain on investments 1,164,966 125,220 Provision for income taxes (1,173,513) 656,467 Net income (loss) attributable to non-controlling interests (73,274) 460,707 Net income attributable to common stockholders $ (1,348,745) $ 8,085,503 Segment gross profit is defined as revenues less cost of sales, excluding depreciation and amortization. Expenses below the gross profit line are not allocated across operating segments, as they relate primarily to the overall management of the consolidated entity. As of March 31, 2024 and March 31, 2023, our operations are confined to the United States. SEGMENT REPORTING Segment Information —The Business Combination that took place on June 30, 2023, where ERES, LMA and Abacus Settlements consummated the combining of the Companies, triggered a re-organization of Abacus Life Inc., where the legacy Abacus Settlements business and legacy LMA business would both operate under Abacus Life, Inc. subsequent to the Business Combination date. Abacus Settlement’s historically had one operating segment one reportable segment, Originations. LMA historically had two operating segments, (1) Portfolio Servicing and (2) Active Management. As the Business Combination did not occur until the last day of the second quarter, income activity related to Abacus Settlements had not yet been reported by Abacus Life, Inc. as the businesses did not begin operating as a combined Company until July 1, 2023. As such, beginning in the third quarter, the Company now organizes its business into three reportable segments (1) Portfolio Servicing, (2) Active Management and (3) Originations, which all generate revenue and incur expenses in different manners.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The Company’s CODM is the President and Chief Executive Officer. The Company’s reportable segments are not aggregated. The Portfolio Servicing segment generates revenues by providing policy services to customers on a contract basis. The Active Management segment generates revenues by buying, selling, and trading policies and maintaining policies until receipt of death benefits. The Originations segment generates revenue by originating life insurance policy settlements between investors or buyers, and the sellers, who is often the original policy owner. The policies are purchased from owners or other providers through advisors, brokers or directly through the owner. The Company’s method for measuring profitability on a reportable segment basis is gross profit. The CODM does not review disaggregated assets by segment. Revenue related to the Company’s reporting segments is as follows: Years Ended December 31, 2023 2022 Portfolio servicing $ 1,002,174 $ 1,470,972 Active management 61,195,377 43,242,580 Originations 19,247,972 — Segment revenue (including inter-segment) 81,445,523 44,713,552 Intersegment elimination (15,044,072) — Total revenue $ 66,401,451 $ 44,713,552 Information related to the Company’s reporting segments for the years ended December 31, 2023 and 2022 is as follows: Years Ended December 31, 2023 2022 Portfolio servicing $ 278,115 $ 300,235 Active management 59,020,991 38,528,648 Originations 611,968 — Total gross profit 59,911,074 38,828,883 Sales and marketing (4,905,747) (2,596,140) General, administrative and other (including stock-based compensation) (26,482,571) (1,426,865) Depreciation and amortization expense (3,409,928) (4,282) Other (expense) income (146,443) (347,013) Loss on change in fair value of warrant liability (4,204,360) — Interest expense (9,866,821) (42,798) Interest income 594,764 1,474 Gain (Loss) on change in fair value of debt (2,356,058) (90,719) Unrealized (loss) gain on investments 1,369,112 (1,045,623) Provision for income taxes (1,468,535) (889,943) Less: Net gain (loss) attributable to non-controlling interests 482,139 (704,699) Net income attributable to Abacus Life, Inc. $ 9,516,626 $ 31,682,275 Segment gross profit is defined as revenues less cost of revenue, excluding depreciation and amortization. Expenses below the gross profit line are not allocated across operating segments, as they relate primarily to the overall management of the consolidated entity. As of December 31, 2023 and 2022, our operations are confined to the United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Q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ccasionally, the Company may be subject to various proceedings such as lawsuits, disputes, or claims. The Company assesses these proceedings as they arise and accrues a liability when losses are probable and reasonably estimable. Although legal proceedings are inherently unpredictable, the Company is currently not aware of any matters that, if determined adversely to the Company, would individually, or taken together, have a material adverse effect on the Company’s business, financial position, results of operations, or cash flows. Commitment— The Company has entered into a Strategic Services and Expenses Support Agreement (“SSES” or “Expense Support Agreement”) with the Providers in exchange for an option to purchase the outstanding equity ownership of the Providers. Pursuant to the Expense Support Agreement, the Company provides financial support and advice for the expenses of the Providers incurred in connection with their life settlement transactions businesses and the Providers are required to hire a life settlement transactions operations employee of an affiliate of the Company. No later than December 1 of each calendar year, the Company provides a budget for the Providers, in which the Company commits to extend financial support for all operating expenses up to the budgeted amount. “Operating Expenses” for purposes of the Expense Support Agreement means all annual operating expenses of the Providers incurred in the ordinary course of business, excluding the premiums paid for the Providers insurance coverages that are allocable to the insurance coverage provided to the Providers, which owns all the outstanding membership interests of the Providers if unrelated to the Providers settlement business. For the three months ended March 31, 2024 and 2023, Abacus Life, Inc. incurred $—, and $29,721 of expenses related to the Expense Support Agreement, which is included in the Other (expense) line of the consolidated statements of operations and comprehensive (loss) income and have not been reimbursed by the Providers. COMMITMENTS AND CONTINGENCIES Legal Proceedings —Occasionally, the Company may be subject to various proceedings such as lawsuits, disputes, or claims. The Company assesses these proceedings as they arise and accrues a liability when losses are probable and reasonably estimable. Although legal proceedings are inherently unpredictable, the Company is currently not aware of any matters that, if determined adversely to the Company, would individually, or taken together, have a material adverse effect on the Company’s business, financial position, results of operations, or cash flows. Commitment —The Company has entered into a Strategic Services and Expenses Support Agreement (“SSES” or “Expense Support Agreement”) with the Providers in exchange for an option to purchase the outstanding equity ownership of the Providers. Pursuant to the Expense Support Agreement, Abacus Life, Inc. provides financial support and advice for the expenses of the Providers incurred in connection with their life settlement transactions businesses and the Providers are required to hire a life settlement transactions operations employee of an affiliate of Abacus Life, Inc. No later than December 1 of each calendar year, Abacus Life, Inc. provides a budget for the Providers, in which Abacus Life, Inc. commits to extend financial support for all operating expenses up to the budgeted amount. “Operating Expenses” for purposes of the Expense Support Agreement means all annual operating expenses of the Providers incurred in the ordinary course of business, excluding the premiums paid for the Providers insurance coverages that are allocable to the insurance coverage provided to Institutional Life Holdings, LLC (“ILS”), which owns all the outstanding membership interests of the Providers if unrelated to the Providers settlement business. For the years ended December 31, 2023, and 2022, Abacus Life, Inc. incurred $144,721, and $347,013 of expenses, related to the Expense Support Agreement respectively, which is included in the Other (expense) line of the consolidated statements of operations and comprehensive income and have not been reimbursed by the Provi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10-Q INTERIM CONSOLIDATE BALANCE SHEETS (Parenthetical) - $ / shares</t>
        </is>
      </c>
      <c r="B1" s="2" t="inlineStr">
        <is>
          <t>Mar. 31,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shares authorized (in shares)</t>
        </is>
      </c>
      <c r="B3" s="6" t="n">
        <v>1000000</v>
      </c>
      <c r="C3" s="6" t="n">
        <v>1000000</v>
      </c>
      <c r="D3" s="6" t="n">
        <v>1000000</v>
      </c>
    </row>
    <row r="4">
      <c r="A4" s="4" t="inlineStr">
        <is>
          <t>Preferred stock, shares issued (in shares)</t>
        </is>
      </c>
      <c r="B4" s="6" t="n">
        <v>0</v>
      </c>
      <c r="C4" s="6" t="n">
        <v>0</v>
      </c>
      <c r="D4" s="6" t="n">
        <v>0</v>
      </c>
    </row>
    <row r="5">
      <c r="A5" s="4" t="inlineStr">
        <is>
          <t>Preferred stock, shares outstanding (in shares)</t>
        </is>
      </c>
      <c r="B5" s="6" t="n">
        <v>0</v>
      </c>
      <c r="C5" s="6" t="n">
        <v>0</v>
      </c>
      <c r="D5" s="6" t="n">
        <v>0</v>
      </c>
    </row>
    <row r="6">
      <c r="A6" s="4" t="inlineStr">
        <is>
          <t>Common stock, par value (in dollars per share)</t>
        </is>
      </c>
      <c r="B6" s="7" t="n">
        <v>0.0001</v>
      </c>
      <c r="C6" s="7" t="n">
        <v>0.0001</v>
      </c>
      <c r="D6" s="4" t="inlineStr">
        <is>
          <t xml:space="preserve"> </t>
        </is>
      </c>
    </row>
    <row r="7">
      <c r="A7" s="4" t="inlineStr">
        <is>
          <t>Common stock, shares authorized (in shares)</t>
        </is>
      </c>
      <c r="B7" s="6" t="n">
        <v>200000000</v>
      </c>
      <c r="C7" s="6" t="n">
        <v>200000000</v>
      </c>
      <c r="D7" s="4" t="inlineStr">
        <is>
          <t xml:space="preserve"> </t>
        </is>
      </c>
    </row>
    <row r="8">
      <c r="A8" s="4" t="inlineStr">
        <is>
          <t>Common stock, shares issued (in shares)</t>
        </is>
      </c>
      <c r="B8" s="6" t="n">
        <v>63776058</v>
      </c>
      <c r="C8" s="6" t="n">
        <v>63388823</v>
      </c>
      <c r="D8" s="6" t="n">
        <v>50369350</v>
      </c>
    </row>
    <row r="9">
      <c r="A9" s="4" t="inlineStr">
        <is>
          <t>Common stock, shares outstanding (in shares)</t>
        </is>
      </c>
      <c r="B9" s="6" t="n">
        <v>62997292</v>
      </c>
      <c r="C9" s="6" t="n">
        <v>63388823</v>
      </c>
      <c r="D9" s="6" t="n">
        <v>50369350</v>
      </c>
    </row>
    <row r="10">
      <c r="A10" s="4" t="inlineStr">
        <is>
          <t>Treasury stock (in shares)</t>
        </is>
      </c>
      <c r="B10" s="6" t="n">
        <v>778766</v>
      </c>
      <c r="C10" s="6" t="n">
        <v>146650</v>
      </c>
      <c r="D10" s="6" t="n">
        <v>0</v>
      </c>
    </row>
    <row r="11">
      <c r="A11" s="4" t="inlineStr">
        <is>
          <t>Class A Common Stock</t>
        </is>
      </c>
      <c r="B11" s="4" t="inlineStr">
        <is>
          <t xml:space="preserve"> </t>
        </is>
      </c>
      <c r="C11" s="4" t="inlineStr">
        <is>
          <t xml:space="preserve"> </t>
        </is>
      </c>
      <c r="D11" s="4" t="inlineStr">
        <is>
          <t xml:space="preserve"> </t>
        </is>
      </c>
    </row>
    <row r="12">
      <c r="A12" s="4" t="inlineStr">
        <is>
          <t>Common stock, par value (in dollars per share)</t>
        </is>
      </c>
      <c r="B12" s="7" t="n">
        <v>0.0001</v>
      </c>
      <c r="C12" s="7" t="n">
        <v>0.0001</v>
      </c>
      <c r="D12" s="7" t="n">
        <v>0.0001</v>
      </c>
    </row>
    <row r="13">
      <c r="A13" s="4" t="inlineStr">
        <is>
          <t>Common stock, shares authorized (in shares)</t>
        </is>
      </c>
      <c r="B13" s="6" t="n">
        <v>200000000</v>
      </c>
      <c r="C13" s="6" t="n">
        <v>200000000</v>
      </c>
      <c r="D13" s="6" t="n">
        <v>200000000</v>
      </c>
    </row>
    <row r="14">
      <c r="A14" s="4" t="inlineStr">
        <is>
          <t>Common stock, shares issued (in shares)</t>
        </is>
      </c>
      <c r="B14" s="6" t="n">
        <v>63776058</v>
      </c>
      <c r="C14" s="6" t="n">
        <v>63388823</v>
      </c>
      <c r="D14" s="6" t="n">
        <v>50369350</v>
      </c>
    </row>
    <row r="15">
      <c r="A15" s="4" t="inlineStr">
        <is>
          <t>Common stock, shares outstanding (in shares)</t>
        </is>
      </c>
      <c r="B15" s="6" t="n">
        <v>63776058</v>
      </c>
      <c r="C15" s="6" t="n">
        <v>63388823</v>
      </c>
      <c r="D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Q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Recurring Fair Value Measurements— The assets and liabilities measured at estimated fair value on a recurring basis and their corresponding placement in the fair value hierarchy are presented in the tables below. Fair Value Hierarchy As of March 31, 2024 Level 1 Level 2 Level 3 Total Assets: Life settlement policies $ — $ — $ 125,488,525 $ 125,488,525 Available-for-sale securities, at fair value — — 1,145,630 1,145,630 Equity securities, at fair value 3,513,964 — — 3,513,964 Total assets held at fair value $ 3,513,964 $ — $ 126,634,155 $ 130,148,119 Liabilities: Debt maturing within one year $ — $ — $ 15,648,628 $ 15,648,628 Long-term debt — — $ 73,440,696 $ 73,440,696 Private placement warrants — — 5,696,000 5,696,000 Total liabilities held at fair value: $ — $ — $ 94,785,324 $ 94,785,324 Fair Value Hierarchy As of December 31, 2023 Level 1 Level 2 Level 3 Total Assets: Life settlement policies $ — $ — $ 122,296,559 $ 122,296,559 Available-for-sale securities, at fair value — — 1,105,935 1,105,935 Equity securities, at fair value 2,348,998 — — 2,348,998 Other assets — — — — Total assets held at fair value $ 2,348,998 $ — $ 123,402,494 $ 125,751,492 Liabilities: Debt maturing within one year $ — $ — $ 13,029,632 $ 13,029,632 Long-term debt — — $ 55,318,924 $ 55,318,924 Private placement warrants — — $ 6,642,960 $ 6,642,960 Total liabilities held at fair value: $ — $ — $ 74,991,516 $ 74,991,516 Life Settlement Policies— For all policies purchased after June 30, 2023, the Company accounts for owned life settlement policies using the fair value method. Prior to June 30, 2023, the Company elected to use either the fair value method or the investment method (cost, plus premiums paid). The valuation method is chosen upon contract acquisition and is irrevocable. For policies carried at fair value, the valuation based on Level 3 inputs that reflect our assumptions about what factors market participants would use in pricing the asset or liability, such as life expectancies and cash flow discount rates. The inputs are developed based on the best available information, including our own data. The valuation model is based on a discounted cash flow analysis and is sensitive to changes in the discount rate used. The Company utilized a blended average discount rate of 20% and 21% for policy valuations at March 31, 2024 and at December 31, 2023, respectively, which is based on economic and company-specific factors. The Company re-evaluates its discount rates at the end of every reporting period in order to reflect the estimated discount rates that could reasonably be used in a market transaction involving the Company’s portfolio of life settlements. For life settlement policies carried using the investment method, the Company measures these at the cost of the policy plus premiums paid. The policies accounted for using the investment method totaled $1,434,444 and $1,697,178 at March 31, 2024 and at December 31, 2023, respectively. Discount Rate Sensitivity— 20% was determined to be the weighted average discount rate used to estimate the fair value of policies held by LMA and its investment funds. If the discount rate increased or decreased by two percentage points and the other assumptions used to estimate fair value remained the same, the change in estimated fair value as of March 31, 2024, would be as follows: As of March 31, 2024 Fair Value Change in Rate Adjustment +2% $ 114,667,471 $ (10,821,054) No change 125,488,525 -2% 136,252,710 10,764,185 Credit Exposure to Insurance Companies— The following table provides information about the life insurance issuer concentrations that exceed 10% of total face value or 10% of total fair value of the Company’s life insurance policies as of March 31, 2024: Carrier Percentage of Percentage of Carrier John Hancock Life Insurance Company (U.S.A.) 26.0 % 16.0 % A+ Lincoln National Life Insurance Company 7.0 % 10.0 % A The following table provides a roll forward of the fair value of life insurance policies for the three months-ended March 31, 2024: Fair value at December 31, 2023 $ 122,296,559 Policies purchased 40,440,083 Matured/sold policies (42,538,671) Realized gain on matured/sold policies 9,478,212 Premiums paid (2,431,040) Unrealized gain on held policies 5,290,554 Change in estimated fair value 12,337,726 Realized gain on matured/sold policies (9,478,212) Premiums paid 2,431,040 Fair value at March 31, 2024 $ 125,488,525 Long-Term Debt—See Note 14, Long-Term Debt, for background information on the market-indexed debt. The Company has elected the fair value option in accounting for the instruments. Fair value is determined using Level 3 inputs. The valuation methodology is based on the Black-Scholes-Merton option-pricing formula and a discounted cash flow analysis. Inputs to the Black-Scholes-Merton model include (i) the S&amp;P 500 Index price, (ii) S&amp;P 500 Index volatility, (iii) a risk-free rate based on data published by the US Treasury, and (iv) a term assumption based on the contractual term of the LMATT Notes. The discounted cash flow analysis includes a discount rate that is based on the implied discount rate developed by calibrating a valuation model to the purchase price on the initial investment date. The implied discount rate is evaluated for reasonableness by benchmarking it to yields on actively traded comparable securities. The total change in fair value of the debt resulted in a loss of $2,702,666. This loss is comprised of $7,436, net of tax, which is included within accumulated other comprehensive income and $4,514 net of tax, which is included in equity of noncontrolling interests resulting from risk-adjusted valuation scenarios. The Company recognized a loss of $2,712,627 on the change in fair value of the debt resulting from risk-free valuation scenarios, which is included within loss on change in fair value of debt within the consolidated statement of operations and comprehensive loss for the three months ended March 31, 2024. The following table provides a roll forward of the fair value of the outstanding debt for the three months ended March 31, 2024: Fair value at December 31, 2023 $ 68,348,556 Unrealized loss on change in fair value (risk-free) 2,712,627 Unrealized loss on change in fair value (credit-adjusted) included in OCI (16,007) Unrealized gain on change in fair value (credit-adjusted) included in equity of NCI 6,046 Change in estimated fair value of debt 2,702,666 Other (22,155) Fair value at March 31, 2024 $ 89,089,324 Private Placement Warrants— The Company had 8,900,000 Private Placement Warrants outstanding as of March 31, 2024 and December 31, 2023. Each Private Placement Warrant is exercisable for one share of Class A common stock at a price of $11.50 per share, subject to adjustment. The Private Placement Warrants are identical to the Public Warrants underlying the Units sold in the Initial Public Offering, except that (x) the Private Placement Warrants will be exercisable on a cashless basis and be non-redeemable so long as they are held by the initial purchasers or their permitted transferees and (z) the Private Placement Warrants and the shares of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Private Placement Warrants were accounted for as liabilities in accordance with ASC 815-40. The warrant liabilities are measured at fair value at inception and on a recurring basis, with changes in fair value presented separately in the consolidated statements of operations and comprehensive (loss) income. The Private Placement Warrants were considered a Level 3 fair value measurement using a binomial lattice model in a risk-neutral framework. The binomial lattice model’s primary unobservable input utilized in determining the fair value of the Private Placement Warrants is the expected volatility of the common stock. The implied volatility as of the reporting date was derived from observable public warrant traded price provided by Bloomberg LP. The following table presents the key assumptions in the analysis: Private Placement Warrants Expected implied volatility de minimis Risk-free interest rate 4.09% Term to expiration 5.0 years Exercise price $11.50 Common Stock Price $10.03 Dividend Yield —% Equity Securities, at Fair Value: S&amp;P 500 Options— In February 2022, LMATT Series 2024, Inc., which the Company consolidates for financial reporting, purchased and sold S&amp;P 500 call and put options through a broker. The Company purchased and sold additional S&amp;P 500 call options through a broker in September 2022 through their 100% owned and fully consolidated subsidiaries LMATT Growth Series 2.2024, Inc. and LMATT Growth and Income Series 1.2026, Inc. The options are exchange traded, and fair value is determined using Level 1 inputs of quoted market prices as of the consolidated balance sheets dates. Changes in fair value are classified as unrealized (gain)/loss on investments within the consolidated statements of operations and comprehensive (loss) income. Available-for-Sale Investment— The Convertible Promissory Note is classified as an available-for-sale security. Available-for-sale investments are subsequently measured at fair value. Unrealized holding gains and losses are excluded from earnings and reported in other comprehensive income until realized. The Company determines fair value of its available-for-sale investments using unobservable inputs by considering the initial investment value, next round financing, and the likelihood of conversion or settlement based on the contractual terms in the agreement. The Company initially purchased a convertible promissory note from the issuer in 2022 and then on January 7, 2022, the Company purchased an additional $250,000 convertible promissory note from the same issuer and then an additional $500,000 in October 2022. As of March 31, 2024 and December 31, 2023, the Company evaluated the fair value of its Promissory Note and determined that the fair value approximates the carrying value of $1,145,630 and $1,105,935, respectively. Financial Instruments Where Carrying Value Approximates Fair Value— The carrying value of cash, cash equivalents, accounts receivables, and due to affiliates approximates fair value due to the short-term nature of their maturities. FAIR VALUE MEASUREMENTS The Company determines fair value based on assumptions that market participants would use in pricing an asset or a liability in the principal or most advantageous market. When considering market participant assumptions in fair value measurements, the fair value hierarchy as mentioned in Note 2, Summary of Significant Accounting Policies, distinguishes between observable and unobservable inputs. Recurring Fair Value Measurements —The assets and liabilities measured at estimated fair value on a recurring basis and their corresponding placement in the fair value hierarchy are presented in the tables below. Fair Value Hierarchy As of December 31, 2023 Level 1 Level 2 Level 3 Total Assets: Life settlement policies $ — $ — $ 122,296,559 $ 122,296,559 Available-for-sale securities, at fair value — — 1,105,935 1,105,935 Other investments — — 1,650,000 1,650,000 S&amp;P 500 options 2,348,998 — — 2,348,998 Other assets 998,945 — — 998,945 Total assets held at fair value $ 3,347,943 $ — $ 125,052,494 $ 128,400,437 Liabilities: Debt maturing within one year $ — $ — $ 13,029,632 $ 13,029,632 Long-term debt — — 55,318,924 55,318,924 Private placement warrants — — 6,642,960 6,642,960 Total liabilities held at fair value: $ — $ — $ 74,991,516 $ 74,991,516 Fair Value Hierarchy As of December 31, 2022 Level 1 Level 2 Level 3 Total Assets: Life settlement policies $ — $ — $ 13,809,352 $ 13,809,352 Available-for-sale securities, at fair value — — 1,000,000 1,000,000 Other investments — — 1,300,000 1,300,000 S&amp;P 500 options 890,829 — — 890,829 Total assets held at fair value $ 890,829 $ — $ 16,109,352 $ 17,000,181 Liabilities: Long-term debt $ — $ — $ 28,249,653 $ 28,249,653 Total liabilities held at fair value: $ — $ — $ 28,249,653 $ 28,249,653 Life Settlement Policies—For all policies purchased after June 30, 2023, the Company accounts for owned life settlement policy using the fair value method. Prior to June 30, 2023, the Company elected to use either the fair value method or the investment method (cost, plus premiums paid). The valuation method is chosen upon contract acquisition and is irrevocable. For policies carried at fair value, the valuation based on Level 3 inputs that reflect our assumptions about what factors market participants would use in pricing the asset or liability, such as life expectancies and cash flow discount rates. The inputs are developed based on the best available information, including our own data. The valuation model is based on a discounted cash flow analysis and is sensitive to changes in the discount rate used. The Company utilized a blended average discount rate of 21% for policy valuations at December 31, 2023 and 12% for all policies at December 31, 2022, respectively, for policy valuation, which is based on economic and company-specific factors. The Company re-evaluates its discount rates at the end of every reporting period in order to reflect the estimated discount rates that could reasonably be used in a market transaction involving the Company’s portfolio of life settlements. For life settlement policies carried using the investment method, the Company measures these at the cost of the policy plus premiums paid. The policies accounted for using the investment method totaled $1,697,178 at December 31, 2023 and $8,716,111 at December 31, 2022. Discount Rate Sensitivity—21% was determined to be the weighted average discount rate used to estimate the fair value of policies held by LMA and its investment funds. If the discount rate increased or decreased by 2 percentage points and the other assumptions used to estimate fair value remained the same, the change in estimated fair value as of December 31, 2023, would be as follows: As of December 31, 2023 Fair Value Change in Rate Adjustment +2% $ 111,206,993 $ (11,089,566) No change 122,296,559 -2% 130,749,053 8,452,494 Credit Exposure to Insurance Companies —The following table provides information about the life insurance issuer concentrations that exceed 10% of total face value or 10% of total fair value of the Company’s life insurance policies as of December 31, 2023: Carrier Percentage of Percentage of Carrier John Hancock Life Insurance Company (U.S.A.) 28.0 % 20.0 % A+ The following table provides a roll forward of the fair value of life insurance policies for the year ended December 31, 2023: Fair value at December 31, 2022 $ 13,809,352 Policies purchased 186,124,688 Realized gain (loss) on matured/sold policies 19,606,894 Premiums paid (4,281,610) Unrealized gain(loss) on held policies 27,889,106 Change in estimated fair value 43,214,390 Matured/sold policies (125,133,481) Premiums paid 4,281,610 Fair value at December 31, 2023 $ 122,296,559 Long-Term Debt —See Note 13, Long-Term Debt, for background information on the market-indexed debt. The Company has elected the fair value option in accounting for the instruments. Fair value is determined using Level 3 inputs. The valuation methodology is based on the Black-Scholes-Merton option-pricing formula and a discounted cash flow analysis. Inputs to the Black-Scholes-Merton model include (i) the S&amp;P 500 Index price, (ii) S&amp;P 500 Index volatility, (iii) a risk-free rate based on data published by the US Treasury, and (iv) a term assumption based on the contractual term of the LMATT Notes. The discounted cash flow analysis includes a discount rate that is based on the implied discount rate developed by calibrating a valuation model to the purchase price on the initial investment date. The implied discount rate is evaluated for reasonableness by benchmarking it to yields on actively traded comparable securities. The total change in fair value of the debt resulted in a gain of $4,028,189. This gain is comprised of $944,463, net of tax, which is included within accumulated other comprehensive income The following table provides a roll forward of the fair value of the issued notes for the year ended December 31, 2023: Fair value at December 31, 2022 $ 28,249,653 Debt issued to third parties 71,720,713 Debt issued to related parties 35,471,648 Unrealized loss on change in fair value (risk-free) 2,356,058 Unrealized loss on change in fair value (credit-adjusted) included in OCI 1,265,103 Unrealized gain on change in fair value (credit-adjusted) included in equity of NCI 407,028 Change in estimated fair value of debt 4,028,189 Accrued non-cash interest on related party debt 2,182,221 Deferred issuance costs and discounts (1,831,910) Fair value at December 31, 2023 $ 139,820,514 Private Placement Warrants —Simultaneously with the closing of the Initial Public Offering, ERES consummated the sale of 8,900,000 warrants (the “Private Placement Warrants”) to East Sponsor, LLC (the “Sponsor”), which included the sale of an additional 900,000 Private Placement Warrants in connection with the full exercise by the underwriters of their over-allotment option on August 25, 2020, at a price of $1.00 per Private Placement Warrant, for an aggregate purchase price of $8,900,000. Each Private Placement Warrant is exercisable for one share of Class A common stock at a price of $11.50 per share, subject to adjustment. Private Placement Warrants are identical to the Public Warrants underlying the Units sold in the Initial Public Offering, except that (x) the Private Placement Warrants and the shares of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shares of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Private Placement Warrants were accounted for as liabilities in accordance with ASC 815-40. The warrant liabilities are measured at fair value at inception and on a recurring basis, with changes in fair value presented separately in the condensed consolidated statements of operations and comprehensive income. The Private Placement Warrants were considered a Level 3 fair value measurement using a binomial lattice model in a risk-neutral framework. The binomial lattice model’s primary unobservable input utilized in determining the fair value of the Private Placement Warrants is the expected volatility of the common stock. The implied volatility as of the reporting date was derived from observable public warrant traded price provided by Bloomberg LP. The following table presents the key assumptions in the analysis: Private Placement Warrants Expected implied volatility de minimis Risk-free interest rate 4.09 % Term to expiration 5.0 years Exercise price $ 11.50 Common Stock Price $ 10.03 Dividend Yield — % Equity Securities, at Fair Value: S&amp;P 500 Options —In February 2022, LMATT Series 2024, Inc., which the Company consolidates for financial reporting, purchased and sold S&amp;P 500 call and put options through a broker. The Company purchased and sold additional S&amp;P 500 call options through a broker in June 2022 through their 100% owned and fully consolidated subsidiaries LMATT Growth Series 2.2024, Inc. and LMATT Growth and Income Series 1.2026, Inc. The options are exchange traded, and fair value is determined using Level 1 inputs of quoted market prices as of the consolidated balance sheets dates. Changes in fair value are classified as unrealized (gain)/loss on investments within the consolidated statements of operations and comprehensive income. Financial Instruments Measured at Fair Value on a Nonrecurring Basis —The following financial assets, composed of equity securities without readily determinable fair values, are adjusted to fair value when observable price changes are identified, or an impairment charge is recognized. Such fair value measurements are based predominantly on Level 3 inputs other than financial instruments where the carrying value approximates fair value. Available-for-Sale Investment —The Convertible Promissory Note is classified as an available-for-sale security. Available-for-sale investments are subsequently measured at fair value. Unrealized holding gains and losses are excluded from earnings and reported in other comprehensive income until realized. The Company determines fair value of its available-for-sale investments using unobservable inputs by considering the initial investment value, next round financing, and the likelihood of conversion or settlement based on the contractual terms in the agreement. The Company initially purchased a $250,000 convertible promissory note from the issuer in 2021 and then on January 7, 2022, the Company purchased an additional $250,000 convertible promissory note from the same issuer and then an additional $500,000 in October 2022. As of December 31, 2023 and 2022, the Company evaluated the fair value of its Promissory Note and determined that the fair value approximates the carrying value of $1,105,935 and $1,000,000, which included $105,935 and $— of accrued interest, respectively. Other Investments —The Company determines fair value using Level 3 inputs under the measurement alternative. These investments are recorded at cost, minus impairment, if any, plus or minus changes resulting from observable price changes in orderly transactions for the identical or a similar investment of the same issuer. Impairment is assessed qualitatively. As of December 31, 2023, and 2022, the Company did not identify any impairment indicators and determined that the carrying value of $1,650,000 and $1,300,000, respectively is the fair value for these equity investments in privately held companies, given that there have been no observable price changes. Financial Instruments Where Carrying Value Approximates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Q 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Outstanding principal balances of Long-term debt comprises of the following: March 31, 2024 December 31, 2023 Cost Fair value Cost Fair value Market-indexed notes: LMATT Series 2024, Inc. $ 10,031,919 $ 11,221,852 $ 9,124,944 $ 9,477,780 LMATT Growth Series 2.2024, Inc. 3,331,744 4,426,776 2,981,480 3,551,852 LMATT Growth &amp; Income Series 1.2026, Inc 542,618 631,377 492,582 569,862 Secured borrowing: LMA Income Series, LP 22,485,826 22,485,826 22,368,209 22,368,209 LMA Income Series II, LP 50,323,493 50,323,493 32,380,852 32,380,852 Unsecured borrowing: Fixed Rate Senior Unsecured Notes 60,650,000 60,650,000 35,650,000 35,650,000 SPV Purchase and Sale Note 27,341,832 27,341,832 26,538,004 26,538,004 Sponsor PIK Note 11,452,687 11,452,687 11,115,865 11,115,865 Deferred issuance costs and discounts (2,724,708) (2,724,708) (1,831,910) (1,831,910) Total debt 183,435,411 185,809,135 138,820,026 139,820,514 Less current portion of long-term debt (13,363,663) (15,648,628) (11,440,236) (13,029,632) Total long-term debt $ 170,071,748 $ 170,160,507 $ 127,379,790 $ 126,790,882 Fixed Rate Senior Unsecured Notes On November 10, 2023, the Company issued $35,650,000 in fixed rate senior unsecured notes (“Fixed Unsecured Notes”). The net proceeds after related debt issue costs, were used by the Company to repay the Owl Rock Credit Facility and for general corporate purposes. The Fixed Unsecured Notes are based on a fixed interest rate of 9.875% to be paid in quarterly interest payments beginning on February 15, 2024 and mature on November 15, 2028. The Company has the option to redeem the Fixed Unsecured Notes in whole or in part at a price of 100% of the outstanding principal balance on or after November 15, 2027. The notes are senior unsecured obligations of the Company and rank equal in right of payment to all of the Company’s other senior unsecured indebtedness from time to time outstanding. On February 15, 2024, the Company issued an additional $25,000,000 as part of the previously issued Fixed Unsecured Notes. The net proceeds, after related debt issue costs, were used by the Company for general corporate purposes. The Fixed Rate Senior Unsecured Notes are based on a fixed interest rate of 9.875% to be paid in quarterly interest payments beginning on May 15, 2024 and mature on November 15, 2028. LMATT Series 2024, Inc. Market-Indexed Notes: On March 31, 2022, LMATT Series 2024, Inc., which the Company consolidates for financial reporting, issued $10,166,900 in market-indexed private placement notes. The note, titled the Longevity Market Assets Target-Term Series (LMATTS) 2024, is a market-indexed instrument designed to provide upside performance exposure of the S&amp;P 500 Index, while limiting downward exposure. Upon maturity of the note at the end of 2024, the principal, plus the return based upon the S&amp;P 500 Index must be paid. The note has a feature to protect debt holders from market downturns, up to 40%. Any subsequent losses below the 40% threshold will reduce the note on a one-to-one basis. As of March 31, 2024, $8,816,900 of the principal amount remained outstanding of which $200,000 is owed to LMA. LMA’s investment is eliminated in consolidation. The notes are held at fair value, which represents the exit price, or anticipated price to transfer the liability to a third party. As of March 31, 2024 and December 31, 2023, the fair value of the LMATT Series 2024, Inc. notes was $11,221,852 and $9,477,780, respectively. The notes are secured by the assets of the issuing entities, which includes cash, S&amp;P 500 call options, and life settlement policies totaling $12,413,273 as of March 31, 2024. The notes’ agreements do not restrict the trading of life settlement contracts prior to maturity of the note, as total assets of the issuing companies are considered as collateral. There are also no restrictive covenants associated with the notes with which the entities must comply. LMATT Growth Series 2.2024, Inc. Market-Indexed Notes: On September 16, 2022, LMATTS Growth Series 2.2024, Inc., a 100% owned subsidiary which the Company consolidates for financial reporting issued $2,333,391 in market-indexed private placement notes. The note, titled the Longevity Market Assets Target-Term Growth Series 2.2024, Inc. (“LMATTSTM Series 2.2024, Inc.”) is a market-indexed instrument designed to provide upside performance exposure of the S&amp;P 500 Index, while limiting downward exposure. Upon maturity of the note in July of 2024, the principal, plus the return based upon the S&amp;P 500 Index must be paid. The note has a feature to provide upside performance participation that is capped at 120% of the performance of the S&amp;P 500. A separate layer of the note has a feature to protect debt holders from market downturns by up to 20% if the index price experiences a loss during the investment period. After the underlying index has decreased in value by more than 20%, the investment will experience all subsequent losses on a one-to-one basis. As of March 31, 2024, the entire principal amount remained outstanding. The notes are held at fair value, which represents the exit price, or anticipated price to transfer the liability to a third party. As of March 31, 2024 and December 31, 2023, the fair value of the LMATT Series 2.2024, Inc. notes were $4,426,776 and $3,551,852, respectively. The notes are secured by the assets of the issuing entity, LMATT Series 2.2024, Inc., which includes cash, S&amp;P 500 call options, and life settlement policies totaling $3,903,470 as of March 31, 2024. The note agreements do not restrict the trading of life settlement contracts prior to maturity of the note, as total assets of the issuing company are considered as collateral. There are also no restrictive covenants associated with the note with which the entity must comply. LMATT Growth and Income Series 1.2026, Inc. Market-Indexed Notes: On September 16, 2022, LMATTS Growth and Income Series 1.2026, Inc., a 100% owned subsidiary which the Company consolidates for financial reporting issued $400,000 in market-indexed private placement notes. The note, titled the Longevity Market Assets Target-Term Growth and Income Series 1.2026, Inc (“LMATTSTM Growth and Income Series 1.2026, Inc.”) is a market-indexed instrument designed to provide upside performance exposure of the S&amp;P 500 Index, while limiting downward exposure. Upon maturity of the note in July of 2026, the principal, plus the return based upon the S&amp;P 500 Index must be paid. The note has a feature to provide upside performance participation that is capped at 140% of the performance of the S&amp;P 500. A separate layer of the note has a feature to protect debt holders from market downturns by up to 10% if the index price experiences a loss during the investment period. After the underlying index has decreased in value by more than 10%, the investment will experience all subsequent losses on a one-to-one basis. This note also includes a 4% dividend feature that will be paid annually. As of March 31, 2024, the entire principal amount remained outstanding. The notes are held at fair value, which represents the exit price, or anticipated price to transfer the liability to a third party. As of March 31, 2024 and December 31, 2023, the fair value of the LMATT Growth and Income Series 1.2026, Inc., notes were $631,377 and 569,862, respectively. The notes are secured by the assets of the issuing entity, LMATTS Growth and Income Series 1.2026, Inc., which includes cash, S&amp;P 500 call options, and life settlement policies totaling $515,297 as of March 31, 2024. The note agreements do not restrict the trading of life settlement contracts prior to maturity of the note, as total assets of the issuing company are considered as collateral. There are also no restrictive covenants associated with the note with which the entity must comply. LMA Income Series, LP and LMA Income Series, GP LLC Secured Borrowing On September 2, 2022, LMA Income Series, GP, LLC, wholly owned and controlled by that LMA Series, LLC, formed a limited partnership, LMA Income Series, LP and subsequently issued partnership interests to limited partners in a private placement offering. The initial term of the offering is three years with the ability to extend for two additional one-year periods at the discretion of the general partner, LMA Income Series, GP, LLC. The limited partners will receive an annual dividend of 6.5% paid quarterly and 25% of returns in excess of a 6.5% internal rate of return capped at 9% which would require a 15% net internal rate of return. The General Partner will receive 75% of returns in excess of a 6.5% internal rate of return to limited partners then 100% in excess of a 15% net internal rate of return. It was determined that LMA Series, LLC is the primary beneficiary of LMA Income Series, LP and thus has fully consolidated the limited partnership in its consolidated financial statements for the three months ended March 31, 2024. The private placement offerings proceeds are used to acquire and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Dividends paid and accrued are included in interest expense. The excess dividend returns will not be paid by LMA Income Series, LP until termination, are considered non-cash interest expense, and are included in the principal balance outstanding. As of March 31, 2024 and December 31, 2023, $596,381 and $478,765 in non-cash interest expense was added to the outstanding principal balance, respectively. LMA elected to account for the secured borrowing at fair value under the collateralized financing entity guidance within ASC 810-10-30. As of March 31, 2024 and December 31, 2023, the fair value of the secured borrowing was $22,485,826 and $22,368,209, respectively. LMA Income Series II, LP and LMA Income Series II, GP LLC Secured Borrowing On January 31, 2023, LMA Income Series II, GP, LLC, wholly owned and controlled by that LMA Series, LLC, formed a limited partnership, LMA Income Series II, LP and subsequently issued partnership interests to limited partners in a private placement offering. The initial term of the offering was three years with the ability to extend for two additional one-year periods at the discretion of the general partner, LMA Income Series II, GP, LLC. The limited partners received annual dividends equal to the Preferred Return Amounts as follows: Capital commitment less than $500,000, 7.5%; between $500,000 and $1,000,000, 7.75%; over $1,000,000, 8%. Thereafter, 100% of the excess to be paid to the General Partner. It was determined that LMA Series, LLC is the primary beneficiary of LMA Income Series, LP and thus has fully consolidated the limited partnership in its consolidated financial statements for the three months ended March 31, 2024. The private placement offerings proceeds are used to acquire and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During the first quarter of 2024, LMA Income Series II, GP, LLC through the LMA Income Series II, LP admitted additional limited partners into the fund. The additional limited partnership interests amounted to $17,942,641 as of March 31, 2024. LMA Income Series II, GP plans to continue admitting new limited partners. In addition to new partnership interests, an amendment to the limited partnership was signed to add redemption opportunities for limited partners and extend the maturity date of the fund. The first redemption date is March 31, 2026, but limited partners can elect to stay in the fund at the same terms. If a limited partners elect to stay invested, the next redemption date would be June 30, 2027 with a final maturity date of December 31, 2028. Along with these redemption windows, the amendment also increased the Preferred Return Amount by fifty basis points annually across all tiers. The amendment will become effective April 01, 2024. LMA elected to account for the secured borrowing at fair value under the collateralized financing entity guidance within ASC 810-10-30. As of March 31, 2024 and December 31, 2023, the fair value of the secured borrowing was $50,323,493 and $32,380,852, respectively. Sponsor PIK Note On the June 30, 2023, in connection with the Merger Agreement, East Sponsor, LLC, a Delaware limited liability company (“Sponsor”), made an unsecured loan to the Company in the aggregate amount of $10,471,648 (the “Sponsor PIK Note”) with an interest rate of 12.00% per year compounding semi-annually. Accrued interest is payable in arrears quarterly starting on September 30, 2023 by adding it to the outstanding principal balance. As of March 31, 2024 and December 31, 2023, $981,039 and $644,217 in non-cash interest expense was added to the outstanding principal balance, respectively. The Sponsor PIK Note matures on June 30, 2028 (the “Maturity Date”) and may be prepaid at any time in accordance with its terms without any premium or penalty. SPV Purchase and Sale Note On July 5, 2023, the Company entered into an Asset Purchase Agreement (the “Policy APA”) to acquire certain insurance policies with an aggregate fair market value of $10,000,000 from Abacus Investment SPV, LLC, a Delaware limited liability company (“SPV”), in exchange for a payable obligation owed by the Company to SPV (such acquisition transaction under the Policy APA, the “SPV Purchase and Sale”). SPV is jointly owned by the Sponsor and former members of LMA and Abacus. SPV extended an additional principal amount of $15,000,000 bringing the total SPV Purchase and Sale Note to $25,000,000. The Company is able to borrow additional funds from SPV. The interest accrues at a rate of 12% per year, payable quarterly, all of which is to be paid in-kind by the Company by increasing the principal amount of the SPV Purchase and Sale Note on each interest payment date and is not required to be paid until maturity on July 5, 2026, three years after the closing of the SPV Purchase and Sale Note, subject to two automatic extensions of one-year each without any amendment of the relevant documentation. As of March 31, 2024 and December 31, 2023, $2,341,832 and $1,538,004 in non-cash interest expense was added to the outstanding principal balance, respectively. The following table shows scheduled principal payments by year for our long-term debt as of March 31, 2024: Payments (without fair value adjustments) by Year 2024 remaining 2025 2026 2027 2028 Thereafter Total Market-indexed notes: LMATT Series 2024, Inc. $ 10,031,919 $ — $ — $ — $ — $ — $ 10,031,919 LMATT Series 2.2024, Inc. 3,331,744 — — — — — 3,331,744 LMATT Growth &amp; Income Series 1.2026, Inc. — — 542,618 — — — 542,618 Secured borrowing: LMA Income Series, LP — 22,485,826 — — — — 22,485,826 LMA Income Series II, LP — — 50,323,493 — — — 50,323,493 Unsecured borrowing: Fixed Rate Senior Unsecured Notes — — — — 60,650,000 — 60,650,000 SPV Purchase and Sale Note — — 27,341,832 — — — 27,341,832 Sponsor PIK Note — — — — 11,452,687 — 11,452,687 $ 13,363,663 $ 22,485,826 $ 78,207,943 $ — $ 72,102,687 $ — $ 186,160,119 LONG-TERM DEBT Outstanding principal balances of Long-term debt comprises of the following: December 31, 2023 December 31, 2022 Cost Fair value Cost Fair value Market-indexed notes: LMATT Series 2024, Inc. $ 9,124,944 $ 9,477,780 $ 9,866,900 $ 8,067,291 LMATT Series 2.2024, Inc. 2,981,480 3,551,852 2,333,391 2,354,013 LMATT Growth &amp; Income Series 1.2026, Inc 492,582 569,862 400,000 400,000 Secured borrowing: LMA Income Series, LP 21,889,444 22,368,209 17,428,349 17,428,349 LMA Income Series II, LP 32,380,852 32,380,852 — — Unsecured borrowing: Fixed Rate Senior Unsecured Notes 35,650,000 35,650,000 — — SPV Purchase and Sale Note 26,538,004 26,538,004 — — Sponsor PIK Note 11,115,865 11,115,865 — — Deferred issuance costs and discounts (1,831,910) (1,831,910) — — Total debt 138,341,261 139,820,514 30,028,640 28,249,653 Less current portion of long-term debt (11,440,236) (13,029,632) — — Total long-term debt $ 126,901,025 $ 126,790,882 $ 30,028,640 $ 28,249,653 Fixed Rate Senior Unsecured Notes On November 10, 2023, the Company issued $35,650,000 in fixed rate senior unsecured notes (“Fixed Unsecured Notes”). The net proceeds after related debt issue costs, were used by the Company to repay the Owl Rock Credit Facility, with the remaining to be used for general corporate purposes. The Fixed Unsecured Notes are based on a fixed interest rate of 9.875% to be paid in quarterly interest payments beginning on February 15, 2024 and mature on November 15, 2028. The Company has the option to redeem the Fixed Unsecured Notes in whole or in part at a price of 100% of the outstanding principal balance on or after November 15, 2027. The notes are senior unsecured obligations of the Company and rank equal in right of payment to all of the Company’s other senior unsecured indebtedness from time to time outstanding. Owl Rock Credit Facility On July 5, 2023 (the “Owl Rock Closing Date”), the Company entered into that certain Credit Agreement (the “Owl Rock Credit Facility”), among the Company, as borrower, the several banks and other persons from time to time party thereto (the “Owl Rock Lenders”), and Owl Rock Capital Corporation, as administrative and collateral agent for the Owl Rock Lenders thereunder. The Owl Rock Credit Facility provided credit extensions for (i) an initial term loan in an aggregate principal amount of $25,000,000 upon the closing of the Owl Rock Credit Facility and (ii) optional delayed draw term loans in an aggregate principal amount of up to $25,000,000 that was available for 180 days after the Owl Rock Closing Date, subject to the requirement that on each delayed draw date, the proceeds may have been used for working capital and the business requirements of the enterprise, and to fund acquisitions, investments and other transactions permitted by the loan documentation. The interest rate was based an adjusted term Secured Overnight Financing Rate (“SOFR”), which was calculated as term SOFR plus a 0.10% adjustment for a one-month interest period, a 0.15% adjustment for a three-month interest period, or a 0.25% adjustment for a six-month interest period. It provided a delayed draw commitment fee rate of 0.50% per annum applicable to undrawn commitments during the Delayed Draw Term Loan Availability Period and matured on July 5, 2028. On November 10, 2023, the Company repaid the Owl Rock Credit Facility from the Fixed Unsecured Notes net proceeds after related debt issue costs. In connection with the repayment of the outstanding principal, the Company paid a 4% repayment penalty of $1,000,000 and legal fees of $73,339. The Company also incurred a loss on extinguishment of $2,086,303. The combined total of $3,159,641 is included in interest expense on the consolidated statements of operations and comprehensive income. Sponsor PIK Note On June 30, 2023, in connection with the consummation of the Business Combination and as contemplated by the Merger Agreement, East Sponsor, LLC, a Delaware limited liability company (“Sponsor”), made an unsecured loan to the Company in the aggregate amount of $10,471,648 (the “Sponsor PIK Note”) with an interest rate of 12% per annum compounding semi-annually. Accrued interest is payable in arrears quarterly starting on September 30, 2023 by adding it to the outstanding principal balance. As of December 31, 2023 and 2022, $644,217 and $— in non-cash interest expense was added to the outstanding principal balance, respectively. The Sponsor PIK Note matures on June 30, 2028 and may be prepaid at any time in accordance with its terms without any premium or penalty. LMATT Series 2024, Inc. Market-Indexed Notes: On March 31, 2022, LMATT Series 2024, Inc., which the Company consolidates for financial reporting, issued $10,166,900 in market-indexed private placement notes. The note, titled the Longevity Market Assets Target-Term Series (LMATTS) 2024, is a market-indexed instrument designed to provide upside performance exposure of the S&amp;P 500 Index, while limiting downward exposure. Upon maturity of the note in 2024, the principal, plus the return based upon the S&amp;P 500 Index must be paid. The note has a feature to protect debt holders from market downturns, up to 40%. Any subsequent losses below the 40% threshold will reduce the note on a one-to-one basis. As of December 31, 2023, $9,124,944 of the principal amount remained outstanding. The notes are held at fair value, which represents the exit price, or anticipated price to transfer the liability to a third party. As of December 31, 2023, the fair value of the LMATT Series 2024, Inc. notes was $9,477,780. The notes are secured by the assets of the issuing entities, which includes cash, S&amp;P 500 options, and life settlement policies totaling $9,883,554 as of December 31, 2023. The notes’ agreements do not restrict the trading of life settlement contracts prior to maturity of the note, as total assets of the issuing companies are considered as collateral. There are also no restrictive covenants associated with the notes with which the entities must comply. LMATT Series 2.2024, Inc. Market-Indexed Notes: On September 16, 2022, LMATTS Series 2.2024, Inc., a 100% owned subsidiary, which the Company consolidates for financial reporting, issued $2,333,391 in market-indexed private placement notes. The note, titled the Longevity Market Assets Target-Term Growth Series 2.2024, Inc. (“LMATTSTM Series 2.2024, Inc.”) is a market-indexed instrument designed to provide upside performance exposure of the S&amp;P 500 Index, while limiting downward exposure. Upon maturity of the note in 2024, the principal, plus the return based upon the S&amp;P 500 Index must be paid. The note has a feature to provide upside performance participation that is capped at 120% of the performance of the S&amp;P 500. A separate layer of the note has a feature to protect debt holders from market downturns by up to 20% if the index price experiences a loss during the investment period. After the underlying index has decreased in value by more than 20%, the investment will experience all subsequent losses on a one-to-one basis. As of December 31, 2023, the entire principal amount remained outstanding. The notes are held at fair value, which represents the exit price, or anticipated price to transfer the liability to a third party. As of December 31, 2023, the fair value of the LMATT Series 2.2024, Inc. notes were $3,551,852. The notes are secured by the assets of the issuing entity, LMATT Series 2.2024, Inc., which includes cash, S&amp;P 500 options, and life settlement policies totaling $3,389,167 as of December 31, 2023. The note agreements do not restrict the trading of life settlement contracts prior to maturity of the note, as total assets of the issuing company are considered as collateral. There are also no restrictive covenants associated with the note with which the entity must comply. LMATT Growth and Income Series 1.2026, Inc. Market-Indexed Notes: On September 16, 2022, LMATTS Growth and Income Series 1.2026, Inc., a 100% owned subsidiary, which the Company consolidates for financial reporting, issued $400,000 in market-indexed private placement notes. The note, titled the Longevity Market Assets Target-Term Growth and Income Series 1.2026, Inc. (“LMATTSTM Growth and Income Series 1.2026, Inc.”) is a market-indexed instrument designed to provide upside performance exposure of the S&amp;P 500 Index, while limiting downward exposure. Upon maturity of the note in 2026, the principal, plus the return based upon the S&amp;P 500 Index must be paid. The note has a feature to provide upside performance participation that is capped at 140% of the performance of the S&amp;P 500. A separate layer of the note has a feature to protect debt holders from market downturns by up to 10% if the index price experiences a loss during the investment period. After the underlying index has decreased in value by more than 10%, the investment will experience all subsequent losses on a one-to-one basis. This note also includes 4% dividend feature that will be paid annually. As of December 31, 2023, the entire principal amount remained outstanding. The notes are held at fair value, which represents the exit price, or anticipated price to transfer the liability to a third party. As of December 31, 2023, the fair value of the LMATT Growth and Income Series 1.2026, Inc., notes were $569,862. The notes are secured by the assets of the issuing entity, LMATTS Growth and Income Series 1.2026, Inc., which includes cash, S&amp;P 500 options, and life settlement policies totaling $374,458 as of December 31, 2023. The note agreements do not restrict the trading of life settlement contracts prior to maturity of the note, as total assets of the issuing company are considered as collateral. There are also no restrictive covenants associated with the note with which the entity must comply. See additional fair value considerations within Note 12. LMA Income Series, LP and LMA Income Series, GP LLC Secured Borrowing On September 2, 2022, LMA Income Series, GP, LLC, wholly owned and controlled by that LMA Series, LLC, formed a limited partnership, LMA Income Series, LP and subsequently issued partnership interests to limited partners in a private placement offering. The initial term of the offering is three years maturing on December 31, 2025 with the ability to extend for two additional one-year periods at the discretion of the general partner, LMA Income Series, GP, LLC. The limited partners will receive an annual dividend of 6.5% paid quarterly and 25% of returns in excess of a 6.5% internal rate of return capped at 9% which would require a 15% net internal rate of return. The General Partner will receive 75% of returns in excess of a 6.5% internal rate of return to limited partners then 100% in excess of a 15% net internal rate of return. It was determined that LMA Series, LLC is the primary beneficiary of LMA Income Series, LP and thus has fully consolidated the limited partnership in its consolidated financial statements for the year ended December 31, 2023. The private placement offerings proceeds will be used to acquire an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LMA elected to account for the secured borrowing at fair value under the collateralized financing entity guidance within ASC 810-10-30. As of December 31, 2023, the fair value of the secured borrowing was $22,368,209. LMA Income Series II, LP and LMA Income Series II, GP LLC Secured Borrowing On January 31, 2023, LMA Income Series II, GP, LLC, wholly owned and controlled by that LMA Series, LLC, formed a limited partnership, LMA Income Series II, LP and subsequently issued partnership interests to limited partners in a private placement offering. The initial term of the offering is three years maturing on March 31, 2026 with the ability to extend for two additional one-year periods at the discretion of the general partner, LMA Income Series II, GP, LLC. The limited partners will receive annual dividends equal to the Preferred Return Amounts as follows: Capital commitment less than $500,000, 7.5%; between $500,000 and $1,000,000, 7.75%; over $1,000,000, 8%. Thereafter, 100% of the excess to be paid to the General Partner. It was determined that LMA Series, LLC is the primary beneficiary of LMA Income Series, LP and thus has fully consolidated the limited partnership in its consolidated financial statements for the year ended December 31, 2023. The private placement offerings proceeds will be used to acquire an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LMA elected to account for the secured borrowing at fair value under the collateralized financing entity guidance within ASC 810-10-30. As of December 31, 2023, the fair value of the secured borrowing was $32,380,852. SPV Purchase and Sale Note On July 5, 2023, the Company entered into an Asset Purchase Agreement (the “Policy APA”) to acquire certain insurance policies with an aggregate fair market value of $10.0 million from Abacus Investment SPV, LLC, a Delaware limited liability company (“SPV”), in exchange for a payable obligation owed by the Company to SPV (such acquisition transaction under the Policy APA, the “SPV Purchase and Sale”). SPV is jointly 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0-Q 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The Company is authorized to issue up to 200,000,000 shares of common stock, par value $0.0001 per share, and 1,000,000 shares of preferred stock, par value $0.0001 per share. No shares of preferred stock are issued or outstanding. Holders of the Company’s common stock are entitled to one vote for each share. As of March 31, 2024, there were 63,776,058 shares of common stock issued, of which 62,997,292 are outstanding and 778,766 shares were held as treasury stock. Holders of shares were entitled to receive, in the event of a liquidation, dissolution or winding up, ratably the assets available for distribution to the stockholders after payment of all liabilities.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earnings per share related to legacy LMA common stock prior to the Business Combination have been retroactively recast as shares reflecting the exchange ratio of 0.8 established in the Business Combination. As of December 31, 2023, this resulted in 63,388,823 shares of common stock issued and outstanding. Public Warrants As of March 31, 2024, the Company had 16,862,749 Public Warrants outstanding. Each redeemable whole Public Warrant entitles the holder thereof to purchase one share of common stock at a price of $11.50 per full share, subject to adjustment as described. Public Warrants represent a freestanding financial instrument as it is traded on the Nasdaq under the symbol “ABLLW” and legally detachable and separately exercisable from the related underlying shares of the Company’s common stock. Public Warrants may only be exercised for a whole number of shares. No fractional shares will be issued upon exercise of the Public Warrants. The Public Warrants will expire five years from the purchase date for July 27, 2020 or August 25, 2020, the dates of the initial public offering and over-allotment, respectively, by the Sponsor, or earlier upon redemption or liquidation. Redemption of Warrants for Cash - The Company may redeem the outstanding Public Warrants for cash: • in whole and not in part; • at a price of $0.01 per Public Warrant; • upon not less than 30 days’ prior written notice of redemption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Redemption of Warrants for Shares of Class A Common Stock - The Company may redeem the outstanding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the Class A common stock equals or exceeds $10.00 per share (as adjusted per stock splits, stock dividends, reorganizations, recapitalizations and the like) on the trading day prior to the date on which the Company sends the notice of redemption to the warrant holders. If the Company elects to redeem all of the Public Warrants or the common stock is at the time of any exercise of a Public Warrant not listed on a national securities exchange, management has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However, in no instance can the warrant holder unilaterally decide to exercise its Public Warrant on a cashless basis. The Company accounts for the Public Warrants as equity instruments. The Company estimated that the fair value of the warrants upon the Business Combination is approximately $4.73 million, or $0.274 per Public Warrant, using the binomial lattice model. The fair value of the warrants is estimated as of the date of grant using the following assumptions: (1) risk-free interest rate of 4.09%, (2) term to expiration of 5.00 years, (3) exercise price of $11.50 and (4) stock price of $10.03. The Company accounted for the warrant as an expense of the IPO resulting in a charge directly to stockholders’ equity on June 30, 2023. On January 18, 2024, the Company’s share price reached the warrant exercise price of $11.50. Certain public warrant holders redeemed their warrants for the Company’s common stock. As of March 31, 2024, the Company received $3,610,253 and has a receivable of $842,950 recorded in prepaid expense and other current assets in our consolidated balance sheets from 387,235 exercised public warrants. Stock Repurchase Program On December 11, 2023, our board of directors authorized a stock repurchase program under which the Company may purchase shares of our common stock for an aggregate purchase price not to exceed $15,000,000 over a period of up to 18 months. Stock repurchases may be made through open market transactions, block trades, accelerated stock repurchases, privately negotiated transactions, derivative transactions or otherwise, certain of which may be made pursuant to a trading plan meeting the requirements of Rule 10b5-1 under the Securities Exchange Act of 1934, as amended, in compliance with applicable state and federal securities laws. The timing, as well as the number and value of stock repurchased under the program, will be determined by the Company at its discretion and will depend on a variety of factors, including our assessment of the intrinsic value of the Company's common stock, the market price of the Company's common stock, general market and economic conditions, available liquidity, compliance with the Company's debt and other agreements, applicable legal requirements, the nature of other investment opportunities available to the Company, and other considerations. The Company is not obligated to purchase any stock under the repurchase program, and the program may be suspended, modified, or discontinued at any time without prior notice. The Company expects to fund the repurchases by using cash on hand and expected free cash flow to be generated in the future. Acquired shares of our common stock are held as treasury stock carried at cost in our consolidated financial statements. In connection with the repurchase program, the Company is authorized to adopt one of more plans pursuant to the provisions of Rule 10b5-1 under the Securities Exchange Act of 1934, as amended. As of March 31, 2024, $6,192,546 remained available for repurchase under the authorization approved by the Company’s board of directors. The authorization for the stock repurchase program may be suspended, terminated, increased or decreased by our board of directors at any time without prior notice. The following table summarizes stock repurchase activity under our stock repurchase program: Total Number of Shares Purchased Cost of Shares Repurchased Average Price Paid per Share As of December 31, 2023 146,650 $ 1,283,062 $ 8.82 January 1, 2024 to January 31, 2024 316,800 3,664,552 $ 11.61 February 1, 2024 to February 29, 2024 200,916 2,480,383 $ 12.35 March 1, 2024 to March 31, 2024 114,400 1,379,457 $ 12.06 As of March 31, 2024 778,766 $ 8,807,454 $ 11.50 STOCKHOLDERS’ EQUITY The Company is authorized to issue up to 200,000,000 shares of common stock, par value $0.0001 per share, and 1,000,000 shares of preferred stock, par value $0.0001 per share. No shares of preferred stock are issued or outstanding. Holders of the Company’s common stock are entitled to one vote for each share. As of December 31, 2023, there were 63,388,823 shares of common stock issued, of which 63,242,173 are outstanding and 146,650 shares were held as treasury stock. Holders of shares were entitled to receive, in the event of a liquidation, dissolution or winding up, ratably the assets available for distribution to the stockholders after payment of all liabilities.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earnings per share related to legacy LMA common stock prior to the Business Combination have been retroactively recast as shares reflecting the exchange ratio of 0.8 established in the Business Combination. As of December 31, 2022, this resulted in 50,369,350 shares of common stock issued and outstanding. Public Warrants As of December 31, 2023, the Company has 17,249,984 Public Warrants outstanding. Each redeemable whole Public Warrant entitles the holder thereof to purchase one share of common stock at a price of $11.50 per full share, subject to adjustment as described. The Public Warrants represent a freestanding financial instrument as it is traded on the Nasdaq under the symbol “ABLLW” and legally detachable and separately exercisable from the related underlying shares of the Company’s common stock.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Offering. The Public Warrants will expire five years from the completion of a Business Combination, at 5:00 p.m., New York City time,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Redemption of Warrants for Cash - Once the warrants become exercisable, the Company may redeem the outstanding Public Warrants for cash: • in whole and not in part; • at a price of $0.01 per Public Warrant; • upon not less than 30 days’ prior written notice of redemption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Public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Redemption of Warrants for Shares of Class A Common Stock - Once the Public warrants become exercisable, the Company may redeem the outstanding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the Class A common stock equals or exceeds $10.00 per share (as adjusted per stock splits, stock dividends, reorganizations, recapitalizations and the like) on the trading day prior to the date on which the Company sends the notice of redemption to the warrant holders. In addition, if (x) the Company issues additional shares of common stock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our board of directors), (y) the volume weighted average trading price of the Company’s common stock during the 20 trading day period starting on the trading day prior to the day on which the Company consummates its initial Business Combination (such price, the “Market Price”) is below $9.20 per share, the exercise price of the warrants will be adjusted (to the nearest cent) to be equal to 115% of the higher of Market Price and the newly issued price. Further, the $10.00 and $18.00 per share redemption trigger prices will be adjusted to be equal to 100% and 180%, respectively, of the higher of the market value and the newly issued price. If the Company elects to redeem all of the Public Warrants or the common stock is at the time of any exercise of a Public Warrant not listed on a national securities exchange, management has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However, in no instance can the warrant holder unilaterally decide to exercise its Public Warrant on a cashless basis. Upon the Business Combination, the Company accounted for the Public Warrants issued with the IPO as equity instruments. The Company accounted for the warrant as an expense of the IPO resulting in a charge directly to stockholders’ equity. The Company estimates that the fair value of the warrants upon the Business Combination is approximately $4.73 million, or $0.274 per Public Warrant, using the binomial lattice model. The fair value of the warrants is estimated as of the date of grant using the following assumptions: (1) risk-free interest rate of 4.09%, (2) term to expiration of 5.00 years, (3) exercise price of $11.50 and (4) stock price of $10.03. Stock Repurchase Program On December 11, 2023, our Board of Directors authorized a stock repurchase program under which the Company may purchase shares of our common stock for an aggregate purchase price not to exceed $15 million over a period of up to 18 months. Stock repurchases may be made through open market transactions, block trades, accelerated stock repurchases, privately negotiated transactions, derivative transactions or otherwise, certain of which may be made pursuant to a trading plan meeting the requirements of Rule 10b5-1 under the Securities Exchange Act of 1934, as amended, in compliance with applicable state and federal securities laws. The timing, as well as the number and value of stock repurchased under the program, will be determined by the Company at its discretion and will depend on a variety of factors, including our assessment of the intrinsic value of the Company's common stock, the market price of the Company's common stock, general market and economic conditions, available liquidity, compliance with the Company's debt and other agreements, applicable legal requirements, the nature of other investment opportunities available to the Company, and other considerations. The Company is not obligated to purchase any stock under the repurchase program, and the program may be suspended, modified, or discontinued at any time without prior notice. The Company expects to fund the repurchases by using cash on hand and expected free cash flow to be generated in the future. Acquired shares of our common stock are held as treasury stock carried at cost in our consolidated financial statements. In connection with the repurchase program, the Company is authorized to adopt one of more plans pursuant to the provisions of Rule 10b5-1 under the Securities Exchange Act of 1934, as amended. As of December 31, 2023, $13.7 million remained available for repurchase under the authorization approved by the Board of Directors. The authorization for the stock repurchase program may be suspended, terminated, increased or decreased by our Board of Directors at any time without prior notice. The following table summarizes stock repurchase activity under our share repurchase program: Total Number of Shares Purchased Cost of Shares Repurchased Average Price Paid per Share As of December 31, 2022 — $ — $ — December 1, 2023 - December 31, 2023 146,650 1,283,062 $ 8.82 As of December 31, 2023 146,650 $ 1,283,062 $ 8.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Q 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 BASED COMPENSATION Long-term Incentive Plan: In October of 2023, the Compensation Committee approved the issuance of 2,468,500 restricted stock units (“RSUs”) to executives, employees and directors as part of the Company’s 2023 Long-Term Equity Compensation Incentive Plan (“Long-term Incentive Plan”). This plan provides for equity-based awards, including restricted stock units, performance stock units (“PSU”), stock options and unrestricted shares of common stock, may be granted to officers, key employees and directors of the Company. The Company has granted RSUs that provide the right to receive, subject to service based vesting conditions, shares of common stock pursuant to the Equity Plan. The expense associated with these awards will be based on the fair value of the stock as of the grant date, where the Company will elect to straight line recognition over the vesting period, which is three years. Under the approved Long-term Incentive Plan, generally, each RSU entitles the unit holder to one share of common stock when the restriction expires. RSUs have service conditions associated with them that range from one In February 2024, the Compensation Committee approved the issuance of 108,000 RSUs and 345,263 stock options to certain executives under the Company’s Long-Term Incentive Plan (collectively the “February 2024 Awards”). These RSUs will vest equally over three years from the grant date. The stock options expire after ten years and vest equally over three years from the grant date. The expense associated with these awards will be based on the fair value of the stock or the stock options as of the grant date over the vesting period on a straight-line basis. After the issuance of the February 2024 Awards, 243,228 shares of common stock remained available for issuance of the 3,164,991 shares that were authorized for issuance under the Long-term Incentive Plan. The following table shows a summary of the unvested restricted stock under the 2023 Long-Term Equity Compensation Incentive Plan as of March 31, 2024 as well as activity during the year: Number of shares Weighted Average Grant Date Fair Value Restricted stock units, unvested, December 31, 2023 2,429,500 $ 6.16 Granted 108,000 $ 12.37 Vested — $ — Forfeited — $ — Restricted stock units, unvested, March 31, 2024 2,537,500 $ 6.42 Black-Scholes option-pricing model assumptions and the resulting fair value of options are presented in the following table: 2024 Dividend yield — % Expected volatility 23.00 % Risk-free interest rate 3.98 % Expected option life 5.81 years Weighted average fair value of options $ 3.91 The Company does not intend to pay dividends for the foreseeable future. The expected volatility reflects the Company’s past daily common stock price volatility. The risk-free interest rate is derived using the term matched U.S. Treasury constant maturity yields. The expected option life is based on the average of the average time to vest and the remaining contractual term. The following table shows the status of, and changes in, common stock options: Number of Options Weighted Average Exercise Price Options outstanding, December 31, 2023 — $ — Granted 345,263 $ 3.91 Exercised — $ — Expired or cancelled — $ — Options exercisable, March 31, 2024 345,263 $ 3.91 Compensation costs recognized for RSUs and stock options were $1,509,739 and $— for the three months ended March 31, 2024 and 2023, respectively. $322,607 and $1,187,132 of the compensation costs is recorded in cost of revenue (including stock-based compensation) and in general and administrative expense (including stock-based compensation) in the consolidated statements of operations and comprehensive (loss) income, respectively. As of March 31, 2024, there was approximately $14,781,400 of unrecognized compensation costs related to RSUs and options which the Company expects to recognize over the next 2.8 years. CEO Restriction Agreement: As part of the Merger, the Chief Executive Officer (“CEO”) entered into a Restriction Agreement with the Company that provides terms for the CEO’s ownership interest grant that were assigned to him from the three original founders of Abacus Settlements. As of the Closing Date of the Merger on June 30, 2023, the CEO received 4,569,922 shares of Restricted Stock. Vesting Conditions. The Company shall issue the shares of Restricted Stock either (a) in certificate form or (b) in book entry form, registered in the CEO’s name, referring to the terms, conditions and restrictions applicable to the shares as outlined below. The CEO’s Ownership Interest Grant (“Restricted Stock”) shall vest as follows: i. 50% of the shares on the 25th month following the Effective Date, ii. 50% of the shares on the 30th month following the Effective Date, iii. Additionally, the Restricted Stock will become fully vested upon the first to occur of one of the following events: (i) separation from service due to disability, (ii) death, (iii) separation from service without cause; or (iv) separation from service for good reason. CEO Stock-based compensation expense is recorded in general and administrative expense (including stock-based compensation) in the consolidated statements of operations and comprehensive (loss) income is summarized as follows: Three Months Ended March 31, 2024 2023 Stock-based compensation expense $ 4,583,632 $ — Restricted Stock activity relative to the CEO for the three months ended March 31, 2024 is summarized as follows: Number of Shares Weighted Average Grant Date Fair Value Outstanding at December 31, 2023 4,569,922 $ 10.03 Granted — $ — Vested — $ — Forfeited — $ — Outstanding at March 31, 2024 4,569,922 $ 10.03 As of March 31, 2024, unamortized stock-based compensation expense for unvested Restricted Stock relative to the CEO was $32,085,422 with a remaining contractual life of 1.8 years. STOCK- BASED COMPENSATION Long-term Incentive Plan: In October of 2023, the Compensation Committee approved the issuance of 2,468,500 restricted stock units (“RSU’s”) to executives, employees and directors as part of the Company’s 2023 Long-Term Equity Compensation Incentive Plan (“Long-term Incentive Plan”). This plan provides for equity-based awards, including restricted stock units, performance stock units (“PSU”), stock options and unrestricted shares of common stock, may be granted to officers, key employees and directors of the Company. The Company has granted RSUs that provide the right to receive, subject to service based vesting conditions, shares of common stock pursuant to the Equity Plan. After the issuance, 621,500 shares of common stock remained available for issuance of the 3,090,000 shares that are authorized for issuance under the Long-term Incentive Plan. The expense associated with the awards will be based on the fair value of the stock as of the grant date, where the Company will elect to straight line recognition over the vesting period, which is three years. Each RSU entitles the unit holder to one share of common stock when the restriction expires. RSUs have service conditions associated with them that range from one The following table shows a summary of the unvested restricted stock under the 2023 Long-Term Equity Compensation Incentive Plan as of December 31, 2023 as well as activity during the year: Number of shares Weighted Average Grant Date Fair Value Restricted stock units, unvested, December 31, 2022 — $ — Granted 2,468,500 $ 6.16 Vested (39,000) $ 6.16 Forfeited — $ — Restricted stock units, unvested, December 31, 2023 2,429,500 $ 6.16 Compensation costs recognized for these restricted stock units were $1,600,760 and $— for the years ended December 31, 2023 and 2022, respectively. $1,278,153 and $322,607 of the 2023 compensation costs is recorded in cost of revenue (including stock-based compensation) and in general and administrative expense (including stock-based compensation) in the consolidated statements of operations and comprehensive income, respectively. As of December 31, 2023, there was approximately $13,605,200 of unrecognized compensation costs related to these restricted stock units which the Company expects to recognize over the next 2.5 years. CEO Restriction Agreement: Effective upon Business Combination close, the Chief Executive Officer (“CEO”) entered into a Restriction Agreement with Abacus Life, Inc. that provides terms for the CEO’s ownership interest grant that were assigned to him from the three original founders of Abacus Settlements. As of the Closing Date as provided in the Merger Agreement amended on April 21, 2023, the CEO received 4,569,922 shares of Restricted Stock. Vesting Conditions . The Company shall issue the shares of Restricted Stock either (a) in certificate form or (b) in book entry form, registered in the CEO’s name, referring to the terms, conditions and restrictions applicable to the shares as outlined below. The CEO’s Ownership Interest Grant (“Restricted Stock”) shall vest as follows: 1. 50% of the shares on the 25th month following the Effective Date, 2. 50% of the shares on the 30th month following the Effective Date, 3. Additionally, the Restricted Stock will become fully vested upon the first to occur of one of the following events: (i) separation from service due to disability, (ii) death, (iii) separation from service without cause; or (iv) separation from service for good reason. CEO Stock-based compensation expense is recorded in general and administrative expense (including stock-based compensation) summarized as follows: Years Ended December 31, 2023 2022 Stock-based compensation expense $ 9,167,264 $ — Restricted Stock activity relative to the CEO for the year ended December 31, 2023 is summarized as follows: Number of Shares Weighted Average Grant Date Fair Value Outstanding at December 31, 2022 — $ — Granted 4,569,922 $ 10.03 Forfeited — $ — Settled — $ — Outstanding at December 31, 2023 4,569,922 $ 10.03 As of December 31, 2023, unamortized stock-based compensation expense for unvested Restricted Stock relative to the CEO was $36,669,054 with a remaining contractual life of 2.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Q EMPLOYEE BENEFIT PLAN</t>
        </is>
      </c>
      <c r="B1" s="2" t="inlineStr">
        <is>
          <t>3 Months Ended</t>
        </is>
      </c>
    </row>
    <row r="2">
      <c r="B2" s="2" t="inlineStr">
        <is>
          <t>Mar. 31, 2024</t>
        </is>
      </c>
    </row>
    <row r="3">
      <c r="A3" s="3" t="inlineStr">
        <is>
          <t>Postemployment Benefits [Abstract]</t>
        </is>
      </c>
      <c r="B3" s="4" t="inlineStr">
        <is>
          <t xml:space="preserve"> </t>
        </is>
      </c>
    </row>
    <row r="4">
      <c r="A4" s="4" t="inlineStr">
        <is>
          <t>EMPLOYEE BENEFIT PLAN</t>
        </is>
      </c>
      <c r="B4" s="4" t="inlineStr">
        <is>
          <t>EMPLOYEE BENEFIT PLAN The Company has a defined contribution plan in the U.S. intended to qualify under Section 401(k) of the Internal Revenue Code (the “401(k) Plan”). The 401(k) Plan covers substantially all employees who meet minimum age and service requirements and allows participants to defer up to 100% of their annual compensation on a pretax basis. The Company matches up to a maximum of 4% of eligible employee compensation and may choose to make additional discretionary contributions to the 401(k) Plan. For the three months ended March 31, 2024 and 2023, the Company recognized expenses related to the 401(k) Plan amounting to $108,816 and $12,240, respectively. For the three months ended March 31, 2024 and 2023, the Company did not make discretionary contributions. EMPLOYEE BENEFIT PLAN The Company has a defined contribution plan in the U.S. intended to qualify under Section 401(k) of the Internal Revenue Code (the “401(k) Plan”). The 401(k) Plan covers substantially all employees who meet minimum age and service requirements and allows participants to defer up to 100% of their annual compensation on a pretax basis. The Company matches up to a maximum of 4% of eligible employee contributions and may choose to make additional discretionary contributions to the 401(k) Plan. For the years ended December 31, 2023 and 2022, the Company recognized expenses related to the 401(k) Plan amounting to $183,439 and $22,559, respectively. For the years ended December 31, 2023 and 2022, the Company did not make discretionary contribu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Q 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Before June 30, 2023 the date of the Merger, LMA and Abacus had elected to file as S corporation for Federal and state income tax purposes, as such, neither LMA nor Abacus incurred Federal or state income taxes, except for income taxes related to LMA’s consolidated variable interest entities (VIE) and subsidiaries which are taxable C corporations. These VIEs and subsidiaries include LMATT Series 2024, Inc., the wholly owned subsidiary of LMX, which is consolidated into LMA as a VIE, as well as LMATT Growth Series 2.2024, Inc., a wholly owned subsidiary of LMATT Growth Series, Inc., and LMATTS Growth and Income Series 1.2026, Inc., a wholly owned subsidiary of LMATT Growth and Income Series, Inc., all of which are 100% owned subsidiaries and fully consolidated. Accordingly, the provision for income taxes was attributable to amounts for LMATT Series 2024, Inc, LMATT Growth Series, Inc. and LMATT Growth and Income Series, Inc. After the Merger, both LMA and Abacus are considered disregarded entities of the Company, a C corporation for Federal and state income tax purposes. For the three months ended March 31, 2024 and 2023, the Company recorded a provision for income taxes (benefit) of $1,173,513 and $(656,467), respectively. The effective tax rate is 1151.0% for the three months ended March 31, 2024 primarily driven by the portion of the stock-based compensation expense deduction limited by the Internal Revenue Code (IRC) Section 162(m) and the impact of the VIEs. The effective rate for the three months ended March 31, 2023 was (9.4)% due to the impact of the VIEs. The Company did not have any unrecognized tax benefits relating to uncertain tax positions at March 31, 2024, and December 31, 2023, and did not recognize any interest or penalties related to uncertain tax positions at March 31, 2024, and December 31, 2023. The Company does not anticipate that changes in its unrecognized tax benefits will have a material impact on the consolidated statements of operations and comprehensive (loss) income during 2024. INCOME TAXES Before June 30, 2023, the Company elected to file as an S corporation for Federal and state income tax purposes, as such, the Company incurred no Federal or state income taxes, except for income taxes related to their consolidated VIEs and subsidiaries which are taxable C corporations. These VIEs and subsidiaries include LMATT Series 2024, Inc., the wholly owned subsidiary of LMX, which is consolidated into LMA as a VIE, as well as LMATT Growth Series 2.2024, Inc., a wholly owned subsidiary of LMATT Growth Series, Inc., and LMATTS Growth and Income Series 1.2026, Inc., a wholly owned subsidiary of LMATT Growth and Income Series, Inc., all of which are 100% owned subsidiaries and fully consolidated. Accordingly, the provision for income taxes was attributable to amounts for LMATT Series 2024, Inc., LMATT Growth Series, Inc., and LMATT Growth and Income Series, Inc. For the years ended December 31, 2023 and 2022, the Company recorded provision for income taxes of $1,468,535 and $889,943, respectively. The effective tax rate is 14.0% for the year ended December 31, 2023. The existence of non-taxable flow-through entities within the Company as well as a change in tax status of certain entities upon the Business Combination caused the effective tax rate to vary from the statutory rate. The effective rate for the year ended December 31, 2022 was 2.7% due to the impact of state income taxes and the release of the Company’s valuation allowance, as there was sufficient evidence of the Company’s ability to generate future taxable income at December 31, 2022. The components of the provision for income taxes are as follows: For the Years Ended December 31, 2023 2022 Current provision: Federal $ 706,686 $ — State 195,679 — Foreign — — Total current tax 902,365 — Deferred provision: Federal 469,109 737,376 State 97,061 152,567 Foreign — — Total deferred tax 566,170 889,943 Provision for income taxes $ 1,468,535 $ 889,943 The Company did not have any unrecognized tax benefits relating to uncertain tax positions as of December 31, 2023, and 2022, and did not recognize any interest or penalties related to uncertain tax positions as of December 31, 2023, and 2022. The effective income tax rate differs from the federal statutory income tax rate applied to the profit loss before provision for income taxes due to the following: For the Years Ended December 31, 2023 2022 Income tax benefit computed at federal statutory rate $ 2,205,635 $ 6,988,538 Restricted stock award deductions limited by IRC 162(m) 2,069,993 — Change in tax status 1,414,469 — Effect of pass through entities and noncontrolling interests (3,812,977) (6,147,453) State income taxes, net of federal tax benefit (332,567) 174,024 Other (76,018) — Valuation allowance — (125,166) Income tax at effective rate $ 1,468,535 $ 889,943 The effects of temporary differences that give rise to significant components of deferred tax assets and liabilities at December 31, are as follows: 2023 2022 Deferred tax assets: Basis difference related to life insurance policy sales $ 1,798,639 $ 109,902 Warrant liability 1,683,658 — Interest expense carryforward 740,657 — Stock-based compensation 598,274 — Right of use liability 455,380 — Change in fair value of debt 405,804 — Change in fair value of investments — 264,196 Net operating loss carryforwards 21,470 167,554 5,703,882 541,652 Less: valuation allowance — — Deferred tax assets 5,703,882 541,652 Deferred tax liabilities: Basis difference in intangible assets (7,480,659) — Change in fair value of life insurance policies (policies held at fair value method) (4,318,194) (1,454,588) Basis difference in investments (2,398,987) — Change in fair value of debt — (450,884) Other (705,133) — Deferred tax liabilities (14,902,973) (1,905,472) Net deferred tax liability $ (9,199,091) $ (1,363,820) The components of the Company’s net deferred tax assets are subject to realizability analysis in accordance with ASC 740, Income Taxes. Based on this analysis, the Company determined that sufficient positive evidence existed at December 31, 2023 and 2022 to support not recording a valuation allowance recorded against net operating loss tax attributes. The Company has $84,709 of Federal Net Operating Losses and $84,709 State Net Operating Losses that can be carried forward indefinitely. The Federal Net Operating Losses may be used to offset 80% of taxable income in a given year. The Company did not have any unrecognized tax benefits relating to uncertain tax positions at December 31, 2023 and 2022 and did not recognize any interest or penalties related to uncertain tax position at December 31, 2023 and 2022. The Company does not anticipate that changes in its unrecognized tax benefits will have a material impact on the consolidated statements of operations and comprehensive income during 2024. The Company’s tax returns are subject to examination by relevant taxing authorities. None of the Company’s tax returns are under audit. As of December 31, 2023, tax years for 2020, 2021, and 2022 are subject to examination by the relevant tax autho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Q 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RELATED-PARTY TRANSACTIONS As of March 31, 2024 and December 31, 2023, $5,236 and $5,236, respectively, were due to affiliates as well as distributions to the former members of 1,159,712 as a part of the Business Combination as of March 31, 2024. As of March 31, 2024 and December 31, 2023, $760,364 and $1,007,528, respectively, was due from affiliates. The majority of the due from affiliate amount as of December 31, 2023 represents transaction costs incurred by the Company related to the planned business combination in which ERES had committed to reimburse the Company upon the consummation of the merger. The SPV Purchase and Sale Note of $27,341,832 is a related party transaction given the transfer of cash and policies between the Company and the SPV, which is jointly owned by the Sponsor and former members of LMA and Abacus. The Sponsor PIK Note for $11,452,687 is also recorded as a related party transaction given the relationship between the Sponsor and the Company. The Company has a related-party relationship with Nova Trading (US), LLC (“Nova Trading”), a Delaware limited liability company and Nova Holding (US) LP, a Delaware limited partnership (“Nova Holding” and collectively with Nova Trading, the “Nova Funds”). The Company earns service revenue related to policy and administrative services on behalf of the Nova Funds. The servicing fee is equal to 50 basis points (0.50%) times the monthly invested amount in policies held by Nova Funds divided by 12. The Company earned $185,185 and $213,447 in service revenue related to the Nova Funds for the three months ended March 31, 2024 and 2023, respectively. As of March 31, 2024, and December 31, 2023, there were $215,033 and $79,509, respectively, owed by the Nova Funds, which are included as related-party receivables in the consolidated balance sheets. After the Merger, the Company also originates policies for the Nova Funds. For its origination services to the Nova Funds, the Company earns origination fees equal to the lesser of (i) 2% of the net death benefit for the policy or (ii) $20,000. For the three months ended March 31, 2024 and 2023 the Company did not earn any related party origination revenue from the Nova Funds. A summary of origination transactions with the Nova Funds is presented below: Three Months Ended March 31, 2024 Three Months Ended March 31, 2023 Cost $ 685 $ — RELATED-PARTY TRANSACTIONS As of December 31, 2023 and 2022, $5,236 and $263,785, respectively, were due to former members and affiliates primarily for reimbursable transaction costs as well as distributions to former members of $1,159,712 as a part of the Business Combination as of December 31, 2023. As of December 31, 2023 and 2022, $1,007,528 and $2,904,646, respectively, was due from affiliates, respectively. The majority of the due from affiliate amount as of December 31, 2022 represents transaction costs incurred by the Company related to the planned business combination in which ERES had committed to reimburse the Company upon the consummation of the merger. The SPV Purchase and Sale Note of $25,000,000 was recorded as a related party transaction due to transfers of cash and policies between the Company and the SPV, which is jointly owned by the Sponsor and former members of LMA and Abacus. Also, the Sponsor PIK Note for $10,471,648 is also recorded as a related party transaction due to the relationship between the Sponsor and the Company. Refer to Note 13, Long-Term Debt, for more information. The Company has a related-party relationship with Nova Trading (US), LLC (“Nova Trading”), a Delaware limited liability company and Nova Holding (US) LP, a Delaware limited partnership (“Nova Holding” and collectively with Nova Trading, the “Nova Funds”). The Company also earns service revenue related to policy and administrative services on behalf of Nova Funds. The servicing fee is equal to 50 basis points (0.50%) times the monthly invested amount in policies held by Nova Funds divided by 12. The Company earned $778,678 and $818,300 in service revenue related to Nova Funds for the years ended December 31, 2023 and 2022, respectively. As of December 31, 2023, and 2022, there were $79,509 and $196,289, respectively owed from the Nova Funds, which are included as related-party receivables in the accompanying consolidated balance sheets. The Company also originates policies for the Nova Funds. For its origination services to the Nova Funds, the Company earns origination fees equal to the lesser of (i) 2% of the net death benefit for the policy or (ii) $20,000. In addition to the Nova Funds, the Company also has other affiliated investors that provide origination services. For the year ended December 31, 2022, the Company did not earn any related party origination revenue for the Nova Funds. For the year ended December 31, 2023, revenue earned, and contracts originated are below. Year Ended December 31, 2023 Origination fee revenue $ 259,517 Transaction reimbursement revenue 235,455 Total $ 494,972 Cost $ 99,456 Face value $ 46,650,000 Total policies 7 Average Age 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Q 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During 2023, the Company amended the lease with the lessor to swap office spaces, increase square footage, and extend the lease term from July 31, 2023 to December 31 2029. The Company applied the lease modification guidance to account for the amendment to the lease. The commencement date for the amended lease was December 8, 2023, the date the lessor allowed the Company to take possession of the space. The amended lease provided for a leasehold improvement allowance, a monthly lease abatement from August to December 2024, and an option terminate. The Company remeasured the ROU assets and the lease liabilities as of the commencement date. The Company determined that the termination option is not reasonably certain of exercise based on an evaluation of the contract, the termination fee, market and asset-based factors, and therefore does not exclude periods covered by the termination option. In February 2024, the Company added additional office space to the existing lease via an amendment. This amendment did not significantly change the overall terms of the amendment signed in 2023 and as a result was treated as a lease modification. The modification increased our right of use asset and liability by $359,352. The Company’s right-of-use assets and lease liabilities for its operating lease consisted of the following amounts as of March 31, 2024 and December 31, 2023: As of March 31, 2024 As of December 31, 2023 Assets: Operating lease right-of-use assets $ 2,182,681 $ 1,893,659 Liabilities: Operating lease liability, current 232,138 118,058 Operating lease liability, non-current 2,028,959 1,796,727 Total lease liability $ 2,261,097 $ 1,914,785 The Company recognizes lease expense for its operating leases within general, administrative, and other expenses on the Company’s consolidated statements of operations and comprehensive (loss) income. The Company’s lease expense for the periods presented consisted of the following: Three Months Ended March 31, 2024 2023 Operating lease cost $ 121,833 $ 12,471 Variable lease cost 20,769 1,221 Total lease cost $ 142,602 $ 13,692 The following table shows supplemental cash flow information related to lease activities for the periods presented: Three Months Ended March 31, 2024 2023 Cash paid for amounts included in the measurement of the lease liability Operating cash flows from operating leases $ 85,314 $ 12,279 ROU assets obtained in exchange for new lease liabilities 359,352 — The table below shows a weighted-average analysis for lease terms and discount rates for all operating leases for the periods presented: Three Months Ended March 31, 2024 2023 Weighted-average remaining lease term (in years) 5.76 1.34 Weighted-average discount rate 9.67 % 3.36 % Future minimum noncancellable lease payments under the Company’s operating leases on an undiscounted basis reconciled to the respective lease liability at March 31, 2024 are as follows: Operating leases Remaining of 2024 $ 95,359 2025 553,953 2026 570,602 2027 587,694 2028 605,268 Thereafter 623,490 Total operating lease payments (undiscounted) 3,036,366 Less: Imputed interest (775,269) Lease liability as of March 31, 2024 $ 2,261,097 LEASES During 2023, the Company amended the lease with the lessor to swap office spaces, increase square footage, and extend the lease term from July 31, 2023 to December 31, 2029. The Company applied the lease modification guidance to account for the amendment to the lease. The commencement date for the amended lease was December 8, 2023, the date the lessor allowed the Company to take possession of the space. The amended lease provided for a leasehold improvement allowance, a monthly lease abatement from August to December 2024, and an option terminate. The Company remeasured the ROU assets and the lease liabilities as of the commencement date. The Company determined that the termination option is not reasonably certain of exercise based on an evaluation of the contract, the termination fee, market and asset-based factors, and therefore does not exclude periods covered by the termination option. The Company’s right-of-use assets and lease liabilities for its operating lease consisted of the following amounts as of December 31, 2023 and 2022: As of December 31, 2023 2022 Assets: Operating lease right-of-use assets $ 1,893,659 $ 77,011 Liabilities: Operating lease liability, current 118,058 48,127 Operating lease liability, non-current 1,796,727 29,268 Total lease liability $ 1,914,785 $ 77,395 The Company recognizes lease expense for its operating leases within general, administrative, and other expenses on the Company’s consolidated statements of operations and comprehensive income. The Company’s lease expense for the periods presented consisted of the following: Years Ended December 31, 2023 2022 Operating lease cost $ 207,508 $ 48,784 Variable lease cost 16,103 3,664 Total lease cost $ 223,611 $ 52,448 The following table shows supplemental cash flow information related to lease activities for the periods presented: Years Ended December 31, 2023 2022 Cash paid for amounts included in the measurement of the lease liability Operating cash outflows for operating leases $ 201,200 $ 48,399 ROU assets obtained in exchange for new lease liabilities 1,782,726 — The table below shows a weighted-average analysis for lease terms and discount rates for all operating leases for the periods presented: Years Ended December 31, 2023 2022 Weighted-average remaining lease term (in years) 6.01 1.58 Weighted-average discount rate 9.67 % 3.36 % Future minimum noncancellable lease payments under the Company’s operating leases on an undiscounted basis reconciled to the respective lease liability at December 31, 2023 are as follows: Operating leases 2024 $ 118,058 2025 471,239 2026 485402 2027 499,980 2028 514,946 Thereafter 530,391 Total operating lease payments (undiscounted) 2,620,016 Less: Imputed interest (705,231) Lease liability as of December 31, 2023 $ 1,914,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Q (LOSS) EARNINGS PER SHARE</t>
        </is>
      </c>
      <c r="B1" s="2" t="inlineStr">
        <is>
          <t>3 Months Ended</t>
        </is>
      </c>
    </row>
    <row r="2">
      <c r="B2" s="2" t="inlineStr">
        <is>
          <t>Mar. 31, 2024</t>
        </is>
      </c>
    </row>
    <row r="3">
      <c r="A3" s="3" t="inlineStr">
        <is>
          <t>Earnings Per Share [Abstract]</t>
        </is>
      </c>
      <c r="B3" s="4" t="inlineStr">
        <is>
          <t xml:space="preserve"> </t>
        </is>
      </c>
    </row>
    <row r="4">
      <c r="A4" s="4" t="inlineStr">
        <is>
          <t>(LOSS) EARNINGS PER SHARE</t>
        </is>
      </c>
      <c r="B4" s="4" t="inlineStr">
        <is>
          <t xml:space="preserve">(LOSS) EARNINGS PER SHARE Basic (loss) or earnings per share represents net loss or income attributable to ordinary stockholders divided by the weighted average number of common stock outstanding during the reported period. Treasury stock is excluded from the weighted average number of shares of common stock outstanding. Diluted (loss) or earning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or loss per common share applicable to common shareholders by application of the treasury stock method using average market prices during the period. The shares issuable upon exercise of the Public Warrants or Private Warrants will not impact the total dilutive weighted average shares outstanding unless and until the price of our common stock exceeds the respective strike price. If and when the price of our common stock exceeds the respective strike price of any of the warrants, we will include the dilutive effect of the additional shares that may be issued upon exercise of the warrants in total dilutive weighted average shares outstanding, which we calculate using the treasury stock method. The table below illustrates the reconciliation of the earnings or loss and number of shares used in our calculation of basic earnings or loss per share attributable to common shareholders: Three Months Ended March 31, 2024 2023 Net (loss) income attributable to common stockholders for basic and diluted (loss) earnings per share $ (1,348,745) $ 8,085,503 Weighted-average common shares outstanding for basic and diluted (loss) earnings per share 63,027,246 50,369,350 (Loss) earnings per share: Basic and diluted (loss) earnings per share $ (0.02) $ 0.16 EARNINGS PER SHARE Basic earnings per share represents income available to ordinary stockholders divided by the weighted average number of common stock outstanding during the reported period. Treasury stock is excluded from the weighted average number of shares of common stock outstanding. During 2023, we repurchased 146,650 shares of our common stock. Net income per ordinary share is computed by dividing net income by the weighted-average number of ordinary shares outstanding during the period. The Company has not considered the effect of the Public and Private Placement Warrants to purchase an aggregate of 26,150,000 shares in the calculation of diluted income per ordinary share, since the average market price of the Company’s Class A common stock for the year ended December 31, 2023 was below the warrants’ $11.50 exercise price. We compute diluted earnings per share using the weighted average number of common shares outstanding plus the dilutive effect of outstanding RSUs computed using the treasury stock method. Basic and diluted weighted average shares outstanding and earnings per share were as follows: For Years Ended December 31, 2023 2022 Net income attributable to common stockholders (same for diluted earnings per share) $ 9,516,626 $ 31,682,275 Weighted-average common shares outstanding for basic earnings per share 56,951,414 50,369,350 Restricted stock units 816,484 — Shares used for diluted earnings per share 57,767,898 50,369,350 Earnings per share: Basic earnings per share $ 0.17 $ 0.63 Diluted earnings per share $ 0.16 $ 0.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Q 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from the consolidated balance sheet date through the date at which the consolidated financial statements were issued. SUBSEQUENT EVENTS The Company evaluated subsequent events and transactions from the consolidated balance sheet date through the date at which the consolidated financial statements were issued. Fixed Rate Senior Unsecured Notes On February 15, 2024, the Company issued an additional $25,000,000 as part of the previously issued Fixed Unsecured Notes. The net proceeds, after related debt issue costs, were used by the Company for general corporate purposes. The Fixed Rate Senior Unsecured Notes are based on a fixed interest rate of 9.875% to be paid in quarterly interest payments beginning on May 15, 2024 and mature on November 15, 2028. Conversion of Public Warrants —On January 18, 2024, the Company’s share price reached the warrant exercise price of $11.50. Certain public warrant holders redeemed their warrants for the Company’s common stock. As of March 15, 2024, the Company received $3,506,753 from 304,935 exercised public warrants. LMA Income Series II, LP and LMA Income Series II, GP LLC Secured Borrow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10-Q INTERIM UNAUDITED CONSOLIDATED STATEMENTS OF OPERATIONS AND COMPREHENSIVE (LOSS) INCOME - USD ($)</t>
        </is>
      </c>
      <c r="B1" s="2" t="inlineStr">
        <is>
          <t>3 Months Ended</t>
        </is>
      </c>
      <c r="F1" s="2" t="inlineStr">
        <is>
          <t>12 Months Ended</t>
        </is>
      </c>
    </row>
    <row r="2">
      <c r="B2" s="2" t="inlineStr">
        <is>
          <t>Mar. 31, 2024</t>
        </is>
      </c>
      <c r="D2" s="2" t="inlineStr">
        <is>
          <t>Mar. 31, 2023</t>
        </is>
      </c>
      <c r="F2" s="2" t="inlineStr">
        <is>
          <t>Dec. 31, 2023</t>
        </is>
      </c>
      <c r="H2" s="2" t="inlineStr">
        <is>
          <t>Dec. 31, 2022</t>
        </is>
      </c>
    </row>
    <row r="3">
      <c r="A3" s="3" t="inlineStr">
        <is>
          <t>REVENUES:</t>
        </is>
      </c>
      <c r="B3" s="4" t="inlineStr">
        <is>
          <t xml:space="preserve"> </t>
        </is>
      </c>
      <c r="D3" s="4" t="inlineStr">
        <is>
          <t xml:space="preserve"> </t>
        </is>
      </c>
      <c r="F3" s="4" t="inlineStr">
        <is>
          <t xml:space="preserve"> </t>
        </is>
      </c>
      <c r="H3" s="4" t="inlineStr">
        <is>
          <t xml:space="preserve"> </t>
        </is>
      </c>
    </row>
    <row r="4">
      <c r="A4" s="4" t="inlineStr">
        <is>
          <t>Active management revenue</t>
        </is>
      </c>
      <c r="B4" s="5" t="n">
        <v>19796999</v>
      </c>
      <c r="D4" s="5" t="n">
        <v>9970518</v>
      </c>
      <c r="F4" s="5" t="n">
        <v>61195377</v>
      </c>
      <c r="H4" s="5" t="n">
        <v>43242580</v>
      </c>
    </row>
    <row r="5">
      <c r="A5" s="4" t="inlineStr">
        <is>
          <t>Total revenues</t>
        </is>
      </c>
      <c r="B5" s="6" t="n">
        <v>21487184</v>
      </c>
      <c r="D5" s="6" t="n">
        <v>10273389</v>
      </c>
      <c r="F5" s="6" t="n">
        <v>66401451</v>
      </c>
      <c r="H5" s="6" t="n">
        <v>44713552</v>
      </c>
    </row>
    <row r="6">
      <c r="A6" s="3" t="inlineStr">
        <is>
          <t>COST OF REVENUES (excluding depreciation and amortization stated below):</t>
        </is>
      </c>
      <c r="B6" s="4" t="inlineStr">
        <is>
          <t xml:space="preserve"> </t>
        </is>
      </c>
      <c r="D6" s="4" t="inlineStr">
        <is>
          <t xml:space="preserve"> </t>
        </is>
      </c>
      <c r="F6" s="4" t="inlineStr">
        <is>
          <t xml:space="preserve"> </t>
        </is>
      </c>
      <c r="H6" s="4" t="inlineStr">
        <is>
          <t xml:space="preserve"> </t>
        </is>
      </c>
    </row>
    <row r="7">
      <c r="A7" s="4" t="inlineStr">
        <is>
          <t>Total cost of revenue</t>
        </is>
      </c>
      <c r="B7" s="6" t="n">
        <v>2720897</v>
      </c>
      <c r="D7" s="6" t="n">
        <v>489550</v>
      </c>
      <c r="F7" s="6" t="n">
        <v>6490377</v>
      </c>
      <c r="H7" s="6" t="n">
        <v>5884669</v>
      </c>
    </row>
    <row r="8">
      <c r="A8" s="4" t="inlineStr">
        <is>
          <t>Gross Profit</t>
        </is>
      </c>
      <c r="B8" s="6" t="n">
        <v>18766287</v>
      </c>
      <c r="D8" s="6" t="n">
        <v>9783839</v>
      </c>
      <c r="F8" s="6" t="n">
        <v>59911074</v>
      </c>
      <c r="H8" s="6" t="n">
        <v>38828883</v>
      </c>
    </row>
    <row r="9">
      <c r="A9" s="3" t="inlineStr">
        <is>
          <t>OPERATING EXPENSES:</t>
        </is>
      </c>
      <c r="B9" s="4" t="inlineStr">
        <is>
          <t xml:space="preserve"> </t>
        </is>
      </c>
      <c r="D9" s="4" t="inlineStr">
        <is>
          <t xml:space="preserve"> </t>
        </is>
      </c>
      <c r="F9" s="4" t="inlineStr">
        <is>
          <t xml:space="preserve"> </t>
        </is>
      </c>
      <c r="H9" s="4" t="inlineStr">
        <is>
          <t xml:space="preserve"> </t>
        </is>
      </c>
    </row>
    <row r="10">
      <c r="A10" s="4" t="inlineStr">
        <is>
          <t>Sales and marketing</t>
        </is>
      </c>
      <c r="B10" s="6" t="n">
        <v>1929944</v>
      </c>
      <c r="D10" s="6" t="n">
        <v>729004</v>
      </c>
      <c r="F10" s="6" t="n">
        <v>4905747</v>
      </c>
      <c r="H10" s="6" t="n">
        <v>2596140</v>
      </c>
    </row>
    <row r="11">
      <c r="A11" s="4" t="inlineStr">
        <is>
          <t>General and administrative (including stock-based compensation)</t>
        </is>
      </c>
      <c r="B11" s="6" t="n">
        <v>11353499</v>
      </c>
      <c r="D11" s="6" t="n">
        <v>696892</v>
      </c>
      <c r="F11" s="6" t="n">
        <v>26482571</v>
      </c>
      <c r="H11" s="6" t="n">
        <v>1426865</v>
      </c>
    </row>
    <row r="12">
      <c r="A12" s="4" t="inlineStr">
        <is>
          <t>Loss on change in fair value of debt</t>
        </is>
      </c>
      <c r="B12" s="6" t="n">
        <v>2712627</v>
      </c>
      <c r="D12" s="6" t="n">
        <v>953433</v>
      </c>
      <c r="F12" s="6" t="n">
        <v>2356058</v>
      </c>
      <c r="H12" s="6" t="n">
        <v>90719</v>
      </c>
    </row>
    <row r="13">
      <c r="A13" s="4" t="inlineStr">
        <is>
          <t>Unrealized loss (gain) on investments</t>
        </is>
      </c>
      <c r="B13" s="6" t="n">
        <v>-1164966</v>
      </c>
      <c r="D13" s="6" t="n">
        <v>-125220</v>
      </c>
      <c r="F13" s="6" t="n">
        <v>-1369112</v>
      </c>
      <c r="H13" s="6" t="n">
        <v>1045623</v>
      </c>
    </row>
    <row r="14">
      <c r="A14" s="4" t="inlineStr">
        <is>
          <t>Depreciation and amortization expense</t>
        </is>
      </c>
      <c r="B14" s="6" t="n">
        <v>1682054</v>
      </c>
      <c r="D14" s="6" t="n">
        <v>1043</v>
      </c>
      <c r="F14" s="6" t="n">
        <v>3409928</v>
      </c>
      <c r="H14" s="6" t="n">
        <v>4282</v>
      </c>
    </row>
    <row r="15">
      <c r="A15" s="4" t="inlineStr">
        <is>
          <t>Total operating expenses</t>
        </is>
      </c>
      <c r="B15" s="6" t="n">
        <v>16513158</v>
      </c>
      <c r="D15" s="6" t="n">
        <v>2255152</v>
      </c>
      <c r="F15" s="6" t="n">
        <v>35785192</v>
      </c>
      <c r="H15" s="6" t="n">
        <v>5163629</v>
      </c>
    </row>
    <row r="16">
      <c r="A16" s="4" t="inlineStr">
        <is>
          <t>Operating Income</t>
        </is>
      </c>
      <c r="B16" s="6" t="n">
        <v>2253129</v>
      </c>
      <c r="D16" s="6" t="n">
        <v>7528687</v>
      </c>
      <c r="F16" s="6" t="n">
        <v>24125882</v>
      </c>
      <c r="H16" s="6" t="n">
        <v>33665254</v>
      </c>
    </row>
    <row r="17">
      <c r="A17" s="3" t="inlineStr">
        <is>
          <t>OTHER INCOME (EXPENSE):</t>
        </is>
      </c>
      <c r="B17" s="4" t="inlineStr">
        <is>
          <t xml:space="preserve"> </t>
        </is>
      </c>
      <c r="D17" s="4" t="inlineStr">
        <is>
          <t xml:space="preserve"> </t>
        </is>
      </c>
      <c r="F17" s="4" t="inlineStr">
        <is>
          <t xml:space="preserve"> </t>
        </is>
      </c>
      <c r="H17" s="4" t="inlineStr">
        <is>
          <t xml:space="preserve"> </t>
        </is>
      </c>
    </row>
    <row r="18">
      <c r="A18" s="4" t="inlineStr">
        <is>
          <t>Gain on change in fair value of warrant liability</t>
        </is>
      </c>
      <c r="B18" s="6" t="n">
        <v>946960</v>
      </c>
      <c r="D18" s="6" t="n">
        <v>0</v>
      </c>
      <c r="F18" s="6" t="n">
        <v>-4204360</v>
      </c>
      <c r="H18" s="6" t="n">
        <v>0</v>
      </c>
    </row>
    <row r="19">
      <c r="A19" s="4" t="inlineStr">
        <is>
          <t>Interest (expense)</t>
        </is>
      </c>
      <c r="B19" s="6" t="n">
        <v>-3670445</v>
      </c>
      <c r="D19" s="6" t="n">
        <v>-357383</v>
      </c>
      <c r="F19" s="6" t="n">
        <v>-9866821</v>
      </c>
      <c r="H19" s="6" t="n">
        <v>-42798</v>
      </c>
    </row>
    <row r="20">
      <c r="A20" s="4" t="inlineStr">
        <is>
          <t>Interest income</t>
        </is>
      </c>
      <c r="B20" s="6" t="n">
        <v>421426</v>
      </c>
      <c r="D20" s="6" t="n">
        <v>7457</v>
      </c>
      <c r="F20" s="6" t="n">
        <v>594764</v>
      </c>
      <c r="H20" s="6" t="n">
        <v>1474</v>
      </c>
    </row>
    <row r="21">
      <c r="A21" s="4" t="inlineStr">
        <is>
          <t>Other income (expense)</t>
        </is>
      </c>
      <c r="B21" s="6" t="n">
        <v>-53028</v>
      </c>
      <c r="D21" s="6" t="n">
        <v>-210432</v>
      </c>
      <c r="F21" s="6" t="n">
        <v>-146443</v>
      </c>
      <c r="H21" s="6" t="n">
        <v>-347013</v>
      </c>
    </row>
    <row r="22">
      <c r="A22" s="4" t="inlineStr">
        <is>
          <t>Total other income (expense)</t>
        </is>
      </c>
      <c r="B22" s="6" t="n">
        <v>-2355087</v>
      </c>
      <c r="D22" s="6" t="n">
        <v>-560358</v>
      </c>
      <c r="F22" s="6" t="n">
        <v>-13622860</v>
      </c>
      <c r="H22" s="6" t="n">
        <v>-388337</v>
      </c>
    </row>
    <row r="23">
      <c r="A23" s="4" t="inlineStr">
        <is>
          <t>Net income before provision for income taxes</t>
        </is>
      </c>
      <c r="B23" s="6" t="n">
        <v>-101958</v>
      </c>
      <c r="D23" s="6" t="n">
        <v>6968329</v>
      </c>
      <c r="F23" s="6" t="n">
        <v>10503022</v>
      </c>
      <c r="H23" s="6" t="n">
        <v>33276917</v>
      </c>
    </row>
    <row r="24">
      <c r="A24" s="4" t="inlineStr">
        <is>
          <t>Income tax provision</t>
        </is>
      </c>
      <c r="B24" s="6" t="n">
        <v>1173513</v>
      </c>
      <c r="D24" s="6" t="n">
        <v>-656467</v>
      </c>
      <c r="F24" s="6" t="n">
        <v>1468535</v>
      </c>
      <c r="H24" s="6" t="n">
        <v>889943</v>
      </c>
    </row>
    <row r="25">
      <c r="A25" s="4" t="inlineStr">
        <is>
          <t>NET INCOME</t>
        </is>
      </c>
      <c r="B25" s="6" t="n">
        <v>-1275471</v>
      </c>
      <c r="D25" s="6" t="n">
        <v>7624796</v>
      </c>
      <c r="F25" s="6" t="n">
        <v>9034487</v>
      </c>
      <c r="H25" s="6" t="n">
        <v>32386974</v>
      </c>
    </row>
    <row r="26">
      <c r="A26" s="4" t="inlineStr">
        <is>
          <t>LESS: NET INCOME (LOSS) ATTRIBUTABLE TO NONCONTROLLING INTEREST</t>
        </is>
      </c>
      <c r="B26" s="6" t="n">
        <v>73274</v>
      </c>
      <c r="D26" s="6" t="n">
        <v>-460707</v>
      </c>
      <c r="F26" s="6" t="n">
        <v>-482139</v>
      </c>
      <c r="H26" s="6" t="n">
        <v>704699</v>
      </c>
    </row>
    <row r="27">
      <c r="A27" s="4" t="inlineStr">
        <is>
          <t>NET INCOME ATTRIBUTABLE TO COMMON STOCKHOLDERS</t>
        </is>
      </c>
      <c r="B27" s="5" t="n">
        <v>-1348745</v>
      </c>
      <c r="D27" s="5" t="n">
        <v>8085503</v>
      </c>
      <c r="F27" s="5" t="n">
        <v>9516626</v>
      </c>
      <c r="H27" s="5" t="n">
        <v>31682275</v>
      </c>
    </row>
    <row r="28">
      <c r="A28" s="3" t="inlineStr">
        <is>
          <t>EARNINGS PER SHARE:</t>
        </is>
      </c>
      <c r="B28" s="4" t="inlineStr">
        <is>
          <t xml:space="preserve"> </t>
        </is>
      </c>
      <c r="D28" s="4" t="inlineStr">
        <is>
          <t xml:space="preserve"> </t>
        </is>
      </c>
      <c r="F28" s="4" t="inlineStr">
        <is>
          <t xml:space="preserve"> </t>
        </is>
      </c>
      <c r="H28" s="4" t="inlineStr">
        <is>
          <t xml:space="preserve"> </t>
        </is>
      </c>
    </row>
    <row r="29">
      <c r="A29" s="4" t="inlineStr">
        <is>
          <t>Earnings per share - basic (in dollars per share)</t>
        </is>
      </c>
      <c r="B29" s="8" t="n">
        <v>-0.02</v>
      </c>
      <c r="D29" s="8" t="n">
        <v>0.16</v>
      </c>
      <c r="F29" s="8" t="n">
        <v>0.17</v>
      </c>
      <c r="H29" s="8" t="n">
        <v>0.63</v>
      </c>
    </row>
    <row r="30">
      <c r="A30" s="4" t="inlineStr">
        <is>
          <t>Earnings per share - diluted (in dollars per share)</t>
        </is>
      </c>
      <c r="B30" s="8" t="n">
        <v>-0.02</v>
      </c>
      <c r="D30" s="8" t="n">
        <v>0.16</v>
      </c>
      <c r="F30" s="8" t="n">
        <v>0.16</v>
      </c>
      <c r="H30" s="8" t="n">
        <v>0.63</v>
      </c>
    </row>
    <row r="31">
      <c r="A31" s="4" t="inlineStr">
        <is>
          <t>Weighted-average stock outstanding - basic (in shares)</t>
        </is>
      </c>
      <c r="B31" s="6" t="n">
        <v>63027246</v>
      </c>
      <c r="C31" s="4" t="inlineStr">
        <is>
          <t>[1]</t>
        </is>
      </c>
      <c r="D31" s="6" t="n">
        <v>50369350</v>
      </c>
      <c r="E31" s="4" t="inlineStr">
        <is>
          <t>[1]</t>
        </is>
      </c>
      <c r="F31" s="6" t="n">
        <v>56951414</v>
      </c>
      <c r="G31" s="4" t="inlineStr">
        <is>
          <t>[2]</t>
        </is>
      </c>
      <c r="H31" s="6" t="n">
        <v>50369350</v>
      </c>
      <c r="I31" s="4" t="inlineStr">
        <is>
          <t>[2]</t>
        </is>
      </c>
    </row>
    <row r="32">
      <c r="A32" s="4" t="inlineStr">
        <is>
          <t>Weighted-average stock outstanding - diluted (in shares)</t>
        </is>
      </c>
      <c r="B32" s="6" t="n">
        <v>63027246</v>
      </c>
      <c r="C32" s="4" t="inlineStr">
        <is>
          <t>[1]</t>
        </is>
      </c>
      <c r="D32" s="6" t="n">
        <v>50369350</v>
      </c>
      <c r="E32" s="4" t="inlineStr">
        <is>
          <t>[1]</t>
        </is>
      </c>
      <c r="F32" s="6" t="n">
        <v>57767898</v>
      </c>
      <c r="G32" s="4" t="inlineStr">
        <is>
          <t>[2]</t>
        </is>
      </c>
      <c r="H32" s="6" t="n">
        <v>50369350</v>
      </c>
      <c r="I32" s="4" t="inlineStr">
        <is>
          <t>[2]</t>
        </is>
      </c>
    </row>
    <row r="33">
      <c r="A33" s="4" t="inlineStr">
        <is>
          <t>NET INCOME</t>
        </is>
      </c>
      <c r="B33" s="5" t="n">
        <v>-1275471</v>
      </c>
      <c r="D33" s="5" t="n">
        <v>7624796</v>
      </c>
      <c r="F33" s="5" t="n">
        <v>9034487</v>
      </c>
      <c r="H33" s="5" t="n">
        <v>32386974</v>
      </c>
    </row>
    <row r="34">
      <c r="A34" s="3" t="inlineStr">
        <is>
          <t>Other comprehensive income, net of tax:</t>
        </is>
      </c>
      <c r="B34" s="4" t="inlineStr">
        <is>
          <t xml:space="preserve"> </t>
        </is>
      </c>
      <c r="D34" s="4" t="inlineStr">
        <is>
          <t xml:space="preserve"> </t>
        </is>
      </c>
      <c r="F34" s="4" t="inlineStr">
        <is>
          <t xml:space="preserve"> </t>
        </is>
      </c>
      <c r="H34" s="4" t="inlineStr">
        <is>
          <t xml:space="preserve"> </t>
        </is>
      </c>
    </row>
    <row r="35">
      <c r="A35" s="4" t="inlineStr">
        <is>
          <t>Change in fair value of debt (risk adjusted)</t>
        </is>
      </c>
      <c r="B35" s="6" t="n">
        <v>7436</v>
      </c>
      <c r="D35" s="6" t="n">
        <v>-112313</v>
      </c>
      <c r="F35" s="6" t="n">
        <v>-1248330</v>
      </c>
      <c r="H35" s="6" t="n">
        <v>1395830</v>
      </c>
    </row>
    <row r="36">
      <c r="A36" s="4" t="inlineStr">
        <is>
          <t>Comprehensive income before non-controlling interests</t>
        </is>
      </c>
      <c r="B36" s="6" t="n">
        <v>-1268035</v>
      </c>
      <c r="D36" s="6" t="n">
        <v>7512483</v>
      </c>
      <c r="F36" s="6" t="n">
        <v>7786157</v>
      </c>
      <c r="H36" s="6" t="n">
        <v>33782804</v>
      </c>
    </row>
    <row r="37">
      <c r="A37" s="4" t="inlineStr">
        <is>
          <t>Net and comprehensive income (loss) attributable to non-controlling interests</t>
        </is>
      </c>
      <c r="B37" s="6" t="n">
        <v>68760</v>
      </c>
      <c r="D37" s="6" t="n">
        <v>-487638</v>
      </c>
      <c r="F37" s="6" t="n">
        <v>-800311</v>
      </c>
      <c r="H37" s="6" t="n">
        <v>1047693</v>
      </c>
    </row>
    <row r="38">
      <c r="A38" s="4" t="inlineStr">
        <is>
          <t>COMPREHENSIVE INCOME ATTRIBUTABLE TO COMMON STOCKHOLDERS</t>
        </is>
      </c>
      <c r="B38" s="6" t="n">
        <v>-1336795</v>
      </c>
      <c r="D38" s="6" t="n">
        <v>8000121</v>
      </c>
      <c r="F38" s="6" t="n">
        <v>8586468</v>
      </c>
      <c r="H38" s="6" t="n">
        <v>32735111</v>
      </c>
    </row>
    <row r="39">
      <c r="A39" s="4" t="inlineStr">
        <is>
          <t>Nonrelated Party</t>
        </is>
      </c>
      <c r="B39" s="4" t="inlineStr">
        <is>
          <t xml:space="preserve"> </t>
        </is>
      </c>
      <c r="D39" s="4" t="inlineStr">
        <is>
          <t xml:space="preserve"> </t>
        </is>
      </c>
      <c r="F39" s="4" t="inlineStr">
        <is>
          <t xml:space="preserve"> </t>
        </is>
      </c>
      <c r="H39" s="4" t="inlineStr">
        <is>
          <t xml:space="preserve"> </t>
        </is>
      </c>
    </row>
    <row r="40">
      <c r="A40" s="3" t="inlineStr">
        <is>
          <t>COST OF REVENUES (excluding depreciation and amortization stated below):</t>
        </is>
      </c>
      <c r="B40" s="4" t="inlineStr">
        <is>
          <t xml:space="preserve"> </t>
        </is>
      </c>
      <c r="D40" s="4" t="inlineStr">
        <is>
          <t xml:space="preserve"> </t>
        </is>
      </c>
      <c r="F40" s="4" t="inlineStr">
        <is>
          <t xml:space="preserve"> </t>
        </is>
      </c>
      <c r="H40" s="4" t="inlineStr">
        <is>
          <t xml:space="preserve"> </t>
        </is>
      </c>
    </row>
    <row r="41">
      <c r="A41" s="4" t="inlineStr">
        <is>
          <t>Total cost of revenue</t>
        </is>
      </c>
      <c r="B41" s="6" t="n">
        <v>2720212</v>
      </c>
      <c r="D41" s="6" t="n">
        <v>489550</v>
      </c>
      <c r="F41" s="6" t="n">
        <v>6390921</v>
      </c>
      <c r="H41" s="6" t="n">
        <v>5884669</v>
      </c>
    </row>
    <row r="42">
      <c r="A42" s="4" t="inlineStr">
        <is>
          <t>Related Party</t>
        </is>
      </c>
      <c r="B42" s="4" t="inlineStr">
        <is>
          <t xml:space="preserve"> </t>
        </is>
      </c>
      <c r="D42" s="4" t="inlineStr">
        <is>
          <t xml:space="preserve"> </t>
        </is>
      </c>
      <c r="F42" s="4" t="inlineStr">
        <is>
          <t xml:space="preserve"> </t>
        </is>
      </c>
      <c r="H42" s="4" t="inlineStr">
        <is>
          <t xml:space="preserve"> </t>
        </is>
      </c>
    </row>
    <row r="43">
      <c r="A43" s="3" t="inlineStr">
        <is>
          <t>COST OF REVENUES (excluding depreciation and amortization stated below):</t>
        </is>
      </c>
      <c r="B43" s="4" t="inlineStr">
        <is>
          <t xml:space="preserve"> </t>
        </is>
      </c>
      <c r="D43" s="4" t="inlineStr">
        <is>
          <t xml:space="preserve"> </t>
        </is>
      </c>
      <c r="F43" s="4" t="inlineStr">
        <is>
          <t xml:space="preserve"> </t>
        </is>
      </c>
      <c r="H43" s="4" t="inlineStr">
        <is>
          <t xml:space="preserve"> </t>
        </is>
      </c>
    </row>
    <row r="44">
      <c r="A44" s="4" t="inlineStr">
        <is>
          <t>Total cost of revenue</t>
        </is>
      </c>
      <c r="B44" s="6" t="n">
        <v>685</v>
      </c>
      <c r="D44" s="6" t="n">
        <v>0</v>
      </c>
      <c r="F44" s="6" t="n">
        <v>99456</v>
      </c>
      <c r="H44" s="6" t="n">
        <v>0</v>
      </c>
    </row>
    <row r="45">
      <c r="A45" s="4" t="inlineStr">
        <is>
          <t>Portfolio services revenue</t>
        </is>
      </c>
      <c r="B45" s="4" t="inlineStr">
        <is>
          <t xml:space="preserve"> </t>
        </is>
      </c>
      <c r="D45" s="4" t="inlineStr">
        <is>
          <t xml:space="preserve"> </t>
        </is>
      </c>
      <c r="F45" s="4" t="inlineStr">
        <is>
          <t xml:space="preserve"> </t>
        </is>
      </c>
      <c r="H45" s="4" t="inlineStr">
        <is>
          <t xml:space="preserve"> </t>
        </is>
      </c>
    </row>
    <row r="46">
      <c r="A46" s="3" t="inlineStr">
        <is>
          <t>REVENUES:</t>
        </is>
      </c>
      <c r="B46" s="4" t="inlineStr">
        <is>
          <t xml:space="preserve"> </t>
        </is>
      </c>
      <c r="D46" s="4" t="inlineStr">
        <is>
          <t xml:space="preserve"> </t>
        </is>
      </c>
      <c r="F46" s="4" t="inlineStr">
        <is>
          <t xml:space="preserve"> </t>
        </is>
      </c>
      <c r="H46" s="4" t="inlineStr">
        <is>
          <t xml:space="preserve"> </t>
        </is>
      </c>
    </row>
    <row r="47">
      <c r="A47" s="4" t="inlineStr">
        <is>
          <t>Revenue</t>
        </is>
      </c>
      <c r="B47" s="6" t="n">
        <v>217935</v>
      </c>
      <c r="D47" s="6" t="n">
        <v>302871</v>
      </c>
      <c r="F47" s="6" t="n">
        <v>1002174</v>
      </c>
      <c r="H47" s="6" t="n">
        <v>1470972</v>
      </c>
    </row>
    <row r="48">
      <c r="A48" s="4" t="inlineStr">
        <is>
          <t>Portfolio services revenue | Nonrelated Party</t>
        </is>
      </c>
      <c r="B48" s="4" t="inlineStr">
        <is>
          <t xml:space="preserve"> </t>
        </is>
      </c>
      <c r="D48" s="4" t="inlineStr">
        <is>
          <t xml:space="preserve"> </t>
        </is>
      </c>
      <c r="F48" s="4" t="inlineStr">
        <is>
          <t xml:space="preserve"> </t>
        </is>
      </c>
      <c r="H48" s="4" t="inlineStr">
        <is>
          <t xml:space="preserve"> </t>
        </is>
      </c>
    </row>
    <row r="49">
      <c r="A49" s="3" t="inlineStr">
        <is>
          <t>REVENUES:</t>
        </is>
      </c>
      <c r="B49" s="4" t="inlineStr">
        <is>
          <t xml:space="preserve"> </t>
        </is>
      </c>
      <c r="D49" s="4" t="inlineStr">
        <is>
          <t xml:space="preserve"> </t>
        </is>
      </c>
      <c r="F49" s="4" t="inlineStr">
        <is>
          <t xml:space="preserve"> </t>
        </is>
      </c>
      <c r="H49" s="4" t="inlineStr">
        <is>
          <t xml:space="preserve"> </t>
        </is>
      </c>
    </row>
    <row r="50">
      <c r="A50" s="4" t="inlineStr">
        <is>
          <t>Revenue</t>
        </is>
      </c>
      <c r="B50" s="6" t="n">
        <v>32750</v>
      </c>
      <c r="D50" s="6" t="n">
        <v>89424</v>
      </c>
      <c r="F50" s="6" t="n">
        <v>223496</v>
      </c>
      <c r="H50" s="6" t="n">
        <v>652672</v>
      </c>
    </row>
    <row r="51">
      <c r="A51" s="4" t="inlineStr">
        <is>
          <t>Portfolio services revenue | Related Party</t>
        </is>
      </c>
      <c r="B51" s="4" t="inlineStr">
        <is>
          <t xml:space="preserve"> </t>
        </is>
      </c>
      <c r="D51" s="4" t="inlineStr">
        <is>
          <t xml:space="preserve"> </t>
        </is>
      </c>
      <c r="F51" s="4" t="inlineStr">
        <is>
          <t xml:space="preserve"> </t>
        </is>
      </c>
      <c r="H51" s="4" t="inlineStr">
        <is>
          <t xml:space="preserve"> </t>
        </is>
      </c>
    </row>
    <row r="52">
      <c r="A52" s="3" t="inlineStr">
        <is>
          <t>REVENUES:</t>
        </is>
      </c>
      <c r="B52" s="4" t="inlineStr">
        <is>
          <t xml:space="preserve"> </t>
        </is>
      </c>
      <c r="D52" s="4" t="inlineStr">
        <is>
          <t xml:space="preserve"> </t>
        </is>
      </c>
      <c r="F52" s="4" t="inlineStr">
        <is>
          <t xml:space="preserve"> </t>
        </is>
      </c>
      <c r="H52" s="4" t="inlineStr">
        <is>
          <t xml:space="preserve"> </t>
        </is>
      </c>
    </row>
    <row r="53">
      <c r="A53" s="4" t="inlineStr">
        <is>
          <t>Revenue</t>
        </is>
      </c>
      <c r="B53" s="6" t="n">
        <v>185185</v>
      </c>
      <c r="D53" s="6" t="n">
        <v>213447</v>
      </c>
      <c r="F53" s="6" t="n">
        <v>778678</v>
      </c>
      <c r="H53" s="6" t="n">
        <v>818300</v>
      </c>
    </row>
    <row r="54">
      <c r="A54" s="4" t="inlineStr">
        <is>
          <t>Originations revenue</t>
        </is>
      </c>
      <c r="B54" s="4" t="inlineStr">
        <is>
          <t xml:space="preserve"> </t>
        </is>
      </c>
      <c r="D54" s="4" t="inlineStr">
        <is>
          <t xml:space="preserve"> </t>
        </is>
      </c>
      <c r="F54" s="4" t="inlineStr">
        <is>
          <t xml:space="preserve"> </t>
        </is>
      </c>
      <c r="H54" s="4" t="inlineStr">
        <is>
          <t xml:space="preserve"> </t>
        </is>
      </c>
    </row>
    <row r="55">
      <c r="A55" s="3" t="inlineStr">
        <is>
          <t>REVENUES:</t>
        </is>
      </c>
      <c r="B55" s="4" t="inlineStr">
        <is>
          <t xml:space="preserve"> </t>
        </is>
      </c>
      <c r="D55" s="4" t="inlineStr">
        <is>
          <t xml:space="preserve"> </t>
        </is>
      </c>
      <c r="F55" s="4" t="inlineStr">
        <is>
          <t xml:space="preserve"> </t>
        </is>
      </c>
      <c r="H55" s="4" t="inlineStr">
        <is>
          <t xml:space="preserve"> </t>
        </is>
      </c>
    </row>
    <row r="56">
      <c r="A56" s="4" t="inlineStr">
        <is>
          <t>Revenue</t>
        </is>
      </c>
      <c r="B56" s="5" t="n">
        <v>1472250</v>
      </c>
      <c r="D56" s="5" t="n">
        <v>0</v>
      </c>
      <c r="F56" s="6" t="n">
        <v>4203900</v>
      </c>
      <c r="H56" s="6" t="n">
        <v>0</v>
      </c>
    </row>
    <row r="57">
      <c r="A57" s="4" t="inlineStr">
        <is>
          <t>Originations revenue | Nonrelated Party</t>
        </is>
      </c>
      <c r="B57" s="4" t="inlineStr">
        <is>
          <t xml:space="preserve"> </t>
        </is>
      </c>
      <c r="D57" s="4" t="inlineStr">
        <is>
          <t xml:space="preserve"> </t>
        </is>
      </c>
      <c r="F57" s="4" t="inlineStr">
        <is>
          <t xml:space="preserve"> </t>
        </is>
      </c>
      <c r="H57" s="4" t="inlineStr">
        <is>
          <t xml:space="preserve"> </t>
        </is>
      </c>
    </row>
    <row r="58">
      <c r="A58" s="3" t="inlineStr">
        <is>
          <t>REVENUES:</t>
        </is>
      </c>
      <c r="B58" s="4" t="inlineStr">
        <is>
          <t xml:space="preserve"> </t>
        </is>
      </c>
      <c r="D58" s="4" t="inlineStr">
        <is>
          <t xml:space="preserve"> </t>
        </is>
      </c>
      <c r="F58" s="4" t="inlineStr">
        <is>
          <t xml:space="preserve"> </t>
        </is>
      </c>
      <c r="H58" s="4" t="inlineStr">
        <is>
          <t xml:space="preserve"> </t>
        </is>
      </c>
    </row>
    <row r="59">
      <c r="A59" s="4" t="inlineStr">
        <is>
          <t>Revenue</t>
        </is>
      </c>
      <c r="B59" s="4" t="inlineStr">
        <is>
          <t xml:space="preserve"> </t>
        </is>
      </c>
      <c r="D59" s="4" t="inlineStr">
        <is>
          <t xml:space="preserve"> </t>
        </is>
      </c>
      <c r="F59" s="6" t="n">
        <v>3708928</v>
      </c>
      <c r="H59" s="6" t="n">
        <v>0</v>
      </c>
    </row>
    <row r="60">
      <c r="A60" s="4" t="inlineStr">
        <is>
          <t>Originations revenue | Related Party</t>
        </is>
      </c>
      <c r="B60" s="4" t="inlineStr">
        <is>
          <t xml:space="preserve"> </t>
        </is>
      </c>
      <c r="D60" s="4" t="inlineStr">
        <is>
          <t xml:space="preserve"> </t>
        </is>
      </c>
      <c r="F60" s="4" t="inlineStr">
        <is>
          <t xml:space="preserve"> </t>
        </is>
      </c>
      <c r="H60" s="4" t="inlineStr">
        <is>
          <t xml:space="preserve"> </t>
        </is>
      </c>
    </row>
    <row r="61">
      <c r="A61" s="3" t="inlineStr">
        <is>
          <t>REVENUES:</t>
        </is>
      </c>
      <c r="B61" s="4" t="inlineStr">
        <is>
          <t xml:space="preserve"> </t>
        </is>
      </c>
      <c r="D61" s="4" t="inlineStr">
        <is>
          <t xml:space="preserve"> </t>
        </is>
      </c>
      <c r="F61" s="4" t="inlineStr">
        <is>
          <t xml:space="preserve"> </t>
        </is>
      </c>
      <c r="H61" s="4" t="inlineStr">
        <is>
          <t xml:space="preserve"> </t>
        </is>
      </c>
    </row>
    <row r="62">
      <c r="A62" s="4" t="inlineStr">
        <is>
          <t>Revenue</t>
        </is>
      </c>
      <c r="B62" s="4" t="inlineStr">
        <is>
          <t xml:space="preserve"> </t>
        </is>
      </c>
      <c r="D62" s="4" t="inlineStr">
        <is>
          <t xml:space="preserve"> </t>
        </is>
      </c>
      <c r="F62" s="5" t="n">
        <v>494972</v>
      </c>
      <c r="H62" s="5" t="n">
        <v>0</v>
      </c>
    </row>
    <row r="63"/>
    <row r="64">
      <c r="A64" s="4" t="inlineStr">
        <is>
          <t xml:space="preserve">[1] The 2023 number of shares outstanding and their par value have been retrospectively recast for all prior periods presented to reflect the par value of the outstanding stock of Abacus Life, Inc. as a result of the Business Combination. Both the number of shares outstanding and their par value have been retrospectively recast for all prior periods presented to reflect the par value of the outstanding stock of Abacus Life, Inc. as a result of the Business Combination. </t>
        </is>
      </c>
    </row>
  </sheetData>
  <mergeCells count="9">
    <mergeCell ref="A1:A2"/>
    <mergeCell ref="B1:E1"/>
    <mergeCell ref="F1:I1"/>
    <mergeCell ref="B2:C2"/>
    <mergeCell ref="D2:E2"/>
    <mergeCell ref="F2:G2"/>
    <mergeCell ref="H2:I2"/>
    <mergeCell ref="A63:I63"/>
    <mergeCell ref="A64:I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BASIS OF PRESENTATION The accompanying interim consolidated financial statements (“Interim Financial Statements”) are presented in accordance with the rules and regulations of the United States ("U.S.") Securities and Exchange Commission ("SEC") and do not include all of the disclosures normally required by U.S. generally accepted accounting principles (“U.S. GAAP” or “GAAP”) as contained in the Company’s Annual Report on Form 10-K. We have condensed or omitted certain information and footnote disclosures normally included in financial statements presented in accordance with GAAP. Accordingly, the consolidated financial statements should be read in conjunction with the consolidated financial statements and notes thereto included in the Company’s most recent Annual Report on Form 10-K for the fiscal year ended December 31, 2023 (“2023 Annual Report”). Refer to Note 2 in the Company’s 2023 Annual Report for the full list of the Company’s significant accounting policies. The details in those notes have not changed, except as discussed in Note 2 to the Interim Financial Statements and as a result of normal adjustments in the interim periods. Capitalized terms used and not specifically defined herein have the same meanings given those terms in our 2023 Annual Report. We also may use certain other terms that are defined within these Interim Financial Statements. The Interim Financial Statements presented herein and discussed below include 100% of the assets, liabilities, revenues, expenses, and cash flows of Abacus Life, Inc., (the “Company”) all entities in which the Company has a controlling voting interest (“subsidiaries”), and variable interest entities (“VIEs”) for which the Company is the primary beneficiary, as determined in accordance with consolidation accounting guidance. References in these Interim Financial Statements to net income or loss attributable to common stockholders and stockholders’ equity do not include noncontrolling interests, which represent the outside ownership of our consolidated non-wholly owned entity and are reported separately. Intercompany accounts and transactions between consolidated entities have been eliminated in consolidation. The Interim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presentation of the Company’s financial position as of March 31, 2024, and the consolidated statements of operations and comprehensive (loss) income for the three months ended March 31, 2024 and 2023, respectively, and the consolidated statements of cash flows for the three months ended March 31, 2024 and 2023, respectively. The interim consolidated statements of operations and comprehensive (loss) income for the three months ended March 31, 2024, are not necessarily indicative of the results to be expected for the full year ending December 31, 2024, or any other period. All references to financial information as of and for the periods ended March 31, 2024, and 2023 in the interim condensed notes to consolidated financial statements are unaudited. The preparation of financial statements in conformity with GAAP requires management to make estimates and assumptions that affect amounts reported in the financial statements and accompanying notes. Such estimates include, but are not limited to, revenue recognition, cost of revenue, life settlement policy valuation, goodwill and intangibles valuation, market-indexed note valuation, and income taxes. The uncertainties in the broader macroeconomic environment have made it more challenging to make these estimates. Actual results could differ from our estimates, and such differences may be material. DESCRIPTION OF BUSINESS Organization and Merger Abacus Life, Inc. (the “Company”) was formerly known as East Resources Acquisition Company ("ERES”), a blank check company incorporated in Delaware on May 22, 2020. Abacus Life, Inc. conducts its business through its wholly-owned, consolidated subsidiaries, primarily Abacus Settlements, LLC (“Abacus Settlements”, or “Abacus”) and Longevity Market Assets, LLC (“LMA”), which are Delaware limited liability companies (collectively, the “Companies”). On June 30, 2023, (the “Closing Date”), ERES, LMA and Abacus consummated the combining of the Companies as contemplated by the Merger Agreement dated as of August 30, 2022 (as amended on October 14, 2022 and April 20, 2023) with LMA Merger Sub, LLC, a wholly owned subsidiary of ERES (“LMA Merger Sub”), Abacus Merger Sub, LLC, a wholly owned subsidiary of ERES (“Abacus Merger Sub”), LMA and Abacus (together with LMA, the “Legacy Companies”). Pursuant to the Merger Agreement, on June 30, 2023, (i) LMA Merger Sub merged with and into LMA, with LMA surviving such merger (the “LMA Merger”) and (ii) Abacus Merger Sub merged with and into Abacus, with Abacus surviving such merger (the “Abacus Merger” and, together with the LMA Merger, the “Mergers” and, along with the other transactions contemplated by the Merger Agreement, the “Business Combination”) and the Legacy Companies became direct wholly owned subsidiaries of the Company. On the Closing Date, ERES changed its name to Abacus Life, Inc. The consolidated assets, liabilities and statements of operations and comprehensive income prior to the Business Combination are those of legacy LMA. The shares of common stock and corresponding capital amounts and income per share, prior to the Business Combination, have been retroactively restated based on share reflecting the exchange ratio established in the Business Combination.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income per share related to legacy LMA common stock prior to the Business Combination have been retroactively recast as shares reflecting the exchange ratio of 0.8 established in the Business Combination. Business Activity The Company, through its LMA subsidiary, is a provider of services pertaining to life insurance settlements and offers policy servicing to owners and purchasers of life settlement assets, as well as consulting, valuation, and actuarial services. The Company is also engaged in buying and selling of life settlement policies in which it uses its own capital, and purchases life settlement contracts with the intent to either hold to maturity to receive the associated death claim payout or to sell to another purchaser of life settlement contracts for a gain on the sale. The Company, through its Abacus subsidiary, also is an originator of outstanding life insurance policies as a licensed life settlement provider on behalf of investors (“Financing Entities”). Abacus locates and screens policies for eligibility as a commercially desirable life settlement, including verifying that the policy is in force, obtaining consents and disclosures, and submitting cases for life expectancy estimates, also known, collectively,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The Company is not an insurance company, and therefore the Company does not underwrite insurable risks for its own accou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IGNIFICANT ACCOUNTING POLICIES AND RECENT ACCOUNTING STANDARDS New Accounting Standards—The Company’s management reviews recent accounting standards to determine the impact to the Company’s financial statements. Below we discuss the impact of new accounting standard updates (“ASU”) issued by the Financial Accounting Standards Board’s (“FASB”) to the Interim Financial Statements. ASU 2023-07—“Segment Reporting (ASC 280): Improvements to Reportable Segment Disclosures”, was intended to improve reportable segment disclosure requirements, primarily through enhanced disclosures about significant segment expenses. We early adopted ASU 2023-07 in the first quarter of 2024, by including significant segment expenses reviewed by the Company’s CODM. Refer to Note 11, Segment Reporting, for our updated presentation. ASU 2024-01—”Compensation—Stock Compensation (Topic 718): Scope Application of Profits Interest and Similar Awards”. In March 2024, the FASB issued ASU 2024-01 to add an illustrative example to demonstrate how an entity should apply the scope guidance in paragraph 718-10-15-3 to determine whether profits interest and similar awards (“profits interest awards”) should be accounted for in accordance with Topic 718, Compensation—Stock Compensation. The amendments in this ASU are effective for annual periods beginning after December 15, 2024, and interim periods within those annual periods. Although early adoption of this ASU is permitted, the Company’s management chose to not early adopt this ASU. The amendments in this ASU should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s are applied prospectively, an entity is required to disclose the nature of and reason for the change in accounting principle. This ASU is not expected to have a significant impact to the Company’s consolidated financial statements when adopted. ASU 2024-02—”Codification Improvements—Amendments to Remove References to the Concepts Statements”. In March 2024, the FASB issued ASU 2024-02 to remove references to various FASB Concepts Statements. The Board has a standing project on its agenda to address suggestions received from stakeholders on the Accounting Standards Codification and other incremental improvements to GAAP. This effort facilitates Codification updates for technical corrections such as conforming amendments, clarifications to guidance, simplifications to wording or the structure of guidance, and other minor improvements. The amendments in this ASU are effective for annual periods beginning after December 15, 2024. Although early adoption of this ASU is permitted for any fiscal year or interim period for which financial statements have not yet been issued (or made available for issuance), the Company’s management chose to not early adopt this ASU. The amendments in this ASU should be applied either (1) retrospectively to all prior periods presented in the financial statements or (2) prospectively to all new transactions recognized on or after the date that the entity first applies the amendments. This ASU is not expected to have a significant impact to the Company’s consolidated financial statements when adopted. Stock Options—The Company awards stock options (“options”) to purchase the Company’s common stock at the market price of the stock on the grant date. Options generally vest over a period of three years and expire no later than 10 years from the grant date. Fair value is estimated using the Black-Scholes option-pricing model by applying certain assumptions. That fair value is reduced when options are forfeited. The fair value of options, net of forfeitures, is recognized in general and administrative expenses on a straight-line basis over the vesting period. Concentrations—Two customers accounted for 49% and 35% of active management revenue for the three months ended March 31, 2024. One customer accounted for 32% of active management revenue for the three months ended March 31, 2023. For the three months ended March 31, 2024 and 2023 zero and two maturities accounted for over 10% of active management revenue, respectively. SUMMARY OF SIGNIFICANT ACCOUNTING POLICIES Basis of Presentation —In connection with the Business Combination, the Merger is accounted for as a reverse recapitalization with ERES in accordance with generally accepted accounting principles in the United States of America (“U.S. GAAP”). Under U.S. GAAP, ERES has been treated as the “acquired” company for financial reporting purposes. This determination was primarily based on the LMA stockholders having a relative majority of the voting power of the Company, the LMA stockholders having the authority to appoint a majority of directors on the Board of Directors, and senior management of LMA comprising the majority of the senior management of the post-combination Company. LMA was then determined to be the “acquirer” for financial reporting purposes based on the relative size of LMA as compared to Abacus, represented by their revenue, equity, gross profit and net income. Accordingly, for accounting purposes, the financial statements of the combined entity represents a continuation of the financial statements of LMA with the LMA Merger treated as the equivalent of LMA issuing stock for the net assets of ERES, accompanied by a recapitalization. The net assets of ERES are stated at historical cost, with no goodwill or other intangible assets recorded. The Abacus Merger has been accounted for using the acquisition method of accounting. Under the acquisition method of accounting, the assets and liabilities of Abacus were recorded at the fair value as of the acquisition date. The excess of the purchase price over the estimated fair values of the net assets acquired was recognized as goodwill. As a result of the Business Combination, the Company evaluated if ERES, Abacus, or LMA is the predecessor for accounting purposes. In considering the foregoing principles of predecessor determination and in light of the Company's specific facts and circumstances, management determined that LMA and Abacus are dual predecessors for accounting purposes. The financial statement presentation for Abacus Life, Inc. includes the purchase accounting effects of the Abacus Merger as of the Closing Date with the financial statements of LMA as the comparative period. The predecessor financial statements for Abacus are included separately within this report. The accompanying consolidated financial statements of the Company have been prepared in accordance with the rules and regulations of the Securities and Exchange Commission and are prepared in accordance with U.S. GAAP. Consolidation of Variable Interest Entities —For entities in which the Company has variable interests, the Company first evaluates whether the entity meets the definition of a variable interest entity (“VIE”) or a voting interest entity (“VOE”). If the entity is a VIE, the Company focuses on identifying whether it has the power to direct the activities that most significantly impact the VIE’s economic performance and whether it has the obligation to absorb losses or the right to receive benefits from the VIE. If the Company is the primary beneficiary of a VIE, the assets, liabilities, and results of operations of the VIE will be included in the Company’s condensed consolidated financial statements. The proportionate share not owned by the Company is recognized as noncontrolling interest and net income attributable to noncontrolling interest on the condensed consolidated balance sheets and condensed consolidated statements of operations and comprehensive income, respectively. If the entity is a VOE, the Company evaluates whether it has the power to control the VOE through a majority voting interest or through other arrangements. Financial Accounting Standards Board (“FASB”) Accounting Standards Codification (“ASC”) Topic 810, Consolidations, (“ASC 810”) requires the Company to separately disclose on its consolidated balance sheets the assets of consolidated VIEs and liabilities of consolidated VIEs as to which there is no recourse against the Company. As of December 31, 2023, total assets and liabilities of consolidated VIEs were $77,132,592 and $65,031,207, respectively. As of December 31, 2022, total assets and liabilities of consolidated VIEs were $30,073,972 and $27,116,762, respectively.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 corporation. While the Company and three other investors each contributed $100 to LMX, the Company directs the most significant activities by managing the investment offerings, and sponsoring and creating structured investment grade insurance liabilities, and thus was provided a 70% ownership interest. LMX is a VIE and the Company is the primary beneficiary of LMX. The Company has included the results of LMX and its subsidiaries in its consolidated financial statements for the year ended December 31, 2023. On November 30, 2022, LMA Series, LLC, a wholly owned subsidiary of the Company, signed an Operating Agreement to be the sole member of a newly created general partnership, LMA Income Series, GP, LLC. Subsequent to that, LMA Income Series, GP, LLC formed a limited partnership, LMA Income Series, LP and issued partnership interests to limited partners in a private placement offering. It was determined that LMA Series, LLC is the primary beneficiary of LMA Income Series, LP and thus has fully consolidated the limited partnership in its consolidated financial statements for the year ended December 31, 2023. On January 31, 2023, LMA Series, LLC, a wholly owned subsidiary of the Company, signed an Operating Agreement to be the sole member of a newly created general partnership, LMA Income Series II, GP, LLC. Subsequent to that, LMA Income Series II, GP, LLC formed a limited partnership, LMA Income Series II, LP and issued partnership interests to limited partners in a private placement offering. It was determined that LMA Series, LLC is the primary beneficiary of LMA Income Series II, LP and thus has fully consolidated the limited partnership in its consolidated financial statements for the year ended December 31, 2023. Non-Consolidation of Variable Interest Entities —On January 1, 2021, the Company entered into an option agreement with two commonly owned full-service origination, servicing, and investment providers (the “Providers”), in which the Company agreed to fund certain capital needs with an option to purchase the outstanding equity ownership of the Providers (the “Option Agreement”). The Company accounted for its investment in the call options under the Option Agreement as an equity security, pursuant to ASC 321, Investments—Equity Securities . In arriving at this accounting conclusion, the Company first considered whether the call options met the definition of a derivative pursuant to ASC 815, Derivatives and Hedging , and concluded that the options do not provide for net settlement and accordingly are not a derivative. The Company also concluded that the call options do not provide the Company with a controlling financial interest in the legal entity pursuant to ASC 810. The call options include material contingencies prior to exercisability that the Company does not anticipate will be resolved; additionally, the call options are in a legal entity for which the stock price has no readily determinable fair value. The Company’s basis in the call options, pursuant to ASC 321, is zero and accordingly the call options are not reflected in the statement of financial position. The Company provided $144,721 of working capital funding for the year ended December 31, 2023 which is included in other (expense) income on the consolidated statements of operations and comprehensive income and $347,013 of funding for the year ended December 31, 2022. See Note 11, Commitments and Contingencies, for further details. For the years ended December 31, 2023, and 2022, the Providers were considered to be VIEs, but were not consolidated in the Company’s consolidated financial statements due to a lack of the power criterion or the losses/benefits criterion. As of December 31, 2023, the unaudited financial information for the unconsolidated VIEs are as follows: held assets of $601,762 and liabilities of $2,900. As of December 31, 2022, the unaudited financial information for the unconsolidated VIEs are as follows: held assets of $987,964 and liabilities of $358,586. Noncontrolling Interest —Noncontrolling interest represents the share of consolidated entities owned by third parties. At the date of formation or upon acquisition, the Company recognizes noncontrolling interest on the consolidated balance sheets at an amount equal to the noncontrolling interest’s proportionate share of the relative fair value of any assets and liabilities acquired. Noncontrolling interest is subsequently adjusted for the noncontrolling stockholder’s additional contributions, distributions, and the stockholder’s share of the net earnings or losses of each respective consolidated entity. Net income of a consolidated entity is allocated to noncontrolling interests based on the noncontrolling stockholder’s ownership interest during the period. The net income or loss that is not attributable to the Company is reflected in net income (loss) attributable to noncontrolling interests in the consolidated statements of operations and comprehensive income. Use of Estimates —The preparation of U.S. GAAP financial statements requires management to make estimates and assumptions that affect the reported amounts of assets and liabilities and changes therein, disclosure of contingent assets and liabilities at the date of financial statements, and the reported amounts of revenue and expenses during the reporting periods. Company’s estimates, judgments, and assumptions are continually evaluated based on available information and experience. Because of the use of estimates inherent in the financial reporting process, actual results could differ from the estimates. Estimates are used when accounting for purchase price allocation, the selection of useful lives of property and equipment, valuation of other receivables, valuation of life settlement policies, valuation of other investments and available-for-sale securities, valuation of long-term debt, impairment testing, income taxes, and legal reserves. Life Settlement Policies —The Company accounts for its holdings of life insurance settlement policies in accordance with ASC 325-30, Investments in Insurance Contracts . For all policies purchased after June 30, 2023, the Company accounts for these under the fair value method. For policies purchased before June 30, 2023, the Company elected to use either the fair value method or the investment method (cost, plus premiums paid). The valuation method is chosen upon contract acquisition and is irrevocable. The Company follows ASC 820, Fair Value Measurements and Disclosures , in estimating the fair value of its life insurance policies held at fair value. ASC 820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s valuation of life settlements is considered to be Level 3. The Company’s valuation model incorporates significant inputs that are not observable and reflect our assumptions about what factors market participants would use in pricing life settlement policies. We develop our inputs based on the best information available to us, including our own data. We believe that our model would be reasonably comparable to a model that an independent third party would use. Refer to Note 12, Fair Value Measurements, for further details. For policies held at fair value, changes in fair value are reflected in the consolidated statement of operations and comprehensive income under active management revenue in the period the change is calculated.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s medical reports and life expectancy evaluations. The policies held by the Company using the investment method are expected to be owned for a shorter-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solidated statements of cash flows. Going Concern —Management evaluates at each annual and interim period whether there are conditions or events, considered in the aggregate, that raise substantial doubt about Company’s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Company’s ability to continue as a going concern within one year after the date these consolidated financial statements were issued. Cash and Cash Equivalents —Cash and cash equivalents include short-term and all highly liquid debt instruments purchased with an original maturity of three months or less. 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Valuation based on quoted market prices in active markets for identical assets or liabilities that we have the ability to access at the measurement date. Level 2 —Valuation based on inputs other than Level 1 inputs that are observable for the assets or liabilities either directly or indirectly. Level 3 —Valuation based on inputs that reflect our assumptions about what factors market participants would use in pricing the asset or liability. The inputs are developed based on the best available information, including our own data. The Company’s financial instruments consist of cash, cash equivalents, accounts receivables, due to affiliates, equity investments in privately held companies, S&amp;P options, life settlement policies, available for sale securities, market-indexed debt and secured borrowings. Cash, cash equivalents, accounts receivables, and due to affiliates are stated at their carrying value, which approximates fair value due to the short time to the expected receipt or payment date. Equity investments in privately held companies without readily determinable fair values are recognized at fair value on a nonrecurring basis when observable price changes from orderly transactions for identical or similar investments become available. Available-for-sale securities are measured at fair value using inputs that are not readily determinable. Unrealized holding gains and losses are excluded from earnings and reported in other comprehensive income until realized. S&amp;P options are recognized at fair value using quoted market prices in active markets, with changes in fair value included in net income. Market-indexed debt is measured on a quarterly basis, with qualifying changes in fair value recognized in net income, except for the portion of the total change in the fair value of the liability that results from a change in the instrument-specific credit risk, which is separately included in other comprehensive income in accordance with ASC 825-10-45-5. The measurement approach for life settlement policies is included above within the Life Settlement Policies disclosure. Accounts Receivable, Related Party —Related party receivable are amounts owed to the Company by related party customers for services delivered. Management regularly reviews customer accounts for collectability and will record an allowance for these accounts when deemed necessary. Management determines the allowance for credit losses based on a review of outstanding receivables, historical collection experience, current economic conditions, and reasonable and supportable forecasts. Related party receivables are charged off against the allowance for credit losses when deemed uncollectible (after all means of collection have been exhausted and the potential for recovery is deemed remote). Recoveries of related party receivables previously written off are recorded when received. Due to the nature of operations, related party receivables are due primarily from parties which the Company serves. As a result, management deems all amounts due to be collectable. If the financial condition of the Company’s related party customers were to deteriorate, resulting in an impairment of their ability to make payments, additional allowances may be required. The Company did not record material allowance for credit losses as of December 31, 2023 and 2022, respectively. Other Investments —Equity investments without readily determinable fair values include the Company’s investments in privately-held companies in which the Company holds less than a 20% ownership interest and does not have the ability to exercise significant influence. The Company measures these investments at cost, and these investments are adjusted through net earnings when they are deemed to be impaired or when there is an adjustment from observable price changes (referred to as the “measurement alternative”). These investments are included in other investments on the financial statements, at cost on the consolidated balance sheets. In addition, the Company monitors these investments to determine if impairment charges are required based primarily on the financial condition and near-term prospects of these companies Available-for-sale Securities, at Fair Value —The Company has investments in securities that are classified as available-for-sale securities, and which are reflected on the consolidated balance sheets at fair value. These securities solely consist of a convertible promissory note in a private company that was entered into at arms-length. The Company determines the fair value using unobservable inputs by considering the initial investment value, next round financing, and the likelihood of conversion or settlement based on the contractual terms in the agreement. If any unrealized gains and losses on these investments are incurred, these would be included as a separate component of accumulated other comprehensive loss, net of tax, on the consolidated balance sheets. The Company classifies its available-for-sale securities as short-term or long-term based on the nature of the investment, its maturity date and its availability for use in current operations. The Company monitors if the fair value of the securities falls below the amortized cost basis. Credit losses identified are reflected in the allowance for credit losses and any credit losses reversed are recognized in earnings. As of December 31, 2023 and 2022, the fair value of the securities were determined to materially approximate amortized cost basis, thus no unrealized gains or losses were recorded. The Company did not record any allowance for credit losses. The Company writes off uncollectible accrued interest receivable balances in a timely manner. The Company recorded $105,935 and $— of accrued interest on its available-for-sale securities Equity Securities, at Fair Value —The equity securities, at fair value balance consists of S&amp;P 500 put and call options that were purchased through a broker as an economic hedge related to the market-indexed instruments that are included in Long-Term Debt. The Company records these options at fair value and recognizes changes in fair value as part of net income. Property and Equipment, Net —Property and equipment are stated at cost less accumulated depreciation and are depreciated on a straight-line basis over the following estimated useful lives: Estimated Useful Life Computer equipment 5 years Furniture and fixtures 5 years Leasehold improvements Shorter of remaining lease term or estimated useful life Costs incurred for maintenance and repairs that do not extend the useful lives of property and equipment are expensed as incurred. Upon retirement or sale of assets, the cost and related accumulated depreciation are written off and any resulting gain or loss is reflected in the accompanying consolidated statements of operations and comprehensive income. Property and equipment are tested for recoverability whenever events or changes in circumstance indicate that their carrying amounts may not be recoverable. An impairment loss is recognized if the carrying amount of property and equipment is not recoverable and exceeds its fair value. Recoverability is determined based on the undiscounted cash flows expected to result from the use and eventual disposition of the asset or asset group. There were no impairments recognized during the years ended December 31, 2023 and 2022, respectively. Property and equipment to be disposed of are reported at the lower of carrying amount or fair value less cost to sell. Goodwill and Intangible Assets, Net —Goodwill and intangible assets are recorded as a result of the Business Combination. Goodwill represents the excess of the purchase price over the fair value of the assets acquired and liabilities assumed. The Company amortizes identifiable intangible assets with a finite useful life over the period that the intangible asset is expected to contribute directly or indirectly to its future cash flows; however, it does not amortize indefinite lived intangible assets. The Company evaluates goodwill and indefinite intangible assets for recoverability annually in the fourth quarter or on an interim basis should events or changes in circumstances indicate that a carrying amount may not be recoverable. To test for impairment, a qualitative assessment is performed to determine if it is more likely-than-not that the fair value of a reporting unit is less than its carrying value, including goodwill. This initial assessment includes, among other factors, consideration of: (i) past, current and projected future earnings and equity; (ii) recent trends and market conditions; and (iii) valuation metrics involving similar companies that are publicly traded and acquisitions of similar companies, if available. If the more likely-than-not threshold is met, a quantitative impairment test is performed by comparing the estimated fair value with the carrying value.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s reporting units are at the operating segment level; each operating segment represents a business and discrete financial information is available and reviewed regularly by management. Determining the fair value of its reporting units is subjective in nature and involves the use of significant estimates and assumptions, including projected net cash flows, discount and long-term growth rates. The Company determines the fair value of its reporting units based on an income approach and market approach, whereby the fair value of the reporting unit is derived from the present value of estimated future cash flows associated with the reporting unit. The assumptions about estimated cash flows include factors such as future premiums, loss and expenses, general and administrative expenses and industry trends. The Company considers historical rates and current market conditions when determining the discount and long-term growth rates to use in its analysis. The Company considers other valuation methods if the facts and circumstances indicate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As of December 31, 2023, there were no events or changes in circumstances that indicated that a carrying amount of goodwill or intangible asset may not be recoverable. The company has insignificant internal-use software accounted under ASC 350-40, Internal-Use Software. The software is amortized on the straight-line basis over an estimated useful life of 3 years. Refer Note 6, Goodwill and Other Intangible Assets, for additional information on goodwill and intangible assets. Revenue Recognition —The Company generally derives its revenue from life settlement servicing and consulting activities (Portfolio Servicing Revenue), life settlement trading activities (Active Management Revenue) and fees, commissions (Origination Services). Portfolio Servicing Revenue —Portfolio servicing is comprised of servicing activities and consulting activities. The Company enters into service agreements with the owners of life settlement contracts and is responsible for maintaining the policy, manages processing of claims in the event of death of the insured and ensuring timely payment of optimized premiums computed to derive maximum return on maturity of the policy. The company neither assumes the ownership of the contracts nor undertakes the responsibility to make the premium payments, which remains with the owner of the policy. These service arrangements have contractual terms typically ranging from one-month to ten years and include fixed charges within its contracts as part of the total transaction price which are recognized on gross basis. To the extent that variable consideration is not constrained, the Company includes an estimate of the variable amount, as appropriate, within the total transaction price and updates its assumptions over the duration of the contract. Variable consideration has not been material. The duties performed by the Company under these arrangements are considered as a single performance obligation that is satisfied on a monthly basis as the customer simultaneously receives and consumes the benefit provided by the Company as the Company performs the service. As such, revenue is recognized for services provided for the corresponding month. Under consulting engagements, the Company provides services typically for the owners of life settlement contracts who are often customers of the servicing business line, or customers of Abacus. These consulting engagements are comprised of valuation, actuarial services, and overall policy assessments related life settlement contracts and are short-term in nature. The performance obligations are typically identified as separate services with a specific deliverable or a group of deliverables to be provided in tandem, as agreed to in the engagement letter or contract. Each servi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t>
        </is>
      </c>
      <c r="B4" s="4" t="inlineStr">
        <is>
          <t xml:space="preserve">BUSINESS COMBINATION On June 30, 2023, LMA acquired Abacus through the Abacus Merger, which was accounted for using the acquisition method of accounting based on a business enterprise value of approximately $165.4 million. The preliminary purchase price was allocated among the identified assets to be acquired. The primary area of the acquisition accounting that is not yet finalized is our estimate of the impact of acquisition accounting on deferred income taxes. An estimate of deferred income taxes has been recorded in the Company’s books based on information available as of March 31, 2024, which has not changed significantly from our initial recognition on June 30, 2023. As the initial acquisition accounting is based on our preliminary assessments, actual values may differ when final information becomes available. We believe that the information gathered to date provides a reasonable basis for estimating the preliminary values of deferred taxes recorded. We will continue to evaluate this item until it is satisfactorily resolved and adjust our acquisition accounting accordingly, which is up to one year from the acquisition date, as defined by ASC Topic 805, Business Combinations, (“ASC 805”). Transaction costs incurred as a result of the Business Combination were recognized within accumulated deficit on the consolidated balance sheet ending March 31, 2024. All valuation procedures related to existing assets as no new assets were identified as a result of procedures performed. Goodwill was recognized as a result of the acquisition, which represents the excess fair value of consideration over the fair value of the underlying net assets, largely arising from the extensive industry expertise that has been established by Abacus. This was considered appropriate based on the determination that the Abacus Merger would be accounted for as a business acquisition under ASC 805. Net Assets Identified Fair Value Intangibles $ 32,900,000 Goodwill 140,287,000 Current Assets 1,280,100 Non-Current Assets 901,337 Deferred Tax Liabilities (8,310,966) Accrued Expenses (524,400) Other Liabilities (1,171,739) Total Fair Value $ 165,361,332 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 Useful lives for customer relationships were developed using attrition data for agents and financing entities which resulted in a useful life of 5 years and 8 years, respectively. Estimates over the useful lives of internally developed and used technology contemplates the period in which the Company expects to utilize the technology and the length of time the technology is expected to maintain recognition and value in the market without significant investment. Non-compete agreements have a useful life commensurate with the executed non-compete agreements in place as a result of the Business Combination. Pro Forma Results of Operations The supplemental unaudited pro forma financial information in the table below summarizes the combined results of operations for the Business Combination as if the Companies were combined for both reporting periods. There were no acquisition-related costs included in the unaudited pro forma results presented below.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ree Months Ended March 31, 2023 Proforma revenue $ 13,294,318 Proforma net income 7,433,278 BUSINESS COMBINATION Merger consideration conveyed of $531.8 million was allocated between the Companies based on relative values derived through both the discounted cash flow method within the income approach and the guideline public company method within the market approach. Within the discounted cash flow method, the present values of cash flows reasonably expected to be produced by the Companies from their operations were summed to produce an estimate of the Companies’ business enterprise values on a controlling, marketable basis. The cash flows used in the discounted cash flow analysis were discounted at the weighted average cost of capital of 14.5% for LMA and 16.5% for Abacus. The discounted cash flow method resulted in a business enterprise value range of $380.0 million to $460.0 million for LMA and $180.0 million to $195.0 million for Abacus. Within the market approach, Company applied the guideline public company method, which employs market multiples derived from market prices of stocks of Companies that are engaged in the same or similar lines of business as the Companies and that are actively traded on a free and open market. The guideline public company method resulted in a business enterprise value range of $400.0 million to $440.0 million for LMA and $180.0 million to $190.0 million for Abacus. Management concluded on a business enterprise value of $165.4 million for Abacus and $366.4 million for LMA based upon the relative fair value of the Companies allocated to the consideration transferred. The preliminary purchase price was allocated among the identified assets to be acquired. The primary area of the acquisition accounting that is not yet finalized is our estimate of the impact of acquisition accounting on deferred income taxes. An estimate of deferred income taxes has been recorded in the Company’s books based on information available as of December 31, 2023. As the initial acquisition accounting is based on our preliminary assessments, actual values may differ when final information becomes available. Company believes that the information gathered to date provides a reasonable basis for estimating the preliminary values of deferred taxes recorded. The Company will continue to evaluate this item until it is satisfactorily resolved and adjust our acquisition accounting accordingly, within the allowable measurement period, as defined by ASC 805, Business Combinations , (“ASC 805”). Transaction costs incurred as a result of the Business Combination were recognized within retained earnings / (accumulated deficit) on the consolidated balance sheet as of December 31, 2023. All valuation procedures related to existing assets as no new assets were identified as a result of procedures performed. Goodwill was recognized as a result of the acquisition, which represents the excess fair value of consideration over the fair value of the underlying net assets, largely arising from the extensive industry expertise that has been established by Abacus. This was considered appropriate based on the determination that the Abacus Merger would be accounted for as a business acquisition under ASC 805. Net Assets Identified Fair Value Intangibles $ 32,900,000 Goodwill 140,287,000 Current Assets 1,280,100 Non-Current Assets 901,337 Deferred Tax Liabilities (8,310,966) Accrued Expenses (524,400) Other Liabilities (1,171,739) Total Fair Value $ 165,361,332 Value Conveyed Amount Abacus Purchase Consideration $ 165,361,332 LMA Business Enterprise Value $ 366,388,668 Total Consideration $ 531,750,000 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 Useful lives for customer relationships were developed using attrition data for agents and financing entities which resulted in a useful life of 5 years and 8 years, respectively. Estimates over the useful lives of internally developed and used technology contemplates the period in which the Company expects to utilize the technology and the length of time the technology is expected to maintain recognition and value in the market without significant investment. Non-compete agreements have a useful life commensurate with the executed non-compete agreements in place as a result of the Business Combination. The supplemental pro forma financial information in the table below summarizes the combined results of operations for the Business Combination as if the Companies were combined for both reporting periods. The unaudited supplemental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Unaudited Year Ended December 31, 2023 2022 Proforma revenue $ 79,588,733 $ 69,917,015 Proforma net income 8,541,727 31,629,7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FE SETTLEMENT POLICIES</t>
        </is>
      </c>
      <c r="B1" s="2" t="inlineStr">
        <is>
          <t>3 Months Ended</t>
        </is>
      </c>
    </row>
    <row r="2">
      <c r="B2" s="2" t="inlineStr">
        <is>
          <t>Mar. 31, 2024</t>
        </is>
      </c>
    </row>
    <row r="3">
      <c r="A3" s="3" t="inlineStr">
        <is>
          <t>Investments, All Other Investments [Abstract]</t>
        </is>
      </c>
      <c r="B3" s="4" t="inlineStr">
        <is>
          <t xml:space="preserve"> </t>
        </is>
      </c>
    </row>
    <row r="4">
      <c r="A4" s="4" t="inlineStr">
        <is>
          <t>LIFE SETTLEMENT POLICIES</t>
        </is>
      </c>
      <c r="B4" s="4" t="inlineStr">
        <is>
          <t>LIFE SETTLEMENT POLICIES As of March 31, 2024, the Company held 322 life settlement policies, of which 314 were accounted for using the fair value method and 8 were accounted for using the investment method (cost, plus premiums paid). Aggregate face value of policies held at fair value was $506,955,702 as of March 31, 2024, with a corresponding fair value of $125,488,525. The aggregate face value of policies accounted for using the investment method was $30,900,000 as of March 31, 2024, with a corresponding carrying value of $1,434,444. As of December 31, 2023, the Company held 296 life settlement policies, of which 287 were accounted for under the fair value method and 9 were accounted for using the investment method (cost, plus premiums paid). The aggregate face value of policies held at fair value was $520,503,710 as of December 31, 2023, with a corresponding fair value of $122,296,559. The aggregate face value of policies accounted for using the investment method was $33,900,000 as of December 31, 2023, with a corresponding carrying value of $1,697,178. At March 31, 2024, the Company did not have any contractual restrictions on its ability to sell policies, including those held as collateral for the issuance of long-term debt. Refer to Note 14, Long-Term Debt, for further detai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The following tables summarize the Company’s life insurance policies grouped by remaining life expectancy as of March 31, 2024: Policies Carried at Fair Value— Remaining Life Expectancy (Years) Policies Face Value Fair Value 0-1 2 $ 5,283,461 $ 2,691,760 1-2 7 11,082,062 5,314,074 2-3 18 27,201,580 10,713,554 3-4 40 69,698,534 31,456,621 4-5 31 33,084,969 12,494,075 Thereafter 216 360,605,096 62,818,441 314 $ 506,955,702 $ 125,488,525 Policies accounted for using the investment method— Remaining Life Expectancy (Years) Policies Face Value Carrying Value 1-2 1 500,000 329,714 2-3 2 1,500,000 458,289 3-4 1 8,000,000 86,859 4-5 2 500,000 325,331 Thereafter 2 20,400,000 234,251 8 $ 30,900,000 $ 1,434,444 Estimated premiums to be paid by the Company for its portfolio accounted for using the investment method during each of the five succeeding calendar years and thereafter as of March 31, 2024, are as follows: 2024 remaining $ 66,151 2025 92,883 2026 72,923 2027 50,388 2027 32,736 Thereafter 366,103 Total $ 681,184 The Company is required to pay premiums to keep its portion of life insurance policies in force. The estimated total future premium payments could increase or decrease significantly to the extent that actual mortalities of insureds differ from the estimated life expectancies. For policies accounted for under the investment method, the Company has not been made aware of information causing a material change to assumptions relating to the timing of realization of life insurance settlement proceeds. The Company have also not been made aware of information indicating impairment to the carrying value of policies. LIFE SETTLEMENT POLICIES As of December 31, 2023, the Company holds 296 life settlement policies, of which 287 are accounted for under the fair value method and 9 are accounted for using the investment method (cost, plus premiums paid). Aggregate face value of policies held at fair value is $520,503,710 as of December 31, 2023, with a corresponding fair value of $122,296,559. The aggregate face value of policies accounted for using the investment method is $33,900,000 as of December 31, 2023, with a corresponding carrying value of $1,697,178. As of December 31, 2022, the Company held 53 life settlement policies, of which 35 were accounted for under the fair value method and 18 were accounted for using the investment method (cost, plus premiums paid). Aggregate face value of policies held at fair value was $40,092,154 as of December 31, 2022, with a corresponding fair value of $13,809,352. The aggregate face value of policies accounted for using the investment method was $42,330,000 as of December 31, 2022, with a corresponding carrying value of $8,716,111. At December 31, 2023, the Company did not have any contractual restrictions on its ability to sell policies, including those held as collateral for the issuance of long-term debt. Refer to Note 13, Long-Term Debt, for further detai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The following tables summarize the Company’s life insurance policies grouped by remaining life expectancy as of December 31, 2023: Policies Carried at Fair Value— Remaining Life Expectancy (Years) Policies Face Value Fair Value 0-1 2 $ 383,461 $ 315,248 1-2 6 4,391,193 1,590,513 2-3 13 20,692,550 10,850,243 3-4 41 66,017,222 22,744,161 4-5 29 57,814,969 19,326,245 Thereafter 196 371,204,315 67,470,149 287 $ 520,503,710 $ 122,296,559 Policies accounted for using the investment method— Remaining Life Expectancy (Years) Number of Life Insurance Policies Face Value Carrying Value 0-1 0 $ — $ — 1-2 1 500,000 329,714 2-3 2 1,500,000 443,544 3-4 1 8,000,000 84,199 4-5 2 500,000 320,110 Thereafter 3 23,400,000 519,611 9 $ 33,900,000 $ 1,697,178 Estimated premiums to be paid by the Company for its portfolio accounted for using the investment method during each of the five succeeding calendar years and thereafter as of December 31, 2023, are as follows: 2024 $ 88,039 2025 100,785 2026 78,850 2027 50,388 2028 32,736 Thereafter 366,103 Total $ 716,901 The Company is required to pay premiums to keep its portion of life insurance policies in force. The estimated total future premium payments could increase or decrease significantly to the extent that actual mortalities of insureds differ from the estimated life expectanc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NET</t>
        </is>
      </c>
      <c r="B4" s="4" t="inlineStr">
        <is>
          <t>PROPERTY AND EQUIPMENT—NET Property and equipment—net composed of the following: March 31, December 31, Computer equipment $ 518,456 $ 356,939 Furniture and fixtures 91,125 91,125 Leasehold improvements 22,687 22,418 Property and equipment—gross 632,268 470,482 Less: accumulated depreciation (84,707) (69,762) Property and equipment—net $ 547,561 $ 400,720 Depreciation expense for the three months ended March 31, 2024 and 2023, was $14,945 and $1,043, respectively. PROPERTY AND EQUIPMENT—NET Property and equipment—net composed of the following: December 31, December 31, Computer equipment $ 356,939 $ — Furniture and fixtures 91,125 19,444 Leasehold improvements 22,418 5,902 Property and equipment—gross 470,482 25,346 Less: accumulated depreciation (69,762) (6,729) Property and equipment—net $ 400,720 $ 18,617 Depreciation expense for the years ended December 31, 2023, and 2022, was $63,033 and $4,282,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of $140,287,000 was recognized as a result of the Business Combination, which represents the excess fair value of consideration over the fair value of the underlying net assets, largely arising from the extensive industry expertise that has been established by Abacus. This was considered appropriate based on the determination that the Abacus Merger would be accounted for as a business acquisition under ASC 805. The estimates of fair value are based upon preliminary valuation assumptions believed to be reasonable, but which are inherently uncertain and unpredictable. Refer to Note 3, Business Combination, for further discussion. The changes in the carrying amount of goodwill by reportable segments were as follows: Portfolio Servicing Active Management Originations Goodwill at December 31, 2023 $ — $ — $ 140,287,000 Additions — — — Goodwill at March 31, 2024 $ — $ — $ 140,287,000 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 Intangible assets and related accumulated amortization as of March 31, 2024 are as follows: Definite Lived Intangible Assets: Gross Value Accumulated Amortization Net Book Value Customer Relationships - Agents $ 12,600,000 $ (1,890,000) $ 10,710,000 Customer Relationships - Financial Relationships 11,000,000 (1,031,250) 9,968,750 Internally Developed and Used Technology—APA 1,600,000 (600,000) 1,000,000 Internally Developed and Used Technology—Market Place 100,000 (25,000) 75,000 Non-Compete Agreements 4,000,000 (1,500,000) 2,500,000 Balance at March 31, 2024 $ 29,300,000 $ (5,046,250) $ 24,253,750 Indefinite Lived Intangible Assets: Trade Name 900,000 — 900,000 State Insurance Licenses 2,700,000 — 2,700,000 Total Intangible Asset Balance at March 31, 2024 $ 32,900,000 $ (5,046,250) $ 27,853,750 Substantially all intangible assets with finite useful lives are subject to amortization when they are available for their intended use. Amortization expense for definite lived intangible assets was $1,667,109 and $— for the three months ended March 31, 2024 and 2023, respectively. Estimated annual amortization of intangible assets for the next five years ending December 31 and thereafter is as follows: 2024 remaining $ 5,046,250 2025 5,328,333 2026 3,911,667 2027 3,895,000 2028 2,635,000 Thereafter 3,437,500 Total $ 24,253,750 The Company also had other insignificant intangible assets of $194,278 and $87,297, net of related amortization, as of March 31, 2024 and December 31, 2023, respectively. GOODWILL AND OTHER INTANGIBLE ASSETS Goodwill of $140,287,000 was recognized as a result of the Business Combination, which represents the excess fair value of consideration over the fair value of the underlying net assets, largely arising from the extensive industry expertise that has been established by Abacus. This was considered appropriate based on the determination that the Abacus Merger would be accounted for as a business acquisition under ASC 805. The estimates of fair value are based upon preliminary valuation assumptions believed to be reasonable, but which are inherently uncertain and unpredictable. Refer to Note 3, Business Combination, for further details. The changes in the carrying amount of goodwill by reportable segments were as follows: Portfolio Servicing Active Management Originations Goodwill at January 1, 2023 $ — $ — $ — Additions — — 140,287,000 Goodwill at December 31, 2023 $ — $ — $ 140,287,000 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 Intangible assets and related accumulated amortization as of December 31, 2023 and 2022 are as follows: December 31, 2023 Definite Lived Intangible Assets: Gross Value Accumulated Amortization Net Book Value Customer Relationships - Agents $ 12,600,000 $ 1,260,000 $ 11,340,000 Customer Relationships - Financial Relationships 11,000,000 687,500 10,312,500 Internally Developed and Used Technology—APA 1,600,000 400,000 1,200,000 Internally Developed and Used Technology—Market Place 100,000 16,667 83,333 Non-Compete Agreements 4,000,000 1,000,000 3,000,000 Balance at December 31, 2023 $ 29,300,000 $ 3,364,167 $ 25,935,833 Indefinite Lived Intangible Assets: Trade Name 900,000 — 900,000 State Insurance Licenses 2,700,000 — 2,700,000 Total Intangible Asset Balance at December 31, 2023 $ 32,900,000 $ 3,364,167 $ 29,535,833 Substantially all intangible assets with finite useful lives are subject to amortization when they are available for their intended use. Amortization expense for definite lived intangible assets was $3,364,167 and $— for the years ended December 31, 2023 and 2022, respectively. Estimated annual amortization of intangible assets for the next five years ending December 31 and thereafter is as follows: 2024 $ 6,728,333 2025 5,328,333 2026 3,911,667 2027 3,895,000 2028 2,635,000 Thereafter 3,437,500 Total $ 25,935,833 The Company also has other insignificant intangible assets of $87,297 as of December 31, 2023. The Company performed the annual goodwill impairment test as of October 1, 2023, which was a qualitative evaluation, and no impairment charges were recorded. The estimated fair value of the Originations reporting unit exceeded its carrying value at the date of its most recent fair value estim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AT FAIR VALUE</t>
        </is>
      </c>
      <c r="B1" s="2" t="inlineStr">
        <is>
          <t>3 Months Ended</t>
        </is>
      </c>
    </row>
    <row r="2">
      <c r="B2" s="2" t="inlineStr">
        <is>
          <t>Mar. 31, 2024</t>
        </is>
      </c>
    </row>
    <row r="3">
      <c r="A3" s="3" t="inlineStr">
        <is>
          <t>Investments, Debt and Equity Securities [Abstract]</t>
        </is>
      </c>
      <c r="B3" s="4" t="inlineStr">
        <is>
          <t xml:space="preserve"> </t>
        </is>
      </c>
    </row>
    <row r="4">
      <c r="A4" s="4" t="inlineStr">
        <is>
          <t>AVAILABLE-FOR-SALE SECURITIES, AT FAIR VALUE</t>
        </is>
      </c>
      <c r="B4" s="4" t="inlineStr">
        <is>
          <t>AVAILABLE-FOR-SALE SECURITIES, AT FAIR VALUE Convertible Promissory Note—The Company holds a convertible promissory note in a separate unrelated insurance technology company. This unrelated insurance technology company is a producer of life expectancy reports. The Company purchases life expectancy reports and uses them as an input into the valuation methodology for policies held at fair value. In November 2021, the Company purchased a $250,000 note and then purchased an additional note in January 2022 for $250,000 as part of the Tranche 5 offering (“Tranche 5 Promissory Note”). On October 3, 2023, the unrelated insurance technology company’ management, their board of directors, as well as the Company’s management approved a change to the Tranche 5 Notes. The terms where changed as follows: a) Promissory Note pays 8% interest per annum (the original interest rate was 6%), b) The Tranche 5 Promissory Note matures on September 30, 2025 (“Maturity Date”) and will be paid in full as to outstanding principal and accrued interest on the Maturity Date unless the Tranche 5 Promissory Note converts prior to the 2025 Maturity Date (the original maturity date was in November 2023), and c) conversion into preferred stock occurs if the technology company engages in an additional equity financing event that yields gross cash proceeds in excess of $5,000,000 (“Next Equity Financing”) (the original conversion trigger was $1,000,000). In October 2022, the Company purchased an additional convertible promissory note in the same unrelated insurance technology company for $500,000 as part of the Tranche 6 offering (“Tranche 6 Promissory Note” and collectively, the “Convertible Promissory Notes”). The Tranche 6 Promissory Note pays 8% interest per annum and matures September 30, 2024 (“2024 Maturity Date”) and will be paid in full as to outstanding principal and accrued interest on the 2024 Maturity Date unless the Tranche 6 Promissory Note converts prior to the 2024 Maturity Date. Conversion into preferred stock occurs if the technology company engages in an additional equity financing event that yields gross cash proceeds in excess of $5,000,000 (“Next Round Securities”). We evaluated our relationship with the unrelated insurance technology company, including our CEO membership in the unrelated insurance technology company’s board of directors, and determined that the Company does not have control over the unrelated insurance technology company’s decision-making process. The Company applies the available-for-sale method of accounting for its investment in the Convertible Promissory Note, which is a debt investment. The Convertible Promissory Note does not qualify for either the held-to-maturity method due to the Convertible Promissory Note’s conversion rights or the trading securities method because the Company holds the Convertible Promissory Note as a long-term investment. The Convertible Promissory Notes are measured at fair value at each reporting period-end. Unrealized gains and losses are reported in other comprehensive income until realized. As of March 31, 2024 and December 31, 2023, the Company evaluated the fair value of its investment and determined that the fair value approximates the carrying value of $1,145,630, which includes accrued accumulated interest income of $145,630, and there was no unrealized gain or loss recorded. AVAILABLE-FOR-SALE SECURITIES, AT FAIR VALUE Convertible Promissory Note —The Company holds a convertible promissory note in a separate unrelated insurance technology company. This unrelated insurance technology company is a producer of life expectancy reports. The Company purchases life expectancy reports and uses them as an input into the valuation methodology for policies held at fair value. In November 2021, the Company purchased a $250,000 note and then purchased an additional note in January 2022 for $250,000 as part of the Tranche 5 offering (“Tranche 5 Promissory Note”). The Tranche 5 Promissory Note pays 6% interest per annum. The Tranche 5 Promissory Note matures on September 30, 2025 (“Maturity Date”) and will be paid in full as to outstanding principal and accrued interest on the Maturity Date unless the Tranche 5 Promissory Note converts prior to the 2025 Maturity Date. Conversion into preferred stock occurs if the technology company engages in an additional equity financing event that yields gross cash proceeds in excess of $1,000,000 (“Next Equity Financing”). In October 2022, the Company purchased an additional convertible promissory note in the same unrelated insurance technology company for $500,000 as part of the Tranche 6 offering (“Tranche 6 Promissory Note” and collectively, the “Convertible Promissory Notes”). The Tranche 6 Promissory Note pays eight percent (8)% interest per annum and matures September 30, 2024 (“2024 Maturity Date”) and will be paid in full as to outstanding principal and accrued interest on the 2024 Maturity Date unless the Tranche 6 Promissory Note converts prior to the 2024 Maturity Date. Conversion into preferred stock occurs if the technology company engages in an additional equity financing event that yields gross cash proceeds in excess of $5,000,000 (“Next Round Securities”). We evaluated our relationship with the unrelated insurance technology company, including our CEO membership in the unrelated insurance technology company’s board of directors, and determined that the Company does not have control over the unrelated insurance technology company’s decision making process. The Company applies the available-for-sale method of accounting for its investment in the Convertible Promissory Note, which is a debt investment. The Convertible Promissory Note does not qualify for either the held-to-maturity method due to the Convertible Promissory Note’s conversion rights or the trading securities method because the Company holds the Convertible Promissory Note as a long-term investment. The Convertible Promissory Notes are measured at fair value at each reporting period-end. Unrealized gains and losses are reported in other comprehensive income until realized. As of December 31, 2023 and 2022, the Company evaluated the fair value of its investment and determined that the fair value approximates the carrying value of $1,105,935, which included $105,935 non-cash interest income and there was no unrealized gain or loss record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NVESTMENTS AND OTHER NON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INVESTMENTS AND OTHER NONCURRENT ASSETS</t>
        </is>
      </c>
      <c r="B4" s="4" t="inlineStr">
        <is>
          <t>OTHER INVESTMENTS AND OTHER NONCURRENT ASSETS Other Investments, at Cost: Convertible Preferred Stock Ownership—The Company owns convertible preferred stock in two entities, further described below. On July 22, 2020, the Company purchased 224,551 units of an unrelated insurance technology company’s Series Seed Preferred units for $750,000 (“Seed Units”). During December 2022, the Company agreed to purchase 119,760 Series Seed Preferred Units for $400,000 in cash consideration by way of eight monthly payments of $50,000 starting December 15, 2022, resulting in a total of $950,000 investment as of March 31, 2023, $1,100,000 investment as of June 30, 2023 and $1,150,000 investment at September 30, 2023. Upon conversion, the Seed Units held by the Company would represent 8.6% control in the technology company. On December 21, 2020, the Company purchased 207,476 shares of a separate unrelated insurance technology company’s Series B-1 preferred stock for $500,000 (“Preferred Stock”). The Preferred Stock are convertible into voting common stock of insured consent at the option of the Company. Upon conversion, the Preferred Stock would represent less than 1% control in the technology company. The Company applies the measurement alternative for its investments in the Seed Units and Preferred Stock because these investments are of an equity nature, and the Company does not have the ability to exercise significant influence over operating and financial policies of entities even in the event of conversion of the Seed Units or Preferred Stock. Under the measurement alternative, the Company records the investment based on original cost, less impairments, if any, plus or minus changes resulting from observable price changes in orderly transactions for the identical or a similar investment of the investee. The Company’s share of income or loss of such companies is not included in the Company’s consolidated statements of operations and comprehensive (loss) income. The Company tests its investments for impairment whenever circumstances indicate that the carrying value of the investment may not be recoverable. No impairment of investments occurred for the three months ended March 31, 2024 and 2023. Other Assets: Other Assets—The Company’s other assets are mainly composed of cash deposits in compliance requirements in various states. As of March 31, 2024 and December 31, 2023, the balance of other assets was $1,501,036 and $998,945, respectively. Equity Securities, at Fair Value: S&amp;P Options—The Company invested in S&amp;P 500 call options, which were purchased through a broker as an economic hedge related to the market-indexed debt instruments included in the long-term debt note. The value is based on stock owned and quoted market prices in active markets. Changes in fair value are recorded in the unrealized gain on investments line item on the consolidated statements of operations and comprehensive (loss) income. As of March 31, 2024 and December 31, 2023, the value of the S&amp;P 500 options was $3,513,964 and $2,348,998, respectively, recorded in the following accounts on the consolidated balance sheets: March 31, December 31, Current assets: Equity securities, at fair value $ 3,403,897 $ 2,252,891 Noncurrent assets: Equity securities, at fair value 110,067 96,107 Total $ 3,513,964 $ 2,348,998 OTHER INVESTMENTS AND OTHER NONCURRENT ASSETS Other Investments: Convertible Preferred Stock Ownership —The Company owns convertible preferred stock in two entities, further described below. On July 22, 2020, the Company purchased 224,551 units of an unrelated insurance technology company’s Series Seed Preferred units for $750,000 (“Seed Units”). During December 2022, the Company agreed to purchase 119,760 Series Seed Preferred Units for $400,000 in cash consideration by way of eight monthly payments of $50,000 starting December 15, 2022, resulting in a total of $950,000 investment as of March 31, 2023, $1,100,000 investment as of June 30, 2023 and $1,150,000 investment at September 30, 2023. Upon conversion, the Seed Units held by the Company would represent an 8.6% ownership interest in the technology company. On December 21, 2020, the Company purchased 207,476 shares of a separate unrelated insurance technology company’s Series B-1 preferred stock for $500,000 (“Preferred Stock”). The Preferred Stock is convertible into voting common stock at the option of the Company. Upon conversion, the Preferred Stock would represent less than a 1% ownership interest in the technology company. The Company applies the measurement alternative for its investments in the Seed Units and Preferred Stock because these investments are of an equity nature, and the Company does not have the ability to exercise significant influence over operating and financial policies of entities even in the event of conversion of the Seed Units or Preferred Stock. Under the measurement alternative, the Company records the investment based on original cost, less impairments, if any, plus or minus changes resulting from observable price changes in orderly transactions for the identical or a similar investment of the investee. The Company’s share of income or loss of such companies is not included in the Company’s consolidated statements of operations and comprehensive income. The Company tests its investments for impairment whenever circumstances indicate that the carrying value of the investment may not be recoverable. No impairment of investments occurred for the years ended December 31, 2023 and 2022. Other Noncurrent Assets- at fair value: S&amp;P Options —The Company is long S&amp;P 500 call options and short S&amp;P 500 put options which were purchased and sold through a broker as an economic hedge related to the market-indexed debt instruments included in the long-term debt note. The value is based on stock owned and quoted market prices in active markets. Changes in fair value are recorded in the Unrealized Loss on Investments line item on the consolidated statements of operations and comprehensive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 OF VARIABLE INTEREST ENTITIES</t>
        </is>
      </c>
      <c r="B4" s="4" t="inlineStr">
        <is>
          <t>CONSOLIDATION OF VARIABLE INTEREST ENTITIES The Company consolidates VIEs for which it is the primary beneficiary or VOEs for which it controls through a majority voting interest or other arrangement. See Note 2, Summary of Significant Accounting Policies of our 2023 Annual Report, for more information on how the Company evaluates an entity for consolidation. The Company evaluated any entity in which it had a variable interest upon formation to determine whether the entity should be consolidated. The Company also evaluated the consolidation conclusion during each reconsideration event, such as changes in the governing documents or additional equity contributions to the entity. During the three months ended March 31, 2024, the Company’s consolidated VIEs, LMA Income Series II LP, LMX Series LLC (LMATT Series 2024, Inc.), and LMA Income Series, LP, had total assets of $104,415,574 and liabilities of $85,530,346. For the year ended December 31, 2023, the Company’s consolidated VIEs, LMA Income Series II LP, LMX Series LLC (LMATT Series 2024, Inc.), and LMA Income Series, LP, had total assets and liabilities of $77,132,592 and $65,031,207, respectively. The Company did not deconsolidate any entities during the period ended March 31, 2024, or during the year ended December 31, 2023. CONSOLIDATION OF VARIABLE INTEREST ENTITIES The Company consolidates VIEs for which it is the primary beneficiary or VOEs for which it controls through a majority voting interest or other arrangement. See Note 2, Summary of Significant Accounting Policies, for more information on how the Company evaluates an entity for consolidation. The Company evaluated any entity in which it had a variable interest upon formation to determine whether the entity should be consolidated. The Company also evaluated the consolidation conclusion during each reconsideration event, such as changes in the governing documents or additional equity contributions to the entity. During the year ended December 31, 2023, the Company’s consolidated VIEs, LMA Income Series II LP, LMX Series LLC (LMATT Series 2024, Inc.), and LMA Income Series, LP, had total assets of $77,132,592 and liabilities of $65,031,207. For the year ended December 31, 2022, the Company’s consolidated VIEs, LMATT Series 2024, Inc., Longevity Market Advisors, Regional Investment Services and LMA Income Series, LP, had total assets and liabilities of $30,073,972 and $27,116,762, respectively. The Company did not deconsolidate any entities during the years ended December 31, 2023, or 2022. As of December 31, 2023, the Company held total assets of $601,762 and liabilities of $2,900 in unconsolidated VIEs. As of December 31, 2022, the Company held total assets of $987,964 and liabilities of $358,586 in unconsolidated V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Segment Information —The Business Combination that took place on June 30, 2023, where ERES, LMA and Abacus Settlements consummated the combining of the Companies, triggered a re-organization of Abacus Life Inc., where the legacy Abacus Settlements business and legacy LMA business would both operate under Abacus Life, Inc. subsequent to the Business Combination date. Abacus Settlements historically had one operating and reportable segment, Originations. LMA historically had two operating and reportable segments, (1) Portfolio Servicing and (2) Active Management. As the Business Combination did not occur until the last day of the second quarter of 2023, income activity related to Abacus Settlements had not yet been reported by Abacus Life, Inc. as the businesses did not begin operating as a combined Company until July 1, 2023. As such, beginning in the third quarter of 2023, the Company organizes its business into three reportable segments (1) Portfolio Servicing, (2) Active Management, and (3) Originations, which all generate revenue and incur expenses in different manners.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The Company’s CODM is the President and Chief Executive Officer. The Company’s reportable segments are not aggregated. The Portfolio Servicing segment generates revenues by providing policy services to customers on a contract basis. The Active Management segment generates revenues by buying, selling, and trading policies and maintaining policies until receipt of death benefits. The Originations segment generates revenue by originating life insurance policy settlements between investors or buyers, and the sellers, who are often the original policy owner. The policies are purchased from owners or other providers through advisors, brokers or directly through the owner. The Company’s method for measuring profitability on a reportable segment basis is gross profit. The CODM does not review disaggregated assets by segment. The Company adopted ASU 2023-07 in March 2024. The most significant provision was for the Company to disclose significant segment expenses that are regularly provided to the CODM. The Company’s CODM periodically reviews cost of revenues by segment and treats it as a significant segment expense. Revenue related to the Company’s reporting segments is as follows: Three Months Ended March 31, 2024 2023 Portfolio servicing $ 217,935 $ 302,871 Active management 19,796,999 9,970,518 Originations 5,024,204 — Segment revenue (including inter-segment) 25,039,138 10,273,389 Intersegment elimination (3,551,954) — Total revenue $ 21,487,184 $ 10,273,389 Cost of revenue related to the Company’s reporting segments is as follows: Three Months Ended March 31, 2024 2023 Portfolio servicing $ 362,392 $ 325,114 Active management (including stock-compensation) 958,472 164,436 Originations 4,951,987 — Total expenses (including inter-segment) 6,272,851 489,550 Intersegment elimination (3,551,954) — Total cost of revenue $ 2,720,897 $ 489,550 Information related to the Company’s reporting segments for the three-month ended March 31, 2024 and 2023 is as follows: Three Months Ended March 31, 2024 2023 Portfolio servicing $ (144,457) $ (22,243) Active management 18,838,527 9,806,082 Originations 72,217 — Total gross profit 18,766,287 9,783,839 Sales and marketing (1,929,944) (729,004) General and administrative (including stock-based compensation) (11,353,499) (696,892) Depreciation and amortization expense (1,682,054) (1,043) Other (expense) income (53,028) (210,432) Loss on change in fair value of warrant liability 946,960 — Interest expense (3,670,445) (357,383) Interest income 421,426 7,457 Gain (Loss) on change in fair value of debt (2,712,627) (953,433) Unrealized (loss) gain on investments 1,164,966 125,220 Provision for income taxes (1,173,513) 656,467 Net income (loss) attributable to non-controlling interests (73,274) 460,707 Net income attributable to common stockholders $ (1,348,745) $ 8,085,503 Segment gross profit is defined as revenues less cost of sales, excluding depreciation and amortization. Expenses below the gross profit line are not allocated across operating segments, as they relate primarily to the overall management of the consolidated entity. As of March 31, 2024 and March 31, 2023, our operations are confined to the United States. SEGMENT REPORTING Segment Information —The Business Combination that took place on June 30, 2023, where ERES, LMA and Abacus Settlements consummated the combining of the Companies, triggered a re-organization of Abacus Life Inc., where the legacy Abacus Settlements business and legacy LMA business would both operate under Abacus Life, Inc. subsequent to the Business Combination date. Abacus Settlement’s historically had one operating segment one reportable segment, Originations. LMA historically had two operating segments, (1) Portfolio Servicing and (2) Active Management. As the Business Combination did not occur until the last day of the second quarter, income activity related to Abacus Settlements had not yet been reported by Abacus Life, Inc. as the businesses did not begin operating as a combined Company until July 1, 2023. As such, beginning in the third quarter, the Company now organizes its business into three reportable segments (1) Portfolio Servicing, (2) Active Management and (3) Originations, which all generate revenue and incur expenses in different manners.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The Company’s CODM is the President and Chief Executive Officer. The Company’s reportable segments are not aggregated. The Portfolio Servicing segment generates revenues by providing policy services to customers on a contract basis. The Active Management segment generates revenues by buying, selling, and trading policies and maintaining policies until receipt of death benefits. The Originations segment generates revenue by originating life insurance policy settlements between investors or buyers, and the sellers, who is often the original policy owner. The policies are purchased from owners or other providers through advisors, brokers or directly through the owner. The Company’s method for measuring profitability on a reportable segment basis is gross profit. The CODM does not review disaggregated assets by segment. Revenue related to the Company’s reporting segments is as follows: Years Ended December 31, 2023 2022 Portfolio servicing $ 1,002,174 $ 1,470,972 Active management 61,195,377 43,242,580 Originations 19,247,972 — Segment revenue (including inter-segment) 81,445,523 44,713,552 Intersegment elimination (15,044,072) — Total revenue $ 66,401,451 $ 44,713,552 Information related to the Company’s reporting segments for the years ended December 31, 2023 and 2022 is as follows: Years Ended December 31, 2023 2022 Portfolio servicing $ 278,115 $ 300,235 Active management 59,020,991 38,528,648 Originations 611,968 — Total gross profit 59,911,074 38,828,883 Sales and marketing (4,905,747) (2,596,140) General, administrative and other (including stock-based compensation) (26,482,571) (1,426,865) Depreciation and amortization expense (3,409,928) (4,282) Other (expense) income (146,443) (347,013) Loss on change in fair value of warrant liability (4,204,360) — Interest expense (9,866,821) (42,798) Interest income 594,764 1,474 Gain (Loss) on change in fair value of debt (2,356,058) (90,719) Unrealized (loss) gain on investments 1,369,112 (1,045,623) Provision for income taxes (1,468,535) (889,943) Less: Net gain (loss) attributable to non-controlling interests 482,139 (704,699) Net income attributable to Abacus Life, Inc. $ 9,516,626 $ 31,682,275 Segment gross profit is defined as revenues less cost of revenue, excluding depreciation and amortization. Expenses below the gross profit line are not allocated across operating segments, as they relate primarily to the overall management of the consolidated entity. As of December 31, 2023 and 2022, our operations are confined to the United Stat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13" customWidth="1" min="5" max="5"/>
    <col width="34" customWidth="1" min="6" max="6"/>
    <col width="13" customWidth="1" min="7" max="7"/>
    <col width="15" customWidth="1" min="8" max="8"/>
    <col width="13" customWidth="1" min="9" max="9"/>
    <col width="27" customWidth="1" min="10" max="10"/>
    <col width="41" customWidth="1" min="11" max="11"/>
    <col width="39" customWidth="1" min="12" max="12"/>
    <col width="27" customWidth="1" min="13" max="13"/>
  </cols>
  <sheetData>
    <row r="1">
      <c r="A1" s="1" t="inlineStr">
        <is>
          <t>10-Q INTERIM UNAUDITED CONDENSED CONSOLIDATED STATEMENTS OF CHANGES IN STOCKHOLDERS’ EQUITY - USD ($)</t>
        </is>
      </c>
      <c r="C1" s="2" t="inlineStr">
        <is>
          <t>Total</t>
        </is>
      </c>
      <c r="D1" s="2" t="inlineStr">
        <is>
          <t>Class A Common Stock</t>
        </is>
      </c>
      <c r="E1" s="2" t="inlineStr">
        <is>
          <t>Common Stock</t>
        </is>
      </c>
      <c r="F1" s="2" t="inlineStr">
        <is>
          <t>Common Stock Class A Common Stock</t>
        </is>
      </c>
      <c r="H1" s="2" t="inlineStr">
        <is>
          <t>Treasury Stock</t>
        </is>
      </c>
      <c r="J1" s="2" t="inlineStr">
        <is>
          <t>Additional Paid-In Capital</t>
        </is>
      </c>
      <c r="K1" s="2" t="inlineStr">
        <is>
          <t>Retained Earnings (Accumulated Deficits)</t>
        </is>
      </c>
      <c r="L1" s="2" t="inlineStr">
        <is>
          <t>Accumulated Other Comprehensive Income</t>
        </is>
      </c>
      <c r="M1" s="2" t="inlineStr">
        <is>
          <t>Non- Controlling Interests</t>
        </is>
      </c>
    </row>
    <row r="2">
      <c r="A2" s="4" t="inlineStr">
        <is>
          <t>Beginning balance (in shares) at Dec. 31, 2021</t>
        </is>
      </c>
      <c r="B2" s="4" t="inlineStr">
        <is>
          <t>[1]</t>
        </is>
      </c>
      <c r="C2" s="4" t="inlineStr">
        <is>
          <t xml:space="preserve"> </t>
        </is>
      </c>
      <c r="D2" s="4" t="inlineStr">
        <is>
          <t xml:space="preserve"> </t>
        </is>
      </c>
      <c r="E2" s="4" t="inlineStr">
        <is>
          <t xml:space="preserve"> </t>
        </is>
      </c>
      <c r="F2" s="6" t="n">
        <v>50369350</v>
      </c>
      <c r="H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4" t="inlineStr">
        <is>
          <t>[1]</t>
        </is>
      </c>
      <c r="C3" s="5" t="n">
        <v>766893</v>
      </c>
      <c r="D3" s="4" t="inlineStr">
        <is>
          <t xml:space="preserve"> </t>
        </is>
      </c>
      <c r="E3" s="4" t="inlineStr">
        <is>
          <t xml:space="preserve"> </t>
        </is>
      </c>
      <c r="F3" s="5" t="n">
        <v>5037</v>
      </c>
      <c r="H3" s="5" t="n">
        <v>0</v>
      </c>
      <c r="J3" s="5" t="n">
        <v>704963</v>
      </c>
      <c r="K3" s="5" t="n">
        <v>205048</v>
      </c>
      <c r="L3" s="5" t="n">
        <v>0</v>
      </c>
      <c r="M3" s="5" t="n">
        <v>-148155</v>
      </c>
    </row>
    <row r="4">
      <c r="A4" s="4" t="inlineStr">
        <is>
          <t>Beginning balance, Treasury stock (in shares) at Dec. 31, 2021</t>
        </is>
      </c>
      <c r="B4" s="4" t="inlineStr">
        <is>
          <t>[1]</t>
        </is>
      </c>
      <c r="C4" s="4" t="inlineStr">
        <is>
          <t xml:space="preserve"> </t>
        </is>
      </c>
      <c r="D4" s="4" t="inlineStr">
        <is>
          <t xml:space="preserve"> </t>
        </is>
      </c>
      <c r="E4" s="4" t="inlineStr">
        <is>
          <t xml:space="preserve"> </t>
        </is>
      </c>
      <c r="F4" s="4" t="inlineStr">
        <is>
          <t xml:space="preserve"> </t>
        </is>
      </c>
      <c r="H4" s="6" t="n">
        <v>0</v>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comprehensive income</t>
        </is>
      </c>
      <c r="C6" s="6" t="n">
        <v>1395830</v>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6" t="n">
        <v>1052836</v>
      </c>
      <c r="M6" s="6" t="n">
        <v>342994</v>
      </c>
    </row>
    <row r="7">
      <c r="A7" s="4" t="inlineStr">
        <is>
          <t>Net Income</t>
        </is>
      </c>
      <c r="C7" s="5" t="n">
        <v>32386974</v>
      </c>
      <c r="D7" s="4" t="inlineStr">
        <is>
          <t xml:space="preserve"> </t>
        </is>
      </c>
      <c r="E7" s="4" t="inlineStr">
        <is>
          <t xml:space="preserve"> </t>
        </is>
      </c>
      <c r="F7" s="4" t="inlineStr">
        <is>
          <t xml:space="preserve"> </t>
        </is>
      </c>
      <c r="H7" s="4" t="inlineStr">
        <is>
          <t xml:space="preserve"> </t>
        </is>
      </c>
      <c r="J7" s="4" t="inlineStr">
        <is>
          <t xml:space="preserve"> </t>
        </is>
      </c>
      <c r="K7" s="6" t="n">
        <v>31682275</v>
      </c>
      <c r="L7" s="4" t="inlineStr">
        <is>
          <t xml:space="preserve"> </t>
        </is>
      </c>
      <c r="M7" s="6" t="n">
        <v>704699</v>
      </c>
    </row>
    <row r="8">
      <c r="A8" s="4" t="inlineStr">
        <is>
          <t>Ending balance (in shares) at Dec. 31, 2022</t>
        </is>
      </c>
      <c r="C8" s="6" t="n">
        <v>50369350</v>
      </c>
      <c r="D8" s="4" t="inlineStr">
        <is>
          <t xml:space="preserve"> </t>
        </is>
      </c>
      <c r="E8" s="4" t="inlineStr">
        <is>
          <t xml:space="preserve"> </t>
        </is>
      </c>
      <c r="F8" s="6" t="n">
        <v>50369350</v>
      </c>
      <c r="G8" s="4" t="inlineStr">
        <is>
          <t>[1],[2]</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Ending balance, Treasury stock (in shares) at Dec. 31, 2022</t>
        </is>
      </c>
      <c r="C9" s="6" t="n">
        <v>0</v>
      </c>
      <c r="D9" s="4" t="inlineStr">
        <is>
          <t xml:space="preserve"> </t>
        </is>
      </c>
      <c r="E9" s="4" t="inlineStr">
        <is>
          <t xml:space="preserve"> </t>
        </is>
      </c>
      <c r="F9" s="4" t="inlineStr">
        <is>
          <t xml:space="preserve"> </t>
        </is>
      </c>
      <c r="H9" s="6" t="n">
        <v>0</v>
      </c>
      <c r="I9" s="4" t="inlineStr">
        <is>
          <t>[1],[2]</t>
        </is>
      </c>
      <c r="J9" s="4" t="inlineStr">
        <is>
          <t xml:space="preserve"> </t>
        </is>
      </c>
      <c r="K9" s="4" t="inlineStr">
        <is>
          <t xml:space="preserve"> </t>
        </is>
      </c>
      <c r="L9" s="4" t="inlineStr">
        <is>
          <t xml:space="preserve"> </t>
        </is>
      </c>
      <c r="M9" s="4" t="inlineStr">
        <is>
          <t xml:space="preserve"> </t>
        </is>
      </c>
    </row>
    <row r="10">
      <c r="A10" s="4" t="inlineStr">
        <is>
          <t>Ending balance at Dec. 31, 2022</t>
        </is>
      </c>
      <c r="B10" s="4" t="inlineStr">
        <is>
          <t>[1],[2]</t>
        </is>
      </c>
      <c r="C10" s="5" t="n">
        <v>28149697</v>
      </c>
      <c r="D10" s="4" t="inlineStr">
        <is>
          <t xml:space="preserve"> </t>
        </is>
      </c>
      <c r="E10" s="4" t="inlineStr">
        <is>
          <t xml:space="preserve"> </t>
        </is>
      </c>
      <c r="F10" s="5" t="n">
        <v>5037</v>
      </c>
      <c r="H10" s="5" t="n">
        <v>0</v>
      </c>
      <c r="J10" s="6" t="n">
        <v>704963</v>
      </c>
      <c r="K10" s="6" t="n">
        <v>25487323</v>
      </c>
      <c r="L10" s="6" t="n">
        <v>1052836</v>
      </c>
      <c r="M10" s="6" t="n">
        <v>899538</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comprehensive income</t>
        </is>
      </c>
      <c r="C12" s="6" t="n">
        <v>-112313</v>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6" t="n">
        <v>-85382</v>
      </c>
      <c r="M12" s="6" t="n">
        <v>-26931</v>
      </c>
    </row>
    <row r="13">
      <c r="A13" s="4" t="inlineStr">
        <is>
          <t>Net Income</t>
        </is>
      </c>
      <c r="C13" s="6" t="n">
        <v>7624796</v>
      </c>
      <c r="D13" s="4" t="inlineStr">
        <is>
          <t xml:space="preserve"> </t>
        </is>
      </c>
      <c r="E13" s="4" t="inlineStr">
        <is>
          <t xml:space="preserve"> </t>
        </is>
      </c>
      <c r="F13" s="4" t="inlineStr">
        <is>
          <t xml:space="preserve"> </t>
        </is>
      </c>
      <c r="H13" s="4" t="inlineStr">
        <is>
          <t xml:space="preserve"> </t>
        </is>
      </c>
      <c r="J13" s="4" t="inlineStr">
        <is>
          <t xml:space="preserve"> </t>
        </is>
      </c>
      <c r="K13" s="6" t="n">
        <v>8085503</v>
      </c>
      <c r="L13" s="4" t="inlineStr">
        <is>
          <t xml:space="preserve"> </t>
        </is>
      </c>
      <c r="M13" s="6" t="n">
        <v>-460707</v>
      </c>
    </row>
    <row r="14">
      <c r="A14" s="4" t="inlineStr">
        <is>
          <t>Ending balance (in shares) at Mar. 31, 2023</t>
        </is>
      </c>
      <c r="B14" s="4" t="inlineStr">
        <is>
          <t>[2]</t>
        </is>
      </c>
      <c r="C14" s="4" t="inlineStr">
        <is>
          <t xml:space="preserve"> </t>
        </is>
      </c>
      <c r="D14" s="4" t="inlineStr">
        <is>
          <t xml:space="preserve"> </t>
        </is>
      </c>
      <c r="E14" s="4" t="inlineStr">
        <is>
          <t xml:space="preserve"> </t>
        </is>
      </c>
      <c r="F14" s="6" t="n">
        <v>50369350</v>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Treasury stock (in shares) at Mar. 31, 2023</t>
        </is>
      </c>
      <c r="B15" s="4" t="inlineStr">
        <is>
          <t>[2]</t>
        </is>
      </c>
      <c r="C15" s="4" t="inlineStr">
        <is>
          <t xml:space="preserve"> </t>
        </is>
      </c>
      <c r="D15" s="4" t="inlineStr">
        <is>
          <t xml:space="preserve"> </t>
        </is>
      </c>
      <c r="E15" s="4" t="inlineStr">
        <is>
          <t xml:space="preserve"> </t>
        </is>
      </c>
      <c r="F15" s="4" t="inlineStr">
        <is>
          <t xml:space="preserve"> </t>
        </is>
      </c>
      <c r="H15" s="6" t="n">
        <v>0</v>
      </c>
      <c r="J15" s="4" t="inlineStr">
        <is>
          <t xml:space="preserve"> </t>
        </is>
      </c>
      <c r="K15" s="4" t="inlineStr">
        <is>
          <t xml:space="preserve"> </t>
        </is>
      </c>
      <c r="L15" s="4" t="inlineStr">
        <is>
          <t xml:space="preserve"> </t>
        </is>
      </c>
      <c r="M15" s="4" t="inlineStr">
        <is>
          <t xml:space="preserve"> </t>
        </is>
      </c>
    </row>
    <row r="16">
      <c r="A16" s="4" t="inlineStr">
        <is>
          <t>Ending balance at Mar. 31, 2023</t>
        </is>
      </c>
      <c r="B16" s="4" t="inlineStr">
        <is>
          <t>[2]</t>
        </is>
      </c>
      <c r="C16" s="5" t="n">
        <v>35662180</v>
      </c>
      <c r="D16" s="4" t="inlineStr">
        <is>
          <t xml:space="preserve"> </t>
        </is>
      </c>
      <c r="E16" s="4" t="inlineStr">
        <is>
          <t xml:space="preserve"> </t>
        </is>
      </c>
      <c r="F16" s="5" t="n">
        <v>5037</v>
      </c>
      <c r="H16" s="5" t="n">
        <v>0</v>
      </c>
      <c r="J16" s="6" t="n">
        <v>704963</v>
      </c>
      <c r="K16" s="6" t="n">
        <v>33572826</v>
      </c>
      <c r="L16" s="6" t="n">
        <v>967454</v>
      </c>
      <c r="M16" s="6" t="n">
        <v>411900</v>
      </c>
    </row>
    <row r="17">
      <c r="A17" s="4" t="inlineStr">
        <is>
          <t>Beginning balance (in shares) at Dec. 31, 2022</t>
        </is>
      </c>
      <c r="C17" s="6" t="n">
        <v>50369350</v>
      </c>
      <c r="D17" s="4" t="inlineStr">
        <is>
          <t xml:space="preserve"> </t>
        </is>
      </c>
      <c r="E17" s="4" t="inlineStr">
        <is>
          <t xml:space="preserve"> </t>
        </is>
      </c>
      <c r="F17" s="6" t="n">
        <v>50369350</v>
      </c>
      <c r="G17" s="4" t="inlineStr">
        <is>
          <t>[1],[2]</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at Dec. 31, 2022</t>
        </is>
      </c>
      <c r="B18" s="4" t="inlineStr">
        <is>
          <t>[1],[2]</t>
        </is>
      </c>
      <c r="C18" s="5" t="n">
        <v>28149697</v>
      </c>
      <c r="D18" s="4" t="inlineStr">
        <is>
          <t xml:space="preserve"> </t>
        </is>
      </c>
      <c r="E18" s="4" t="inlineStr">
        <is>
          <t xml:space="preserve"> </t>
        </is>
      </c>
      <c r="F18" s="5" t="n">
        <v>5037</v>
      </c>
      <c r="H18" s="5" t="n">
        <v>0</v>
      </c>
      <c r="J18" s="6" t="n">
        <v>704963</v>
      </c>
      <c r="K18" s="6" t="n">
        <v>25487323</v>
      </c>
      <c r="L18" s="6" t="n">
        <v>1052836</v>
      </c>
      <c r="M18" s="6" t="n">
        <v>899538</v>
      </c>
    </row>
    <row r="19">
      <c r="A19" s="4" t="inlineStr">
        <is>
          <t>Beginning balance, Treasury stock (in shares) at Dec. 31, 2022</t>
        </is>
      </c>
      <c r="C19" s="6" t="n">
        <v>0</v>
      </c>
      <c r="D19" s="4" t="inlineStr">
        <is>
          <t xml:space="preserve"> </t>
        </is>
      </c>
      <c r="E19" s="4" t="inlineStr">
        <is>
          <t xml:space="preserve"> </t>
        </is>
      </c>
      <c r="F19" s="4" t="inlineStr">
        <is>
          <t xml:space="preserve"> </t>
        </is>
      </c>
      <c r="H19" s="6" t="n">
        <v>0</v>
      </c>
      <c r="I19" s="4" t="inlineStr">
        <is>
          <t>[1],[2]</t>
        </is>
      </c>
      <c r="J19" s="4" t="inlineStr">
        <is>
          <t xml:space="preserve"> </t>
        </is>
      </c>
      <c r="K19" s="4" t="inlineStr">
        <is>
          <t xml:space="preserve"> </t>
        </is>
      </c>
      <c r="L19" s="4" t="inlineStr">
        <is>
          <t xml:space="preserve"> </t>
        </is>
      </c>
      <c r="M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ferred transaction costs</t>
        </is>
      </c>
      <c r="C21" s="5" t="n">
        <v>-11397402</v>
      </c>
      <c r="D21" s="4" t="inlineStr">
        <is>
          <t xml:space="preserve"> </t>
        </is>
      </c>
      <c r="E21" s="4" t="inlineStr">
        <is>
          <t xml:space="preserve"> </t>
        </is>
      </c>
      <c r="F21" s="4" t="inlineStr">
        <is>
          <t xml:space="preserve"> </t>
        </is>
      </c>
      <c r="H21" s="4" t="inlineStr">
        <is>
          <t xml:space="preserve"> </t>
        </is>
      </c>
      <c r="J21" s="6" t="n">
        <v>-555851</v>
      </c>
      <c r="K21" s="6" t="n">
        <v>-10841551</v>
      </c>
      <c r="L21" s="4" t="inlineStr">
        <is>
          <t xml:space="preserve"> </t>
        </is>
      </c>
      <c r="M21" s="4" t="inlineStr">
        <is>
          <t xml:space="preserve"> </t>
        </is>
      </c>
    </row>
    <row r="22">
      <c r="A22" s="4" t="inlineStr">
        <is>
          <t>Repurchase of common stock (in shares)</t>
        </is>
      </c>
      <c r="C22" s="6" t="n">
        <v>-146650</v>
      </c>
      <c r="D22" s="4" t="inlineStr">
        <is>
          <t xml:space="preserve"> </t>
        </is>
      </c>
      <c r="E22" s="4" t="inlineStr">
        <is>
          <t xml:space="preserve"> </t>
        </is>
      </c>
      <c r="F22" s="4" t="inlineStr">
        <is>
          <t xml:space="preserve"> </t>
        </is>
      </c>
      <c r="H22" s="6" t="n">
        <v>-146650</v>
      </c>
      <c r="J22" s="4" t="inlineStr">
        <is>
          <t xml:space="preserve"> </t>
        </is>
      </c>
      <c r="K22" s="4" t="inlineStr">
        <is>
          <t xml:space="preserve"> </t>
        </is>
      </c>
      <c r="L22" s="4" t="inlineStr">
        <is>
          <t xml:space="preserve"> </t>
        </is>
      </c>
      <c r="M22" s="4" t="inlineStr">
        <is>
          <t xml:space="preserve"> </t>
        </is>
      </c>
    </row>
    <row r="23">
      <c r="A23" s="4" t="inlineStr">
        <is>
          <t>Repurchase of common stock</t>
        </is>
      </c>
      <c r="C23" s="5" t="n">
        <v>-1283062</v>
      </c>
      <c r="D23" s="4" t="inlineStr">
        <is>
          <t xml:space="preserve"> </t>
        </is>
      </c>
      <c r="E23" s="4" t="inlineStr">
        <is>
          <t xml:space="preserve"> </t>
        </is>
      </c>
      <c r="F23" s="4" t="inlineStr">
        <is>
          <t xml:space="preserve"> </t>
        </is>
      </c>
      <c r="H23" s="5" t="n">
        <v>-1283062</v>
      </c>
      <c r="J23" s="4" t="inlineStr">
        <is>
          <t xml:space="preserve"> </t>
        </is>
      </c>
      <c r="K23" s="4" t="inlineStr">
        <is>
          <t xml:space="preserve"> </t>
        </is>
      </c>
      <c r="L23" s="4" t="inlineStr">
        <is>
          <t xml:space="preserve"> </t>
        </is>
      </c>
      <c r="M23" s="4" t="inlineStr">
        <is>
          <t xml:space="preserve"> </t>
        </is>
      </c>
    </row>
    <row r="24">
      <c r="A24" s="4" t="inlineStr">
        <is>
          <t>Stock-based compensation</t>
        </is>
      </c>
      <c r="C24" s="6" t="n">
        <v>10768024</v>
      </c>
      <c r="D24" s="4" t="inlineStr">
        <is>
          <t xml:space="preserve"> </t>
        </is>
      </c>
      <c r="E24" s="5" t="n">
        <v>4</v>
      </c>
      <c r="F24" s="4" t="inlineStr">
        <is>
          <t xml:space="preserve"> </t>
        </is>
      </c>
      <c r="H24" s="4" t="inlineStr">
        <is>
          <t xml:space="preserve"> </t>
        </is>
      </c>
      <c r="J24" s="6" t="n">
        <v>10768020</v>
      </c>
      <c r="K24" s="4" t="inlineStr">
        <is>
          <t xml:space="preserve"> </t>
        </is>
      </c>
      <c r="L24" s="4" t="inlineStr">
        <is>
          <t xml:space="preserve"> </t>
        </is>
      </c>
      <c r="M24" s="4" t="inlineStr">
        <is>
          <t xml:space="preserve"> </t>
        </is>
      </c>
    </row>
    <row r="25">
      <c r="A25" s="4" t="inlineStr">
        <is>
          <t>Other comprehensive income</t>
        </is>
      </c>
      <c r="C25" s="6" t="n">
        <v>-1248330</v>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6" t="n">
        <v>-944463</v>
      </c>
      <c r="M25" s="6" t="n">
        <v>-303867</v>
      </c>
    </row>
    <row r="26">
      <c r="A26" s="4" t="inlineStr">
        <is>
          <t>Net Income</t>
        </is>
      </c>
      <c r="C26" s="5" t="n">
        <v>9034487</v>
      </c>
      <c r="D26" s="4" t="inlineStr">
        <is>
          <t xml:space="preserve"> </t>
        </is>
      </c>
      <c r="E26" s="4" t="inlineStr">
        <is>
          <t xml:space="preserve"> </t>
        </is>
      </c>
      <c r="F26" s="4" t="inlineStr">
        <is>
          <t xml:space="preserve"> </t>
        </is>
      </c>
      <c r="H26" s="4" t="inlineStr">
        <is>
          <t xml:space="preserve"> </t>
        </is>
      </c>
      <c r="J26" s="4" t="inlineStr">
        <is>
          <t xml:space="preserve"> </t>
        </is>
      </c>
      <c r="K26" s="6" t="n">
        <v>9516626</v>
      </c>
      <c r="L26" s="4" t="inlineStr">
        <is>
          <t xml:space="preserve"> </t>
        </is>
      </c>
      <c r="M26" s="6" t="n">
        <v>-482139</v>
      </c>
    </row>
    <row r="27">
      <c r="A27" s="4" t="inlineStr">
        <is>
          <t>Ending balance (in shares) at Dec. 31, 2023</t>
        </is>
      </c>
      <c r="C27" s="6" t="n">
        <v>63388823</v>
      </c>
      <c r="D27" s="6" t="n">
        <v>63388823</v>
      </c>
      <c r="E27" s="4" t="inlineStr">
        <is>
          <t xml:space="preserve"> </t>
        </is>
      </c>
      <c r="F27" s="6" t="n">
        <v>63388823</v>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Treasury stock (in shares) at Dec. 31, 2023</t>
        </is>
      </c>
      <c r="C28" s="6" t="n">
        <v>-146650</v>
      </c>
      <c r="D28" s="4" t="inlineStr">
        <is>
          <t xml:space="preserve"> </t>
        </is>
      </c>
      <c r="E28" s="4" t="inlineStr">
        <is>
          <t xml:space="preserve"> </t>
        </is>
      </c>
      <c r="F28" s="4" t="inlineStr">
        <is>
          <t xml:space="preserve"> </t>
        </is>
      </c>
      <c r="H28" s="6" t="n">
        <v>-146650</v>
      </c>
      <c r="J28" s="4" t="inlineStr">
        <is>
          <t xml:space="preserve"> </t>
        </is>
      </c>
      <c r="K28" s="4" t="inlineStr">
        <is>
          <t xml:space="preserve"> </t>
        </is>
      </c>
      <c r="L28" s="4" t="inlineStr">
        <is>
          <t xml:space="preserve"> </t>
        </is>
      </c>
      <c r="M28" s="4" t="inlineStr">
        <is>
          <t xml:space="preserve"> </t>
        </is>
      </c>
    </row>
    <row r="29">
      <c r="A29" s="4" t="inlineStr">
        <is>
          <t>Ending balance at Dec. 31, 2023</t>
        </is>
      </c>
      <c r="C29" s="5" t="n">
        <v>164070076</v>
      </c>
      <c r="D29" s="4" t="inlineStr">
        <is>
          <t xml:space="preserve"> </t>
        </is>
      </c>
      <c r="E29" s="4" t="inlineStr">
        <is>
          <t xml:space="preserve"> </t>
        </is>
      </c>
      <c r="F29" s="5" t="n">
        <v>6339</v>
      </c>
      <c r="H29" s="5" t="n">
        <v>-1283062</v>
      </c>
      <c r="J29" s="6" t="n">
        <v>199826278</v>
      </c>
      <c r="K29" s="6" t="n">
        <v>-34726135</v>
      </c>
      <c r="L29" s="6" t="n">
        <v>108373</v>
      </c>
      <c r="M29" s="6" t="n">
        <v>138283</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ferred transaction costs</t>
        </is>
      </c>
      <c r="C31" s="6" t="n">
        <v>-483451</v>
      </c>
      <c r="D31" s="4" t="inlineStr">
        <is>
          <t xml:space="preserve"> </t>
        </is>
      </c>
      <c r="E31" s="4" t="inlineStr">
        <is>
          <t xml:space="preserve"> </t>
        </is>
      </c>
      <c r="F31" s="4" t="inlineStr">
        <is>
          <t xml:space="preserve"> </t>
        </is>
      </c>
      <c r="H31" s="4" t="inlineStr">
        <is>
          <t xml:space="preserve"> </t>
        </is>
      </c>
      <c r="J31" s="6" t="n">
        <v>-483451</v>
      </c>
      <c r="K31" s="4" t="inlineStr">
        <is>
          <t xml:space="preserve"> </t>
        </is>
      </c>
      <c r="L31" s="4" t="inlineStr">
        <is>
          <t xml:space="preserve"> </t>
        </is>
      </c>
      <c r="M31" s="4" t="inlineStr">
        <is>
          <t xml:space="preserve"> </t>
        </is>
      </c>
    </row>
    <row r="32">
      <c r="A32" s="4" t="inlineStr">
        <is>
          <t>Repurchase of common stock (in shares)</t>
        </is>
      </c>
      <c r="C32" s="4" t="inlineStr">
        <is>
          <t xml:space="preserve"> </t>
        </is>
      </c>
      <c r="D32" s="4" t="inlineStr">
        <is>
          <t xml:space="preserve"> </t>
        </is>
      </c>
      <c r="E32" s="4" t="inlineStr">
        <is>
          <t xml:space="preserve"> </t>
        </is>
      </c>
      <c r="F32" s="4" t="inlineStr">
        <is>
          <t xml:space="preserve"> </t>
        </is>
      </c>
      <c r="H32" s="6" t="n">
        <v>-632116</v>
      </c>
      <c r="J32" s="4" t="inlineStr">
        <is>
          <t xml:space="preserve"> </t>
        </is>
      </c>
      <c r="K32" s="4" t="inlineStr">
        <is>
          <t xml:space="preserve"> </t>
        </is>
      </c>
      <c r="L32" s="4" t="inlineStr">
        <is>
          <t xml:space="preserve"> </t>
        </is>
      </c>
      <c r="M32" s="4" t="inlineStr">
        <is>
          <t xml:space="preserve"> </t>
        </is>
      </c>
    </row>
    <row r="33">
      <c r="A33" s="4" t="inlineStr">
        <is>
          <t>Repurchase of common stock</t>
        </is>
      </c>
      <c r="C33" s="6" t="n">
        <v>-7524392</v>
      </c>
      <c r="D33" s="4" t="inlineStr">
        <is>
          <t xml:space="preserve"> </t>
        </is>
      </c>
      <c r="E33" s="4" t="inlineStr">
        <is>
          <t xml:space="preserve"> </t>
        </is>
      </c>
      <c r="F33" s="4" t="inlineStr">
        <is>
          <t xml:space="preserve"> </t>
        </is>
      </c>
      <c r="H33" s="5" t="n">
        <v>-7524392</v>
      </c>
      <c r="J33" s="4" t="inlineStr">
        <is>
          <t xml:space="preserve"> </t>
        </is>
      </c>
      <c r="K33" s="4" t="inlineStr">
        <is>
          <t xml:space="preserve"> </t>
        </is>
      </c>
      <c r="L33" s="4" t="inlineStr">
        <is>
          <t xml:space="preserve"> </t>
        </is>
      </c>
      <c r="M33" s="4" t="inlineStr">
        <is>
          <t xml:space="preserve"> </t>
        </is>
      </c>
    </row>
    <row r="34">
      <c r="A34" s="4" t="inlineStr">
        <is>
          <t>Stock-based compensation</t>
        </is>
      </c>
      <c r="C34" s="6" t="n">
        <v>6093371</v>
      </c>
      <c r="D34" s="4" t="inlineStr">
        <is>
          <t xml:space="preserve"> </t>
        </is>
      </c>
      <c r="E34" s="4" t="inlineStr">
        <is>
          <t xml:space="preserve"> </t>
        </is>
      </c>
      <c r="F34" s="4" t="inlineStr">
        <is>
          <t xml:space="preserve"> </t>
        </is>
      </c>
      <c r="H34" s="4" t="inlineStr">
        <is>
          <t xml:space="preserve"> </t>
        </is>
      </c>
      <c r="J34" s="6" t="n">
        <v>6093371</v>
      </c>
      <c r="K34" s="4" t="inlineStr">
        <is>
          <t xml:space="preserve"> </t>
        </is>
      </c>
      <c r="L34" s="4" t="inlineStr">
        <is>
          <t xml:space="preserve"> </t>
        </is>
      </c>
      <c r="M34" s="4" t="inlineStr">
        <is>
          <t xml:space="preserve"> </t>
        </is>
      </c>
    </row>
    <row r="35">
      <c r="A35" s="4" t="inlineStr">
        <is>
          <t>Warrant Conversions (in shares)</t>
        </is>
      </c>
      <c r="C35" s="4" t="inlineStr">
        <is>
          <t xml:space="preserve"> </t>
        </is>
      </c>
      <c r="D35" s="4" t="inlineStr">
        <is>
          <t xml:space="preserve"> </t>
        </is>
      </c>
      <c r="E35" s="4" t="inlineStr">
        <is>
          <t xml:space="preserve"> </t>
        </is>
      </c>
      <c r="F35" s="6" t="n">
        <v>387235</v>
      </c>
      <c r="H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 Conversions</t>
        </is>
      </c>
      <c r="C36" s="6" t="n">
        <v>4453203</v>
      </c>
      <c r="D36" s="4" t="inlineStr">
        <is>
          <t xml:space="preserve"> </t>
        </is>
      </c>
      <c r="E36" s="4" t="inlineStr">
        <is>
          <t xml:space="preserve"> </t>
        </is>
      </c>
      <c r="F36" s="5" t="n">
        <v>39</v>
      </c>
      <c r="H36" s="4" t="inlineStr">
        <is>
          <t xml:space="preserve"> </t>
        </is>
      </c>
      <c r="J36" s="6" t="n">
        <v>4453164</v>
      </c>
      <c r="K36" s="4" t="inlineStr">
        <is>
          <t xml:space="preserve"> </t>
        </is>
      </c>
      <c r="L36" s="4" t="inlineStr">
        <is>
          <t xml:space="preserve"> </t>
        </is>
      </c>
      <c r="M36" s="4" t="inlineStr">
        <is>
          <t xml:space="preserve"> </t>
        </is>
      </c>
    </row>
    <row r="37">
      <c r="A37" s="4" t="inlineStr">
        <is>
          <t>Other comprehensive income</t>
        </is>
      </c>
      <c r="C37" s="6" t="n">
        <v>7436</v>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6" t="n">
        <v>11950</v>
      </c>
      <c r="M37" s="6" t="n">
        <v>-4514</v>
      </c>
    </row>
    <row r="38">
      <c r="A38" s="4" t="inlineStr">
        <is>
          <t>Net Income</t>
        </is>
      </c>
      <c r="C38" s="5" t="n">
        <v>-1275471</v>
      </c>
      <c r="D38" s="4" t="inlineStr">
        <is>
          <t xml:space="preserve"> </t>
        </is>
      </c>
      <c r="E38" s="4" t="inlineStr">
        <is>
          <t xml:space="preserve"> </t>
        </is>
      </c>
      <c r="F38" s="4" t="inlineStr">
        <is>
          <t xml:space="preserve"> </t>
        </is>
      </c>
      <c r="H38" s="4" t="inlineStr">
        <is>
          <t xml:space="preserve"> </t>
        </is>
      </c>
      <c r="J38" s="4" t="inlineStr">
        <is>
          <t xml:space="preserve"> </t>
        </is>
      </c>
      <c r="K38" s="6" t="n">
        <v>-1348745</v>
      </c>
      <c r="L38" s="4" t="inlineStr">
        <is>
          <t xml:space="preserve"> </t>
        </is>
      </c>
      <c r="M38" s="6" t="n">
        <v>73274</v>
      </c>
    </row>
    <row r="39">
      <c r="A39" s="4" t="inlineStr">
        <is>
          <t>Ending balance (in shares) at Mar. 31, 2024</t>
        </is>
      </c>
      <c r="C39" s="6" t="n">
        <v>62997292</v>
      </c>
      <c r="D39" s="6" t="n">
        <v>63776058</v>
      </c>
      <c r="E39" s="4" t="inlineStr">
        <is>
          <t xml:space="preserve"> </t>
        </is>
      </c>
      <c r="F39" s="6" t="n">
        <v>63776058</v>
      </c>
      <c r="H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Treasury stock (in shares) at Mar. 31, 2024</t>
        </is>
      </c>
      <c r="C40" s="6" t="n">
        <v>-778766</v>
      </c>
      <c r="D40" s="4" t="inlineStr">
        <is>
          <t xml:space="preserve"> </t>
        </is>
      </c>
      <c r="E40" s="4" t="inlineStr">
        <is>
          <t xml:space="preserve"> </t>
        </is>
      </c>
      <c r="F40" s="4" t="inlineStr">
        <is>
          <t xml:space="preserve"> </t>
        </is>
      </c>
      <c r="H40" s="6" t="n">
        <v>-778766</v>
      </c>
      <c r="J40" s="4" t="inlineStr">
        <is>
          <t xml:space="preserve"> </t>
        </is>
      </c>
      <c r="K40" s="4" t="inlineStr">
        <is>
          <t xml:space="preserve"> </t>
        </is>
      </c>
      <c r="L40" s="4" t="inlineStr">
        <is>
          <t xml:space="preserve"> </t>
        </is>
      </c>
      <c r="M40" s="4" t="inlineStr">
        <is>
          <t xml:space="preserve"> </t>
        </is>
      </c>
    </row>
    <row r="41">
      <c r="A41" s="4" t="inlineStr">
        <is>
          <t>Ending balance at Mar. 31, 2024</t>
        </is>
      </c>
      <c r="C41" s="5" t="n">
        <v>165340772</v>
      </c>
      <c r="D41" s="4" t="inlineStr">
        <is>
          <t xml:space="preserve"> </t>
        </is>
      </c>
      <c r="E41" s="4" t="inlineStr">
        <is>
          <t xml:space="preserve"> </t>
        </is>
      </c>
      <c r="F41" s="5" t="n">
        <v>6378</v>
      </c>
      <c r="H41" s="5" t="n">
        <v>-8807454</v>
      </c>
      <c r="J41" s="5" t="n">
        <v>209889362</v>
      </c>
      <c r="K41" s="5" t="n">
        <v>-36074880</v>
      </c>
      <c r="L41" s="5" t="n">
        <v>120323</v>
      </c>
      <c r="M41" s="5" t="n">
        <v>207043</v>
      </c>
    </row>
    <row r="42"/>
    <row r="43">
      <c r="A43" s="4" t="inlineStr">
        <is>
          <t xml:space="preserve">[1] Both the number of shares outstanding and their par value have been retrospectively recast for all prior periods presented to reflect the par value of the outstanding stock of Abacus Life, Inc. as a result of the successful Business Combination. The 2023 number of shares outstanding and their par value have been retrospectively recast for all prior periods presented to reflect the par value of the outstanding stock of Abacus Life, Inc. as a result of the successful Business Combination. </t>
        </is>
      </c>
    </row>
  </sheetData>
  <mergeCells count="5">
    <mergeCell ref="A1:B1"/>
    <mergeCell ref="F1:G1"/>
    <mergeCell ref="H1:I1"/>
    <mergeCell ref="A42:L42"/>
    <mergeCell ref="A43:L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ccasionally, the Company may be subject to various proceedings such as lawsuits, disputes, or claims. The Company assesses these proceedings as they arise and accrues a liability when losses are probable and reasonably estimable. Although legal proceedings are inherently unpredictable, the Company is currently not aware of any matters that, if determined adversely to the Company, would individually, or taken together, have a material adverse effect on the Company’s business, financial position, results of operations, or cash flows. Commitment— The Company has entered into a Strategic Services and Expenses Support Agreement (“SSES” or “Expense Support Agreement”) with the Providers in exchange for an option to purchase the outstanding equity ownership of the Providers. Pursuant to the Expense Support Agreement, the Company provides financial support and advice for the expenses of the Providers incurred in connection with their life settlement transactions businesses and the Providers are required to hire a life settlement transactions operations employee of an affiliate of the Company. No later than December 1 of each calendar year, the Company provides a budget for the Providers, in which the Company commits to extend financial support for all operating expenses up to the budgeted amount. “Operating Expenses” for purposes of the Expense Support Agreement means all annual operating expenses of the Providers incurred in the ordinary course of business, excluding the premiums paid for the Providers insurance coverages that are allocable to the insurance coverage provided to the Providers, which owns all the outstanding membership interests of the Providers if unrelated to the Providers settlement business. For the three months ended March 31, 2024 and 2023, Abacus Life, Inc. incurred $—, and $29,721 of expenses related to the Expense Support Agreement, which is included in the Other (expense) line of the consolidated statements of operations and comprehensive (loss) income and have not been reimbursed by the Providers. COMMITMENTS AND CONTINGENCIES Legal Proceedings —Occasionally, the Company may be subject to various proceedings such as lawsuits, disputes, or claims. The Company assesses these proceedings as they arise and accrues a liability when losses are probable and reasonably estimable. Although legal proceedings are inherently unpredictable, the Company is currently not aware of any matters that, if determined adversely to the Company, would individually, or taken together, have a material adverse effect on the Company’s business, financial position, results of operations, or cash flows. Commitment —The Company has entered into a Strategic Services and Expenses Support Agreement (“SSES” or “Expense Support Agreement”) with the Providers in exchange for an option to purchase the outstanding equity ownership of the Providers. Pursuant to the Expense Support Agreement, Abacus Life, Inc. provides financial support and advice for the expenses of the Providers incurred in connection with their life settlement transactions businesses and the Providers are required to hire a life settlement transactions operations employee of an affiliate of Abacus Life, Inc. No later than December 1 of each calendar year, Abacus Life, Inc. provides a budget for the Providers, in which Abacus Life, Inc. commits to extend financial support for all operating expenses up to the budgeted amount. “Operating Expenses” for purposes of the Expense Support Agreement means all annual operating expenses of the Providers incurred in the ordinary course of business, excluding the premiums paid for the Providers insurance coverages that are allocable to the insurance coverage provided to Institutional Life Holdings, LLC (“ILS”), which owns all the outstanding membership interests of the Providers if unrelated to the Providers settlement business. For the years ended December 31, 2023, and 2022, Abacus Life, Inc. incurred $144,721, and $347,013 of expenses, related to the Expense Support Agreement respectively, which is included in the Other (expense) line of the consolidated statements of operations and comprehensive income and have not been reimbursed by the Provide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Recurring Fair Value Measurements— The assets and liabilities measured at estimated fair value on a recurring basis and their corresponding placement in the fair value hierarchy are presented in the tables below. Fair Value Hierarchy As of March 31, 2024 Level 1 Level 2 Level 3 Total Assets: Life settlement policies $ — $ — $ 125,488,525 $ 125,488,525 Available-for-sale securities, at fair value — — 1,145,630 1,145,630 Equity securities, at fair value 3,513,964 — — 3,513,964 Total assets held at fair value $ 3,513,964 $ — $ 126,634,155 $ 130,148,119 Liabilities: Debt maturing within one year $ — $ — $ 15,648,628 $ 15,648,628 Long-term debt — — $ 73,440,696 $ 73,440,696 Private placement warrants — — 5,696,000 5,696,000 Total liabilities held at fair value: $ — $ — $ 94,785,324 $ 94,785,324 Fair Value Hierarchy As of December 31, 2023 Level 1 Level 2 Level 3 Total Assets: Life settlement policies $ — $ — $ 122,296,559 $ 122,296,559 Available-for-sale securities, at fair value — — 1,105,935 1,105,935 Equity securities, at fair value 2,348,998 — — 2,348,998 Other assets — — — — Total assets held at fair value $ 2,348,998 $ — $ 123,402,494 $ 125,751,492 Liabilities: Debt maturing within one year $ — $ — $ 13,029,632 $ 13,029,632 Long-term debt — — $ 55,318,924 $ 55,318,924 Private placement warrants — — $ 6,642,960 $ 6,642,960 Total liabilities held at fair value: $ — $ — $ 74,991,516 $ 74,991,516 Life Settlement Policies— For all policies purchased after June 30, 2023, the Company accounts for owned life settlement policies using the fair value method. Prior to June 30, 2023, the Company elected to use either the fair value method or the investment method (cost, plus premiums paid). The valuation method is chosen upon contract acquisition and is irrevocable. For policies carried at fair value, the valuation based on Level 3 inputs that reflect our assumptions about what factors market participants would use in pricing the asset or liability, such as life expectancies and cash flow discount rates. The inputs are developed based on the best available information, including our own data. The valuation model is based on a discounted cash flow analysis and is sensitive to changes in the discount rate used. The Company utilized a blended average discount rate of 20% and 21% for policy valuations at March 31, 2024 and at December 31, 2023, respectively, which is based on economic and company-specific factors. The Company re-evaluates its discount rates at the end of every reporting period in order to reflect the estimated discount rates that could reasonably be used in a market transaction involving the Company’s portfolio of life settlements. For life settlement policies carried using the investment method, the Company measures these at the cost of the policy plus premiums paid. The policies accounted for using the investment method totaled $1,434,444 and $1,697,178 at March 31, 2024 and at December 31, 2023, respectively. Discount Rate Sensitivity— 20% was determined to be the weighted average discount rate used to estimate the fair value of policies held by LMA and its investment funds. If the discount rate increased or decreased by two percentage points and the other assumptions used to estimate fair value remained the same, the change in estimated fair value as of March 31, 2024, would be as follows: As of March 31, 2024 Fair Value Change in Rate Adjustment +2% $ 114,667,471 $ (10,821,054) No change 125,488,525 -2% 136,252,710 10,764,185 Credit Exposure to Insurance Companies— The following table provides information about the life insurance issuer concentrations that exceed 10% of total face value or 10% of total fair value of the Company’s life insurance policies as of March 31, 2024: Carrier Percentage of Percentage of Carrier John Hancock Life Insurance Company (U.S.A.) 26.0 % 16.0 % A+ Lincoln National Life Insurance Company 7.0 % 10.0 % A The following table provides a roll forward of the fair value of life insurance policies for the three months-ended March 31, 2024: Fair value at December 31, 2023 $ 122,296,559 Policies purchased 40,440,083 Matured/sold policies (42,538,671) Realized gain on matured/sold policies 9,478,212 Premiums paid (2,431,040) Unrealized gain on held policies 5,290,554 Change in estimated fair value 12,337,726 Realized gain on matured/sold policies (9,478,212) Premiums paid 2,431,040 Fair value at March 31, 2024 $ 125,488,525 Long-Term Debt—See Note 14, Long-Term Debt, for background information on the market-indexed debt. The Company has elected the fair value option in accounting for the instruments. Fair value is determined using Level 3 inputs. The valuation methodology is based on the Black-Scholes-Merton option-pricing formula and a discounted cash flow analysis. Inputs to the Black-Scholes-Merton model include (i) the S&amp;P 500 Index price, (ii) S&amp;P 500 Index volatility, (iii) a risk-free rate based on data published by the US Treasury, and (iv) a term assumption based on the contractual term of the LMATT Notes. The discounted cash flow analysis includes a discount rate that is based on the implied discount rate developed by calibrating a valuation model to the purchase price on the initial investment date. The implied discount rate is evaluated for reasonableness by benchmarking it to yields on actively traded comparable securities. The total change in fair value of the debt resulted in a loss of $2,702,666. This loss is comprised of $7,436, net of tax, which is included within accumulated other comprehensive income and $4,514 net of tax, which is included in equity of noncontrolling interests resulting from risk-adjusted valuation scenarios. The Company recognized a loss of $2,712,627 on the change in fair value of the debt resulting from risk-free valuation scenarios, which is included within loss on change in fair value of debt within the consolidated statement of operations and comprehensive loss for the three months ended March 31, 2024. The following table provides a roll forward of the fair value of the outstanding debt for the three months ended March 31, 2024: Fair value at December 31, 2023 $ 68,348,556 Unrealized loss on change in fair value (risk-free) 2,712,627 Unrealized loss on change in fair value (credit-adjusted) included in OCI (16,007) Unrealized gain on change in fair value (credit-adjusted) included in equity of NCI 6,046 Change in estimated fair value of debt 2,702,666 Other (22,155) Fair value at March 31, 2024 $ 89,089,324 Private Placement Warrants— The Company had 8,900,000 Private Placement Warrants outstanding as of March 31, 2024 and December 31, 2023. Each Private Placement Warrant is exercisable for one share of Class A common stock at a price of $11.50 per share, subject to adjustment. The Private Placement Warrants are identical to the Public Warrants underlying the Units sold in the Initial Public Offering, except that (x) the Private Placement Warrants will be exercisable on a cashless basis and be non-redeemable so long as they are held by the initial purchasers or their permitted transferees and (z) the Private Placement Warrants and the shares of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Private Placement Warrants were accounted for as liabilities in accordance with ASC 815-40. The warrant liabilities are measured at fair value at inception and on a recurring basis, with changes in fair value presented separately in the consolidated statements of operations and comprehensive (loss) income. The Private Placement Warrants were considered a Level 3 fair value measurement using a binomial lattice model in a risk-neutral framework. The binomial lattice model’s primary unobservable input utilized in determining the fair value of the Private Placement Warrants is the expected volatility of the common stock. The implied volatility as of the reporting date was derived from observable public warrant traded price provided by Bloomberg LP. The following table presents the key assumptions in the analysis: Private Placement Warrants Expected implied volatility de minimis Risk-free interest rate 4.09% Term to expiration 5.0 years Exercise price $11.50 Common Stock Price $10.03 Dividend Yield —% Equity Securities, at Fair Value: S&amp;P 500 Options— In February 2022, LMATT Series 2024, Inc., which the Company consolidates for financial reporting, purchased and sold S&amp;P 500 call and put options through a broker. The Company purchased and sold additional S&amp;P 500 call options through a broker in September 2022 through their 100% owned and fully consolidated subsidiaries LMATT Growth Series 2.2024, Inc. and LMATT Growth and Income Series 1.2026, Inc. The options are exchange traded, and fair value is determined using Level 1 inputs of quoted market prices as of the consolidated balance sheets dates. Changes in fair value are classified as unrealized (gain)/loss on investments within the consolidated statements of operations and comprehensive (loss) income. Available-for-Sale Investment— The Convertible Promissory Note is classified as an available-for-sale security. Available-for-sale investments are subsequently measured at fair value. Unrealized holding gains and losses are excluded from earnings and reported in other comprehensive income until realized. The Company determines fair value of its available-for-sale investments using unobservable inputs by considering the initial investment value, next round financing, and the likelihood of conversion or settlement based on the contractual terms in the agreement. The Company initially purchased a convertible promissory note from the issuer in 2022 and then on January 7, 2022, the Company purchased an additional $250,000 convertible promissory note from the same issuer and then an additional $500,000 in October 2022. As of March 31, 2024 and December 31, 2023, the Company evaluated the fair value of its Promissory Note and determined that the fair value approximates the carrying value of $1,145,630 and $1,105,935, respectively. Financial Instruments Where Carrying Value Approximates Fair Value— The carrying value of cash, cash equivalents, accounts receivables, and due to affiliates approximates fair value due to the short-term nature of their maturities. FAIR VALUE MEASUREMENTS The Company determines fair value based on assumptions that market participants would use in pricing an asset or a liability in the principal or most advantageous market. When considering market participant assumptions in fair value measurements, the fair value hierarchy as mentioned in Note 2, Summary of Significant Accounting Policies, distinguishes between observable and unobservable inputs. Recurring Fair Value Measurements —The assets and liabilities measured at estimated fair value on a recurring basis and their corresponding placement in the fair value hierarchy are presented in the tables below. Fair Value Hierarchy As of December 31, 2023 Level 1 Level 2 Level 3 Total Assets: Life settlement policies $ — $ — $ 122,296,559 $ 122,296,559 Available-for-sale securities, at fair value — — 1,105,935 1,105,935 Other investments — — 1,650,000 1,650,000 S&amp;P 500 options 2,348,998 — — 2,348,998 Other assets 998,945 — — 998,945 Total assets held at fair value $ 3,347,943 $ — $ 125,052,494 $ 128,400,437 Liabilities: Debt maturing within one year $ — $ — $ 13,029,632 $ 13,029,632 Long-term debt — — 55,318,924 55,318,924 Private placement warrants — — 6,642,960 6,642,960 Total liabilities held at fair value: $ — $ — $ 74,991,516 $ 74,991,516 Fair Value Hierarchy As of December 31, 2022 Level 1 Level 2 Level 3 Total Assets: Life settlement policies $ — $ — $ 13,809,352 $ 13,809,352 Available-for-sale securities, at fair value — — 1,000,000 1,000,000 Other investments — — 1,300,000 1,300,000 S&amp;P 500 options 890,829 — — 890,829 Total assets held at fair value $ 890,829 $ — $ 16,109,352 $ 17,000,181 Liabilities: Long-term debt $ — $ — $ 28,249,653 $ 28,249,653 Total liabilities held at fair value: $ — $ — $ 28,249,653 $ 28,249,653 Life Settlement Policies—For all policies purchased after June 30, 2023, the Company accounts for owned life settlement policy using the fair value method. Prior to June 30, 2023, the Company elected to use either the fair value method or the investment method (cost, plus premiums paid). The valuation method is chosen upon contract acquisition and is irrevocable. For policies carried at fair value, the valuation based on Level 3 inputs that reflect our assumptions about what factors market participants would use in pricing the asset or liability, such as life expectancies and cash flow discount rates. The inputs are developed based on the best available information, including our own data. The valuation model is based on a discounted cash flow analysis and is sensitive to changes in the discount rate used. The Company utilized a blended average discount rate of 21% for policy valuations at December 31, 2023 and 12% for all policies at December 31, 2022, respectively, for policy valuation, which is based on economic and company-specific factors. The Company re-evaluates its discount rates at the end of every reporting period in order to reflect the estimated discount rates that could reasonably be used in a market transaction involving the Company’s portfolio of life settlements. For life settlement policies carried using the investment method, the Company measures these at the cost of the policy plus premiums paid. The policies accounted for using the investment method totaled $1,697,178 at December 31, 2023 and $8,716,111 at December 31, 2022. Discount Rate Sensitivity—21% was determined to be the weighted average discount rate used to estimate the fair value of policies held by LMA and its investment funds. If the discount rate increased or decreased by 2 percentage points and the other assumptions used to estimate fair value remained the same, the change in estimated fair value as of December 31, 2023, would be as follows: As of December 31, 2023 Fair Value Change in Rate Adjustment +2% $ 111,206,993 $ (11,089,566) No change 122,296,559 -2% 130,749,053 8,452,494 Credit Exposure to Insurance Companies —The following table provides information about the life insurance issuer concentrations that exceed 10% of total face value or 10% of total fair value of the Company’s life insurance policies as of December 31, 2023: Carrier Percentage of Percentage of Carrier John Hancock Life Insurance Company (U.S.A.) 28.0 % 20.0 % A+ The following table provides a roll forward of the fair value of life insurance policies for the year ended December 31, 2023: Fair value at December 31, 2022 $ 13,809,352 Policies purchased 186,124,688 Realized gain (loss) on matured/sold policies 19,606,894 Premiums paid (4,281,610) Unrealized gain(loss) on held policies 27,889,106 Change in estimated fair value 43,214,390 Matured/sold policies (125,133,481) Premiums paid 4,281,610 Fair value at December 31, 2023 $ 122,296,559 Long-Term Debt —See Note 13, Long-Term Debt, for background information on the market-indexed debt. The Company has elected the fair value option in accounting for the instruments. Fair value is determined using Level 3 inputs. The valuation methodology is based on the Black-Scholes-Merton option-pricing formula and a discounted cash flow analysis. Inputs to the Black-Scholes-Merton model include (i) the S&amp;P 500 Index price, (ii) S&amp;P 500 Index volatility, (iii) a risk-free rate based on data published by the US Treasury, and (iv) a term assumption based on the contractual term of the LMATT Notes. The discounted cash flow analysis includes a discount rate that is based on the implied discount rate developed by calibrating a valuation model to the purchase price on the initial investment date. The implied discount rate is evaluated for reasonableness by benchmarking it to yields on actively traded comparable securities. The total change in fair value of the debt resulted in a gain of $4,028,189. This gain is comprised of $944,463, net of tax, which is included within accumulated other comprehensive income The following table provides a roll forward of the fair value of the issued notes for the year ended December 31, 2023: Fair value at December 31, 2022 $ 28,249,653 Debt issued to third parties 71,720,713 Debt issued to related parties 35,471,648 Unrealized loss on change in fair value (risk-free) 2,356,058 Unrealized loss on change in fair value (credit-adjusted) included in OCI 1,265,103 Unrealized gain on change in fair value (credit-adjusted) included in equity of NCI 407,028 Change in estimated fair value of debt 4,028,189 Accrued non-cash interest on related party debt 2,182,221 Deferred issuance costs and discounts (1,831,910) Fair value at December 31, 2023 $ 139,820,514 Private Placement Warrants —Simultaneously with the closing of the Initial Public Offering, ERES consummated the sale of 8,900,000 warrants (the “Private Placement Warrants”) to East Sponsor, LLC (the “Sponsor”), which included the sale of an additional 900,000 Private Placement Warrants in connection with the full exercise by the underwriters of their over-allotment option on August 25, 2020, at a price of $1.00 per Private Placement Warrant, for an aggregate purchase price of $8,900,000. Each Private Placement Warrant is exercisable for one share of Class A common stock at a price of $11.50 per share, subject to adjustment. Private Placement Warrants are identical to the Public Warrants underlying the Units sold in the Initial Public Offering, except that (x) the Private Placement Warrants and the shares of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shares of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Private Placement Warrants were accounted for as liabilities in accordance with ASC 815-40. The warrant liabilities are measured at fair value at inception and on a recurring basis, with changes in fair value presented separately in the condensed consolidated statements of operations and comprehensive income. The Private Placement Warrants were considered a Level 3 fair value measurement using a binomial lattice model in a risk-neutral framework. The binomial lattice model’s primary unobservable input utilized in determining the fair value of the Private Placement Warrants is the expected volatility of the common stock. The implied volatility as of the reporting date was derived from observable public warrant traded price provided by Bloomberg LP. The following table presents the key assumptions in the analysis: Private Placement Warrants Expected implied volatility de minimis Risk-free interest rate 4.09 % Term to expiration 5.0 years Exercise price $ 11.50 Common Stock Price $ 10.03 Dividend Yield — % Equity Securities, at Fair Value: S&amp;P 500 Options —In February 2022, LMATT Series 2024, Inc., which the Company consolidates for financial reporting, purchased and sold S&amp;P 500 call and put options through a broker. The Company purchased and sold additional S&amp;P 500 call options through a broker in June 2022 through their 100% owned and fully consolidated subsidiaries LMATT Growth Series 2.2024, Inc. and LMATT Growth and Income Series 1.2026, Inc. The options are exchange traded, and fair value is determined using Level 1 inputs of quoted market prices as of the consolidated balance sheets dates. Changes in fair value are classified as unrealized (gain)/loss on investments within the consolidated statements of operations and comprehensive income. Financial Instruments Measured at Fair Value on a Nonrecurring Basis —The following financial assets, composed of equity securities without readily determinable fair values, are adjusted to fair value when observable price changes are identified, or an impairment charge is recognized. Such fair value measurements are based predominantly on Level 3 inputs other than financial instruments where the carrying value approximates fair value. Available-for-Sale Investment —The Convertible Promissory Note is classified as an available-for-sale security. Available-for-sale investments are subsequently measured at fair value. Unrealized holding gains and losses are excluded from earnings and reported in other comprehensive income until realized. The Company determines fair value of its available-for-sale investments using unobservable inputs by considering the initial investment value, next round financing, and the likelihood of conversion or settlement based on the contractual terms in the agreement. The Company initially purchased a $250,000 convertible promissory note from the issuer in 2021 and then on January 7, 2022, the Company purchased an additional $250,000 convertible promissory note from the same issuer and then an additional $500,000 in October 2022. As of December 31, 2023 and 2022, the Company evaluated the fair value of its Promissory Note and determined that the fair value approximates the carrying value of $1,105,935 and $1,000,000, which included $105,935 and $— of accrued interest, respectively. Other Investments —The Company determines fair value using Level 3 inputs under the measurement alternative. These investments are recorded at cost, minus impairment, if any, plus or minus changes resulting from observable price changes in orderly transactions for the identical or a similar investment of the same issuer. Impairment is assessed qualitatively. As of December 31, 2023, and 2022, the Company did not identify any impairment indicators and determined that the carrying value of $1,650,000 and $1,300,000, respectively is the fair value for these equity investments in privately held companies, given that there have been no observable price changes. Financial Instruments Where Carrying Value Approximates Fair Val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Outstanding principal balances of Long-term debt comprises of the following: March 31, 2024 December 31, 2023 Cost Fair value Cost Fair value Market-indexed notes: LMATT Series 2024, Inc. $ 10,031,919 $ 11,221,852 $ 9,124,944 $ 9,477,780 LMATT Growth Series 2.2024, Inc. 3,331,744 4,426,776 2,981,480 3,551,852 LMATT Growth &amp; Income Series 1.2026, Inc 542,618 631,377 492,582 569,862 Secured borrowing: LMA Income Series, LP 22,485,826 22,485,826 22,368,209 22,368,209 LMA Income Series II, LP 50,323,493 50,323,493 32,380,852 32,380,852 Unsecured borrowing: Fixed Rate Senior Unsecured Notes 60,650,000 60,650,000 35,650,000 35,650,000 SPV Purchase and Sale Note 27,341,832 27,341,832 26,538,004 26,538,004 Sponsor PIK Note 11,452,687 11,452,687 11,115,865 11,115,865 Deferred issuance costs and discounts (2,724,708) (2,724,708) (1,831,910) (1,831,910) Total debt 183,435,411 185,809,135 138,820,026 139,820,514 Less current portion of long-term debt (13,363,663) (15,648,628) (11,440,236) (13,029,632) Total long-term debt $ 170,071,748 $ 170,160,507 $ 127,379,790 $ 126,790,882 Fixed Rate Senior Unsecured Notes On November 10, 2023, the Company issued $35,650,000 in fixed rate senior unsecured notes (“Fixed Unsecured Notes”). The net proceeds after related debt issue costs, were used by the Company to repay the Owl Rock Credit Facility and for general corporate purposes. The Fixed Unsecured Notes are based on a fixed interest rate of 9.875% to be paid in quarterly interest payments beginning on February 15, 2024 and mature on November 15, 2028. The Company has the option to redeem the Fixed Unsecured Notes in whole or in part at a price of 100% of the outstanding principal balance on or after November 15, 2027. The notes are senior unsecured obligations of the Company and rank equal in right of payment to all of the Company’s other senior unsecured indebtedness from time to time outstanding. On February 15, 2024, the Company issued an additional $25,000,000 as part of the previously issued Fixed Unsecured Notes. The net proceeds, after related debt issue costs, were used by the Company for general corporate purposes. The Fixed Rate Senior Unsecured Notes are based on a fixed interest rate of 9.875% to be paid in quarterly interest payments beginning on May 15, 2024 and mature on November 15, 2028. LMATT Series 2024, Inc. Market-Indexed Notes: On March 31, 2022, LMATT Series 2024, Inc., which the Company consolidates for financial reporting, issued $10,166,900 in market-indexed private placement notes. The note, titled the Longevity Market Assets Target-Term Series (LMATTS) 2024, is a market-indexed instrument designed to provide upside performance exposure of the S&amp;P 500 Index, while limiting downward exposure. Upon maturity of the note at the end of 2024, the principal, plus the return based upon the S&amp;P 500 Index must be paid. The note has a feature to protect debt holders from market downturns, up to 40%. Any subsequent losses below the 40% threshold will reduce the note on a one-to-one basis. As of March 31, 2024, $8,816,900 of the principal amount remained outstanding of which $200,000 is owed to LMA. LMA’s investment is eliminated in consolidation. The notes are held at fair value, which represents the exit price, or anticipated price to transfer the liability to a third party. As of March 31, 2024 and December 31, 2023, the fair value of the LMATT Series 2024, Inc. notes was $11,221,852 and $9,477,780, respectively. The notes are secured by the assets of the issuing entities, which includes cash, S&amp;P 500 call options, and life settlement policies totaling $12,413,273 as of March 31, 2024. The notes’ agreements do not restrict the trading of life settlement contracts prior to maturity of the note, as total assets of the issuing companies are considered as collateral. There are also no restrictive covenants associated with the notes with which the entities must comply. LMATT Growth Series 2.2024, Inc. Market-Indexed Notes: On September 16, 2022, LMATTS Growth Series 2.2024, Inc., a 100% owned subsidiary which the Company consolidates for financial reporting issued $2,333,391 in market-indexed private placement notes. The note, titled the Longevity Market Assets Target-Term Growth Series 2.2024, Inc. (“LMATTSTM Series 2.2024, Inc.”) is a market-indexed instrument designed to provide upside performance exposure of the S&amp;P 500 Index, while limiting downward exposure. Upon maturity of the note in July of 2024, the principal, plus the return based upon the S&amp;P 500 Index must be paid. The note has a feature to provide upside performance participation that is capped at 120% of the performance of the S&amp;P 500. A separate layer of the note has a feature to protect debt holders from market downturns by up to 20% if the index price experiences a loss during the investment period. After the underlying index has decreased in value by more than 20%, the investment will experience all subsequent losses on a one-to-one basis. As of March 31, 2024, the entire principal amount remained outstanding. The notes are held at fair value, which represents the exit price, or anticipated price to transfer the liability to a third party. As of March 31, 2024 and December 31, 2023, the fair value of the LMATT Series 2.2024, Inc. notes were $4,426,776 and $3,551,852, respectively. The notes are secured by the assets of the issuing entity, LMATT Series 2.2024, Inc., which includes cash, S&amp;P 500 call options, and life settlement policies totaling $3,903,470 as of March 31, 2024. The note agreements do not restrict the trading of life settlement contracts prior to maturity of the note, as total assets of the issuing company are considered as collateral. There are also no restrictive covenants associated with the note with which the entity must comply. LMATT Growth and Income Series 1.2026, Inc. Market-Indexed Notes: On September 16, 2022, LMATTS Growth and Income Series 1.2026, Inc., a 100% owned subsidiary which the Company consolidates for financial reporting issued $400,000 in market-indexed private placement notes. The note, titled the Longevity Market Assets Target-Term Growth and Income Series 1.2026, Inc (“LMATTSTM Growth and Income Series 1.2026, Inc.”) is a market-indexed instrument designed to provide upside performance exposure of the S&amp;P 500 Index, while limiting downward exposure. Upon maturity of the note in July of 2026, the principal, plus the return based upon the S&amp;P 500 Index must be paid. The note has a feature to provide upside performance participation that is capped at 140% of the performance of the S&amp;P 500. A separate layer of the note has a feature to protect debt holders from market downturns by up to 10% if the index price experiences a loss during the investment period. After the underlying index has decreased in value by more than 10%, the investment will experience all subsequent losses on a one-to-one basis. This note also includes a 4% dividend feature that will be paid annually. As of March 31, 2024, the entire principal amount remained outstanding. The notes are held at fair value, which represents the exit price, or anticipated price to transfer the liability to a third party. As of March 31, 2024 and December 31, 2023, the fair value of the LMATT Growth and Income Series 1.2026, Inc., notes were $631,377 and 569,862, respectively. The notes are secured by the assets of the issuing entity, LMATTS Growth and Income Series 1.2026, Inc., which includes cash, S&amp;P 500 call options, and life settlement policies totaling $515,297 as of March 31, 2024. The note agreements do not restrict the trading of life settlement contracts prior to maturity of the note, as total assets of the issuing company are considered as collateral. There are also no restrictive covenants associated with the note with which the entity must comply. LMA Income Series, LP and LMA Income Series, GP LLC Secured Borrowing On September 2, 2022, LMA Income Series, GP, LLC, wholly owned and controlled by that LMA Series, LLC, formed a limited partnership, LMA Income Series, LP and subsequently issued partnership interests to limited partners in a private placement offering. The initial term of the offering is three years with the ability to extend for two additional one-year periods at the discretion of the general partner, LMA Income Series, GP, LLC. The limited partners will receive an annual dividend of 6.5% paid quarterly and 25% of returns in excess of a 6.5% internal rate of return capped at 9% which would require a 15% net internal rate of return. The General Partner will receive 75% of returns in excess of a 6.5% internal rate of return to limited partners then 100% in excess of a 15% net internal rate of return. It was determined that LMA Series, LLC is the primary beneficiary of LMA Income Series, LP and thus has fully consolidated the limited partnership in its consolidated financial statements for the three months ended March 31, 2024. The private placement offerings proceeds are used to acquire and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Dividends paid and accrued are included in interest expense. The excess dividend returns will not be paid by LMA Income Series, LP until termination, are considered non-cash interest expense, and are included in the principal balance outstanding. As of March 31, 2024 and December 31, 2023, $596,381 and $478,765 in non-cash interest expense was added to the outstanding principal balance, respectively. LMA elected to account for the secured borrowing at fair value under the collateralized financing entity guidance within ASC 810-10-30. As of March 31, 2024 and December 31, 2023, the fair value of the secured borrowing was $22,485,826 and $22,368,209, respectively. LMA Income Series II, LP and LMA Income Series II, GP LLC Secured Borrowing On January 31, 2023, LMA Income Series II, GP, LLC, wholly owned and controlled by that LMA Series, LLC, formed a limited partnership, LMA Income Series II, LP and subsequently issued partnership interests to limited partners in a private placement offering. The initial term of the offering was three years with the ability to extend for two additional one-year periods at the discretion of the general partner, LMA Income Series II, GP, LLC. The limited partners received annual dividends equal to the Preferred Return Amounts as follows: Capital commitment less than $500,000, 7.5%; between $500,000 and $1,000,000, 7.75%; over $1,000,000, 8%. Thereafter, 100% of the excess to be paid to the General Partner. It was determined that LMA Series, LLC is the primary beneficiary of LMA Income Series, LP and thus has fully consolidated the limited partnership in its consolidated financial statements for the three months ended March 31, 2024. The private placement offerings proceeds are used to acquire and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During the first quarter of 2024, LMA Income Series II, GP, LLC through the LMA Income Series II, LP admitted additional limited partners into the fund. The additional limited partnership interests amounted to $17,942,641 as of March 31, 2024. LMA Income Series II, GP plans to continue admitting new limited partners. In addition to new partnership interests, an amendment to the limited partnership was signed to add redemption opportunities for limited partners and extend the maturity date of the fund. The first redemption date is March 31, 2026, but limited partners can elect to stay in the fund at the same terms. If a limited partners elect to stay invested, the next redemption date would be June 30, 2027 with a final maturity date of December 31, 2028. Along with these redemption windows, the amendment also increased the Preferred Return Amount by fifty basis points annually across all tiers. The amendment will become effective April 01, 2024. LMA elected to account for the secured borrowing at fair value under the collateralized financing entity guidance within ASC 810-10-30. As of March 31, 2024 and December 31, 2023, the fair value of the secured borrowing was $50,323,493 and $32,380,852, respectively. Sponsor PIK Note On the June 30, 2023, in connection with the Merger Agreement, East Sponsor, LLC, a Delaware limited liability company (“Sponsor”), made an unsecured loan to the Company in the aggregate amount of $10,471,648 (the “Sponsor PIK Note”) with an interest rate of 12.00% per year compounding semi-annually. Accrued interest is payable in arrears quarterly starting on September 30, 2023 by adding it to the outstanding principal balance. As of March 31, 2024 and December 31, 2023, $981,039 and $644,217 in non-cash interest expense was added to the outstanding principal balance, respectively. The Sponsor PIK Note matures on June 30, 2028 (the “Maturity Date”) and may be prepaid at any time in accordance with its terms without any premium or penalty. SPV Purchase and Sale Note On July 5, 2023, the Company entered into an Asset Purchase Agreement (the “Policy APA”) to acquire certain insurance policies with an aggregate fair market value of $10,000,000 from Abacus Investment SPV, LLC, a Delaware limited liability company (“SPV”), in exchange for a payable obligation owed by the Company to SPV (such acquisition transaction under the Policy APA, the “SPV Purchase and Sale”). SPV is jointly owned by the Sponsor and former members of LMA and Abacus. SPV extended an additional principal amount of $15,000,000 bringing the total SPV Purchase and Sale Note to $25,000,000. The Company is able to borrow additional funds from SPV. The interest accrues at a rate of 12% per year, payable quarterly, all of which is to be paid in-kind by the Company by increasing the principal amount of the SPV Purchase and Sale Note on each interest payment date and is not required to be paid until maturity on July 5, 2026, three years after the closing of the SPV Purchase and Sale Note, subject to two automatic extensions of one-year each without any amendment of the relevant documentation. As of March 31, 2024 and December 31, 2023, $2,341,832 and $1,538,004 in non-cash interest expense was added to the outstanding principal balance, respectively. The following table shows scheduled principal payments by year for our long-term debt as of March 31, 2024: Payments (without fair value adjustments) by Year 2024 remaining 2025 2026 2027 2028 Thereafter Total Market-indexed notes: LMATT Series 2024, Inc. $ 10,031,919 $ — $ — $ — $ — $ — $ 10,031,919 LMATT Series 2.2024, Inc. 3,331,744 — — — — — 3,331,744 LMATT Growth &amp; Income Series 1.2026, Inc. — — 542,618 — — — 542,618 Secured borrowing: LMA Income Series, LP — 22,485,826 — — — — 22,485,826 LMA Income Series II, LP — — 50,323,493 — — — 50,323,493 Unsecured borrowing: Fixed Rate Senior Unsecured Notes — — — — 60,650,000 — 60,650,000 SPV Purchase and Sale Note — — 27,341,832 — — — 27,341,832 Sponsor PIK Note — — — — 11,452,687 — 11,452,687 $ 13,363,663 $ 22,485,826 $ 78,207,943 $ — $ 72,102,687 $ — $ 186,160,119 LONG-TERM DEBT Outstanding principal balances of Long-term debt comprises of the following: December 31, 2023 December 31, 2022 Cost Fair value Cost Fair value Market-indexed notes: LMATT Series 2024, Inc. $ 9,124,944 $ 9,477,780 $ 9,866,900 $ 8,067,291 LMATT Series 2.2024, Inc. 2,981,480 3,551,852 2,333,391 2,354,013 LMATT Growth &amp; Income Series 1.2026, Inc 492,582 569,862 400,000 400,000 Secured borrowing: LMA Income Series, LP 21,889,444 22,368,209 17,428,349 17,428,349 LMA Income Series II, LP 32,380,852 32,380,852 — — Unsecured borrowing: Fixed Rate Senior Unsecured Notes 35,650,000 35,650,000 — — SPV Purchase and Sale Note 26,538,004 26,538,004 — — Sponsor PIK Note 11,115,865 11,115,865 — — Deferred issuance costs and discounts (1,831,910) (1,831,910) — — Total debt 138,341,261 139,820,514 30,028,640 28,249,653 Less current portion of long-term debt (11,440,236) (13,029,632) — — Total long-term debt $ 126,901,025 $ 126,790,882 $ 30,028,640 $ 28,249,653 Fixed Rate Senior Unsecured Notes On November 10, 2023, the Company issued $35,650,000 in fixed rate senior unsecured notes (“Fixed Unsecured Notes”). The net proceeds after related debt issue costs, were used by the Company to repay the Owl Rock Credit Facility, with the remaining to be used for general corporate purposes. The Fixed Unsecured Notes are based on a fixed interest rate of 9.875% to be paid in quarterly interest payments beginning on February 15, 2024 and mature on November 15, 2028. The Company has the option to redeem the Fixed Unsecured Notes in whole or in part at a price of 100% of the outstanding principal balance on or after November 15, 2027. The notes are senior unsecured obligations of the Company and rank equal in right of payment to all of the Company’s other senior unsecured indebtedness from time to time outstanding. Owl Rock Credit Facility On July 5, 2023 (the “Owl Rock Closing Date”), the Company entered into that certain Credit Agreement (the “Owl Rock Credit Facility”), among the Company, as borrower, the several banks and other persons from time to time party thereto (the “Owl Rock Lenders”), and Owl Rock Capital Corporation, as administrative and collateral agent for the Owl Rock Lenders thereunder. The Owl Rock Credit Facility provided credit extensions for (i) an initial term loan in an aggregate principal amount of $25,000,000 upon the closing of the Owl Rock Credit Facility and (ii) optional delayed draw term loans in an aggregate principal amount of up to $25,000,000 that was available for 180 days after the Owl Rock Closing Date, subject to the requirement that on each delayed draw date, the proceeds may have been used for working capital and the business requirements of the enterprise, and to fund acquisitions, investments and other transactions permitted by the loan documentation. The interest rate was based an adjusted term Secured Overnight Financing Rate (“SOFR”), which was calculated as term SOFR plus a 0.10% adjustment for a one-month interest period, a 0.15% adjustment for a three-month interest period, or a 0.25% adjustment for a six-month interest period. It provided a delayed draw commitment fee rate of 0.50% per annum applicable to undrawn commitments during the Delayed Draw Term Loan Availability Period and matured on July 5, 2028. On November 10, 2023, the Company repaid the Owl Rock Credit Facility from the Fixed Unsecured Notes net proceeds after related debt issue costs. In connection with the repayment of the outstanding principal, the Company paid a 4% repayment penalty of $1,000,000 and legal fees of $73,339. The Company also incurred a loss on extinguishment of $2,086,303. The combined total of $3,159,641 is included in interest expense on the consolidated statements of operations and comprehensive income. Sponsor PIK Note On June 30, 2023, in connection with the consummation of the Business Combination and as contemplated by the Merger Agreement, East Sponsor, LLC, a Delaware limited liability company (“Sponsor”), made an unsecured loan to the Company in the aggregate amount of $10,471,648 (the “Sponsor PIK Note”) with an interest rate of 12% per annum compounding semi-annually. Accrued interest is payable in arrears quarterly starting on September 30, 2023 by adding it to the outstanding principal balance. As of December 31, 2023 and 2022, $644,217 and $— in non-cash interest expense was added to the outstanding principal balance, respectively. The Sponsor PIK Note matures on June 30, 2028 and may be prepaid at any time in accordance with its terms without any premium or penalty. LMATT Series 2024, Inc. Market-Indexed Notes: On March 31, 2022, LMATT Series 2024, Inc., which the Company consolidates for financial reporting, issued $10,166,900 in market-indexed private placement notes. The note, titled the Longevity Market Assets Target-Term Series (LMATTS) 2024, is a market-indexed instrument designed to provide upside performance exposure of the S&amp;P 500 Index, while limiting downward exposure. Upon maturity of the note in 2024, the principal, plus the return based upon the S&amp;P 500 Index must be paid. The note has a feature to protect debt holders from market downturns, up to 40%. Any subsequent losses below the 40% threshold will reduce the note on a one-to-one basis. As of December 31, 2023, $9,124,944 of the principal amount remained outstanding. The notes are held at fair value, which represents the exit price, or anticipated price to transfer the liability to a third party. As of December 31, 2023, the fair value of the LMATT Series 2024, Inc. notes was $9,477,780. The notes are secured by the assets of the issuing entities, which includes cash, S&amp;P 500 options, and life settlement policies totaling $9,883,554 as of December 31, 2023. The notes’ agreements do not restrict the trading of life settlement contracts prior to maturity of the note, as total assets of the issuing companies are considered as collateral. There are also no restrictive covenants associated with the notes with which the entities must comply. LMATT Series 2.2024, Inc. Market-Indexed Notes: On September 16, 2022, LMATTS Series 2.2024, Inc., a 100% owned subsidiary, which the Company consolidates for financial reporting, issued $2,333,391 in market-indexed private placement notes. The note, titled the Longevity Market Assets Target-Term Growth Series 2.2024, Inc. (“LMATTSTM Series 2.2024, Inc.”) is a market-indexed instrument designed to provide upside performance exposure of the S&amp;P 500 Index, while limiting downward exposure. Upon maturity of the note in 2024, the principal, plus the return based upon the S&amp;P 500 Index must be paid. The note has a feature to provide upside performance participation that is capped at 120% of the performance of the S&amp;P 500. A separate layer of the note has a feature to protect debt holders from market downturns by up to 20% if the index price experiences a loss during the investment period. After the underlying index has decreased in value by more than 20%, the investment will experience all subsequent losses on a one-to-one basis. As of December 31, 2023, the entire principal amount remained outstanding. The notes are held at fair value, which represents the exit price, or anticipated price to transfer the liability to a third party. As of December 31, 2023, the fair value of the LMATT Series 2.2024, Inc. notes were $3,551,852. The notes are secured by the assets of the issuing entity, LMATT Series 2.2024, Inc., which includes cash, S&amp;P 500 options, and life settlement policies totaling $3,389,167 as of December 31, 2023. The note agreements do not restrict the trading of life settlement contracts prior to maturity of the note, as total assets of the issuing company are considered as collateral. There are also no restrictive covenants associated with the note with which the entity must comply. LMATT Growth and Income Series 1.2026, Inc. Market-Indexed Notes: On September 16, 2022, LMATTS Growth and Income Series 1.2026, Inc., a 100% owned subsidiary, which the Company consolidates for financial reporting, issued $400,000 in market-indexed private placement notes. The note, titled the Longevity Market Assets Target-Term Growth and Income Series 1.2026, Inc. (“LMATTSTM Growth and Income Series 1.2026, Inc.”) is a market-indexed instrument designed to provide upside performance exposure of the S&amp;P 500 Index, while limiting downward exposure. Upon maturity of the note in 2026, the principal, plus the return based upon the S&amp;P 500 Index must be paid. The note has a feature to provide upside performance participation that is capped at 140% of the performance of the S&amp;P 500. A separate layer of the note has a feature to protect debt holders from market downturns by up to 10% if the index price experiences a loss during the investment period. After the underlying index has decreased in value by more than 10%, the investment will experience all subsequent losses on a one-to-one basis. This note also includes 4% dividend feature that will be paid annually. As of December 31, 2023, the entire principal amount remained outstanding. The notes are held at fair value, which represents the exit price, or anticipated price to transfer the liability to a third party. As of December 31, 2023, the fair value of the LMATT Growth and Income Series 1.2026, Inc., notes were $569,862. The notes are secured by the assets of the issuing entity, LMATTS Growth and Income Series 1.2026, Inc., which includes cash, S&amp;P 500 options, and life settlement policies totaling $374,458 as of December 31, 2023. The note agreements do not restrict the trading of life settlement contracts prior to maturity of the note, as total assets of the issuing company are considered as collateral. There are also no restrictive covenants associated with the note with which the entity must comply. See additional fair value considerations within Note 12. LMA Income Series, LP and LMA Income Series, GP LLC Secured Borrowing On September 2, 2022, LMA Income Series, GP, LLC, wholly owned and controlled by that LMA Series, LLC, formed a limited partnership, LMA Income Series, LP and subsequently issued partnership interests to limited partners in a private placement offering. The initial term of the offering is three years maturing on December 31, 2025 with the ability to extend for two additional one-year periods at the discretion of the general partner, LMA Income Series, GP, LLC. The limited partners will receive an annual dividend of 6.5% paid quarterly and 25% of returns in excess of a 6.5% internal rate of return capped at 9% which would require a 15% net internal rate of return. The General Partner will receive 75% of returns in excess of a 6.5% internal rate of return to limited partners then 100% in excess of a 15% net internal rate of return. It was determined that LMA Series, LLC is the primary beneficiary of LMA Income Series, LP and thus has fully consolidated the limited partnership in its consolidated financial statements for the year ended December 31, 2023. The private placement offerings proceeds will be used to acquire an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LMA elected to account for the secured borrowing at fair value under the collateralized financing entity guidance within ASC 810-10-30. As of December 31, 2023, the fair value of the secured borrowing was $22,368,209. LMA Income Series II, LP and LMA Income Series II, GP LLC Secured Borrowing On January 31, 2023, LMA Income Series II, GP, LLC, wholly owned and controlled by that LMA Series, LLC, formed a limited partnership, LMA Income Series II, LP and subsequently issued partnership interests to limited partners in a private placement offering. The initial term of the offering is three years maturing on March 31, 2026 with the ability to extend for two additional one-year periods at the discretion of the general partner, LMA Income Series II, GP, LLC. The limited partners will receive annual dividends equal to the Preferred Return Amounts as follows: Capital commitment less than $500,000, 7.5%; between $500,000 and $1,000,000, 7.75%; over $1,000,000, 8%. Thereafter, 100% of the excess to be paid to the General Partner. It was determined that LMA Series, LLC is the primary beneficiary of LMA Income Series, LP and thus has fully consolidated the limited partnership in its consolidated financial statements for the year ended December 31, 2023. The private placement offerings proceeds will be used to acquire an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LMA elected to account for the secured borrowing at fair value under the collateralized financing entity guidance within ASC 810-10-30. As of December 31, 2023, the fair value of the secured borrowing was $32,380,852. SPV Purchase and Sale Note On July 5, 2023, the Company entered into an Asset Purchase Agreement (the “Policy APA”) to acquire certain insurance policies with an aggregate fair market value of $10.0 million from Abacus Investment SPV, LLC, a Delaware limited liability company (“SPV”), in exchange for a payable obligation owed by the Company to SPV (such acquisition transaction under the Policy APA, the “SPV Purchase and Sale”). SPV is jointly o</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The Company is authorized to issue up to 200,000,000 shares of common stock, par value $0.0001 per share, and 1,000,000 shares of preferred stock, par value $0.0001 per share. No shares of preferred stock are issued or outstanding. Holders of the Company’s common stock are entitled to one vote for each share. As of March 31, 2024, there were 63,776,058 shares of common stock issued, of which 62,997,292 are outstanding and 778,766 shares were held as treasury stock. Holders of shares were entitled to receive, in the event of a liquidation, dissolution or winding up, ratably the assets available for distribution to the stockholders after payment of all liabilities.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earnings per share related to legacy LMA common stock prior to the Business Combination have been retroactively recast as shares reflecting the exchange ratio of 0.8 established in the Business Combination. As of December 31, 2023, this resulted in 63,388,823 shares of common stock issued and outstanding. Public Warrants As of March 31, 2024, the Company had 16,862,749 Public Warrants outstanding. Each redeemable whole Public Warrant entitles the holder thereof to purchase one share of common stock at a price of $11.50 per full share, subject to adjustment as described. Public Warrants represent a freestanding financial instrument as it is traded on the Nasdaq under the symbol “ABLLW” and legally detachable and separately exercisable from the related underlying shares of the Company’s common stock. Public Warrants may only be exercised for a whole number of shares. No fractional shares will be issued upon exercise of the Public Warrants. The Public Warrants will expire five years from the purchase date for July 27, 2020 or August 25, 2020, the dates of the initial public offering and over-allotment, respectively, by the Sponsor, or earlier upon redemption or liquidation. Redemption of Warrants for Cash - The Company may redeem the outstanding Public Warrants for cash: • in whole and not in part; • at a price of $0.01 per Public Warrant; • upon not less than 30 days’ prior written notice of redemption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Redemption of Warrants for Shares of Class A Common Stock - The Company may redeem the outstanding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the Class A common stock equals or exceeds $10.00 per share (as adjusted per stock splits, stock dividends, reorganizations, recapitalizations and the like) on the trading day prior to the date on which the Company sends the notice of redemption to the warrant holders. If the Company elects to redeem all of the Public Warrants or the common stock is at the time of any exercise of a Public Warrant not listed on a national securities exchange, management has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However, in no instance can the warrant holder unilaterally decide to exercise its Public Warrant on a cashless basis. The Company accounts for the Public Warrants as equity instruments. The Company estimated that the fair value of the warrants upon the Business Combination is approximately $4.73 million, or $0.274 per Public Warrant, using the binomial lattice model. The fair value of the warrants is estimated as of the date of grant using the following assumptions: (1) risk-free interest rate of 4.09%, (2) term to expiration of 5.00 years, (3) exercise price of $11.50 and (4) stock price of $10.03. The Company accounted for the warrant as an expense of the IPO resulting in a charge directly to stockholders’ equity on June 30, 2023. On January 18, 2024, the Company’s share price reached the warrant exercise price of $11.50. Certain public warrant holders redeemed their warrants for the Company’s common stock. As of March 31, 2024, the Company received $3,610,253 and has a receivable of $842,950 recorded in prepaid expense and other current assets in our consolidated balance sheets from 387,235 exercised public warrants. Stock Repurchase Program On December 11, 2023, our board of directors authorized a stock repurchase program under which the Company may purchase shares of our common stock for an aggregate purchase price not to exceed $15,000,000 over a period of up to 18 months. Stock repurchases may be made through open market transactions, block trades, accelerated stock repurchases, privately negotiated transactions, derivative transactions or otherwise, certain of which may be made pursuant to a trading plan meeting the requirements of Rule 10b5-1 under the Securities Exchange Act of 1934, as amended, in compliance with applicable state and federal securities laws. The timing, as well as the number and value of stock repurchased under the program, will be determined by the Company at its discretion and will depend on a variety of factors, including our assessment of the intrinsic value of the Company's common stock, the market price of the Company's common stock, general market and economic conditions, available liquidity, compliance with the Company's debt and other agreements, applicable legal requirements, the nature of other investment opportunities available to the Company, and other considerations. The Company is not obligated to purchase any stock under the repurchase program, and the program may be suspended, modified, or discontinued at any time without prior notice. The Company expects to fund the repurchases by using cash on hand and expected free cash flow to be generated in the future. Acquired shares of our common stock are held as treasury stock carried at cost in our consolidated financial statements. In connection with the repurchase program, the Company is authorized to adopt one of more plans pursuant to the provisions of Rule 10b5-1 under the Securities Exchange Act of 1934, as amended. As of March 31, 2024, $6,192,546 remained available for repurchase under the authorization approved by the Company’s board of directors. The authorization for the stock repurchase program may be suspended, terminated, increased or decreased by our board of directors at any time without prior notice. The following table summarizes stock repurchase activity under our stock repurchase program: Total Number of Shares Purchased Cost of Shares Repurchased Average Price Paid per Share As of December 31, 2023 146,650 $ 1,283,062 $ 8.82 January 1, 2024 to January 31, 2024 316,800 3,664,552 $ 11.61 February 1, 2024 to February 29, 2024 200,916 2,480,383 $ 12.35 March 1, 2024 to March 31, 2024 114,400 1,379,457 $ 12.06 As of March 31, 2024 778,766 $ 8,807,454 $ 11.50 STOCKHOLDERS’ EQUITY The Company is authorized to issue up to 200,000,000 shares of common stock, par value $0.0001 per share, and 1,000,000 shares of preferred stock, par value $0.0001 per share. No shares of preferred stock are issued or outstanding. Holders of the Company’s common stock are entitled to one vote for each share. As of December 31, 2023, there were 63,388,823 shares of common stock issued, of which 63,242,173 are outstanding and 146,650 shares were held as treasury stock. Holders of shares were entitled to receive, in the event of a liquidation, dissolution or winding up, ratably the assets available for distribution to the stockholders after payment of all liabilities.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earnings per share related to legacy LMA common stock prior to the Business Combination have been retroactively recast as shares reflecting the exchange ratio of 0.8 established in the Business Combination. As of December 31, 2022, this resulted in 50,369,350 shares of common stock issued and outstanding. Public Warrants As of December 31, 2023, the Company has 17,249,984 Public Warrants outstanding. Each redeemable whole Public Warrant entitles the holder thereof to purchase one share of common stock at a price of $11.50 per full share, subject to adjustment as described. The Public Warrants represent a freestanding financial instrument as it is traded on the Nasdaq under the symbol “ABLLW” and legally detachable and separately exercisable from the related underlying shares of the Company’s common stock.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Offering. The Public Warrants will expire five years from the completion of a Business Combination, at 5:00 p.m., New York City time,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Redemption of Warrants for Cash - Once the warrants become exercisable, the Company may redeem the outstanding Public Warrants for cash: • in whole and not in part; • at a price of $0.01 per Public Warrant; • upon not less than 30 days’ prior written notice of redemption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Public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Redemption of Warrants for Shares of Class A Common Stock - Once the Public warrants become exercisable, the Company may redeem the outstanding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the Class A common stock equals or exceeds $10.00 per share (as adjusted per stock splits, stock dividends, reorganizations, recapitalizations and the like) on the trading day prior to the date on which the Company sends the notice of redemption to the warrant holders. In addition, if (x) the Company issues additional shares of common stock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our board of directors), (y) the volume weighted average trading price of the Company’s common stock during the 20 trading day period starting on the trading day prior to the day on which the Company consummates its initial Business Combination (such price, the “Market Price”) is below $9.20 per share, the exercise price of the warrants will be adjusted (to the nearest cent) to be equal to 115% of the higher of Market Price and the newly issued price. Further, the $10.00 and $18.00 per share redemption trigger prices will be adjusted to be equal to 100% and 180%, respectively, of the higher of the market value and the newly issued price. If the Company elects to redeem all of the Public Warrants or the common stock is at the time of any exercise of a Public Warrant not listed on a national securities exchange, management has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However, in no instance can the warrant holder unilaterally decide to exercise its Public Warrant on a cashless basis. Upon the Business Combination, the Company accounted for the Public Warrants issued with the IPO as equity instruments. The Company accounted for the warrant as an expense of the IPO resulting in a charge directly to stockholders’ equity. The Company estimates that the fair value of the warrants upon the Business Combination is approximately $4.73 million, or $0.274 per Public Warrant, using the binomial lattice model. The fair value of the warrants is estimated as of the date of grant using the following assumptions: (1) risk-free interest rate of 4.09%, (2) term to expiration of 5.00 years, (3) exercise price of $11.50 and (4) stock price of $10.03. Stock Repurchase Program On December 11, 2023, our Board of Directors authorized a stock repurchase program under which the Company may purchase shares of our common stock for an aggregate purchase price not to exceed $15 million over a period of up to 18 months. Stock repurchases may be made through open market transactions, block trades, accelerated stock repurchases, privately negotiated transactions, derivative transactions or otherwise, certain of which may be made pursuant to a trading plan meeting the requirements of Rule 10b5-1 under the Securities Exchange Act of 1934, as amended, in compliance with applicable state and federal securities laws. The timing, as well as the number and value of stock repurchased under the program, will be determined by the Company at its discretion and will depend on a variety of factors, including our assessment of the intrinsic value of the Company's common stock, the market price of the Company's common stock, general market and economic conditions, available liquidity, compliance with the Company's debt and other agreements, applicable legal requirements, the nature of other investment opportunities available to the Company, and other considerations. The Company is not obligated to purchase any stock under the repurchase program, and the program may be suspended, modified, or discontinued at any time without prior notice. The Company expects to fund the repurchases by using cash on hand and expected free cash flow to be generated in the future. Acquired shares of our common stock are held as treasury stock carried at cost in our consolidated financial statements. In connection with the repurchase program, the Company is authorized to adopt one of more plans pursuant to the provisions of Rule 10b5-1 under the Securities Exchange Act of 1934, as amended. As of December 31, 2023, $13.7 million remained available for repurchase under the authorization approved by the Board of Directors. The authorization for the stock repurchase program may be suspended, terminated, increased or decreased by our Board of Directors at any time without prior notice. The following table summarizes stock repurchase activity under our share repurchase program: Total Number of Shares Purchased Cost of Shares Repurchased Average Price Paid per Share As of December 31, 2022 — $ — $ — December 1, 2023 - December 31, 2023 146,650 1,283,062 $ 8.82 As of December 31, 2023 146,650 $ 1,283,062 $ 8.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 BASED COMPENSATION Long-term Incentive Plan: In October of 2023, the Compensation Committee approved the issuance of 2,468,500 restricted stock units (“RSUs”) to executives, employees and directors as part of the Company’s 2023 Long-Term Equity Compensation Incentive Plan (“Long-term Incentive Plan”). This plan provides for equity-based awards, including restricted stock units, performance stock units (“PSU”), stock options and unrestricted shares of common stock, may be granted to officers, key employees and directors of the Company. The Company has granted RSUs that provide the right to receive, subject to service based vesting conditions, shares of common stock pursuant to the Equity Plan. The expense associated with these awards will be based on the fair value of the stock as of the grant date, where the Company will elect to straight line recognition over the vesting period, which is three years. Under the approved Long-term Incentive Plan, generally, each RSU entitles the unit holder to one share of common stock when the restriction expires. RSUs have service conditions associated with them that range from one In February 2024, the Compensation Committee approved the issuance of 108,000 RSUs and 345,263 stock options to certain executives under the Company’s Long-Term Incentive Plan (collectively the “February 2024 Awards”). These RSUs will vest equally over three years from the grant date. The stock options expire after ten years and vest equally over three years from the grant date. The expense associated with these awards will be based on the fair value of the stock or the stock options as of the grant date over the vesting period on a straight-line basis. After the issuance of the February 2024 Awards, 243,228 shares of common stock remained available for issuance of the 3,164,991 shares that were authorized for issuance under the Long-term Incentive Plan. The following table shows a summary of the unvested restricted stock under the 2023 Long-Term Equity Compensation Incentive Plan as of March 31, 2024 as well as activity during the year: Number of shares Weighted Average Grant Date Fair Value Restricted stock units, unvested, December 31, 2023 2,429,500 $ 6.16 Granted 108,000 $ 12.37 Vested — $ — Forfeited — $ — Restricted stock units, unvested, March 31, 2024 2,537,500 $ 6.42 Black-Scholes option-pricing model assumptions and the resulting fair value of options are presented in the following table: 2024 Dividend yield — % Expected volatility 23.00 % Risk-free interest rate 3.98 % Expected option life 5.81 years Weighted average fair value of options $ 3.91 The Company does not intend to pay dividends for the foreseeable future. The expected volatility reflects the Company’s past daily common stock price volatility. The risk-free interest rate is derived using the term matched U.S. Treasury constant maturity yields. The expected option life is based on the average of the average time to vest and the remaining contractual term. The following table shows the status of, and changes in, common stock options: Number of Options Weighted Average Exercise Price Options outstanding, December 31, 2023 — $ — Granted 345,263 $ 3.91 Exercised — $ — Expired or cancelled — $ — Options exercisable, March 31, 2024 345,263 $ 3.91 Compensation costs recognized for RSUs and stock options were $1,509,739 and $— for the three months ended March 31, 2024 and 2023, respectively. $322,607 and $1,187,132 of the compensation costs is recorded in cost of revenue (including stock-based compensation) and in general and administrative expense (including stock-based compensation) in the consolidated statements of operations and comprehensive (loss) income, respectively. As of March 31, 2024, there was approximately $14,781,400 of unrecognized compensation costs related to RSUs and options which the Company expects to recognize over the next 2.8 years. CEO Restriction Agreement: As part of the Merger, the Chief Executive Officer (“CEO”) entered into a Restriction Agreement with the Company that provides terms for the CEO’s ownership interest grant that were assigned to him from the three original founders of Abacus Settlements. As of the Closing Date of the Merger on June 30, 2023, the CEO received 4,569,922 shares of Restricted Stock. Vesting Conditions. The Company shall issue the shares of Restricted Stock either (a) in certificate form or (b) in book entry form, registered in the CEO’s name, referring to the terms, conditions and restrictions applicable to the shares as outlined below. The CEO’s Ownership Interest Grant (“Restricted Stock”) shall vest as follows: i. 50% of the shares on the 25th month following the Effective Date, ii. 50% of the shares on the 30th month following the Effective Date, iii. Additionally, the Restricted Stock will become fully vested upon the first to occur of one of the following events: (i) separation from service due to disability, (ii) death, (iii) separation from service without cause; or (iv) separation from service for good reason. CEO Stock-based compensation expense is recorded in general and administrative expense (including stock-based compensation) in the consolidated statements of operations and comprehensive (loss) income is summarized as follows: Three Months Ended March 31, 2024 2023 Stock-based compensation expense $ 4,583,632 $ — Restricted Stock activity relative to the CEO for the three months ended March 31, 2024 is summarized as follows: Number of Shares Weighted Average Grant Date Fair Value Outstanding at December 31, 2023 4,569,922 $ 10.03 Granted — $ — Vested — $ — Forfeited — $ — Outstanding at March 31, 2024 4,569,922 $ 10.03 As of March 31, 2024, unamortized stock-based compensation expense for unvested Restricted Stock relative to the CEO was $32,085,422 with a remaining contractual life of 1.8 years. STOCK- BASED COMPENSATION Long-term Incentive Plan: In October of 2023, the Compensation Committee approved the issuance of 2,468,500 restricted stock units (“RSU’s”) to executives, employees and directors as part of the Company’s 2023 Long-Term Equity Compensation Incentive Plan (“Long-term Incentive Plan”). This plan provides for equity-based awards, including restricted stock units, performance stock units (“PSU”), stock options and unrestricted shares of common stock, may be granted to officers, key employees and directors of the Company. The Company has granted RSUs that provide the right to receive, subject to service based vesting conditions, shares of common stock pursuant to the Equity Plan. After the issuance, 621,500 shares of common stock remained available for issuance of the 3,090,000 shares that are authorized for issuance under the Long-term Incentive Plan. The expense associated with the awards will be based on the fair value of the stock as of the grant date, where the Company will elect to straight line recognition over the vesting period, which is three years. Each RSU entitles the unit holder to one share of common stock when the restriction expires. RSUs have service conditions associated with them that range from one The following table shows a summary of the unvested restricted stock under the 2023 Long-Term Equity Compensation Incentive Plan as of December 31, 2023 as well as activity during the year: Number of shares Weighted Average Grant Date Fair Value Restricted stock units, unvested, December 31, 2022 — $ — Granted 2,468,500 $ 6.16 Vested (39,000) $ 6.16 Forfeited — $ — Restricted stock units, unvested, December 31, 2023 2,429,500 $ 6.16 Compensation costs recognized for these restricted stock units were $1,600,760 and $— for the years ended December 31, 2023 and 2022, respectively. $1,278,153 and $322,607 of the 2023 compensation costs is recorded in cost of revenue (including stock-based compensation) and in general and administrative expense (including stock-based compensation) in the consolidated statements of operations and comprehensive income, respectively. As of December 31, 2023, there was approximately $13,605,200 of unrecognized compensation costs related to these restricted stock units which the Company expects to recognize over the next 2.5 years. CEO Restriction Agreement: Effective upon Business Combination close, the Chief Executive Officer (“CEO”) entered into a Restriction Agreement with Abacus Life, Inc. that provides terms for the CEO’s ownership interest grant that were assigned to him from the three original founders of Abacus Settlements. As of the Closing Date as provided in the Merger Agreement amended on April 21, 2023, the CEO received 4,569,922 shares of Restricted Stock. Vesting Conditions . The Company shall issue the shares of Restricted Stock either (a) in certificate form or (b) in book entry form, registered in the CEO’s name, referring to the terms, conditions and restrictions applicable to the shares as outlined below. The CEO’s Ownership Interest Grant (“Restricted Stock”) shall vest as follows: 1. 50% of the shares on the 25th month following the Effective Date, 2. 50% of the shares on the 30th month following the Effective Date, 3. Additionally, the Restricted Stock will become fully vested upon the first to occur of one of the following events: (i) separation from service due to disability, (ii) death, (iii) separation from service without cause; or (iv) separation from service for good reason. CEO Stock-based compensation expense is recorded in general and administrative expense (including stock-based compensation) summarized as follows: Years Ended December 31, 2023 2022 Stock-based compensation expense $ 9,167,264 $ — Restricted Stock activity relative to the CEO for the year ended December 31, 2023 is summarized as follows: Number of Shares Weighted Average Grant Date Fair Value Outstanding at December 31, 2022 — $ — Granted 4,569,922 $ 10.03 Forfeited — $ — Settled — $ — Outstanding at December 31, 2023 4,569,922 $ 10.03 As of December 31, 2023, unamortized stock-based compensation expense for unvested Restricted Stock relative to the CEO was $36,669,054 with a remaining contractual life of 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3 Months Ended</t>
        </is>
      </c>
    </row>
    <row r="2">
      <c r="B2" s="2" t="inlineStr">
        <is>
          <t>Mar. 31, 2024</t>
        </is>
      </c>
    </row>
    <row r="3">
      <c r="A3" s="3" t="inlineStr">
        <is>
          <t>Postemployment Benefits [Abstract]</t>
        </is>
      </c>
      <c r="B3" s="4" t="inlineStr">
        <is>
          <t xml:space="preserve"> </t>
        </is>
      </c>
    </row>
    <row r="4">
      <c r="A4" s="4" t="inlineStr">
        <is>
          <t>EMPLOYEE BENEFIT PLAN</t>
        </is>
      </c>
      <c r="B4" s="4" t="inlineStr">
        <is>
          <t>EMPLOYEE BENEFIT PLAN The Company has a defined contribution plan in the U.S. intended to qualify under Section 401(k) of the Internal Revenue Code (the “401(k) Plan”). The 401(k) Plan covers substantially all employees who meet minimum age and service requirements and allows participants to defer up to 100% of their annual compensation on a pretax basis. The Company matches up to a maximum of 4% of eligible employee compensation and may choose to make additional discretionary contributions to the 401(k) Plan. For the three months ended March 31, 2024 and 2023, the Company recognized expenses related to the 401(k) Plan amounting to $108,816 and $12,240, respectively. For the three months ended March 31, 2024 and 2023, the Company did not make discretionary contributions. EMPLOYEE BENEFIT PLAN The Company has a defined contribution plan in the U.S. intended to qualify under Section 401(k) of the Internal Revenue Code (the “401(k) Plan”). The 401(k) Plan covers substantially all employees who meet minimum age and service requirements and allows participants to defer up to 100% of their annual compensation on a pretax basis. The Company matches up to a maximum of 4% of eligible employee contributions and may choose to make additional discretionary contributions to the 401(k) Plan. For the years ended December 31, 2023 and 2022, the Company recognized expenses related to the 401(k) Plan amounting to $183,439 and $22,559, respectively. For the years ended December 31, 2023 and 2022, the Company did not make discretionary contribu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Before June 30, 2023 the date of the Merger, LMA and Abacus had elected to file as S corporation for Federal and state income tax purposes, as such, neither LMA nor Abacus incurred Federal or state income taxes, except for income taxes related to LMA’s consolidated variable interest entities (VIE) and subsidiaries which are taxable C corporations. These VIEs and subsidiaries include LMATT Series 2024, Inc., the wholly owned subsidiary of LMX, which is consolidated into LMA as a VIE, as well as LMATT Growth Series 2.2024, Inc., a wholly owned subsidiary of LMATT Growth Series, Inc., and LMATTS Growth and Income Series 1.2026, Inc., a wholly owned subsidiary of LMATT Growth and Income Series, Inc., all of which are 100% owned subsidiaries and fully consolidated. Accordingly, the provision for income taxes was attributable to amounts for LMATT Series 2024, Inc, LMATT Growth Series, Inc. and LMATT Growth and Income Series, Inc. After the Merger, both LMA and Abacus are considered disregarded entities of the Company, a C corporation for Federal and state income tax purposes. For the three months ended March 31, 2024 and 2023, the Company recorded a provision for income taxes (benefit) of $1,173,513 and $(656,467), respectively. The effective tax rate is 1151.0% for the three months ended March 31, 2024 primarily driven by the portion of the stock-based compensation expense deduction limited by the Internal Revenue Code (IRC) Section 162(m) and the impact of the VIEs. The effective rate for the three months ended March 31, 2023 was (9.4)% due to the impact of the VIEs. The Company did not have any unrecognized tax benefits relating to uncertain tax positions at March 31, 2024, and December 31, 2023, and did not recognize any interest or penalties related to uncertain tax positions at March 31, 2024, and December 31, 2023. The Company does not anticipate that changes in its unrecognized tax benefits will have a material impact on the consolidated statements of operations and comprehensive (loss) income during 2024. INCOME TAXES Before June 30, 2023, the Company elected to file as an S corporation for Federal and state income tax purposes, as such, the Company incurred no Federal or state income taxes, except for income taxes related to their consolidated VIEs and subsidiaries which are taxable C corporations. These VIEs and subsidiaries include LMATT Series 2024, Inc., the wholly owned subsidiary of LMX, which is consolidated into LMA as a VIE, as well as LMATT Growth Series 2.2024, Inc., a wholly owned subsidiary of LMATT Growth Series, Inc., and LMATTS Growth and Income Series 1.2026, Inc., a wholly owned subsidiary of LMATT Growth and Income Series, Inc., all of which are 100% owned subsidiaries and fully consolidated. Accordingly, the provision for income taxes was attributable to amounts for LMATT Series 2024, Inc., LMATT Growth Series, Inc., and LMATT Growth and Income Series, Inc. For the years ended December 31, 2023 and 2022, the Company recorded provision for income taxes of $1,468,535 and $889,943, respectively. The effective tax rate is 14.0% for the year ended December 31, 2023. The existence of non-taxable flow-through entities within the Company as well as a change in tax status of certain entities upon the Business Combination caused the effective tax rate to vary from the statutory rate. The effective rate for the year ended December 31, 2022 was 2.7% due to the impact of state income taxes and the release of the Company’s valuation allowance, as there was sufficient evidence of the Company’s ability to generate future taxable income at December 31, 2022. The components of the provision for income taxes are as follows: For the Years Ended December 31, 2023 2022 Current provision: Federal $ 706,686 $ — State 195,679 — Foreign — — Total current tax 902,365 — Deferred provision: Federal 469,109 737,376 State 97,061 152,567 Foreign — — Total deferred tax 566,170 889,943 Provision for income taxes $ 1,468,535 $ 889,943 The Company did not have any unrecognized tax benefits relating to uncertain tax positions as of December 31, 2023, and 2022, and did not recognize any interest or penalties related to uncertain tax positions as of December 31, 2023, and 2022. The effective income tax rate differs from the federal statutory income tax rate applied to the profit loss before provision for income taxes due to the following: For the Years Ended December 31, 2023 2022 Income tax benefit computed at federal statutory rate $ 2,205,635 $ 6,988,538 Restricted stock award deductions limited by IRC 162(m) 2,069,993 — Change in tax status 1,414,469 — Effect of pass through entities and noncontrolling interests (3,812,977) (6,147,453) State income taxes, net of federal tax benefit (332,567) 174,024 Other (76,018) — Valuation allowance — (125,166) Income tax at effective rate $ 1,468,535 $ 889,943 The effects of temporary differences that give rise to significant components of deferred tax assets and liabilities at December 31, are as follows: 2023 2022 Deferred tax assets: Basis difference related to life insurance policy sales $ 1,798,639 $ 109,902 Warrant liability 1,683,658 — Interest expense carryforward 740,657 — Stock-based compensation 598,274 — Right of use liability 455,380 — Change in fair value of debt 405,804 — Change in fair value of investments — 264,196 Net operating loss carryforwards 21,470 167,554 5,703,882 541,652 Less: valuation allowance — — Deferred tax assets 5,703,882 541,652 Deferred tax liabilities: Basis difference in intangible assets (7,480,659) — Change in fair value of life insurance policies (policies held at fair value method) (4,318,194) (1,454,588) Basis difference in investments (2,398,987) — Change in fair value of debt — (450,884) Other (705,133) — Deferred tax liabilities (14,902,973) (1,905,472) Net deferred tax liability $ (9,199,091) $ (1,363,820) The components of the Company’s net deferred tax assets are subject to realizability analysis in accordance with ASC 740, Income Taxes. Based on this analysis, the Company determined that sufficient positive evidence existed at December 31, 2023 and 2022 to support not recording a valuation allowance recorded against net operating loss tax attributes. The Company has $84,709 of Federal Net Operating Losses and $84,709 State Net Operating Losses that can be carried forward indefinitely. The Federal Net Operating Losses may be used to offset 80% of taxable income in a given year. The Company did not have any unrecognized tax benefits relating to uncertain tax positions at December 31, 2023 and 2022 and did not recognize any interest or penalties related to uncertain tax position at December 31, 2023 and 2022. The Company does not anticipate that changes in its unrecognized tax benefits will have a material impact on the consolidated statements of operations and comprehensive income during 2024. The Company’s tax returns are subject to examination by relevant taxing authorities. None of the Company’s tax returns are under audit. As of December 31, 2023, tax years for 2020, 2021, and 2022 are subject to examination by the relevant tax authorit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RELATED-PARTY TRANSACTIONS As of March 31, 2024 and December 31, 2023, $5,236 and $5,236, respectively, were due to affiliates as well as distributions to the former members of 1,159,712 as a part of the Business Combination as of March 31, 2024. As of March 31, 2024 and December 31, 2023, $760,364 and $1,007,528, respectively, was due from affiliates. The majority of the due from affiliate amount as of December 31, 2023 represents transaction costs incurred by the Company related to the planned business combination in which ERES had committed to reimburse the Company upon the consummation of the merger. The SPV Purchase and Sale Note of $27,341,832 is a related party transaction given the transfer of cash and policies between the Company and the SPV, which is jointly owned by the Sponsor and former members of LMA and Abacus. The Sponsor PIK Note for $11,452,687 is also recorded as a related party transaction given the relationship between the Sponsor and the Company. The Company has a related-party relationship with Nova Trading (US), LLC (“Nova Trading”), a Delaware limited liability company and Nova Holding (US) LP, a Delaware limited partnership (“Nova Holding” and collectively with Nova Trading, the “Nova Funds”). The Company earns service revenue related to policy and administrative services on behalf of the Nova Funds. The servicing fee is equal to 50 basis points (0.50%) times the monthly invested amount in policies held by Nova Funds divided by 12. The Company earned $185,185 and $213,447 in service revenue related to the Nova Funds for the three months ended March 31, 2024 and 2023, respectively. As of March 31, 2024, and December 31, 2023, there were $215,033 and $79,509, respectively, owed by the Nova Funds, which are included as related-party receivables in the consolidated balance sheets. After the Merger, the Company also originates policies for the Nova Funds. For its origination services to the Nova Funds, the Company earns origination fees equal to the lesser of (i) 2% of the net death benefit for the policy or (ii) $20,000. For the three months ended March 31, 2024 and 2023 the Company did not earn any related party origination revenue from the Nova Funds. A summary of origination transactions with the Nova Funds is presented below: Three Months Ended March 31, 2024 Three Months Ended March 31, 2023 Cost $ 685 $ — RELATED-PARTY TRANSACTIONS As of December 31, 2023 and 2022, $5,236 and $263,785, respectively, were due to former members and affiliates primarily for reimbursable transaction costs as well as distributions to former members of $1,159,712 as a part of the Business Combination as of December 31, 2023. As of December 31, 2023 and 2022, $1,007,528 and $2,904,646, respectively, was due from affiliates, respectively. The majority of the due from affiliate amount as of December 31, 2022 represents transaction costs incurred by the Company related to the planned business combination in which ERES had committed to reimburse the Company upon the consummation of the merger. The SPV Purchase and Sale Note of $25,000,000 was recorded as a related party transaction due to transfers of cash and policies between the Company and the SPV, which is jointly owned by the Sponsor and former members of LMA and Abacus. Also, the Sponsor PIK Note for $10,471,648 is also recorded as a related party transaction due to the relationship between the Sponsor and the Company. Refer to Note 13, Long-Term Debt, for more information. The Company has a related-party relationship with Nova Trading (US), LLC (“Nova Trading”), a Delaware limited liability company and Nova Holding (US) LP, a Delaware limited partnership (“Nova Holding” and collectively with Nova Trading, the “Nova Funds”). The Company also earns service revenue related to policy and administrative services on behalf of Nova Funds. The servicing fee is equal to 50 basis points (0.50%) times the monthly invested amount in policies held by Nova Funds divided by 12. The Company earned $778,678 and $818,300 in service revenue related to Nova Funds for the years ended December 31, 2023 and 2022, respectively. As of December 31, 2023, and 2022, there were $79,509 and $196,289, respectively owed from the Nova Funds, which are included as related-party receivables in the accompanying consolidated balance sheets. The Company also originates policies for the Nova Funds. For its origination services to the Nova Funds, the Company earns origination fees equal to the lesser of (i) 2% of the net death benefit for the policy or (ii) $20,000. In addition to the Nova Funds, the Company also has other affiliated investors that provide origination services. For the year ended December 31, 2022, the Company did not earn any related party origination revenue for the Nova Funds. For the year ended December 31, 2023, revenue earned, and contracts originated are below. Year Ended December 31, 2023 Origination fee revenue $ 259,517 Transaction reimbursement revenue 235,455 Total $ 494,972 Cost $ 99,456 Face value $ 46,650,000 Total policies 7 Average Age 7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During 2023, the Company amended the lease with the lessor to swap office spaces, increase square footage, and extend the lease term from July 31, 2023 to December 31 2029. The Company applied the lease modification guidance to account for the amendment to the lease. The commencement date for the amended lease was December 8, 2023, the date the lessor allowed the Company to take possession of the space. The amended lease provided for a leasehold improvement allowance, a monthly lease abatement from August to December 2024, and an option terminate. The Company remeasured the ROU assets and the lease liabilities as of the commencement date. The Company determined that the termination option is not reasonably certain of exercise based on an evaluation of the contract, the termination fee, market and asset-based factors, and therefore does not exclude periods covered by the termination option. In February 2024, the Company added additional office space to the existing lease via an amendment. This amendment did not significantly change the overall terms of the amendment signed in 2023 and as a result was treated as a lease modification. The modification increased our right of use asset and liability by $359,352. The Company’s right-of-use assets and lease liabilities for its operating lease consisted of the following amounts as of March 31, 2024 and December 31, 2023: As of March 31, 2024 As of December 31, 2023 Assets: Operating lease right-of-use assets $ 2,182,681 $ 1,893,659 Liabilities: Operating lease liability, current 232,138 118,058 Operating lease liability, non-current 2,028,959 1,796,727 Total lease liability $ 2,261,097 $ 1,914,785 The Company recognizes lease expense for its operating leases within general, administrative, and other expenses on the Company’s consolidated statements of operations and comprehensive (loss) income. The Company’s lease expense for the periods presented consisted of the following: Three Months Ended March 31, 2024 2023 Operating lease cost $ 121,833 $ 12,471 Variable lease cost 20,769 1,221 Total lease cost $ 142,602 $ 13,692 The following table shows supplemental cash flow information related to lease activities for the periods presented: Three Months Ended March 31, 2024 2023 Cash paid for amounts included in the measurement of the lease liability Operating cash flows from operating leases $ 85,314 $ 12,279 ROU assets obtained in exchange for new lease liabilities 359,352 — The table below shows a weighted-average analysis for lease terms and discount rates for all operating leases for the periods presented: Three Months Ended March 31, 2024 2023 Weighted-average remaining lease term (in years) 5.76 1.34 Weighted-average discount rate 9.67 % 3.36 % Future minimum noncancellable lease payments under the Company’s operating leases on an undiscounted basis reconciled to the respective lease liability at March 31, 2024 are as follows: Operating leases Remaining of 2024 $ 95,359 2025 553,953 2026 570,602 2027 587,694 2028 605,268 Thereafter 623,490 Total operating lease payments (undiscounted) 3,036,366 Less: Imputed interest (775,269) Lease liability as of March 31, 2024 $ 2,261,097 LEASES During 2023, the Company amended the lease with the lessor to swap office spaces, increase square footage, and extend the lease term from July 31, 2023 to December 31, 2029. The Company applied the lease modification guidance to account for the amendment to the lease. The commencement date for the amended lease was December 8, 2023, the date the lessor allowed the Company to take possession of the space. The amended lease provided for a leasehold improvement allowance, a monthly lease abatement from August to December 2024, and an option terminate. The Company remeasured the ROU assets and the lease liabilities as of the commencement date. The Company determined that the termination option is not reasonably certain of exercise based on an evaluation of the contract, the termination fee, market and asset-based factors, and therefore does not exclude periods covered by the termination option. The Company’s right-of-use assets and lease liabilities for its operating lease consisted of the following amounts as of December 31, 2023 and 2022: As of December 31, 2023 2022 Assets: Operating lease right-of-use assets $ 1,893,659 $ 77,011 Liabilities: Operating lease liability, current 118,058 48,127 Operating lease liability, non-current 1,796,727 29,268 Total lease liability $ 1,914,785 $ 77,395 The Company recognizes lease expense for its operating leases within general, administrative, and other expenses on the Company’s consolidated statements of operations and comprehensive income. The Company’s lease expense for the periods presented consisted of the following: Years Ended December 31, 2023 2022 Operating lease cost $ 207,508 $ 48,784 Variable lease cost 16,103 3,664 Total lease cost $ 223,611 $ 52,448 The following table shows supplemental cash flow information related to lease activities for the periods presented: Years Ended December 31, 2023 2022 Cash paid for amounts included in the measurement of the lease liability Operating cash outflows for operating leases $ 201,200 $ 48,399 ROU assets obtained in exchange for new lease liabilities 1,782,726 — The table below shows a weighted-average analysis for lease terms and discount rates for all operating leases for the periods presented: Years Ended December 31, 2023 2022 Weighted-average remaining lease term (in years) 6.01 1.58 Weighted-average discount rate 9.67 % 3.36 % Future minimum noncancellable lease payments under the Company’s operating leases on an undiscounted basis reconciled to the respective lease liability at December 31, 2023 are as follows: Operating leases 2024 $ 118,058 2025 471,239 2026 485402 2027 499,980 2028 514,946 Thereafter 530,391 Total operating lease payments (undiscounted) 2,620,016 Less: Imputed interest (705,231) Lease liability as of December 31, 2023 $ 1,914,78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LOSS) EARNINGS PER SHARE Basic (loss) or earnings per share represents net loss or income attributable to ordinary stockholders divided by the weighted average number of common stock outstanding during the reported period. Treasury stock is excluded from the weighted average number of shares of common stock outstanding. Diluted (loss) or earning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or loss per common share applicable to common shareholders by application of the treasury stock method using average market prices during the period. The shares issuable upon exercise of the Public Warrants or Private Warrants will not impact the total dilutive weighted average shares outstanding unless and until the price of our common stock exceeds the respective strike price. If and when the price of our common stock exceeds the respective strike price of any of the warrants, we will include the dilutive effect of the additional shares that may be issued upon exercise of the warrants in total dilutive weighted average shares outstanding, which we calculate using the treasury stock method. The table below illustrates the reconciliation of the earnings or loss and number of shares used in our calculation of basic earnings or loss per share attributable to common shareholders: Three Months Ended March 31, 2024 2023 Net (loss) income attributable to common stockholders for basic and diluted (loss) earnings per share $ (1,348,745) $ 8,085,503 Weighted-average common shares outstanding for basic and diluted (loss) earnings per share 63,027,246 50,369,350 (Loss) earnings per share: Basic and diluted (loss) earnings per share $ (0.02) $ 0.16 EARNINGS PER SHARE Basic earnings per share represents income available to ordinary stockholders divided by the weighted average number of common stock outstanding during the reported period. Treasury stock is excluded from the weighted average number of shares of common stock outstanding. During 2023, we repurchased 146,650 shares of our common stock. Net income per ordinary share is computed by dividing net income by the weighted-average number of ordinary shares outstanding during the period. The Company has not considered the effect of the Public and Private Placement Warrants to purchase an aggregate of 26,150,000 shares in the calculation of diluted income per ordinary share, since the average market price of the Company’s Class A common stock for the year ended December 31, 2023 was below the warrants’ $11.50 exercise price. We compute diluted earnings per share using the weighted average number of common shares outstanding plus the dilutive effect of outstanding RSUs computed using the treasury stock method. Basic and diluted weighted average shares outstanding and earnings per share were as follows: For Years Ended December 31, 2023 2022 Net income attributable to common stockholders (same for diluted earnings per share) $ 9,516,626 $ 31,682,275 Weighted-average common shares outstanding for basic earnings per share 56,951,414 50,369,350 Restricted stock units 816,484 — Shares used for diluted earnings per share 57,767,898 50,369,350 Earnings per share: Basic earnings per share $ 0.17 $ 0.63 Diluted earnings per share $ 0.16 $ 0.6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Q INTERIM UNAUDITED 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5" t="n">
        <v>-1275471</v>
      </c>
      <c r="C4" s="5" t="n">
        <v>7624796</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 expense</t>
        </is>
      </c>
      <c r="B6" s="6" t="n">
        <v>1682054</v>
      </c>
      <c r="C6" s="6" t="n">
        <v>1043</v>
      </c>
    </row>
    <row r="7">
      <c r="A7" s="4" t="inlineStr">
        <is>
          <t>Stock-based compensation</t>
        </is>
      </c>
      <c r="B7" s="6" t="n">
        <v>6093371</v>
      </c>
      <c r="C7" s="6" t="n">
        <v>0</v>
      </c>
    </row>
    <row r="8">
      <c r="A8" s="4" t="inlineStr">
        <is>
          <t>Amortization of debt issuance costs</t>
        </is>
      </c>
      <c r="B8" s="6" t="n">
        <v>92750</v>
      </c>
      <c r="C8" s="6" t="n">
        <v>0</v>
      </c>
    </row>
    <row r="9">
      <c r="A9" s="4" t="inlineStr">
        <is>
          <t>Unrealized (gain) loss on investments</t>
        </is>
      </c>
      <c r="B9" s="6" t="n">
        <v>-1164966</v>
      </c>
      <c r="C9" s="6" t="n">
        <v>-125220</v>
      </c>
    </row>
    <row r="10">
      <c r="A10" s="4" t="inlineStr">
        <is>
          <t>Unrealized (gain) on policies</t>
        </is>
      </c>
      <c r="B10" s="6" t="n">
        <v>-5290554</v>
      </c>
      <c r="C10" s="6" t="n">
        <v>-1192865</v>
      </c>
    </row>
    <row r="11">
      <c r="A11" s="4" t="inlineStr">
        <is>
          <t>Unrealized loss on change in fair value (risk-free)</t>
        </is>
      </c>
      <c r="B11" s="6" t="n">
        <v>2712627</v>
      </c>
      <c r="C11" s="6" t="n">
        <v>953433</v>
      </c>
    </row>
    <row r="12">
      <c r="A12" s="4" t="inlineStr">
        <is>
          <t>Loss on change in fair value of warrant liability</t>
        </is>
      </c>
      <c r="B12" s="6" t="n">
        <v>-946960</v>
      </c>
      <c r="C12" s="6" t="n">
        <v>0</v>
      </c>
    </row>
    <row r="13">
      <c r="A13" s="4" t="inlineStr">
        <is>
          <t>Non-cash interest income on available for sale security</t>
        </is>
      </c>
      <c r="B13" s="6" t="n">
        <v>-39695</v>
      </c>
      <c r="C13" s="6" t="n">
        <v>0</v>
      </c>
    </row>
    <row r="14">
      <c r="A14" s="4" t="inlineStr">
        <is>
          <t>Deferred income taxes</t>
        </is>
      </c>
      <c r="B14" s="6" t="n">
        <v>456194</v>
      </c>
      <c r="C14" s="6" t="n">
        <v>-656468</v>
      </c>
    </row>
    <row r="15">
      <c r="A15" s="4" t="inlineStr">
        <is>
          <t>Non-cash interest expense</t>
        </is>
      </c>
      <c r="B15" s="6" t="n">
        <v>1258266</v>
      </c>
      <c r="C15" s="6" t="n">
        <v>0</v>
      </c>
    </row>
    <row r="16">
      <c r="A16" s="4" t="inlineStr">
        <is>
          <t>Non-cash lease expense</t>
        </is>
      </c>
      <c r="B16" s="6" t="n">
        <v>57290</v>
      </c>
      <c r="C16" s="6" t="n">
        <v>192</v>
      </c>
    </row>
    <row r="17">
      <c r="A17" s="3" t="inlineStr">
        <is>
          <t>Changes in operating assets and liabilities:</t>
        </is>
      </c>
      <c r="B17" s="4" t="inlineStr">
        <is>
          <t xml:space="preserve"> </t>
        </is>
      </c>
      <c r="C17" s="4" t="inlineStr">
        <is>
          <t xml:space="preserve"> </t>
        </is>
      </c>
    </row>
    <row r="18">
      <c r="A18" s="4" t="inlineStr">
        <is>
          <t>Accounts receivable</t>
        </is>
      </c>
      <c r="B18" s="6" t="n">
        <v>-371758</v>
      </c>
      <c r="C18" s="6" t="n">
        <v>10448</v>
      </c>
    </row>
    <row r="19">
      <c r="A19" s="4" t="inlineStr">
        <is>
          <t>Accounts receivable, related party</t>
        </is>
      </c>
      <c r="B19" s="6" t="n">
        <v>-135524</v>
      </c>
      <c r="C19" s="6" t="n">
        <v>112477</v>
      </c>
    </row>
    <row r="20">
      <c r="A20" s="4" t="inlineStr">
        <is>
          <t>Prepaid expenses and other current assets</t>
        </is>
      </c>
      <c r="B20" s="6" t="n">
        <v>-495676</v>
      </c>
      <c r="C20" s="6" t="n">
        <v>-196117</v>
      </c>
    </row>
    <row r="21">
      <c r="A21" s="4" t="inlineStr">
        <is>
          <t>Other assets</t>
        </is>
      </c>
      <c r="B21" s="6" t="n">
        <v>-502091</v>
      </c>
      <c r="C21" s="6" t="n">
        <v>-34371</v>
      </c>
    </row>
    <row r="22">
      <c r="A22" s="4" t="inlineStr">
        <is>
          <t>Accounts payable</t>
        </is>
      </c>
      <c r="B22" s="6" t="n">
        <v>0</v>
      </c>
      <c r="C22" s="6" t="n">
        <v>14989460</v>
      </c>
    </row>
    <row r="23">
      <c r="A23" s="4" t="inlineStr">
        <is>
          <t>Accrued expenses</t>
        </is>
      </c>
      <c r="B23" s="6" t="n">
        <v>-3647066</v>
      </c>
      <c r="C23" s="6" t="n">
        <v>0</v>
      </c>
    </row>
    <row r="24">
      <c r="A24" s="4" t="inlineStr">
        <is>
          <t>Accrued transaction costs</t>
        </is>
      </c>
      <c r="B24" s="6" t="n">
        <v>0</v>
      </c>
      <c r="C24" s="6" t="n">
        <v>397806</v>
      </c>
    </row>
    <row r="25">
      <c r="A25" s="4" t="inlineStr">
        <is>
          <t>Contract liability—deposits on pending settlements</t>
        </is>
      </c>
      <c r="B25" s="6" t="n">
        <v>160500</v>
      </c>
      <c r="C25" s="6" t="n">
        <v>0</v>
      </c>
    </row>
    <row r="26">
      <c r="A26" s="4" t="inlineStr">
        <is>
          <t>Other current liabilities</t>
        </is>
      </c>
      <c r="B26" s="6" t="n">
        <v>397074</v>
      </c>
      <c r="C26" s="6" t="n">
        <v>8757</v>
      </c>
    </row>
    <row r="27">
      <c r="A27" s="4" t="inlineStr">
        <is>
          <t>Income tax payable</t>
        </is>
      </c>
      <c r="B27" s="6" t="n">
        <v>865437</v>
      </c>
      <c r="C27" s="6" t="n">
        <v>0</v>
      </c>
    </row>
    <row r="28">
      <c r="A28" s="4" t="inlineStr">
        <is>
          <t>Net change in life settlement policies, at fair value</t>
        </is>
      </c>
      <c r="B28" s="6" t="n">
        <v>2098588</v>
      </c>
      <c r="C28" s="6" t="n">
        <v>-12091256</v>
      </c>
    </row>
    <row r="29">
      <c r="A29" s="4" t="inlineStr">
        <is>
          <t>Net change in life settlement policies, at cost</t>
        </is>
      </c>
      <c r="B29" s="6" t="n">
        <v>262734</v>
      </c>
      <c r="C29" s="6" t="n">
        <v>-27182930</v>
      </c>
    </row>
    <row r="30">
      <c r="A30" s="4" t="inlineStr">
        <is>
          <t>Net cash (used) provided in operating activities</t>
        </is>
      </c>
      <c r="B30" s="6" t="n">
        <v>2267124</v>
      </c>
      <c r="C30" s="6" t="n">
        <v>-17380815</v>
      </c>
    </row>
    <row r="31">
      <c r="A31" s="3" t="inlineStr">
        <is>
          <t>CASH FLOWS FROM INVESTING ACTIVITIES:</t>
        </is>
      </c>
      <c r="B31" s="4" t="inlineStr">
        <is>
          <t xml:space="preserve"> </t>
        </is>
      </c>
      <c r="C31" s="4" t="inlineStr">
        <is>
          <t xml:space="preserve"> </t>
        </is>
      </c>
    </row>
    <row r="32">
      <c r="A32" s="4" t="inlineStr">
        <is>
          <t>Purchase of property and equipment</t>
        </is>
      </c>
      <c r="B32" s="6" t="n">
        <v>-161787</v>
      </c>
      <c r="C32" s="6" t="n">
        <v>0</v>
      </c>
    </row>
    <row r="33">
      <c r="A33" s="4" t="inlineStr">
        <is>
          <t>Purchase of intangible asset</t>
        </is>
      </c>
      <c r="B33" s="6" t="n">
        <v>-92006</v>
      </c>
      <c r="C33" s="6" t="n">
        <v>0</v>
      </c>
    </row>
    <row r="34">
      <c r="A34" s="4" t="inlineStr">
        <is>
          <t>Purchase of other investments</t>
        </is>
      </c>
      <c r="B34" s="6" t="n">
        <v>0</v>
      </c>
      <c r="C34" s="6" t="n">
        <v>-150000</v>
      </c>
    </row>
    <row r="35">
      <c r="A35" s="4" t="inlineStr">
        <is>
          <t>Change in due from affiliates</t>
        </is>
      </c>
      <c r="B35" s="6" t="n">
        <v>247164</v>
      </c>
      <c r="C35" s="6" t="n">
        <v>-848337</v>
      </c>
    </row>
    <row r="36">
      <c r="A36" s="4" t="inlineStr">
        <is>
          <t>Net cash provided (used) in investing activities</t>
        </is>
      </c>
      <c r="B36" s="6" t="n">
        <v>-6629</v>
      </c>
      <c r="C36" s="6" t="n">
        <v>-998337</v>
      </c>
    </row>
    <row r="37">
      <c r="A37" s="3" t="inlineStr">
        <is>
          <t>CASH FLOWS FROM FINANCING ACTIVITIES:</t>
        </is>
      </c>
      <c r="B37" s="4" t="inlineStr">
        <is>
          <t xml:space="preserve"> </t>
        </is>
      </c>
      <c r="C37" s="4" t="inlineStr">
        <is>
          <t xml:space="preserve"> </t>
        </is>
      </c>
    </row>
    <row r="38">
      <c r="A38" s="4" t="inlineStr">
        <is>
          <t>Issuance of long term debt</t>
        </is>
      </c>
      <c r="B38" s="6" t="n">
        <v>42920873</v>
      </c>
      <c r="C38" s="6" t="n">
        <v>8048159</v>
      </c>
    </row>
    <row r="39">
      <c r="A39" s="4" t="inlineStr">
        <is>
          <t>Payment of discounts and financing costs</t>
        </is>
      </c>
      <c r="B39" s="6" t="n">
        <v>-985934</v>
      </c>
      <c r="C39" s="6" t="n">
        <v>0</v>
      </c>
    </row>
    <row r="40">
      <c r="A40" s="4" t="inlineStr">
        <is>
          <t>Repurchase of common stock</t>
        </is>
      </c>
      <c r="B40" s="6" t="n">
        <v>-7524392</v>
      </c>
      <c r="C40" s="6" t="n">
        <v>0</v>
      </c>
    </row>
    <row r="41">
      <c r="A41" s="4" t="inlineStr">
        <is>
          <t>Transaction costs</t>
        </is>
      </c>
      <c r="B41" s="6" t="n">
        <v>-483451</v>
      </c>
      <c r="C41" s="6" t="n">
        <v>0</v>
      </c>
    </row>
    <row r="42">
      <c r="A42" s="4" t="inlineStr">
        <is>
          <t>Proceeds from warrant exercise</t>
        </is>
      </c>
      <c r="B42" s="6" t="n">
        <v>3610253</v>
      </c>
      <c r="C42" s="6" t="n">
        <v>0</v>
      </c>
    </row>
    <row r="43">
      <c r="A43" s="4" t="inlineStr">
        <is>
          <t>Increase in due to former members</t>
        </is>
      </c>
      <c r="B43" s="6" t="n">
        <v>0</v>
      </c>
      <c r="C43" s="6" t="n">
        <v>322</v>
      </c>
    </row>
    <row r="44">
      <c r="A44" s="4" t="inlineStr">
        <is>
          <t>Net cash provided by financing activities</t>
        </is>
      </c>
      <c r="B44" s="6" t="n">
        <v>37537349</v>
      </c>
      <c r="C44" s="6" t="n">
        <v>8048481</v>
      </c>
    </row>
    <row r="45">
      <c r="A45" s="4" t="inlineStr">
        <is>
          <t>NET INCREASE (DECREASE) IN CASH AND CASH EQUIVALENTS</t>
        </is>
      </c>
      <c r="B45" s="6" t="n">
        <v>39797844</v>
      </c>
      <c r="C45" s="6" t="n">
        <v>-10330671</v>
      </c>
    </row>
    <row r="46">
      <c r="A46" s="4" t="inlineStr">
        <is>
          <t>CASH AND CASH EQUIVALENTS AT THE BEGINNING OF THE PERIOD</t>
        </is>
      </c>
      <c r="B46" s="6" t="n">
        <v>25588668</v>
      </c>
      <c r="C46" s="6" t="n">
        <v>30052823</v>
      </c>
    </row>
    <row r="47">
      <c r="A47" s="4" t="inlineStr">
        <is>
          <t>CASH AND CASH EQUIVALENTS AT THE END OF THE PERIOD</t>
        </is>
      </c>
      <c r="B47" s="6" t="n">
        <v>65386512</v>
      </c>
      <c r="C47" s="6" t="n">
        <v>19722152</v>
      </c>
    </row>
    <row r="48">
      <c r="A48" s="3" t="inlineStr">
        <is>
          <t>SUPPLEMENTAL DISCLOSURES:</t>
        </is>
      </c>
      <c r="B48" s="4" t="inlineStr">
        <is>
          <t xml:space="preserve"> </t>
        </is>
      </c>
      <c r="C48" s="4" t="inlineStr">
        <is>
          <t xml:space="preserve"> </t>
        </is>
      </c>
    </row>
    <row r="49">
      <c r="A49" s="4" t="inlineStr">
        <is>
          <t>Interest paid</t>
        </is>
      </c>
      <c r="B49" s="6" t="n">
        <v>1691205</v>
      </c>
      <c r="C49" s="6" t="n">
        <v>0</v>
      </c>
    </row>
    <row r="50">
      <c r="A50" s="4" t="inlineStr">
        <is>
          <t>Income taxes paid, net of refunds</t>
        </is>
      </c>
      <c r="B50" s="5" t="n">
        <v>1842</v>
      </c>
      <c r="C50"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from the consolidated balance sheet date through the date at which the consolidated financial statements were issued. SUBSEQUENT EVENTS The Company evaluated subsequent events and transactions from the consolidated balance sheet date through the date at which the consolidated financial statements were issued. Fixed Rate Senior Unsecured Notes On February 15, 2024, the Company issued an additional $25,000,000 as part of the previously issued Fixed Unsecured Notes. The net proceeds, after related debt issue costs, were used by the Company for general corporate purposes. The Fixed Rate Senior Unsecured Notes are based on a fixed interest rate of 9.875% to be paid in quarterly interest payments beginning on May 15, 2024 and mature on November 15, 2028. Conversion of Public Warrants —On January 18, 2024, the Company’s share price reached the warrant exercise price of $11.50. Certain public warrant holders redeemed their warrants for the Company’s common stock. As of March 15, 2024, the Company received $3,506,753 from 304,935 exercised public warrants. LMA Income Series II, LP and LMA Income Series II, GP LLC Secured Borrowing</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10-Q Abacus Settlements LLC - DESCRIPTION OF THE BUSINES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DESCRIPTION OF THE BUSINESS</t>
        </is>
      </c>
      <c r="B4" s="4" t="inlineStr">
        <is>
          <t>BASIS OF PRESENTATION The accompanying interim consolidated financial statements (“Interim Financial Statements”) are presented in accordance with the rules and regulations of the United States ("U.S.") Securities and Exchange Commission ("SEC") and do not include all of the disclosures normally required by U.S. generally accepted accounting principles (“U.S. GAAP” or “GAAP”) as contained in the Company’s Annual Report on Form 10-K. We have condensed or omitted certain information and footnote disclosures normally included in financial statements presented in accordance with GAAP. Accordingly, the consolidated financial statements should be read in conjunction with the consolidated financial statements and notes thereto included in the Company’s most recent Annual Report on Form 10-K for the fiscal year ended December 31, 2023 (“2023 Annual Report”). Refer to Note 2 in the Company’s 2023 Annual Report for the full list of the Company’s significant accounting policies. The details in those notes have not changed, except as discussed in Note 2 to the Interim Financial Statements and as a result of normal adjustments in the interim periods. Capitalized terms used and not specifically defined herein have the same meanings given those terms in our 2023 Annual Report. We also may use certain other terms that are defined within these Interim Financial Statements. The Interim Financial Statements presented herein and discussed below include 100% of the assets, liabilities, revenues, expenses, and cash flows of Abacus Life, Inc., (the “Company”) all entities in which the Company has a controlling voting interest (“subsidiaries”), and variable interest entities (“VIEs”) for which the Company is the primary beneficiary, as determined in accordance with consolidation accounting guidance. References in these Interim Financial Statements to net income or loss attributable to common stockholders and stockholders’ equity do not include noncontrolling interests, which represent the outside ownership of our consolidated non-wholly owned entity and are reported separately. Intercompany accounts and transactions between consolidated entities have been eliminated in consolidation. The Interim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presentation of the Company’s financial position as of March 31, 2024, and the consolidated statements of operations and comprehensive (loss) income for the three months ended March 31, 2024 and 2023, respectively, and the consolidated statements of cash flows for the three months ended March 31, 2024 and 2023, respectively. The interim consolidated statements of operations and comprehensive (loss) income for the three months ended March 31, 2024, are not necessarily indicative of the results to be expected for the full year ending December 31, 2024, or any other period. All references to financial information as of and for the periods ended March 31, 2024, and 2023 in the interim condensed notes to consolidated financial statements are unaudited. The preparation of financial statements in conformity with GAAP requires management to make estimates and assumptions that affect amounts reported in the financial statements and accompanying notes. Such estimates include, but are not limited to, revenue recognition, cost of revenue, life settlement policy valuation, goodwill and intangibles valuation, market-indexed note valuation, and income taxes. The uncertainties in the broader macroeconomic environment have made it more challenging to make these estimates. Actual results could differ from our estimates, and such differences may be material. DESCRIPTION OF BUSINESS Organization and Merger Abacus Life, Inc. (the “Company”) was formerly known as East Resources Acquisition Company ("ERES”), a blank check company incorporated in Delaware on May 22, 2020. Abacus Life, Inc. conducts its business through its wholly-owned, consolidated subsidiaries, primarily Abacus Settlements, LLC (“Abacus Settlements”, or “Abacus”) and Longevity Market Assets, LLC (“LMA”), which are Delaware limited liability companies (collectively, the “Companies”). On June 30, 2023, (the “Closing Date”), ERES, LMA and Abacus consummated the combining of the Companies as contemplated by the Merger Agreement dated as of August 30, 2022 (as amended on October 14, 2022 and April 20, 2023) with LMA Merger Sub, LLC, a wholly owned subsidiary of ERES (“LMA Merger Sub”), Abacus Merger Sub, LLC, a wholly owned subsidiary of ERES (“Abacus Merger Sub”), LMA and Abacus (together with LMA, the “Legacy Companies”). Pursuant to the Merger Agreement, on June 30, 2023, (i) LMA Merger Sub merged with and into LMA, with LMA surviving such merger (the “LMA Merger”) and (ii) Abacus Merger Sub merged with and into Abacus, with Abacus surviving such merger (the “Abacus Merger” and, together with the LMA Merger, the “Mergers” and, along with the other transactions contemplated by the Merger Agreement, the “Business Combination”) and the Legacy Companies became direct wholly owned subsidiaries of the Company. On the Closing Date, ERES changed its name to Abacus Life, Inc. The consolidated assets, liabilities and statements of operations and comprehensive income prior to the Business Combination are those of legacy LMA. The shares of common stock and corresponding capital amounts and income per share, prior to the Business Combination, have been retroactively restated based on share reflecting the exchange ratio established in the Business Combination.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income per share related to legacy LMA common stock prior to the Business Combination have been retroactively recast as shares reflecting the exchange ratio of 0.8 established in the Business Combination. Business Activity The Company, through its LMA subsidiary, is a provider of services pertaining to life insurance settlements and offers policy servicing to owners and purchasers of life settlement assets, as well as consulting, valuation, and actuarial services. The Company is also engaged in buying and selling of life settlement policies in which it uses its own capital, and purchases life settlement contracts with the intent to either hold to maturity to receive the associated death claim payout or to sell to another purchaser of life settlement contracts for a gain on the sale. The Company, through its Abacus subsidiary, also is an originator of outstanding life insurance policies as a licensed life settlement provider on behalf of investors (“Financing Entities”). Abacus locates and screens policies for eligibility as a commercially desirable life settlement, including verifying that the policy is in force, obtaining consents and disclosures, and submitting cases for life expectancy estimates, also known, collectively,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The Company is not an insurance company, and therefore the Company does not underwrite insurable risks for its own account.</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DESCRIPTION OF THE BUSINESS</t>
        </is>
      </c>
      <c r="B7" s="4" t="inlineStr">
        <is>
          <t>DESCRIPTION OF THE BUSINESS Abacus Settlements, LLC d/b/a Abacus Life (“Abacus”) was formed in 2004 in the state of New York. In 2016, the Company obtained its licensure in Florida and re-domesticated to that state. On June 13, 2023, the Company re-domesticated to Delaware. Abacus acts as a purchaser of outstanding life insurance policies (“Provider”) on behalf of investors (“Financing Entities”) by locating policies and screening them for eligibility for a life settlement, including verifying that the policy is in force, obtaining consents and disclosures, and submitting cases for life expectancy estimates, also known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Abacus is not an insurance company, and therefore Abacus does not underwrite insurable risks for its own account. On June 30, 2023 Abacus was acquired by LMA. DESCRIPTION OF THE BUSINESS Abacus Settlements, LLC d/b/a Abacus Life (“Abacus”) was formed in 2004 in the state of New York. In 2016, the Company obtained its licensure in Florida and re-domesticated to that state. On June 13, 2023, the Company re-domesticated to Delaware. Abacus acts as a purchaser of outstanding life insurance policies (“Provider”) on behalf of investors (“Financing Entities”) by locating policies and screening them for eligibility for a life settlement, including verifying that the policy is in force, obtaining consents and disclosures, and submitting cases for life expectancy estimates, also known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Abacus is not an insurance company, and therefore Abacus does not underwrite insurable risks for its own account. On August 30, 2022, Abacus entered into an Agreement and Plan of Merger (the “Merger Agreement”) with East Resources Acquisition Company (“ERES”), which was subsequently amended on October 14, 2022. As part of the Merger Agreement, the holders of Abacus’ common units together with the holders of Longevity Markets Assets, LLC (“LMA”), a commonly owned affiliate, will receive aggregate consideration of $531,750,000, payable in a number of newly issued shares of ERES Class A common stock, par value $0.0001 per share (“ERES Class A common stock”), with a value ascribed to each share of ERES Class A common stock of $10.00 and, to the extent the aggregate transaction proceeds exceed $200.0 million, at the election of Abacus’ and LMA’s members, up to $20.0 million of the aggregate consideration will be payable in cash to the Abacus’ and LMA’s members. The transaction closed on June 30, 2023 upon stockholder approval and customary closing condition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10-Q Abacus Settlements LLC - SUMMARY OF SIGNIFICANT ACCOUNTING POLICIE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SUMMARY OF SIGNIFICANT ACCOUNTING POLICIES</t>
        </is>
      </c>
      <c r="B4" s="4" t="inlineStr">
        <is>
          <t>SIGNIFICANT ACCOUNTING POLICIES AND RECENT ACCOUNTING STANDARDS New Accounting Standards—The Company’s management reviews recent accounting standards to determine the impact to the Company’s financial statements. Below we discuss the impact of new accounting standard updates (“ASU”) issued by the Financial Accounting Standards Board’s (“FASB”) to the Interim Financial Statements. ASU 2023-07—“Segment Reporting (ASC 280): Improvements to Reportable Segment Disclosures”, was intended to improve reportable segment disclosure requirements, primarily through enhanced disclosures about significant segment expenses. We early adopted ASU 2023-07 in the first quarter of 2024, by including significant segment expenses reviewed by the Company’s CODM. Refer to Note 11, Segment Reporting, for our updated presentation. ASU 2024-01—”Compensation—Stock Compensation (Topic 718): Scope Application of Profits Interest and Similar Awards”. In March 2024, the FASB issued ASU 2024-01 to add an illustrative example to demonstrate how an entity should apply the scope guidance in paragraph 718-10-15-3 to determine whether profits interest and similar awards (“profits interest awards”) should be accounted for in accordance with Topic 718, Compensation—Stock Compensation. The amendments in this ASU are effective for annual periods beginning after December 15, 2024, and interim periods within those annual periods. Although early adoption of this ASU is permitted, the Company’s management chose to not early adopt this ASU. The amendments in this ASU should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s are applied prospectively, an entity is required to disclose the nature of and reason for the change in accounting principle. This ASU is not expected to have a significant impact to the Company’s consolidated financial statements when adopted. ASU 2024-02—”Codification Improvements—Amendments to Remove References to the Concepts Statements”. In March 2024, the FASB issued ASU 2024-02 to remove references to various FASB Concepts Statements. The Board has a standing project on its agenda to address suggestions received from stakeholders on the Accounting Standards Codification and other incremental improvements to GAAP. This effort facilitates Codification updates for technical corrections such as conforming amendments, clarifications to guidance, simplifications to wording or the structure of guidance, and other minor improvements. The amendments in this ASU are effective for annual periods beginning after December 15, 2024. Although early adoption of this ASU is permitted for any fiscal year or interim period for which financial statements have not yet been issued (or made available for issuance), the Company’s management chose to not early adopt this ASU. The amendments in this ASU should be applied either (1) retrospectively to all prior periods presented in the financial statements or (2) prospectively to all new transactions recognized on or after the date that the entity first applies the amendments. This ASU is not expected to have a significant impact to the Company’s consolidated financial statements when adopted. Stock Options—The Company awards stock options (“options”) to purchase the Company’s common stock at the market price of the stock on the grant date. Options generally vest over a period of three years and expire no later than 10 years from the grant date. Fair value is estimated using the Black-Scholes option-pricing model by applying certain assumptions. That fair value is reduced when options are forfeited. The fair value of options, net of forfeitures, is recognized in general and administrative expenses on a straight-line basis over the vesting period. Concentrations—Two customers accounted for 49% and 35% of active management revenue for the three months ended March 31, 2024. One customer accounted for 32% of active management revenue for the three months ended March 31, 2023. For the three months ended March 31, 2024 and 2023 zero and two maturities accounted for over 10% of active management revenue, respectively. SUMMARY OF SIGNIFICANT ACCOUNTING POLICIES Basis of Presentation —In connection with the Business Combination, the Merger is accounted for as a reverse recapitalization with ERES in accordance with generally accepted accounting principles in the United States of America (“U.S. GAAP”). Under U.S. GAAP, ERES has been treated as the “acquired” company for financial reporting purposes. This determination was primarily based on the LMA stockholders having a relative majority of the voting power of the Company, the LMA stockholders having the authority to appoint a majority of directors on the Board of Directors, and senior management of LMA comprising the majority of the senior management of the post-combination Company. LMA was then determined to be the “acquirer” for financial reporting purposes based on the relative size of LMA as compared to Abacus, represented by their revenue, equity, gross profit and net income. Accordingly, for accounting purposes, the financial statements of the combined entity represents a continuation of the financial statements of LMA with the LMA Merger treated as the equivalent of LMA issuing stock for the net assets of ERES, accompanied by a recapitalization. The net assets of ERES are stated at historical cost, with no goodwill or other intangible assets recorded. The Abacus Merger has been accounted for using the acquisition method of accounting. Under the acquisition method of accounting, the assets and liabilities of Abacus were recorded at the fair value as of the acquisition date. The excess of the purchase price over the estimated fair values of the net assets acquired was recognized as goodwill. As a result of the Business Combination, the Company evaluated if ERES, Abacus, or LMA is the predecessor for accounting purposes. In considering the foregoing principles of predecessor determination and in light of the Company's specific facts and circumstances, management determined that LMA and Abacus are dual predecessors for accounting purposes. The financial statement presentation for Abacus Life, Inc. includes the purchase accounting effects of the Abacus Merger as of the Closing Date with the financial statements of LMA as the comparative period. The predecessor financial statements for Abacus are included separately within this report. The accompanying consolidated financial statements of the Company have been prepared in accordance with the rules and regulations of the Securities and Exchange Commission and are prepared in accordance with U.S. GAAP. Consolidation of Variable Interest Entities —For entities in which the Company has variable interests, the Company first evaluates whether the entity meets the definition of a variable interest entity (“VIE”) or a voting interest entity (“VOE”). If the entity is a VIE, the Company focuses on identifying whether it has the power to direct the activities that most significantly impact the VIE’s economic performance and whether it has the obligation to absorb losses or the right to receive benefits from the VIE. If the Company is the primary beneficiary of a VIE, the assets, liabilities, and results of operations of the VIE will be included in the Company’s condensed consolidated financial statements. The proportionate share not owned by the Company is recognized as noncontrolling interest and net income attributable to noncontrolling interest on the condensed consolidated balance sheets and condensed consolidated statements of operations and comprehensive income, respectively. If the entity is a VOE, the Company evaluates whether it has the power to control the VOE through a majority voting interest or through other arrangements. Financial Accounting Standards Board (“FASB”) Accounting Standards Codification (“ASC”) Topic 810, Consolidations, (“ASC 810”) requires the Company to separately disclose on its consolidated balance sheets the assets of consolidated VIEs and liabilities of consolidated VIEs as to which there is no recourse against the Company. As of December 31, 2023, total assets and liabilities of consolidated VIEs were $77,132,592 and $65,031,207, respectively. As of December 31, 2022, total assets and liabilities of consolidated VIEs were $30,073,972 and $27,116,762, respectively.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 corporation. While the Company and three other investors each contributed $100 to LMX, the Company directs the most significant activities by managing the investment offerings, and sponsoring and creating structured investment grade insurance liabilities, and thus was provided a 70% ownership interest. LMX is a VIE and the Company is the primary beneficiary of LMX. The Company has included the results of LMX and its subsidiaries in its consolidated financial statements for the year ended December 31, 2023. On November 30, 2022, LMA Series, LLC, a wholly owned subsidiary of the Company, signed an Operating Agreement to be the sole member of a newly created general partnership, LMA Income Series, GP, LLC. Subsequent to that, LMA Income Series, GP, LLC formed a limited partnership, LMA Income Series, LP and issued partnership interests to limited partners in a private placement offering. It was determined that LMA Series, LLC is the primary beneficiary of LMA Income Series, LP and thus has fully consolidated the limited partnership in its consolidated financial statements for the year ended December 31, 2023. On January 31, 2023, LMA Series, LLC, a wholly owned subsidiary of the Company, signed an Operating Agreement to be the sole member of a newly created general partnership, LMA Income Series II, GP, LLC. Subsequent to that, LMA Income Series II, GP, LLC formed a limited partnership, LMA Income Series II, LP and issued partnership interests to limited partners in a private placement offering. It was determined that LMA Series, LLC is the primary beneficiary of LMA Income Series II, LP and thus has fully consolidated the limited partnership in its consolidated financial statements for the year ended December 31, 2023. Non-Consolidation of Variable Interest Entities —On January 1, 2021, the Company entered into an option agreement with two commonly owned full-service origination, servicing, and investment providers (the “Providers”), in which the Company agreed to fund certain capital needs with an option to purchase the outstanding equity ownership of the Providers (the “Option Agreement”). The Company accounted for its investment in the call options under the Option Agreement as an equity security, pursuant to ASC 321, Investments—Equity Securities . In arriving at this accounting conclusion, the Company first considered whether the call options met the definition of a derivative pursuant to ASC 815, Derivatives and Hedging , and concluded that the options do not provide for net settlement and accordingly are not a derivative. The Company also concluded that the call options do not provide the Company with a controlling financial interest in the legal entity pursuant to ASC 810. The call options include material contingencies prior to exercisability that the Company does not anticipate will be resolved; additionally, the call options are in a legal entity for which the stock price has no readily determinable fair value. The Company’s basis in the call options, pursuant to ASC 321, is zero and accordingly the call options are not reflected in the statement of financial position. The Company provided $144,721 of working capital funding for the year ended December 31, 2023 which is included in other (expense) income on the consolidated statements of operations and comprehensive income and $347,013 of funding for the year ended December 31, 2022. See Note 11, Commitments and Contingencies, for further details. For the years ended December 31, 2023, and 2022, the Providers were considered to be VIEs, but were not consolidated in the Company’s consolidated financial statements due to a lack of the power criterion or the losses/benefits criterion. As of December 31, 2023, the unaudited financial information for the unconsolidated VIEs are as follows: held assets of $601,762 and liabilities of $2,900. As of December 31, 2022, the unaudited financial information for the unconsolidated VIEs are as follows: held assets of $987,964 and liabilities of $358,586. Noncontrolling Interest —Noncontrolling interest represents the share of consolidated entities owned by third parties. At the date of formation or upon acquisition, the Company recognizes noncontrolling interest on the consolidated balance sheets at an amount equal to the noncontrolling interest’s proportionate share of the relative fair value of any assets and liabilities acquired. Noncontrolling interest is subsequently adjusted for the noncontrolling stockholder’s additional contributions, distributions, and the stockholder’s share of the net earnings or losses of each respective consolidated entity. Net income of a consolidated entity is allocated to noncontrolling interests based on the noncontrolling stockholder’s ownership interest during the period. The net income or loss that is not attributable to the Company is reflected in net income (loss) attributable to noncontrolling interests in the consolidated statements of operations and comprehensive income. Use of Estimates —The preparation of U.S. GAAP financial statements requires management to make estimates and assumptions that affect the reported amounts of assets and liabilities and changes therein, disclosure of contingent assets and liabilities at the date of financial statements, and the reported amounts of revenue and expenses during the reporting periods. Company’s estimates, judgments, and assumptions are continually evaluated based on available information and experience. Because of the use of estimates inherent in the financial reporting process, actual results could differ from the estimates. Estimates are used when accounting for purchase price allocation, the selection of useful lives of property and equipment, valuation of other receivables, valuation of life settlement policies, valuation of other investments and available-for-sale securities, valuation of long-term debt, impairment testing, income taxes, and legal reserves. Life Settlement Policies —The Company accounts for its holdings of life insurance settlement policies in accordance with ASC 325-30, Investments in Insurance Contracts . For all policies purchased after June 30, 2023, the Company accounts for these under the fair value method. For policies purchased before June 30, 2023, the Company elected to use either the fair value method or the investment method (cost, plus premiums paid). The valuation method is chosen upon contract acquisition and is irrevocable. The Company follows ASC 820, Fair Value Measurements and Disclosures , in estimating the fair value of its life insurance policies held at fair value. ASC 820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s valuation of life settlements is considered to be Level 3. The Company’s valuation model incorporates significant inputs that are not observable and reflect our assumptions about what factors market participants would use in pricing life settlement policies. We develop our inputs based on the best information available to us, including our own data. We believe that our model would be reasonably comparable to a model that an independent third party would use. Refer to Note 12, Fair Value Measurements, for further details. For policies held at fair value, changes in fair value are reflected in the consolidated statement of operations and comprehensive income under active management revenue in the period the change is calculated.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s medical reports and life expectancy evaluations. The policies held by the Company using the investment method are expected to be owned for a shorter-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solidated statements of cash flows. Going Concern —Management evaluates at each annual and interim period whether there are conditions or events, considered in the aggregate, that raise substantial doubt about Company’s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Company’s ability to continue as a going concern within one year after the date these consolidated financial statements were issued. Cash and Cash Equivalents —Cash and cash equivalents include short-term and all highly liquid debt instruments purchased with an original maturity of three months or less. 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Valuation based on quoted market prices in active markets for identical assets or liabilities that we have the ability to access at the measurement date. Level 2 —Valuation based on inputs other than Level 1 inputs that are observable for the assets or liabilities either directly or indirectly. Level 3 —Valuation based on inputs that reflect our assumptions about what factors market participants would use in pricing the asset or liability. The inputs are developed based on the best available information, including our own data. The Company’s financial instruments consist of cash, cash equivalents, accounts receivables, due to affiliates, equity investments in privately held companies, S&amp;P options, life settlement policies, available for sale securities, market-indexed debt and secured borrowings. Cash, cash equivalents, accounts receivables, and due to affiliates are stated at their carrying value, which approximates fair value due to the short time to the expected receipt or payment date. Equity investments in privately held companies without readily determinable fair values are recognized at fair value on a nonrecurring basis when observable price changes from orderly transactions for identical or similar investments become available. Available-for-sale securities are measured at fair value using inputs that are not readily determinable. Unrealized holding gains and losses are excluded from earnings and reported in other comprehensive income until realized. S&amp;P options are recognized at fair value using quoted market prices in active markets, with changes in fair value included in net income. Market-indexed debt is measured on a quarterly basis, with qualifying changes in fair value recognized in net income, except for the portion of the total change in the fair value of the liability that results from a change in the instrument-specific credit risk, which is separately included in other comprehensive income in accordance with ASC 825-10-45-5. The measurement approach for life settlement policies is included above within the Life Settlement Policies disclosure. Accounts Receivable, Related Party —Related party receivable are amounts owed to the Company by related party customers for services delivered. Management regularly reviews customer accounts for collectability and will record an allowance for these accounts when deemed necessary. Management determines the allowance for credit losses based on a review of outstanding receivables, historical collection experience, current economic conditions, and reasonable and supportable forecasts. Related party receivables are charged off against the allowance for credit losses when deemed uncollectible (after all means of collection have been exhausted and the potential for recovery is deemed remote). Recoveries of related party receivables previously written off are recorded when received. Due to the nature of operations, related party receivables are due primarily from parties which the Company serves. As a result, management deems all amounts due to be collectable. If the financial condition of the Company’s related party customers were to deteriorate, resulting in an impairment of their ability to make payments, additional allowances may be required. The Company did not record material allowance for credit losses as of December 31, 2023 and 2022, respectively. Other Investments —Equity investments without readily determinable fair values include the Company’s investments in privately-held companies in which the Company holds less than a 20% ownership interest and does not have the ability to exercise significant influence. The Company measures these investments at cost, and these investments are adjusted through net earnings when they are deemed to be impaired or when there is an adjustment from observable price changes (referred to as the “measurement alternative”). These investments are included in other investments on the financial statements, at cost on the consolidated balance sheets. In addition, the Company monitors these investments to determine if impairment charges are required based primarily on the financial condition and near-term prospects of these companies Available-for-sale Securities, at Fair Value —The Company has investments in securities that are classified as available-for-sale securities, and which are reflected on the consolidated balance sheets at fair value. These securities solely consist of a convertible promissory note in a private company that was entered into at arms-length. The Company determines the fair value using unobservable inputs by considering the initial investment value, next round financing, and the likelihood of conversion or settlement based on the contractual terms in the agreement. If any unrealized gains and losses on these investments are incurred, these would be included as a separate component of accumulated other comprehensive loss, net of tax, on the consolidated balance sheets. The Company classifies its available-for-sale securities as short-term or long-term based on the nature of the investment, its maturity date and its availability for use in current operations. The Company monitors if the fair value of the securities falls below the amortized cost basis. Credit losses identified are reflected in the allowance for credit losses and any credit losses reversed are recognized in earnings. As of December 31, 2023 and 2022, the fair value of the securities were determined to materially approximate amortized cost basis, thus no unrealized gains or losses were recorded. The Company did not record any allowance for credit losses. The Company writes off uncollectible accrued interest receivable balances in a timely manner. The Company recorded $105,935 and $— of accrued interest on its available-for-sale securities Equity Securities, at Fair Value —The equity securities, at fair value balance consists of S&amp;P 500 put and call options that were purchased through a broker as an economic hedge related to the market-indexed instruments that are included in Long-Term Debt. The Company records these options at fair value and recognizes changes in fair value as part of net income. Property and Equipment, Net —Property and equipment are stated at cost less accumulated depreciation and are depreciated on a straight-line basis over the following estimated useful lives: Estimated Useful Life Computer equipment 5 years Furniture and fixtures 5 years Leasehold improvements Shorter of remaining lease term or estimated useful life Costs incurred for maintenance and repairs that do not extend the useful lives of property and equipment are expensed as incurred. Upon retirement or sale of assets, the cost and related accumulated depreciation are written off and any resulting gain or loss is reflected in the accompanying consolidated statements of operations and comprehensive income. Property and equipment are tested for recoverability whenever events or changes in circumstance indicate that their carrying amounts may not be recoverable. An impairment loss is recognized if the carrying amount of property and equipment is not recoverable and exceeds its fair value. Recoverability is determined based on the undiscounted cash flows expected to result from the use and eventual disposition of the asset or asset group. There were no impairments recognized during the years ended December 31, 2023 and 2022, respectively. Property and equipment to be disposed of are reported at the lower of carrying amount or fair value less cost to sell. Goodwill and Intangible Assets, Net —Goodwill and intangible assets are recorded as a result of the Business Combination. Goodwill represents the excess of the purchase price over the fair value of the assets acquired and liabilities assumed. The Company amortizes identifiable intangible assets with a finite useful life over the period that the intangible asset is expected to contribute directly or indirectly to its future cash flows; however, it does not amortize indefinite lived intangible assets. The Company evaluates goodwill and indefinite intangible assets for recoverability annually in the fourth quarter or on an interim basis should events or changes in circumstances indicate that a carrying amount may not be recoverable. To test for impairment, a qualitative assessment is performed to determine if it is more likely-than-not that the fair value of a reporting unit is less than its carrying value, including goodwill. This initial assessment includes, among other factors, consideration of: (i) past, current and projected future earnings and equity; (ii) recent trends and market conditions; and (iii) valuation metrics involving similar companies that are publicly traded and acquisitions of similar companies, if available. If the more likely-than-not threshold is met, a quantitative impairment test is performed by comparing the estimated fair value with the carrying value.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s reporting units are at the operating segment level; each operating segment represents a business and discrete financial information is available and reviewed regularly by management. Determining the fair value of its reporting units is subjective in nature and involves the use of significant estimates and assumptions, including projected net cash flows, discount and long-term growth rates. The Company determines the fair value of its reporting units based on an income approach and market approach, whereby the fair value of the reporting unit is derived from the present value of estimated future cash flows associated with the reporting unit. The assumptions about estimated cash flows include factors such as future premiums, loss and expenses, general and administrative expenses and industry trends. The Company considers historical rates and current market conditions when determining the discount and long-term growth rates to use in its analysis. The Company considers other valuation methods if the facts and circumstances indicate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As of December 31, 2023, there were no events or changes in circumstances that indicated that a carrying amount of goodwill or intangible asset may not be recoverable. The company has insignificant internal-use software accounted under ASC 350-40, Internal-Use Software. The software is amortized on the straight-line basis over an estimated useful life of 3 years. Refer Note 6, Goodwill and Other Intangible Assets, for additional information on goodwill and intangible assets. Revenue Recognition —The Company generally derives its revenue from life settlement servicing and consulting activities (Portfolio Servicing Revenue), life settlement trading activities (Active Management Revenue) and fees, commissions (Origination Services). Portfolio Servicing Revenue —Portfolio servicing is comprised of servicing activities and consulting activities. The Company enters into service agreements with the owners of life settlement contracts and is responsible for maintaining the policy, manages processing of claims in the event of death of the insured and ensuring timely payment of optimized premiums computed to derive maximum return on maturity of the policy. The company neither assumes the ownership of the contracts nor undertakes the responsibility to make the premium payments, which remains with the owner of the policy. These service arrangements have contractual terms typically ranging from one-month to ten years and include fixed charges within its contracts as part of the total transaction price which are recognized on gross basis. To the extent that variable consideration is not constrained, the Company includes an estimate of the variable amount, as appropriate, within the total transaction price and updates its assumptions over the duration of the contract. Variable consideration has not been material. The duties performed by the Company under these arrangements are considered as a single performance obligation that is satisfied on a monthly basis as the customer simultaneously receives and consumes the benefit provided by the Company as the Company performs the service. As such, revenue is recognized for services provided for the corresponding month. Under consulting engagements, the Company provides services typically for the owners of life settlement contracts who are often customers of the servicing business line, or customers of Abacus. These consulting engagements are comprised of valuation, actuarial services, and overall policy assessments related life settlement contracts and are short-term in nature. The performance obligations are typically identified as separate services with a specific deliverable or a group of deliverables to be provided in tandem, as agreed to in the engagement letter or contract. Each service</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UMMARY OF SIGNIFICANT ACCOUNTING POLICIES</t>
        </is>
      </c>
      <c r="B7" s="4" t="inlineStr">
        <is>
          <t>SUMMARY OF SIGNIFICANT ACCOUNTING POLICIES Basis of Presentation— The accompanying financial statements are presented in accordance with the rules and regulations of the Securities and Exchange Commission (“SEC”) and are prepared in accordance with generally accepted accounting principles in the United States of America (“US GAAP”). Unaudited Financial Statements— The financial statements have been prepared on a basis consistent with the audited annual financial statements as of and for the year ended December 31, 2022, and, in the opinion of management, reflect all adjustments, consisting solely of normal recurring adjustments, necessary for the fair presentation of Abacus’ financial position as of March 31, 2023, and the condensed results of its operations and comprehensive loss and cash flows for the three months ended March 31, 2023. Use of Estimates— The preparation of US GAAP financial statements requires management to make estimates and assumptions that affect the reported amounts of assets and liabilities and changes therein, and disclosure of contingent assets and liabilities at the date of financial statements and the reports amounts of revenue and expenses during the reporting periods. Abacus’ estimates, judgments, and assumptions are continually evaluated based on available information and experience. Because of the use of estimates inherent in the financial reporting process, actual results could differ from the estimates. Estimates are used when accounting for revenue recognition and related costs, the selection of useful lives of property and equipment, impairment testing, valuation of other receivables from clients, income taxes, and legal reserves. Concentrations— All of Abacus’ revenues are derived from life settlement transactions in which Abacus represents Financing Entities that purchased existing life insurance policies. One financing entity, a company in which the Abacus’ members own interests, represented 24% of Abacus’ revenues in the three months ended March 31, 2023. Abacus originates policies through three different channels: Direct to Consumer, Agent, and Broker. No single broker represented the sellers for over 10% of Abacus’ life settlement commission expense during the period three months ended March 31, 2023. Abacus maintains cash deposits with a major financial institution, which from time to time may exceed federally insured limits. Abacus periodically assesses the financial condition of the institution and believes that the risk of loss is minimal. Advertising— All advertising expenditures incurred by Abacus are charged to expense in the period to which they relate and are included in general and administrative expenses on the accompanying condensed statements of operations and comprehensive loss. Advertising expense $374,371 for three months ended March 31, 2023. SUMMARY OF SIGNIFICANT ACCOUNTING POLICIES Basis of Presentation— The accompanying condensed financial statements are presented in accordance with the rules and regulations of the Securities and Exchange Commission (“SEC”) and are prepared in accordance with generally accepted accounting principles in the United States of America (“US GAAP”). Use of Estimates— The preparation of US GAAP financial statements requires management to make estimates and assumptions that affect the reported amounts of assets and liabilities and changes therein, and disclosure of contingent assets and liabilities at the date of financial statements and the reports amounts of revenue and expenses during the reporting periods. Abacus’ estimates, judgments, and assumptions are continually evaluated based on available information and experience. Because of the use of estimates inherent in the financial reporting process, actual results could differ from the estimates. Estimates are used when accounting for revenue recognition and related costs, the selection of useful lives of property and equipment, impairment testing, valuation of other receivables from clients, income taxes, and legal reserves. Going Concern— Management evaluates at each annual and interim period whether there are conditions or events, considered in the aggregate, that raise substantial doubt about the Company’s ability to continue as a going concern within one year after the date that the financial statements are issued. Management’s evaluation is based on relevant conditions and events that are known and reasonably knowable at the date that the financial statements are issued. Management has concluded that there are no conditions or events, considered in the aggregate, that raise substantial doubt about the Company’s ability to continue as a going concern within one year after the date these financial statements were issued. Other receivables— Other receivables include origination fees for policies in which the rescission period has ended, but the funds have not been received yet from financing entities. These fees were collected in the subsequent month. Abacus provides an allowance for credit losses equal to the estimated collection losses that will be incurred in collection of all receivables. Management determines the allowance for credit losses based on a review of outstanding receivables, historical collection experience, current economic conditions, and reasonable and supportable forecasts. Account balances are charged off against the allowance for credit losses after all means of collection have been exhausted and the potential for recovery is deemed remote. Abacus does not have any material allowance for credit losses as of June 30, 2023 or December 31, 2022. If the financial condition of Abacus’ customers were to deteriorate, resulting in an impairment of their ability to make payments, additional allowances may be required. Abacus did not record material allowance for credit losses as of June 30, 2023, and December 31, 2022, respectively. Concentrations— All of Abacus’ revenues are derived from life settlement transactions in which Abacus represents Financing Entities that purchased existing life insurance policies. One financing entity, a company in which the Abacus’ members own interests, represented 23% and 60% of Abacus’ revenues in six months ended June 30, 2023 and year ended December 31, 2022, respectively. Abacus originates policies through three different channels: Direct-to-Consumer, Agent, and Broker. Two brokers represented the sellers for over 10% of Abacus’ life settlement commission expense during the period six months ended June 30, 2023. No single broker represented the sellers for over 10% of Abacus’ life settlement commission expense during the year ended December 31, 2022. Abacus maintains cash deposits with a major financial institution, which from time to time may exceed federally insured limits. Abacus periodically assesses the financial condition of the institution and believes that the risk of loss is minimal. Advertising— All advertising expenditures incurred by Abacus are charged to expense in the period to which they relate and are included in general and administrative expenses on the accompanying condensed statements of operations and comprehensive income/(loss). Advertising expense totaled $741,789 and $1,414,828 for six months ended June 30, 2023 and year ended December 31, 2022, respectiv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10-Q Abacus Settlements LLC - SEGMENT REPORTING</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SEGMENT REPORTING</t>
        </is>
      </c>
      <c r="B4" s="4" t="inlineStr">
        <is>
          <t>SEGMENT REPORTING Segment Information —The Business Combination that took place on June 30, 2023, where ERES, LMA and Abacus Settlements consummated the combining of the Companies, triggered a re-organization of Abacus Life Inc., where the legacy Abacus Settlements business and legacy LMA business would both operate under Abacus Life, Inc. subsequent to the Business Combination date. Abacus Settlements historically had one operating and reportable segment, Originations. LMA historically had two operating and reportable segments, (1) Portfolio Servicing and (2) Active Management. As the Business Combination did not occur until the last day of the second quarter of 2023, income activity related to Abacus Settlements had not yet been reported by Abacus Life, Inc. as the businesses did not begin operating as a combined Company until July 1, 2023. As such, beginning in the third quarter of 2023, the Company organizes its business into three reportable segments (1) Portfolio Servicing, (2) Active Management, and (3) Originations, which all generate revenue and incur expenses in different manners.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The Company’s CODM is the President and Chief Executive Officer. The Company’s reportable segments are not aggregated. The Portfolio Servicing segment generates revenues by providing policy services to customers on a contract basis. The Active Management segment generates revenues by buying, selling, and trading policies and maintaining policies until receipt of death benefits. The Originations segment generates revenue by originating life insurance policy settlements between investors or buyers, and the sellers, who are often the original policy owner. The policies are purchased from owners or other providers through advisors, brokers or directly through the owner. The Company’s method for measuring profitability on a reportable segment basis is gross profit. The CODM does not review disaggregated assets by segment. The Company adopted ASU 2023-07 in March 2024. The most significant provision was for the Company to disclose significant segment expenses that are regularly provided to the CODM. The Company’s CODM periodically reviews cost of revenues by segment and treats it as a significant segment expense. Revenue related to the Company’s reporting segments is as follows: Three Months Ended March 31, 2024 2023 Portfolio servicing $ 217,935 $ 302,871 Active management 19,796,999 9,970,518 Originations 5,024,204 — Segment revenue (including inter-segment) 25,039,138 10,273,389 Intersegment elimination (3,551,954) — Total revenue $ 21,487,184 $ 10,273,389 Cost of revenue related to the Company’s reporting segments is as follows: Three Months Ended March 31, 2024 2023 Portfolio servicing $ 362,392 $ 325,114 Active management (including stock-compensation) 958,472 164,436 Originations 4,951,987 — Total expenses (including inter-segment) 6,272,851 489,550 Intersegment elimination (3,551,954) — Total cost of revenue $ 2,720,897 $ 489,550 Information related to the Company’s reporting segments for the three-month ended March 31, 2024 and 2023 is as follows: Three Months Ended March 31, 2024 2023 Portfolio servicing $ (144,457) $ (22,243) Active management 18,838,527 9,806,082 Originations 72,217 — Total gross profit 18,766,287 9,783,839 Sales and marketing (1,929,944) (729,004) General and administrative (including stock-based compensation) (11,353,499) (696,892) Depreciation and amortization expense (1,682,054) (1,043) Other (expense) income (53,028) (210,432) Loss on change in fair value of warrant liability 946,960 — Interest expense (3,670,445) (357,383) Interest income 421,426 7,457 Gain (Loss) on change in fair value of debt (2,712,627) (953,433) Unrealized (loss) gain on investments 1,164,966 125,220 Provision for income taxes (1,173,513) 656,467 Net income (loss) attributable to non-controlling interests (73,274) 460,707 Net income attributable to common stockholders $ (1,348,745) $ 8,085,503 Segment gross profit is defined as revenues less cost of sales, excluding depreciation and amortization. Expenses below the gross profit line are not allocated across operating segments, as they relate primarily to the overall management of the consolidated entity. As of March 31, 2024 and March 31, 2023, our operations are confined to the United States. SEGMENT REPORTING Segment Information —The Business Combination that took place on June 30, 2023, where ERES, LMA and Abacus Settlements consummated the combining of the Companies, triggered a re-organization of Abacus Life Inc., where the legacy Abacus Settlements business and legacy LMA business would both operate under Abacus Life, Inc. subsequent to the Business Combination date. Abacus Settlement’s historically had one operating segment one reportable segment, Originations. LMA historically had two operating segments, (1) Portfolio Servicing and (2) Active Management. As the Business Combination did not occur until the last day of the second quarter, income activity related to Abacus Settlements had not yet been reported by Abacus Life, Inc. as the businesses did not begin operating as a combined Company until July 1, 2023. As such, beginning in the third quarter, the Company now organizes its business into three reportable segments (1) Portfolio Servicing, (2) Active Management and (3) Originations, which all generate revenue and incur expenses in different manners.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The Company’s CODM is the President and Chief Executive Officer. The Company’s reportable segments are not aggregated. The Portfolio Servicing segment generates revenues by providing policy services to customers on a contract basis. The Active Management segment generates revenues by buying, selling, and trading policies and maintaining policies until receipt of death benefits. The Originations segment generates revenue by originating life insurance policy settlements between investors or buyers, and the sellers, who is often the original policy owner. The policies are purchased from owners or other providers through advisors, brokers or directly through the owner. The Company’s method for measuring profitability on a reportable segment basis is gross profit. The CODM does not review disaggregated assets by segment. Revenue related to the Company’s reporting segments is as follows: Years Ended December 31, 2023 2022 Portfolio servicing $ 1,002,174 $ 1,470,972 Active management 61,195,377 43,242,580 Originations 19,247,972 — Segment revenue (including inter-segment) 81,445,523 44,713,552 Intersegment elimination (15,044,072) — Total revenue $ 66,401,451 $ 44,713,552 Information related to the Company’s reporting segments for the years ended December 31, 2023 and 2022 is as follows: Years Ended December 31, 2023 2022 Portfolio servicing $ 278,115 $ 300,235 Active management 59,020,991 38,528,648 Originations 611,968 — Total gross profit 59,911,074 38,828,883 Sales and marketing (4,905,747) (2,596,140) General, administrative and other (including stock-based compensation) (26,482,571) (1,426,865) Depreciation and amortization expense (3,409,928) (4,282) Other (expense) income (146,443) (347,013) Loss on change in fair value of warrant liability (4,204,360) — Interest expense (9,866,821) (42,798) Interest income 594,764 1,474 Gain (Loss) on change in fair value of debt (2,356,058) (90,719) Unrealized (loss) gain on investments 1,369,112 (1,045,623) Provision for income taxes (1,468,535) (889,943) Less: Net gain (loss) attributable to non-controlling interests 482,139 (704,699) Net income attributable to Abacus Life, Inc. $ 9,516,626 $ 31,682,275 Segment gross profit is defined as revenues less cost of revenue, excluding depreciation and amortization. Expenses below the gross profit line are not allocated across operating segments, as they relate primarily to the overall management of the consolidated entity. As of December 31, 2023 and 2022, our operations are confined to the United States.</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EGMENT REPORTING</t>
        </is>
      </c>
      <c r="B7" s="4" t="inlineStr">
        <is>
          <t>SEGMENT REPORTING Operating as a centrally led life insurance policy intermediary, Abacus’ president and chief executive officer is the chief operating decision maker who allocates resources and assesses financial performance based on financial information presented for Abacus as a whole. As a result of this management approach, Abacus is organized as a single operating segment. SEGMENT REPORTING Operating as a centrally led life insurance policy intermediary, Abacus’ president and chief executive officer is the chief operating decision maker who allocates resources and assesses financial performance based on financial information presented for Abacus as a whole. As a result of this management approach, Abacus is organized as a single operating segmen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10-Q Abacus Settlements LLC - REVENUE</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REVENUE</t>
        </is>
      </c>
      <c r="B4" s="4" t="inlineStr">
        <is>
          <t>REVENUES Disaggregated Revenue —The disaggregation of the Company’s revenue by major sources is as follows: Three Months Ended March 31, March 31, Portfolio servicing revenue: Related party serving revenue $ 185,185 $ 213,447 Portfolio servicing revenue 32,750 89,424 Total portfolio servicing revenue 217,935 302,871 Active management revenue: Investment income from life insurance policies held using the investment method 500,000 8,392,334 Revenue from fee-based services and realized and unrealized gains from life insurance policies held using the fair value method 19,296,999 1,578,184 Total active management revenue 19,796,999 9,970,518 Origination revenue: Agent 557,500 — Broker 883,250 — Client direct 31,500 — Total origination revenue 1,472,250 — Total revenue $ 21,487,184 $ 10,273,389 Contract Balances —We had no contract assets at March 31, 2024 and December 31, 2023. The balances of contract liabilities arising from originated contracts with customers were as follows: March 31, December 31, Contract liabilities, deposits on pending settlements $ 667,500 $ 507,000 Total contract liabilities $ 667,500 $ 507,000 Revenue recognized during the first quarter of 2024 that was included in our contract liabilities balance at December 31, 2023 was $507,000, less $347,000 intercompany revenue that was eliminated in consolidation.</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REVENUE</t>
        </is>
      </c>
      <c r="B7" s="4" t="inlineStr">
        <is>
          <t xml:space="preserve">REVENUE Disaggregated Revenue— The following table presents a disaggregation of Abacus’ revenue by major sources for three months ended March 31, 2023: Three Months Ended 2023 Agent $ 3,808,614 Broker 1,866,474 Client direct 624,898 Total $ 6,299,986 REVENUE Disaggregated Revenue— The following table presents a disaggregation of Abacus’ revenue by major sources: Six Months Ended Year Ended Agent $ 7,143,016 $ 12,156,552 Broker 4,675,973 9,938,808 Client direct 1,365,687 3,108,103 Total $ 13,184,676 $ 25,203,46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10-Q Abacus Settlements LLC - INCOME TAXE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INCOME TAXES</t>
        </is>
      </c>
      <c r="B4" s="4" t="inlineStr">
        <is>
          <t>INCOME TAXES Before June 30, 2023 the date of the Merger, LMA and Abacus had elected to file as S corporation for Federal and state income tax purposes, as such, neither LMA nor Abacus incurred Federal or state income taxes, except for income taxes related to LMA’s consolidated variable interest entities (VIE) and subsidiaries which are taxable C corporations. These VIEs and subsidiaries include LMATT Series 2024, Inc., the wholly owned subsidiary of LMX, which is consolidated into LMA as a VIE, as well as LMATT Growth Series 2.2024, Inc., a wholly owned subsidiary of LMATT Growth Series, Inc., and LMATTS Growth and Income Series 1.2026, Inc., a wholly owned subsidiary of LMATT Growth and Income Series, Inc., all of which are 100% owned subsidiaries and fully consolidated. Accordingly, the provision for income taxes was attributable to amounts for LMATT Series 2024, Inc, LMATT Growth Series, Inc. and LMATT Growth and Income Series, Inc. After the Merger, both LMA and Abacus are considered disregarded entities of the Company, a C corporation for Federal and state income tax purposes. For the three months ended March 31, 2024 and 2023, the Company recorded a provision for income taxes (benefit) of $1,173,513 and $(656,467), respectively. The effective tax rate is 1151.0% for the three months ended March 31, 2024 primarily driven by the portion of the stock-based compensation expense deduction limited by the Internal Revenue Code (IRC) Section 162(m) and the impact of the VIEs. The effective rate for the three months ended March 31, 2023 was (9.4)% due to the impact of the VIEs. The Company did not have any unrecognized tax benefits relating to uncertain tax positions at March 31, 2024, and December 31, 2023, and did not recognize any interest or penalties related to uncertain tax positions at March 31, 2024, and December 31, 2023. The Company does not anticipate that changes in its unrecognized tax benefits will have a material impact on the consolidated statements of operations and comprehensive (loss) income during 2024. INCOME TAXES Before June 30, 2023, the Company elected to file as an S corporation for Federal and state income tax purposes, as such, the Company incurred no Federal or state income taxes, except for income taxes related to their consolidated VIEs and subsidiaries which are taxable C corporations. These VIEs and subsidiaries include LMATT Series 2024, Inc., the wholly owned subsidiary of LMX, which is consolidated into LMA as a VIE, as well as LMATT Growth Series 2.2024, Inc., a wholly owned subsidiary of LMATT Growth Series, Inc., and LMATTS Growth and Income Series 1.2026, Inc., a wholly owned subsidiary of LMATT Growth and Income Series, Inc., all of which are 100% owned subsidiaries and fully consolidated. Accordingly, the provision for income taxes was attributable to amounts for LMATT Series 2024, Inc., LMATT Growth Series, Inc., and LMATT Growth and Income Series, Inc. For the years ended December 31, 2023 and 2022, the Company recorded provision for income taxes of $1,468,535 and $889,943, respectively. The effective tax rate is 14.0% for the year ended December 31, 2023. The existence of non-taxable flow-through entities within the Company as well as a change in tax status of certain entities upon the Business Combination caused the effective tax rate to vary from the statutory rate. The effective rate for the year ended December 31, 2022 was 2.7% due to the impact of state income taxes and the release of the Company’s valuation allowance, as there was sufficient evidence of the Company’s ability to generate future taxable income at December 31, 2022. The components of the provision for income taxes are as follows: For the Years Ended December 31, 2023 2022 Current provision: Federal $ 706,686 $ — State 195,679 — Foreign — — Total current tax 902,365 — Deferred provision: Federal 469,109 737,376 State 97,061 152,567 Foreign — — Total deferred tax 566,170 889,943 Provision for income taxes $ 1,468,535 $ 889,943 The Company did not have any unrecognized tax benefits relating to uncertain tax positions as of December 31, 2023, and 2022, and did not recognize any interest or penalties related to uncertain tax positions as of December 31, 2023, and 2022. The effective income tax rate differs from the federal statutory income tax rate applied to the profit loss before provision for income taxes due to the following: For the Years Ended December 31, 2023 2022 Income tax benefit computed at federal statutory rate $ 2,205,635 $ 6,988,538 Restricted stock award deductions limited by IRC 162(m) 2,069,993 — Change in tax status 1,414,469 — Effect of pass through entities and noncontrolling interests (3,812,977) (6,147,453) State income taxes, net of federal tax benefit (332,567) 174,024 Other (76,018) — Valuation allowance — (125,166) Income tax at effective rate $ 1,468,535 $ 889,943 The effects of temporary differences that give rise to significant components of deferred tax assets and liabilities at December 31, are as follows: 2023 2022 Deferred tax assets: Basis difference related to life insurance policy sales $ 1,798,639 $ 109,902 Warrant liability 1,683,658 — Interest expense carryforward 740,657 — Stock-based compensation 598,274 — Right of use liability 455,380 — Change in fair value of debt 405,804 — Change in fair value of investments — 264,196 Net operating loss carryforwards 21,470 167,554 5,703,882 541,652 Less: valuation allowance — — Deferred tax assets 5,703,882 541,652 Deferred tax liabilities: Basis difference in intangible assets (7,480,659) — Change in fair value of life insurance policies (policies held at fair value method) (4,318,194) (1,454,588) Basis difference in investments (2,398,987) — Change in fair value of debt — (450,884) Other (705,133) — Deferred tax liabilities (14,902,973) (1,905,472) Net deferred tax liability $ (9,199,091) $ (1,363,820) The components of the Company’s net deferred tax assets are subject to realizability analysis in accordance with ASC 740, Income Taxes. Based on this analysis, the Company determined that sufficient positive evidence existed at December 31, 2023 and 2022 to support not recording a valuation allowance recorded against net operating loss tax attributes. The Company has $84,709 of Federal Net Operating Losses and $84,709 State Net Operating Losses that can be carried forward indefinitely. The Federal Net Operating Losses may be used to offset 80% of taxable income in a given year. The Company did not have any unrecognized tax benefits relating to uncertain tax positions at December 31, 2023 and 2022 and did not recognize any interest or penalties related to uncertain tax position at December 31, 2023 and 2022. The Company does not anticipate that changes in its unrecognized tax benefits will have a material impact on the consolidated statements of operations and comprehensive income during 2024. The Company’s tax returns are subject to examination by relevant taxing authorities. None of the Company’s tax returns are under audit. As of December 31, 2023, tax years for 2020, 2021, and 2022 are subject to examination by the relevant tax authorities.</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INCOME TAXES</t>
        </is>
      </c>
      <c r="B7" s="4" t="inlineStr">
        <is>
          <t>INCOME TAXES Since Abacus elected to file as an S corporation for federal and State income tax purposes, Abacus incurred no federal or state income taxes. Accordingly, provision for income taxes is attributable to minimum state tax payments that are due regardless of their S corporation status and income position. For the three months ended March 31, 2023, Abacus recorded provision for income taxes of $2,289. which consists of state minimum taxes for state taxes that have been paid and settled during the period. The effective tax rate was approximately (0.35)% for the three months ended March 31, 2023. Given Abacus' S Corporation status, temporary book and tax differences do not create a deferred tax asset or liability on the balance sheets. Accordingly, an assessment of realizability of any deferred tax asset balances is not relevant. INCOME TAXES Since Abacus elected to file as an S corporation for federal and State income tax purposes, Abacus incurred no federal or state income taxes. Accordingly, provision for income taxes is attributable to minimum state tax payments that are due regardless of their S corporation status and income position. For the three months ended June 30, 2023, Abacus did not record provision for income taxes. For the six months ended June 30, 2023 and year ended December 31, 2022, Abacus recorded provision for income taxes of $2,289 and $2,018, respectively, which consist of state minimum taxes for state taxes that have been paid and settled during the period. The effective tax rate was approximately (0.24%) for the six months ended June 30, 2023, compared to (4.00)% for the year ended December 31, 2022. Given Abacus' S Corporation status, temporary book and tax differences do not create a deferred tax asset or liability on the balance sheets. Accordingly, an assessment of realizability of any deferred tax asset balances is not releva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10-Q Abacus Settlements LLC - RETIREMENT PLAN</t>
        </is>
      </c>
      <c r="B1" s="2" t="inlineStr">
        <is>
          <t>3 Months Ended</t>
        </is>
      </c>
    </row>
    <row r="2">
      <c r="B2" s="2" t="inlineStr">
        <is>
          <t>Mar. 31, 2024</t>
        </is>
      </c>
    </row>
    <row r="3">
      <c r="A3" s="4" t="inlineStr">
        <is>
          <t>Abacus Settlements, LLC</t>
        </is>
      </c>
      <c r="B3" s="4" t="inlineStr">
        <is>
          <t xml:space="preserve"> </t>
        </is>
      </c>
    </row>
    <row r="4">
      <c r="A4" s="3" t="inlineStr">
        <is>
          <t>Subsidiary of Limited Liability Company or Limited Partnership [Line Items]</t>
        </is>
      </c>
      <c r="B4" s="4" t="inlineStr">
        <is>
          <t xml:space="preserve"> </t>
        </is>
      </c>
    </row>
    <row r="5">
      <c r="A5" s="4" t="inlineStr">
        <is>
          <t>RETIREMENT PLAN</t>
        </is>
      </c>
      <c r="B5" s="4" t="inlineStr">
        <is>
          <t>RETIREMENT PLAN Abacus provides a defined contribution plan to its employees, Abacus Settlements LLC 401(k) Profit Sharing Plan &amp; Trust (the “Plan”). All eligible employees are able to participate in voluntary salary reduction contributions to the Profit-Sharing Plan. All employees who have completed one year of service with Abacus are eligible to receive employer-matching contributions. Abacus may match contributions to the Plan, up to 4% of compensation. For the three months ended March 31, 2023, Abacus made no discretionary contribution to the Plan. RETIREMENT PLAN Abacus provides a defined contribution plan to its employees, Abacus Settlements LLC 401(k) Profit Sharing Plan &amp; Trust (the “Plan”). All eligible employees are able to participate in voluntary salary reduction contributions to the Profit-Sharing Plan. All employees who have completed one year of service with Abacus are eligible to receive employer-matching contributions. Abacus may match contributions to the Plan, up to 4% of compensation. For six months ended June 30, 2023 and year ended December 31, 2022, Abacus made no discretionary contribution to the Pla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10-Q Abacus Settlements LLC - RELATED-PARTY TRANSACTION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RELATED-PARTY TRANSACTIONS</t>
        </is>
      </c>
      <c r="B4" s="4" t="inlineStr">
        <is>
          <t>RELATED-PARTY TRANSACTIONS As of March 31, 2024 and December 31, 2023, $5,236 and $5,236, respectively, were due to affiliates as well as distributions to the former members of 1,159,712 as a part of the Business Combination as of March 31, 2024. As of March 31, 2024 and December 31, 2023, $760,364 and $1,007,528, respectively, was due from affiliates. The majority of the due from affiliate amount as of December 31, 2023 represents transaction costs incurred by the Company related to the planned business combination in which ERES had committed to reimburse the Company upon the consummation of the merger. The SPV Purchase and Sale Note of $27,341,832 is a related party transaction given the transfer of cash and policies between the Company and the SPV, which is jointly owned by the Sponsor and former members of LMA and Abacus. The Sponsor PIK Note for $11,452,687 is also recorded as a related party transaction given the relationship between the Sponsor and the Company. The Company has a related-party relationship with Nova Trading (US), LLC (“Nova Trading”), a Delaware limited liability company and Nova Holding (US) LP, a Delaware limited partnership (“Nova Holding” and collectively with Nova Trading, the “Nova Funds”). The Company earns service revenue related to policy and administrative services on behalf of the Nova Funds. The servicing fee is equal to 50 basis points (0.50%) times the monthly invested amount in policies held by Nova Funds divided by 12. The Company earned $185,185 and $213,447 in service revenue related to the Nova Funds for the three months ended March 31, 2024 and 2023, respectively. As of March 31, 2024, and December 31, 2023, there were $215,033 and $79,509, respectively, owed by the Nova Funds, which are included as related-party receivables in the consolidated balance sheets. After the Merger, the Company also originates policies for the Nova Funds. For its origination services to the Nova Funds, the Company earns origination fees equal to the lesser of (i) 2% of the net death benefit for the policy or (ii) $20,000. For the three months ended March 31, 2024 and 2023 the Company did not earn any related party origination revenue from the Nova Funds. A summary of origination transactions with the Nova Funds is presented below: Three Months Ended March 31, 2024 Three Months Ended March 31, 2023 Cost $ 685 $ — RELATED-PARTY TRANSACTIONS As of December 31, 2023 and 2022, $5,236 and $263,785, respectively, were due to former members and affiliates primarily for reimbursable transaction costs as well as distributions to former members of $1,159,712 as a part of the Business Combination as of December 31, 2023. As of December 31, 2023 and 2022, $1,007,528 and $2,904,646, respectively, was due from affiliates, respectively. The majority of the due from affiliate amount as of December 31, 2022 represents transaction costs incurred by the Company related to the planned business combination in which ERES had committed to reimburse the Company upon the consummation of the merger. The SPV Purchase and Sale Note of $25,000,000 was recorded as a related party transaction due to transfers of cash and policies between the Company and the SPV, which is jointly owned by the Sponsor and former members of LMA and Abacus. Also, the Sponsor PIK Note for $10,471,648 is also recorded as a related party transaction due to the relationship between the Sponsor and the Company. Refer to Note 13, Long-Term Debt, for more information. The Company has a related-party relationship with Nova Trading (US), LLC (“Nova Trading”), a Delaware limited liability company and Nova Holding (US) LP, a Delaware limited partnership (“Nova Holding” and collectively with Nova Trading, the “Nova Funds”). The Company also earns service revenue related to policy and administrative services on behalf of Nova Funds. The servicing fee is equal to 50 basis points (0.50%) times the monthly invested amount in policies held by Nova Funds divided by 12. The Company earned $778,678 and $818,300 in service revenue related to Nova Funds for the years ended December 31, 2023 and 2022, respectively. As of December 31, 2023, and 2022, there were $79,509 and $196,289, respectively owed from the Nova Funds, which are included as related-party receivables in the accompanying consolidated balance sheets. The Company also originates policies for the Nova Funds. For its origination services to the Nova Funds, the Company earns origination fees equal to the lesser of (i) 2% of the net death benefit for the policy or (ii) $20,000. In addition to the Nova Funds, the Company also has other affiliated investors that provide origination services. For the year ended December 31, 2022, the Company did not earn any related party origination revenue for the Nova Funds. For the year ended December 31, 2023, revenue earned, and contracts originated are below. Year Ended December 31, 2023 Origination fee revenue $ 259,517 Transaction reimbursement revenue 235,455 Total $ 494,972 Cost $ 99,456 Face value $ 46,650,000 Total policies 7 Average Age 70</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RELATED-PARTY TRANSACTIONS</t>
        </is>
      </c>
      <c r="B7" s="4" t="inlineStr">
        <is>
          <t>RELATED-PARTY TRANSACTIONS Abacus has a related-party relationship with Nova Trading (US), LLC (“Nova Trading”), a Delaware limited liability company and Nova Holding (US) LP, a Delaware limited partnership (“Nova Holding” and collectively with Nova Trading, the “Nova Funds”) as the owners of Abacus jointly own 11% of the Nova Funds. For the three months ended March 31, 2023, Abacus originated 34 policies, respectively, for the Nova Funds with a total value of $39,985,400, respectively. For its origination services to the Nova Funds, Abacus earns origination fees equal to the lesser of (i) 2% of the net death benefit for the policy or (ii) $20,000. For three months ended March 31, 2023, revenue earned, and contracts originated are as follows: Three Months Ended March 31, 2023 Origination fee revenue $ 1,448,305 Transaction reimbursement revenue 65,628 Total $ 1,513,933 Cost $ 6,366,133 Face value $ 39,985,400 Total policies 34 Average Age 75 In addition to the Nova Funds, Abacus also has another affiliated investor that they provide origination services for. Total revenue earned related to the other affiliated investors was $3,222,402, of which $2,885,902 related to LMA for the three months ended March 31, 2023. Total cost of sales related to the other affiliated investor was $2,397,402, of which $2,115,902 related to LMA for three months ended March 31, 2023. In addition, there is a related party receivable due from LMA related to transaction expenses of $25,607 as of March 31, 2023, respectively. RELATED-PARTY TRANSACTIONS Abacus has a related-party relationship with Nova Trading (US), LLC (“Nova Trading”), a Delaware limited liability company and Nova Holding (US) LP, a Delaware limited partnership (“Nova Holding” and collectively with Nova Trading, the “Nova Funds”) as the owners of Abacus jointly own 11% of the Nova Funds. For the six months ended June 30, 2023 and year ended December 31, 2022, Abacus originated 72 and 333 policies, respectively, for the Nova Funds with a total value of $96,674,080 and $481,648,010, respectively. For its origination services to the Nova Funds, Abacus earns origination fees equal to the lesser of (i) 2% of the net death benefit for the policy or (ii) $20,000. For three months ended June 30, 2023 and 2022, and for the six months ended June 30, 2023 and nine months ended September 30, 2022, revenue earned, and contracts originated are as follows: Six Months Ended Year Ended Origination fee revenue $ 2,952,837 $ 6,586,922 Commissions and transaction reimbursement revenue 140,960 8,656,885 Total $ 3,093,797 $ 15,243,806 Cost $ 11,656,637 $ 87,143,005 Face value $ 96,674,080 $ 481,648,010 Total policies 72 333 Average Age 75 75 In addition to the Nova Funds, Abacus also has another affiliated investor that they provide origination services for. Total revenue earned related to the other affiliated investor was $6,838,141 and $2,909,650, of which $6,794,641 and $2,268,150 related to LMA, for the six months ended June 30, 2023 and year ended December 31, 2022, respectively. Total cost of revenue related to the other affiliated investor was $5,020,603 and $2,365,650, of which $5,012,103 and $1,899,150 related to LMA for the six months ended June 30, 2023 and the year ended December 31, 2022, respectively. In addition, there is a related party receivable due from LMA related to transaction expenses of $19,246 and $227,555 as of June 30, 2023 and December 31, 2022, respectively, which is included as due from members and affiliates in the accompanying balance shee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10-Q Abacus Settlements LLC - SUBSEQUENT EVENT</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SUBSEQUENT EVENT</t>
        </is>
      </c>
      <c r="B4" s="4" t="inlineStr">
        <is>
          <t>SUBSEQUENT EVENTS The Company evaluated subsequent events and transactions from the consolidated balance sheet date through the date at which the consolidated financial statements were issued. SUBSEQUENT EVENTS The Company evaluated subsequent events and transactions from the consolidated balance sheet date through the date at which the consolidated financial statements were issued. Fixed Rate Senior Unsecured Notes On February 15, 2024, the Company issued an additional $25,000,000 as part of the previously issued Fixed Unsecured Notes. The net proceeds, after related debt issue costs, were used by the Company for general corporate purposes. The Fixed Rate Senior Unsecured Notes are based on a fixed interest rate of 9.875% to be paid in quarterly interest payments beginning on May 15, 2024 and mature on November 15, 2028. Conversion of Public Warrants —On January 18, 2024, the Company’s share price reached the warrant exercise price of $11.50. Certain public warrant holders redeemed their warrants for the Company’s common stock. As of March 15, 2024, the Company received $3,506,753 from 304,935 exercised public warrants. LMA Income Series II, LP and LMA Income Series II, GP LLC Secured Borrowing</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UBSEQUENT EVENT</t>
        </is>
      </c>
      <c r="B7" s="4" t="inlineStr">
        <is>
          <t>SUBSEQUENT EVENT On June 30, 2023, Abacus consummated the merger with LMA. Abacus has evaluated its subsequent events through August 14, 2023, the date that the financial statements were issued and determined that there were no events that occurred that required disclosur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DESCRIPTION OF THE BUSINES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DESCRIPTION OF THE BUSINESS</t>
        </is>
      </c>
      <c r="B4" s="4" t="inlineStr">
        <is>
          <t>BASIS OF PRESENTATION The accompanying interim consolidated financial statements (“Interim Financial Statements”) are presented in accordance with the rules and regulations of the United States ("U.S.") Securities and Exchange Commission ("SEC") and do not include all of the disclosures normally required by U.S. generally accepted accounting principles (“U.S. GAAP” or “GAAP”) as contained in the Company’s Annual Report on Form 10-K. We have condensed or omitted certain information and footnote disclosures normally included in financial statements presented in accordance with GAAP. Accordingly, the consolidated financial statements should be read in conjunction with the consolidated financial statements and notes thereto included in the Company’s most recent Annual Report on Form 10-K for the fiscal year ended December 31, 2023 (“2023 Annual Report”). Refer to Note 2 in the Company’s 2023 Annual Report for the full list of the Company’s significant accounting policies. The details in those notes have not changed, except as discussed in Note 2 to the Interim Financial Statements and as a result of normal adjustments in the interim periods. Capitalized terms used and not specifically defined herein have the same meanings given those terms in our 2023 Annual Report. We also may use certain other terms that are defined within these Interim Financial Statements. The Interim Financial Statements presented herein and discussed below include 100% of the assets, liabilities, revenues, expenses, and cash flows of Abacus Life, Inc., (the “Company”) all entities in which the Company has a controlling voting interest (“subsidiaries”), and variable interest entities (“VIEs”) for which the Company is the primary beneficiary, as determined in accordance with consolidation accounting guidance. References in these Interim Financial Statements to net income or loss attributable to common stockholders and stockholders’ equity do not include noncontrolling interests, which represent the outside ownership of our consolidated non-wholly owned entity and are reported separately. Intercompany accounts and transactions between consolidated entities have been eliminated in consolidation. The Interim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presentation of the Company’s financial position as of March 31, 2024, and the consolidated statements of operations and comprehensive (loss) income for the three months ended March 31, 2024 and 2023, respectively, and the consolidated statements of cash flows for the three months ended March 31, 2024 and 2023, respectively. The interim consolidated statements of operations and comprehensive (loss) income for the three months ended March 31, 2024, are not necessarily indicative of the results to be expected for the full year ending December 31, 2024, or any other period. All references to financial information as of and for the periods ended March 31, 2024, and 2023 in the interim condensed notes to consolidated financial statements are unaudited. The preparation of financial statements in conformity with GAAP requires management to make estimates and assumptions that affect amounts reported in the financial statements and accompanying notes. Such estimates include, but are not limited to, revenue recognition, cost of revenue, life settlement policy valuation, goodwill and intangibles valuation, market-indexed note valuation, and income taxes. The uncertainties in the broader macroeconomic environment have made it more challenging to make these estimates. Actual results could differ from our estimates, and such differences may be material. DESCRIPTION OF BUSINESS Organization and Merger Abacus Life, Inc. (the “Company”) was formerly known as East Resources Acquisition Company ("ERES”), a blank check company incorporated in Delaware on May 22, 2020. Abacus Life, Inc. conducts its business through its wholly-owned, consolidated subsidiaries, primarily Abacus Settlements, LLC (“Abacus Settlements”, or “Abacus”) and Longevity Market Assets, LLC (“LMA”), which are Delaware limited liability companies (collectively, the “Companies”). On June 30, 2023, (the “Closing Date”), ERES, LMA and Abacus consummated the combining of the Companies as contemplated by the Merger Agreement dated as of August 30, 2022 (as amended on October 14, 2022 and April 20, 2023) with LMA Merger Sub, LLC, a wholly owned subsidiary of ERES (“LMA Merger Sub”), Abacus Merger Sub, LLC, a wholly owned subsidiary of ERES (“Abacus Merger Sub”), LMA and Abacus (together with LMA, the “Legacy Companies”). Pursuant to the Merger Agreement, on June 30, 2023, (i) LMA Merger Sub merged with and into LMA, with LMA surviving such merger (the “LMA Merger”) and (ii) Abacus Merger Sub merged with and into Abacus, with Abacus surviving such merger (the “Abacus Merger” and, together with the LMA Merger, the “Mergers” and, along with the other transactions contemplated by the Merger Agreement, the “Business Combination”) and the Legacy Companies became direct wholly owned subsidiaries of the Company. On the Closing Date, ERES changed its name to Abacus Life, Inc. The consolidated assets, liabilities and statements of operations and comprehensive income prior to the Business Combination are those of legacy LMA. The shares of common stock and corresponding capital amounts and income per share, prior to the Business Combination, have been retroactively restated based on share reflecting the exchange ratio established in the Business Combination.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income per share related to legacy LMA common stock prior to the Business Combination have been retroactively recast as shares reflecting the exchange ratio of 0.8 established in the Business Combination. Business Activity The Company, through its LMA subsidiary, is a provider of services pertaining to life insurance settlements and offers policy servicing to owners and purchasers of life settlement assets, as well as consulting, valuation, and actuarial services. The Company is also engaged in buying and selling of life settlement policies in which it uses its own capital, and purchases life settlement contracts with the intent to either hold to maturity to receive the associated death claim payout or to sell to another purchaser of life settlement contracts for a gain on the sale. The Company, through its Abacus subsidiary, also is an originator of outstanding life insurance policies as a licensed life settlement provider on behalf of investors (“Financing Entities”). Abacus locates and screens policies for eligibility as a commercially desirable life settlement, including verifying that the policy is in force, obtaining consents and disclosures, and submitting cases for life expectancy estimates, also known, collectively,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The Company is not an insurance company, and therefore the Company does not underwrite insurable risks for its own account.</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DESCRIPTION OF THE BUSINESS</t>
        </is>
      </c>
      <c r="B7" s="4" t="inlineStr">
        <is>
          <t>DESCRIPTION OF THE BUSINESS Abacus Settlements, LLC d/b/a Abacus Life (“Abacus”) was formed in 2004 in the state of New York. In 2016, the Company obtained its licensure in Florida and re-domesticated to that state. On June 13, 2023, the Company re-domesticated to Delaware. Abacus acts as a purchaser of outstanding life insurance policies (“Provider”) on behalf of investors (“Financing Entities”) by locating policies and screening them for eligibility for a life settlement, including verifying that the policy is in force, obtaining consents and disclosures, and submitting cases for life expectancy estimates, also known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Abacus is not an insurance company, and therefore Abacus does not underwrite insurable risks for its own account. On June 30, 2023 Abacus was acquired by LMA. DESCRIPTION OF THE BUSINESS Abacus Settlements, LLC d/b/a Abacus Life (“Abacus”) was formed in 2004 in the state of New York. In 2016, the Company obtained its licensure in Florida and re-domesticated to that state. On June 13, 2023, the Company re-domesticated to Delaware. Abacus acts as a purchaser of outstanding life insurance policies (“Provider”) on behalf of investors (“Financing Entities”) by locating policies and screening them for eligibility for a life settlement, including verifying that the policy is in force, obtaining consents and disclosures, and submitting cases for life expectancy estimates, also known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Abacus is not an insurance company, and therefore Abacus does not underwrite insurable risks for its own account. On August 30, 2022, Abacus entered into an Agreement and Plan of Merger (the “Merger Agreement”) with East Resources Acquisition Company (“ERES”), which was subsequently amended on October 14, 2022. As part of the Merger Agreement, the holders of Abacus’ common units together with the holders of Longevity Markets Assets, LLC (“LMA”), a commonly owned affiliate, will receive aggregate consideration of $531,750,000, payable in a number of newly issued shares of ERES Class A common stock, par value $0.0001 per share (“ERES Class A common stock”), with a value ascribed to each share of ERES Class A common stock of $10.00 and, to the extent the aggregate transaction proceeds exceed $200.0 million, at the election of Abacus’ and LMA’s members, up to $20.0 million of the aggregate consideration will be payable in cash to the Abacus’ and LMA’s members. The transaction closed on June 30, 2023 upon stockholder approval and customary closing condi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588668</v>
      </c>
      <c r="C3" s="5" t="n">
        <v>30052823</v>
      </c>
    </row>
    <row r="4">
      <c r="A4" s="4" t="inlineStr">
        <is>
          <t>Equity securities, at fair value</t>
        </is>
      </c>
      <c r="B4" s="6" t="n">
        <v>2252891</v>
      </c>
      <c r="C4" s="6" t="n">
        <v>0</v>
      </c>
    </row>
    <row r="5">
      <c r="A5" s="4" t="inlineStr">
        <is>
          <t>Prepaid expenses and other current assets</t>
        </is>
      </c>
      <c r="B5" s="6" t="n">
        <v>699127</v>
      </c>
      <c r="C5" s="6" t="n">
        <v>116646</v>
      </c>
    </row>
    <row r="6">
      <c r="A6" s="4" t="inlineStr">
        <is>
          <t>Total current assets</t>
        </is>
      </c>
      <c r="B6" s="6" t="n">
        <v>31776834</v>
      </c>
      <c r="C6" s="6" t="n">
        <v>33282927</v>
      </c>
    </row>
    <row r="7">
      <c r="A7" s="4" t="inlineStr">
        <is>
          <t>Property and equipment, net</t>
        </is>
      </c>
      <c r="B7" s="6" t="n">
        <v>400720</v>
      </c>
      <c r="C7" s="6" t="n">
        <v>18617</v>
      </c>
    </row>
    <row r="8">
      <c r="A8" s="4" t="inlineStr">
        <is>
          <t>Intangible assets, net</t>
        </is>
      </c>
      <c r="B8" s="6" t="n">
        <v>29623130</v>
      </c>
      <c r="C8" s="6" t="n">
        <v>0</v>
      </c>
    </row>
    <row r="9">
      <c r="A9" s="4" t="inlineStr">
        <is>
          <t>Goodwill</t>
        </is>
      </c>
      <c r="B9" s="6" t="n">
        <v>140287000</v>
      </c>
      <c r="C9" s="6" t="n">
        <v>0</v>
      </c>
    </row>
    <row r="10">
      <c r="A10" s="4" t="inlineStr">
        <is>
          <t>Operating right-of-use assets</t>
        </is>
      </c>
      <c r="B10" s="6" t="n">
        <v>1893659</v>
      </c>
      <c r="C10" s="6" t="n">
        <v>77011</v>
      </c>
    </row>
    <row r="11">
      <c r="A11" s="4" t="inlineStr">
        <is>
          <t>Life settlement policies, at cost</t>
        </is>
      </c>
      <c r="B11" s="6" t="n">
        <v>1697178</v>
      </c>
      <c r="C11" s="6" t="n">
        <v>8716111</v>
      </c>
    </row>
    <row r="12">
      <c r="A12" s="4" t="inlineStr">
        <is>
          <t>Life settlement policies, at fair value</t>
        </is>
      </c>
      <c r="B12" s="6" t="n">
        <v>122296559</v>
      </c>
      <c r="C12" s="6" t="n">
        <v>13809352</v>
      </c>
    </row>
    <row r="13">
      <c r="A13" s="4" t="inlineStr">
        <is>
          <t>Available-for-sale securities, at fair value</t>
        </is>
      </c>
      <c r="B13" s="6" t="n">
        <v>1105935</v>
      </c>
      <c r="C13" s="6" t="n">
        <v>1000000</v>
      </c>
    </row>
    <row r="14">
      <c r="A14" s="4" t="inlineStr">
        <is>
          <t>Other investments, at cost</t>
        </is>
      </c>
      <c r="B14" s="6" t="n">
        <v>1650000</v>
      </c>
      <c r="C14" s="6" t="n">
        <v>1300000</v>
      </c>
    </row>
    <row r="15">
      <c r="A15" s="4" t="inlineStr">
        <is>
          <t>Other assets</t>
        </is>
      </c>
      <c r="B15" s="6" t="n">
        <v>998945</v>
      </c>
      <c r="C15" s="6" t="n">
        <v>0</v>
      </c>
    </row>
    <row r="16">
      <c r="A16" s="4" t="inlineStr">
        <is>
          <t>Equity securities, at fair value</t>
        </is>
      </c>
      <c r="B16" s="6" t="n">
        <v>96107</v>
      </c>
      <c r="C16" s="6" t="n">
        <v>890829</v>
      </c>
    </row>
    <row r="17">
      <c r="A17" s="4" t="inlineStr">
        <is>
          <t>TOTAL ASSETS</t>
        </is>
      </c>
      <c r="B17" s="6" t="n">
        <v>331826067</v>
      </c>
      <c r="C17" s="6" t="n">
        <v>59094847</v>
      </c>
    </row>
    <row r="18">
      <c r="A18" s="3" t="inlineStr">
        <is>
          <t>CURRENT LIABILITIES:</t>
        </is>
      </c>
      <c r="B18" s="4" t="inlineStr">
        <is>
          <t xml:space="preserve"> </t>
        </is>
      </c>
      <c r="C18" s="4" t="inlineStr">
        <is>
          <t xml:space="preserve"> </t>
        </is>
      </c>
    </row>
    <row r="19">
      <c r="A19" s="4" t="inlineStr">
        <is>
          <t>Current portion of long-term debt</t>
        </is>
      </c>
      <c r="B19" s="6" t="n">
        <v>13029632</v>
      </c>
      <c r="C19" s="6" t="n">
        <v>0</v>
      </c>
    </row>
    <row r="20">
      <c r="A20" s="4" t="inlineStr">
        <is>
          <t>Accrued expenses</t>
        </is>
      </c>
      <c r="B20" s="6" t="n">
        <v>4354225</v>
      </c>
      <c r="C20" s="6" t="n">
        <v>0</v>
      </c>
    </row>
    <row r="21">
      <c r="A21" s="4" t="inlineStr">
        <is>
          <t>Accounts payable</t>
        </is>
      </c>
      <c r="B21" s="6" t="n">
        <v>0</v>
      </c>
      <c r="C21" s="6" t="n">
        <v>40014</v>
      </c>
    </row>
    <row r="22">
      <c r="A22" s="4" t="inlineStr">
        <is>
          <t>Operating lease liabilities</t>
        </is>
      </c>
      <c r="B22" s="6" t="n">
        <v>118058</v>
      </c>
      <c r="C22" s="6" t="n">
        <v>48127</v>
      </c>
    </row>
    <row r="23">
      <c r="A23" s="4" t="inlineStr">
        <is>
          <t>Contract liabilities, deposits on pending settlements</t>
        </is>
      </c>
      <c r="B23" s="6" t="n">
        <v>507000</v>
      </c>
      <c r="C23" s="6" t="n">
        <v>0</v>
      </c>
    </row>
    <row r="24">
      <c r="A24" s="4" t="inlineStr">
        <is>
          <t>Accrued transaction costs</t>
        </is>
      </c>
      <c r="B24" s="6" t="n">
        <v>0</v>
      </c>
      <c r="C24" s="6" t="n">
        <v>908256</v>
      </c>
    </row>
    <row r="25">
      <c r="A25" s="4" t="inlineStr">
        <is>
          <t>Income taxes payable</t>
        </is>
      </c>
      <c r="B25" s="6" t="n">
        <v>751734</v>
      </c>
      <c r="C25" s="6" t="n">
        <v>0</v>
      </c>
    </row>
    <row r="26">
      <c r="A26" s="4" t="inlineStr">
        <is>
          <t>Total current liabilities</t>
        </is>
      </c>
      <c r="B26" s="6" t="n">
        <v>23326331</v>
      </c>
      <c r="C26" s="6" t="n">
        <v>1302409</v>
      </c>
    </row>
    <row r="27">
      <c r="A27" s="4" t="inlineStr">
        <is>
          <t>Operating lease liabilities</t>
        </is>
      </c>
      <c r="B27" s="6" t="n">
        <v>1796727</v>
      </c>
      <c r="C27" s="6" t="n">
        <v>29268</v>
      </c>
    </row>
    <row r="28">
      <c r="A28" s="4" t="inlineStr">
        <is>
          <t>Deferred tax liability</t>
        </is>
      </c>
      <c r="B28" s="6" t="n">
        <v>9199091</v>
      </c>
      <c r="C28" s="6" t="n">
        <v>1363820</v>
      </c>
    </row>
    <row r="29">
      <c r="A29" s="4" t="inlineStr">
        <is>
          <t>Warrant liability</t>
        </is>
      </c>
      <c r="B29" s="6" t="n">
        <v>6642960</v>
      </c>
      <c r="C29" s="6" t="n">
        <v>0</v>
      </c>
    </row>
    <row r="30">
      <c r="A30" s="4" t="inlineStr">
        <is>
          <t>TOTAL LIABILITIES</t>
        </is>
      </c>
      <c r="B30" s="6" t="n">
        <v>167755991</v>
      </c>
      <c r="C30" s="6" t="n">
        <v>3094515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00 authorized shares authorized; none issued or outstanding</t>
        </is>
      </c>
      <c r="B33" s="6" t="n">
        <v>0</v>
      </c>
      <c r="C33" s="6" t="n">
        <v>0</v>
      </c>
    </row>
    <row r="34">
      <c r="A34" s="4" t="inlineStr">
        <is>
          <t>Treasury stock - at cost; $146,650 and $— shares, respectively</t>
        </is>
      </c>
      <c r="B34" s="6" t="n">
        <v>-1283062</v>
      </c>
      <c r="C34" s="6" t="n">
        <v>0</v>
      </c>
    </row>
    <row r="35">
      <c r="A35" s="4" t="inlineStr">
        <is>
          <t>Additional paid-in capital</t>
        </is>
      </c>
      <c r="B35" s="6" t="n">
        <v>199826278</v>
      </c>
      <c r="C35" s="6" t="n">
        <v>704963</v>
      </c>
    </row>
    <row r="36">
      <c r="A36" s="4" t="inlineStr">
        <is>
          <t>(Accumulated deficit) retained earnings</t>
        </is>
      </c>
      <c r="B36" s="6" t="n">
        <v>-34726135</v>
      </c>
      <c r="C36" s="6" t="n">
        <v>25487323</v>
      </c>
    </row>
    <row r="37">
      <c r="A37" s="4" t="inlineStr">
        <is>
          <t>Accumulated other comprehensive income</t>
        </is>
      </c>
      <c r="B37" s="6" t="n">
        <v>108373</v>
      </c>
      <c r="C37" s="6" t="n">
        <v>1052836</v>
      </c>
    </row>
    <row r="38">
      <c r="A38" s="4" t="inlineStr">
        <is>
          <t>Non-controlling interest</t>
        </is>
      </c>
      <c r="B38" s="6" t="n">
        <v>138283</v>
      </c>
      <c r="C38" s="6" t="n">
        <v>899538</v>
      </c>
    </row>
    <row r="39">
      <c r="A39" s="4" t="inlineStr">
        <is>
          <t>Total stockholders' equity</t>
        </is>
      </c>
      <c r="B39" s="6" t="n">
        <v>164070076</v>
      </c>
      <c r="C39" s="6" t="n">
        <v>28149697</v>
      </c>
      <c r="D39" s="4" t="inlineStr">
        <is>
          <t>[1],[2]</t>
        </is>
      </c>
    </row>
    <row r="40">
      <c r="A40" s="4" t="inlineStr">
        <is>
          <t>TOTAL LIABILITIES AND STOCKHOLDERS' EQUITY</t>
        </is>
      </c>
      <c r="B40" s="6" t="n">
        <v>331826067</v>
      </c>
      <c r="C40" s="6" t="n">
        <v>59094847</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lass A common stock, $0.0001 par value; $200,000,000 authorized shares; $63,388,823 and $50,369,350 shares issued, respectively</t>
        </is>
      </c>
      <c r="B43" s="6" t="n">
        <v>6339</v>
      </c>
      <c r="C43" s="6" t="n">
        <v>5037</v>
      </c>
    </row>
    <row r="44">
      <c r="A44" s="4" t="inlineStr">
        <is>
          <t>Non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t>
        </is>
      </c>
      <c r="B46" s="6" t="n">
        <v>2149111</v>
      </c>
      <c r="C46" s="6" t="n">
        <v>10448</v>
      </c>
    </row>
    <row r="47">
      <c r="A47" s="3" t="inlineStr">
        <is>
          <t>CURRENT LIABILITIES:</t>
        </is>
      </c>
      <c r="B47" s="4" t="inlineStr">
        <is>
          <t xml:space="preserve"> </t>
        </is>
      </c>
      <c r="C47" s="4" t="inlineStr">
        <is>
          <t xml:space="preserve"> </t>
        </is>
      </c>
    </row>
    <row r="48">
      <c r="A48" s="4" t="inlineStr">
        <is>
          <t>Other current liabilities</t>
        </is>
      </c>
      <c r="B48" s="6" t="n">
        <v>3400734</v>
      </c>
      <c r="C48" s="6" t="n">
        <v>42227</v>
      </c>
    </row>
    <row r="49">
      <c r="A49" s="4" t="inlineStr">
        <is>
          <t>Long-term debt</t>
        </is>
      </c>
      <c r="B49" s="6" t="n">
        <v>89137013</v>
      </c>
      <c r="C49" s="6" t="n">
        <v>28249653</v>
      </c>
    </row>
    <row r="50">
      <c r="A50" s="4" t="inlineStr">
        <is>
          <t>Affiliated Entity</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Other receivables</t>
        </is>
      </c>
      <c r="B52" s="6" t="n">
        <v>1007528</v>
      </c>
      <c r="C52" s="6" t="n">
        <v>2904646</v>
      </c>
    </row>
    <row r="53">
      <c r="A53" s="3" t="inlineStr">
        <is>
          <t>CURRENT LIABILITIES:</t>
        </is>
      </c>
      <c r="B53" s="4" t="inlineStr">
        <is>
          <t xml:space="preserve"> </t>
        </is>
      </c>
      <c r="C53" s="4" t="inlineStr">
        <is>
          <t xml:space="preserve"> </t>
        </is>
      </c>
    </row>
    <row r="54">
      <c r="A54" s="4" t="inlineStr">
        <is>
          <t>Other current liabilities</t>
        </is>
      </c>
      <c r="B54" s="6" t="n">
        <v>5236</v>
      </c>
      <c r="C54" s="6" t="n">
        <v>263785</v>
      </c>
    </row>
    <row r="55">
      <c r="A55" s="4" t="inlineStr">
        <is>
          <t>Related Party</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Accounts receivable</t>
        </is>
      </c>
      <c r="B57" s="6" t="n">
        <v>79509</v>
      </c>
      <c r="C57" s="6" t="n">
        <v>198364</v>
      </c>
    </row>
    <row r="58">
      <c r="A58" s="3" t="inlineStr">
        <is>
          <t>CURRENT LIABILITIES:</t>
        </is>
      </c>
      <c r="B58" s="4" t="inlineStr">
        <is>
          <t xml:space="preserve"> </t>
        </is>
      </c>
      <c r="C58" s="4" t="inlineStr">
        <is>
          <t xml:space="preserve"> </t>
        </is>
      </c>
    </row>
    <row r="59">
      <c r="A59" s="4" t="inlineStr">
        <is>
          <t>Long-term debt</t>
        </is>
      </c>
      <c r="B59" s="6" t="n">
        <v>37653869</v>
      </c>
      <c r="C59" s="6" t="n">
        <v>0</v>
      </c>
    </row>
    <row r="60">
      <c r="A60" s="4" t="inlineStr">
        <is>
          <t>Former Members</t>
        </is>
      </c>
      <c r="B60" s="4" t="inlineStr">
        <is>
          <t xml:space="preserve"> </t>
        </is>
      </c>
      <c r="C60" s="4" t="inlineStr">
        <is>
          <t xml:space="preserve"> </t>
        </is>
      </c>
    </row>
    <row r="61">
      <c r="A61" s="3" t="inlineStr">
        <is>
          <t>CURRENT LIABILITIES:</t>
        </is>
      </c>
      <c r="B61" s="4" t="inlineStr">
        <is>
          <t xml:space="preserve"> </t>
        </is>
      </c>
      <c r="C61" s="4" t="inlineStr">
        <is>
          <t xml:space="preserve"> </t>
        </is>
      </c>
    </row>
    <row r="62">
      <c r="A62" s="4" t="inlineStr">
        <is>
          <t>Other current liabilities</t>
        </is>
      </c>
      <c r="B62" s="5" t="n">
        <v>1159712</v>
      </c>
      <c r="C62" s="5" t="n">
        <v>0</v>
      </c>
    </row>
    <row r="63"/>
    <row r="64">
      <c r="A64" s="4" t="inlineStr">
        <is>
          <t xml:space="preserve">[1] Both the number of shares outstanding and their par value have been retrospectively recast for all prior periods presented to reflect the par value of the outstanding stock of Abacus Life, Inc. as a result of the successful Business Combination. The 2023 number of shares outstanding and their par value have been retrospectively recast for all prior periods presented to reflect the par value of the outstanding stock of Abacus Life, Inc. as a result of the successful Business Combination. </t>
        </is>
      </c>
    </row>
  </sheetData>
  <mergeCells count="3">
    <mergeCell ref="C1:D1"/>
    <mergeCell ref="A63:D63"/>
    <mergeCell ref="A64:D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SUMMARY OF SIGNIFICANT ACCOUNTING POLICIE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SUMMARY OF SIGNIFICANT ACCOUNTING POLICIES</t>
        </is>
      </c>
      <c r="B4" s="4" t="inlineStr">
        <is>
          <t>SIGNIFICANT ACCOUNTING POLICIES AND RECENT ACCOUNTING STANDARDS New Accounting Standards—The Company’s management reviews recent accounting standards to determine the impact to the Company’s financial statements. Below we discuss the impact of new accounting standard updates (“ASU”) issued by the Financial Accounting Standards Board’s (“FASB”) to the Interim Financial Statements. ASU 2023-07—“Segment Reporting (ASC 280): Improvements to Reportable Segment Disclosures”, was intended to improve reportable segment disclosure requirements, primarily through enhanced disclosures about significant segment expenses. We early adopted ASU 2023-07 in the first quarter of 2024, by including significant segment expenses reviewed by the Company’s CODM. Refer to Note 11, Segment Reporting, for our updated presentation. ASU 2024-01—”Compensation—Stock Compensation (Topic 718): Scope Application of Profits Interest and Similar Awards”. In March 2024, the FASB issued ASU 2024-01 to add an illustrative example to demonstrate how an entity should apply the scope guidance in paragraph 718-10-15-3 to determine whether profits interest and similar awards (“profits interest awards”) should be accounted for in accordance with Topic 718, Compensation—Stock Compensation. The amendments in this ASU are effective for annual periods beginning after December 15, 2024, and interim periods within those annual periods. Although early adoption of this ASU is permitted, the Company’s management chose to not early adopt this ASU. The amendments in this ASU should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s are applied prospectively, an entity is required to disclose the nature of and reason for the change in accounting principle. This ASU is not expected to have a significant impact to the Company’s consolidated financial statements when adopted. ASU 2024-02—”Codification Improvements—Amendments to Remove References to the Concepts Statements”. In March 2024, the FASB issued ASU 2024-02 to remove references to various FASB Concepts Statements. The Board has a standing project on its agenda to address suggestions received from stakeholders on the Accounting Standards Codification and other incremental improvements to GAAP. This effort facilitates Codification updates for technical corrections such as conforming amendments, clarifications to guidance, simplifications to wording or the structure of guidance, and other minor improvements. The amendments in this ASU are effective for annual periods beginning after December 15, 2024. Although early adoption of this ASU is permitted for any fiscal year or interim period for which financial statements have not yet been issued (or made available for issuance), the Company’s management chose to not early adopt this ASU. The amendments in this ASU should be applied either (1) retrospectively to all prior periods presented in the financial statements or (2) prospectively to all new transactions recognized on or after the date that the entity first applies the amendments. This ASU is not expected to have a significant impact to the Company’s consolidated financial statements when adopted. Stock Options—The Company awards stock options (“options”) to purchase the Company’s common stock at the market price of the stock on the grant date. Options generally vest over a period of three years and expire no later than 10 years from the grant date. Fair value is estimated using the Black-Scholes option-pricing model by applying certain assumptions. That fair value is reduced when options are forfeited. The fair value of options, net of forfeitures, is recognized in general and administrative expenses on a straight-line basis over the vesting period. Concentrations—Two customers accounted for 49% and 35% of active management revenue for the three months ended March 31, 2024. One customer accounted for 32% of active management revenue for the three months ended March 31, 2023. For the three months ended March 31, 2024 and 2023 zero and two maturities accounted for over 10% of active management revenue, respectively. SUMMARY OF SIGNIFICANT ACCOUNTING POLICIES Basis of Presentation —In connection with the Business Combination, the Merger is accounted for as a reverse recapitalization with ERES in accordance with generally accepted accounting principles in the United States of America (“U.S. GAAP”). Under U.S. GAAP, ERES has been treated as the “acquired” company for financial reporting purposes. This determination was primarily based on the LMA stockholders having a relative majority of the voting power of the Company, the LMA stockholders having the authority to appoint a majority of directors on the Board of Directors, and senior management of LMA comprising the majority of the senior management of the post-combination Company. LMA was then determined to be the “acquirer” for financial reporting purposes based on the relative size of LMA as compared to Abacus, represented by their revenue, equity, gross profit and net income. Accordingly, for accounting purposes, the financial statements of the combined entity represents a continuation of the financial statements of LMA with the LMA Merger treated as the equivalent of LMA issuing stock for the net assets of ERES, accompanied by a recapitalization. The net assets of ERES are stated at historical cost, with no goodwill or other intangible assets recorded. The Abacus Merger has been accounted for using the acquisition method of accounting. Under the acquisition method of accounting, the assets and liabilities of Abacus were recorded at the fair value as of the acquisition date. The excess of the purchase price over the estimated fair values of the net assets acquired was recognized as goodwill. As a result of the Business Combination, the Company evaluated if ERES, Abacus, or LMA is the predecessor for accounting purposes. In considering the foregoing principles of predecessor determination and in light of the Company's specific facts and circumstances, management determined that LMA and Abacus are dual predecessors for accounting purposes. The financial statement presentation for Abacus Life, Inc. includes the purchase accounting effects of the Abacus Merger as of the Closing Date with the financial statements of LMA as the comparative period. The predecessor financial statements for Abacus are included separately within this report. The accompanying consolidated financial statements of the Company have been prepared in accordance with the rules and regulations of the Securities and Exchange Commission and are prepared in accordance with U.S. GAAP. Consolidation of Variable Interest Entities —For entities in which the Company has variable interests, the Company first evaluates whether the entity meets the definition of a variable interest entity (“VIE”) or a voting interest entity (“VOE”). If the entity is a VIE, the Company focuses on identifying whether it has the power to direct the activities that most significantly impact the VIE’s economic performance and whether it has the obligation to absorb losses or the right to receive benefits from the VIE. If the Company is the primary beneficiary of a VIE, the assets, liabilities, and results of operations of the VIE will be included in the Company’s condensed consolidated financial statements. The proportionate share not owned by the Company is recognized as noncontrolling interest and net income attributable to noncontrolling interest on the condensed consolidated balance sheets and condensed consolidated statements of operations and comprehensive income, respectively. If the entity is a VOE, the Company evaluates whether it has the power to control the VOE through a majority voting interest or through other arrangements. Financial Accounting Standards Board (“FASB”) Accounting Standards Codification (“ASC”) Topic 810, Consolidations, (“ASC 810”) requires the Company to separately disclose on its consolidated balance sheets the assets of consolidated VIEs and liabilities of consolidated VIEs as to which there is no recourse against the Company. As of December 31, 2023, total assets and liabilities of consolidated VIEs were $77,132,592 and $65,031,207, respectively. As of December 31, 2022, total assets and liabilities of consolidated VIEs were $30,073,972 and $27,116,762, respectively.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 corporation. While the Company and three other investors each contributed $100 to LMX, the Company directs the most significant activities by managing the investment offerings, and sponsoring and creating structured investment grade insurance liabilities, and thus was provided a 70% ownership interest. LMX is a VIE and the Company is the primary beneficiary of LMX. The Company has included the results of LMX and its subsidiaries in its consolidated financial statements for the year ended December 31, 2023. On November 30, 2022, LMA Series, LLC, a wholly owned subsidiary of the Company, signed an Operating Agreement to be the sole member of a newly created general partnership, LMA Income Series, GP, LLC. Subsequent to that, LMA Income Series, GP, LLC formed a limited partnership, LMA Income Series, LP and issued partnership interests to limited partners in a private placement offering. It was determined that LMA Series, LLC is the primary beneficiary of LMA Income Series, LP and thus has fully consolidated the limited partnership in its consolidated financial statements for the year ended December 31, 2023. On January 31, 2023, LMA Series, LLC, a wholly owned subsidiary of the Company, signed an Operating Agreement to be the sole member of a newly created general partnership, LMA Income Series II, GP, LLC. Subsequent to that, LMA Income Series II, GP, LLC formed a limited partnership, LMA Income Series II, LP and issued partnership interests to limited partners in a private placement offering. It was determined that LMA Series, LLC is the primary beneficiary of LMA Income Series II, LP and thus has fully consolidated the limited partnership in its consolidated financial statements for the year ended December 31, 2023. Non-Consolidation of Variable Interest Entities —On January 1, 2021, the Company entered into an option agreement with two commonly owned full-service origination, servicing, and investment providers (the “Providers”), in which the Company agreed to fund certain capital needs with an option to purchase the outstanding equity ownership of the Providers (the “Option Agreement”). The Company accounted for its investment in the call options under the Option Agreement as an equity security, pursuant to ASC 321, Investments—Equity Securities . In arriving at this accounting conclusion, the Company first considered whether the call options met the definition of a derivative pursuant to ASC 815, Derivatives and Hedging , and concluded that the options do not provide for net settlement and accordingly are not a derivative. The Company also concluded that the call options do not provide the Company with a controlling financial interest in the legal entity pursuant to ASC 810. The call options include material contingencies prior to exercisability that the Company does not anticipate will be resolved; additionally, the call options are in a legal entity for which the stock price has no readily determinable fair value. The Company’s basis in the call options, pursuant to ASC 321, is zero and accordingly the call options are not reflected in the statement of financial position. The Company provided $144,721 of working capital funding for the year ended December 31, 2023 which is included in other (expense) income on the consolidated statements of operations and comprehensive income and $347,013 of funding for the year ended December 31, 2022. See Note 11, Commitments and Contingencies, for further details. For the years ended December 31, 2023, and 2022, the Providers were considered to be VIEs, but were not consolidated in the Company’s consolidated financial statements due to a lack of the power criterion or the losses/benefits criterion. As of December 31, 2023, the unaudited financial information for the unconsolidated VIEs are as follows: held assets of $601,762 and liabilities of $2,900. As of December 31, 2022, the unaudited financial information for the unconsolidated VIEs are as follows: held assets of $987,964 and liabilities of $358,586. Noncontrolling Interest —Noncontrolling interest represents the share of consolidated entities owned by third parties. At the date of formation or upon acquisition, the Company recognizes noncontrolling interest on the consolidated balance sheets at an amount equal to the noncontrolling interest’s proportionate share of the relative fair value of any assets and liabilities acquired. Noncontrolling interest is subsequently adjusted for the noncontrolling stockholder’s additional contributions, distributions, and the stockholder’s share of the net earnings or losses of each respective consolidated entity. Net income of a consolidated entity is allocated to noncontrolling interests based on the noncontrolling stockholder’s ownership interest during the period. The net income or loss that is not attributable to the Company is reflected in net income (loss) attributable to noncontrolling interests in the consolidated statements of operations and comprehensive income. Use of Estimates —The preparation of U.S. GAAP financial statements requires management to make estimates and assumptions that affect the reported amounts of assets and liabilities and changes therein, disclosure of contingent assets and liabilities at the date of financial statements, and the reported amounts of revenue and expenses during the reporting periods. Company’s estimates, judgments, and assumptions are continually evaluated based on available information and experience. Because of the use of estimates inherent in the financial reporting process, actual results could differ from the estimates. Estimates are used when accounting for purchase price allocation, the selection of useful lives of property and equipment, valuation of other receivables, valuation of life settlement policies, valuation of other investments and available-for-sale securities, valuation of long-term debt, impairment testing, income taxes, and legal reserves. Life Settlement Policies —The Company accounts for its holdings of life insurance settlement policies in accordance with ASC 325-30, Investments in Insurance Contracts . For all policies purchased after June 30, 2023, the Company accounts for these under the fair value method. For policies purchased before June 30, 2023, the Company elected to use either the fair value method or the investment method (cost, plus premiums paid). The valuation method is chosen upon contract acquisition and is irrevocable. The Company follows ASC 820, Fair Value Measurements and Disclosures , in estimating the fair value of its life insurance policies held at fair value. ASC 820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s valuation of life settlements is considered to be Level 3. The Company’s valuation model incorporates significant inputs that are not observable and reflect our assumptions about what factors market participants would use in pricing life settlement policies. We develop our inputs based on the best information available to us, including our own data. We believe that our model would be reasonably comparable to a model that an independent third party would use. Refer to Note 12, Fair Value Measurements, for further details. For policies held at fair value, changes in fair value are reflected in the consolidated statement of operations and comprehensive income under active management revenue in the period the change is calculated.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s medical reports and life expectancy evaluations. The policies held by the Company using the investment method are expected to be owned for a shorter-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solidated statements of cash flows. Going Concern —Management evaluates at each annual and interim period whether there are conditions or events, considered in the aggregate, that raise substantial doubt about Company’s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Company’s ability to continue as a going concern within one year after the date these consolidated financial statements were issued. Cash and Cash Equivalents —Cash and cash equivalents include short-term and all highly liquid debt instruments purchased with an original maturity of three months or less. 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Valuation based on quoted market prices in active markets for identical assets or liabilities that we have the ability to access at the measurement date. Level 2 —Valuation based on inputs other than Level 1 inputs that are observable for the assets or liabilities either directly or indirectly. Level 3 —Valuation based on inputs that reflect our assumptions about what factors market participants would use in pricing the asset or liability. The inputs are developed based on the best available information, including our own data. The Company’s financial instruments consist of cash, cash equivalents, accounts receivables, due to affiliates, equity investments in privately held companies, S&amp;P options, life settlement policies, available for sale securities, market-indexed debt and secured borrowings. Cash, cash equivalents, accounts receivables, and due to affiliates are stated at their carrying value, which approximates fair value due to the short time to the expected receipt or payment date. Equity investments in privately held companies without readily determinable fair values are recognized at fair value on a nonrecurring basis when observable price changes from orderly transactions for identical or similar investments become available. Available-for-sale securities are measured at fair value using inputs that are not readily determinable. Unrealized holding gains and losses are excluded from earnings and reported in other comprehensive income until realized. S&amp;P options are recognized at fair value using quoted market prices in active markets, with changes in fair value included in net income. Market-indexed debt is measured on a quarterly basis, with qualifying changes in fair value recognized in net income, except for the portion of the total change in the fair value of the liability that results from a change in the instrument-specific credit risk, which is separately included in other comprehensive income in accordance with ASC 825-10-45-5. The measurement approach for life settlement policies is included above within the Life Settlement Policies disclosure. Accounts Receivable, Related Party —Related party receivable are amounts owed to the Company by related party customers for services delivered. Management regularly reviews customer accounts for collectability and will record an allowance for these accounts when deemed necessary. Management determines the allowance for credit losses based on a review of outstanding receivables, historical collection experience, current economic conditions, and reasonable and supportable forecasts. Related party receivables are charged off against the allowance for credit losses when deemed uncollectible (after all means of collection have been exhausted and the potential for recovery is deemed remote). Recoveries of related party receivables previously written off are recorded when received. Due to the nature of operations, related party receivables are due primarily from parties which the Company serves. As a result, management deems all amounts due to be collectable. If the financial condition of the Company’s related party customers were to deteriorate, resulting in an impairment of their ability to make payments, additional allowances may be required. The Company did not record material allowance for credit losses as of December 31, 2023 and 2022, respectively. Other Investments —Equity investments without readily determinable fair values include the Company’s investments in privately-held companies in which the Company holds less than a 20% ownership interest and does not have the ability to exercise significant influence. The Company measures these investments at cost, and these investments are adjusted through net earnings when they are deemed to be impaired or when there is an adjustment from observable price changes (referred to as the “measurement alternative”). These investments are included in other investments on the financial statements, at cost on the consolidated balance sheets. In addition, the Company monitors these investments to determine if impairment charges are required based primarily on the financial condition and near-term prospects of these companies Available-for-sale Securities, at Fair Value —The Company has investments in securities that are classified as available-for-sale securities, and which are reflected on the consolidated balance sheets at fair value. These securities solely consist of a convertible promissory note in a private company that was entered into at arms-length. The Company determines the fair value using unobservable inputs by considering the initial investment value, next round financing, and the likelihood of conversion or settlement based on the contractual terms in the agreement. If any unrealized gains and losses on these investments are incurred, these would be included as a separate component of accumulated other comprehensive loss, net of tax, on the consolidated balance sheets. The Company classifies its available-for-sale securities as short-term or long-term based on the nature of the investment, its maturity date and its availability for use in current operations. The Company monitors if the fair value of the securities falls below the amortized cost basis. Credit losses identified are reflected in the allowance for credit losses and any credit losses reversed are recognized in earnings. As of December 31, 2023 and 2022, the fair value of the securities were determined to materially approximate amortized cost basis, thus no unrealized gains or losses were recorded. The Company did not record any allowance for credit losses. The Company writes off uncollectible accrued interest receivable balances in a timely manner. The Company recorded $105,935 and $— of accrued interest on its available-for-sale securities Equity Securities, at Fair Value —The equity securities, at fair value balance consists of S&amp;P 500 put and call options that were purchased through a broker as an economic hedge related to the market-indexed instruments that are included in Long-Term Debt. The Company records these options at fair value and recognizes changes in fair value as part of net income. Property and Equipment, Net —Property and equipment are stated at cost less accumulated depreciation and are depreciated on a straight-line basis over the following estimated useful lives: Estimated Useful Life Computer equipment 5 years Furniture and fixtures 5 years Leasehold improvements Shorter of remaining lease term or estimated useful life Costs incurred for maintenance and repairs that do not extend the useful lives of property and equipment are expensed as incurred. Upon retirement or sale of assets, the cost and related accumulated depreciation are written off and any resulting gain or loss is reflected in the accompanying consolidated statements of operations and comprehensive income. Property and equipment are tested for recoverability whenever events or changes in circumstance indicate that their carrying amounts may not be recoverable. An impairment loss is recognized if the carrying amount of property and equipment is not recoverable and exceeds its fair value. Recoverability is determined based on the undiscounted cash flows expected to result from the use and eventual disposition of the asset or asset group. There were no impairments recognized during the years ended December 31, 2023 and 2022, respectively. Property and equipment to be disposed of are reported at the lower of carrying amount or fair value less cost to sell. Goodwill and Intangible Assets, Net —Goodwill and intangible assets are recorded as a result of the Business Combination. Goodwill represents the excess of the purchase price over the fair value of the assets acquired and liabilities assumed. The Company amortizes identifiable intangible assets with a finite useful life over the period that the intangible asset is expected to contribute directly or indirectly to its future cash flows; however, it does not amortize indefinite lived intangible assets. The Company evaluates goodwill and indefinite intangible assets for recoverability annually in the fourth quarter or on an interim basis should events or changes in circumstances indicate that a carrying amount may not be recoverable. To test for impairment, a qualitative assessment is performed to determine if it is more likely-than-not that the fair value of a reporting unit is less than its carrying value, including goodwill. This initial assessment includes, among other factors, consideration of: (i) past, current and projected future earnings and equity; (ii) recent trends and market conditions; and (iii) valuation metrics involving similar companies that are publicly traded and acquisitions of similar companies, if available. If the more likely-than-not threshold is met, a quantitative impairment test is performed by comparing the estimated fair value with the carrying value.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s reporting units are at the operating segment level; each operating segment represents a business and discrete financial information is available and reviewed regularly by management. Determining the fair value of its reporting units is subjective in nature and involves the use of significant estimates and assumptions, including projected net cash flows, discount and long-term growth rates. The Company determines the fair value of its reporting units based on an income approach and market approach, whereby the fair value of the reporting unit is derived from the present value of estimated future cash flows associated with the reporting unit. The assumptions about estimated cash flows include factors such as future premiums, loss and expenses, general and administrative expenses and industry trends. The Company considers historical rates and current market conditions when determining the discount and long-term growth rates to use in its analysis. The Company considers other valuation methods if the facts and circumstances indicate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As of December 31, 2023, there were no events or changes in circumstances that indicated that a carrying amount of goodwill or intangible asset may not be recoverable. The company has insignificant internal-use software accounted under ASC 350-40, Internal-Use Software. The software is amortized on the straight-line basis over an estimated useful life of 3 years. Refer Note 6, Goodwill and Other Intangible Assets, for additional information on goodwill and intangible assets. Revenue Recognition —The Company generally derives its revenue from life settlement servicing and consulting activities (Portfolio Servicing Revenue), life settlement trading activities (Active Management Revenue) and fees, commissions (Origination Services). Portfolio Servicing Revenue —Portfolio servicing is comprised of servicing activities and consulting activities. The Company enters into service agreements with the owners of life settlement contracts and is responsible for maintaining the policy, manages processing of claims in the event of death of the insured and ensuring timely payment of optimized premiums computed to derive maximum return on maturity of the policy. The company neither assumes the ownership of the contracts nor undertakes the responsibility to make the premium payments, which remains with the owner of the policy. These service arrangements have contractual terms typically ranging from one-month to ten years and include fixed charges within its contracts as part of the total transaction price which are recognized on gross basis. To the extent that variable consideration is not constrained, the Company includes an estimate of the variable amount, as appropriate, within the total transaction price and updates its assumptions over the duration of the contract. Variable consideration has not been material. The duties performed by the Company under these arrangements are considered as a single performance obligation that is satisfied on a monthly basis as the customer simultaneously receives and consumes the benefit provided by the Company as the Company performs the service. As such, revenue is recognized for services provided for the corresponding month. Under consulting engagements, the Company provides services typically for the owners of life settlement contracts who are often customers of the servicing business line, or customers of Abacus. These consulting engagements are comprised of valuation, actuarial services, and overall policy assessments related life settlement contracts and are short-term in nature. The performance obligations are typically identified as separate services with a specific deliverable or a group of deliverables to be provided in tandem, as agreed to in the engagement letter or contract. Each service</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UMMARY OF SIGNIFICANT ACCOUNTING POLICIES</t>
        </is>
      </c>
      <c r="B7" s="4" t="inlineStr">
        <is>
          <t>SUMMARY OF SIGNIFICANT ACCOUNTING POLICIES Basis of Presentation— The accompanying financial statements are presented in accordance with the rules and regulations of the Securities and Exchange Commission (“SEC”) and are prepared in accordance with generally accepted accounting principles in the United States of America (“US GAAP”). Unaudited Financial Statements— The financial statements have been prepared on a basis consistent with the audited annual financial statements as of and for the year ended December 31, 2022, and, in the opinion of management, reflect all adjustments, consisting solely of normal recurring adjustments, necessary for the fair presentation of Abacus’ financial position as of March 31, 2023, and the condensed results of its operations and comprehensive loss and cash flows for the three months ended March 31, 2023. Use of Estimates— The preparation of US GAAP financial statements requires management to make estimates and assumptions that affect the reported amounts of assets and liabilities and changes therein, and disclosure of contingent assets and liabilities at the date of financial statements and the reports amounts of revenue and expenses during the reporting periods. Abacus’ estimates, judgments, and assumptions are continually evaluated based on available information and experience. Because of the use of estimates inherent in the financial reporting process, actual results could differ from the estimates. Estimates are used when accounting for revenue recognition and related costs, the selection of useful lives of property and equipment, impairment testing, valuation of other receivables from clients, income taxes, and legal reserves. Concentrations— All of Abacus’ revenues are derived from life settlement transactions in which Abacus represents Financing Entities that purchased existing life insurance policies. One financing entity, a company in which the Abacus’ members own interests, represented 24% of Abacus’ revenues in the three months ended March 31, 2023. Abacus originates policies through three different channels: Direct to Consumer, Agent, and Broker. No single broker represented the sellers for over 10% of Abacus’ life settlement commission expense during the period three months ended March 31, 2023. Abacus maintains cash deposits with a major financial institution, which from time to time may exceed federally insured limits. Abacus periodically assesses the financial condition of the institution and believes that the risk of loss is minimal. Advertising— All advertising expenditures incurred by Abacus are charged to expense in the period to which they relate and are included in general and administrative expenses on the accompanying condensed statements of operations and comprehensive loss. Advertising expense $374,371 for three months ended March 31, 2023. SUMMARY OF SIGNIFICANT ACCOUNTING POLICIES Basis of Presentation— The accompanying condensed financial statements are presented in accordance with the rules and regulations of the Securities and Exchange Commission (“SEC”) and are prepared in accordance with generally accepted accounting principles in the United States of America (“US GAAP”). Use of Estimates— The preparation of US GAAP financial statements requires management to make estimates and assumptions that affect the reported amounts of assets and liabilities and changes therein, and disclosure of contingent assets and liabilities at the date of financial statements and the reports amounts of revenue and expenses during the reporting periods. Abacus’ estimates, judgments, and assumptions are continually evaluated based on available information and experience. Because of the use of estimates inherent in the financial reporting process, actual results could differ from the estimates. Estimates are used when accounting for revenue recognition and related costs, the selection of useful lives of property and equipment, impairment testing, valuation of other receivables from clients, income taxes, and legal reserves. Going Concern— Management evaluates at each annual and interim period whether there are conditions or events, considered in the aggregate, that raise substantial doubt about the Company’s ability to continue as a going concern within one year after the date that the financial statements are issued. Management’s evaluation is based on relevant conditions and events that are known and reasonably knowable at the date that the financial statements are issued. Management has concluded that there are no conditions or events, considered in the aggregate, that raise substantial doubt about the Company’s ability to continue as a going concern within one year after the date these financial statements were issued. Other receivables— Other receivables include origination fees for policies in which the rescission period has ended, but the funds have not been received yet from financing entities. These fees were collected in the subsequent month. Abacus provides an allowance for credit losses equal to the estimated collection losses that will be incurred in collection of all receivables. Management determines the allowance for credit losses based on a review of outstanding receivables, historical collection experience, current economic conditions, and reasonable and supportable forecasts. Account balances are charged off against the allowance for credit losses after all means of collection have been exhausted and the potential for recovery is deemed remote. Abacus does not have any material allowance for credit losses as of June 30, 2023 or December 31, 2022. If the financial condition of Abacus’ customers were to deteriorate, resulting in an impairment of their ability to make payments, additional allowances may be required. Abacus did not record material allowance for credit losses as of June 30, 2023, and December 31, 2022, respectively. Concentrations— All of Abacus’ revenues are derived from life settlement transactions in which Abacus represents Financing Entities that purchased existing life insurance policies. One financing entity, a company in which the Abacus’ members own interests, represented 23% and 60% of Abacus’ revenues in six months ended June 30, 2023 and year ended December 31, 2022, respectively. Abacus originates policies through three different channels: Direct-to-Consumer, Agent, and Broker. Two brokers represented the sellers for over 10% of Abacus’ life settlement commission expense during the period six months ended June 30, 2023. No single broker represented the sellers for over 10% of Abacus’ life settlement commission expense during the year ended December 31, 2022. Abacus maintains cash deposits with a major financial institution, which from time to time may exceed federally insured limits. Abacus periodically assesses the financial condition of the institution and believes that the risk of loss is minimal. Advertising— All advertising expenditures incurred by Abacus are charged to expense in the period to which they relate and are included in general and administrative expenses on the accompanying condensed statements of operations and comprehensive income/(loss). Advertising expense totaled $741,789 and $1,414,828 for six months ended June 30, 2023 and year ended December 31, 2022, respectivel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SEGMENT REPORTING</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SEGMENT REPORTING</t>
        </is>
      </c>
      <c r="B4" s="4" t="inlineStr">
        <is>
          <t>SEGMENT REPORTING Segment Information —The Business Combination that took place on June 30, 2023, where ERES, LMA and Abacus Settlements consummated the combining of the Companies, triggered a re-organization of Abacus Life Inc., where the legacy Abacus Settlements business and legacy LMA business would both operate under Abacus Life, Inc. subsequent to the Business Combination date. Abacus Settlements historically had one operating and reportable segment, Originations. LMA historically had two operating and reportable segments, (1) Portfolio Servicing and (2) Active Management. As the Business Combination did not occur until the last day of the second quarter of 2023, income activity related to Abacus Settlements had not yet been reported by Abacus Life, Inc. as the businesses did not begin operating as a combined Company until July 1, 2023. As such, beginning in the third quarter of 2023, the Company organizes its business into three reportable segments (1) Portfolio Servicing, (2) Active Management, and (3) Originations, which all generate revenue and incur expenses in different manners.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The Company’s CODM is the President and Chief Executive Officer. The Company’s reportable segments are not aggregated. The Portfolio Servicing segment generates revenues by providing policy services to customers on a contract basis. The Active Management segment generates revenues by buying, selling, and trading policies and maintaining policies until receipt of death benefits. The Originations segment generates revenue by originating life insurance policy settlements between investors or buyers, and the sellers, who are often the original policy owner. The policies are purchased from owners or other providers through advisors, brokers or directly through the owner. The Company’s method for measuring profitability on a reportable segment basis is gross profit. The CODM does not review disaggregated assets by segment. The Company adopted ASU 2023-07 in March 2024. The most significant provision was for the Company to disclose significant segment expenses that are regularly provided to the CODM. The Company’s CODM periodically reviews cost of revenues by segment and treats it as a significant segment expense. Revenue related to the Company’s reporting segments is as follows: Three Months Ended March 31, 2024 2023 Portfolio servicing $ 217,935 $ 302,871 Active management 19,796,999 9,970,518 Originations 5,024,204 — Segment revenue (including inter-segment) 25,039,138 10,273,389 Intersegment elimination (3,551,954) — Total revenue $ 21,487,184 $ 10,273,389 Cost of revenue related to the Company’s reporting segments is as follows: Three Months Ended March 31, 2024 2023 Portfolio servicing $ 362,392 $ 325,114 Active management (including stock-compensation) 958,472 164,436 Originations 4,951,987 — Total expenses (including inter-segment) 6,272,851 489,550 Intersegment elimination (3,551,954) — Total cost of revenue $ 2,720,897 $ 489,550 Information related to the Company’s reporting segments for the three-month ended March 31, 2024 and 2023 is as follows: Three Months Ended March 31, 2024 2023 Portfolio servicing $ (144,457) $ (22,243) Active management 18,838,527 9,806,082 Originations 72,217 — Total gross profit 18,766,287 9,783,839 Sales and marketing (1,929,944) (729,004) General and administrative (including stock-based compensation) (11,353,499) (696,892) Depreciation and amortization expense (1,682,054) (1,043) Other (expense) income (53,028) (210,432) Loss on change in fair value of warrant liability 946,960 — Interest expense (3,670,445) (357,383) Interest income 421,426 7,457 Gain (Loss) on change in fair value of debt (2,712,627) (953,433) Unrealized (loss) gain on investments 1,164,966 125,220 Provision for income taxes (1,173,513) 656,467 Net income (loss) attributable to non-controlling interests (73,274) 460,707 Net income attributable to common stockholders $ (1,348,745) $ 8,085,503 Segment gross profit is defined as revenues less cost of sales, excluding depreciation and amortization. Expenses below the gross profit line are not allocated across operating segments, as they relate primarily to the overall management of the consolidated entity. As of March 31, 2024 and March 31, 2023, our operations are confined to the United States. SEGMENT REPORTING Segment Information —The Business Combination that took place on June 30, 2023, where ERES, LMA and Abacus Settlements consummated the combining of the Companies, triggered a re-organization of Abacus Life Inc., where the legacy Abacus Settlements business and legacy LMA business would both operate under Abacus Life, Inc. subsequent to the Business Combination date. Abacus Settlement’s historically had one operating segment one reportable segment, Originations. LMA historically had two operating segments, (1) Portfolio Servicing and (2) Active Management. As the Business Combination did not occur until the last day of the second quarter, income activity related to Abacus Settlements had not yet been reported by Abacus Life, Inc. as the businesses did not begin operating as a combined Company until July 1, 2023. As such, beginning in the third quarter, the Company now organizes its business into three reportable segments (1) Portfolio Servicing, (2) Active Management and (3) Originations, which all generate revenue and incur expenses in different manners.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The Company’s CODM is the President and Chief Executive Officer. The Company’s reportable segments are not aggregated. The Portfolio Servicing segment generates revenues by providing policy services to customers on a contract basis. The Active Management segment generates revenues by buying, selling, and trading policies and maintaining policies until receipt of death benefits. The Originations segment generates revenue by originating life insurance policy settlements between investors or buyers, and the sellers, who is often the original policy owner. The policies are purchased from owners or other providers through advisors, brokers or directly through the owner. The Company’s method for measuring profitability on a reportable segment basis is gross profit. The CODM does not review disaggregated assets by segment. Revenue related to the Company’s reporting segments is as follows: Years Ended December 31, 2023 2022 Portfolio servicing $ 1,002,174 $ 1,470,972 Active management 61,195,377 43,242,580 Originations 19,247,972 — Segment revenue (including inter-segment) 81,445,523 44,713,552 Intersegment elimination (15,044,072) — Total revenue $ 66,401,451 $ 44,713,552 Information related to the Company’s reporting segments for the years ended December 31, 2023 and 2022 is as follows: Years Ended December 31, 2023 2022 Portfolio servicing $ 278,115 $ 300,235 Active management 59,020,991 38,528,648 Originations 611,968 — Total gross profit 59,911,074 38,828,883 Sales and marketing (4,905,747) (2,596,140) General, administrative and other (including stock-based compensation) (26,482,571) (1,426,865) Depreciation and amortization expense (3,409,928) (4,282) Other (expense) income (146,443) (347,013) Loss on change in fair value of warrant liability (4,204,360) — Interest expense (9,866,821) (42,798) Interest income 594,764 1,474 Gain (Loss) on change in fair value of debt (2,356,058) (90,719) Unrealized (loss) gain on investments 1,369,112 (1,045,623) Provision for income taxes (1,468,535) (889,943) Less: Net gain (loss) attributable to non-controlling interests 482,139 (704,699) Net income attributable to Abacus Life, Inc. $ 9,516,626 $ 31,682,275 Segment gross profit is defined as revenues less cost of revenue, excluding depreciation and amortization. Expenses below the gross profit line are not allocated across operating segments, as they relate primarily to the overall management of the consolidated entity. As of December 31, 2023 and 2022, our operations are confined to the United States.</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EGMENT REPORTING</t>
        </is>
      </c>
      <c r="B7" s="4" t="inlineStr">
        <is>
          <t>SEGMENT REPORTING Operating as a centrally led life insurance policy intermediary, Abacus’ president and chief executive officer is the chief operating decision maker who allocates resources and assesses financial performance based on financial information presented for Abacus as a whole. As a result of this management approach, Abacus is organized as a single operating segment. SEGMENT REPORTING Operating as a centrally led life insurance policy intermediary, Abacus’ president and chief executive officer is the chief operating decision maker who allocates resources and assesses financial performance based on financial information presented for Abacus as a whole. As a result of this management approach, Abacus is organized as a single operating segment.</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VENUE</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REVENUE</t>
        </is>
      </c>
      <c r="B4" s="4" t="inlineStr">
        <is>
          <t>REVENUES Disaggregated Revenue —The disaggregation of the Company’s revenue by major sources is as follows: Three Months Ended March 31, March 31, Portfolio servicing revenue: Related party serving revenue $ 185,185 $ 213,447 Portfolio servicing revenue 32,750 89,424 Total portfolio servicing revenue 217,935 302,871 Active management revenue: Investment income from life insurance policies held using the investment method 500,000 8,392,334 Revenue from fee-based services and realized and unrealized gains from life insurance policies held using the fair value method 19,296,999 1,578,184 Total active management revenue 19,796,999 9,970,518 Origination revenue: Agent 557,500 — Broker 883,250 — Client direct 31,500 — Total origination revenue 1,472,250 — Total revenue $ 21,487,184 $ 10,273,389 Contract Balances —We had no contract assets at March 31, 2024 and December 31, 2023. The balances of contract liabilities arising from originated contracts with customers were as follows: March 31, December 31, Contract liabilities, deposits on pending settlements $ 667,500 $ 507,000 Total contract liabilities $ 667,500 $ 507,000 Revenue recognized during the first quarter of 2024 that was included in our contract liabilities balance at December 31, 2023 was $507,000, less $347,000 intercompany revenue that was eliminated in consolidation.</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REVENUE</t>
        </is>
      </c>
      <c r="B7" s="4" t="inlineStr">
        <is>
          <t xml:space="preserve">REVENUE Disaggregated Revenue— The following table presents a disaggregation of Abacus’ revenue by major sources for three months ended March 31, 2023: Three Months Ended 2023 Agent $ 3,808,614 Broker 1,866,474 Client direct 624,898 Total $ 6,299,986 REVENUE Disaggregated Revenue— The following table presents a disaggregation of Abacus’ revenue by major sources: Six Months Ended Year Ended Agent $ 7,143,016 $ 12,156,552 Broker 4,675,973 9,938,808 Client direct 1,365,687 3,108,103 Total $ 13,184,676 $ 25,203,46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INCOME TAXE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INCOME TAXES</t>
        </is>
      </c>
      <c r="B4" s="4" t="inlineStr">
        <is>
          <t>INCOME TAXES Before June 30, 2023 the date of the Merger, LMA and Abacus had elected to file as S corporation for Federal and state income tax purposes, as such, neither LMA nor Abacus incurred Federal or state income taxes, except for income taxes related to LMA’s consolidated variable interest entities (VIE) and subsidiaries which are taxable C corporations. These VIEs and subsidiaries include LMATT Series 2024, Inc., the wholly owned subsidiary of LMX, which is consolidated into LMA as a VIE, as well as LMATT Growth Series 2.2024, Inc., a wholly owned subsidiary of LMATT Growth Series, Inc., and LMATTS Growth and Income Series 1.2026, Inc., a wholly owned subsidiary of LMATT Growth and Income Series, Inc., all of which are 100% owned subsidiaries and fully consolidated. Accordingly, the provision for income taxes was attributable to amounts for LMATT Series 2024, Inc, LMATT Growth Series, Inc. and LMATT Growth and Income Series, Inc. After the Merger, both LMA and Abacus are considered disregarded entities of the Company, a C corporation for Federal and state income tax purposes. For the three months ended March 31, 2024 and 2023, the Company recorded a provision for income taxes (benefit) of $1,173,513 and $(656,467), respectively. The effective tax rate is 1151.0% for the three months ended March 31, 2024 primarily driven by the portion of the stock-based compensation expense deduction limited by the Internal Revenue Code (IRC) Section 162(m) and the impact of the VIEs. The effective rate for the three months ended March 31, 2023 was (9.4)% due to the impact of the VIEs. The Company did not have any unrecognized tax benefits relating to uncertain tax positions at March 31, 2024, and December 31, 2023, and did not recognize any interest or penalties related to uncertain tax positions at March 31, 2024, and December 31, 2023. The Company does not anticipate that changes in its unrecognized tax benefits will have a material impact on the consolidated statements of operations and comprehensive (loss) income during 2024. INCOME TAXES Before June 30, 2023, the Company elected to file as an S corporation for Federal and state income tax purposes, as such, the Company incurred no Federal or state income taxes, except for income taxes related to their consolidated VIEs and subsidiaries which are taxable C corporations. These VIEs and subsidiaries include LMATT Series 2024, Inc., the wholly owned subsidiary of LMX, which is consolidated into LMA as a VIE, as well as LMATT Growth Series 2.2024, Inc., a wholly owned subsidiary of LMATT Growth Series, Inc., and LMATTS Growth and Income Series 1.2026, Inc., a wholly owned subsidiary of LMATT Growth and Income Series, Inc., all of which are 100% owned subsidiaries and fully consolidated. Accordingly, the provision for income taxes was attributable to amounts for LMATT Series 2024, Inc., LMATT Growth Series, Inc., and LMATT Growth and Income Series, Inc. For the years ended December 31, 2023 and 2022, the Company recorded provision for income taxes of $1,468,535 and $889,943, respectively. The effective tax rate is 14.0% for the year ended December 31, 2023. The existence of non-taxable flow-through entities within the Company as well as a change in tax status of certain entities upon the Business Combination caused the effective tax rate to vary from the statutory rate. The effective rate for the year ended December 31, 2022 was 2.7% due to the impact of state income taxes and the release of the Company’s valuation allowance, as there was sufficient evidence of the Company’s ability to generate future taxable income at December 31, 2022. The components of the provision for income taxes are as follows: For the Years Ended December 31, 2023 2022 Current provision: Federal $ 706,686 $ — State 195,679 — Foreign — — Total current tax 902,365 — Deferred provision: Federal 469,109 737,376 State 97,061 152,567 Foreign — — Total deferred tax 566,170 889,943 Provision for income taxes $ 1,468,535 $ 889,943 The Company did not have any unrecognized tax benefits relating to uncertain tax positions as of December 31, 2023, and 2022, and did not recognize any interest or penalties related to uncertain tax positions as of December 31, 2023, and 2022. The effective income tax rate differs from the federal statutory income tax rate applied to the profit loss before provision for income taxes due to the following: For the Years Ended December 31, 2023 2022 Income tax benefit computed at federal statutory rate $ 2,205,635 $ 6,988,538 Restricted stock award deductions limited by IRC 162(m) 2,069,993 — Change in tax status 1,414,469 — Effect of pass through entities and noncontrolling interests (3,812,977) (6,147,453) State income taxes, net of federal tax benefit (332,567) 174,024 Other (76,018) — Valuation allowance — (125,166) Income tax at effective rate $ 1,468,535 $ 889,943 The effects of temporary differences that give rise to significant components of deferred tax assets and liabilities at December 31, are as follows: 2023 2022 Deferred tax assets: Basis difference related to life insurance policy sales $ 1,798,639 $ 109,902 Warrant liability 1,683,658 — Interest expense carryforward 740,657 — Stock-based compensation 598,274 — Right of use liability 455,380 — Change in fair value of debt 405,804 — Change in fair value of investments — 264,196 Net operating loss carryforwards 21,470 167,554 5,703,882 541,652 Less: valuation allowance — — Deferred tax assets 5,703,882 541,652 Deferred tax liabilities: Basis difference in intangible assets (7,480,659) — Change in fair value of life insurance policies (policies held at fair value method) (4,318,194) (1,454,588) Basis difference in investments (2,398,987) — Change in fair value of debt — (450,884) Other (705,133) — Deferred tax liabilities (14,902,973) (1,905,472) Net deferred tax liability $ (9,199,091) $ (1,363,820) The components of the Company’s net deferred tax assets are subject to realizability analysis in accordance with ASC 740, Income Taxes. Based on this analysis, the Company determined that sufficient positive evidence existed at December 31, 2023 and 2022 to support not recording a valuation allowance recorded against net operating loss tax attributes. The Company has $84,709 of Federal Net Operating Losses and $84,709 State Net Operating Losses that can be carried forward indefinitely. The Federal Net Operating Losses may be used to offset 80% of taxable income in a given year. The Company did not have any unrecognized tax benefits relating to uncertain tax positions at December 31, 2023 and 2022 and did not recognize any interest or penalties related to uncertain tax position at December 31, 2023 and 2022. The Company does not anticipate that changes in its unrecognized tax benefits will have a material impact on the consolidated statements of operations and comprehensive income during 2024. The Company’s tax returns are subject to examination by relevant taxing authorities. None of the Company’s tax returns are under audit. As of December 31, 2023, tax years for 2020, 2021, and 2022 are subject to examination by the relevant tax authorities.</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INCOME TAXES</t>
        </is>
      </c>
      <c r="B7" s="4" t="inlineStr">
        <is>
          <t>INCOME TAXES Since Abacus elected to file as an S corporation for federal and State income tax purposes, Abacus incurred no federal or state income taxes. Accordingly, provision for income taxes is attributable to minimum state tax payments that are due regardless of their S corporation status and income position. For the three months ended March 31, 2023, Abacus recorded provision for income taxes of $2,289. which consists of state minimum taxes for state taxes that have been paid and settled during the period. The effective tax rate was approximately (0.35)% for the three months ended March 31, 2023. Given Abacus' S Corporation status, temporary book and tax differences do not create a deferred tax asset or liability on the balance sheets. Accordingly, an assessment of realizability of any deferred tax asset balances is not relevant. INCOME TAXES Since Abacus elected to file as an S corporation for federal and State income tax purposes, Abacus incurred no federal or state income taxes. Accordingly, provision for income taxes is attributable to minimum state tax payments that are due regardless of their S corporation status and income position. For the three months ended June 30, 2023, Abacus did not record provision for income taxes. For the six months ended June 30, 2023 and year ended December 31, 2022, Abacus recorded provision for income taxes of $2,289 and $2,018, respectively, which consist of state minimum taxes for state taxes that have been paid and settled during the period. The effective tax rate was approximately (0.24%) for the six months ended June 30, 2023, compared to (4.00)% for the year ended December 31, 2022. Given Abacus' S Corporation status, temporary book and tax differences do not create a deferred tax asset or liability on the balance sheets. Accordingly, an assessment of realizability of any deferred tax asset balances is not relevan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TIREMENT PLAN</t>
        </is>
      </c>
      <c r="B1" s="2" t="inlineStr">
        <is>
          <t>3 Months Ended</t>
        </is>
      </c>
    </row>
    <row r="2">
      <c r="B2" s="2" t="inlineStr">
        <is>
          <t>Mar. 31, 2024</t>
        </is>
      </c>
    </row>
    <row r="3">
      <c r="A3" s="4" t="inlineStr">
        <is>
          <t>Abacus Settlements, LLC</t>
        </is>
      </c>
      <c r="B3" s="4" t="inlineStr">
        <is>
          <t xml:space="preserve"> </t>
        </is>
      </c>
    </row>
    <row r="4">
      <c r="A4" s="3" t="inlineStr">
        <is>
          <t>Subsidiary of Limited Liability Company or Limited Partnership [Line Items]</t>
        </is>
      </c>
      <c r="B4" s="4" t="inlineStr">
        <is>
          <t xml:space="preserve"> </t>
        </is>
      </c>
    </row>
    <row r="5">
      <c r="A5" s="4" t="inlineStr">
        <is>
          <t>RETIREMENT PLAN</t>
        </is>
      </c>
      <c r="B5" s="4" t="inlineStr">
        <is>
          <t>RETIREMENT PLAN Abacus provides a defined contribution plan to its employees, Abacus Settlements LLC 401(k) Profit Sharing Plan &amp; Trust (the “Plan”). All eligible employees are able to participate in voluntary salary reduction contributions to the Profit-Sharing Plan. All employees who have completed one year of service with Abacus are eligible to receive employer-matching contributions. Abacus may match contributions to the Plan, up to 4% of compensation. For the three months ended March 31, 2023, Abacus made no discretionary contribution to the Plan. RETIREMENT PLAN Abacus provides a defined contribution plan to its employees, Abacus Settlements LLC 401(k) Profit Sharing Plan &amp; Trust (the “Plan”). All eligible employees are able to participate in voluntary salary reduction contributions to the Profit-Sharing Plan. All employees who have completed one year of service with Abacus are eligible to receive employer-matching contributions. Abacus may match contributions to the Plan, up to 4% of compensation. For six months ended June 30, 2023 and year ended December 31, 2022, Abacus made no discretionary contribution to the Plan.</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LATED-PARTY TRANSACTION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RELATED-PARTY TRANSACTIONS</t>
        </is>
      </c>
      <c r="B4" s="4" t="inlineStr">
        <is>
          <t>RELATED-PARTY TRANSACTIONS As of March 31, 2024 and December 31, 2023, $5,236 and $5,236, respectively, were due to affiliates as well as distributions to the former members of 1,159,712 as a part of the Business Combination as of March 31, 2024. As of March 31, 2024 and December 31, 2023, $760,364 and $1,007,528, respectively, was due from affiliates. The majority of the due from affiliate amount as of December 31, 2023 represents transaction costs incurred by the Company related to the planned business combination in which ERES had committed to reimburse the Company upon the consummation of the merger. The SPV Purchase and Sale Note of $27,341,832 is a related party transaction given the transfer of cash and policies between the Company and the SPV, which is jointly owned by the Sponsor and former members of LMA and Abacus. The Sponsor PIK Note for $11,452,687 is also recorded as a related party transaction given the relationship between the Sponsor and the Company. The Company has a related-party relationship with Nova Trading (US), LLC (“Nova Trading”), a Delaware limited liability company and Nova Holding (US) LP, a Delaware limited partnership (“Nova Holding” and collectively with Nova Trading, the “Nova Funds”). The Company earns service revenue related to policy and administrative services on behalf of the Nova Funds. The servicing fee is equal to 50 basis points (0.50%) times the monthly invested amount in policies held by Nova Funds divided by 12. The Company earned $185,185 and $213,447 in service revenue related to the Nova Funds for the three months ended March 31, 2024 and 2023, respectively. As of March 31, 2024, and December 31, 2023, there were $215,033 and $79,509, respectively, owed by the Nova Funds, which are included as related-party receivables in the consolidated balance sheets. After the Merger, the Company also originates policies for the Nova Funds. For its origination services to the Nova Funds, the Company earns origination fees equal to the lesser of (i) 2% of the net death benefit for the policy or (ii) $20,000. For the three months ended March 31, 2024 and 2023 the Company did not earn any related party origination revenue from the Nova Funds. A summary of origination transactions with the Nova Funds is presented below: Three Months Ended March 31, 2024 Three Months Ended March 31, 2023 Cost $ 685 $ — RELATED-PARTY TRANSACTIONS As of December 31, 2023 and 2022, $5,236 and $263,785, respectively, were due to former members and affiliates primarily for reimbursable transaction costs as well as distributions to former members of $1,159,712 as a part of the Business Combination as of December 31, 2023. As of December 31, 2023 and 2022, $1,007,528 and $2,904,646, respectively, was due from affiliates, respectively. The majority of the due from affiliate amount as of December 31, 2022 represents transaction costs incurred by the Company related to the planned business combination in which ERES had committed to reimburse the Company upon the consummation of the merger. The SPV Purchase and Sale Note of $25,000,000 was recorded as a related party transaction due to transfers of cash and policies between the Company and the SPV, which is jointly owned by the Sponsor and former members of LMA and Abacus. Also, the Sponsor PIK Note for $10,471,648 is also recorded as a related party transaction due to the relationship between the Sponsor and the Company. Refer to Note 13, Long-Term Debt, for more information. The Company has a related-party relationship with Nova Trading (US), LLC (“Nova Trading”), a Delaware limited liability company and Nova Holding (US) LP, a Delaware limited partnership (“Nova Holding” and collectively with Nova Trading, the “Nova Funds”). The Company also earns service revenue related to policy and administrative services on behalf of Nova Funds. The servicing fee is equal to 50 basis points (0.50%) times the monthly invested amount in policies held by Nova Funds divided by 12. The Company earned $778,678 and $818,300 in service revenue related to Nova Funds for the years ended December 31, 2023 and 2022, respectively. As of December 31, 2023, and 2022, there were $79,509 and $196,289, respectively owed from the Nova Funds, which are included as related-party receivables in the accompanying consolidated balance sheets. The Company also originates policies for the Nova Funds. For its origination services to the Nova Funds, the Company earns origination fees equal to the lesser of (i) 2% of the net death benefit for the policy or (ii) $20,000. In addition to the Nova Funds, the Company also has other affiliated investors that provide origination services. For the year ended December 31, 2022, the Company did not earn any related party origination revenue for the Nova Funds. For the year ended December 31, 2023, revenue earned, and contracts originated are below. Year Ended December 31, 2023 Origination fee revenue $ 259,517 Transaction reimbursement revenue 235,455 Total $ 494,972 Cost $ 99,456 Face value $ 46,650,000 Total policies 7 Average Age 70</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RELATED-PARTY TRANSACTIONS</t>
        </is>
      </c>
      <c r="B7" s="4" t="inlineStr">
        <is>
          <t>RELATED-PARTY TRANSACTIONS Abacus has a related-party relationship with Nova Trading (US), LLC (“Nova Trading”), a Delaware limited liability company and Nova Holding (US) LP, a Delaware limited partnership (“Nova Holding” and collectively with Nova Trading, the “Nova Funds”) as the owners of Abacus jointly own 11% of the Nova Funds. For the three months ended March 31, 2023, Abacus originated 34 policies, respectively, for the Nova Funds with a total value of $39,985,400, respectively. For its origination services to the Nova Funds, Abacus earns origination fees equal to the lesser of (i) 2% of the net death benefit for the policy or (ii) $20,000. For three months ended March 31, 2023, revenue earned, and contracts originated are as follows: Three Months Ended March 31, 2023 Origination fee revenue $ 1,448,305 Transaction reimbursement revenue 65,628 Total $ 1,513,933 Cost $ 6,366,133 Face value $ 39,985,400 Total policies 34 Average Age 75 In addition to the Nova Funds, Abacus also has another affiliated investor that they provide origination services for. Total revenue earned related to the other affiliated investors was $3,222,402, of which $2,885,902 related to LMA for the three months ended March 31, 2023. Total cost of sales related to the other affiliated investor was $2,397,402, of which $2,115,902 related to LMA for three months ended March 31, 2023. In addition, there is a related party receivable due from LMA related to transaction expenses of $25,607 as of March 31, 2023, respectively. RELATED-PARTY TRANSACTIONS Abacus has a related-party relationship with Nova Trading (US), LLC (“Nova Trading”), a Delaware limited liability company and Nova Holding (US) LP, a Delaware limited partnership (“Nova Holding” and collectively with Nova Trading, the “Nova Funds”) as the owners of Abacus jointly own 11% of the Nova Funds. For the six months ended June 30, 2023 and year ended December 31, 2022, Abacus originated 72 and 333 policies, respectively, for the Nova Funds with a total value of $96,674,080 and $481,648,010, respectively. For its origination services to the Nova Funds, Abacus earns origination fees equal to the lesser of (i) 2% of the net death benefit for the policy or (ii) $20,000. For three months ended June 30, 2023 and 2022, and for the six months ended June 30, 2023 and nine months ended September 30, 2022, revenue earned, and contracts originated are as follows: Six Months Ended Year Ended Origination fee revenue $ 2,952,837 $ 6,586,922 Commissions and transaction reimbursement revenue 140,960 8,656,885 Total $ 3,093,797 $ 15,243,806 Cost $ 11,656,637 $ 87,143,005 Face value $ 96,674,080 $ 481,648,010 Total policies 72 333 Average Age 75 75 In addition to the Nova Funds, Abacus also has another affiliated investor that they provide origination services for. Total revenue earned related to the other affiliated investor was $6,838,141 and $2,909,650, of which $6,794,641 and $2,268,150 related to LMA, for the six months ended June 30, 2023 and year ended December 31, 2022, respectively. Total cost of revenue related to the other affiliated investor was $5,020,603 and $2,365,650, of which $5,012,103 and $1,899,150 related to LMA for the six months ended June 30, 2023 and the year ended December 31, 2022, respectively. In addition, there is a related party receivable due from LMA related to transaction expenses of $19,246 and $227,555 as of June 30, 2023 and December 31, 2022, respectively, which is included as due from members and affiliates in the accompanying balance shee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SUBSEQUENT EVENT</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SUBSEQUENT EVENT</t>
        </is>
      </c>
      <c r="B4" s="4" t="inlineStr">
        <is>
          <t>SUBSEQUENT EVENTS The Company evaluated subsequent events and transactions from the consolidated balance sheet date through the date at which the consolidated financial statements were issued. SUBSEQUENT EVENTS The Company evaluated subsequent events and transactions from the consolidated balance sheet date through the date at which the consolidated financial statements were issued. Fixed Rate Senior Unsecured Notes On February 15, 2024, the Company issued an additional $25,000,000 as part of the previously issued Fixed Unsecured Notes. The net proceeds, after related debt issue costs, were used by the Company for general corporate purposes. The Fixed Rate Senior Unsecured Notes are based on a fixed interest rate of 9.875% to be paid in quarterly interest payments beginning on May 15, 2024 and mature on November 15, 2028. Conversion of Public Warrants —On January 18, 2024, the Company’s share price reached the warrant exercise price of $11.50. Certain public warrant holders redeemed their warrants for the Company’s common stock. As of March 15, 2024, the Company received $3,506,753 from 304,935 exercised public warrants. LMA Income Series II, LP and LMA Income Series II, GP LLC Secured Borrowing</t>
        </is>
      </c>
    </row>
    <row r="5">
      <c r="A5" s="4" t="inlineStr">
        <is>
          <t>Abacus Settlements, LLC</t>
        </is>
      </c>
      <c r="B5" s="4" t="inlineStr">
        <is>
          <t xml:space="preserve"> </t>
        </is>
      </c>
    </row>
    <row r="6">
      <c r="A6" s="3" t="inlineStr">
        <is>
          <t>Subsidiary of Limited Liability Company or Limited Partnership [Line Items]</t>
        </is>
      </c>
      <c r="B6" s="4" t="inlineStr">
        <is>
          <t xml:space="preserve"> </t>
        </is>
      </c>
    </row>
    <row r="7">
      <c r="A7" s="4" t="inlineStr">
        <is>
          <t>SUBSEQUENT EVENT</t>
        </is>
      </c>
      <c r="B7" s="4" t="inlineStr">
        <is>
          <t>SUBSEQUENT EVENT On June 30, 2023, Abacus consummated the merger with LMA. Abacus has evaluated its subsequent events through August 14, 2023, the date that the financial statements were issued and determined that there were no events that occurred that required disclosur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10-Q SIGNIFICANT ACCOUNTING POLICIES AND RECENT ACCOUNTING STANDARDS (Policie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Basis of Presentation and Unaudited Condensed Consolidated Financial Statements</t>
        </is>
      </c>
      <c r="B4" s="4" t="inlineStr">
        <is>
          <t xml:space="preserve">The accompanying interim consolidated financial statements (“Interim Financial Statements”) are presented in accordance with the rules and regulations of the United States ("U.S.") Securities and Exchange Commission ("SEC") and do not include all of the disclosures normally required by U.S. generally accepted accounting principles (“U.S. GAAP” or “GAAP”) as contained in the Company’s Annual Report on Form 10-K. We have condensed or omitted certain information and footnote disclosures normally included in financial statements presented in accordance with GAAP. Accordingly, the consolidated financial statements should be read in conjunction with the consolidated financial statements and notes thereto included in the Company’s most recent Annual Report on Form 10-K for the fiscal year ended December 31, 2023 (“2023 Annual Report”). Refer to Note 2 in the Company’s 2023 Annual Report for the full list of the Company’s significant accounting policies. The details in those notes have not changed, except as discussed in Note 2 to the Interim Financial Statements and as a result of normal adjustments in the interim periods. Capitalized terms used and not specifically defined herein have the same meanings given those terms in our 2023 Annual Report. We also may use certain other terms that are defined within these Interim Financial Statements. The Interim Financial Statements presented herein and discussed below include 100% of the assets, liabilities, revenues, expenses, and cash flows of Abacus Life, Inc., (the “Company”) all entities in which the Company has a controlling voting interest (“subsidiaries”), and variable interest entities (“VIEs”) for which the Company is the primary beneficiary, as determined in accordance with consolidation accounting guidance. References in these Interim Financial Statements to net income or loss attributable to common stockholders and stockholders’ equity do not include noncontrolling interests, which represent the outside ownership of our consolidated non-wholly owned entity and are reported separately. Intercompany accounts and transactions between consolidated entities have been eliminated in consolidation. The Interim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presentation of the Company’s financial position as of March 31, 2024, and the consolidated statements of operations and comprehensive (loss) income for the three months ended March 31, 2024 and 2023, respectively, and the consolidated statements of cash flows for the three months ended March 31, 2024 and 2023, respectively. The interim consolidated statements of operations and comprehensive (loss) income for the three months ended March 31, 2024, are not necessarily indicative of the results to be expected for the full year ending December 31, 2024, or any other period. All references to financial information as of and for the periods ended March 31, 2024, and 2023 in the interim condensed notes to consolidated financial statements are unaudited. The preparation of financial statements in conformity with GAAP requires management to make estimates and assumptions that affect amounts reported in the financial statements and accompanying notes. Such estimates include, but are not limited to, revenue recognition, cost of revenue, life settlement policy valuation, goodwill and intangibles valuation, market-indexed note valuation, and income taxes. The uncertainties in the broader macroeconomic environment have made it more challenging to make these estimates. Actual results could differ from our estimates, and such differences may be material. Basis of Presentation —In connection with the Business Combination, the Merger is accounted for as a reverse recapitalization with ERES in accordance with generally accepted accounting principles in the United States of America (“U.S. GAAP”). Under U.S. GAAP, ERES has been treated as the “acquired” company for financial reporting purposes. This determination was primarily based on the LMA stockholders having a relative majority of the voting power of the Company, the LMA stockholders having the authority to appoint a majority of directors on the Board of Directors, and senior management of LMA comprising the majority of the senior management of the post-combination Company. LMA was then determined to be the “acquirer” for financial reporting purposes based on the relative size of LMA as compared to Abacus, represented by their revenue, equity, gross profit and net income. Accordingly, for accounting purposes, the financial statements of the combined entity represents a continuation of the financial statements of LMA with the LMA Merger treated as the equivalent of LMA issuing stock for the net assets of ERES, accompanied by a recapitalization. The net assets of ERES are stated at historical cost, with no goodwill or other intangible assets recorded. The Abacus Merger has been accounted for using the acquisition method of accounting. Under the acquisition method of accounting, the assets and liabilities of Abacus were recorded at the fair value as of the acquisition date. The excess of the purchase price over the estimated fair values of the net assets acquired was recognized as goodwill. As a result of the Business Combination, the Company evaluated if ERES, Abacus, or LMA is the predecessor for accounting purposes. In considering the foregoing principles of predecessor determination and in light of the Company's specific facts and circumstances, management determined that LMA and Abacus are dual predecessors for accounting purposes. The financial statement presentation for Abacus Life, Inc. includes the purchase accounting effects of the Abacus Merger as of the Closing Date with the financial statements of LMA as the comparative period. The predecessor financial statements for Abacus are included separately within this report. </t>
        </is>
      </c>
    </row>
    <row r="5">
      <c r="A5" s="4" t="inlineStr">
        <is>
          <t>Recently Adopted Accounting Standards</t>
        </is>
      </c>
      <c r="B5" s="4" t="inlineStr">
        <is>
          <t>New Accounting Standards—The Company’s management reviews recent accounting standards to determine the impact to the Company’s financial statements. Below we discuss the impact of new accounting standard updates (“ASU”) issued by the Financial Accounting Standards Board’s (“FASB”) to the Interim Financial Statements. ASU 2023-07—“Segment Reporting (ASC 280): Improvements to Reportable Segment Disclosures”, was intended to improve reportable segment disclosure requirements, primarily through enhanced disclosures about significant segment expenses. We early adopted ASU 2023-07 in the first quarter of 2024, by including significant segment expenses reviewed by the Company’s CODM. Refer to Note 11, Segment Reporting, for our updated presentation. ASU 2024-01—”Compensation—Stock Compensation (Topic 718): Scope Application of Profits Interest and Similar Awards”. In March 2024, the FASB issued ASU 2024-01 to add an illustrative example to demonstrate how an entity should apply the scope guidance in paragraph 718-10-15-3 to determine whether profits interest and similar awards (“profits interest awards”) should be accounted for in accordance with Topic 718, Compensation—Stock Compensation. The amendments in this ASU are effective for annual periods beginning after December 15, 2024, and interim periods within those annual periods. Although early adoption of this ASU is permitted, the Company’s management chose to not early adopt this ASU. The amendments in this ASU should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s are applied prospectively, an entity is required to disclose the nature of and reason for the change in accounting principle. This ASU is not expected to have a significant impact to the Company’s consolidated financial statements when adopted. ASU 2024-02—”Codification Improvements—Amendments to Remove References to the Concepts Statements”. In March 2024, the FASB issued ASU 2024-02 to remove references to various FASB Concepts Statements. The Board has a standing project on its agenda to address suggestions received from stakeholders on the Accounting Standards Codification and other incremental improvements to GAAP. This effort facilitates Codification updates for technical corrections such as conforming amendments, clarifications to guidance, simplifications to wording or the structure of guidance, and other minor improvements. The amendments in this ASU are effective for annual periods beginning after December 15, 2024. Although early adoption of this ASU is permitted for any fiscal year or interim period for which financial statements have not yet been issued (or made available for issuance), the Company’s management chose to not early adopt this ASU. The amendments in this ASU should be applied either (1) retrospectively to all prior periods presented in the financial statements or (2) prospectively to all new transactions recognized on or after the date that the entity first applies the amendments. This ASU is not expected to have a significant impact to the Company’s consolidated financial statements when adopted. Recently Adopted Accounting Standards In November 2023, the Financial Accounting Standards Board (“FASB”) issued Accounting Standards Update No. 2023-07, “Segment Reporting (AS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AS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There have been no other recent accounting pronouncements, changes in accounting pronouncements or recently adopted accounting guidance during fiscal 2023 that are of significance or potential significance to us.</t>
        </is>
      </c>
    </row>
    <row r="6">
      <c r="A6" s="4" t="inlineStr">
        <is>
          <t>Stock Options</t>
        </is>
      </c>
      <c r="B6" s="4" t="inlineStr">
        <is>
          <t>Stock Options—The Company awards stock options (“options”) to purchase the Company’s common stock at the market price of the stock on the grant date. Options generally vest over a period of three years and expire no later than 10 years from the grant date. Fair value is estimated using the Black-Scholes option-pricing model by applying certain assumptions. That fair value is reduced when options are forfeited. The fair value of options, net of forfeitures, is recognized in general and administrative expenses on a straight-line basis over the vesting period. Stock-Based Compensation —The Company account for stock-based compensation in accordance with ASC 718, Compensation - Stock Compensation , which requires that we measure the expense of employee services received in exchange for an award of equity instruments based on the grant-date fair value of the award. Generally, stock-based awards granted to our employees vest ratably over a three-year period. For stock-based awards with service only vesting conditions, the Company records compensation expense on a straight-line basis over the requisite service period. The Company accounts for forfeitures when they occur. The fair value of stock-based awards, granted or modified, is determined on the grant date (or modification dates, if applicable) at fair value, using appropriate valuation techniques. For stock-based awards granted to non-employee directors, the Company recognizes compensation expense on the grant date based on the fair value of the awards as of that date.</t>
        </is>
      </c>
    </row>
    <row r="7">
      <c r="A7" s="4" t="inlineStr">
        <is>
          <t>Use of Estimates</t>
        </is>
      </c>
      <c r="B7" s="4" t="inlineStr">
        <is>
          <t>Use of Estimates —The preparation of U.S. GAAP financial statements requires management to make estimates and assumptions that affect the reported amounts of assets and liabilities and changes therein, disclosure of contingent assets and liabilities at the date of financial statements, and the reported amounts of revenue and expenses during the reporting periods. Company’s estimates, judgments, and assumptions are continually evaluated based on available information and experience. Because of the use of estimates inherent in the financial reporting process, actual results could differ from the estimates. Estimates are used when accounting for purchase price allocation, the selection of useful lives of property and equipment, valuation of other receivables, valuation of life settlement policies, valuation of other investments and available-for-sale securities, valuation of long-term debt, impairment testing, income taxes, and legal reserves.</t>
        </is>
      </c>
    </row>
    <row r="8">
      <c r="A8" s="4" t="inlineStr">
        <is>
          <t>Concentrations</t>
        </is>
      </c>
      <c r="B8" s="4" t="inlineStr">
        <is>
          <t>Concentrations —Financial instruments that potentially subject the Company to concentrations of credit risk consist principally of cash and cash equivalents, accounts receivable, and available-for-sale securities. The Company maintains its cash in bank deposit accounts with high-quality financial institutions, which, at times, may exceed federally insured limits. The Company has not experienced any losses in such accounts. The Company believes it is not exposed to any significant credit risk on its cash and cash equivalents. For accounts receivable, the Company is exposed to credit risk in the event of nonpayment by customers to the extent of the amounts recorded on the accompanying condensed consolidated balance sheets. The Company extends different levels of credit to its customers and maintains allowance for doubtful accounts based upon the expected collectability of accounts receivable. The Company’s procedures for determining this allowance includes evaluating individual customer receivables, considering a customer’s financial condition, monitoring credit history and current economic conditions, using historical experience applied to an aging of accounts, as well as management’s expectations of conditions in the future, as applicable.</t>
        </is>
      </c>
    </row>
    <row r="9">
      <c r="A9" s="4" t="inlineStr">
        <is>
          <t>Abacus Settlements, LLC</t>
        </is>
      </c>
      <c r="B9" s="4" t="inlineStr">
        <is>
          <t xml:space="preserve"> </t>
        </is>
      </c>
    </row>
    <row r="10">
      <c r="A10" s="3" t="inlineStr">
        <is>
          <t>Subsidiary of Limited Liability Company or Limited Partnership [Line Items]</t>
        </is>
      </c>
      <c r="B10" s="4" t="inlineStr">
        <is>
          <t xml:space="preserve"> </t>
        </is>
      </c>
    </row>
    <row r="11">
      <c r="A11" s="4" t="inlineStr">
        <is>
          <t>Basis of Presentation and Unaudited Condensed Consolidated Financial Statements</t>
        </is>
      </c>
      <c r="B11" s="4" t="inlineStr">
        <is>
          <t>Basis of Presentation— The accompanying financial statements are presented in accordance with the rules and regulations of the Securities and Exchange Commission (“SEC”) and are prepared in accordance with generally accepted accounting principles in the United States of America (“US GAAP”). Unaudited Financial Statements— The financial statements have been prepared on a basis consistent with the audited annual financial statements as of and for the year ended December 31, 2022, and, in the opinion of management, reflect all adjustments, consisting solely of normal recurring adjustments, necessary for the fair presentation of Abacus’ financial position as of March 31, 2023, and the condensed results of its operations and comprehensive loss and cash flows for the three months ended March 31, 2023. Basis of Presentation— The accompanying condensed financial statements are presented in accordance with the rules and regulations of the Securities and Exchange Commission (“SEC”) and are prepared in accordance with generally accepted accounting principles in the United States of America (“US GAAP”).</t>
        </is>
      </c>
    </row>
    <row r="12">
      <c r="A12" s="4" t="inlineStr">
        <is>
          <t>Use of Estimates</t>
        </is>
      </c>
      <c r="B12" s="4" t="inlineStr">
        <is>
          <t>Use of Estimates— The preparation of US GAAP financial statements requires management to make estimates and assumptions that affect the reported amounts of assets and liabilities and changes therein, and disclosure of contingent assets and liabilities at the date of financial statements and the reports amounts of revenue and expenses during the reporting periods. Abacus’ estimates, judgments, and assumptions are continually evaluated based on available information and experience. Because of the use of estimates inherent in the financial reporting process, actual results could differ from the estimates. Estimates are used when accounting for revenue recognition and related costs, the selection of useful lives of property and equipment, impairment testing, valuation of other receivables from clients, income taxes, and legal reserves.</t>
        </is>
      </c>
    </row>
    <row r="13">
      <c r="A13" s="4" t="inlineStr">
        <is>
          <t>Concentrations</t>
        </is>
      </c>
      <c r="B13" s="4" t="inlineStr">
        <is>
          <t>Concentrations— All of Abacus’ revenues are derived from life settlement transactions in which Abacus represents Financing Entities that purchased existing life insurance policies. One financing entity, a company in which the Abacus’ members own interests, represented 24% of Abacus’ revenues in the three months ended March 31, 2023. Abacus originates policies through three different channels: Direct to Consumer, Agent, and Broker. No single broker represented the sellers for over 10% of Abacus’ life settlement commission expense during the period three months ended March 31, 2023. Abacus maintains cash deposits with a major financial institution, which from time to time may exceed federally insured limits. Abacus periodically assesses the financial condition of the institution and believes that the risk of loss is minimal. Concentrations— All of Abacus’ revenues are derived from life settlement transactions in which Abacus represents Financing Entities that purchased existing life insurance policies. One financing entity, a company in which the Abacus’ members own interests, represented 23% and 60% of Abacus’ revenues in six months ended June 30, 2023 and year ended December 31, 2022, respectively. Abacus originates policies through three different channels: Direct-to-Consumer, Agent, and Broker. Two brokers represented the sellers for over 10% of Abacus’ life settlement commission expense during the period six months ended June 30, 2023. No single broker represented the sellers for over 10% of Abacus’ life settlement commission expense during the year ended December 31, 2022. Abacus maintains cash deposits with a major financial institution, which from time to time may exceed federally insured limits. Abacus periodically assesses the financial condition of the institution and believes that the risk of loss is minimal.</t>
        </is>
      </c>
    </row>
    <row r="14">
      <c r="A14" s="4" t="inlineStr">
        <is>
          <t>Advertising</t>
        </is>
      </c>
      <c r="B14" s="4" t="inlineStr">
        <is>
          <t>Advertising— Advertising—</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bsidiary of Limited Liability Company or Limited Partnership [Line Items]</t>
        </is>
      </c>
      <c r="B3" s="4" t="inlineStr">
        <is>
          <t xml:space="preserve"> </t>
        </is>
      </c>
    </row>
    <row r="4">
      <c r="A4" s="4" t="inlineStr">
        <is>
          <t>Basis of Presentation</t>
        </is>
      </c>
      <c r="B4" s="4" t="inlineStr">
        <is>
          <t xml:space="preserve">The accompanying interim consolidated financial statements (“Interim Financial Statements”) are presented in accordance with the rules and regulations of the United States ("U.S.") Securities and Exchange Commission ("SEC") and do not include all of the disclosures normally required by U.S. generally accepted accounting principles (“U.S. GAAP” or “GAAP”) as contained in the Company’s Annual Report on Form 10-K. We have condensed or omitted certain information and footnote disclosures normally included in financial statements presented in accordance with GAAP. Accordingly, the consolidated financial statements should be read in conjunction with the consolidated financial statements and notes thereto included in the Company’s most recent Annual Report on Form 10-K for the fiscal year ended December 31, 2023 (“2023 Annual Report”). Refer to Note 2 in the Company’s 2023 Annual Report for the full list of the Company’s significant accounting policies. The details in those notes have not changed, except as discussed in Note 2 to the Interim Financial Statements and as a result of normal adjustments in the interim periods. Capitalized terms used and not specifically defined herein have the same meanings given those terms in our 2023 Annual Report. We also may use certain other terms that are defined within these Interim Financial Statements. The Interim Financial Statements presented herein and discussed below include 100% of the assets, liabilities, revenues, expenses, and cash flows of Abacus Life, Inc., (the “Company”) all entities in which the Company has a controlling voting interest (“subsidiaries”), and variable interest entities (“VIEs”) for which the Company is the primary beneficiary, as determined in accordance with consolidation accounting guidance. References in these Interim Financial Statements to net income or loss attributable to common stockholders and stockholders’ equity do not include noncontrolling interests, which represent the outside ownership of our consolidated non-wholly owned entity and are reported separately. Intercompany accounts and transactions between consolidated entities have been eliminated in consolidation. The Interim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presentation of the Company’s financial position as of March 31, 2024, and the consolidated statements of operations and comprehensive (loss) income for the three months ended March 31, 2024 and 2023, respectively, and the consolidated statements of cash flows for the three months ended March 31, 2024 and 2023, respectively. The interim consolidated statements of operations and comprehensive (loss) income for the three months ended March 31, 2024, are not necessarily indicative of the results to be expected for the full year ending December 31, 2024, or any other period. All references to financial information as of and for the periods ended March 31, 2024, and 2023 in the interim condensed notes to consolidated financial statements are unaudited. The preparation of financial statements in conformity with GAAP requires management to make estimates and assumptions that affect amounts reported in the financial statements and accompanying notes. Such estimates include, but are not limited to, revenue recognition, cost of revenue, life settlement policy valuation, goodwill and intangibles valuation, market-indexed note valuation, and income taxes. The uncertainties in the broader macroeconomic environment have made it more challenging to make these estimates. Actual results could differ from our estimates, and such differences may be material. Basis of Presentation —In connection with the Business Combination, the Merger is accounted for as a reverse recapitalization with ERES in accordance with generally accepted accounting principles in the United States of America (“U.S. GAAP”). Under U.S. GAAP, ERES has been treated as the “acquired” company for financial reporting purposes. This determination was primarily based on the LMA stockholders having a relative majority of the voting power of the Company, the LMA stockholders having the authority to appoint a majority of directors on the Board of Directors, and senior management of LMA comprising the majority of the senior management of the post-combination Company. LMA was then determined to be the “acquirer” for financial reporting purposes based on the relative size of LMA as compared to Abacus, represented by their revenue, equity, gross profit and net income. Accordingly, for accounting purposes, the financial statements of the combined entity represents a continuation of the financial statements of LMA with the LMA Merger treated as the equivalent of LMA issuing stock for the net assets of ERES, accompanied by a recapitalization. The net assets of ERES are stated at historical cost, with no goodwill or other intangible assets recorded. The Abacus Merger has been accounted for using the acquisition method of accounting. Under the acquisition method of accounting, the assets and liabilities of Abacus were recorded at the fair value as of the acquisition date. The excess of the purchase price over the estimated fair values of the net assets acquired was recognized as goodwill. As a result of the Business Combination, the Company evaluated if ERES, Abacus, or LMA is the predecessor for accounting purposes. In considering the foregoing principles of predecessor determination and in light of the Company's specific facts and circumstances, management determined that LMA and Abacus are dual predecessors for accounting purposes. The financial statement presentation for Abacus Life, Inc. includes the purchase accounting effects of the Abacus Merger as of the Closing Date with the financial statements of LMA as the comparative period. The predecessor financial statements for Abacus are included separately within this report. </t>
        </is>
      </c>
    </row>
    <row r="5">
      <c r="A5" s="4" t="inlineStr">
        <is>
          <t>Consolidation of Variable Interest Entities</t>
        </is>
      </c>
      <c r="B5" s="4" t="inlineStr">
        <is>
          <t>Consolidation of Variable Interest Entities —For entities in which the Company has variable interests, the Company first evaluates whether the entity meets the definition of a variable interest entity (“VIE”) or a voting interest entity (“VOE”). If the entity is a VIE, the Company focuses on identifying whether it has the power to direct the activities that most significantly impact the VIE’s economic performance and whether it has the obligation to absorb losses or the right to receive benefits from the VIE. If the Company is the primary beneficiary of a VIE, the assets, liabilities, and results of operations of the VIE will be included in the Company’s condensed consolidated financial statements. The proportionate share not owned by the Company is recognized as noncontrolling interest and net income attributable to noncontrolling interest on the condensed consolidated balance sheets and condensed consolidated statements of operations and comprehensive income, respectively. If the entity is a VOE, the Company evaluates whether it has the power to control the VOE through a majority voting interest or through other arrangements. Financial Accounting Standards Board (“FASB”) Accounting Standards Codification (“ASC”) Topic 810, Consolidations, (“ASC 810”) requires the Company to separately disclose on its consolidated balance sheets the assets of consolidated VIEs and liabilities of consolidated VIEs as to which there is no recourse against the Company. As of December 31, 2023, total assets and liabilities of consolidated VIEs were $77,132,592 and $65,031,207, respectively. As of December 31, 2022, total assets and liabilities of consolidated VIEs were $30,073,972 and $27,116,762, respectively.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 corporation. While the Company and three other investors each contributed $100 to LMX, the Company directs the most significant activities by managing the investment offerings, and sponsoring and creating structured investment grade insurance liabilities, and thus was provided a 70% ownership interest. LMX is a VIE and the Company is the primary beneficiary of LMX. The Company has included the results of LMX and its subsidiaries in its consolidated financial statements for the year ended December 31, 2023. On November 30, 2022, LMA Series, LLC, a wholly owned subsidiary of the Company, signed an Operating Agreement to be the sole member of a newly created general partnership, LMA Income Series, GP, LLC. Subsequent to that, LMA Income Series, GP, LLC formed a limited partnership, LMA Income Series, LP and issued partnership interests to limited partners in a private placement offering. It was determined that LMA Series, LLC is the primary beneficiary of LMA Income Series, LP and thus has fully consolidated the limited partnership in its consolidated financial statements for the year ended December 31, 2023. On January 31, 2023, LMA Series, LLC, a wholly owned subsidiary of the Company, signed an Operating Agreement to be the sole member of a newly created general partnership, LMA Income Series II, GP, LLC. Subsequent to that, LMA Income Series II, GP, LLC formed a limited partnership, LMA Income Series II, LP and issued partnership interests to limited partners in a private placement offering. It was determined that LMA Series, LLC is the primary beneficiary of LMA Income Series II, LP and thus has fully consolidated the limited partnership in its consolidated financial statements for the year ended December 31, 2023. Non-Consolidation of Variable Interest Entities —On January 1, 2021, the Company entered into an option agreement with two commonly owned full-service origination, servicing, and investment providers (the “Providers”), in which the Company agreed to fund certain capital needs with an option to purchase the outstanding equity ownership of the Providers (the “Option Agreement”). The Company accounted for its investment in the call options under the Option Agreement as an equity security, pursuant to ASC 321, Investments—Equity Securities . In arriving at this accounting conclusion, the Company first considered whether the call options met the definition of a derivative pursuant to ASC 815, Derivatives and Hedging , and concluded that the options do not provide for net settlement and accordingly are not a derivative. The Company also concluded that the call options do not provide the Company with a controlling financial interest in the legal entity pursuant to ASC 810. The call options include material contingencies prior to exercisability that the Company does not anticipate will be resolved; additionally, the call options are in a legal entity for which the stock price has no readily determinable fair value. The Company’s basis in the call options, pursuant to ASC 321, is zero and accordingly the call options are not reflected in the statement of financial position. The Company provided $144,721 of working capital funding for the year ended December 31, 2023 which is included in other (expense) income on the consolidated statements of operations and comprehensive income and $347,013 of funding for the year ended December 31, 2022. See Note 11, Commitments and Contingencies, for further details. For the years ended December 31, 2023, and 2022, the Providers were considered to be VIEs, but were not consolidated in the Company’s consolidated financial statements due to a lack of the power criterion or the losses/benefits criterion. As of December 31, 2023, the unaudited financial information for the unconsolidated VIEs are as follows: held assets of $601,762 and liabilities of $2,900. As of December 31, 2022, the unaudited financial information for the unconsolidated VIEs are as follows: held assets of $987,964 and liabilities of $358,586.</t>
        </is>
      </c>
    </row>
    <row r="6">
      <c r="A6" s="4" t="inlineStr">
        <is>
          <t>Noncontrolling Interest</t>
        </is>
      </c>
      <c r="B6" s="4" t="inlineStr">
        <is>
          <t>Noncontrolling Interest —Noncontrolling interest represents the share of consolidated entities owned by third parties. At the date of formation or upon acquisition, the Company recognizes noncontrolling interest on the consolidated balance sheets at an amount equal to the noncontrolling interest’s proportionate share of the relative fair value of any assets and liabilities acquired. Noncontrolling interest is subsequently adjusted for the noncontrolling stockholder’s additional contributions, distributions, and the stockholder’s share of the net earnings or losses of each respective consolidated entity. Net income of a consolidated entity is allocated to noncontrolling interests based on the noncontrolling stockholder’s ownership interest during the period. The net income or loss that is not attributable to the Company is reflected in net income (loss) attributable to noncontrolling interests in the consolidated statements of operations and comprehensive income.</t>
        </is>
      </c>
    </row>
    <row r="7">
      <c r="A7" s="4" t="inlineStr">
        <is>
          <t>Use of Estimates</t>
        </is>
      </c>
      <c r="B7" s="4" t="inlineStr">
        <is>
          <t>Use of Estimates —The preparation of U.S. GAAP financial statements requires management to make estimates and assumptions that affect the reported amounts of assets and liabilities and changes therein, disclosure of contingent assets and liabilities at the date of financial statements, and the reported amounts of revenue and expenses during the reporting periods. Company’s estimates, judgments, and assumptions are continually evaluated based on available information and experience. Because of the use of estimates inherent in the financial reporting process, actual results could differ from the estimates. Estimates are used when accounting for purchase price allocation, the selection of useful lives of property and equipment, valuation of other receivables, valuation of life settlement policies, valuation of other investments and available-for-sale securities, valuation of long-term debt, impairment testing, income taxes, and legal reserves.</t>
        </is>
      </c>
    </row>
    <row r="8">
      <c r="A8" s="4" t="inlineStr">
        <is>
          <t>Accounts Receivable, Related Party and Other Receivables</t>
        </is>
      </c>
      <c r="B8" s="4" t="inlineStr">
        <is>
          <t>Accounts Receivable, Related Party</t>
        </is>
      </c>
    </row>
    <row r="9">
      <c r="A9" s="4" t="inlineStr">
        <is>
          <t>Life Settlement Policies</t>
        </is>
      </c>
      <c r="B9" s="4" t="inlineStr">
        <is>
          <t>Life Settlement Policies —The Company accounts for its holdings of life insurance settlement policies in accordance with ASC 325-30, Investments in Insurance Contracts . For all policies purchased after June 30, 2023, the Company accounts for these under the fair value method. For policies purchased before June 30, 2023, the Company elected to use either the fair value method or the investment method (cost, plus premiums paid). The valuation method is chosen upon contract acquisition and is irrevocable. The Company follows ASC 820, Fair Value Measurements and Disclosures , in estimating the fair value of its life insurance policies held at fair value. ASC 820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s valuation of life settlements is considered to be Level 3. The Company’s valuation model incorporates significant inputs that are not observable and reflect our assumptions about what factors market participants would use in pricing life settlement policies. We develop our inputs based on the best information available to us, including our own data. We believe that our model would be reasonably comparable to a model that an independent third party would use. Refer to Note 12, Fair Value Measurements, for further details. For policies held at fair value, changes in fair value are reflected in the consolidated statement of operations and comprehensive income under active management revenue in the period the change is calculated.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s medical reports and life expectancy evaluations. The policies held by the Company using the investment method are expected to be owned for a shorter-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solidated statements of cash flows.</t>
        </is>
      </c>
    </row>
    <row r="10">
      <c r="A10" s="4" t="inlineStr">
        <is>
          <t>Cash and Cash Equivalents</t>
        </is>
      </c>
      <c r="B10" s="4" t="inlineStr">
        <is>
          <t>Cash and Cash Equivalents —Cash and cash equivalents include short-term and all highly liquid debt instruments purchased with an original maturity of three months or less.</t>
        </is>
      </c>
    </row>
    <row r="11">
      <c r="A11" s="4" t="inlineStr">
        <is>
          <t>Going Concern</t>
        </is>
      </c>
      <c r="B11" s="4" t="inlineStr">
        <is>
          <t>Going Concern —Management evaluates at each annual and interim period whether there are conditions or events, considered in the aggregate, that raise substantial doubt about Company’s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Company’s ability to continue as a going concern within one year after the date these consolidated financial statements were issued.</t>
        </is>
      </c>
    </row>
    <row r="12">
      <c r="A12" s="4" t="inlineStr">
        <is>
          <t>Fair Value Measurements</t>
        </is>
      </c>
      <c r="B12" s="4" t="inlineStr">
        <is>
          <t>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Valuation based on quoted market prices in active markets for identical assets or liabilities that we have the ability to access at the measurement date. Level 2 —Valuation based on inputs other than Level 1 inputs that are observable for the assets or liabilities either directly or indirectly. Level 3 —Valuation based on inputs that reflect our assumptions about what factors market participants would use in pricing the asset or liability. The inputs are developed based on the best available information, including our own data. The Company’s financial instruments consist of cash, cash equivalents, accounts receivables, due to affiliates, equity investments in privately held companies, S&amp;P options, life settlement policies, available for sale securities, market-indexed debt and secured borrowings. Cash, cash equivalents, accounts receivables, and due to affiliates are stated at their carrying value, which approximates fair value due to the short time to the expected receipt or payment date. Equity investments in privately held companies without readily determinable fair values are recognized at fair value on a nonrecurring basis when observable price changes from orderly transactions for identical or similar investments become available. Available-for-sale securities are measured at fair value using inputs that are not readily determinable. Unrealized holding gains and losses are excluded from earnings and reported in other comprehensive income until realized. S&amp;P options are recognized at fair value using quoted market prices in active markets, with changes in fair value included in net income. Market-indexed debt is measured on a quarterly basis, with qualifying changes in fair value recognized in net income, except for the portion of the total change in the fair value of the liability that results from a change in the instrument-specific credit risk, which is separately included in other comprehensive income in accordance with ASC 825-10-45-5. The measurement approach for life settlement policies is included above within the Life Settlement Policies disclosure.</t>
        </is>
      </c>
    </row>
    <row r="13">
      <c r="A13" s="4" t="inlineStr">
        <is>
          <t>Other Investments</t>
        </is>
      </c>
      <c r="B13" s="4" t="inlineStr">
        <is>
          <t>Other Investments —Equity investments without readily determinable fair values include the Company’s investments in privately-held companies in which the Company holds less than a 20% ownership interest and does not have the ability to exercise significant influence. The Company measures these investments at cost, and these investments are adjusted through net earnings when they are deemed to be impaired or when there is an adjustment from observable price changes (referred to as the “measurement alternative”). These investments are included in other investments on the financial statements, at cost on the consolidated balance sheets. In addition, the Company monitors these investments to determine if impairment charges are required based primarily on the financial condition and near-term prospects of these companies</t>
        </is>
      </c>
    </row>
    <row r="14">
      <c r="A14" s="4" t="inlineStr">
        <is>
          <t>Available-For-Sale Securities, at Fair Value and Equity Securities, at Fair Value</t>
        </is>
      </c>
      <c r="B14" s="4" t="inlineStr">
        <is>
          <t>Available-for-sale Securities, at Fair Value Equity Securities, at Fair Value —The equity securities, at fair value balance consists of S&amp;P 500 put and call options that were purchased through a broker as an economic hedge related to the market-indexed instruments that are included in Long-Term Debt. The Company records these options at fair value and recognizes changes in fair value as part of net income.</t>
        </is>
      </c>
    </row>
    <row r="15">
      <c r="A15" s="4" t="inlineStr">
        <is>
          <t>Property and Equipment, Net</t>
        </is>
      </c>
      <c r="B15" s="4" t="inlineStr">
        <is>
          <t>Property and Equipment, Net —Property and equipment are stated at cost less accumulated depreciation and are depreciated on a straight-line basis over the following estimated useful lives: Estimated Useful Life Computer equipment 5 years Furniture and fixtures 5 years Leasehold improvements Shorter of remaining lease term or estimated useful life Costs incurred for maintenance and repairs that do not extend the useful lives of property and equipment are expensed as incurred. Upon retirement or sale of assets, the cost and related accumulated depreciation are written off and any resulting gain or loss is reflected in the accompanying consolidated statements of operations and comprehensive income. Property and equipment are tested for recoverability whenever events or changes in circumstance indicate that their carrying amounts may not be recoverable. An impairment loss is recognized if the carrying amount of property and equipment is not recoverable and exceeds its fair value. Recoverability is determined based on the undiscounted cash flows expected to result from the use and eventual disposition of the asset or asset group. There were no impairments recognized during the years ended December 31, 2023 and 2022, respectively. Property and equipment to be disposed of are reported at the lower of carrying amount or fair value less cost to sell.</t>
        </is>
      </c>
    </row>
    <row r="16">
      <c r="A16" s="4" t="inlineStr">
        <is>
          <t>Goodwill and Intangible Assets, Net</t>
        </is>
      </c>
      <c r="B16" s="4" t="inlineStr">
        <is>
          <t xml:space="preserve">Goodwill and Intangible Assets, Net —Goodwill and intangible assets are recorded as a result of the Business Combination. Goodwill represents the excess of the purchase price over the fair value of the assets acquired and liabilities assumed. The Company amortizes identifiable intangible assets with a finite useful life over the period that the intangible asset is expected to contribute directly or indirectly to its future cash flows; however, it does not amortize indefinite lived intangible assets. The Company evaluates goodwill and indefinite intangible assets for recoverability annually in the fourth quarter or on an interim basis should events or changes in circumstances indicate that a carrying amount may not be recoverable. To test for impairment, a qualitative assessment is performed to determine if it is more likely-than-not that the fair value of a reporting unit is less than its carrying value, including goodwill. This initial assessment includes, among other factors, consideration of: (i) past, current and projected future earnings and equity; (ii) recent trends and market conditions; and (iii) valuation metrics involving similar companies that are publicly traded and acquisitions of similar companies, if available. If the more likely-than-not threshold is met, a quantitative impairment test is performed by comparing the estimated fair value with the carrying value.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s reporting units are at the operating segment level; each operating segment represents a business and discrete financial information is available and reviewed regularly by management. Determining the fair value of its reporting units is subjective in nature and involves the use of significant estimates and assumptions, including projected net cash flows, discount and long-term growth rates. The Company determines the fair value of its reporting units based on an income approach and market approach, whereby the fair value of the reporting unit is derived from the present value of estimated future cash flows associated with the reporting unit. The assumptions about estimated cash flows include factors such as future premiums, loss and expenses, general and administrative expenses and industry trends. The Company considers historical rates and current market conditions when determining the discount and long-term growth rates to use in its analysis. The Company considers other valuation methods if the facts and circumstances indicate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As of December 31, 2023, there were no events or changes in circumstances that indicated that a carrying amount of goodwill or intangible asset may not be recoverable. </t>
        </is>
      </c>
    </row>
    <row r="17">
      <c r="A17" s="4" t="inlineStr">
        <is>
          <t>Revenue Recognition and Cost of Revenues</t>
        </is>
      </c>
      <c r="B17" s="4" t="inlineStr">
        <is>
          <t>Revenue Recognition —The Company generally derives its revenue from life settlement servicing and consulting activities (Portfolio Servicing Revenue), life settlement trading activities (Active Management Revenue) and fees, commissions (Origination Services). Portfolio Servicing Revenue —Portfolio servicing is comprised of servicing activities and consulting activities. The Company enters into service agreements with the owners of life settlement contracts and is responsible for maintaining the policy, manages processing of claims in the event of death of the insured and ensuring timely payment of optimized premiums computed to derive maximum return on maturity of the policy. The company neither assumes the ownership of the contracts nor undertakes the responsibility to make the premium payments, which remains with the owner of the policy. These service arrangements have contractual terms typically ranging from one-month to ten years and include fixed charges within its contracts as part of the total transaction price which are recognized on gross basis. To the extent that variable consideration is not constrained, the Company includes an estimate of the variable amount, as appropriate, within the total transaction price and updates its assumptions over the duration of the contract. Variable consideration has not been material. The duties performed by the Company under these arrangements are considered as a single performance obligation that is satisfied on a monthly basis as the customer simultaneously receives and consumes the benefit provided by the Company as the Company performs the service. As such, revenue is recognized for services provided for the corresponding month. Under consulting engagements, the Company provides services typically for the owners of life settlement contracts who are often customers of the servicing business line, or customers of Abacus. These consulting engagements are comprised of valuation, actuarial services, and overall policy assessments related life settlement contracts and are short-term in nature. The performance obligations are typically identified as separate services with a specific deliverable or a group of deliverables to be provided in tandem, as agreed to in the engagement letter or contract. Each service provided under a contract is considered as a performance obligation and revenue is recognized at a point in time when the deliverable or group of deliverables is transferred to the customer. Active Management Revenue —The Company also engages in buying and selling life settlement policies whereby each potential policy is independently researched to determine if it would be a profitable investment. Some of the policies are purchased with the intent to hold to maturity, while others are held for trading to be sold for a gain. The Company elects to account for each investment in life settlement contracts using either the investment method or the fair value method. Once the accounting method is elected for each policy, it cannot be changed. Under the investment method, investments in contracts are based on the initial investment at the purchase price plus all initial direct costs. Continuing costs (e.g., policy premiums, statutory interest and direct external costs, if any) to keep the policy in force are capitalized. Under the fair value method, the company will record the initial investment of the transaction price and remeasures the investment at fair value at each subsequent reporting period. Changes in fair value are reported on earnings when they occur. Upon sale of a life settlement contract, the company will record revenue (gain/loss) for the difference between the agreed-upon purchase price with the buyer, and the carrying value of the contract. Originations Revenue —The Company through its Abacus subsidiary, recognizes revenue from origination activities by acting as a provider of life settlements and viatical settlements representing investors that are interested in purchasing life settlements on the secondary or tertiary market. Revenue from origination services consists of fees negotiated for each purchase and sale of a policy to an investor, which also include any agent and broker commissions received and the reimbursement of transaction costs. See below for revenue disaggregation based upon the source of the policy. The Company originates life settlements policies with third parties that include settlement brokers, life insurance agents, and direct consumers or policyholders. The Company then provides the administration services needed to initiate the transfer of the life settlement policies to investors in exchange for an origination fee. Such transactions are entirely performed through an escrow agent. In these arrangements, the customer is the investor, and the Company has a single performance obligation to originate a life settlement policy for the investor. The consideration transferred upon each policy is negotiated directly with the investor by the Company and is dependent upon the policy death benefits held by each life settlement policy. The revenue is recognized when the performance obligation under the terms of the contracts with customers are satisfied. The Company recognizes revenue from life settlement transactions when the closing has occurred and any right of rescission under applicable state law has expired (i.e., the customer obtains control over the policy and has the right to use and obtain the benefits from the policy). While rescission periods may vary by state, most states grant the owner the right to rescind the contract before the earlier of 30 calendar days after the execution date of the contract or 15 calendar days after life settlement proceeds have been sent to the owner. Purchase and sale of the policies generally occurs simultaneously, and only the fees received, including any agent and broker commissions and transaction costs reimbursed, are recorded as gross revenue. For agent and broker commissions received and transaction costs reimbursed, the Company has determined that it is acting as the principal in the relationship as it maintains control of the services being performed as part of performance obligation prior to facilitating the transfer of the life settlement policy to the investor. While the origination fees are fixed amounts based on the face value of the policy death benefit, there is variable consideration present due to the owners rescission right. When variable consideration is present in a contract, the Company estimates the amount of variable consideration to which it expects to be entitled at contract inception and again at each reporting period until the amount is known. The entity applies the variable consideration constraint so that variable consideration is included in the transaction price only to the extent it is probable that a subsequent change in estimate will not result in a significant revenue reversal. While origination fees are variable due to the rescission periods, given that the rescission periods are relatively short in nature, the Company has concluded that such fees are fully constrained until the rescission period lapses and thus records revenue at a fixed amount based on the face value of the policy death benefit after the rescission period is over. • Remaining performance obligation— The Company is recognizing revenue at a point in time when the closing has occurred and any right of rescission under applicable state law has expired. As of December 31, 2023, and 2022, there are $507,000 and $— in revenues allocated to performance obligations to be satisfied, of which all are expected to be recognized as revenue in the following year when the right of rescission has expired. • Disaggregated Revenue— The following table presents a disaggregation of the Company’s revenue by major sources as follows: Years Ended December 31, 2023 2022 Agent $ 1,750,911 $ — Broker 2,148,141 — Client direct 304,848 — Total $ 4,203,900 $ — • Contract Balances— The balances of contract liabilities arising from contracts with customers were as follows: December 31, 2023 December 31, 2022 Contract liabilities—beginning of year $ — $ — Additions to Contract Liabilities 507,000 — Recognition of revenue deferred in the prior year — — Contract liabilities—end of year $ 507,000 $ — Other Consideration — Payment terms and conditions vary by contract type, although terms generally require payment within 30 days of the invoice date. In certain arrangements, the Company receives payment from a customer either before or after the performance obligation has been satisfied; however, the Company’s contracts do not contain a significant financing component. Cost to Obtain and Fulfill Contracts — Costs to obtain contracts solely relate to commissions for brokers agents and employees who are directly involved in buying and selling policies as part of the active management revenue stream and include commissions for brokers or agents under specific agreements that would not be incurred without a contract being signed and executed under origination services revenue stream. The Company has elected to apply the ASC 606, Revenue from Contracts with Customers, ‘practical expedient’ which allows us to expense these costs as incurred if the amortization period related to the resulting asset would be one year or less. The Company has no significant instances of contracts that would be amortized for a period greater than a year, and therefore has no contract costs capitalized for these arrangements. These costs are included in cost of revenue. Cost of Revenues (excluding Depreciation and Amortization)</t>
        </is>
      </c>
    </row>
    <row r="18">
      <c r="A18" s="4" t="inlineStr">
        <is>
          <t>Segments</t>
        </is>
      </c>
      <c r="B18" s="4" t="inlineStr">
        <is>
          <t>Segments —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the President and Chief Executive Officer (“CEO”). The Company has determined that it operates in three operating segments and three reportable segments, portfolio servicing, active management and originations as the CODM reviews financial information presented for purposes of making operating decisions, allocating resources, and evaluating financial performance.</t>
        </is>
      </c>
    </row>
    <row r="19">
      <c r="A19" s="4" t="inlineStr">
        <is>
          <t>Income Taxes</t>
        </is>
      </c>
      <c r="B19" s="4" t="inlineStr">
        <is>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is>
      </c>
    </row>
    <row r="20">
      <c r="A20" s="4" t="inlineStr">
        <is>
          <t>Concentrations</t>
        </is>
      </c>
      <c r="B20" s="4" t="inlineStr">
        <is>
          <t>Concentrations —Financial instruments that potentially subject the Company to concentrations of credit risk consist principally of cash and cash equivalents, accounts receivable, and available-for-sale securities. The Company maintains its cash in bank deposit accounts with high-quality financial institutions, which, at times, may exceed federally insured limits. The Company has not experienced any losses in such accounts. The Company believes it is not exposed to any significant credit risk on its cash and cash equivalents. For accounts receivable, the Company is exposed to credit risk in the event of nonpayment by customers to the extent of the amounts recorded on the accompanying condensed consolidated balance sheets. The Company extends different levels of credit to its customers and maintains allowance for doubtful accounts based upon the expected collectability of accounts receivable. The Company’s procedures for determining this allowance includes evaluating individual customer receivables, considering a customer’s financial condition, monitoring credit history and current economic conditions, using historical experience applied to an aging of accounts, as well as management’s expectations of conditions in the future, as applicable.</t>
        </is>
      </c>
    </row>
    <row r="21">
      <c r="A21" s="4" t="inlineStr">
        <is>
          <t>Warrants</t>
        </is>
      </c>
      <c r="B21" s="4" t="inlineStr">
        <is>
          <t>Warrants —The Company accounts for warrants as either equity-classified or liability-classified instruments based on an assessment of the warrant’s specific terms and applicable authoritative guidance in ASC 480, Distinguishing Liabilities from Equity, and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and comprehensive income.</t>
        </is>
      </c>
    </row>
    <row r="22">
      <c r="A22" s="4" t="inlineStr">
        <is>
          <t>Stock-Based Compensation</t>
        </is>
      </c>
      <c r="B22" s="4" t="inlineStr">
        <is>
          <t>Stock Options—The Company awards stock options (“options”) to purchase the Company’s common stock at the market price of the stock on the grant date. Options generally vest over a period of three years and expire no later than 10 years from the grant date. Fair value is estimated using the Black-Scholes option-pricing model by applying certain assumptions. That fair value is reduced when options are forfeited. The fair value of options, net of forfeitures, is recognized in general and administrative expenses on a straight-line basis over the vesting period. Stock-Based Compensation —The Company account for stock-based compensation in accordance with ASC 718, Compensation - Stock Compensation , which requires that we measure the expense of employee services received in exchange for an award of equity instruments based on the grant-date fair value of the award. Generally, stock-based awards granted to our employees vest ratably over a three-year period. For stock-based awards with service only vesting conditions, the Company records compensation expense on a straight-line basis over the requisite service period. The Company accounts for forfeitures when they occur. The fair value of stock-based awards, granted or modified, is determined on the grant date (or modification dates, if applicable) at fair value, using appropriate valuation techniques. For stock-based awards granted to non-employee directors, the Company recognizes compensation expense on the grant date based on the fair value of the awards as of that date.</t>
        </is>
      </c>
    </row>
    <row r="23">
      <c r="A23" s="4" t="inlineStr">
        <is>
          <t>Leases</t>
        </is>
      </c>
      <c r="B23" s="4" t="inlineStr">
        <is>
          <t>Leases — The Company accounts for its leases in accordance with ASC 842, Leases. A contract is or contains a lease if there is identified property, plant and equipment that is either explicitly or implicitly specified in the contract and the lessee has the right to control the use of the property, plant and equipment throughout the contract term, which is based on an evaluation of whether the lessee has the right to direct the use of the property, plant and equipment. The Company has one lease for office space in Orlando, Florida that is accounted for as an operating lease. The Company is responsible for utilities, maintenance, taxes and insurance, which are variable payments based on a reimbursement to the lessor of the lessor’s costs incurred. The Company excludes variable lease payments from the measurement of lease liabilities and right-of-use (“ROU”) assets recognized on the Company’s consolidated balance sheets. Variable lease payments are recognized as a lease expense on the Company’s consolidated statements of operations and comprehensive income in the period incurred. The Company has elected the practical expedient to account for lease components and non-lease components together as a single lease component for its real estate lease noted above. The Company has elected the short-term lease exemption, which permits the Company to not recognize a lease liability and ROU asset for leases with an original term of one year or less. Currently the Company does not have any short-term leases. The Company’s current lease includes a renewal option. The Company has determined that the renewal option is not reasonably certain of exercise based on an evaluation of contract, market and asset-based factors, and therefore does not include periods covered by renewal options in its lease term. The Company’s leases generally do not include purchase options, residual value guarantees, or material restrictive covenants. The Company determines its lease liability and ROU by calculating the present value of future lease payments. The present value of future lease payments is discounted using the Company’s incremental borrowing rate. As the Company’s leases generally do not have a readily determinable implicit rate, the Company uses its incremental borrowing rate based on market yields and comparable credit ratings, adjusted for lease term, to determine the present value of fixed lease payments based on information available at the lease commencement date. The Company does not have any finance leases, nor is the Company a lessor (or sub-lessor).</t>
        </is>
      </c>
    </row>
    <row r="24">
      <c r="A24" s="4" t="inlineStr">
        <is>
          <t>Earnings Per Share</t>
        </is>
      </c>
      <c r="B24" s="4" t="inlineStr">
        <is>
          <t>Earnings Per Share —The Company has only one class of common stock. Basic net income per share is calculated by dividing net income by the weighted average number of shares outstanding during the applicable period. If the number of shares outstanding increases as a result of a stock dividend or stock split or decreases as a result of a reverse stock split, the computations of basic net income per share are adjusted retroactively for all periods presented to reflect that change in capital structure. If such changes occur after the close of the reporting period but before issuance of the financial statements, the per-share computations for that period and any prior-period financial statements presented are based on the new number of shares. Diluted earnings per share is computed in the same manner as basic earnings per share, except that the number of shares is increased to assume the issuance of potentially dilutive shares using the treasury stock method, unless the effect of such increase would be anti-dilutive. Diluted earnings or loss per share attributable to common stockholders is calculated to give effect to all potentially dilutive common shares that were outstanding during the reporting period. The dilutive effect of outstanding stock-based compensation awards is reflected in diluted earnings per share attributable to common stockholders by application of the treasury stock method. Any potentially dilutive shares are excluded from the calculation for periods when there is a net loss attributable to common stockholders to avoid anti-dilutive effects.</t>
        </is>
      </c>
    </row>
    <row r="25">
      <c r="A25" s="4" t="inlineStr">
        <is>
          <t>Recently Adopted Accounting Standards</t>
        </is>
      </c>
      <c r="B25" s="4" t="inlineStr">
        <is>
          <t>New Accounting Standards—The Company’s management reviews recent accounting standards to determine the impact to the Company’s financial statements. Below we discuss the impact of new accounting standard updates (“ASU”) issued by the Financial Accounting Standards Board’s (“FASB”) to the Interim Financial Statements. ASU 2023-07—“Segment Reporting (ASC 280): Improvements to Reportable Segment Disclosures”, was intended to improve reportable segment disclosure requirements, primarily through enhanced disclosures about significant segment expenses. We early adopted ASU 2023-07 in the first quarter of 2024, by including significant segment expenses reviewed by the Company’s CODM. Refer to Note 11, Segment Reporting, for our updated presentation. ASU 2024-01—”Compensation—Stock Compensation (Topic 718): Scope Application of Profits Interest and Similar Awards”. In March 2024, the FASB issued ASU 2024-01 to add an illustrative example to demonstrate how an entity should apply the scope guidance in paragraph 718-10-15-3 to determine whether profits interest and similar awards (“profits interest awards”) should be accounted for in accordance with Topic 718, Compensation—Stock Compensation. The amendments in this ASU are effective for annual periods beginning after December 15, 2024, and interim periods within those annual periods. Although early adoption of this ASU is permitted, the Company’s management chose to not early adopt this ASU. The amendments in this ASU should be applied either (1) retrospectively to all prior periods presented in the financial statements or (2) prospectively to profits interest and similar awards granted or modified on or after the date at which the entity first applies the amendments. If the amendments are applied retrospectively, an entity is required to provide the disclosures in paragraphs 250-10-50-1 through 50-3 in the period of adoption. If the amendments are applied prospectively, an entity is required to disclose the nature of and reason for the change in accounting principle. This ASU is not expected to have a significant impact to the Company’s consolidated financial statements when adopted. ASU 2024-02—”Codification Improvements—Amendments to Remove References to the Concepts Statements”. In March 2024, the FASB issued ASU 2024-02 to remove references to various FASB Concepts Statements. The Board has a standing project on its agenda to address suggestions received from stakeholders on the Accounting Standards Codification and other incremental improvements to GAAP. This effort facilitates Codification updates for technical corrections such as conforming amendments, clarifications to guidance, simplifications to wording or the structure of guidance, and other minor improvements. The amendments in this ASU are effective for annual periods beginning after December 15, 2024. Although early adoption of this ASU is permitted for any fiscal year or interim period for which financial statements have not yet been issued (or made available for issuance), the Company’s management chose to not early adopt this ASU. The amendments in this ASU should be applied either (1) retrospectively to all prior periods presented in the financial statements or (2) prospectively to all new transactions recognized on or after the date that the entity first applies the amendments. This ASU is not expected to have a significant impact to the Company’s consolidated financial statements when adopted. Recently Adopted Accounting Standards In November 2023, the Financial Accounting Standards Board (“FASB”) issued Accounting Standards Update No. 2023-07, “Segment Reporting (AS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AS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There have been no other recent accounting pronouncements, changes in accounting pronouncements or recently adopted accounting guidance during fiscal 2023 that are of significance or potential significance to us.</t>
        </is>
      </c>
    </row>
    <row r="26">
      <c r="A26" s="4" t="inlineStr">
        <is>
          <t>Reclassifications</t>
        </is>
      </c>
      <c r="B26" s="4" t="inlineStr">
        <is>
          <t>Reclassifications —Certain prior period amounts have been reclassified to conform to current presentation.</t>
        </is>
      </c>
    </row>
    <row r="27">
      <c r="A27" s="4" t="inlineStr">
        <is>
          <t>Abacus Settlements, LLC</t>
        </is>
      </c>
      <c r="B27" s="4" t="inlineStr">
        <is>
          <t xml:space="preserve"> </t>
        </is>
      </c>
    </row>
    <row r="28">
      <c r="A28" s="3" t="inlineStr">
        <is>
          <t>Subsidiary of Limited Liability Company or Limited Partnership [Line Items]</t>
        </is>
      </c>
      <c r="B28" s="4" t="inlineStr">
        <is>
          <t xml:space="preserve"> </t>
        </is>
      </c>
    </row>
    <row r="29">
      <c r="A29" s="4" t="inlineStr">
        <is>
          <t>Basis of Presentation</t>
        </is>
      </c>
      <c r="B29" s="4" t="inlineStr">
        <is>
          <t>Basis of Presentation— The accompanying financial statements are presented in accordance with the rules and regulations of the Securities and Exchange Commission (“SEC”) and are prepared in accordance with generally accepted accounting principles in the United States of America (“US GAAP”). Unaudited Financial Statements— The financial statements have been prepared on a basis consistent with the audited annual financial statements as of and for the year ended December 31, 2022, and, in the opinion of management, reflect all adjustments, consisting solely of normal recurring adjustments, necessary for the fair presentation of Abacus’ financial position as of March 31, 2023, and the condensed results of its operations and comprehensive loss and cash flows for the three months ended March 31, 2023. Basis of Presentation— The accompanying condensed financial statements are presented in accordance with the rules and regulations of the Securities and Exchange Commission (“SEC”) and are prepared in accordance with generally accepted accounting principles in the United States of America (“US GAAP”).</t>
        </is>
      </c>
    </row>
    <row r="30">
      <c r="A30" s="4" t="inlineStr">
        <is>
          <t>Use of Estimates</t>
        </is>
      </c>
      <c r="B30" s="4" t="inlineStr">
        <is>
          <t>Use of Estimates— The preparation of US GAAP financial statements requires management to make estimates and assumptions that affect the reported amounts of assets and liabilities and changes therein, and disclosure of contingent assets and liabilities at the date of financial statements and the reports amounts of revenue and expenses during the reporting periods. Abacus’ estimates, judgments, and assumptions are continually evaluated based on available information and experience. Because of the use of estimates inherent in the financial reporting process, actual results could differ from the estimates. Estimates are used when accounting for revenue recognition and related costs, the selection of useful lives of property and equipment, impairment testing, valuation of other receivables from clients, income taxes, and legal reserves.</t>
        </is>
      </c>
    </row>
    <row r="31">
      <c r="A31" s="4" t="inlineStr">
        <is>
          <t>Accounts Receivable, Related Party and Other Receivables</t>
        </is>
      </c>
      <c r="B31" s="4" t="inlineStr">
        <is>
          <t>Other receivables— Other receivables include origination fees for policies in which the rescission period has ended, but the funds have not been received yet from financing entities. These fees were collected in the subsequent month. Abacus provides an allowance for credit losses equal to the estimated collection losses that will be incurred in collection of all receivables. Management determines the allowance for credit losses based on a review of outstanding receivables, historical collection experience, current economic conditions, and reasonable and supportable forecasts. Account balances are charged off against the allowance for credit losses after all means of collection have been exhausted and the potential for recovery is deemed remote. Abacus does not have any material allowance for credit losses as of June 30, 2023 or December 31, 2022. If the financial condition of Abacus’ customers were to deteriorate, resulting in an impairment of their ability to make payments, additional allowances may be required. Abacus did not record material allowance for credit losses as of June 30, 2023, and December 31, 2022, respectively.</t>
        </is>
      </c>
    </row>
    <row r="32">
      <c r="A32" s="4" t="inlineStr">
        <is>
          <t>Going Concern</t>
        </is>
      </c>
      <c r="B32" s="4" t="inlineStr">
        <is>
          <t>Going Concern— Management evaluates at each annual and interim period whether there are conditions or events, considered in the aggregate, that raise substantial doubt about the Company’s ability to continue as a going concern within one year after the date that the financial statements are issued. Management’s evaluation is based on relevant conditions and events that are known and reasonably knowable at the date that the financial statements are issued. Management has concluded that there are no conditions or events, considered in the aggregate, that raise substantial doubt about the Company’s ability to continue as a going concern within one year after the date these financial statements were issued.</t>
        </is>
      </c>
    </row>
    <row r="33">
      <c r="A33" s="4" t="inlineStr">
        <is>
          <t>Concentrations</t>
        </is>
      </c>
      <c r="B33" s="4" t="inlineStr">
        <is>
          <t>Concentrations— All of Abacus’ revenues are derived from life settlement transactions in which Abacus represents Financing Entities that purchased existing life insurance policies. One financing entity, a company in which the Abacus’ members own interests, represented 24% of Abacus’ revenues in the three months ended March 31, 2023. Abacus originates policies through three different channels: Direct to Consumer, Agent, and Broker. No single broker represented the sellers for over 10% of Abacus’ life settlement commission expense during the period three months ended March 31, 2023. Abacus maintains cash deposits with a major financial institution, which from time to time may exceed federally insured limits. Abacus periodically assesses the financial condition of the institution and believes that the risk of loss is minimal. Concentrations— All of Abacus’ revenues are derived from life settlement transactions in which Abacus represents Financing Entities that purchased existing life insurance policies. One financing entity, a company in which the Abacus’ members own interests, represented 23% and 60% of Abacus’ revenues in six months ended June 30, 2023 and year ended December 31, 2022, respectively. Abacus originates policies through three different channels: Direct-to-Consumer, Agent, and Broker. Two brokers represented the sellers for over 10% of Abacus’ life settlement commission expense during the period six months ended June 30, 2023. No single broker represented the sellers for over 10% of Abacus’ life settlement commission expense during the year ended December 31, 2022. Abacus maintains cash deposits with a major financial institution, which from time to time may exceed federally insured limits. Abacus periodically assesses the financial condition of the institution and believes that the risk of loss is minimal.</t>
        </is>
      </c>
    </row>
    <row r="34">
      <c r="A34" s="4" t="inlineStr">
        <is>
          <t>Advertising</t>
        </is>
      </c>
      <c r="B34" s="4" t="inlineStr">
        <is>
          <t>Advertising— Advertising—</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10-Q BUSINESS COMBINA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Purchase price allocation</t>
        </is>
      </c>
      <c r="B4" s="4" t="inlineStr">
        <is>
          <t xml:space="preserve">Net Assets Identified Fair Value Intangibles $ 32,900,000 Goodwill 140,287,000 Current Assets 1,280,100 Non-Current Assets 901,337 Deferred Tax Liabilities (8,310,966) Accrued Expenses (524,400) Other Liabilities (1,171,739) Total Fair Value $ 165,361,332 Net Assets Identified Fair Value Intangibles $ 32,900,000 Goodwill 140,287,000 Current Assets 1,280,100 Non-Current Assets 901,337 Deferred Tax Liabilities (8,310,966) Accrued Expenses (524,400) Other Liabilities (1,171,739) Total Fair Value $ 165,361,332 </t>
        </is>
      </c>
    </row>
    <row r="5">
      <c r="A5" s="4" t="inlineStr">
        <is>
          <t>Intangible assets acquired</t>
        </is>
      </c>
      <c r="B5" s="4" t="inlineStr">
        <is>
          <t xml:space="preserve">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 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 </t>
        </is>
      </c>
    </row>
    <row r="6">
      <c r="A6" s="4" t="inlineStr">
        <is>
          <t>Pro forma financial information</t>
        </is>
      </c>
      <c r="B6" s="4" t="inlineStr">
        <is>
          <t xml:space="preserve">The supplemental unaudited pro forma financial information in the table below summarizes the combined results of operations for the Business Combination as if the Companies were combined for both reporting periods. There were no acquisition-related costs included in the unaudited pro forma results presented below.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ree Months Ended March 31, 2023 Proforma revenue $ 13,294,318 Proforma net income 7,433,278 The supplemental pro forma financial information in the table below summarizes the combined results of operations for the Business Combination as if the Companies were combined for both reporting periods. The unaudited supplemental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Unaudited Year Ended December 31, 2023 2022 Proforma revenue $ 79,588,733 $ 69,917,015 Proforma net income 8,541,727 31,629,78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 BALANCE SHEETS (Parenthetical) - $ / shares</t>
        </is>
      </c>
      <c r="B1" s="2" t="inlineStr">
        <is>
          <t>Mar. 31,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shares authorized (in shares)</t>
        </is>
      </c>
      <c r="B3" s="6" t="n">
        <v>1000000</v>
      </c>
      <c r="C3" s="6" t="n">
        <v>1000000</v>
      </c>
      <c r="D3" s="6" t="n">
        <v>1000000</v>
      </c>
    </row>
    <row r="4">
      <c r="A4" s="4" t="inlineStr">
        <is>
          <t>Preferred stock, shares issued (in shares)</t>
        </is>
      </c>
      <c r="B4" s="6" t="n">
        <v>0</v>
      </c>
      <c r="C4" s="6" t="n">
        <v>0</v>
      </c>
      <c r="D4" s="6" t="n">
        <v>0</v>
      </c>
    </row>
    <row r="5">
      <c r="A5" s="4" t="inlineStr">
        <is>
          <t>Preferred stock, shares outstanding (in shares)</t>
        </is>
      </c>
      <c r="B5" s="6" t="n">
        <v>0</v>
      </c>
      <c r="C5" s="6" t="n">
        <v>0</v>
      </c>
      <c r="D5" s="6" t="n">
        <v>0</v>
      </c>
    </row>
    <row r="6">
      <c r="A6" s="4" t="inlineStr">
        <is>
          <t>Common stock, par value (in dollars per share)</t>
        </is>
      </c>
      <c r="B6" s="7" t="n">
        <v>0.0001</v>
      </c>
      <c r="C6" s="7" t="n">
        <v>0.0001</v>
      </c>
      <c r="D6" s="4" t="inlineStr">
        <is>
          <t xml:space="preserve"> </t>
        </is>
      </c>
    </row>
    <row r="7">
      <c r="A7" s="4" t="inlineStr">
        <is>
          <t>Common stock, shares authorized (in shares)</t>
        </is>
      </c>
      <c r="B7" s="6" t="n">
        <v>200000000</v>
      </c>
      <c r="C7" s="6" t="n">
        <v>200000000</v>
      </c>
      <c r="D7" s="4" t="inlineStr">
        <is>
          <t xml:space="preserve"> </t>
        </is>
      </c>
    </row>
    <row r="8">
      <c r="A8" s="4" t="inlineStr">
        <is>
          <t>Common stock, shares issued (in shares)</t>
        </is>
      </c>
      <c r="B8" s="6" t="n">
        <v>63776058</v>
      </c>
      <c r="C8" s="6" t="n">
        <v>63388823</v>
      </c>
      <c r="D8" s="6" t="n">
        <v>50369350</v>
      </c>
    </row>
    <row r="9">
      <c r="A9" s="4" t="inlineStr">
        <is>
          <t>Treasury stock (in shares)</t>
        </is>
      </c>
      <c r="B9" s="6" t="n">
        <v>778766</v>
      </c>
      <c r="C9" s="6" t="n">
        <v>146650</v>
      </c>
      <c r="D9" s="6" t="n">
        <v>0</v>
      </c>
    </row>
    <row r="10">
      <c r="A10" s="4" t="inlineStr">
        <is>
          <t>Class A Common Stock</t>
        </is>
      </c>
      <c r="B10" s="4" t="inlineStr">
        <is>
          <t xml:space="preserve"> </t>
        </is>
      </c>
      <c r="C10" s="4" t="inlineStr">
        <is>
          <t xml:space="preserve"> </t>
        </is>
      </c>
      <c r="D10" s="4" t="inlineStr">
        <is>
          <t xml:space="preserve"> </t>
        </is>
      </c>
    </row>
    <row r="11">
      <c r="A11" s="4" t="inlineStr">
        <is>
          <t>Common stock, par value (in dollars per share)</t>
        </is>
      </c>
      <c r="B11" s="7" t="n">
        <v>0.0001</v>
      </c>
      <c r="C11" s="7" t="n">
        <v>0.0001</v>
      </c>
      <c r="D11" s="7" t="n">
        <v>0.0001</v>
      </c>
    </row>
    <row r="12">
      <c r="A12" s="4" t="inlineStr">
        <is>
          <t>Common stock, shares authorized (in shares)</t>
        </is>
      </c>
      <c r="B12" s="6" t="n">
        <v>200000000</v>
      </c>
      <c r="C12" s="6" t="n">
        <v>200000000</v>
      </c>
      <c r="D12" s="6" t="n">
        <v>200000000</v>
      </c>
    </row>
    <row r="13">
      <c r="A13" s="4" t="inlineStr">
        <is>
          <t>Common stock, shares issued (in shares)</t>
        </is>
      </c>
      <c r="B13" s="6" t="n">
        <v>63776058</v>
      </c>
      <c r="C13" s="6" t="n">
        <v>63388823</v>
      </c>
      <c r="D13" s="6" t="n">
        <v>503693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10-Q 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disaggregation of the Company’s revenue by major sources is as follows: Three Months Ended March 31, March 31, Portfolio servicing revenue: Related party serving revenue $ 185,185 $ 213,447 Portfolio servicing revenue 32,750 89,424 Total portfolio servicing revenue 217,935 302,871 Active management revenue: Investment income from life insurance policies held using the investment method 500,000 8,392,334 Revenue from fee-based services and realized and unrealized gains from life insurance policies held using the fair value method 19,296,999 1,578,184 Total active management revenue 19,796,999 9,970,518 Origination revenue: Agent 557,500 — Broker 883,250 — Client direct 31,500 — Total origination revenue 1,472,250 — Total revenue $ 21,487,184 $ 10,273,389 The following table presents a disaggregation of the Company’s revenue by major sources as follows: Years Ended December 31, 2023 2022 Agent $ 1,750,911 $ — Broker 2,148,141 — Client direct 304,848 — Total $ 4,203,900 $ — </t>
        </is>
      </c>
    </row>
    <row r="5">
      <c r="A5" s="4" t="inlineStr">
        <is>
          <t>Schedule of Contract Liabilities</t>
        </is>
      </c>
      <c r="B5" s="4" t="inlineStr">
        <is>
          <t xml:space="preserve">The balances of contract liabilities arising from originated contracts with customers were as follows: March 31, December 31, Contract liabilities, deposits on pending settlements $ 667,500 $ 507,000 Total contract liabilities $ 667,500 $ 507,000 The balances of contract liabilities arising from contracts with customers were as follows: December 31, 2023 December 31, 2022 Contract liabilities—beginning of year $ — $ — Additions to Contract Liabilities 507,000 — Recognition of revenue deferred in the prior year — — Contract liabilities—end of year $ 507,000 $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10-Q LIFE SETTLEMENT POLICIE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Life Settlement Contracts, Fair Value Method</t>
        </is>
      </c>
      <c r="B4" s="4" t="inlineStr">
        <is>
          <t xml:space="preserve">The following tables summarize the Company’s life insurance policies grouped by remaining life expectancy as of March 31, 2024: Policies Carried at Fair Value— Remaining Life Expectancy (Years) Policies Face Value Fair Value 0-1 2 $ 5,283,461 $ 2,691,760 1-2 7 11,082,062 5,314,074 2-3 18 27,201,580 10,713,554 3-4 40 69,698,534 31,456,621 4-5 31 33,084,969 12,494,075 Thereafter 216 360,605,096 62,818,441 314 $ 506,955,702 $ 125,488,525 Policies Carried at Fair Value— Remaining Life Expectancy (Years) Policies Face Value Fair Value 0-1 2 $ 383,461 $ 315,248 1-2 6 4,391,193 1,590,513 2-3 13 20,692,550 10,850,243 3-4 41 66,017,222 22,744,161 4-5 29 57,814,969 19,326,245 Thereafter 196 371,204,315 67,470,149 287 $ 520,503,710 $ 122,296,559 </t>
        </is>
      </c>
    </row>
    <row r="5">
      <c r="A5" s="4" t="inlineStr">
        <is>
          <t>Schedule of Life Settlement Contracts, Investment Method</t>
        </is>
      </c>
      <c r="B5" s="4" t="inlineStr">
        <is>
          <t xml:space="preserve">Policies accounted for using the investment method— Remaining Life Expectancy (Years) Policies Face Value Carrying Value 1-2 1 500,000 329,714 2-3 2 1,500,000 458,289 3-4 1 8,000,000 86,859 4-5 2 500,000 325,331 Thereafter 2 20,400,000 234,251 8 $ 30,900,000 $ 1,434,444 Estimated premiums to be paid by the Company for its portfolio accounted for using the investment method during each of the five succeeding calendar years and thereafter as of March 31, 2024, are as follows: 2024 remaining $ 66,151 2025 92,883 2026 72,923 2027 50,388 2027 32,736 Thereafter 366,103 Total $ 681,184 Policies accounted for using the investment method— Remaining Life Expectancy (Years) Number of Life Insurance Policies Face Value Carrying Value 0-1 0 $ — $ — 1-2 1 500,000 329,714 2-3 2 1,500,000 443,544 3-4 1 8,000,000 84,199 4-5 2 500,000 320,110 Thereafter 3 23,400,000 519,611 9 $ 33,900,000 $ 1,697,178 Estimated premiums to be paid by the Company for its portfolio accounted for using the investment method during each of the five succeeding calendar years and thereafter as of December 31, 2023, are as follows: 2024 $ 88,039 2025 100,785 2026 78,850 2027 50,388 2028 32,736 Thereafter 366,103 Total $ 716,90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Q PROPERTY AND EQUIPMENT—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net composed of the following: March 31, December 31, Computer equipment $ 518,456 $ 356,939 Furniture and fixtures 91,125 91,125 Leasehold improvements 22,687 22,418 Property and equipment—gross 632,268 470,482 Less: accumulated depreciation (84,707) (69,762) Property and equipment—net $ 547,561 $ 400,720 Estimated Useful Life Computer equipment 5 years Furniture and fixtures 5 years Leasehold improvements Shorter of remaining lease term or estimated useful life Property and equipment—net composed of the following: December 31, December 31, Computer equipment $ 356,939 $ — Furniture and fixtures 91,125 19,444 Leasehold improvements 22,418 5,902 Property and equipment—gross 470,482 25,346 Less: accumulated depreciation (69,762) (6,729) Property and equipment—net $ 400,720 $ 18,617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10-Q 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s were as follows: Portfolio Servicing Active Management Originations Goodwill at December 31, 2023 $ — $ — $ 140,287,000 Additions — — — Goodwill at March 31, 2024 $ — $ — $ 140,287,000 The changes in the carrying amount of goodwill by reportable segments were as follows: Portfolio Servicing Active Management Originations Goodwill at January 1, 2023 $ — $ — $ — Additions — — 140,287,000 Goodwill at December 31, 2023 $ — $ — $ 140,287,000 </t>
        </is>
      </c>
    </row>
    <row r="5">
      <c r="A5" s="4" t="inlineStr">
        <is>
          <t>Schedule of Finite-Lived Intangible Assets</t>
        </is>
      </c>
      <c r="B5" s="4" t="inlineStr">
        <is>
          <t xml:space="preserve">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 Intangible assets and related accumulated amortization as of March 31, 2024 are as follows: Definite Lived Intangible Assets: Gross Value Accumulated Amortization Net Book Value Customer Relationships - Agents $ 12,600,000 $ (1,890,000) $ 10,710,000 Customer Relationships - Financial Relationships 11,000,000 (1,031,250) 9,968,750 Internally Developed and Used Technology—APA 1,600,000 (600,000) 1,000,000 Internally Developed and Used Technology—Market Place 100,000 (25,000) 75,000 Non-Compete Agreements 4,000,000 (1,500,000) 2,500,000 Balance at March 31, 2024 $ 29,300,000 $ (5,046,250) $ 24,253,750 Indefinite Lived Intangible Assets: Trade Name 900,000 — 900,000 State Insurance Licenses 2,700,000 — 2,700,000 Total Intangible Asset Balance at March 31, 2024 $ 32,900,000 $ (5,046,250) $ 27,853,750 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 Intangible assets and related accumulated amortization as of December 31, 2023 and 2022 are as follows: December 31, 2023 Definite Lived Intangible Assets: Gross Value Accumulated Amortization Net Book Value Customer Relationships - Agents $ 12,600,000 $ 1,260,000 $ 11,340,000 Customer Relationships - Financial Relationships 11,000,000 687,500 10,312,500 Internally Developed and Used Technology—APA 1,600,000 400,000 1,200,000 Internally Developed and Used Technology—Market Place 100,000 16,667 83,333 Non-Compete Agreements 4,000,000 1,000,000 3,000,000 Balance at December 31, 2023 $ 29,300,000 $ 3,364,167 $ 25,935,833 Indefinite Lived Intangible Assets: Trade Name 900,000 — 900,000 State Insurance Licenses 2,700,000 — 2,700,000 Total Intangible Asset Balance at December 31, 2023 $ 32,900,000 $ 3,364,167 $ 29,535,833 </t>
        </is>
      </c>
    </row>
    <row r="6">
      <c r="A6" s="4" t="inlineStr">
        <is>
          <t>Schedule of Indefinite-Lived Intangible Assets</t>
        </is>
      </c>
      <c r="B6" s="4" t="inlineStr">
        <is>
          <t xml:space="preserve">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 Intangible assets and related accumulated amortization as of March 31, 2024 are as follows: Definite Lived Intangible Assets: Gross Value Accumulated Amortization Net Book Value Customer Relationships - Agents $ 12,600,000 $ (1,890,000) $ 10,710,000 Customer Relationships - Financial Relationships 11,000,000 (1,031,250) 9,968,750 Internally Developed and Used Technology—APA 1,600,000 (600,000) 1,000,000 Internally Developed and Used Technology—Market Place 100,000 (25,000) 75,000 Non-Compete Agreements 4,000,000 (1,500,000) 2,500,000 Balance at March 31, 2024 $ 29,300,000 $ (5,046,250) $ 24,253,750 Indefinite Lived Intangible Assets: Trade Name 900,000 — 900,000 State Insurance Licenses 2,700,000 — 2,700,000 Total Intangible Asset Balance at March 31, 2024 $ 32,900,000 $ (5,046,250) $ 27,853,750 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 Intangible assets and related accumulated amortization as of December 31, 2023 and 2022 are as follows: December 31, 2023 Definite Lived Intangible Assets: Gross Value Accumulated Amortization Net Book Value Customer Relationships - Agents $ 12,600,000 $ 1,260,000 $ 11,340,000 Customer Relationships - Financial Relationships 11,000,000 687,500 10,312,500 Internally Developed and Used Technology—APA 1,600,000 400,000 1,200,000 Internally Developed and Used Technology—Market Place 100,000 16,667 83,333 Non-Compete Agreements 4,000,000 1,000,000 3,000,000 Balance at December 31, 2023 $ 29,300,000 $ 3,364,167 $ 25,935,833 Indefinite Lived Intangible Assets: Trade Name 900,000 — 900,000 State Insurance Licenses 2,700,000 — 2,700,000 Total Intangible Asset Balance at December 31, 2023 $ 32,900,000 $ 3,364,167 $ 29,535,833 </t>
        </is>
      </c>
    </row>
    <row r="7">
      <c r="A7" s="4" t="inlineStr">
        <is>
          <t>Schedule of Estimated Annual Amortization for Intangible Assets</t>
        </is>
      </c>
      <c r="B7" s="4" t="inlineStr">
        <is>
          <t xml:space="preserve">Estimated annual amortization of intangible assets for the next five years ending December 31 and thereafter is as follows: 2024 remaining $ 5,046,250 2025 5,328,333 2026 3,911,667 2027 3,895,000 2028 2,635,000 Thereafter 3,437,500 Total $ 24,253,750 Estimated annual amortization of intangible assets for the next five years ending December 31 and thereafter is as follows: 2024 $ 6,728,333 2025 5,328,333 2026 3,911,667 2027 3,895,000 2028 2,635,000 Thereafter 3,437,500 Total $ 25,935,833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10-Q OTHER INVESTMENTS AND OTHER NON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Equity Securities, at Fair Value</t>
        </is>
      </c>
      <c r="B4" s="4" t="inlineStr">
        <is>
          <t xml:space="preserve">As of March 31, 2024 and December 31, 2023, the value of the S&amp;P 500 options was $3,513,964 and $2,348,998, respectively, recorded in the following accounts on the consolidated balance sheets: March 31, December 31, Current assets: Equity securities, at fair value $ 3,403,897 $ 2,252,891 Noncurrent assets: Equity securities, at fair value 110,067 96,107 Total $ 3,513,964 $ 2,348,998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10-Q 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ummary of Revenue by Segment</t>
        </is>
      </c>
      <c r="B4" s="4" t="inlineStr">
        <is>
          <t xml:space="preserve">Revenue related to the Company’s reporting segments is as follows: Three Months Ended March 31, 2024 2023 Portfolio servicing $ 217,935 $ 302,871 Active management 19,796,999 9,970,518 Originations 5,024,204 — Segment revenue (including inter-segment) 25,039,138 10,273,389 Intersegment elimination (3,551,954) — Total revenue $ 21,487,184 $ 10,273,389 Revenue related to the Company’s reporting segments is as follows: Years Ended December 31, 2023 2022 Portfolio servicing $ 1,002,174 $ 1,470,972 Active management 61,195,377 43,242,580 Originations 19,247,972 — Segment revenue (including inter-segment) 81,445,523 44,713,552 Intersegment elimination (15,044,072) — Total revenue $ 66,401,451 $ 44,713,552 </t>
        </is>
      </c>
    </row>
    <row r="5">
      <c r="A5" s="4" t="inlineStr">
        <is>
          <t>Summary of Segment Information</t>
        </is>
      </c>
      <c r="B5" s="4" t="inlineStr">
        <is>
          <t xml:space="preserve">Cost of revenue related to the Company’s reporting segments is as follows: Three Months Ended March 31, 2024 2023 Portfolio servicing $ 362,392 $ 325,114 Active management (including stock-compensation) 958,472 164,436 Originations 4,951,987 — Total expenses (including inter-segment) 6,272,851 489,550 Intersegment elimination (3,551,954) — Total cost of revenue $ 2,720,897 $ 489,550 Information related to the Company’s reporting segments for the three-month ended March 31, 2024 and 2023 is as follows: Three Months Ended March 31, 2024 2023 Portfolio servicing $ (144,457) $ (22,243) Active management 18,838,527 9,806,082 Originations 72,217 — Total gross profit 18,766,287 9,783,839 Sales and marketing (1,929,944) (729,004) General and administrative (including stock-based compensation) (11,353,499) (696,892) Depreciation and amortization expense (1,682,054) (1,043) Other (expense) income (53,028) (210,432) Loss on change in fair value of warrant liability 946,960 — Interest expense (3,670,445) (357,383) Interest income 421,426 7,457 Gain (Loss) on change in fair value of debt (2,712,627) (953,433) Unrealized (loss) gain on investments 1,164,966 125,220 Provision for income taxes (1,173,513) 656,467 Net income (loss) attributable to non-controlling interests (73,274) 460,707 Net income attributable to common stockholders $ (1,348,745) $ 8,085,503 Information related to the Company’s reporting segments for the years ended December 31, 2023 and 2022 is as follows: Years Ended December 31, 2023 2022 Portfolio servicing $ 278,115 $ 300,235 Active management 59,020,991 38,528,648 Originations 611,968 — Total gross profit 59,911,074 38,828,883 Sales and marketing (4,905,747) (2,596,140) General, administrative and other (including stock-based compensation) (26,482,571) (1,426,865) Depreciation and amortization expense (3,409,928) (4,282) Other (expense) income (146,443) (347,013) Loss on change in fair value of warrant liability (4,204,360) — Interest expense (9,866,821) (42,798) Interest income 594,764 1,474 Gain (Loss) on change in fair value of debt (2,356,058) (90,719) Unrealized (loss) gain on investments 1,369,112 (1,045,623) Provision for income taxes (1,468,535) (889,943) Less: Net gain (loss) attributable to non-controlling interests 482,139 (704,699) Net income attributable to Abacus Life, Inc. $ 9,516,626 $ 31,682,275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0-Q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Recurring and Nonrecurring</t>
        </is>
      </c>
      <c r="B4" s="4" t="inlineStr">
        <is>
          <t xml:space="preserve">The assets and liabilities measured at estimated fair value on a recurring basis and their corresponding placement in the fair value hierarchy are presented in the tables below. Fair Value Hierarchy As of March 31, 2024 Level 1 Level 2 Level 3 Total Assets: Life settlement policies $ — $ — $ 125,488,525 $ 125,488,525 Available-for-sale securities, at fair value — — 1,145,630 1,145,630 Equity securities, at fair value 3,513,964 — — 3,513,964 Total assets held at fair value $ 3,513,964 $ — $ 126,634,155 $ 130,148,119 Liabilities: Debt maturing within one year $ — $ — $ 15,648,628 $ 15,648,628 Long-term debt — — $ 73,440,696 $ 73,440,696 Private placement warrants — — 5,696,000 5,696,000 Total liabilities held at fair value: $ — $ — $ 94,785,324 $ 94,785,324 Fair Value Hierarchy As of December 31, 2023 Level 1 Level 2 Level 3 Total Assets: Life settlement policies $ — $ — $ 122,296,559 $ 122,296,559 Available-for-sale securities, at fair value — — 1,105,935 1,105,935 Equity securities, at fair value 2,348,998 — — 2,348,998 Other assets — — — — Total assets held at fair value $ 2,348,998 $ — $ 123,402,494 $ 125,751,492 Liabilities: Debt maturing within one year $ — $ — $ 13,029,632 $ 13,029,632 Long-term debt — — $ 55,318,924 $ 55,318,924 Private placement warrants — — $ 6,642,960 $ 6,642,960 Total liabilities held at fair value: $ — $ — $ 74,991,516 $ 74,991,516 Fair Value Hierarchy As of December 31, 2023 Level 1 Level 2 Level 3 Total Assets: Life settlement policies $ — $ — $ 122,296,559 $ 122,296,559 Available-for-sale securities, at fair value — — 1,105,935 1,105,935 Other investments — — 1,650,000 1,650,000 S&amp;P 500 options 2,348,998 — — 2,348,998 Other assets 998,945 — — 998,945 Total assets held at fair value $ 3,347,943 $ — $ 125,052,494 $ 128,400,437 Liabilities: Debt maturing within one year $ — $ — $ 13,029,632 $ 13,029,632 Long-term debt — — 55,318,924 55,318,924 Private placement warrants — — 6,642,960 6,642,960 Total liabilities held at fair value: $ — $ — $ 74,991,516 $ 74,991,516 Fair Value Hierarchy As of December 31, 2022 Level 1 Level 2 Level 3 Total Assets: Life settlement policies $ — $ — $ 13,809,352 $ 13,809,352 Available-for-sale securities, at fair value — — 1,000,000 1,000,000 Other investments — — 1,300,000 1,300,000 S&amp;P 500 options 890,829 — — 890,829 Total assets held at fair value $ 890,829 $ — $ 16,109,352 $ 17,000,181 Liabilities: Long-term debt $ — $ — $ 28,249,653 $ 28,249,653 Total liabilities held at fair value: $ — $ — $ 28,249,653 $ 28,249,653 </t>
        </is>
      </c>
    </row>
    <row r="5">
      <c r="A5" s="4" t="inlineStr">
        <is>
          <t>Fair Value Measurement Inputs and Valuation Techniques</t>
        </is>
      </c>
      <c r="B5" s="4" t="inlineStr">
        <is>
          <t>If the discount rate increased or decreased by two percentage points and the other assumptions used to estimate fair value remained the same, the change in estimated fair value as of March 31, 2024, would be as follows: As of March 31, 2024 Fair Value Change in Rate Adjustment +2% $ 114,667,471 $ (10,821,054) No change 125,488,525 -2% 136,252,710 10,764,185 The following table presents the key assumptions in the analysis: Private Placement Warrants Expected implied volatility de minimis Risk-free interest rate 4.09% Term to expiration 5.0 years Exercise price $11.50 Common Stock Price $10.03 Dividend Yield —% As of December 31, 2023 Fair Value Change in Rate Adjustment +2% $ 111,206,993 $ (11,089,566) No change 122,296,559 -2% 130,749,053 8,452,494 The following table presents the key assumptions in the analysis: Private Placement Warrants Expected implied volatility de minimis Risk-free interest rate 4.09 % Term to expiration 5.0 years Exercise price $ 11.50 Common Stock Price $ 10.03 Dividend Yield — %</t>
        </is>
      </c>
    </row>
    <row r="6">
      <c r="A6" s="4" t="inlineStr">
        <is>
          <t>Schedules of Concentration of Risk, by Risk Factor</t>
        </is>
      </c>
      <c r="B6" s="4" t="inlineStr">
        <is>
          <t>The following table provides information about the life insurance issuer concentrations that exceed 10% of total face value or 10% of total fair value of the Company’s life insurance policies as of March 31, 2024: Carrier Percentage of Percentage of Carrier John Hancock Life Insurance Company (U.S.A.) 26.0 % 16.0 % A+ Lincoln National Life Insurance Company 7.0 % 10.0 % A Carrier Percentage of Percentage of Carrier John Hancock Life Insurance Company (U.S.A.) 28.0 % 20.0 % A+</t>
        </is>
      </c>
    </row>
    <row r="7">
      <c r="A7" s="4" t="inlineStr">
        <is>
          <t>Fair Value, Assets Measured on Recurring Basis, Unobservable Input Reconciliation</t>
        </is>
      </c>
      <c r="B7" s="4" t="inlineStr">
        <is>
          <t xml:space="preserve">The following table provides a roll forward of the fair value of life insurance policies for the three months-ended March 31, 2024: Fair value at December 31, 2023 $ 122,296,559 Policies purchased 40,440,083 Matured/sold policies (42,538,671) Realized gain on matured/sold policies 9,478,212 Premiums paid (2,431,040) Unrealized gain on held policies 5,290,554 Change in estimated fair value 12,337,726 Realized gain on matured/sold policies (9,478,212) Premiums paid 2,431,040 Fair value at March 31, 2024 $ 125,488,525 The following table provides a roll forward of the fair value of life insurance policies for the year ended December 31, 2023: Fair value at December 31, 2022 $ 13,809,352 Policies purchased 186,124,688 Realized gain (loss) on matured/sold policies 19,606,894 Premiums paid (4,281,610) Unrealized gain(loss) on held policies 27,889,106 Change in estimated fair value 43,214,390 Matured/sold policies (125,133,481) Premiums paid 4,281,610 Fair value at December 31, 2023 $ 122,296,559 </t>
        </is>
      </c>
    </row>
    <row r="8">
      <c r="A8" s="4" t="inlineStr">
        <is>
          <t>Fair Value, Liabilities Measured on Recurring Basis, Unobservable Input Reconciliation</t>
        </is>
      </c>
      <c r="B8" s="4" t="inlineStr">
        <is>
          <t xml:space="preserve">The following table provides a roll forward of the fair value of the outstanding debt for the three months ended March 31, 2024: Fair value at December 31, 2023 $ 68,348,556 Unrealized loss on change in fair value (risk-free) 2,712,627 Unrealized loss on change in fair value (credit-adjusted) included in OCI (16,007) Unrealized gain on change in fair value (credit-adjusted) included in equity of NCI 6,046 Change in estimated fair value of debt 2,702,666 Other (22,155) Fair value at March 31, 2024 $ 89,089,324 The following table provides a roll forward of the fair value of the issued notes for the year ended December 31, 2023: Fair value at December 31, 2022 $ 28,249,653 Debt issued to third parties 71,720,713 Debt issued to related parties 35,471,648 Unrealized loss on change in fair value (risk-free) 2,356,058 Unrealized loss on change in fair value (credit-adjusted) included in OCI 1,265,103 Unrealized gain on change in fair value (credit-adjusted) included in equity of NCI 407,028 Change in estimated fair value of debt 4,028,189 Accrued non-cash interest on related party debt 2,182,221 Deferred issuance costs and discounts (1,831,910) Fair value at December 31, 2023 $ 139,820,514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10-Q 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Carrying Values and Estimated Fair Values of Debt Instruments</t>
        </is>
      </c>
      <c r="B4" s="4" t="inlineStr">
        <is>
          <t xml:space="preserve">Outstanding principal balances of Long-term debt comprises of the following: March 31, 2024 December 31, 2023 Cost Fair value Cost Fair value Market-indexed notes: LMATT Series 2024, Inc. $ 10,031,919 $ 11,221,852 $ 9,124,944 $ 9,477,780 LMATT Growth Series 2.2024, Inc. 3,331,744 4,426,776 2,981,480 3,551,852 LMATT Growth &amp; Income Series 1.2026, Inc 542,618 631,377 492,582 569,862 Secured borrowing: LMA Income Series, LP 22,485,826 22,485,826 22,368,209 22,368,209 LMA Income Series II, LP 50,323,493 50,323,493 32,380,852 32,380,852 Unsecured borrowing: Fixed Rate Senior Unsecured Notes 60,650,000 60,650,000 35,650,000 35,650,000 SPV Purchase and Sale Note 27,341,832 27,341,832 26,538,004 26,538,004 Sponsor PIK Note 11,452,687 11,452,687 11,115,865 11,115,865 Deferred issuance costs and discounts (2,724,708) (2,724,708) (1,831,910) (1,831,910) Total debt 183,435,411 185,809,135 138,820,026 139,820,514 Less current portion of long-term debt (13,363,663) (15,648,628) (11,440,236) (13,029,632) Total long-term debt $ 170,071,748 $ 170,160,507 $ 127,379,790 $ 126,790,882 Outstanding principal balances of Long-term debt comprises of the following: December 31, 2023 December 31, 2022 Cost Fair value Cost Fair value Market-indexed notes: LMATT Series 2024, Inc. $ 9,124,944 $ 9,477,780 $ 9,866,900 $ 8,067,291 LMATT Series 2.2024, Inc. 2,981,480 3,551,852 2,333,391 2,354,013 LMATT Growth &amp; Income Series 1.2026, Inc 492,582 569,862 400,000 400,000 Secured borrowing: LMA Income Series, LP 21,889,444 22,368,209 17,428,349 17,428,349 LMA Income Series II, LP 32,380,852 32,380,852 — — Unsecured borrowing: Fixed Rate Senior Unsecured Notes 35,650,000 35,650,000 — — SPV Purchase and Sale Note 26,538,004 26,538,004 — — Sponsor PIK Note 11,115,865 11,115,865 — — Deferred issuance costs and discounts (1,831,910) (1,831,910) — — Total debt 138,341,261 139,820,514 30,028,640 28,249,653 Less current portion of long-term debt (11,440,236) (13,029,632) — — Total long-term debt $ 126,901,025 $ 126,790,882 $ 30,028,640 $ 28,249,653 </t>
        </is>
      </c>
    </row>
    <row r="5">
      <c r="A5" s="4" t="inlineStr">
        <is>
          <t>Schedule of Maturities of Long-Term Debt</t>
        </is>
      </c>
      <c r="B5" s="4" t="inlineStr">
        <is>
          <t xml:space="preserve">The following table shows scheduled principal payments by year for our long-term debt as of March 31, 2024: Payments (without fair value adjustments) by Year 2024 remaining 2025 2026 2027 2028 Thereafter Total Market-indexed notes: LMATT Series 2024, Inc. $ 10,031,919 $ — $ — $ — $ — $ — $ 10,031,919 LMATT Series 2.2024, Inc. 3,331,744 — — — — — 3,331,744 LMATT Growth &amp; Income Series 1.2026, Inc. — — 542,618 — — — 542,618 Secured borrowing: LMA Income Series, LP — 22,485,826 — — — — 22,485,826 LMA Income Series II, LP — — 50,323,493 — — — 50,323,493 Unsecured borrowing: Fixed Rate Senior Unsecured Notes — — — — 60,650,000 — 60,650,000 SPV Purchase and Sale Note — — 27,341,832 — — — 27,341,832 Sponsor PIK Note — — — — 11,452,687 — 11,452,687 $ 13,363,663 $ 22,485,826 $ 78,207,943 $ — $ 72,102,687 $ — $ 186,160,119 The following table shows scheduled principal payments by year for our long-term debt as of December 31, 2023: Payments Year 2024 2025 2026 2027 2028 Thereafter Total Market-indexed notes: LMATT Series 2024, Inc. $ 9,477,780 $ — $ — $ — $ — $ — $ 9,477,780 LMATT Series 2.2024, Inc. 3,551,852 — — — — — 3,551,852 LMATT Growth &amp; Income Series 1.2026, Inc. — — 569,862 — — — 569,862 Secured borrowing: LMA Income Series, LP — 22,368,209 — — — — 22,368,209 LMA Income Series II, LP — — 32,380,852 — — — 32,380,852 Unsecured borrowing: Fixed Rate Senior Unsecured Notes — — — — 35,650,000 — 35,650,000 SPV Purchase and Sale Note — — 26,538,004 — — — 26,538,004 Sponsor PIK Note — — — — 11,115,865 — 11,115,865 $ 13,029,632 $ 22,368,209 $ 59,488,718 $ — $ 46,765,865 $ — $ 141,652,424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Q 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hare Repurchase Activity</t>
        </is>
      </c>
      <c r="B4" s="4" t="inlineStr">
        <is>
          <t xml:space="preserve">The following table summarizes stock repurchase activity under our stock repurchase program: Total Number of Shares Purchased Cost of Shares Repurchased Average Price Paid per Share As of December 31, 2023 146,650 $ 1,283,062 $ 8.82 January 1, 2024 to January 31, 2024 316,800 3,664,552 $ 11.61 February 1, 2024 to February 29, 2024 200,916 2,480,383 $ 12.35 March 1, 2024 to March 31, 2024 114,400 1,379,457 $ 12.06 As of March 31, 2024 778,766 $ 8,807,454 $ 11.50 The following table summarizes stock repurchase activity under our share repurchase program: Total Number of Shares Purchased Cost of Shares Repurchased Average Price Paid per Share As of December 31, 2022 — $ — $ — December 1, 2023 - December 31, 2023 146,650 1,283,062 $ 8.82 As of December 31, 2023 146,650 $ 1,283,062 $ 8.82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10-Q 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Restricted Stock Unit, Activity</t>
        </is>
      </c>
      <c r="B4" s="4" t="inlineStr">
        <is>
          <t xml:space="preserve">The following table shows a summary of the unvested restricted stock under the 2023 Long-Term Equity Compensation Incentive Plan as of March 31, 2024 as well as activity during the year: Number of shares Weighted Average Grant Date Fair Value Restricted stock units, unvested, December 31, 2023 2,429,500 $ 6.16 Granted 108,000 $ 12.37 Vested — $ — Forfeited — $ — Restricted stock units, unvested, March 31, 2024 2,537,500 $ 6.42 Restricted Stock activity relative to the CEO for the three months ended March 31, 2024 is summarized as follows: Number of Shares Weighted Average Grant Date Fair Value Outstanding at December 31, 2023 4,569,922 $ 10.03 Granted — $ — Vested — $ — Forfeited — $ — Outstanding at March 31, 2024 4,569,922 $ 10.03 The following table shows a summary of the unvested restricted stock under the 2023 Long-Term Equity Compensation Incentive Plan as of December 31, 2023 as well as activity during the year: Number of shares Weighted Average Grant Date Fair Value Restricted stock units, unvested, December 31, 2022 — $ — Granted 2,468,500 $ 6.16 Vested (39,000) $ 6.16 Forfeited — $ — Restricted stock units, unvested, December 31, 2023 2,429,500 $ 6.16 Restricted Stock activity relative to the CEO for the year ended December 31, 2023 is summarized as follows: Number of Shares Weighted Average Grant Date Fair Value Outstanding at December 31, 2022 — $ — Granted 4,569,922 $ 10.03 Forfeited — $ — Settled — $ — Outstanding at December 31, 2023 4,569,922 $ 10.03 </t>
        </is>
      </c>
    </row>
    <row r="5">
      <c r="A5" s="4" t="inlineStr">
        <is>
          <t>Schedule of Share-Based Payment Award, Stock Options, Valuation Assumptions</t>
        </is>
      </c>
      <c r="B5" s="4" t="inlineStr">
        <is>
          <t xml:space="preserve">Black-Scholes option-pricing model assumptions and the resulting fair value of options are presented in the following table: 2024 Dividend yield — % Expected volatility 23.00 % Risk-free interest rate 3.98 % Expected option life 5.81 years Weighted average fair value of options $ 3.91 </t>
        </is>
      </c>
    </row>
    <row r="6">
      <c r="A6" s="4" t="inlineStr">
        <is>
          <t>Share-Based Payment Arrangement, Option, Activity</t>
        </is>
      </c>
      <c r="B6" s="4" t="inlineStr">
        <is>
          <t xml:space="preserve">The following table shows the status of, and changes in, common stock options: Number of Options Weighted Average Exercise Price Options outstanding, December 31, 2023 — $ — Granted 345,263 $ 3.91 Exercised — $ — Expired or cancelled — $ — Options exercisable, March 31, 2024 345,263 $ 3.91 </t>
        </is>
      </c>
    </row>
    <row r="7">
      <c r="A7" s="4" t="inlineStr">
        <is>
          <t>Share-Based Payment Arrangement, Expense</t>
        </is>
      </c>
      <c r="B7" s="4" t="inlineStr">
        <is>
          <t xml:space="preserve">CEO Stock-based compensation expense is recorded in general and administrative expense (including stock-based compensation) in the consolidated statements of operations and comprehensive (loss) income is summarized as follows: Three Months Ended March 31, 2024 2023 Stock-based compensation expense $ 4,583,632 $ — CEO Stock-based compensation expense is recorded in general and administrative expense (including stock-based compensation) summarized as follows: Years Ended December 31, 2023 2022 Stock-based compensation expense $ 9,167,264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CONSOLIDATED STATEMENTS OF OPERATIONS AND COMPREHENSIVE INCOME - USD ($)</t>
        </is>
      </c>
      <c r="B1" s="2" t="inlineStr">
        <is>
          <t>3 Months Ended</t>
        </is>
      </c>
      <c r="F1" s="2" t="inlineStr">
        <is>
          <t>12 Months Ended</t>
        </is>
      </c>
    </row>
    <row r="2">
      <c r="B2" s="2" t="inlineStr">
        <is>
          <t>Mar. 31, 2024</t>
        </is>
      </c>
      <c r="D2" s="2" t="inlineStr">
        <is>
          <t>Mar. 31, 2023</t>
        </is>
      </c>
      <c r="F2" s="2" t="inlineStr">
        <is>
          <t>Dec. 31, 2023</t>
        </is>
      </c>
      <c r="H2" s="2" t="inlineStr">
        <is>
          <t>Dec. 31, 2022</t>
        </is>
      </c>
    </row>
    <row r="3">
      <c r="A3" s="3" t="inlineStr">
        <is>
          <t>REVENUES:</t>
        </is>
      </c>
      <c r="B3" s="4" t="inlineStr">
        <is>
          <t xml:space="preserve"> </t>
        </is>
      </c>
      <c r="D3" s="4" t="inlineStr">
        <is>
          <t xml:space="preserve"> </t>
        </is>
      </c>
      <c r="F3" s="4" t="inlineStr">
        <is>
          <t xml:space="preserve"> </t>
        </is>
      </c>
      <c r="H3" s="4" t="inlineStr">
        <is>
          <t xml:space="preserve"> </t>
        </is>
      </c>
    </row>
    <row r="4">
      <c r="A4" s="4" t="inlineStr">
        <is>
          <t>Investment Income from life insurance policies held using investment method</t>
        </is>
      </c>
      <c r="B4" s="5" t="n">
        <v>500000</v>
      </c>
      <c r="D4" s="5" t="n">
        <v>8392334</v>
      </c>
      <c r="F4" s="5" t="n">
        <v>17980987</v>
      </c>
      <c r="H4" s="5" t="n">
        <v>37828829</v>
      </c>
    </row>
    <row r="5">
      <c r="A5" s="4" t="inlineStr">
        <is>
          <t>Change in fair value of life insurance policies (policies held using fair value method)</t>
        </is>
      </c>
      <c r="B5" s="6" t="n">
        <v>19296999</v>
      </c>
      <c r="D5" s="6" t="n">
        <v>1578184</v>
      </c>
      <c r="F5" s="6" t="n">
        <v>43214390</v>
      </c>
      <c r="H5" s="6" t="n">
        <v>5413751</v>
      </c>
    </row>
    <row r="6">
      <c r="A6" s="4" t="inlineStr">
        <is>
          <t>Total active management revenue</t>
        </is>
      </c>
      <c r="B6" s="6" t="n">
        <v>19796999</v>
      </c>
      <c r="D6" s="6" t="n">
        <v>9970518</v>
      </c>
      <c r="F6" s="6" t="n">
        <v>61195377</v>
      </c>
      <c r="H6" s="6" t="n">
        <v>43242580</v>
      </c>
    </row>
    <row r="7">
      <c r="A7" s="4" t="inlineStr">
        <is>
          <t>Total revenues</t>
        </is>
      </c>
      <c r="B7" s="6" t="n">
        <v>21487184</v>
      </c>
      <c r="D7" s="6" t="n">
        <v>10273389</v>
      </c>
      <c r="F7" s="6" t="n">
        <v>66401451</v>
      </c>
      <c r="H7" s="6" t="n">
        <v>44713552</v>
      </c>
    </row>
    <row r="8">
      <c r="A8" s="3" t="inlineStr">
        <is>
          <t>COST OF REVENUES (excluding depreciation and amortization stated below):</t>
        </is>
      </c>
      <c r="B8" s="4" t="inlineStr">
        <is>
          <t xml:space="preserve"> </t>
        </is>
      </c>
      <c r="D8" s="4" t="inlineStr">
        <is>
          <t xml:space="preserve"> </t>
        </is>
      </c>
      <c r="F8" s="4" t="inlineStr">
        <is>
          <t xml:space="preserve"> </t>
        </is>
      </c>
      <c r="H8" s="4" t="inlineStr">
        <is>
          <t xml:space="preserve"> </t>
        </is>
      </c>
    </row>
    <row r="9">
      <c r="A9" s="4" t="inlineStr">
        <is>
          <t>Total cost of revenue</t>
        </is>
      </c>
      <c r="B9" s="6" t="n">
        <v>2720897</v>
      </c>
      <c r="D9" s="6" t="n">
        <v>489550</v>
      </c>
      <c r="F9" s="6" t="n">
        <v>6490377</v>
      </c>
      <c r="H9" s="6" t="n">
        <v>5884669</v>
      </c>
    </row>
    <row r="10">
      <c r="A10" s="4" t="inlineStr">
        <is>
          <t>Gross Profit</t>
        </is>
      </c>
      <c r="B10" s="6" t="n">
        <v>18766287</v>
      </c>
      <c r="D10" s="6" t="n">
        <v>9783839</v>
      </c>
      <c r="F10" s="6" t="n">
        <v>59911074</v>
      </c>
      <c r="H10" s="6" t="n">
        <v>38828883</v>
      </c>
    </row>
    <row r="11">
      <c r="A11" s="3" t="inlineStr">
        <is>
          <t>OPERATING EXPENSES:</t>
        </is>
      </c>
      <c r="B11" s="4" t="inlineStr">
        <is>
          <t xml:space="preserve"> </t>
        </is>
      </c>
      <c r="D11" s="4" t="inlineStr">
        <is>
          <t xml:space="preserve"> </t>
        </is>
      </c>
      <c r="F11" s="4" t="inlineStr">
        <is>
          <t xml:space="preserve"> </t>
        </is>
      </c>
      <c r="H11" s="4" t="inlineStr">
        <is>
          <t xml:space="preserve"> </t>
        </is>
      </c>
    </row>
    <row r="12">
      <c r="A12" s="4" t="inlineStr">
        <is>
          <t>Sales and marketing</t>
        </is>
      </c>
      <c r="B12" s="6" t="n">
        <v>1929944</v>
      </c>
      <c r="D12" s="6" t="n">
        <v>729004</v>
      </c>
      <c r="F12" s="6" t="n">
        <v>4905747</v>
      </c>
      <c r="H12" s="6" t="n">
        <v>2596140</v>
      </c>
    </row>
    <row r="13">
      <c r="A13" s="4" t="inlineStr">
        <is>
          <t>General and administrative (including stock-based compensation)</t>
        </is>
      </c>
      <c r="B13" s="6" t="n">
        <v>11353499</v>
      </c>
      <c r="D13" s="6" t="n">
        <v>696892</v>
      </c>
      <c r="F13" s="6" t="n">
        <v>26482571</v>
      </c>
      <c r="H13" s="6" t="n">
        <v>1426865</v>
      </c>
    </row>
    <row r="14">
      <c r="A14" s="4" t="inlineStr">
        <is>
          <t>Loss on change in fair value of debt</t>
        </is>
      </c>
      <c r="B14" s="6" t="n">
        <v>2712627</v>
      </c>
      <c r="D14" s="6" t="n">
        <v>953433</v>
      </c>
      <c r="F14" s="6" t="n">
        <v>2356058</v>
      </c>
      <c r="H14" s="6" t="n">
        <v>90719</v>
      </c>
    </row>
    <row r="15">
      <c r="A15" s="4" t="inlineStr">
        <is>
          <t>Unrealized loss (gain) on investments</t>
        </is>
      </c>
      <c r="B15" s="6" t="n">
        <v>-1164966</v>
      </c>
      <c r="D15" s="6" t="n">
        <v>-125220</v>
      </c>
      <c r="F15" s="6" t="n">
        <v>-1369112</v>
      </c>
      <c r="H15" s="6" t="n">
        <v>1045623</v>
      </c>
    </row>
    <row r="16">
      <c r="A16" s="4" t="inlineStr">
        <is>
          <t>Depreciation and amortization expense</t>
        </is>
      </c>
      <c r="B16" s="6" t="n">
        <v>1682054</v>
      </c>
      <c r="D16" s="6" t="n">
        <v>1043</v>
      </c>
      <c r="F16" s="6" t="n">
        <v>3409928</v>
      </c>
      <c r="H16" s="6" t="n">
        <v>4282</v>
      </c>
    </row>
    <row r="17">
      <c r="A17" s="4" t="inlineStr">
        <is>
          <t>Total operating expenses</t>
        </is>
      </c>
      <c r="B17" s="6" t="n">
        <v>16513158</v>
      </c>
      <c r="D17" s="6" t="n">
        <v>2255152</v>
      </c>
      <c r="F17" s="6" t="n">
        <v>35785192</v>
      </c>
      <c r="H17" s="6" t="n">
        <v>5163629</v>
      </c>
    </row>
    <row r="18">
      <c r="A18" s="4" t="inlineStr">
        <is>
          <t>Operating Income</t>
        </is>
      </c>
      <c r="B18" s="6" t="n">
        <v>2253129</v>
      </c>
      <c r="D18" s="6" t="n">
        <v>7528687</v>
      </c>
      <c r="F18" s="6" t="n">
        <v>24125882</v>
      </c>
      <c r="H18" s="6" t="n">
        <v>33665254</v>
      </c>
    </row>
    <row r="19">
      <c r="A19" s="3" t="inlineStr">
        <is>
          <t>OTHER INCOME (EXPENSE):</t>
        </is>
      </c>
      <c r="B19" s="4" t="inlineStr">
        <is>
          <t xml:space="preserve"> </t>
        </is>
      </c>
      <c r="D19" s="4" t="inlineStr">
        <is>
          <t xml:space="preserve"> </t>
        </is>
      </c>
      <c r="F19" s="4" t="inlineStr">
        <is>
          <t xml:space="preserve"> </t>
        </is>
      </c>
      <c r="H19" s="4" t="inlineStr">
        <is>
          <t xml:space="preserve"> </t>
        </is>
      </c>
    </row>
    <row r="20">
      <c r="A20" s="4" t="inlineStr">
        <is>
          <t>Loss on change in fair value of warrant liability</t>
        </is>
      </c>
      <c r="B20" s="4" t="inlineStr">
        <is>
          <t xml:space="preserve"> </t>
        </is>
      </c>
      <c r="D20" s="4" t="inlineStr">
        <is>
          <t xml:space="preserve"> </t>
        </is>
      </c>
      <c r="F20" s="6" t="n">
        <v>-4204360</v>
      </c>
      <c r="H20" s="6" t="n">
        <v>0</v>
      </c>
    </row>
    <row r="21">
      <c r="A21" s="4" t="inlineStr">
        <is>
          <t>Interest (expense)</t>
        </is>
      </c>
      <c r="B21" s="6" t="n">
        <v>-3670445</v>
      </c>
      <c r="D21" s="6" t="n">
        <v>-357383</v>
      </c>
      <c r="F21" s="6" t="n">
        <v>-9866821</v>
      </c>
      <c r="H21" s="6" t="n">
        <v>-42798</v>
      </c>
    </row>
    <row r="22">
      <c r="A22" s="4" t="inlineStr">
        <is>
          <t>Interest income</t>
        </is>
      </c>
      <c r="B22" s="6" t="n">
        <v>421426</v>
      </c>
      <c r="D22" s="6" t="n">
        <v>7457</v>
      </c>
      <c r="F22" s="6" t="n">
        <v>594764</v>
      </c>
      <c r="H22" s="6" t="n">
        <v>1474</v>
      </c>
    </row>
    <row r="23">
      <c r="A23" s="4" t="inlineStr">
        <is>
          <t>Other income (expense)</t>
        </is>
      </c>
      <c r="B23" s="6" t="n">
        <v>-53028</v>
      </c>
      <c r="D23" s="6" t="n">
        <v>-210432</v>
      </c>
      <c r="F23" s="6" t="n">
        <v>-146443</v>
      </c>
      <c r="H23" s="6" t="n">
        <v>-347013</v>
      </c>
    </row>
    <row r="24">
      <c r="A24" s="4" t="inlineStr">
        <is>
          <t>Total other income (expense)</t>
        </is>
      </c>
      <c r="B24" s="6" t="n">
        <v>-2355087</v>
      </c>
      <c r="D24" s="6" t="n">
        <v>-560358</v>
      </c>
      <c r="F24" s="6" t="n">
        <v>-13622860</v>
      </c>
      <c r="H24" s="6" t="n">
        <v>-388337</v>
      </c>
    </row>
    <row r="25">
      <c r="A25" s="4" t="inlineStr">
        <is>
          <t>Net income before provision for income taxes</t>
        </is>
      </c>
      <c r="B25" s="6" t="n">
        <v>-101958</v>
      </c>
      <c r="D25" s="6" t="n">
        <v>6968329</v>
      </c>
      <c r="F25" s="6" t="n">
        <v>10503022</v>
      </c>
      <c r="H25" s="6" t="n">
        <v>33276917</v>
      </c>
    </row>
    <row r="26">
      <c r="A26" s="4" t="inlineStr">
        <is>
          <t>Income tax provision</t>
        </is>
      </c>
      <c r="B26" s="6" t="n">
        <v>1173513</v>
      </c>
      <c r="D26" s="6" t="n">
        <v>-656467</v>
      </c>
      <c r="F26" s="6" t="n">
        <v>1468535</v>
      </c>
      <c r="H26" s="6" t="n">
        <v>889943</v>
      </c>
    </row>
    <row r="27">
      <c r="A27" s="4" t="inlineStr">
        <is>
          <t>NET INCOME</t>
        </is>
      </c>
      <c r="B27" s="6" t="n">
        <v>-1275471</v>
      </c>
      <c r="D27" s="6" t="n">
        <v>7624796</v>
      </c>
      <c r="F27" s="6" t="n">
        <v>9034487</v>
      </c>
      <c r="H27" s="6" t="n">
        <v>32386974</v>
      </c>
    </row>
    <row r="28">
      <c r="A28" s="4" t="inlineStr">
        <is>
          <t>LESS: NET INCOME (LOSS) ATTRIBUTABLE TO NONCONTROLLING INTEREST</t>
        </is>
      </c>
      <c r="B28" s="6" t="n">
        <v>73274</v>
      </c>
      <c r="D28" s="6" t="n">
        <v>-460707</v>
      </c>
      <c r="F28" s="6" t="n">
        <v>-482139</v>
      </c>
      <c r="H28" s="6" t="n">
        <v>704699</v>
      </c>
    </row>
    <row r="29">
      <c r="A29" s="4" t="inlineStr">
        <is>
          <t>NET INCOME ATTRIBUTABLE TO COMMON STOCKHOLDERS</t>
        </is>
      </c>
      <c r="B29" s="5" t="n">
        <v>-1348745</v>
      </c>
      <c r="D29" s="5" t="n">
        <v>8085503</v>
      </c>
      <c r="F29" s="5" t="n">
        <v>9516626</v>
      </c>
      <c r="H29" s="5" t="n">
        <v>31682275</v>
      </c>
    </row>
    <row r="30">
      <c r="A30" s="3" t="inlineStr">
        <is>
          <t>EARNINGS PER SHARE:</t>
        </is>
      </c>
      <c r="B30" s="4" t="inlineStr">
        <is>
          <t xml:space="preserve"> </t>
        </is>
      </c>
      <c r="D30" s="4" t="inlineStr">
        <is>
          <t xml:space="preserve"> </t>
        </is>
      </c>
      <c r="F30" s="4" t="inlineStr">
        <is>
          <t xml:space="preserve"> </t>
        </is>
      </c>
      <c r="H30" s="4" t="inlineStr">
        <is>
          <t xml:space="preserve"> </t>
        </is>
      </c>
    </row>
    <row r="31">
      <c r="A31" s="4" t="inlineStr">
        <is>
          <t>Earnings per share - basic (in dollars per share)</t>
        </is>
      </c>
      <c r="B31" s="8" t="n">
        <v>-0.02</v>
      </c>
      <c r="D31" s="8" t="n">
        <v>0.16</v>
      </c>
      <c r="F31" s="8" t="n">
        <v>0.17</v>
      </c>
      <c r="H31" s="8" t="n">
        <v>0.63</v>
      </c>
    </row>
    <row r="32">
      <c r="A32" s="4" t="inlineStr">
        <is>
          <t>Earnings per share - diluted (in dollars per share)</t>
        </is>
      </c>
      <c r="B32" s="8" t="n">
        <v>-0.02</v>
      </c>
      <c r="D32" s="8" t="n">
        <v>0.16</v>
      </c>
      <c r="F32" s="8" t="n">
        <v>0.16</v>
      </c>
      <c r="H32" s="8" t="n">
        <v>0.63</v>
      </c>
    </row>
    <row r="33">
      <c r="A33" s="4" t="inlineStr">
        <is>
          <t>Weighted-average stock outstanding - basic (in shares)</t>
        </is>
      </c>
      <c r="B33" s="6" t="n">
        <v>63027246</v>
      </c>
      <c r="C33" s="4" t="inlineStr">
        <is>
          <t>[1]</t>
        </is>
      </c>
      <c r="D33" s="6" t="n">
        <v>50369350</v>
      </c>
      <c r="E33" s="4" t="inlineStr">
        <is>
          <t>[1]</t>
        </is>
      </c>
      <c r="F33" s="6" t="n">
        <v>56951414</v>
      </c>
      <c r="G33" s="4" t="inlineStr">
        <is>
          <t>[2]</t>
        </is>
      </c>
      <c r="H33" s="6" t="n">
        <v>50369350</v>
      </c>
      <c r="I33" s="4" t="inlineStr">
        <is>
          <t>[2]</t>
        </is>
      </c>
    </row>
    <row r="34">
      <c r="A34" s="4" t="inlineStr">
        <is>
          <t>Weighted-average stock outstanding - diluted (in shares)</t>
        </is>
      </c>
      <c r="B34" s="6" t="n">
        <v>63027246</v>
      </c>
      <c r="C34" s="4" t="inlineStr">
        <is>
          <t>[1]</t>
        </is>
      </c>
      <c r="D34" s="6" t="n">
        <v>50369350</v>
      </c>
      <c r="E34" s="4" t="inlineStr">
        <is>
          <t>[1]</t>
        </is>
      </c>
      <c r="F34" s="6" t="n">
        <v>57767898</v>
      </c>
      <c r="G34" s="4" t="inlineStr">
        <is>
          <t>[2]</t>
        </is>
      </c>
      <c r="H34" s="6" t="n">
        <v>50369350</v>
      </c>
      <c r="I34" s="4" t="inlineStr">
        <is>
          <t>[2]</t>
        </is>
      </c>
    </row>
    <row r="35">
      <c r="A35" s="4" t="inlineStr">
        <is>
          <t>NET INCOME</t>
        </is>
      </c>
      <c r="B35" s="5" t="n">
        <v>-1275471</v>
      </c>
      <c r="D35" s="5" t="n">
        <v>7624796</v>
      </c>
      <c r="F35" s="5" t="n">
        <v>9034487</v>
      </c>
      <c r="H35" s="5" t="n">
        <v>32386974</v>
      </c>
    </row>
    <row r="36">
      <c r="A36" s="3" t="inlineStr">
        <is>
          <t>Other comprehensive income, net of tax:</t>
        </is>
      </c>
      <c r="B36" s="4" t="inlineStr">
        <is>
          <t xml:space="preserve"> </t>
        </is>
      </c>
      <c r="D36" s="4" t="inlineStr">
        <is>
          <t xml:space="preserve"> </t>
        </is>
      </c>
      <c r="F36" s="4" t="inlineStr">
        <is>
          <t xml:space="preserve"> </t>
        </is>
      </c>
      <c r="H36" s="4" t="inlineStr">
        <is>
          <t xml:space="preserve"> </t>
        </is>
      </c>
    </row>
    <row r="37">
      <c r="A37" s="4" t="inlineStr">
        <is>
          <t>Change in fair value of debt (risk adjusted)</t>
        </is>
      </c>
      <c r="B37" s="6" t="n">
        <v>7436</v>
      </c>
      <c r="D37" s="6" t="n">
        <v>-112313</v>
      </c>
      <c r="F37" s="6" t="n">
        <v>-1248330</v>
      </c>
      <c r="H37" s="6" t="n">
        <v>1395830</v>
      </c>
    </row>
    <row r="38">
      <c r="A38" s="4" t="inlineStr">
        <is>
          <t>Comprehensive income before non-controlling interests</t>
        </is>
      </c>
      <c r="B38" s="6" t="n">
        <v>-1268035</v>
      </c>
      <c r="D38" s="6" t="n">
        <v>7512483</v>
      </c>
      <c r="F38" s="6" t="n">
        <v>7786157</v>
      </c>
      <c r="H38" s="6" t="n">
        <v>33782804</v>
      </c>
    </row>
    <row r="39">
      <c r="A39" s="4" t="inlineStr">
        <is>
          <t>Net and comprehensive income (loss) attributable to non-controlling interests</t>
        </is>
      </c>
      <c r="B39" s="6" t="n">
        <v>68760</v>
      </c>
      <c r="D39" s="6" t="n">
        <v>-487638</v>
      </c>
      <c r="F39" s="6" t="n">
        <v>-800311</v>
      </c>
      <c r="H39" s="6" t="n">
        <v>1047693</v>
      </c>
    </row>
    <row r="40">
      <c r="A40" s="4" t="inlineStr">
        <is>
          <t>COMPREHENSIVE INCOME ATTRIBUTABLE TO COMMON STOCKHOLDERS</t>
        </is>
      </c>
      <c r="B40" s="6" t="n">
        <v>-1336795</v>
      </c>
      <c r="D40" s="6" t="n">
        <v>8000121</v>
      </c>
      <c r="F40" s="6" t="n">
        <v>8586468</v>
      </c>
      <c r="H40" s="6" t="n">
        <v>32735111</v>
      </c>
    </row>
    <row r="41">
      <c r="A41" s="4" t="inlineStr">
        <is>
          <t>Portfolio services revenue</t>
        </is>
      </c>
      <c r="B41" s="4" t="inlineStr">
        <is>
          <t xml:space="preserve"> </t>
        </is>
      </c>
      <c r="D41" s="4" t="inlineStr">
        <is>
          <t xml:space="preserve"> </t>
        </is>
      </c>
      <c r="F41" s="4" t="inlineStr">
        <is>
          <t xml:space="preserve"> </t>
        </is>
      </c>
      <c r="H41" s="4" t="inlineStr">
        <is>
          <t xml:space="preserve"> </t>
        </is>
      </c>
    </row>
    <row r="42">
      <c r="A42" s="3" t="inlineStr">
        <is>
          <t>REVENUES:</t>
        </is>
      </c>
      <c r="B42" s="4" t="inlineStr">
        <is>
          <t xml:space="preserve"> </t>
        </is>
      </c>
      <c r="D42" s="4" t="inlineStr">
        <is>
          <t xml:space="preserve"> </t>
        </is>
      </c>
      <c r="F42" s="4" t="inlineStr">
        <is>
          <t xml:space="preserve"> </t>
        </is>
      </c>
      <c r="H42" s="4" t="inlineStr">
        <is>
          <t xml:space="preserve"> </t>
        </is>
      </c>
    </row>
    <row r="43">
      <c r="A43" s="4" t="inlineStr">
        <is>
          <t>Revenue</t>
        </is>
      </c>
      <c r="B43" s="6" t="n">
        <v>217935</v>
      </c>
      <c r="D43" s="6" t="n">
        <v>302871</v>
      </c>
      <c r="F43" s="6" t="n">
        <v>1002174</v>
      </c>
      <c r="H43" s="6" t="n">
        <v>1470972</v>
      </c>
    </row>
    <row r="44">
      <c r="A44" s="4" t="inlineStr">
        <is>
          <t>Originations revenue</t>
        </is>
      </c>
      <c r="B44" s="4" t="inlineStr">
        <is>
          <t xml:space="preserve"> </t>
        </is>
      </c>
      <c r="D44" s="4" t="inlineStr">
        <is>
          <t xml:space="preserve"> </t>
        </is>
      </c>
      <c r="F44" s="4" t="inlineStr">
        <is>
          <t xml:space="preserve"> </t>
        </is>
      </c>
      <c r="H44" s="4" t="inlineStr">
        <is>
          <t xml:space="preserve"> </t>
        </is>
      </c>
    </row>
    <row r="45">
      <c r="A45" s="3" t="inlineStr">
        <is>
          <t>REVENUES:</t>
        </is>
      </c>
      <c r="B45" s="4" t="inlineStr">
        <is>
          <t xml:space="preserve"> </t>
        </is>
      </c>
      <c r="D45" s="4" t="inlineStr">
        <is>
          <t xml:space="preserve"> </t>
        </is>
      </c>
      <c r="F45" s="4" t="inlineStr">
        <is>
          <t xml:space="preserve"> </t>
        </is>
      </c>
      <c r="H45" s="4" t="inlineStr">
        <is>
          <t xml:space="preserve"> </t>
        </is>
      </c>
    </row>
    <row r="46">
      <c r="A46" s="4" t="inlineStr">
        <is>
          <t>Revenue</t>
        </is>
      </c>
      <c r="B46" s="6" t="n">
        <v>1472250</v>
      </c>
      <c r="D46" s="6" t="n">
        <v>0</v>
      </c>
      <c r="F46" s="6" t="n">
        <v>4203900</v>
      </c>
      <c r="H46" s="6" t="n">
        <v>0</v>
      </c>
    </row>
    <row r="47">
      <c r="A47" s="4" t="inlineStr">
        <is>
          <t>Related Party</t>
        </is>
      </c>
      <c r="B47" s="4" t="inlineStr">
        <is>
          <t xml:space="preserve"> </t>
        </is>
      </c>
      <c r="D47" s="4" t="inlineStr">
        <is>
          <t xml:space="preserve"> </t>
        </is>
      </c>
      <c r="F47" s="4" t="inlineStr">
        <is>
          <t xml:space="preserve"> </t>
        </is>
      </c>
      <c r="H47" s="4" t="inlineStr">
        <is>
          <t xml:space="preserve"> </t>
        </is>
      </c>
    </row>
    <row r="48">
      <c r="A48" s="3" t="inlineStr">
        <is>
          <t>COST OF REVENUES (excluding depreciation and amortization stated below):</t>
        </is>
      </c>
      <c r="B48" s="4" t="inlineStr">
        <is>
          <t xml:space="preserve"> </t>
        </is>
      </c>
      <c r="D48" s="4" t="inlineStr">
        <is>
          <t xml:space="preserve"> </t>
        </is>
      </c>
      <c r="F48" s="4" t="inlineStr">
        <is>
          <t xml:space="preserve"> </t>
        </is>
      </c>
      <c r="H48" s="4" t="inlineStr">
        <is>
          <t xml:space="preserve"> </t>
        </is>
      </c>
    </row>
    <row r="49">
      <c r="A49" s="4" t="inlineStr">
        <is>
          <t>Total cost of revenue</t>
        </is>
      </c>
      <c r="B49" s="6" t="n">
        <v>685</v>
      </c>
      <c r="D49" s="6" t="n">
        <v>0</v>
      </c>
      <c r="F49" s="6" t="n">
        <v>99456</v>
      </c>
      <c r="H49" s="6" t="n">
        <v>0</v>
      </c>
    </row>
    <row r="50">
      <c r="A50" s="4" t="inlineStr">
        <is>
          <t>Related Party | Portfolio services revenue</t>
        </is>
      </c>
      <c r="B50" s="4" t="inlineStr">
        <is>
          <t xml:space="preserve"> </t>
        </is>
      </c>
      <c r="D50" s="4" t="inlineStr">
        <is>
          <t xml:space="preserve"> </t>
        </is>
      </c>
      <c r="F50" s="4" t="inlineStr">
        <is>
          <t xml:space="preserve"> </t>
        </is>
      </c>
      <c r="H50" s="4" t="inlineStr">
        <is>
          <t xml:space="preserve"> </t>
        </is>
      </c>
    </row>
    <row r="51">
      <c r="A51" s="3" t="inlineStr">
        <is>
          <t>REVENUES:</t>
        </is>
      </c>
      <c r="B51" s="4" t="inlineStr">
        <is>
          <t xml:space="preserve"> </t>
        </is>
      </c>
      <c r="D51" s="4" t="inlineStr">
        <is>
          <t xml:space="preserve"> </t>
        </is>
      </c>
      <c r="F51" s="4" t="inlineStr">
        <is>
          <t xml:space="preserve"> </t>
        </is>
      </c>
      <c r="H51" s="4" t="inlineStr">
        <is>
          <t xml:space="preserve"> </t>
        </is>
      </c>
    </row>
    <row r="52">
      <c r="A52" s="4" t="inlineStr">
        <is>
          <t>Revenue</t>
        </is>
      </c>
      <c r="B52" s="6" t="n">
        <v>185185</v>
      </c>
      <c r="D52" s="6" t="n">
        <v>213447</v>
      </c>
      <c r="F52" s="6" t="n">
        <v>778678</v>
      </c>
      <c r="H52" s="6" t="n">
        <v>818300</v>
      </c>
    </row>
    <row r="53">
      <c r="A53" s="4" t="inlineStr">
        <is>
          <t>Related Party | Originations revenue</t>
        </is>
      </c>
      <c r="B53" s="4" t="inlineStr">
        <is>
          <t xml:space="preserve"> </t>
        </is>
      </c>
      <c r="D53" s="4" t="inlineStr">
        <is>
          <t xml:space="preserve"> </t>
        </is>
      </c>
      <c r="F53" s="4" t="inlineStr">
        <is>
          <t xml:space="preserve"> </t>
        </is>
      </c>
      <c r="H53" s="4" t="inlineStr">
        <is>
          <t xml:space="preserve"> </t>
        </is>
      </c>
    </row>
    <row r="54">
      <c r="A54" s="3" t="inlineStr">
        <is>
          <t>REVENUES:</t>
        </is>
      </c>
      <c r="B54" s="4" t="inlineStr">
        <is>
          <t xml:space="preserve"> </t>
        </is>
      </c>
      <c r="D54" s="4" t="inlineStr">
        <is>
          <t xml:space="preserve"> </t>
        </is>
      </c>
      <c r="F54" s="4" t="inlineStr">
        <is>
          <t xml:space="preserve"> </t>
        </is>
      </c>
      <c r="H54" s="4" t="inlineStr">
        <is>
          <t xml:space="preserve"> </t>
        </is>
      </c>
    </row>
    <row r="55">
      <c r="A55" s="4" t="inlineStr">
        <is>
          <t>Revenue</t>
        </is>
      </c>
      <c r="B55" s="4" t="inlineStr">
        <is>
          <t xml:space="preserve"> </t>
        </is>
      </c>
      <c r="D55" s="4" t="inlineStr">
        <is>
          <t xml:space="preserve"> </t>
        </is>
      </c>
      <c r="F55" s="6" t="n">
        <v>494972</v>
      </c>
      <c r="H55" s="6" t="n">
        <v>0</v>
      </c>
    </row>
    <row r="56">
      <c r="A56" s="4" t="inlineStr">
        <is>
          <t>Nonrelated Party</t>
        </is>
      </c>
      <c r="B56" s="4" t="inlineStr">
        <is>
          <t xml:space="preserve"> </t>
        </is>
      </c>
      <c r="D56" s="4" t="inlineStr">
        <is>
          <t xml:space="preserve"> </t>
        </is>
      </c>
      <c r="F56" s="4" t="inlineStr">
        <is>
          <t xml:space="preserve"> </t>
        </is>
      </c>
      <c r="H56" s="4" t="inlineStr">
        <is>
          <t xml:space="preserve"> </t>
        </is>
      </c>
    </row>
    <row r="57">
      <c r="A57" s="3" t="inlineStr">
        <is>
          <t>COST OF REVENUES (excluding depreciation and amortization stated below):</t>
        </is>
      </c>
      <c r="B57" s="4" t="inlineStr">
        <is>
          <t xml:space="preserve"> </t>
        </is>
      </c>
      <c r="D57" s="4" t="inlineStr">
        <is>
          <t xml:space="preserve"> </t>
        </is>
      </c>
      <c r="F57" s="4" t="inlineStr">
        <is>
          <t xml:space="preserve"> </t>
        </is>
      </c>
      <c r="H57" s="4" t="inlineStr">
        <is>
          <t xml:space="preserve"> </t>
        </is>
      </c>
    </row>
    <row r="58">
      <c r="A58" s="4" t="inlineStr">
        <is>
          <t>Total cost of revenue</t>
        </is>
      </c>
      <c r="B58" s="6" t="n">
        <v>2720212</v>
      </c>
      <c r="D58" s="6" t="n">
        <v>489550</v>
      </c>
      <c r="F58" s="6" t="n">
        <v>6390921</v>
      </c>
      <c r="H58" s="6" t="n">
        <v>5884669</v>
      </c>
    </row>
    <row r="59">
      <c r="A59" s="4" t="inlineStr">
        <is>
          <t>Nonrelated Party | Portfolio services revenue</t>
        </is>
      </c>
      <c r="B59" s="4" t="inlineStr">
        <is>
          <t xml:space="preserve"> </t>
        </is>
      </c>
      <c r="D59" s="4" t="inlineStr">
        <is>
          <t xml:space="preserve"> </t>
        </is>
      </c>
      <c r="F59" s="4" t="inlineStr">
        <is>
          <t xml:space="preserve"> </t>
        </is>
      </c>
      <c r="H59" s="4" t="inlineStr">
        <is>
          <t xml:space="preserve"> </t>
        </is>
      </c>
    </row>
    <row r="60">
      <c r="A60" s="3" t="inlineStr">
        <is>
          <t>REVENUES:</t>
        </is>
      </c>
      <c r="B60" s="4" t="inlineStr">
        <is>
          <t xml:space="preserve"> </t>
        </is>
      </c>
      <c r="D60" s="4" t="inlineStr">
        <is>
          <t xml:space="preserve"> </t>
        </is>
      </c>
      <c r="F60" s="4" t="inlineStr">
        <is>
          <t xml:space="preserve"> </t>
        </is>
      </c>
      <c r="H60" s="4" t="inlineStr">
        <is>
          <t xml:space="preserve"> </t>
        </is>
      </c>
    </row>
    <row r="61">
      <c r="A61" s="4" t="inlineStr">
        <is>
          <t>Revenue</t>
        </is>
      </c>
      <c r="B61" s="5" t="n">
        <v>32750</v>
      </c>
      <c r="D61" s="5" t="n">
        <v>89424</v>
      </c>
      <c r="F61" s="6" t="n">
        <v>223496</v>
      </c>
      <c r="H61" s="6" t="n">
        <v>652672</v>
      </c>
    </row>
    <row r="62">
      <c r="A62" s="4" t="inlineStr">
        <is>
          <t>Nonrelated Party | Originations revenue</t>
        </is>
      </c>
      <c r="B62" s="4" t="inlineStr">
        <is>
          <t xml:space="preserve"> </t>
        </is>
      </c>
      <c r="D62" s="4" t="inlineStr">
        <is>
          <t xml:space="preserve"> </t>
        </is>
      </c>
      <c r="F62" s="4" t="inlineStr">
        <is>
          <t xml:space="preserve"> </t>
        </is>
      </c>
      <c r="H62" s="4" t="inlineStr">
        <is>
          <t xml:space="preserve"> </t>
        </is>
      </c>
    </row>
    <row r="63">
      <c r="A63" s="3" t="inlineStr">
        <is>
          <t>REVENUES:</t>
        </is>
      </c>
      <c r="B63" s="4" t="inlineStr">
        <is>
          <t xml:space="preserve"> </t>
        </is>
      </c>
      <c r="D63" s="4" t="inlineStr">
        <is>
          <t xml:space="preserve"> </t>
        </is>
      </c>
      <c r="F63" s="4" t="inlineStr">
        <is>
          <t xml:space="preserve"> </t>
        </is>
      </c>
      <c r="H63" s="4" t="inlineStr">
        <is>
          <t xml:space="preserve"> </t>
        </is>
      </c>
    </row>
    <row r="64">
      <c r="A64" s="4" t="inlineStr">
        <is>
          <t>Revenue</t>
        </is>
      </c>
      <c r="B64" s="4" t="inlineStr">
        <is>
          <t xml:space="preserve"> </t>
        </is>
      </c>
      <c r="D64" s="4" t="inlineStr">
        <is>
          <t xml:space="preserve"> </t>
        </is>
      </c>
      <c r="F64" s="5" t="n">
        <v>3708928</v>
      </c>
      <c r="H64" s="5" t="n">
        <v>0</v>
      </c>
    </row>
    <row r="65"/>
    <row r="66">
      <c r="A66" s="4" t="inlineStr">
        <is>
          <t xml:space="preserve">[1] The 2023 number of shares outstanding and their par value have been retrospectively recast for all prior periods presented to reflect the par value of the outstanding stock of Abacus Life, Inc. as a result of the Business Combination. Both the number of shares outstanding and their par value have been retrospectively recast for all prior periods presented to reflect the par value of the outstanding stock of Abacus Life, Inc. as a result of the Business Combination. </t>
        </is>
      </c>
    </row>
  </sheetData>
  <mergeCells count="9">
    <mergeCell ref="A1:A2"/>
    <mergeCell ref="B1:E1"/>
    <mergeCell ref="F1:I1"/>
    <mergeCell ref="B2:C2"/>
    <mergeCell ref="D2:E2"/>
    <mergeCell ref="F2:G2"/>
    <mergeCell ref="H2:I2"/>
    <mergeCell ref="A65:I65"/>
    <mergeCell ref="A66:I6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Q RELATED-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A summary of origination transactions with the Nova Funds is presented below: Three Months Ended March 31, 2024 Three Months Ended March 31, 2023 Cost $ 685 $ — Year Ended December 31, 2023 Origination fee revenue $ 259,517 Transaction reimbursement revenue 235,455 Total $ 494,972 Cost $ 99,456 Face value $ 46,650,000 Total policies 7 Average Age 7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10-Q LEASES (Tables)</t>
        </is>
      </c>
      <c r="B1" s="2" t="inlineStr">
        <is>
          <t>3 Months Ended</t>
        </is>
      </c>
    </row>
    <row r="2">
      <c r="B2" s="2" t="inlineStr">
        <is>
          <t>Mar. 31, 2024</t>
        </is>
      </c>
    </row>
    <row r="3">
      <c r="A3" s="3" t="inlineStr">
        <is>
          <t>Leases [Abstract]</t>
        </is>
      </c>
      <c r="B3" s="4" t="inlineStr">
        <is>
          <t xml:space="preserve"> </t>
        </is>
      </c>
    </row>
    <row r="4">
      <c r="A4" s="4" t="inlineStr">
        <is>
          <t>ROU Assets and Lease Liabilities</t>
        </is>
      </c>
      <c r="B4" s="4" t="inlineStr">
        <is>
          <t>The Company’s right-of-use assets and lease liabilities for its operating lease consisted of the following amounts as of March 31, 2024 and December 31, 2023: As of March 31, 2024 As of December 31, 2023 Assets: Operating lease right-of-use assets $ 2,182,681 $ 1,893,659 Liabilities: Operating lease liability, current 232,138 118,058 Operating lease liability, non-current 2,028,959 1,796,727 Total lease liability $ 2,261,097 $ 1,914,785 The table below shows a weighted-average analysis for lease terms and discount rates for all operating leases for the periods presented: Three Months Ended March 31, 2024 2023 Weighted-average remaining lease term (in years) 5.76 1.34 Weighted-average discount rate 9.67 % 3.36 % The Company’s right-of-use assets and lease liabilities for its operating lease consisted of the following amounts as of December 31, 2023 and 2022: As of December 31, 2023 2022 Assets: Operating lease right-of-use assets $ 1,893,659 $ 77,011 Liabilities: Operating lease liability, current 118,058 48,127 Operating lease liability, non-current 1,796,727 29,268 Total lease liability $ 1,914,785 $ 77,395 The table below shows a weighted-average analysis for lease terms and discount rates for all operating leases for the periods presented: Years Ended December 31, 2023 2022 Weighted-average remaining lease term (in years) 6.01 1.58 Weighted-average discount rate 9.67 % 3.36 %</t>
        </is>
      </c>
    </row>
    <row r="5">
      <c r="A5" s="4" t="inlineStr">
        <is>
          <t>Lease Expense</t>
        </is>
      </c>
      <c r="B5" s="4" t="inlineStr">
        <is>
          <t xml:space="preserve">The Company’s lease expense for the periods presented consisted of the following: Three Months Ended March 31, 2024 2023 Operating lease cost $ 121,833 $ 12,471 Variable lease cost 20,769 1,221 Total lease cost $ 142,602 $ 13,692 The following table shows supplemental cash flow information related to lease activities for the periods presented: Three Months Ended March 31, 2024 2023 Cash paid for amounts included in the measurement of the lease liability Operating cash flows from operating leases $ 85,314 $ 12,279 ROU assets obtained in exchange for new lease liabilities 359,352 — Years Ended December 31, 2023 2022 Operating lease cost $ 207,508 $ 48,784 Variable lease cost 16,103 3,664 Total lease cost $ 223,611 $ 52,448 The following table shows supplemental cash flow information related to lease activities for the periods presented: Years Ended December 31, 2023 2022 Cash paid for amounts included in the measurement of the lease liability Operating cash outflows for operating leases $ 201,200 $ 48,399 ROU assets obtained in exchange for new lease liabilities 1,782,726 — </t>
        </is>
      </c>
    </row>
    <row r="6">
      <c r="A6" s="4" t="inlineStr">
        <is>
          <t>Future Minimum Noncancellable Lease Payments</t>
        </is>
      </c>
      <c r="B6" s="4" t="inlineStr">
        <is>
          <t xml:space="preserve">Future minimum noncancellable lease payments under the Company’s operating leases on an undiscounted basis reconciled to the respective lease liability at March 31, 2024 are as follows: Operating leases Remaining of 2024 $ 95,359 2025 553,953 2026 570,602 2027 587,694 2028 605,268 Thereafter 623,490 Total operating lease payments (undiscounted) 3,036,366 Less: Imputed interest (775,269) Lease liability as of March 31, 2024 $ 2,261,097 Future minimum noncancellable lease payments under the Company’s operating leases on an undiscounted basis reconciled to the respective lease liability at December 31, 2023 are as follows: Operating leases 2024 $ 118,058 2025 471,239 2026 485402 2027 499,980 2028 514,946 Thereafter 530,391 Total operating lease payments (undiscounted) 2,620,016 Less: Imputed interest (705,231) Lease liability as of December 31, 2023 $ 1,914,785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0-Q (LOSS) 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table below illustrates the reconciliation of the earnings or loss and number of shares used in our calculation of basic earnings or loss per share attributable to common shareholders: Three Months Ended March 31, 2024 2023 Net (loss) income attributable to common stockholders for basic and diluted (loss) earnings per share $ (1,348,745) $ 8,085,503 Weighted-average common shares outstanding for basic and diluted (loss) earnings per share 63,027,246 50,369,350 (Loss) earnings per share: Basic and diluted (loss) earnings per share $ (0.02) $ 0.16 Basic and diluted weighted average shares outstanding and earnings per share were as follows: For Years Ended December 31, 2023 2022 Net income attributable to common stockholders (same for diluted earnings per share) $ 9,516,626 $ 31,682,275 Weighted-average common shares outstanding for basic earnings per share 56,951,414 50,369,350 Restricted stock units 816,484 — Shares used for diluted earnings per share 57,767,898 50,369,350 Earnings per share: Basic earnings per share $ 0.17 $ 0.63 Diluted earnings per share $ 0.16 $ 0.63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Property and Equipment, Net</t>
        </is>
      </c>
      <c r="B4" s="4" t="inlineStr">
        <is>
          <t xml:space="preserve">Property and equipment—net composed of the following: March 31, December 31, Computer equipment $ 518,456 $ 356,939 Furniture and fixtures 91,125 91,125 Leasehold improvements 22,687 22,418 Property and equipment—gross 632,268 470,482 Less: accumulated depreciation (84,707) (69,762) Property and equipment—net $ 547,561 $ 400,720 Estimated Useful Life Computer equipment 5 years Furniture and fixtures 5 years Leasehold improvements Shorter of remaining lease term or estimated useful life Property and equipment—net composed of the following: December 31, December 31, Computer equipment $ 356,939 $ — Furniture and fixtures 91,125 19,444 Leasehold improvements 22,418 5,902 Property and equipment—gross 470,482 25,346 Less: accumulated depreciation (69,762) (6,729) Property and equipment—net $ 400,720 $ 18,617 </t>
        </is>
      </c>
    </row>
    <row r="5">
      <c r="A5" s="4" t="inlineStr">
        <is>
          <t>Disaggregation of Revenue</t>
        </is>
      </c>
      <c r="B5" s="4" t="inlineStr">
        <is>
          <t xml:space="preserve">The disaggregation of the Company’s revenue by major sources is as follows: Three Months Ended March 31, March 31, Portfolio servicing revenue: Related party serving revenue $ 185,185 $ 213,447 Portfolio servicing revenue 32,750 89,424 Total portfolio servicing revenue 217,935 302,871 Active management revenue: Investment income from life insurance policies held using the investment method 500,000 8,392,334 Revenue from fee-based services and realized and unrealized gains from life insurance policies held using the fair value method 19,296,999 1,578,184 Total active management revenue 19,796,999 9,970,518 Origination revenue: Agent 557,500 — Broker 883,250 — Client direct 31,500 — Total origination revenue 1,472,250 — Total revenue $ 21,487,184 $ 10,273,389 The following table presents a disaggregation of the Company’s revenue by major sources as follows: Years Ended December 31, 2023 2022 Agent $ 1,750,911 $ — Broker 2,148,141 — Client direct 304,848 — Total $ 4,203,900 $ — </t>
        </is>
      </c>
    </row>
    <row r="6">
      <c r="A6" s="4" t="inlineStr">
        <is>
          <t>Schedule of Contract Liabilities</t>
        </is>
      </c>
      <c r="B6" s="4" t="inlineStr">
        <is>
          <t xml:space="preserve">The balances of contract liabilities arising from originated contracts with customers were as follows: March 31, December 31, Contract liabilities, deposits on pending settlements $ 667,500 $ 507,000 Total contract liabilities $ 667,500 $ 507,000 The balances of contract liabilities arising from contracts with customers were as follows: December 31, 2023 December 31, 2022 Contract liabilities—beginning of year $ — $ — Additions to Contract Liabilities 507,000 — Recognition of revenue deferred in the prior year — — Contract liabilities—end of year $ 507,000 $ —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Purchase price allocation</t>
        </is>
      </c>
      <c r="B4" s="4" t="inlineStr">
        <is>
          <t xml:space="preserve">Net Assets Identified Fair Value Intangibles $ 32,900,000 Goodwill 140,287,000 Current Assets 1,280,100 Non-Current Assets 901,337 Deferred Tax Liabilities (8,310,966) Accrued Expenses (524,400) Other Liabilities (1,171,739) Total Fair Value $ 165,361,332 Net Assets Identified Fair Value Intangibles $ 32,900,000 Goodwill 140,287,000 Current Assets 1,280,100 Non-Current Assets 901,337 Deferred Tax Liabilities (8,310,966) Accrued Expenses (524,400) Other Liabilities (1,171,739) Total Fair Value $ 165,361,332 </t>
        </is>
      </c>
    </row>
    <row r="5">
      <c r="A5" s="4" t="inlineStr">
        <is>
          <t>Value conveyed</t>
        </is>
      </c>
      <c r="B5" s="4" t="inlineStr">
        <is>
          <t xml:space="preserve">Value Conveyed Amount Abacus Purchase Consideration $ 165,361,332 LMA Business Enterprise Value $ 366,388,668 Total Consideration $ 531,750,000 </t>
        </is>
      </c>
    </row>
    <row r="6">
      <c r="A6" s="4" t="inlineStr">
        <is>
          <t>Intangible assets acquired</t>
        </is>
      </c>
      <c r="B6" s="4" t="inlineStr">
        <is>
          <t xml:space="preserve">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 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 </t>
        </is>
      </c>
    </row>
    <row r="7">
      <c r="A7" s="4" t="inlineStr">
        <is>
          <t>Pro forma financial information</t>
        </is>
      </c>
      <c r="B7" s="4" t="inlineStr">
        <is>
          <t xml:space="preserve">The supplemental unaudited pro forma financial information in the table below summarizes the combined results of operations for the Business Combination as if the Companies were combined for both reporting periods. There were no acquisition-related costs included in the unaudited pro forma results presented below.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ree Months Ended March 31, 2023 Proforma revenue $ 13,294,318 Proforma net income 7,433,278 The supplemental pro forma financial information in the table below summarizes the combined results of operations for the Business Combination as if the Companies were combined for both reporting periods. The unaudited supplemental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Unaudited Year Ended December 31, 2023 2022 Proforma revenue $ 79,588,733 $ 69,917,015 Proforma net income 8,541,727 31,629,781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IFE SETTLEMENT POLICIE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Life Settlement Contracts, Fair Value Method</t>
        </is>
      </c>
      <c r="B4" s="4" t="inlineStr">
        <is>
          <t xml:space="preserve">The following tables summarize the Company’s life insurance policies grouped by remaining life expectancy as of March 31, 2024: Policies Carried at Fair Value— Remaining Life Expectancy (Years) Policies Face Value Fair Value 0-1 2 $ 5,283,461 $ 2,691,760 1-2 7 11,082,062 5,314,074 2-3 18 27,201,580 10,713,554 3-4 40 69,698,534 31,456,621 4-5 31 33,084,969 12,494,075 Thereafter 216 360,605,096 62,818,441 314 $ 506,955,702 $ 125,488,525 Policies Carried at Fair Value— Remaining Life Expectancy (Years) Policies Face Value Fair Value 0-1 2 $ 383,461 $ 315,248 1-2 6 4,391,193 1,590,513 2-3 13 20,692,550 10,850,243 3-4 41 66,017,222 22,744,161 4-5 29 57,814,969 19,326,245 Thereafter 196 371,204,315 67,470,149 287 $ 520,503,710 $ 122,296,559 </t>
        </is>
      </c>
    </row>
    <row r="5">
      <c r="A5" s="4" t="inlineStr">
        <is>
          <t>Schedule of Life Settlement Contracts, Investment Method</t>
        </is>
      </c>
      <c r="B5" s="4" t="inlineStr">
        <is>
          <t xml:space="preserve">Policies accounted for using the investment method— Remaining Life Expectancy (Years) Policies Face Value Carrying Value 1-2 1 500,000 329,714 2-3 2 1,500,000 458,289 3-4 1 8,000,000 86,859 4-5 2 500,000 325,331 Thereafter 2 20,400,000 234,251 8 $ 30,900,000 $ 1,434,444 Estimated premiums to be paid by the Company for its portfolio accounted for using the investment method during each of the five succeeding calendar years and thereafter as of March 31, 2024, are as follows: 2024 remaining $ 66,151 2025 92,883 2026 72,923 2027 50,388 2027 32,736 Thereafter 366,103 Total $ 681,184 Policies accounted for using the investment method— Remaining Life Expectancy (Years) Number of Life Insurance Policies Face Value Carrying Value 0-1 0 $ — $ — 1-2 1 500,000 329,714 2-3 2 1,500,000 443,544 3-4 1 8,000,000 84,199 4-5 2 500,000 320,110 Thereafter 3 23,400,000 519,611 9 $ 33,900,000 $ 1,697,178 Estimated premiums to be paid by the Company for its portfolio accounted for using the investment method during each of the five succeeding calendar years and thereafter as of December 31, 2023, are as follows: 2024 $ 88,039 2025 100,785 2026 78,850 2027 50,388 2028 32,736 Thereafter 366,103 Total $ 716,901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net composed of the following: March 31, December 31, Computer equipment $ 518,456 $ 356,939 Furniture and fixtures 91,125 91,125 Leasehold improvements 22,687 22,418 Property and equipment—gross 632,268 470,482 Less: accumulated depreciation (84,707) (69,762) Property and equipment—net $ 547,561 $ 400,720 Estimated Useful Life Computer equipment 5 years Furniture and fixtures 5 years Leasehold improvements Shorter of remaining lease term or estimated useful life Property and equipment—net composed of the following: December 31, December 31, Computer equipment $ 356,939 $ — Furniture and fixtures 91,125 19,444 Leasehold improvements 22,418 5,902 Property and equipment—gross 470,482 25,346 Less: accumulated depreciation (69,762) (6,729) Property and equipment—net $ 400,720 $ 18,617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s were as follows: Portfolio Servicing Active Management Originations Goodwill at December 31, 2023 $ — $ — $ 140,287,000 Additions — — — Goodwill at March 31, 2024 $ — $ — $ 140,287,000 The changes in the carrying amount of goodwill by reportable segments were as follows: Portfolio Servicing Active Management Originations Goodwill at January 1, 2023 $ — $ — $ — Additions — — 140,287,000 Goodwill at December 31, 2023 $ — $ — $ 140,287,000 </t>
        </is>
      </c>
    </row>
    <row r="5">
      <c r="A5" s="4" t="inlineStr">
        <is>
          <t>Schedule of Finite-Lived Intangible Assets</t>
        </is>
      </c>
      <c r="B5" s="4" t="inlineStr">
        <is>
          <t xml:space="preserve">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 Intangible assets and related accumulated amortization as of March 31, 2024 are as follows: Definite Lived Intangible Assets: Gross Value Accumulated Amortization Net Book Value Customer Relationships - Agents $ 12,600,000 $ (1,890,000) $ 10,710,000 Customer Relationships - Financial Relationships 11,000,000 (1,031,250) 9,968,750 Internally Developed and Used Technology—APA 1,600,000 (600,000) 1,000,000 Internally Developed and Used Technology—Market Place 100,000 (25,000) 75,000 Non-Compete Agreements 4,000,000 (1,500,000) 2,500,000 Balance at March 31, 2024 $ 29,300,000 $ (5,046,250) $ 24,253,750 Indefinite Lived Intangible Assets: Trade Name 900,000 — 900,000 State Insurance Licenses 2,700,000 — 2,700,000 Total Intangible Asset Balance at March 31, 2024 $ 32,900,000 $ (5,046,250) $ 27,853,750 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 Intangible assets and related accumulated amortization as of December 31, 2023 and 2022 are as follows: December 31, 2023 Definite Lived Intangible Assets: Gross Value Accumulated Amortization Net Book Value Customer Relationships - Agents $ 12,600,000 $ 1,260,000 $ 11,340,000 Customer Relationships - Financial Relationships 11,000,000 687,500 10,312,500 Internally Developed and Used Technology—APA 1,600,000 400,000 1,200,000 Internally Developed and Used Technology—Market Place 100,000 16,667 83,333 Non-Compete Agreements 4,000,000 1,000,000 3,000,000 Balance at December 31, 2023 $ 29,300,000 $ 3,364,167 $ 25,935,833 Indefinite Lived Intangible Assets: Trade Name 900,000 — 900,000 State Insurance Licenses 2,700,000 — 2,700,000 Total Intangible Asset Balance at December 31, 2023 $ 32,900,000 $ 3,364,167 $ 29,535,833 </t>
        </is>
      </c>
    </row>
    <row r="6">
      <c r="A6" s="4" t="inlineStr">
        <is>
          <t>Schedule of Indefinite-Lived Intangible Assets</t>
        </is>
      </c>
      <c r="B6" s="4" t="inlineStr">
        <is>
          <t xml:space="preserve">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 Intangible assets and related accumulated amortization as of March 31, 2024 are as follows: Definite Lived Intangible Assets: Gross Value Accumulated Amortization Net Book Value Customer Relationships - Agents $ 12,600,000 $ (1,890,000) $ 10,710,000 Customer Relationships - Financial Relationships 11,000,000 (1,031,250) 9,968,750 Internally Developed and Used Technology—APA 1,600,000 (600,000) 1,000,000 Internally Developed and Used Technology—Market Place 100,000 (25,000) 75,000 Non-Compete Agreements 4,000,000 (1,500,000) 2,500,000 Balance at March 31, 2024 $ 29,300,000 $ (5,046,250) $ 24,253,750 Indefinite Lived Intangible Assets: Trade Name 900,000 — 900,000 State Insurance Licenses 2,700,000 — 2,700,000 Total Intangible Asset Balance at March 31, 2024 $ 32,900,000 $ (5,046,250) $ 27,853,750 Intangible Assets Acquired comprised of the following: Asset Type Fair Value Useful Life Valuation Methodology Customer Relationships - Agents $ 12,600,000 5 years Multi-period excess-earnings method Customer Relationships - 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 Intangible assets and related accumulated amortization as of December 31, 2023 and 2022 are as follows: December 31, 2023 Definite Lived Intangible Assets: Gross Value Accumulated Amortization Net Book Value Customer Relationships - Agents $ 12,600,000 $ 1,260,000 $ 11,340,000 Customer Relationships - Financial Relationships 11,000,000 687,500 10,312,500 Internally Developed and Used Technology—APA 1,600,000 400,000 1,200,000 Internally Developed and Used Technology—Market Place 100,000 16,667 83,333 Non-Compete Agreements 4,000,000 1,000,000 3,000,000 Balance at December 31, 2023 $ 29,300,000 $ 3,364,167 $ 25,935,833 Indefinite Lived Intangible Assets: Trade Name 900,000 — 900,000 State Insurance Licenses 2,700,000 — 2,700,000 Total Intangible Asset Balance at December 31, 2023 $ 32,900,000 $ 3,364,167 $ 29,535,833 </t>
        </is>
      </c>
    </row>
    <row r="7">
      <c r="A7" s="4" t="inlineStr">
        <is>
          <t>Schedule of Estimated Annual Amortization for Intangible Assets</t>
        </is>
      </c>
      <c r="B7" s="4" t="inlineStr">
        <is>
          <t xml:space="preserve">Estimated annual amortization of intangible assets for the next five years ending December 31 and thereafter is as follows: 2024 remaining $ 5,046,250 2025 5,328,333 2026 3,911,667 2027 3,895,000 2028 2,635,000 Thereafter 3,437,500 Total $ 24,253,750 Estimated annual amortization of intangible assets for the next five years ending December 31 and thereafter is as follows: 2024 $ 6,728,333 2025 5,328,333 2026 3,911,667 2027 3,895,000 2028 2,635,000 Thereafter 3,437,500 Total $ 25,935,833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ummary of Revenue by Segment</t>
        </is>
      </c>
      <c r="B4" s="4" t="inlineStr">
        <is>
          <t xml:space="preserve">Revenue related to the Company’s reporting segments is as follows: Three Months Ended March 31, 2024 2023 Portfolio servicing $ 217,935 $ 302,871 Active management 19,796,999 9,970,518 Originations 5,024,204 — Segment revenue (including inter-segment) 25,039,138 10,273,389 Intersegment elimination (3,551,954) — Total revenue $ 21,487,184 $ 10,273,389 Revenue related to the Company’s reporting segments is as follows: Years Ended December 31, 2023 2022 Portfolio servicing $ 1,002,174 $ 1,470,972 Active management 61,195,377 43,242,580 Originations 19,247,972 — Segment revenue (including inter-segment) 81,445,523 44,713,552 Intersegment elimination (15,044,072) — Total revenue $ 66,401,451 $ 44,713,552 </t>
        </is>
      </c>
    </row>
    <row r="5">
      <c r="A5" s="4" t="inlineStr">
        <is>
          <t>Summary of Segment Information</t>
        </is>
      </c>
      <c r="B5" s="4" t="inlineStr">
        <is>
          <t xml:space="preserve">Cost of revenue related to the Company’s reporting segments is as follows: Three Months Ended March 31, 2024 2023 Portfolio servicing $ 362,392 $ 325,114 Active management (including stock-compensation) 958,472 164,436 Originations 4,951,987 — Total expenses (including inter-segment) 6,272,851 489,550 Intersegment elimination (3,551,954) — Total cost of revenue $ 2,720,897 $ 489,550 Information related to the Company’s reporting segments for the three-month ended March 31, 2024 and 2023 is as follows: Three Months Ended March 31, 2024 2023 Portfolio servicing $ (144,457) $ (22,243) Active management 18,838,527 9,806,082 Originations 72,217 — Total gross profit 18,766,287 9,783,839 Sales and marketing (1,929,944) (729,004) General and administrative (including stock-based compensation) (11,353,499) (696,892) Depreciation and amortization expense (1,682,054) (1,043) Other (expense) income (53,028) (210,432) Loss on change in fair value of warrant liability 946,960 — Interest expense (3,670,445) (357,383) Interest income 421,426 7,457 Gain (Loss) on change in fair value of debt (2,712,627) (953,433) Unrealized (loss) gain on investments 1,164,966 125,220 Provision for income taxes (1,173,513) 656,467 Net income (loss) attributable to non-controlling interests (73,274) 460,707 Net income attributable to common stockholders $ (1,348,745) $ 8,085,503 Information related to the Company’s reporting segments for the years ended December 31, 2023 and 2022 is as follows: Years Ended December 31, 2023 2022 Portfolio servicing $ 278,115 $ 300,235 Active management 59,020,991 38,528,648 Originations 611,968 — Total gross profit 59,911,074 38,828,883 Sales and marketing (4,905,747) (2,596,140) General, administrative and other (including stock-based compensation) (26,482,571) (1,426,865) Depreciation and amortization expense (3,409,928) (4,282) Other (expense) income (146,443) (347,013) Loss on change in fair value of warrant liability (4,204,360) — Interest expense (9,866,821) (42,798) Interest income 594,764 1,474 Gain (Loss) on change in fair value of debt (2,356,058) (90,719) Unrealized (loss) gain on investments 1,369,112 (1,045,623) Provision for income taxes (1,468,535) (889,943) Less: Net gain (loss) attributable to non-controlling interests 482,139 (704,699) Net income attributable to Abacus Life, Inc. $ 9,516,626 $ 31,682,275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Recurring and Nonrecurring</t>
        </is>
      </c>
      <c r="B4" s="4" t="inlineStr">
        <is>
          <t xml:space="preserve">The assets and liabilities measured at estimated fair value on a recurring basis and their corresponding placement in the fair value hierarchy are presented in the tables below. Fair Value Hierarchy As of March 31, 2024 Level 1 Level 2 Level 3 Total Assets: Life settlement policies $ — $ — $ 125,488,525 $ 125,488,525 Available-for-sale securities, at fair value — — 1,145,630 1,145,630 Equity securities, at fair value 3,513,964 — — 3,513,964 Total assets held at fair value $ 3,513,964 $ — $ 126,634,155 $ 130,148,119 Liabilities: Debt maturing within one year $ — $ — $ 15,648,628 $ 15,648,628 Long-term debt — — $ 73,440,696 $ 73,440,696 Private placement warrants — — 5,696,000 5,696,000 Total liabilities held at fair value: $ — $ — $ 94,785,324 $ 94,785,324 Fair Value Hierarchy As of December 31, 2023 Level 1 Level 2 Level 3 Total Assets: Life settlement policies $ — $ — $ 122,296,559 $ 122,296,559 Available-for-sale securities, at fair value — — 1,105,935 1,105,935 Equity securities, at fair value 2,348,998 — — 2,348,998 Other assets — — — — Total assets held at fair value $ 2,348,998 $ — $ 123,402,494 $ 125,751,492 Liabilities: Debt maturing within one year $ — $ — $ 13,029,632 $ 13,029,632 Long-term debt — — $ 55,318,924 $ 55,318,924 Private placement warrants — — $ 6,642,960 $ 6,642,960 Total liabilities held at fair value: $ — $ — $ 74,991,516 $ 74,991,516 Fair Value Hierarchy As of December 31, 2023 Level 1 Level 2 Level 3 Total Assets: Life settlement policies $ — $ — $ 122,296,559 $ 122,296,559 Available-for-sale securities, at fair value — — 1,105,935 1,105,935 Other investments — — 1,650,000 1,650,000 S&amp;P 500 options 2,348,998 — — 2,348,998 Other assets 998,945 — — 998,945 Total assets held at fair value $ 3,347,943 $ — $ 125,052,494 $ 128,400,437 Liabilities: Debt maturing within one year $ — $ — $ 13,029,632 $ 13,029,632 Long-term debt — — 55,318,924 55,318,924 Private placement warrants — — 6,642,960 6,642,960 Total liabilities held at fair value: $ — $ — $ 74,991,516 $ 74,991,516 Fair Value Hierarchy As of December 31, 2022 Level 1 Level 2 Level 3 Total Assets: Life settlement policies $ — $ — $ 13,809,352 $ 13,809,352 Available-for-sale securities, at fair value — — 1,000,000 1,000,000 Other investments — — 1,300,000 1,300,000 S&amp;P 500 options 890,829 — — 890,829 Total assets held at fair value $ 890,829 $ — $ 16,109,352 $ 17,000,181 Liabilities: Long-term debt $ — $ — $ 28,249,653 $ 28,249,653 Total liabilities held at fair value: $ — $ — $ 28,249,653 $ 28,249,653 </t>
        </is>
      </c>
    </row>
    <row r="5">
      <c r="A5" s="4" t="inlineStr">
        <is>
          <t>Fair Value Measurement Inputs and Valuation Techniques</t>
        </is>
      </c>
      <c r="B5" s="4" t="inlineStr">
        <is>
          <t>If the discount rate increased or decreased by two percentage points and the other assumptions used to estimate fair value remained the same, the change in estimated fair value as of March 31, 2024, would be as follows: As of March 31, 2024 Fair Value Change in Rate Adjustment +2% $ 114,667,471 $ (10,821,054) No change 125,488,525 -2% 136,252,710 10,764,185 The following table presents the key assumptions in the analysis: Private Placement Warrants Expected implied volatility de minimis Risk-free interest rate 4.09% Term to expiration 5.0 years Exercise price $11.50 Common Stock Price $10.03 Dividend Yield —% As of December 31, 2023 Fair Value Change in Rate Adjustment +2% $ 111,206,993 $ (11,089,566) No change 122,296,559 -2% 130,749,053 8,452,494 The following table presents the key assumptions in the analysis: Private Placement Warrants Expected implied volatility de minimis Risk-free interest rate 4.09 % Term to expiration 5.0 years Exercise price $ 11.50 Common Stock Price $ 10.03 Dividend Yield — %</t>
        </is>
      </c>
    </row>
    <row r="6">
      <c r="A6" s="4" t="inlineStr">
        <is>
          <t>Schedules of Concentration of Risk, by Risk Factor</t>
        </is>
      </c>
      <c r="B6" s="4" t="inlineStr">
        <is>
          <t>The following table provides information about the life insurance issuer concentrations that exceed 10% of total face value or 10% of total fair value of the Company’s life insurance policies as of March 31, 2024: Carrier Percentage of Percentage of Carrier John Hancock Life Insurance Company (U.S.A.) 26.0 % 16.0 % A+ Lincoln National Life Insurance Company 7.0 % 10.0 % A Carrier Percentage of Percentage of Carrier John Hancock Life Insurance Company (U.S.A.) 28.0 % 20.0 % A+</t>
        </is>
      </c>
    </row>
    <row r="7">
      <c r="A7" s="4" t="inlineStr">
        <is>
          <t>Fair Value, Assets Measured on Recurring Basis, Unobservable Input Reconciliation</t>
        </is>
      </c>
      <c r="B7" s="4" t="inlineStr">
        <is>
          <t xml:space="preserve">The following table provides a roll forward of the fair value of life insurance policies for the three months-ended March 31, 2024: Fair value at December 31, 2023 $ 122,296,559 Policies purchased 40,440,083 Matured/sold policies (42,538,671) Realized gain on matured/sold policies 9,478,212 Premiums paid (2,431,040) Unrealized gain on held policies 5,290,554 Change in estimated fair value 12,337,726 Realized gain on matured/sold policies (9,478,212) Premiums paid 2,431,040 Fair value at March 31, 2024 $ 125,488,525 The following table provides a roll forward of the fair value of life insurance policies for the year ended December 31, 2023: Fair value at December 31, 2022 $ 13,809,352 Policies purchased 186,124,688 Realized gain (loss) on matured/sold policies 19,606,894 Premiums paid (4,281,610) Unrealized gain(loss) on held policies 27,889,106 Change in estimated fair value 43,214,390 Matured/sold policies (125,133,481) Premiums paid 4,281,610 Fair value at December 31, 2023 $ 122,296,559 </t>
        </is>
      </c>
    </row>
    <row r="8">
      <c r="A8" s="4" t="inlineStr">
        <is>
          <t>Fair Value, Liabilities Measured on Recurring Basis, Unobservable Input Reconciliation</t>
        </is>
      </c>
      <c r="B8" s="4" t="inlineStr">
        <is>
          <t xml:space="preserve">The following table provides a roll forward of the fair value of the outstanding debt for the three months ended March 31, 2024: Fair value at December 31, 2023 $ 68,348,556 Unrealized loss on change in fair value (risk-free) 2,712,627 Unrealized loss on change in fair value (credit-adjusted) included in OCI (16,007) Unrealized gain on change in fair value (credit-adjusted) included in equity of NCI 6,046 Change in estimated fair value of debt 2,702,666 Other (22,155) Fair value at March 31, 2024 $ 89,089,324 The following table provides a roll forward of the fair value of the issued notes for the year ended December 31, 2023: Fair value at December 31, 2022 $ 28,249,653 Debt issued to third parties 71,720,713 Debt issued to related parties 35,471,648 Unrealized loss on change in fair value (risk-free) 2,356,058 Unrealized loss on change in fair value (credit-adjusted) included in OCI 1,265,103 Unrealized gain on change in fair value (credit-adjusted) included in equity of NCI 407,028 Change in estimated fair value of debt 4,028,189 Accrued non-cash interest on related party debt 2,182,221 Deferred issuance costs and discounts (1,831,910) Fair value at December 31, 2023 $ 139,820,5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00:26:03Z</dcterms:created>
  <dcterms:modified xmlns:dcterms="http://purl.org/dc/terms/" xmlns:xsi="http://www.w3.org/2001/XMLSchema-instance" xsi:type="dcterms:W3CDTF">2024-05-31T00:26:03Z</dcterms:modified>
</cp:coreProperties>
</file>